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0" r:id="rId7"/>
    <sheet name="CONDENSED_CONSOLIDATED_STATEME4" sheetId="8" r:id="rId8"/>
    <sheet name="General" sheetId="71" r:id="rId9"/>
    <sheet name="New_Accounting_Pronouncements" sheetId="72" r:id="rId10"/>
    <sheet name="ShareBased_Compensation" sheetId="73" r:id="rId11"/>
    <sheet name="Detail_of_Certain_Balance_Shee" sheetId="74" r:id="rId12"/>
    <sheet name="Earnings_Per_Share_EPS" sheetId="75" r:id="rId13"/>
    <sheet name="LongTerm_Debt" sheetId="76" r:id="rId14"/>
    <sheet name="Debt_Issuance_Costs" sheetId="77" r:id="rId15"/>
    <sheet name="Fair_Value_Measurements_Financ" sheetId="78" r:id="rId16"/>
    <sheet name="Income_Taxes" sheetId="79" r:id="rId17"/>
    <sheet name="Commitments_and_Contingencies" sheetId="80" r:id="rId18"/>
    <sheet name="Employee_Benefits" sheetId="81" r:id="rId19"/>
    <sheet name="Industry_Segment_and_Foreign_O" sheetId="82" r:id="rId20"/>
    <sheet name="Related_Party_Transactions" sheetId="83" r:id="rId21"/>
    <sheet name="Variable_Interest_Entity" sheetId="84" r:id="rId22"/>
    <sheet name="Subsequent_Events" sheetId="85" r:id="rId23"/>
    <sheet name="Supplemental_Guarantor_Informa" sheetId="86" r:id="rId24"/>
    <sheet name="General_Policies" sheetId="87" r:id="rId25"/>
    <sheet name="Detail_of_Certain_Balance_Shee1" sheetId="88" r:id="rId26"/>
    <sheet name="Earnings_per_Share_EPS_Tables" sheetId="89" r:id="rId27"/>
    <sheet name="LongTerm_Debt_Tables" sheetId="90" r:id="rId28"/>
    <sheet name="Fair_Value_Measurements_Financ1" sheetId="91" r:id="rId29"/>
    <sheet name="Commitments_and_Contingencies_" sheetId="92" r:id="rId30"/>
    <sheet name="Employee_Benefits_Tables" sheetId="93" r:id="rId31"/>
    <sheet name="Industry_Segment_and_Foreign_O1" sheetId="94" r:id="rId32"/>
    <sheet name="Variable_Interest_Entity_Table" sheetId="95" r:id="rId33"/>
    <sheet name="Supplemental_Guarantor_Informa1" sheetId="96" r:id="rId34"/>
    <sheet name="General_Additional_Information" sheetId="97" r:id="rId35"/>
    <sheet name="ShareBased_Compensation_Additi" sheetId="36" r:id="rId36"/>
    <sheet name="Detail_of_Certain_Balance_Shee2" sheetId="98" r:id="rId37"/>
    <sheet name="Earnings_Per_Share_Additional_" sheetId="38" r:id="rId38"/>
    <sheet name="Calculation_of_Basic_and_Dilut" sheetId="39" r:id="rId39"/>
    <sheet name="LongTerm_Debt_Detail" sheetId="99" r:id="rId40"/>
    <sheet name="LongTerm_Debt_Parenthetical_De" sheetId="41" r:id="rId41"/>
    <sheet name="LongTerm_Debt_Additional_Infor" sheetId="100" r:id="rId42"/>
    <sheet name="Remaining_Principal_Payments_o" sheetId="101" r:id="rId43"/>
    <sheet name="Debt_Issuance_Costs_Additional" sheetId="44" r:id="rId44"/>
    <sheet name="Summary_of_Financial_Assets_an" sheetId="102" r:id="rId45"/>
    <sheet name="Carrying_Values_and_Approximat" sheetId="103" r:id="rId46"/>
    <sheet name="Fair_Value_Measurements_Financ2" sheetId="104" r:id="rId47"/>
    <sheet name="Income_Taxes_Additional_Inform" sheetId="48" r:id="rId48"/>
    <sheet name="Commitments_and_Contingencies_1" sheetId="105" r:id="rId49"/>
    <sheet name="Changes_in_Aggregate_Carrying_" sheetId="50" r:id="rId50"/>
    <sheet name="Components_of_Net_Periodic_Ben" sheetId="51" r:id="rId51"/>
    <sheet name="Employee_Benefits_Additional_I" sheetId="52" r:id="rId52"/>
    <sheet name="Components_of_Net_Periodic_Cos" sheetId="53" r:id="rId53"/>
    <sheet name="Sales_Revenue_for_Four_Primary" sheetId="54" r:id="rId54"/>
    <sheet name="Sales_Revenue_by_Geographic_Re" sheetId="55" r:id="rId55"/>
    <sheet name="LongLived_Assets_by_Geographic" sheetId="106" r:id="rId56"/>
    <sheet name="Related_Party_Transactions_Add" sheetId="57" r:id="rId57"/>
    <sheet name="Schedule_of_Fair_Value_and_Car" sheetId="107" r:id="rId58"/>
    <sheet name="Subsequent_Events_Additional_I" sheetId="59" r:id="rId59"/>
    <sheet name="Consolidating_Balance_Sheet_De" sheetId="108" r:id="rId60"/>
    <sheet name="Consolidating_Balance_Sheet_Pa" sheetId="61" r:id="rId61"/>
    <sheet name="Consolidating_Statement_of_Ope" sheetId="62" r:id="rId62"/>
    <sheet name="Consolidating_Statement_of_Ope1" sheetId="63" r:id="rId63"/>
    <sheet name="Consolidating_Statement_of_Com" sheetId="64" r:id="rId64"/>
    <sheet name="Consolidating_Statement_of_Com1" sheetId="65" r:id="rId65"/>
    <sheet name="Consolidating_Statement_of_Cas" sheetId="66" r:id="rId66"/>
    <sheet name="Consolidating_Statement_of_Cas1" sheetId="67" r:id="rId67"/>
  </sheets>
  <calcPr calcId="0"/>
</workbook>
</file>

<file path=xl/sharedStrings.xml><?xml version="1.0" encoding="utf-8"?>
<sst xmlns="http://schemas.openxmlformats.org/spreadsheetml/2006/main" count="8269" uniqueCount="888">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KRA</t>
  </si>
  <si>
    <t>Entity Registrant Name</t>
  </si>
  <si>
    <t>'KRATON PERFORMANCE POLYMERS, INC.</t>
  </si>
  <si>
    <t>Entity Central Index Key</t>
  </si>
  <si>
    <t>'000132164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Sep. 30, 2013</t>
  </si>
  <si>
    <t>Dec. 31, 2012</t>
  </si>
  <si>
    <t>Current assets:</t>
  </si>
  <si>
    <t>Cash and cash equivalents</t>
  </si>
  <si>
    <t>Receivables, net of allowances of $343 and $315</t>
  </si>
  <si>
    <t>Inventories of products</t>
  </si>
  <si>
    <t>Inventories of materials and supplies</t>
  </si>
  <si>
    <t>Deferred income taxes</t>
  </si>
  <si>
    <t>Other current assets</t>
  </si>
  <si>
    <t>Total current assets</t>
  </si>
  <si>
    <t>Property, plant and equipment, less accumulated depreciation of $382,770 and $353,428</t>
  </si>
  <si>
    <t>Intangible assets, less accumulated amortization of $87,172 and $78,784</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t>
  </si>
  <si>
    <t>Kraton stockholders' equity:</t>
  </si>
  <si>
    <t>Preferred stock, $0.01 par value; 100,000 shares authorized; none issued</t>
  </si>
  <si>
    <t>Common stock, $0.01 par value; 500,000 shares authorized; 32,828 shares issued and outstanding at September 30, 2014; 32,547 shares issued and outstanding at December 31, 2013</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Income Statement [Abstract]</t>
  </si>
  <si>
    <t>Revenue</t>
  </si>
  <si>
    <t>Cost of goods sold</t>
  </si>
  <si>
    <t>Gross profit</t>
  </si>
  <si>
    <t>Operating expenses:</t>
  </si>
  <si>
    <t>Research and development</t>
  </si>
  <si>
    <t>Selling, general and administrative</t>
  </si>
  <si>
    <t>Depreciation and amortization</t>
  </si>
  <si>
    <t>Total operating expenses</t>
  </si>
  <si>
    <t>Earnings of unconsolidated joint venture</t>
  </si>
  <si>
    <t>Interest expense, net</t>
  </si>
  <si>
    <t>Income (loss) before income taxes</t>
  </si>
  <si>
    <t>Income tax expense</t>
  </si>
  <si>
    <t>Consolidated net income (loss)</t>
  </si>
  <si>
    <t>Net loss attributable to noncontrolling interest</t>
  </si>
  <si>
    <t>Net income (loss) attributable to Kraton</t>
  </si>
  <si>
    <t>Earnings (loss) per common share:</t>
  </si>
  <si>
    <t>Basic</t>
  </si>
  <si>
    <t>Diluted</t>
  </si>
  <si>
    <t>Weighted average common shares outstanding:</t>
  </si>
  <si>
    <t>CONDENSED CONSOLIDATED STATEMENTS OF COMPREHENSIVE INCOME (LOSS) (USD $)</t>
  </si>
  <si>
    <t>Statement Of Income And Comprehensive Income [Abstract]</t>
  </si>
  <si>
    <t>Other comprehensive income (loss):</t>
  </si>
  <si>
    <t>Foreign currency translation adjustments, net of tax of $0</t>
  </si>
  <si>
    <t>Realized gain from interest rate swap, net of tax of $0</t>
  </si>
  <si>
    <t>Unrealized loss from net investment hedge, net of tax of $0</t>
  </si>
  <si>
    <t>Other comprehensive income (loss), net of tax</t>
  </si>
  <si>
    <t>Comprehensive income (loss) attributable to Kraton</t>
  </si>
  <si>
    <t>Comprehensive income (loss) attributable to noncontrolling interest</t>
  </si>
  <si>
    <t>Consolidated comprehensive income (loss)</t>
  </si>
  <si>
    <t>CONDENSED CONSOLIDATED STATEMENTS OF COMPREHENSIVE INCOME (LOSS) (Parenthetical) (USD $)</t>
  </si>
  <si>
    <t>Foreign currency translation adjustments, tax effect</t>
  </si>
  <si>
    <t>Unrealized gain (loss) , tax effect</t>
  </si>
  <si>
    <t>Interest Rate Swap</t>
  </si>
  <si>
    <t>Realized gain (loss) , tax effect</t>
  </si>
  <si>
    <t>CONDENSED CONSOLIDATED STATEMENTS OF CHANGES IN EQUITY (USD $)</t>
  </si>
  <si>
    <t>In Thousands</t>
  </si>
  <si>
    <t>Total</t>
  </si>
  <si>
    <t>Common Stock</t>
  </si>
  <si>
    <t>Additional Paid-in Capital</t>
  </si>
  <si>
    <t>Retained Earnings</t>
  </si>
  <si>
    <t>Accumulated Other Comprehensive Income (Loss)</t>
  </si>
  <si>
    <t>Total Kraton Equity</t>
  </si>
  <si>
    <t>Noncontrolling Interest</t>
  </si>
  <si>
    <t>Beginning Balance at Dec. 31, 2012</t>
  </si>
  <si>
    <t>Net income (loss)</t>
  </si>
  <si>
    <t>Other comprehensive income (loss)</t>
  </si>
  <si>
    <t>Consolidation of variable interest entity</t>
  </si>
  <si>
    <t>Exercise of stock options</t>
  </si>
  <si>
    <t>Non-cash compensation related to equity awards</t>
  </si>
  <si>
    <t>Ending Balance at Sep. 30, 2013</t>
  </si>
  <si>
    <t>Beginning Balance at Dec. 31, 2013</t>
  </si>
  <si>
    <t>Retired treasury stock</t>
  </si>
  <si>
    <t>Ending Balance at Sep. 30, 2014</t>
  </si>
  <si>
    <t>CONDENSED CONSOLIDATED STATEMENTS OF CASH FLOWS (USD $)</t>
  </si>
  <si>
    <t>CASH FLOWS FROM OPERATING ACTIVITIES</t>
  </si>
  <si>
    <t>Adjustments to reconcile consolidated net income (loss) to net cash provided by (used in) operating activities:</t>
  </si>
  <si>
    <t>Amortization of debt premium</t>
  </si>
  <si>
    <t>Amortization of debt issuance costs</t>
  </si>
  <si>
    <t>Gain on disposal of property, plant and equipment</t>
  </si>
  <si>
    <t>Earnings from unconsolidated joint venture, net of dividends received</t>
  </si>
  <si>
    <t>Deferred income tax benefit</t>
  </si>
  <si>
    <t>Share-based compensation</t>
  </si>
  <si>
    <t>Decrease (increase) in:</t>
  </si>
  <si>
    <t>Accounts receivable</t>
  </si>
  <si>
    <t>Inventories of products, materials and supplies</t>
  </si>
  <si>
    <t>Other assets</t>
  </si>
  <si>
    <t>Increase (decrease) in:</t>
  </si>
  <si>
    <t>Net cash provided by (used in) operating activities</t>
  </si>
  <si>
    <t>CASH FLOWS FROM INVESTING ACTIVITIES</t>
  </si>
  <si>
    <t>Purchase of property, plant and equipment</t>
  </si>
  <si>
    <t>Purchase of software and other intangibles</t>
  </si>
  <si>
    <t>Settlement of net investment hedge</t>
  </si>
  <si>
    <t>Net cash used in investing activities</t>
  </si>
  <si>
    <t>CASH FLOWS FROM FINANCING ACTIVITIES</t>
  </si>
  <si>
    <t>Proceeds from debt</t>
  </si>
  <si>
    <t>Repayments of debt</t>
  </si>
  <si>
    <t>Capital lease payments</t>
  </si>
  <si>
    <t>Contribution from noncontrolling interest</t>
  </si>
  <si>
    <t>Purchase of treasury stock</t>
  </si>
  <si>
    <t>Proceeds from the exercise of stock options</t>
  </si>
  <si>
    <t>Net cash used in financing activities</t>
  </si>
  <si>
    <t>Effect of exchange rate differences on cash</t>
  </si>
  <si>
    <t>Net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Kraton Formosa Polymers Corporation</t>
  </si>
  <si>
    <t>General</t>
  </si>
  <si>
    <t>Organization Consolidation And Presentation Of Financial Statements [Abstract]</t>
  </si>
  <si>
    <t>1. General</t>
  </si>
  <si>
    <r>
      <t xml:space="preserve">Description of our Business. </t>
    </r>
    <r>
      <rPr>
        <sz val="10"/>
        <color theme="1"/>
        <rFont val="Times New Roman"/>
        <family val="1"/>
      </rPr>
      <t>We are a leading global producer of styrenic block copolymers (“SBCs”) and other engineered polymers. We market our products under the Kraton</t>
    </r>
    <r>
      <rPr>
        <sz val="9.35"/>
        <color theme="1"/>
        <rFont val="Times New Roman"/>
        <family val="1"/>
      </rPr>
      <t>®</t>
    </r>
    <r>
      <rPr>
        <sz val="10"/>
        <color theme="1"/>
        <rFont val="Times New Roman"/>
        <family val="1"/>
      </rPr>
      <t>, Cariflex</t>
    </r>
    <r>
      <rPr>
        <sz val="9.35"/>
        <color theme="1"/>
        <rFont val="Times New Roman"/>
        <family val="1"/>
      </rPr>
      <t>TM</t>
    </r>
    <r>
      <rPr>
        <sz val="10"/>
        <color theme="1"/>
        <rFont val="Times New Roman"/>
        <family val="1"/>
      </rPr>
      <t xml:space="preserve"> and NEXAR</t>
    </r>
    <r>
      <rPr>
        <sz val="9.35"/>
        <color theme="1"/>
        <rFont val="Times New Roman"/>
        <family val="1"/>
      </rPr>
      <t>TM</t>
    </r>
    <r>
      <rPr>
        <sz val="10"/>
        <color theme="1"/>
        <rFont val="Times New Roman"/>
        <family val="1"/>
      </rPr>
      <t xml:space="preserve"> brands. SBCs are highly-engineered synthetic elastomers, which we invented and commercialized almost 50 years ago, that enhance the performance of numerous end use products by imparting greater flexibility, resilience, strength, durability and processability. </t>
    </r>
  </si>
  <si>
    <t>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sometimes refer to these complex or specialized polymers or innovations as being more “differentiated.”</t>
  </si>
  <si>
    <t>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t>
  </si>
  <si>
    <t>We also produce Cariflex isoprene rubber and isoprene rubber latex. Our Cariflex products are highly-engineered, non-SBC synthetic substitutes for natural rubber and natural rubber latex. Our Cariflex products, which have not been found to contain the proteins present in natural rubber latex and are, therefore, not known to cause allergies, are used in applications such as surgical gloves and condoms.</t>
  </si>
  <si>
    <t>We have a portfolio of innovations at various stages of development and commercialization, including</t>
  </si>
  <si>
    <t>—</t>
  </si>
  <si>
    <t>polyvinyl chloride alternatives for wire and cable and medical applications;</t>
  </si>
  <si>
    <t>polymers and compounds for soft skin and coated fabric applications for transportation and consumer markets;</t>
  </si>
  <si>
    <t>highly-modified asphalt (“HiMA”) for high-performance paving applications;</t>
  </si>
  <si>
    <t>NEXAR family of membrane polymers for water filtration, heating, ventilation, air conditioning and breathable fabrics; and</t>
  </si>
  <si>
    <t>synthetic cement formulations and polymers used for viscosity modification in oilfield applications.</t>
  </si>
  <si>
    <t>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t>
  </si>
  <si>
    <r>
      <t xml:space="preserve">Basis of Presentation. </t>
    </r>
    <r>
      <rPr>
        <sz val="10"/>
        <color theme="1"/>
        <rFont val="Times New Roman"/>
        <family val="1"/>
      </rPr>
      <t xml:space="preserve">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3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our Paving and Roofing end use market. </t>
    </r>
  </si>
  <si>
    <r>
      <t xml:space="preserve">Significant Accounting Policies. </t>
    </r>
    <r>
      <rPr>
        <sz val="10"/>
        <color theme="1"/>
        <rFont val="Times New Roman"/>
        <family val="1"/>
      </rPr>
      <t xml:space="preserve">Our significant accounting policies have been disclosed in Note 1 </t>
    </r>
    <r>
      <rPr>
        <i/>
        <sz val="10"/>
        <color theme="1"/>
        <rFont val="Times New Roman"/>
        <family val="1"/>
      </rPr>
      <t xml:space="preserve">Description of Business, Basis of Presentation and Significant Accounting Policies </t>
    </r>
    <r>
      <rPr>
        <sz val="10"/>
        <color theme="1"/>
        <rFont val="Times New Roman"/>
        <family val="1"/>
      </rPr>
      <t xml:space="preserve">in our most recent Annual Report on Form 10-K. There have been no changes to the policies disclosed therein. The accompanying unaudited condensed consolidated financial statements we present in this report have been prepared in accordance with those policies. </t>
    </r>
  </si>
  <si>
    <r>
      <t xml:space="preserve">Reclassifications. </t>
    </r>
    <r>
      <rPr>
        <sz val="10"/>
        <color theme="1"/>
        <rFont val="Times New Roman"/>
        <family val="1"/>
      </rPr>
      <t xml:space="preserve">Certain amounts reported in the condensed consolidated financial statements for the prior periods have been reclassified to conform to the current reporting presentation. </t>
    </r>
  </si>
  <si>
    <r>
      <t>Use of Estimates.</t>
    </r>
    <r>
      <rPr>
        <sz val="10"/>
        <color theme="1"/>
        <rFont val="Times New Roman"/>
        <family val="1"/>
      </rPr>
      <t xml:space="preserve">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r>
  </si>
  <si>
    <t>Significant items subject to such estimates and assumptions include</t>
  </si>
  <si>
    <t>the useful lives of fixed assets;</t>
  </si>
  <si>
    <t>allowances for doubtful accounts and sales returns;</t>
  </si>
  <si>
    <t>the valuation of derivatives, deferred tax assets, property, plant and equipment, inventory, investments and share-based compensation; and</t>
  </si>
  <si>
    <t>liabilities for employee benefit obligations, environmental matters, asset retirement obligations (“ARO”), income tax uncertainties and other contingencies.</t>
  </si>
  <si>
    <r>
      <t xml:space="preserve">Income Tax in Interim Periods. </t>
    </r>
    <r>
      <rPr>
        <sz val="10"/>
        <color theme="1"/>
        <rFont val="Times New Roman"/>
        <family val="1"/>
      </rPr>
      <t xml:space="preserve">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t>
    </r>
  </si>
  <si>
    <t>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t>
  </si>
  <si>
    <t>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t>
  </si>
  <si>
    <t>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t>
  </si>
  <si>
    <t>New Accounting Pronouncements</t>
  </si>
  <si>
    <t>New Accounting Pronouncements And Changes In Accounting Principles [Abstract]</t>
  </si>
  <si>
    <t>2. New Accounting Pronouncements</t>
  </si>
  <si>
    <t>Adoption of Accounting Standards</t>
  </si>
  <si>
    <t>We have implemented all new accounting pronouncements that are in effect and that management believes would materially affect our financial statements.</t>
  </si>
  <si>
    <t>New Accounting Standard</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Our evaluation of this standard is currently ongoing and therefore, the effects of this standard on our financial position, results of operations and cash flows are not yet known.</t>
    </r>
  </si>
  <si>
    <t>Share-Based Compensation</t>
  </si>
  <si>
    <t>Share Based Compensation [Abstract]</t>
  </si>
  <si>
    <t>3. Share-Based Compensation</t>
  </si>
  <si>
    <r>
      <t>We account for share-based awards under the provisions of ASC 718, “</t>
    </r>
    <r>
      <rPr>
        <i/>
        <sz val="10"/>
        <color theme="1"/>
        <rFont val="Times New Roman"/>
        <family val="1"/>
      </rPr>
      <t>Compensation—Stock Compensation</t>
    </r>
    <r>
      <rPr>
        <sz val="10"/>
        <color theme="1"/>
        <rFont val="Times New Roman"/>
        <family val="1"/>
      </rPr>
      <t>.” Accordingly, share-based compensation cost is measured at the grant date based on the fair value of the award and we expense these costs using the straight-line method over the requisite service period. Share-based compensation expense was $2.3 million and $1.8 million for the three months ended September 30, 2014 and 2013, respectively, and $8.5 million and $6.4 million for the nine months ended September 30, 2014 and 2013, respectively. We have historically recorded these costs in selling, general and administrative expenses; however, beginning in the second quarter of 2013, a portion of these costs were recorded in cost of goods sold and research and development expenses.</t>
    </r>
  </si>
  <si>
    <t>Detail of Certain Balance Sheet Accounts</t>
  </si>
  <si>
    <t>Balance Sheet Related Disclosures [Abstract]</t>
  </si>
  <si>
    <t>4. Detail of Certain Balance Sheet Accounts</t>
  </si>
  <si>
    <t>     </t>
  </si>
  <si>
    <t>September 30,</t>
  </si>
  <si>
    <t>December 31,</t>
  </si>
  <si>
    <t>(In thousands)</t>
  </si>
  <si>
    <t>Inventories of products:</t>
  </si>
  <si>
    <t>Finished products</t>
  </si>
  <si>
    <t>$</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Accumulated other comprehensive loss:</t>
  </si>
  <si>
    <t>Foreign currency translation adjustments</t>
  </si>
  <si>
    <t>(2,893</t>
  </si>
  <si>
    <t>)</t>
  </si>
  <si>
    <t>Net unrealized loss on net investment hedge</t>
  </si>
  <si>
    <t>(1,926</t>
  </si>
  <si>
    <t>Pension liability</t>
  </si>
  <si>
    <t>(42,084</t>
  </si>
  <si>
    <t>Total accumulated other comprehensive loss</t>
  </si>
  <si>
    <t>(46,903</t>
  </si>
  <si>
    <t>(21,252</t>
  </si>
  <si>
    <t>Earnings Per Share ("EPS")</t>
  </si>
  <si>
    <t>Earnings Per Share [Abstract]</t>
  </si>
  <si>
    <t>5. Earnings Per Share (“EPS”)</t>
  </si>
  <si>
    <t>Basic EPS is computed by dividing net income attributable to Kraton by the weighted-average number of shares outstanding during the period.</t>
  </si>
  <si>
    <t>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t>
  </si>
  <si>
    <t>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491,926 and 454,726 for the three months ended September 30, 2014 and 2013, respectively, and 491,684 and 401,844 for the nine months ended September 30, 2014 and 2013, respectively. We withheld 1,793 and 27,173 shares of restricted stock upon vesting to satisfy employee payroll tax withholding requirements for the three and nine months ended September 30, 2014, respectively. We immediately retired all shares withheld and the transactions were reflected in additional paid in capital in the Condensed Consolidated Statements of Changes in Equity and as a purchase of treasury stock in the Condensed Consolidated Statements of Cash Flows.</t>
  </si>
  <si>
    <t>The computation of diluted EPS includes weighted average restricted share units of 87,696 and 80,335 for the three and nine months ended September 30, 2014, respectively. All outstanding restricted share units of 57,591 are excluded from the computation of diluted EPS as they are anti-dilutive for the three and nine months ended September 30, 2013.</t>
  </si>
  <si>
    <t>The computation of diluted EPS includes weighted average performance share units of 34,811 and 27,032 for the three and nine months ended September 30, 2014, respectively. The computation of diluted earnings per share excludes the effect of performance share units for which the performance contingencies had not been met as of the reporting date, amounting to 102,396 for the three and nine months ended September 30, 2014 and 67,585 for the three and nine months ended September 30, 2013. .</t>
  </si>
  <si>
    <r>
      <t>The computation of diluted EPS includes stock options added under the treasury stock method, which amounted to 162,049 and 0 for the three months ended September 30, 2014 and 2013, respectively and 233,594 and 0 for the nine months ended September 30, 2014 and 2013, respectively.</t>
    </r>
    <r>
      <rPr>
        <sz val="11"/>
        <color theme="1"/>
        <rFont val="Times New Roman"/>
        <family val="1"/>
      </rPr>
      <t xml:space="preserve"> </t>
    </r>
    <r>
      <rPr>
        <sz val="10"/>
        <color theme="1"/>
        <rFont val="Times New Roman"/>
        <family val="1"/>
      </rPr>
      <t>The computation of diluted earnings per share excludes the effect of the potential exercise of stock options that are anti-dilutive, amounting to 1,008,497 and 1,643,950 for the three months ended September 30, 2014 and 2013, respectively, and 987,843 and 1,643,950 for the nine months ended September 30, 2014 and 2013, respectively.</t>
    </r>
  </si>
  <si>
    <t>                                        </t>
  </si>
  <si>
    <t>The calculations of basic and diluted EPS are as follows:</t>
  </si>
  <si>
    <t>Three months ended September 30, 2014</t>
  </si>
  <si>
    <t>Three months ended September 30, 2013</t>
  </si>
  <si>
    <t>Net Income Attributable to Kraton</t>
  </si>
  <si>
    <t>Weighted Average Shares Outstanding</t>
  </si>
  <si>
    <t>Earnings Per Share</t>
  </si>
  <si>
    <t>Net Loss Attributable to Kraton</t>
  </si>
  <si>
    <t>Loss Per Share</t>
  </si>
  <si>
    <t>(In thousands, except per share data)</t>
  </si>
  <si>
    <t>Basic:</t>
  </si>
  <si>
    <t>As reported</t>
  </si>
  <si>
    <t>(5,598</t>
  </si>
  <si>
    <t>Amounts allocated to unvested restricted shares</t>
  </si>
  <si>
    <t>(249</t>
  </si>
  <si>
    <t>(492</t>
  </si>
  <si>
    <t>(455</t>
  </si>
  <si>
    <t>Amounts available to common stockholders</t>
  </si>
  <si>
    <t>(5,520</t>
  </si>
  <si>
    <t>(0.17</t>
  </si>
  <si>
    <t>Diluted:</t>
  </si>
  <si>
    <t>(78</t>
  </si>
  <si>
    <t>Non participating share units</t>
  </si>
  <si>
    <t>Stock options added under the treasury stock method</t>
  </si>
  <si>
    <t>Amounts reallocated to unvested restricted shares</t>
  </si>
  <si>
    <t>(247</t>
  </si>
  <si>
    <t>Amounts available to stockholders and assumed conversions</t>
  </si>
  <si>
    <t>Nine months ended September 30, 2014</t>
  </si>
  <si>
    <t>Nine months ended September 30, 2013</t>
  </si>
  <si>
    <t>(5,517</t>
  </si>
  <si>
    <t>(298</t>
  </si>
  <si>
    <t>(402</t>
  </si>
  <si>
    <t>(5,449</t>
  </si>
  <si>
    <t>(68</t>
  </si>
  <si>
    <t>(295</t>
  </si>
  <si>
    <t>Long-Term Debt</t>
  </si>
  <si>
    <t>Debt Disclosure [Abstract]</t>
  </si>
  <si>
    <t>6. Long-Term Debt</t>
  </si>
  <si>
    <t>Long-term debt consists of the following:</t>
  </si>
  <si>
    <t>6.75% unsecured notes</t>
  </si>
  <si>
    <t>Capital lease obligation</t>
  </si>
  <si>
    <t>Total debt</t>
  </si>
  <si>
    <t>Less current portion of total debt</t>
  </si>
  <si>
    <t>Long-term debt</t>
  </si>
  <si>
    <r>
      <t xml:space="preserve">Senior Secured Credit Facilities. </t>
    </r>
    <r>
      <rPr>
        <sz val="10"/>
        <color theme="1"/>
        <rFont val="Times New Roman"/>
        <family val="1"/>
      </rPr>
      <t xml:space="preserve">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 </t>
    </r>
  </si>
  <si>
    <t>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t>
  </si>
  <si>
    <t>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t>
  </si>
  <si>
    <t>The Senior Secured Credit Facilities are primari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t>
  </si>
  <si>
    <t>Borrowings under the U.S. Facility (other than swingline loans) bear interest at a rate equal to, at the applicable borrower’s option, either (a) a base rate determined by reference to the greater of (1) the prime rate of Bank of America, N.A., (2) the federal funds rate plus 0.5% and (3) LIBOR plus 1.0%, or (b) a rate based on LIBOR, in each case plus an applicable margin. U.S. swingline loans shall bear interest at a base rate determined by reference to the greater of (1) the prime rate of Bank of America, N.A., (2) the federal funds rate plus 0.5% or (3) LIBOR plus 1.0%, in each case plus an applicable margin.</t>
  </si>
  <si>
    <t>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shall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t>
  </si>
  <si>
    <t>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t>
  </si>
  <si>
    <t>In addition to paying interest on outstanding principal amounts under the Senior Secured Credit Facilities, the borrowers will be required to pay a commitment fee in respect of the unutilized commitments at an annual rate of 0.375%.</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t>
  </si>
  <si>
    <t>As of September 30, 2014, our available borrowing capacity was $214.8 million of which $0.0 million was drawn. As of the date of this filing, our available borrowing capacity was $211.9 million, of which $0.0 million was drawn.</t>
  </si>
  <si>
    <r>
      <t>6.75% Senior Notes due 2019.</t>
    </r>
    <r>
      <rPr>
        <sz val="10"/>
        <color theme="1"/>
        <rFont val="Times New Roman"/>
        <family val="1"/>
      </rPr>
      <t xml:space="preserve"> 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 </t>
    </r>
  </si>
  <si>
    <r>
      <t>Capital Lease.</t>
    </r>
    <r>
      <rPr>
        <sz val="10"/>
        <color theme="1"/>
        <rFont val="Times New Roman"/>
        <family val="1"/>
      </rPr>
      <t xml:space="preserve"> In January 2014, we entered into a 10 year capital lease with a principal amount of $7.0 million to fund a portion of our capital expenditures. </t>
    </r>
  </si>
  <si>
    <r>
      <t>KFPC Loan Agreement.</t>
    </r>
    <r>
      <rPr>
        <sz val="10"/>
        <color theme="1"/>
        <rFont val="Times New Roman"/>
        <family val="1"/>
      </rPr>
      <t xml:space="preserve"> On July 17, 2014, KFPC executed a syndicated loan agreement (the “KFPC” Loan Agreement”) in the amount of 5.5 billion New Taiwan Dollars (“NTD”), or $182.9 million (converted at the July 17, 2014 exchange rate), to provide additional funding to construct the HSBC facility in Taiwan and to provide funding for working capital requirements and/or general corporate purposes.</t>
    </r>
  </si>
  <si>
    <t>The KFPC Loan Agreement is comprised of a NTD 4.29 billion Tranche A, or $142.7 million (converted at the July 17, 2014 exchange rate), to fund KFPC’s capital expenditures, and a NTD 1.21 billion Tranche B, or $40.2 million (converted at the July 17, 2014 exchange rate), to fund working capital requirements and/or general corporate purposes. As of September 30, 2014, no draws have been made on the KFPC Loan Agreement. The initial term of the KFPC Loan Agreement is five years from the date of the first drawing of either tranche. To the extent that the first drawing has not occurred within six months from the date of the KFPC Loan Agreement, the term will be five years from expiration of this six-month period. Subject to certain conditions, KFPC can request a two-year extension of the term of the KFPC Loan Agreement.</t>
  </si>
  <si>
    <t>The total outstanding principal amount is payable in six semi-annual installments with the first payment due upon the expiry of a thirty-month period commencing on the date of the first drawing of loans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t>
  </si>
  <si>
    <t>The KFPC Loan Agreement is subject to a variable interest rate composed of a fixed 0.8% margin plus the secondary market fixing rate in NTD denominated 90 day or 180 day commercial paper, (depending on the interest period as selected by KFPC in the drawdown request or the interest period notice), subject to a floor of 1.7%. Interest is payable on a monthly basis.</t>
  </si>
  <si>
    <t>The KFPC Loan Agreement contains certain financial covenants which change during the term of the KFPC Loan Agreement. The financial covenants include a maximum debt to equity ratio of 3.0 to 1.0 commencing in 2014, which will decrease over time to 1.2 to 1.0 in 2018; a minimum tangible net worth requirement of $50.0 million commencing in 2014, which will increase to $100.0 million in 2019; and a minimum interest coverage ratio of 2.5 to 1.0 commencing in 2016, which will increase to 5.0 to 1.0 in 2017. In each case, these covenants are calculated and tested on an annual basis. Formosa Petrochemical Corporation and Kraton Polymers LLC are the guarantors of the KFPC Loan Agreement with each guarantor guaranteeing fifty percent (50%) of the indebtedness.</t>
  </si>
  <si>
    <r>
      <t>Debt Maturities</t>
    </r>
    <r>
      <rPr>
        <sz val="10"/>
        <color theme="1"/>
        <rFont val="Times New Roman"/>
        <family val="1"/>
      </rPr>
      <t xml:space="preserve">. The remaining principal payments on our outstanding total debt as of September 30, 2014, are as follows: </t>
    </r>
  </si>
  <si>
    <t>Principal Payments</t>
  </si>
  <si>
    <t>September 30:</t>
  </si>
  <si>
    <t>Thereafter</t>
  </si>
  <si>
    <r>
      <t xml:space="preserve">See Note 8 </t>
    </r>
    <r>
      <rPr>
        <i/>
        <sz val="10"/>
        <color theme="1"/>
        <rFont val="Times New Roman"/>
        <family val="1"/>
      </rPr>
      <t xml:space="preserve">Fair Value Measurements, Financial Instruments and Credit Risk </t>
    </r>
    <r>
      <rPr>
        <sz val="10"/>
        <color theme="1"/>
        <rFont val="Times New Roman"/>
        <family val="1"/>
      </rPr>
      <t>for fair value information related to our long-term debt.</t>
    </r>
  </si>
  <si>
    <t>Debt Issuance Costs</t>
  </si>
  <si>
    <t>7. Debt Issuance Costs</t>
  </si>
  <si>
    <t>We capitalize the debt issuance costs related to issuing long-term debt and amortize these costs using the effective interest method, except for costs related to revolving debt, which are amortized using the straight-line method. Amortization of debt issuance costs and the accelerated write-off of debt issuance costs in connection with refinancing activities are recorded as a component of interest expense. We had net debt issuance costs of $10.1 million and $11.4 million (of which $2.3 million and $2.2 million were included in other current assets) as of September 30, 2014 and December 31, 2013, respectively. In connection with the March 2013 refinancing of our indebtedness, we charged to interest expense $5.0 million of unamortized debt issuance costs related to our previously existing indebtedness and we capitalized $4.8 million of debt issuance costs related to our new indebtedness. In the three months ended September 30, 2014, our consolidated joint venture, KFPC, capitalized $0.5 million of debt issuance costs related to the KFPC Loan Agreement executed in July 2014. We amortized $0.6 million and $0.5 million of debt issuance costs for the three months ended September 30, 2014 and 2013, respectively, and $1.7 million and $1.8 million (which excludes the $5.0 million of accelerated amortization) of debt issuance costs for the nine months ended September 30, 2014 and 2013, respectively.</t>
  </si>
  <si>
    <t>Fair Value Measurements, Financial Instruments and Credit Risk</t>
  </si>
  <si>
    <t>Derivative Instruments And Hedging Activities Disclosure [Abstract]</t>
  </si>
  <si>
    <t>8. Fair Value Measurements, Financial Instruments and Credit Risk</t>
  </si>
  <si>
    <r>
      <t xml:space="preserve">ASC 820, </t>
    </r>
    <r>
      <rPr>
        <i/>
        <sz val="10"/>
        <color theme="1"/>
        <rFont val="Times New Roman"/>
        <family val="1"/>
      </rPr>
      <t>“Fair Value Measurements and Disclosures”</t>
    </r>
    <r>
      <rPr>
        <sz val="10"/>
        <color theme="1"/>
        <rFont val="Times New Roman"/>
        <family val="1"/>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t>
    </r>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ASC 820 specifies a hierarchy of valuation techniques based on whether the inputs to those valuation techniques are observable or unobservable. Observable inputs reflect market data obtained from independent sources, while unobservable inputs reflect our market assumptions.</t>
  </si>
  <si>
    <t>In accordance with ASC 820, these two types of inputs have created the following fair value hierarchy:</t>
  </si>
  <si>
    <t>·</t>
  </si>
  <si>
    <t>Level 1—Inputs that are quoted prices (unadjusted) for identical assets or liabilities in active markets;</t>
  </si>
  <si>
    <t>Level 2—Inputs other than quoted prices included within Level 1 that are observable for the asset or liability, either directly or indirectly, for substantially the full term of the asset or liability, including:</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 and</t>
  </si>
  <si>
    <t>Level 3—Inputs that are unobservable and reflect our assumptions used in pricing the asset or liability based on the best information available under the circumstances (e.g., internally derived assumptions surrounding the timing and amount of expected cash flows).</t>
  </si>
  <si>
    <r>
      <t>Recurring Fair Value Measurements</t>
    </r>
    <r>
      <rPr>
        <sz val="10"/>
        <color theme="1"/>
        <rFont val="Times New Roman"/>
        <family val="1"/>
      </rPr>
      <t xml:space="preserve">. The following tables set forth by level within the fair value hierarchy our financial assets and liabilities that were accounted for at fair value on a recurring basis as of September 30, 2014 and December 31, 2013.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 </t>
    </r>
  </si>
  <si>
    <t>Fair Value Measurements at Reporting Date Using</t>
  </si>
  <si>
    <t>Balance Sheet Location</t>
  </si>
  <si>
    <t>Quoted Prices in Active Markets for Identical Assets</t>
  </si>
  <si>
    <t>(Level 1)</t>
  </si>
  <si>
    <t>Significant Other Observable Inputs</t>
  </si>
  <si>
    <t>(Level 2)</t>
  </si>
  <si>
    <t>Significant Unobservable Inputs</t>
  </si>
  <si>
    <t>(Level 3)</t>
  </si>
  <si>
    <t>Retirement plan asset</t>
  </si>
  <si>
    <t>-</t>
  </si>
  <si>
    <t>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t>
  </si>
  <si>
    <t>The following table presents the carrying values and approximate fair values of our long-term debt.</t>
  </si>
  <si>
    <t>Carrying Value</t>
  </si>
  <si>
    <t>Fair Value</t>
  </si>
  <si>
    <t>6.75% unsecured notes (quoted prices in active market for identical assets - level 1)</t>
  </si>
  <si>
    <t>Capital lease obligation (significant other observable inputs - level 2)</t>
  </si>
  <si>
    <r>
      <t>Financial Instruments</t>
    </r>
    <r>
      <rPr>
        <sz val="10"/>
        <color theme="1"/>
        <rFont val="Times New Roman"/>
        <family val="1"/>
      </rPr>
      <t xml:space="preserve">     </t>
    </r>
  </si>
  <si>
    <r>
      <t xml:space="preserve">Interest Rate Swap Agreement. </t>
    </r>
    <r>
      <rPr>
        <sz val="10"/>
        <color theme="1"/>
        <rFont val="Times New Roman"/>
        <family val="1"/>
      </rPr>
      <t>On March 27, 2013, in connection with the refinancing of our credit facility, we terminated and settled an interest rate swap agreement, and as a result, recognized $0.7 million of interest expense for the three months ended March 31, 2013. We did not have any interest rate swap agreements in effect during the three and nine months ended September 30, 2014.</t>
    </r>
  </si>
  <si>
    <r>
      <t xml:space="preserve">Fair Value Hedges. </t>
    </r>
    <r>
      <rPr>
        <sz val="10"/>
        <color theme="1"/>
        <rFont val="Times New Roman"/>
        <family val="1"/>
      </rPr>
      <t>In April 2012, we entered into a series of non-deliverable forward contracts to reduce our exposure to fluctuations in the Canadian dollar (“CAD”) against the U.S. dollar associated with the funding of certain capital expenditures. These non-deliverable forward contracts qualified for hedge accounting and were designated as fair value hedges in accordance with ASC 815-25 “</t>
    </r>
    <r>
      <rPr>
        <i/>
        <sz val="10"/>
        <color theme="1"/>
        <rFont val="Times New Roman"/>
        <family val="1"/>
      </rPr>
      <t>Fair Value Hedges</t>
    </r>
    <r>
      <rPr>
        <sz val="10"/>
        <color theme="1"/>
        <rFont val="Times New Roman"/>
        <family val="1"/>
      </rPr>
      <t>.” The only non-deliverable forward contract outstanding as of September 30, 2013 had a notional amount of CAD $1.6 million with a settlement date of October 8, 2013. This hedge was effective in offsetting our exposure to the CAD and therefore the $0.1 million gain on the hedge was offset by the $0.1 million loss on the exposure associated with the funding of our semi-works facility for the three months ended September 30, 2013. There was no net impact for the nine months ended September 30, 2013. We did not have any fair value hedges in place during the three and nine months ended September 30, 2014.                              </t>
    </r>
  </si>
  <si>
    <r>
      <t>Net Investment Hedges.</t>
    </r>
    <r>
      <rPr>
        <sz val="10"/>
        <color theme="1"/>
        <rFont val="Times New Roman"/>
        <family val="1"/>
      </rPr>
      <t xml:space="preserve"> During 2012, we entered into a series of non-deliverable forward and foreign currency option contracts to protect our net investment in our European subsidiaries against adverse changes in exchange rates by fixing the U.S. dollar/Euro exchange rate. The notional amounts of these contracts ranged from €50.0 million to €100.0 million with all contracts expiring after thirty days. In June 2013, we entered into a TWD 450.0 million notional amount non-deliverable forward contract to protect our net investment in our subsidiary in Taiwan against adverse changes in exchange rates by fixing the New Taiwan Dollar/Euro exchange rate. These contracts qualify for hedge accounting and were designated as net investment hedges in accordance with ASC 815-35 </t>
    </r>
    <r>
      <rPr>
        <i/>
        <sz val="10"/>
        <color theme="1"/>
        <rFont val="Times New Roman"/>
        <family val="1"/>
      </rPr>
      <t>“Net Investment Hedges.”</t>
    </r>
    <r>
      <rPr>
        <sz val="10"/>
        <color theme="1"/>
        <rFont val="Times New Roman"/>
        <family val="1"/>
      </rPr>
      <t xml:space="preserve"> We recorded an aggregate $0.5 million loss in accumulated other comprehensive loss related to the settlement of the effective portion of these contracts during the nine months ended September 30, 2013. We did not have any net investment hedges in place during the three and nine months ended September 30, 2014.</t>
    </r>
  </si>
  <si>
    <r>
      <t xml:space="preserve">Foreign Currency Hedges. </t>
    </r>
    <r>
      <rPr>
        <sz val="10"/>
        <color theme="1"/>
        <rFont val="Times New Roman"/>
        <family val="1"/>
      </rPr>
      <t>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For the three months ended September 30, 2014 and 2013, we settled these hedges and recorded a loss of $3.9 million and a gain of $0.3 million, respectively, and for the nine months ended September 30, 2014 and 2013, we recorded a loss of $4.3 million and a loss of $1.5 million, respectively, which are recorded in cost of goods sold. These contracts are structured such that these gains/losses from the mark-to-market impact of the hedging instruments materially offset the underlying foreign currency exchange gains/losses to reduce the overall impact of foreign currency exchange movements throughout the period.</t>
    </r>
  </si>
  <si>
    <t>Credit Risk</t>
  </si>
  <si>
    <t>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9. Income Taxes</t>
  </si>
  <si>
    <t>Our income tax expense was $1.1 million and $2.0 million for the three months ended September 30, 2014 and 2013, respectively, and $3.4 million and $4.4 million for the nine months ended September 30, 2014 and 2013, respectively. Our effective tax rate was 6.4% and (52.8%) for the three months ended September 30, 2014 and 2013, respectively, and 15.2% and (329.5%) for the nine months ended September 30, 2014 and 2013, respectively. Our effective tax rates differed from the U.S. corporate statutory tax rate of 35.0%, primarily due to the mix of pre-tax income or loss earned in certain jurisdictions and the change in our valuation allowance.</t>
  </si>
  <si>
    <t>We record a valuation allowance when it is more likely than not that some portion, or all, of the deferred tax assets will not be realized. As of September 30, 2014 and December 31, 2013, a valuation allowance of $85.4 million and $90.0 million, respectively, has been provided for net operating loss carryforwards and other deferred tax assets. We decreased our valuation allowance by $4.4 million for the three months ended September 30, 2014, of which $2.5 million represents utilization of net operating losses in the current period and $1.9 million relates to the assessment of our ability to utilize net operating losses in future periods. We increased our valuation allowance by $3.6 million for the three months ended September 30, 2013, of which $3.5 million represents current period net operating losses and $0.1 million represents changes in other comprehensive income (loss). We decreased our valuation allowance by $4.6 million for the nine months ended September 30, 2014, of which $2.7 million represents utilization of net operating losses in the current period and $1.9 million relates to the assessment of our ability to utilize net operating losses in future periods. We increased our valuation allowance by $7.9 million for the nine months ended September 30, 2013, of which $8.0 million represents current period net operating losses, partially offset by $0.1 million which represents changes in other comprehensive income (loss). Excluding the change in our valuation allowance, our effective tax rate would have been a 31.7% expense and a 38.3% benefit for the three months ended September 30, 2014 and 2013, respectively, and a 35.8% expense and a 276.9% benefit for the nine months ended September 30, 2014 and 2013, respectively.</t>
  </si>
  <si>
    <t>As of September 30, 2014 and December 31, 2013, we had total unrecognized tax benefits of $6.6 million and $6.4 million, respectively, related to uncertain foreign tax positions, all of which, if recognized, would impact our effective tax rate. During the three months ended September 30, 2014 and 2013, we had a decrease in uncertain tax positions of $0.3 million and an increase of $0.7 million, respectively, and an increase of $0.2 million and an increase of $1.8 million during the nine months ended September 30, 2014 and 2013, respectively, primarily related to uncertain tax positions in Europe. We recorded interest and penalties related to unrecognized tax benefits within the provision for income taxes. We believe that no current tax positions that have resulted in unrecognized tax benefits will significantly increase or decrease within one year.</t>
  </si>
  <si>
    <t>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10. Commitments and Contingencies</t>
  </si>
  <si>
    <r>
      <t>Legal Proceedings</t>
    </r>
    <r>
      <rPr>
        <sz val="10"/>
        <color theme="1"/>
        <rFont val="Times New Roman"/>
        <family val="1"/>
      </rPr>
      <t xml:space="preserve">. We received notice from the tax authorities in Brazil assessing R$6.1 million, or $2.5 million (converted at the September 30, 2014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t>
    </r>
  </si>
  <si>
    <t>On January 28, 2014, we executed a definitive agreement (the “Combination Agreement”) to combine with the styrenic block copolymer (“SBC”) operations of Taiwan-based LCY Chemical Corp. (“LCY”). The Combination Agreement called for LCY to contribute its SBC business in exchange for newly issued shares in the combined company, such that Kraton’s stockholders and LCY would each own 50% of the outstanding shares of the combined enterprise.  </t>
  </si>
  <si>
    <t>On June 30, 2014, Kraton notified LCY that its Board of Directors intended to withdraw its recommendation to Kraton’s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Kraton’s stock price and negative reactions from Kraton’s stockholders. Following Kraton’s notification of its Board’s intention to change its recommendation, the parties engaged in discussions to determine whether they could mutually agree to changes to the terms of the Combination Agreement that would enable the Kraton Board to continue to recommend that Kraton’s stockholders approve the Combination Agreement. The parties engaged in numerous discussions subsequent to June 30, 2014 regarding possible revisions to the terms of the Combination Agreement.</t>
  </si>
  <si>
    <t>On July 31, 2014, an explosion occurred in a pipeline owned by LCY in Kaohsiung, Taiwan, causing substantial property damage and loss of life, and numerous governmental and private investigations and claims have been initiated and asserted against LCY. On August 4, 2014, LCY notified Kraton that it would no longer negotiate, and would not agree to, any revisions to the terms of the Combination Agreement.  On August 6, 2014, the Kraton Board withdrew its recommendation that Kraton’s stockholders approve the Combination Agreement. On August 8, 2014, Kraton received notice from LCY that LCY had exercised its right to terminate the Combination Agreement.</t>
  </si>
  <si>
    <t>The provisions of the Combination Agreement provide for Kraton to pay LCY a $25 million break-up fee upon a termination of the Combination Agreement following a withdrawal of the Kraton Board’s recommendation, unless an LCY material adverse effect has occurred and is continuing at the time of the withdrawal of the Kraton Board’s recommendation. In LCY’s notice terminating the Combination Agreement, LCY requested payment of such $25 million termination fee. On October 6, 2014, LCY filed a lawsuit against Kraton in connection with Kraton’s refusal to pay the $25 million termination fee. We believe that the impact upon LCY of the July 31, 2014 explosion in a gas pipeline in Kaohsiung, Taiwan constitutes an LCY material adverse effect as defined in the Combination Agreement, and Kraton has notified LCY that accordingly Kraton is not obligated to pay the termination fee.  While the ultimate resolution of this matter cannot be predicted with certainty, we do not expect any material adverse effect upon our financial position, results of operations or cash flows from the ultimate outcome of this matter.</t>
  </si>
  <si>
    <t>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t>
  </si>
  <si>
    <t>Asset Retirement Obligations.</t>
  </si>
  <si>
    <t>The changes in the aggregate carrying amount of our ARO liability are as follows:</t>
  </si>
  <si>
    <t>Nine months ended</t>
  </si>
  <si>
    <t>Beginning balance</t>
  </si>
  <si>
    <t>Accretion expense</t>
  </si>
  <si>
    <t>Obligations settled</t>
  </si>
  <si>
    <t>(73</t>
  </si>
  <si>
    <t>Foreign currency translation, net</t>
  </si>
  <si>
    <t>(362</t>
  </si>
  <si>
    <t>Ending Balance</t>
  </si>
  <si>
    <r>
      <t>Production downtime.</t>
    </r>
    <r>
      <rPr>
        <sz val="10"/>
        <color theme="1"/>
        <rFont val="Times New Roman"/>
        <family val="1"/>
      </rPr>
      <t xml:space="preserve"> In the first quarter of 2014 we experienced weather-related downtime at our Belpre, Ohio facility. In addition, our facility in Berre, France, experienced an operating disruption resulting from a small fire that impacted one of the production lines at this facility. We incurred $12.0 million of net costs in the nine months ended September 30, 2014 associated with these two events, of which $2.6 million is included in other payables and accruals at September 30, 2014 based on management’s estimates of the remaining costs to be incurred. In the third quarter 2014, we recorded a $1.0 million reduction of costs due to the confirmation of a partial insurance recovery which is included in receivables as of September 30, 2014. </t>
    </r>
  </si>
  <si>
    <t>There have been no other material changes to our Commitments and Contingencies disclosed in our most recently filed Annual Report on Form 10-K.</t>
  </si>
  <si>
    <t>Employee Benefits</t>
  </si>
  <si>
    <t>Compensation And Retirement Disclosure [Abstract]</t>
  </si>
  <si>
    <t>11. Employee Benefits</t>
  </si>
  <si>
    <t>Retirement Plans.</t>
  </si>
  <si>
    <t>The components of net periodic benefit cost related to U.S. pension benefits are as follows:</t>
  </si>
  <si>
    <t>Three months ended</t>
  </si>
  <si>
    <t>Service cost</t>
  </si>
  <si>
    <t>Interest cost</t>
  </si>
  <si>
    <t>Expected return on plan assets</t>
  </si>
  <si>
    <t>(1,918</t>
  </si>
  <si>
    <t>(1,654</t>
  </si>
  <si>
    <t>(5,753</t>
  </si>
  <si>
    <t>(4,959</t>
  </si>
  <si>
    <t>Amortization of prior service cost</t>
  </si>
  <si>
    <t>Net periodic benefit cost</t>
  </si>
  <si>
    <t>We made contributions of $7.2 million and $4.8 million to our pension plan in the nine months ended September 30, 2014 and 2013, respectively.</t>
  </si>
  <si>
    <t>The components of net periodic benefit cost related to other post-retirement benefits are as follows:</t>
  </si>
  <si>
    <t>Industry Segment and Foreign Operations</t>
  </si>
  <si>
    <t>Segment Reporting [Abstract]</t>
  </si>
  <si>
    <t>12. Industry Segment and Foreign Operations</t>
  </si>
  <si>
    <r>
      <t>We operate in one segment for the manufacturing and marketing of engineered polymers. In accordance with the provisions of ASC 280, “</t>
    </r>
    <r>
      <rPr>
        <i/>
        <sz val="10"/>
        <color theme="1"/>
        <rFont val="Times New Roman"/>
        <family val="1"/>
      </rPr>
      <t>Segment Reporting</t>
    </r>
    <r>
      <rPr>
        <sz val="10"/>
        <color theme="1"/>
        <rFont val="Times New Roman"/>
        <family val="1"/>
      </rPr>
      <t>,” our chief operating decision-maker has been identified as the President and Chief Executive Officer, who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densed consolidated financial statements.</t>
    </r>
  </si>
  <si>
    <t>We manufacture our products along the following primary product lines based upon polymer chemistry and process technologies:</t>
  </si>
  <si>
    <t>un-hydrogenated SBCs (“USBCs”);</t>
  </si>
  <si>
    <t>hydrogenated SBCs (“HSBCs”);</t>
  </si>
  <si>
    <t>Cariflex™ isoprene rubber and isoprene rubber latex; and</t>
  </si>
  <si>
    <t>compounds.</t>
  </si>
  <si>
    <r>
      <t>R</t>
    </r>
    <r>
      <rPr>
        <sz val="10"/>
        <color theme="1"/>
        <rFont val="Times New Roman"/>
        <family val="1"/>
      </rPr>
      <t>evenue for our product lines is as follows:</t>
    </r>
    <r>
      <rPr>
        <sz val="12"/>
        <color theme="1"/>
        <rFont val="Times New Roman"/>
        <family val="1"/>
      </rPr>
      <t> </t>
    </r>
  </si>
  <si>
    <t>USBCs</t>
  </si>
  <si>
    <t>HSBCs</t>
  </si>
  <si>
    <t>Cariflex</t>
  </si>
  <si>
    <t>Compounds</t>
  </si>
  <si>
    <t>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t>
  </si>
  <si>
    <t>Revenue and long-lived assets by geographic region are as follows:</t>
  </si>
  <si>
    <t>Revenue:</t>
  </si>
  <si>
    <t>United States</t>
  </si>
  <si>
    <t>Germany</t>
  </si>
  <si>
    <t>Japan</t>
  </si>
  <si>
    <t>China</t>
  </si>
  <si>
    <t>Thailand</t>
  </si>
  <si>
    <t>Brazil</t>
  </si>
  <si>
    <t>France</t>
  </si>
  <si>
    <t>Belgium</t>
  </si>
  <si>
    <t>United Kingdom</t>
  </si>
  <si>
    <t>Italy</t>
  </si>
  <si>
    <t>Netherlands</t>
  </si>
  <si>
    <t>Malaysia</t>
  </si>
  <si>
    <t>Sweden</t>
  </si>
  <si>
    <t>Taiwan</t>
  </si>
  <si>
    <t>Mexico</t>
  </si>
  <si>
    <t>Canada</t>
  </si>
  <si>
    <t>Argentina</t>
  </si>
  <si>
    <t>South Korea</t>
  </si>
  <si>
    <t>Austria</t>
  </si>
  <si>
    <t>Turkey</t>
  </si>
  <si>
    <t>Poland</t>
  </si>
  <si>
    <t>All other countries</t>
  </si>
  <si>
    <t>Long-lived assets, at cost:</t>
  </si>
  <si>
    <t>Related Party Transactions</t>
  </si>
  <si>
    <t>Related Party Transactions [Abstract]</t>
  </si>
  <si>
    <t>13. Related Party Transactions</t>
  </si>
  <si>
    <t>We own a 50% equity investment in a SBC manufacturing joint venture in Kashima, Japan. Our due to related party liability on the condensed consolidated balance sheet is related to this joint venture and the purchases from the joint venture amounted to $9.4 million and $15.2 million for the three months ended September 30, 2014 and 2013, respectively, and $30.0 million and $37.9 million for the nine months ended September 30, 2014 and 2013, respectively.</t>
  </si>
  <si>
    <t>Variable Interest Entity</t>
  </si>
  <si>
    <t>14. Variable Interest Entity</t>
  </si>
  <si>
    <r>
      <t>The following table summarizes the carrying amounts of assets and liabilities as of September 30, 2014 and December 31, 2013 for KFPC before intercompany eliminations. See Note 6</t>
    </r>
    <r>
      <rPr>
        <i/>
        <sz val="10"/>
        <color theme="1"/>
        <rFont val="Times New Roman"/>
        <family val="1"/>
      </rPr>
      <t xml:space="preserve"> Long Term Debt,</t>
    </r>
    <r>
      <rPr>
        <sz val="10"/>
        <color theme="1"/>
        <rFont val="Times New Roman"/>
        <family val="1"/>
      </rPr>
      <t xml:space="preserve"> for further discussion related to the KFPC Loan Agreement executed on July 17, 2014.</t>
    </r>
  </si>
  <si>
    <t>Property, plant and equipment</t>
  </si>
  <si>
    <t>Intangible assets</t>
  </si>
  <si>
    <t>Current liabilities</t>
  </si>
  <si>
    <t>Subsequent Events</t>
  </si>
  <si>
    <t>Subsequent Events [Abstract]</t>
  </si>
  <si>
    <t>15. Subsequent Events</t>
  </si>
  <si>
    <t>On October 27, 2014, Kraton’s board of directors approved a share repurchase program through which the Company may repurchase outstanding shares of the Company’s common stock having an aggregate purchase price of up to $50.0 million. Kraton intends to finance the share repurchase program through a combination of cash and debt. The Company plans to repurchase shares of its common stock over the next two years in the open market at prevailing market prices, through privately negotiated transactions, or through a trading program under Rule 10b5-1, subject to market and business conditions, applicable legal requirements and other considerations.</t>
  </si>
  <si>
    <t>We have evaluated significant events and transactions that occurred after the balance sheet date and determined that there were no other events or transactions that would require recognition or disclosure in our condensed consolidated financial statements for the period ended September 30, 2014.</t>
  </si>
  <si>
    <t>Supplemental Guarantor Information</t>
  </si>
  <si>
    <t>Text Block [Abstract]</t>
  </si>
  <si>
    <t>16. Supplemental Guarantor Information</t>
  </si>
  <si>
    <t>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t>
  </si>
  <si>
    <t>KRATON PERFORMANCE POLYMERS, INC.</t>
  </si>
  <si>
    <t>CONDENSED CONSOLIDATING BALANCE SHEET</t>
  </si>
  <si>
    <t>September 30, 2014</t>
  </si>
  <si>
    <t>(Unaudited)</t>
  </si>
  <si>
    <t>(In thousands, except par value)</t>
  </si>
  <si>
    <t>Kraton</t>
  </si>
  <si>
    <t>Kraton Polymers LLC (1)</t>
  </si>
  <si>
    <t>Guarantor Subsidiaries</t>
  </si>
  <si>
    <t>Non-Guarantor Subsidiaries</t>
  </si>
  <si>
    <t>Eliminations</t>
  </si>
  <si>
    <t>Consolidated</t>
  </si>
  <si>
    <t>ASSETS</t>
  </si>
  <si>
    <t>Receivables, net of allowances</t>
  </si>
  <si>
    <t>(800</t>
  </si>
  <si>
    <t>Property, plant and equipment, less accumulated depreciation</t>
  </si>
  <si>
    <t>Intangible assets, less accumulated amortization</t>
  </si>
  <si>
    <t>Investment in consolidated subsidiaries</t>
  </si>
  <si>
    <t>(1,965,762</t>
  </si>
  <si>
    <t>(59</t>
  </si>
  <si>
    <t>(654,890</t>
  </si>
  <si>
    <t>(2,620,652</t>
  </si>
  <si>
    <t>LIABILITIES AND STOCKHOLDERS' AND</t>
  </si>
  <si>
    <t>   MEMBER'S EQUITY</t>
  </si>
  <si>
    <t>Stockholders' and member's equity:</t>
  </si>
  <si>
    <t>Preferred stock, $0.01 par value; 100,000 shares authorized; none issued</t>
  </si>
  <si>
    <t>Common stock, $0.01 par value; 500,000 shares authorized</t>
  </si>
  <si>
    <t>Member's equity</t>
  </si>
  <si>
    <t>(1,067</t>
  </si>
  <si>
    <t>(35,975</t>
  </si>
  <si>
    <t>(9,861</t>
  </si>
  <si>
    <t>Kraton stockholders' and member's equity</t>
  </si>
  <si>
    <t>Total stockholders' and member's equity</t>
  </si>
  <si>
    <t>Total liabilities and stockholders' and member's equity</t>
  </si>
  <si>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December 31, 2013</t>
  </si>
  <si>
    <t>Kraton Polymers LLC (1)</t>
  </si>
  <si>
    <t>Property, plant and equipment, less accumulated depreciation</t>
  </si>
  <si>
    <t>(1,860,553</t>
  </si>
  <si>
    <t>(647,079</t>
  </si>
  <si>
    <t>(2,507,632</t>
  </si>
  <si>
    <t>Accumulated other comprehensive income (loss)</t>
  </si>
  <si>
    <t>(535</t>
  </si>
  <si>
    <t>Total liabilities and stockholders' and member's equity</t>
  </si>
  <si>
    <t>CONDENSED CONSOLIDATING STATEMENT OF OPERATIONS</t>
  </si>
  <si>
    <t>Sales revenue</t>
  </si>
  <si>
    <t>(40,754</t>
  </si>
  <si>
    <t>(4,000</t>
  </si>
  <si>
    <t>Earnings in consolidated subsidiaries</t>
  </si>
  <si>
    <t>(52,310</t>
  </si>
  <si>
    <t>Interest expense (income), net</t>
  </si>
  <si>
    <t>(85</t>
  </si>
  <si>
    <t>Income before income taxes</t>
  </si>
  <si>
    <t>Income tax expense (benefit)</t>
  </si>
  <si>
    <t>(560</t>
  </si>
  <si>
    <t>Consolidated net income</t>
  </si>
  <si>
    <t>Net income attributable to Kraton</t>
  </si>
  <si>
    <t>Three months ended September 30, 2013</t>
  </si>
  <si>
    <t>(40,011</t>
  </si>
  <si>
    <t>(244</t>
  </si>
  <si>
    <t>Earnings (loss) in consolidated subsidiaries</t>
  </si>
  <si>
    <t>(5,852</t>
  </si>
  <si>
    <t>(769</t>
  </si>
  <si>
    <t>(3,766</t>
  </si>
  <si>
    <t>(6,602</t>
  </si>
  <si>
    <t>(2,024</t>
  </si>
  <si>
    <t>(3,831</t>
  </si>
  <si>
    <t>(750</t>
  </si>
  <si>
    <t>(2,035</t>
  </si>
  <si>
    <t>(254</t>
  </si>
  <si>
    <t>Nine months ended September 30, 2014</t>
  </si>
  <si>
    <t>(127,184</t>
  </si>
  <si>
    <t>(19,414</t>
  </si>
  <si>
    <t>(119,862</t>
  </si>
  <si>
    <t>(1,560</t>
  </si>
  <si>
    <t>(858</t>
  </si>
  <si>
    <t>Nine months ended September 30, 2013</t>
  </si>
  <si>
    <t>(121,031</t>
  </si>
  <si>
    <t>Gross profit (loss)</t>
  </si>
  <si>
    <t>(1,720</t>
  </si>
  <si>
    <t>(5,699</t>
  </si>
  <si>
    <t>(35,466</t>
  </si>
  <si>
    <t>(10,886</t>
  </si>
  <si>
    <t>(7,263</t>
  </si>
  <si>
    <t>(1,327</t>
  </si>
  <si>
    <t>(1,564</t>
  </si>
  <si>
    <t>(182</t>
  </si>
  <si>
    <t>CONDENSED CONSOLIDATING STATEMENT OF COMPREHENSIVE INCOME (LOSS)</t>
  </si>
  <si>
    <t>Other comprehensive loss:</t>
  </si>
  <si>
    <t>Foreign currency translation adjustments, net of tax</t>
  </si>
  <si>
    <t>(264</t>
  </si>
  <si>
    <t>(28,323</t>
  </si>
  <si>
    <t>(28,587</t>
  </si>
  <si>
    <t>Other comprehensive loss, net of tax</t>
  </si>
  <si>
    <t>(10,692</t>
  </si>
  <si>
    <t>(11,972</t>
  </si>
  <si>
    <t>Comprehensive loss attributable to noncontrolling interest</t>
  </si>
  <si>
    <t>(1,092</t>
  </si>
  <si>
    <t>(11,784</t>
  </si>
  <si>
    <t>(13,064</t>
  </si>
  <si>
    <r>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r>
    <r>
      <rPr>
        <sz val="8"/>
        <color theme="1"/>
        <rFont val="Times New Roman"/>
        <family val="1"/>
      </rPr>
      <t xml:space="preserve"> </t>
    </r>
  </si>
  <si>
    <t>(201</t>
  </si>
  <si>
    <t>Unrealized income (loss) from net investment hedge, net of tax</t>
  </si>
  <si>
    <t>(301</t>
  </si>
  <si>
    <t>(265</t>
  </si>
  <si>
    <t>(165</t>
  </si>
  <si>
    <t>(6,017</t>
  </si>
  <si>
    <t>Comprehensive income attributable to noncontrolling interest</t>
  </si>
  <si>
    <t>(532</t>
  </si>
  <si>
    <t>(25,119</t>
  </si>
  <si>
    <t>(25,651</t>
  </si>
  <si>
    <t>(5,802</t>
  </si>
  <si>
    <t>(1,479</t>
  </si>
  <si>
    <t>(7,281</t>
  </si>
  <si>
    <t>(203</t>
  </si>
  <si>
    <t>(3,532</t>
  </si>
  <si>
    <t>(3,735</t>
  </si>
  <si>
    <t>Realized gain from interest rate swap, net of tax</t>
  </si>
  <si>
    <t>Unrealized loss from net investment hedge, net of tax</t>
  </si>
  <si>
    <t>(189</t>
  </si>
  <si>
    <t>(490</t>
  </si>
  <si>
    <t>(3,833</t>
  </si>
  <si>
    <t>(3,388</t>
  </si>
  <si>
    <t>(5,254</t>
  </si>
  <si>
    <t>(8,905</t>
  </si>
  <si>
    <t>(8,794</t>
  </si>
  <si>
    <t>CONDENSED CONSOLIDATING STATEMENT OF CASH FLOWS</t>
  </si>
  <si>
    <t>Cash flows provided by (used in) operating activities</t>
  </si>
  <si>
    <t>(25,208</t>
  </si>
  <si>
    <t>(58,391</t>
  </si>
  <si>
    <t>(18,777</t>
  </si>
  <si>
    <t>Cash flows provided by (used in) investing activities:</t>
  </si>
  <si>
    <t>Proceeds from intercompany loans</t>
  </si>
  <si>
    <t>(27,679</t>
  </si>
  <si>
    <t>Kraton purchase of property, plant and equipment</t>
  </si>
  <si>
    <t>(725</t>
  </si>
  <si>
    <t>(36,513</t>
  </si>
  <si>
    <t>(10,301</t>
  </si>
  <si>
    <t>(47,539</t>
  </si>
  <si>
    <t>KFPC purchase of property, plant and equipment</t>
  </si>
  <si>
    <t>(33,807</t>
  </si>
  <si>
    <t>(2,724</t>
  </si>
  <si>
    <t>Net cash provided by (used in) investing activities</t>
  </si>
  <si>
    <t>(44,108</t>
  </si>
  <si>
    <t>(84,070</t>
  </si>
  <si>
    <t>Cash flows provided by (used in) financing activities:</t>
  </si>
  <si>
    <t>(29,000</t>
  </si>
  <si>
    <t>(6,007</t>
  </si>
  <si>
    <t>(704</t>
  </si>
  <si>
    <t>Cash contributions from member</t>
  </si>
  <si>
    <t>Cash distributions to member</t>
  </si>
  <si>
    <t>(24</t>
  </si>
  <si>
    <t>(461</t>
  </si>
  <si>
    <t>(485</t>
  </si>
  <si>
    <t>Payments on intercompany loans</t>
  </si>
  <si>
    <t>Net cash provided by (used in) financing activities</t>
  </si>
  <si>
    <t>(34,390</t>
  </si>
  <si>
    <t>(5,767</t>
  </si>
  <si>
    <t>(4,971</t>
  </si>
  <si>
    <t>Net increase (decrease) in cash and cash equivalents</t>
  </si>
  <si>
    <t>(6,081</t>
  </si>
  <si>
    <t>(107,931</t>
  </si>
  <si>
    <t>(113,585</t>
  </si>
  <si>
    <t>(65,805</t>
  </si>
  <si>
    <t>Repayments of intercompany loans</t>
  </si>
  <si>
    <t>(68,962</t>
  </si>
  <si>
    <t>(26,414</t>
  </si>
  <si>
    <t>(23,224</t>
  </si>
  <si>
    <t>(49,638</t>
  </si>
  <si>
    <t>(8,284</t>
  </si>
  <si>
    <t>(2,861</t>
  </si>
  <si>
    <t>(245</t>
  </si>
  <si>
    <t>(3,106</t>
  </si>
  <si>
    <t>(2,490</t>
  </si>
  <si>
    <t>(29,275</t>
  </si>
  <si>
    <t>(31,753</t>
  </si>
  <si>
    <t>(63,518</t>
  </si>
  <si>
    <t>(96,875</t>
  </si>
  <si>
    <t>(40,000</t>
  </si>
  <si>
    <t>(136,875</t>
  </si>
  <si>
    <t>(950</t>
  </si>
  <si>
    <t>(15,544</t>
  </si>
  <si>
    <t>(310</t>
  </si>
  <si>
    <t>(3,310</t>
  </si>
  <si>
    <t>(1,484</t>
  </si>
  <si>
    <t>(4,794</t>
  </si>
  <si>
    <t>Proceeds from (repayments of) intercompany loans</t>
  </si>
  <si>
    <t>(97,853</t>
  </si>
  <si>
    <t>(81,331</t>
  </si>
  <si>
    <t>(84,355</t>
  </si>
  <si>
    <t>(72,093</t>
  </si>
  <si>
    <t>(1,012</t>
  </si>
  <si>
    <t>(70,449</t>
  </si>
  <si>
    <t>(8,087</t>
  </si>
  <si>
    <t>(78,536</t>
  </si>
  <si>
    <t>(1)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General (Policies)</t>
  </si>
  <si>
    <t>Basis of Presentation</t>
  </si>
  <si>
    <t>Use of Estimates</t>
  </si>
  <si>
    <t>Income Tax in Interim Periods</t>
  </si>
  <si>
    <t>Detail of Certain Balance Sheet Accounts (Tables)</t>
  </si>
  <si>
    <t>Earnings per Share ("EPS") (Tables)</t>
  </si>
  <si>
    <t>Calculation of Basic and Diluted Earnings Per Share</t>
  </si>
  <si>
    <t>Long-Term Debt (Tables)</t>
  </si>
  <si>
    <t>Principal Payments on Outstanding Total Debt</t>
  </si>
  <si>
    <t>Fair Value Measurements, Financial Instruments and Credit Risk (Tables)</t>
  </si>
  <si>
    <t>Summary of Measurement of Financial Assets and Liabilities at Fair Value on Recurring Basis</t>
  </si>
  <si>
    <t>Schedule of Carrying Values and Estimated Fair Values of Debt Instruments [Table Text Block]</t>
  </si>
  <si>
    <t>Commitments and Contingencies (Tables)</t>
  </si>
  <si>
    <t>Changes in Aggregate Carrying Amount of Asset Retirement Obligation Liability</t>
  </si>
  <si>
    <t>Employee Benefits (Tables)</t>
  </si>
  <si>
    <t>U.S. Retirement Benefit Plan</t>
  </si>
  <si>
    <t>Components of Net Periodic Benefit Cost</t>
  </si>
  <si>
    <t>Post-Retirement Benefits Other Than Pensions</t>
  </si>
  <si>
    <t>Industry Segment and Foreign Operations (Tables)</t>
  </si>
  <si>
    <t>Sales Revenue for Primary Product Lines</t>
  </si>
  <si>
    <t>Sales Revenue by Geographic Region</t>
  </si>
  <si>
    <t>Long-Lived Assets by Geographic Region</t>
  </si>
  <si>
    <t>Variable Interest Entity (Tables)</t>
  </si>
  <si>
    <t>Schedule of Fair Value and Carrying Value of Assets and Liabilities</t>
  </si>
  <si>
    <t>Supplemental Guarantor Information (Tables)</t>
  </si>
  <si>
    <t>Consolidating Balance Sheet</t>
  </si>
  <si>
    <t>Consolidating Statement of Operations</t>
  </si>
  <si>
    <t>Consolidating Statement of Comprehensive Income</t>
  </si>
  <si>
    <t>Consolidating Statement of Cash Flows</t>
  </si>
  <si>
    <t>General - Additional Information (Detail)</t>
  </si>
  <si>
    <t>Facility</t>
  </si>
  <si>
    <t>Schedule Of Description Of Business Basis Of Presentation And Significant Accounting Policies [Line Items]</t>
  </si>
  <si>
    <t>Number of manufacturing facilities</t>
  </si>
  <si>
    <t>Percentage of investment in joint venture</t>
  </si>
  <si>
    <t>Styrenic Block Copolymer Joint Venture</t>
  </si>
  <si>
    <t>Share-Based Compensation - Additional Information (Detail) (USD $)</t>
  </si>
  <si>
    <t>In Millions, unless otherwise specified</t>
  </si>
  <si>
    <t>Disclosure Of Compensation Related Costs Sharebased Payments [Abstract]</t>
  </si>
  <si>
    <t>Share-based compensation expense</t>
  </si>
  <si>
    <t>Detail of Certain Balance Sheet Accounts - Inventories of Products and Property, Plant and Equipment (Detail) (USD $)</t>
  </si>
  <si>
    <t>Earnings Per Share - Additional Information (Detail)</t>
  </si>
  <si>
    <t>Earnings Per Share Basic [Line Items]</t>
  </si>
  <si>
    <t>Weighted average restricted share units outstanding</t>
  </si>
  <si>
    <t>Shares paid for tax withholding for share based compensation</t>
  </si>
  <si>
    <t>Weighted average share included in the computation of diluted EPS</t>
  </si>
  <si>
    <t>Restricted Share Units</t>
  </si>
  <si>
    <t>Antidilutive Securities Excluded from Computation of Earnings Per Share, Amount</t>
  </si>
  <si>
    <t>Performance Share Units</t>
  </si>
  <si>
    <t>Stock Options</t>
  </si>
  <si>
    <t>Calculation of Basic and Diluted Earnings Per Share (Detail) (USD $)</t>
  </si>
  <si>
    <t>Net Earnings</t>
  </si>
  <si>
    <t>Net Earnings, Basic, Amounts available to common stockholders</t>
  </si>
  <si>
    <t>Net Earnings, Diluted, Amounts available to stockholders and assumed conversions</t>
  </si>
  <si>
    <t>Weighted Average Shares Outstanding, Basic, As reported</t>
  </si>
  <si>
    <t>Weighted Average Shares Outstanding, amounts allocated to unvested restricted shares</t>
  </si>
  <si>
    <t>Weighted Average Shares Outstanding, Basic, Amounts available to common stockholders</t>
  </si>
  <si>
    <t>Weighted Average Shares Outstanding, Diluted, Non participating share units</t>
  </si>
  <si>
    <t>Weighted Average Shares Outstanding, Diluted, Stock options added under the treasury stock method</t>
  </si>
  <si>
    <t>Earnings (Loss) Per Share, Basic</t>
  </si>
  <si>
    <t>Earnings (Loss) Per Share, Diluted</t>
  </si>
  <si>
    <t>Long-Term Debt (Detail) (USD $)</t>
  </si>
  <si>
    <t>Debt Instrument [Line Items]</t>
  </si>
  <si>
    <t>6.75% Unsecured Notes Due 2019</t>
  </si>
  <si>
    <t>Capital Lease Obligation</t>
  </si>
  <si>
    <t>Long-Term Debt (Parenthetical) (Detail)</t>
  </si>
  <si>
    <t>Debt instrument interest rate</t>
  </si>
  <si>
    <t>Long-Term Debt - Additional Information (Detail)</t>
  </si>
  <si>
    <t>0 Months Ended</t>
  </si>
  <si>
    <t>1 Months Ended</t>
  </si>
  <si>
    <t>12 Months Ended</t>
  </si>
  <si>
    <t>Jul. 17, 2014</t>
  </si>
  <si>
    <t>Jan. 31, 2014</t>
  </si>
  <si>
    <t>USD ($)</t>
  </si>
  <si>
    <t>Oct. 31, 2014</t>
  </si>
  <si>
    <t>Subsequent Event</t>
  </si>
  <si>
    <t>Mar. 20, 2012</t>
  </si>
  <si>
    <t>Feb. 11, 2011</t>
  </si>
  <si>
    <t>Minimum</t>
  </si>
  <si>
    <t>Mar. 31, 2013</t>
  </si>
  <si>
    <t>US Senior Secured Credit Facility</t>
  </si>
  <si>
    <t>Senior Secured Credit Facilities Financial Covenant</t>
  </si>
  <si>
    <t>US Commitment and Borrowing Base</t>
  </si>
  <si>
    <t>Dutch Senior Secured Revolving Credit Facility</t>
  </si>
  <si>
    <t>Senior Secured Credit Agreement</t>
  </si>
  <si>
    <t>LIBOR Rate Plus</t>
  </si>
  <si>
    <t>Federal Funds Rate Plus</t>
  </si>
  <si>
    <t>Domestic Base Rate</t>
  </si>
  <si>
    <t>Foreign Base Rate</t>
  </si>
  <si>
    <t>Maximum</t>
  </si>
  <si>
    <t>Swingline Loans</t>
  </si>
  <si>
    <t>Revolving Credit Facility</t>
  </si>
  <si>
    <t>Kraton Formosa Polymers Corporation Loan Agreement</t>
  </si>
  <si>
    <t>TWD</t>
  </si>
  <si>
    <t>Kraton Polymers L L C</t>
  </si>
  <si>
    <t>Tranche A</t>
  </si>
  <si>
    <t>Tranche B</t>
  </si>
  <si>
    <t>First Five Installments</t>
  </si>
  <si>
    <t>Final Installment</t>
  </si>
  <si>
    <t>Credit facility, borrowing capacity</t>
  </si>
  <si>
    <t>Credit facility, additional borrowing capacity</t>
  </si>
  <si>
    <t>Percentage of revolving credit facility commitments</t>
  </si>
  <si>
    <t>Line of Credit Facility, Expiration Date</t>
  </si>
  <si>
    <t>Percentage added to basis</t>
  </si>
  <si>
    <t>Commitment fee, annual rate</t>
  </si>
  <si>
    <t>Financial covenant term</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t>
  </si>
  <si>
    <t>Percentage of commitment and borrowing base</t>
  </si>
  <si>
    <t>Fixed charge coverage ratio</t>
  </si>
  <si>
    <t>Borrowing base drawn</t>
  </si>
  <si>
    <t>Senior note face amount</t>
  </si>
  <si>
    <t>Debt instrument maturity date</t>
  </si>
  <si>
    <t>Debt instrument frequency of periodic payment</t>
  </si>
  <si>
    <t>'semi-annually</t>
  </si>
  <si>
    <t>Capital lease, term</t>
  </si>
  <si>
    <t>'10 years</t>
  </si>
  <si>
    <t>Capital lease, principal amount</t>
  </si>
  <si>
    <t>Line of credit facility repayment terms</t>
  </si>
  <si>
    <t>'The total outstanding principal amount is payable in six semi-annual installments with the first payment due upon the expiry of a thirty-month period commencing on the date of the first drawing of loans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t>
  </si>
  <si>
    <t>Payment of outstanding principal amount, percentage</t>
  </si>
  <si>
    <t>Line of credit facility, description of variable rate</t>
  </si>
  <si>
    <t>'The KFPC Loan Agreement is subject to a variable interest rate composed of a fixed 0.8% margin plus the secondary market fixing rate in NTD denominated 90 day or 180 day commercial paper, (depending on the interest period as selected by KFPC in the drawdown request or the interest period notice), subject to a floor of 1.7%. Interest is payable on a monthly basis</t>
  </si>
  <si>
    <t>Line of credit facility, fixed interest rate</t>
  </si>
  <si>
    <t>Debt to equity ratio</t>
  </si>
  <si>
    <t>Interest Coverage ratio</t>
  </si>
  <si>
    <t>Minimum tangible net worth required</t>
  </si>
  <si>
    <t>Percentage of indebtedness payable</t>
  </si>
  <si>
    <t>Remaining Principal Payments on Outstanding Total Debt (Detail) (USD $)</t>
  </si>
  <si>
    <t>Debt Issuance Costs - Additional Information (Detail) (USD $)</t>
  </si>
  <si>
    <t>Debt Issuance Costs [Line Items]</t>
  </si>
  <si>
    <t>Net debt issuance costs</t>
  </si>
  <si>
    <t>Debt issuance cost charged to interest expense</t>
  </si>
  <si>
    <t>Amortization of debt issuance costs, accelerated amortization</t>
  </si>
  <si>
    <t>Summary of Financial Assets and Liabilities Measured at Fair Value on Recurring Basis (Detail) (Fair Value, Measurements, Recurring, Other Noncurrent Assets, USD $)</t>
  </si>
  <si>
    <t>Fair Value Assets And Liabilities Measured On Recurring And Nonrecurring Basis [Line Items]</t>
  </si>
  <si>
    <t>Quoted Prices in Active Markets Identical Assets (Level 1)</t>
  </si>
  <si>
    <t>Carrying Values and Approximate Fair Values of Long-Term Debt (Detail) (USD $)</t>
  </si>
  <si>
    <t>Fair Value Balance Sheet Grouping Financial Statement Captions [Line Items]</t>
  </si>
  <si>
    <t>6.75% Unsecured Notes Due 2019 | Quoted Prices in Active Markets Identical Assets (Level 1)</t>
  </si>
  <si>
    <t>Long-term debt, fair value</t>
  </si>
  <si>
    <t>Capital Lease Obligation | Significant Other Observable Inputs (Level 2)</t>
  </si>
  <si>
    <t>Fair Value Measurements, Financial Instruments, and Credit Risk - Additional Information (Detail)</t>
  </si>
  <si>
    <t>Net Investment Hedges</t>
  </si>
  <si>
    <t>Jun. 30, 2013</t>
  </si>
  <si>
    <t>EUR (€)</t>
  </si>
  <si>
    <t>Fair Value Hedges Settlement date of October 8,2013</t>
  </si>
  <si>
    <t>Fair Value Hedges</t>
  </si>
  <si>
    <t>CAD</t>
  </si>
  <si>
    <t>Jun. 30, 2011</t>
  </si>
  <si>
    <t>Interest Rate Swap Agreements</t>
  </si>
  <si>
    <t>Foreign Currency Hedges</t>
  </si>
  <si>
    <t>Derivative [Line Items]</t>
  </si>
  <si>
    <t>Agreement effective date</t>
  </si>
  <si>
    <t>Agreement maturity date</t>
  </si>
  <si>
    <t>Interest expense recognized</t>
  </si>
  <si>
    <t>Derivative, notional amounts</t>
  </si>
  <si>
    <t>Gain on effective portion forward contracts qualified for hedge</t>
  </si>
  <si>
    <t>Loss on effective portion forward contracts qualified for hedge</t>
  </si>
  <si>
    <t>Unrealized loss of net investment hedge</t>
  </si>
  <si>
    <t>Forward contracts, expiration period</t>
  </si>
  <si>
    <t>'30 days</t>
  </si>
  <si>
    <t>Aggregate gain (loss) on settlement of hedges</t>
  </si>
  <si>
    <t>Income Taxes - Additional Information (Detail) (USD $)</t>
  </si>
  <si>
    <t>Income Tax Disclosure [Line Items]</t>
  </si>
  <si>
    <t>Effective tax rates</t>
  </si>
  <si>
    <t>Income taxes at the statutory rate</t>
  </si>
  <si>
    <t>Valuation allowance for deferred tax assets</t>
  </si>
  <si>
    <t>Increase (Decrease) in valuation allowance</t>
  </si>
  <si>
    <t>Utilization of net operating losses in future period</t>
  </si>
  <si>
    <t>Benefit of net operating loss carryforwards</t>
  </si>
  <si>
    <t>Increase in valuation allowance to account for changes in other comprehensive income</t>
  </si>
  <si>
    <t>Effective income tax rate, excluding change release of valuation allowance</t>
  </si>
  <si>
    <t>Current tax positions that have resulted in unrecognized tax benefits will significantly increase or decrease within one year</t>
  </si>
  <si>
    <t>Unrecognized tax benefits</t>
  </si>
  <si>
    <t>Increase in uncertain tax positions primarily related to uncertain tax positions in Europe</t>
  </si>
  <si>
    <t>Valuation Allowance, Operating Loss Carryforwards</t>
  </si>
  <si>
    <t>Commitments and Contingencies - Additional Information (Detail)</t>
  </si>
  <si>
    <t>BRL</t>
  </si>
  <si>
    <t>Notes Payable, Other Payables</t>
  </si>
  <si>
    <t>Lcy Chemical Corporation</t>
  </si>
  <si>
    <t>Commitments And Contingencies [Line Items]</t>
  </si>
  <si>
    <t>Tax credits generated from purchase of certain goods</t>
  </si>
  <si>
    <t>Percentage of equity investment</t>
  </si>
  <si>
    <t>Termination fee</t>
  </si>
  <si>
    <t>Cost of production downtime</t>
  </si>
  <si>
    <t>Loss Contingency Accrual</t>
  </si>
  <si>
    <t>Changes in Aggregate Carrying Amount of Asset Retirement Obligation Liability (Detail) (USD $)</t>
  </si>
  <si>
    <t>Ending balance</t>
  </si>
  <si>
    <t>Components of Net Periodic Benefit Cost Related to U.S Pension Benefits (Detail) (U.S. pension benefits, USD $)</t>
  </si>
  <si>
    <t>U.S. pension benefits</t>
  </si>
  <si>
    <t>Defined Benefit Plan Disclosure [Line Items]</t>
  </si>
  <si>
    <t>Employee Benefits - Additional Information (Detail) (U.S. pension benefits, USD $)</t>
  </si>
  <si>
    <t>Employer Contributions</t>
  </si>
  <si>
    <t>Components of Net Periodic Cost Related to Other Post- retirement Benefits (Detail) (Post-Retirement Benefits Other Than Pensions, USD $)</t>
  </si>
  <si>
    <t>Sales Revenue for Four Primary Product Lines (Detail) (USD $)</t>
  </si>
  <si>
    <t>Segment Reporting Information [Line Items]</t>
  </si>
  <si>
    <t>Sales Revenue by Geographic Region (Detail) (USD $)</t>
  </si>
  <si>
    <t>Segment Reporting Revenue Reconciling Item [Line Items]</t>
  </si>
  <si>
    <t>JAPAN</t>
  </si>
  <si>
    <t>FRANCE</t>
  </si>
  <si>
    <t>MEXICO</t>
  </si>
  <si>
    <t>Long-Lived Assets by Geographic Region (Detail) (USD $)</t>
  </si>
  <si>
    <t>Certain Long Lived Assets By Geography [Line Items]</t>
  </si>
  <si>
    <t>Long-lived assets, at cost</t>
  </si>
  <si>
    <t>Related Party Transactions - Additional Information (Detail) (Styrenic Block Copolymer Joint Venture, USD $)</t>
  </si>
  <si>
    <t>Related Party Transaction [Line Items]</t>
  </si>
  <si>
    <t>Related party liability</t>
  </si>
  <si>
    <t>Schedule of Fair Value and Carrying Value of Assets and Liabilities (Detail) (USD $)</t>
  </si>
  <si>
    <t>Minority Interest [Line Items]</t>
  </si>
  <si>
    <t>Subsequent Events - Additional Information (Detail) (Subsequent Event, USD $)</t>
  </si>
  <si>
    <t>Subsequent Event [Line Items]</t>
  </si>
  <si>
    <t>Stock Repurchase Program, Authorized Amount</t>
  </si>
  <si>
    <t>Consolidating Balance Sheet (Detail) (USD $)</t>
  </si>
  <si>
    <t>[1]</t>
  </si>
  <si>
    <t>Kraton Polymers LLC and Kraton Polymers Capital Corporation, a financing subsidiary, collectively, the Issuers, are co-issuers of the 6.75% senior notes due MarchB 1, 2019. Kraton Polymers Capital Corporation has minimal assets and income. We do not believe that separate financial information concerning the Issuers would provide additional information that would be material to investors in making an investment decision.</t>
  </si>
  <si>
    <t>Consolidating Balance Sheet (Parenthetical) (Detail) (USD $)</t>
  </si>
  <si>
    <t>Condensed Balance Sheet Statements Captions [Line Items]</t>
  </si>
  <si>
    <t>Consolidating Statement of Operations (Detail) (USD $)</t>
  </si>
  <si>
    <t>Condensed Income Statements Captions [Line Items]</t>
  </si>
  <si>
    <t>Consolidating Statement of Operations (Parenthetical) (Detail)</t>
  </si>
  <si>
    <t>Consolidating Statement of Comprehensive Income (Loss) (Detail) (USD $)</t>
  </si>
  <si>
    <t>Consolidating Statement of Comprehensive Income (Loss) (Parenthetical) (Detail)</t>
  </si>
  <si>
    <t>Consolidating Statement of Cash Flows (Detail) (USD $)</t>
  </si>
  <si>
    <t>Condensed Cash Flow Statements Captions [Line Items]</t>
  </si>
  <si>
    <t>Non-Guarantor Subsidiaries | Kraton Formosa Polymers Corporation</t>
  </si>
  <si>
    <t>Consolidating Statement of Cash Flow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10"/>
      <color theme="1"/>
      <name val="Calibri"/>
      <family val="2"/>
      <scheme val="minor"/>
    </font>
    <font>
      <sz val="12"/>
      <color theme="1"/>
      <name val="Times New Roman"/>
      <family val="1"/>
    </font>
    <font>
      <sz val="11"/>
      <color theme="1"/>
      <name val="Times New Roman"/>
      <family val="1"/>
    </font>
    <font>
      <b/>
      <sz val="8"/>
      <color theme="1"/>
      <name val="Times New Roman"/>
      <family val="1"/>
    </font>
    <font>
      <sz val="8"/>
      <color theme="1"/>
      <name val="Times New Roman"/>
      <family val="1"/>
    </font>
    <font>
      <b/>
      <sz val="10"/>
      <color theme="1"/>
      <name val="Calibri"/>
      <family val="2"/>
      <scheme val="minor"/>
    </font>
    <font>
      <sz val="10"/>
      <color theme="1"/>
      <name val="Symbol"/>
      <family val="1"/>
      <charset val="2"/>
    </font>
    <font>
      <sz val="8"/>
      <color theme="1"/>
      <name val="Calibri"/>
      <family val="2"/>
      <scheme val="minor"/>
    </font>
    <font>
      <sz val="12"/>
      <color theme="1"/>
      <name val="Calibri"/>
      <family val="2"/>
      <scheme val="minor"/>
    </font>
    <font>
      <b/>
      <i/>
      <sz val="10"/>
      <color theme="1"/>
      <name val="Times New Roman"/>
      <family val="1"/>
    </font>
    <font>
      <sz val="6"/>
      <color theme="1"/>
      <name val="Times New Roman"/>
      <family val="1"/>
    </font>
    <font>
      <b/>
      <sz val="6"/>
      <color theme="1"/>
      <name val="Calibri"/>
      <family val="2"/>
      <scheme val="minor"/>
    </font>
    <font>
      <sz val="6"/>
      <color theme="1"/>
      <name val="Calibri"/>
      <family val="2"/>
      <scheme val="minor"/>
    </font>
    <font>
      <sz val="2"/>
      <color theme="1"/>
      <name val="Calibri"/>
      <family val="2"/>
      <scheme val="minor"/>
    </font>
    <font>
      <sz val="1"/>
      <color theme="1"/>
      <name val="Calibri"/>
      <family val="2"/>
      <scheme val="minor"/>
    </font>
    <font>
      <sz val="4"/>
      <color theme="1"/>
      <name val="Calibri"/>
      <family val="2"/>
      <scheme val="minor"/>
    </font>
    <font>
      <sz val="3"/>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6" fillId="33" borderId="0" xfId="0" applyFont="1" applyFill="1" applyAlignment="1">
      <alignment wrapText="1"/>
    </xf>
    <xf numFmtId="0" fontId="25" fillId="33" borderId="10" xfId="0" applyFont="1" applyFill="1" applyBorder="1" applyAlignment="1">
      <alignment horizontal="center" wrapText="1"/>
    </xf>
    <xf numFmtId="0" fontId="19" fillId="34" borderId="0" xfId="0" applyFont="1" applyFill="1" applyAlignment="1">
      <alignment wrapText="1"/>
    </xf>
    <xf numFmtId="0" fontId="20" fillId="34" borderId="0" xfId="0" applyFont="1" applyFill="1"/>
    <xf numFmtId="0" fontId="20" fillId="34" borderId="0" xfId="0" applyFont="1" applyFill="1" applyAlignment="1">
      <alignment wrapText="1"/>
    </xf>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0" fontId="20" fillId="34" borderId="11" xfId="0" applyFont="1" applyFill="1" applyBorder="1"/>
    <xf numFmtId="3" fontId="20" fillId="34" borderId="11" xfId="0" applyNumberFormat="1" applyFont="1" applyFill="1" applyBorder="1" applyAlignment="1">
      <alignment horizontal="right"/>
    </xf>
    <xf numFmtId="0" fontId="19" fillId="33" borderId="0" xfId="0" applyFont="1" applyFill="1" applyAlignment="1">
      <alignment wrapText="1"/>
    </xf>
    <xf numFmtId="0" fontId="20" fillId="33" borderId="12"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4"/>
    </xf>
    <xf numFmtId="0" fontId="20" fillId="33" borderId="11" xfId="0" applyFont="1" applyFill="1" applyBorder="1"/>
    <xf numFmtId="3" fontId="20" fillId="33" borderId="11" xfId="0" applyNumberFormat="1" applyFont="1" applyFill="1" applyBorder="1" applyAlignment="1">
      <alignment horizontal="right"/>
    </xf>
    <xf numFmtId="0" fontId="20" fillId="34" borderId="12" xfId="0" applyFont="1" applyFill="1" applyBorder="1"/>
    <xf numFmtId="0" fontId="20" fillId="33" borderId="0" xfId="0" applyFont="1" applyFill="1" applyAlignment="1">
      <alignment horizontal="right"/>
    </xf>
    <xf numFmtId="0" fontId="20" fillId="34" borderId="0" xfId="0" applyFont="1" applyFill="1" applyAlignment="1">
      <alignment horizontal="right"/>
    </xf>
    <xf numFmtId="0" fontId="20" fillId="33" borderId="10" xfId="0" applyFont="1" applyFill="1" applyBorder="1" applyAlignment="1">
      <alignment horizontal="right"/>
    </xf>
    <xf numFmtId="0" fontId="20" fillId="34" borderId="11"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3" fillId="0" borderId="0" xfId="0" applyFont="1" applyAlignment="1">
      <alignment wrapText="1"/>
    </xf>
    <xf numFmtId="0" fontId="25" fillId="33" borderId="14" xfId="0" applyFont="1" applyFill="1" applyBorder="1" applyAlignment="1">
      <alignment horizontal="center" wrapText="1"/>
    </xf>
    <xf numFmtId="0" fontId="20" fillId="34" borderId="10"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0" fontId="20" fillId="33" borderId="11" xfId="0" applyFont="1" applyFill="1" applyBorder="1" applyAlignment="1">
      <alignment horizontal="right"/>
    </xf>
    <xf numFmtId="0" fontId="25" fillId="33" borderId="13" xfId="0" applyFont="1" applyFill="1" applyBorder="1" applyAlignment="1">
      <alignment horizontal="center" wrapText="1"/>
    </xf>
    <xf numFmtId="0" fontId="22" fillId="0" borderId="0" xfId="0" applyFont="1" applyAlignment="1">
      <alignment wrapText="1"/>
    </xf>
    <xf numFmtId="0" fontId="27" fillId="0" borderId="0" xfId="0" applyFont="1" applyAlignment="1">
      <alignment wrapText="1"/>
    </xf>
    <xf numFmtId="0" fontId="20" fillId="34" borderId="14" xfId="0" applyFont="1" applyFill="1" applyBorder="1"/>
    <xf numFmtId="3" fontId="20" fillId="34" borderId="14" xfId="0" applyNumberFormat="1" applyFont="1" applyFill="1" applyBorder="1" applyAlignment="1">
      <alignment horizontal="right"/>
    </xf>
    <xf numFmtId="0" fontId="25" fillId="33" borderId="14" xfId="0" applyFont="1" applyFill="1" applyBorder="1" applyAlignment="1">
      <alignment horizontal="center" wrapText="1"/>
    </xf>
    <xf numFmtId="0" fontId="18" fillId="34" borderId="0" xfId="0" applyFont="1" applyFill="1" applyAlignment="1">
      <alignment wrapText="1"/>
    </xf>
    <xf numFmtId="0" fontId="20" fillId="34" borderId="0" xfId="0" applyFont="1" applyFill="1" applyAlignment="1">
      <alignment horizontal="left" wrapText="1" indent="6"/>
    </xf>
    <xf numFmtId="0" fontId="28" fillId="0" borderId="0" xfId="0" applyFont="1" applyAlignment="1">
      <alignment vertical="top"/>
    </xf>
    <xf numFmtId="0" fontId="26" fillId="33" borderId="0" xfId="0" applyFont="1" applyFill="1"/>
    <xf numFmtId="0" fontId="26" fillId="33" borderId="14" xfId="0" applyFont="1" applyFill="1" applyBorder="1" applyAlignment="1">
      <alignment wrapText="1"/>
    </xf>
    <xf numFmtId="0" fontId="26" fillId="33" borderId="0" xfId="0" applyFont="1" applyFill="1" applyAlignment="1">
      <alignment wrapText="1"/>
    </xf>
    <xf numFmtId="15" fontId="25" fillId="33" borderId="0" xfId="0" applyNumberFormat="1" applyFont="1" applyFill="1" applyAlignment="1">
      <alignment horizontal="center" wrapText="1"/>
    </xf>
    <xf numFmtId="15" fontId="25" fillId="33" borderId="10" xfId="0" applyNumberFormat="1" applyFont="1" applyFill="1" applyBorder="1" applyAlignment="1">
      <alignment horizontal="center" wrapText="1"/>
    </xf>
    <xf numFmtId="0" fontId="25" fillId="33" borderId="0" xfId="0" applyFont="1" applyFill="1"/>
    <xf numFmtId="0" fontId="25" fillId="33" borderId="14" xfId="0" applyFont="1" applyFill="1" applyBorder="1"/>
    <xf numFmtId="0" fontId="25" fillId="33" borderId="0" xfId="0" applyFont="1" applyFill="1" applyBorder="1" applyAlignment="1">
      <alignment horizontal="center" wrapText="1"/>
    </xf>
    <xf numFmtId="0" fontId="29" fillId="33" borderId="0" xfId="0" applyFont="1" applyFill="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wrapText="1"/>
    </xf>
    <xf numFmtId="0" fontId="20" fillId="33" borderId="0" xfId="0" applyFont="1" applyFill="1" applyAlignment="1">
      <alignment vertical="top" wrapText="1"/>
    </xf>
    <xf numFmtId="0" fontId="20" fillId="34" borderId="0" xfId="0" applyFont="1" applyFill="1" applyAlignment="1">
      <alignment vertical="top"/>
    </xf>
    <xf numFmtId="0" fontId="20" fillId="34" borderId="0" xfId="0" applyFont="1" applyFill="1" applyAlignment="1">
      <alignment horizontal="right" vertical="top"/>
    </xf>
    <xf numFmtId="0" fontId="20" fillId="34" borderId="0" xfId="0" applyFont="1" applyFill="1" applyAlignment="1">
      <alignment vertical="top" wrapText="1"/>
    </xf>
    <xf numFmtId="3" fontId="20" fillId="34" borderId="0" xfId="0" applyNumberFormat="1" applyFont="1" applyFill="1" applyAlignment="1">
      <alignment horizontal="right" vertical="top"/>
    </xf>
    <xf numFmtId="0" fontId="20" fillId="33" borderId="0" xfId="0" applyFont="1" applyFill="1" applyAlignment="1">
      <alignment vertical="top"/>
    </xf>
    <xf numFmtId="3" fontId="20" fillId="33" borderId="0" xfId="0" applyNumberFormat="1" applyFont="1" applyFill="1" applyAlignment="1">
      <alignment horizontal="right" vertical="top"/>
    </xf>
    <xf numFmtId="0" fontId="20" fillId="33" borderId="10" xfId="0" applyFont="1" applyFill="1" applyBorder="1" applyAlignment="1">
      <alignment vertical="top"/>
    </xf>
    <xf numFmtId="0" fontId="20" fillId="33" borderId="10" xfId="0" applyFont="1" applyFill="1" applyBorder="1" applyAlignment="1">
      <alignment horizontal="right" vertical="top"/>
    </xf>
    <xf numFmtId="3" fontId="20" fillId="33" borderId="10" xfId="0" applyNumberFormat="1" applyFont="1" applyFill="1" applyBorder="1" applyAlignment="1">
      <alignment horizontal="right" vertical="top"/>
    </xf>
    <xf numFmtId="0" fontId="20" fillId="34" borderId="11" xfId="0" applyFont="1" applyFill="1" applyBorder="1" applyAlignment="1">
      <alignment vertical="top"/>
    </xf>
    <xf numFmtId="0" fontId="20" fillId="34" borderId="11" xfId="0" applyFont="1" applyFill="1" applyBorder="1" applyAlignment="1">
      <alignment horizontal="right" vertical="top"/>
    </xf>
    <xf numFmtId="3" fontId="20" fillId="34" borderId="11" xfId="0" applyNumberFormat="1" applyFont="1" applyFill="1" applyBorder="1" applyAlignment="1">
      <alignment horizontal="right" vertical="top"/>
    </xf>
    <xf numFmtId="0" fontId="20"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right" vertical="top"/>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1" xfId="0" applyFont="1" applyFill="1" applyBorder="1" applyAlignment="1">
      <alignment vertical="top"/>
    </xf>
    <xf numFmtId="0" fontId="20" fillId="33" borderId="11" xfId="0" applyFont="1" applyFill="1" applyBorder="1" applyAlignment="1">
      <alignment horizontal="right" vertical="top"/>
    </xf>
    <xf numFmtId="3" fontId="20" fillId="33" borderId="11" xfId="0" applyNumberFormat="1" applyFont="1" applyFill="1" applyBorder="1" applyAlignment="1">
      <alignment horizontal="right" vertical="top"/>
    </xf>
    <xf numFmtId="0" fontId="33" fillId="0" borderId="0" xfId="0" applyFont="1" applyAlignment="1">
      <alignment wrapText="1"/>
    </xf>
    <xf numFmtId="0" fontId="26" fillId="33" borderId="0" xfId="0" applyFont="1" applyFill="1" applyAlignment="1">
      <alignment vertical="top"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3" fontId="20" fillId="34" borderId="10" xfId="0" applyNumberFormat="1" applyFont="1" applyFill="1" applyBorder="1" applyAlignment="1">
      <alignment horizontal="right" vertical="top"/>
    </xf>
    <xf numFmtId="0" fontId="26" fillId="33" borderId="0" xfId="0" applyFont="1" applyFill="1" applyAlignment="1">
      <alignment vertical="top" wrapText="1"/>
    </xf>
    <xf numFmtId="0" fontId="24" fillId="0" borderId="0" xfId="0" applyFont="1" applyAlignment="1">
      <alignment wrapText="1"/>
    </xf>
    <xf numFmtId="0" fontId="34" fillId="0" borderId="0" xfId="0" applyFont="1" applyAlignment="1">
      <alignment wrapText="1"/>
    </xf>
    <xf numFmtId="0" fontId="20" fillId="34" borderId="15" xfId="0" applyFont="1" applyFill="1" applyBorder="1"/>
    <xf numFmtId="3" fontId="20" fillId="34" borderId="15" xfId="0" applyNumberFormat="1" applyFont="1" applyFill="1" applyBorder="1" applyAlignment="1">
      <alignment horizontal="right"/>
    </xf>
    <xf numFmtId="0" fontId="24" fillId="33" borderId="0" xfId="0" applyFont="1" applyFill="1" applyAlignment="1">
      <alignment horizontal="center" wrapText="1"/>
    </xf>
    <xf numFmtId="0" fontId="25" fillId="34" borderId="0" xfId="0" applyFont="1" applyFill="1" applyAlignment="1">
      <alignment wrapText="1"/>
    </xf>
    <xf numFmtId="0" fontId="26" fillId="34" borderId="14" xfId="0" applyFont="1" applyFill="1" applyBorder="1"/>
    <xf numFmtId="0" fontId="26" fillId="34" borderId="0" xfId="0" applyFont="1" applyFill="1"/>
    <xf numFmtId="0" fontId="26" fillId="34" borderId="0" xfId="0" applyFont="1" applyFill="1" applyAlignment="1">
      <alignment wrapText="1"/>
    </xf>
    <xf numFmtId="0" fontId="26" fillId="34" borderId="0" xfId="0" applyFont="1" applyFill="1" applyAlignment="1">
      <alignment horizontal="left" wrapText="1" indent="2"/>
    </xf>
    <xf numFmtId="0" fontId="26" fillId="34" borderId="0" xfId="0" applyFont="1" applyFill="1" applyAlignment="1">
      <alignment horizontal="right"/>
    </xf>
    <xf numFmtId="0" fontId="26" fillId="34" borderId="0" xfId="0" applyFont="1" applyFill="1" applyAlignment="1">
      <alignment horizontal="right" wrapText="1"/>
    </xf>
    <xf numFmtId="3" fontId="26" fillId="34" borderId="0" xfId="0" applyNumberFormat="1" applyFont="1" applyFill="1" applyAlignment="1">
      <alignment horizontal="right"/>
    </xf>
    <xf numFmtId="0" fontId="26" fillId="33" borderId="0" xfId="0" applyFont="1" applyFill="1" applyAlignment="1">
      <alignment horizontal="left" wrapText="1" indent="2"/>
    </xf>
    <xf numFmtId="0" fontId="26" fillId="33" borderId="0" xfId="0" applyFont="1" applyFill="1" applyAlignment="1">
      <alignment horizontal="right"/>
    </xf>
    <xf numFmtId="0" fontId="26" fillId="33" borderId="0" xfId="0" applyFont="1" applyFill="1" applyAlignment="1">
      <alignment horizontal="right" wrapText="1"/>
    </xf>
    <xf numFmtId="3" fontId="26" fillId="33" borderId="0" xfId="0" applyNumberFormat="1" applyFont="1" applyFill="1" applyAlignment="1">
      <alignment horizontal="right"/>
    </xf>
    <xf numFmtId="0" fontId="26" fillId="33" borderId="10" xfId="0" applyFont="1" applyFill="1" applyBorder="1"/>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34" borderId="0" xfId="0" applyFont="1" applyFill="1" applyAlignment="1">
      <alignment horizontal="left" wrapText="1" indent="4"/>
    </xf>
    <xf numFmtId="0" fontId="26" fillId="34" borderId="14" xfId="0" applyFont="1" applyFill="1" applyBorder="1" applyAlignment="1">
      <alignment horizontal="right"/>
    </xf>
    <xf numFmtId="3" fontId="26" fillId="34" borderId="14" xfId="0" applyNumberFormat="1" applyFont="1" applyFill="1" applyBorder="1" applyAlignment="1">
      <alignment horizontal="right"/>
    </xf>
    <xf numFmtId="0" fontId="26" fillId="34" borderId="11" xfId="0" applyFont="1" applyFill="1" applyBorder="1"/>
    <xf numFmtId="3" fontId="26" fillId="34" borderId="11" xfId="0" applyNumberFormat="1" applyFont="1" applyFill="1" applyBorder="1" applyAlignment="1">
      <alignment horizontal="right"/>
    </xf>
    <xf numFmtId="0" fontId="26" fillId="34" borderId="11" xfId="0" applyFont="1" applyFill="1" applyBorder="1" applyAlignment="1">
      <alignment horizontal="right"/>
    </xf>
    <xf numFmtId="0" fontId="25" fillId="33" borderId="0" xfId="0" applyFont="1" applyFill="1" applyAlignment="1">
      <alignment wrapText="1"/>
    </xf>
    <xf numFmtId="0" fontId="26" fillId="33" borderId="12" xfId="0" applyFont="1" applyFill="1" applyBorder="1"/>
    <xf numFmtId="0" fontId="26" fillId="33" borderId="12" xfId="0" applyFont="1" applyFill="1" applyBorder="1" applyAlignment="1">
      <alignment horizontal="right"/>
    </xf>
    <xf numFmtId="0" fontId="26" fillId="34" borderId="10" xfId="0" applyFont="1" applyFill="1" applyBorder="1"/>
    <xf numFmtId="0" fontId="26" fillId="34" borderId="10" xfId="0" applyFont="1" applyFill="1" applyBorder="1" applyAlignment="1">
      <alignment horizontal="right"/>
    </xf>
    <xf numFmtId="0" fontId="26" fillId="33" borderId="0" xfId="0" applyFont="1" applyFill="1" applyAlignment="1">
      <alignment horizontal="left" wrapText="1" indent="4"/>
    </xf>
    <xf numFmtId="0" fontId="26" fillId="33" borderId="14" xfId="0" applyFont="1" applyFill="1" applyBorder="1"/>
    <xf numFmtId="3" fontId="26" fillId="33" borderId="14" xfId="0" applyNumberFormat="1" applyFont="1" applyFill="1" applyBorder="1" applyAlignment="1">
      <alignment horizontal="right"/>
    </xf>
    <xf numFmtId="0" fontId="26" fillId="33" borderId="14" xfId="0" applyFont="1" applyFill="1" applyBorder="1" applyAlignment="1">
      <alignment horizontal="right"/>
    </xf>
    <xf numFmtId="3" fontId="26" fillId="34" borderId="10" xfId="0" applyNumberFormat="1"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26" fillId="33" borderId="12" xfId="0" applyFont="1" applyFill="1" applyBorder="1"/>
    <xf numFmtId="0" fontId="26" fillId="33" borderId="0" xfId="0" applyFont="1" applyFill="1" applyBorder="1"/>
    <xf numFmtId="0" fontId="26" fillId="33" borderId="12" xfId="0" applyFont="1" applyFill="1" applyBorder="1" applyAlignment="1">
      <alignment horizontal="right"/>
    </xf>
    <xf numFmtId="0" fontId="26" fillId="33" borderId="0" xfId="0" applyFont="1" applyFill="1" applyBorder="1" applyAlignment="1">
      <alignment horizontal="right"/>
    </xf>
    <xf numFmtId="0" fontId="26" fillId="33" borderId="0" xfId="0" applyFont="1" applyFill="1"/>
    <xf numFmtId="0" fontId="26" fillId="33" borderId="0" xfId="0" applyFont="1" applyFill="1" applyAlignment="1">
      <alignment horizontal="right" wrapText="1"/>
    </xf>
    <xf numFmtId="0" fontId="35" fillId="0" borderId="10" xfId="0" applyFont="1" applyBorder="1"/>
    <xf numFmtId="0" fontId="26" fillId="0" borderId="0" xfId="0" applyFont="1" applyAlignment="1">
      <alignment vertical="top"/>
    </xf>
    <xf numFmtId="0" fontId="26" fillId="0" borderId="0" xfId="0" applyFont="1" applyAlignment="1">
      <alignment vertical="top" wrapText="1"/>
    </xf>
    <xf numFmtId="0" fontId="29" fillId="33" borderId="0" xfId="0" applyFont="1" applyFill="1" applyAlignment="1">
      <alignment horizontal="center" wrapText="1"/>
    </xf>
    <xf numFmtId="0" fontId="26" fillId="33" borderId="11" xfId="0" applyFont="1" applyFill="1" applyBorder="1"/>
    <xf numFmtId="0" fontId="26" fillId="33" borderId="11" xfId="0" applyFont="1" applyFill="1" applyBorder="1" applyAlignment="1">
      <alignment horizontal="right"/>
    </xf>
    <xf numFmtId="3" fontId="26" fillId="33" borderId="11" xfId="0" applyNumberFormat="1" applyFont="1" applyFill="1" applyBorder="1" applyAlignment="1">
      <alignment horizontal="right"/>
    </xf>
    <xf numFmtId="0" fontId="26" fillId="34" borderId="12" xfId="0" applyFont="1" applyFill="1" applyBorder="1"/>
    <xf numFmtId="0" fontId="26" fillId="34" borderId="13" xfId="0" applyFont="1" applyFill="1" applyBorder="1"/>
    <xf numFmtId="3" fontId="26" fillId="34" borderId="13" xfId="0" applyNumberFormat="1" applyFont="1" applyFill="1" applyBorder="1" applyAlignment="1">
      <alignment horizontal="right"/>
    </xf>
    <xf numFmtId="0" fontId="26" fillId="34" borderId="13" xfId="0" applyFont="1" applyFill="1" applyBorder="1" applyAlignment="1">
      <alignment horizontal="right"/>
    </xf>
    <xf numFmtId="0" fontId="20" fillId="34" borderId="14" xfId="0" applyFont="1" applyFill="1" applyBorder="1" applyAlignment="1">
      <alignment horizontal="right"/>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20" fillId="33" borderId="0" xfId="0" applyFont="1" applyFill="1" applyAlignment="1">
      <alignment horizontal="left" wrapText="1" indent="6"/>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35" fillId="0" borderId="0" xfId="0" applyFont="1"/>
    <xf numFmtId="0" fontId="35" fillId="0" borderId="10" xfId="0" applyFont="1" applyBorder="1"/>
    <xf numFmtId="0" fontId="20" fillId="0" borderId="0" xfId="0" applyFont="1" applyAlignment="1">
      <alignment vertical="top"/>
    </xf>
    <xf numFmtId="0" fontId="36" fillId="0" borderId="0" xfId="0" applyFont="1"/>
    <xf numFmtId="0" fontId="36" fillId="0" borderId="10" xfId="0" applyFont="1" applyBorder="1"/>
    <xf numFmtId="0" fontId="24" fillId="33" borderId="0" xfId="0" applyFont="1" applyFill="1" applyAlignment="1">
      <alignment vertical="top" wrapText="1"/>
    </xf>
    <xf numFmtId="0" fontId="37" fillId="0" borderId="10" xfId="0" applyFont="1" applyBorder="1"/>
    <xf numFmtId="0" fontId="37" fillId="0" borderId="0" xfId="0" applyFont="1"/>
    <xf numFmtId="0" fontId="37" fillId="0" borderId="10" xfId="0" applyFont="1" applyBorder="1"/>
    <xf numFmtId="0" fontId="20" fillId="34" borderId="13" xfId="0" applyFont="1" applyFill="1" applyBorder="1" applyAlignment="1">
      <alignment vertical="top"/>
    </xf>
    <xf numFmtId="0" fontId="20" fillId="34" borderId="13" xfId="0" applyFont="1" applyFill="1" applyBorder="1" applyAlignment="1">
      <alignment horizontal="right" vertical="top"/>
    </xf>
    <xf numFmtId="3" fontId="20" fillId="34" borderId="13" xfId="0" applyNumberFormat="1" applyFont="1" applyFill="1" applyBorder="1" applyAlignment="1">
      <alignment horizontal="right" vertical="top"/>
    </xf>
    <xf numFmtId="0" fontId="20" fillId="33" borderId="14" xfId="0" applyFont="1" applyFill="1" applyBorder="1" applyAlignment="1">
      <alignment vertical="top"/>
    </xf>
    <xf numFmtId="0" fontId="20" fillId="33" borderId="0" xfId="0" applyFont="1" applyFill="1" applyAlignment="1">
      <alignment horizontal="left" vertical="top" wrapText="1" indent="4"/>
    </xf>
    <xf numFmtId="0" fontId="20" fillId="33" borderId="13" xfId="0" applyFont="1" applyFill="1" applyBorder="1" applyAlignment="1">
      <alignment vertical="top"/>
    </xf>
    <xf numFmtId="0" fontId="20" fillId="33" borderId="13" xfId="0" applyFont="1" applyFill="1" applyBorder="1" applyAlignment="1">
      <alignment horizontal="right" vertical="top"/>
    </xf>
    <xf numFmtId="3" fontId="20" fillId="33" borderId="13" xfId="0" applyNumberFormat="1" applyFont="1" applyFill="1" applyBorder="1" applyAlignment="1">
      <alignment horizontal="right" vertical="top"/>
    </xf>
    <xf numFmtId="0" fontId="20" fillId="34" borderId="14" xfId="0" applyFont="1" applyFill="1" applyBorder="1" applyAlignment="1">
      <alignment vertical="top"/>
    </xf>
    <xf numFmtId="0" fontId="20" fillId="34" borderId="0" xfId="0" applyFont="1" applyFill="1" applyAlignment="1">
      <alignment horizontal="left" vertical="top" wrapText="1" indent="4"/>
    </xf>
    <xf numFmtId="0" fontId="20" fillId="34" borderId="14" xfId="0" applyFont="1" applyFill="1" applyBorder="1" applyAlignment="1">
      <alignment horizontal="right" vertical="top"/>
    </xf>
    <xf numFmtId="0" fontId="18" fillId="0" borderId="0" xfId="0" applyFont="1" applyAlignment="1">
      <alignment horizontal="center" wrapText="1"/>
    </xf>
    <xf numFmtId="0" fontId="25" fillId="0" borderId="0" xfId="0" applyFont="1" applyAlignment="1">
      <alignment horizontal="center" wrapText="1"/>
    </xf>
    <xf numFmtId="0" fontId="35" fillId="0" borderId="0" xfId="0" applyFont="1" applyAlignment="1">
      <alignment wrapText="1"/>
    </xf>
    <xf numFmtId="0" fontId="27" fillId="0" borderId="0" xfId="0" applyFont="1" applyAlignment="1">
      <alignment horizontal="center" wrapText="1"/>
    </xf>
    <xf numFmtId="0" fontId="36" fillId="0" borderId="0" xfId="0" applyFont="1" applyAlignment="1">
      <alignment wrapText="1"/>
    </xf>
    <xf numFmtId="0" fontId="23" fillId="0" borderId="0" xfId="0" applyFont="1" applyAlignment="1">
      <alignment horizontal="center"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8297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45" x14ac:dyDescent="0.25">
      <c r="A3" s="3" t="s">
        <v>205</v>
      </c>
      <c r="B3" s="4" t="s">
        <v>5</v>
      </c>
    </row>
    <row r="4" spans="1:2" x14ac:dyDescent="0.25">
      <c r="A4" s="16" t="s">
        <v>204</v>
      </c>
      <c r="B4" s="4" t="s">
        <v>5</v>
      </c>
    </row>
    <row r="5" spans="1:2" x14ac:dyDescent="0.25">
      <c r="A5" s="16"/>
      <c r="B5" s="10" t="s">
        <v>206</v>
      </c>
    </row>
    <row r="6" spans="1:2" x14ac:dyDescent="0.25">
      <c r="A6" s="16"/>
      <c r="B6" s="11" t="s">
        <v>207</v>
      </c>
    </row>
    <row r="7" spans="1:2" ht="51.75" x14ac:dyDescent="0.25">
      <c r="A7" s="16"/>
      <c r="B7" s="12" t="s">
        <v>208</v>
      </c>
    </row>
    <row r="8" spans="1:2" x14ac:dyDescent="0.25">
      <c r="A8" s="16"/>
      <c r="B8" s="11" t="s">
        <v>209</v>
      </c>
    </row>
    <row r="9" spans="1:2" ht="204.75" x14ac:dyDescent="0.25">
      <c r="A9" s="16"/>
      <c r="B9" s="12" t="s">
        <v>2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6" t="s">
        <v>211</v>
      </c>
      <c r="B4" s="4" t="s">
        <v>5</v>
      </c>
    </row>
    <row r="5" spans="1:2" x14ac:dyDescent="0.25">
      <c r="A5" s="16"/>
      <c r="B5" s="10" t="s">
        <v>213</v>
      </c>
    </row>
    <row r="6" spans="1:2" ht="255.75" x14ac:dyDescent="0.25">
      <c r="A6" s="16"/>
      <c r="B6" s="12" t="s">
        <v>214</v>
      </c>
    </row>
    <row r="7" spans="1:2" x14ac:dyDescent="0.25">
      <c r="A7" s="16"/>
      <c r="B7" s="2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42578125" customWidth="1"/>
    <col min="4" max="4" width="8.85546875" customWidth="1"/>
    <col min="5" max="5" width="1.5703125" bestFit="1" customWidth="1"/>
    <col min="7" max="7" width="2.28515625" customWidth="1"/>
    <col min="8" max="8" width="8.42578125" customWidth="1"/>
    <col min="9" max="9" width="1.5703125" bestFit="1"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5" t="s">
        <v>5</v>
      </c>
      <c r="C3" s="15"/>
      <c r="D3" s="15"/>
      <c r="E3" s="15"/>
      <c r="F3" s="15"/>
      <c r="G3" s="15"/>
      <c r="H3" s="15"/>
      <c r="I3" s="15"/>
    </row>
    <row r="4" spans="1:9" ht="15" customHeight="1" x14ac:dyDescent="0.25">
      <c r="A4" s="16" t="s">
        <v>215</v>
      </c>
      <c r="B4" s="15" t="s">
        <v>5</v>
      </c>
      <c r="C4" s="15"/>
      <c r="D4" s="15"/>
      <c r="E4" s="15"/>
      <c r="F4" s="15"/>
      <c r="G4" s="15"/>
      <c r="H4" s="15"/>
      <c r="I4" s="15"/>
    </row>
    <row r="5" spans="1:9" x14ac:dyDescent="0.25">
      <c r="A5" s="16"/>
      <c r="B5" s="17" t="s">
        <v>217</v>
      </c>
      <c r="C5" s="17"/>
      <c r="D5" s="17"/>
      <c r="E5" s="17"/>
      <c r="F5" s="17"/>
      <c r="G5" s="17"/>
      <c r="H5" s="17"/>
      <c r="I5" s="17"/>
    </row>
    <row r="6" spans="1:9" ht="15.75" customHeight="1" x14ac:dyDescent="0.25">
      <c r="A6" s="16"/>
      <c r="B6" s="54" t="s">
        <v>218</v>
      </c>
      <c r="C6" s="54"/>
      <c r="D6" s="54"/>
      <c r="E6" s="54"/>
      <c r="F6" s="54"/>
      <c r="G6" s="54"/>
      <c r="H6" s="54"/>
      <c r="I6" s="54"/>
    </row>
    <row r="7" spans="1:9" x14ac:dyDescent="0.25">
      <c r="A7" s="16"/>
      <c r="B7" s="21"/>
      <c r="C7" s="52" t="s">
        <v>219</v>
      </c>
      <c r="D7" s="52"/>
      <c r="E7" s="23"/>
      <c r="F7" s="22"/>
      <c r="G7" s="52" t="s">
        <v>220</v>
      </c>
      <c r="H7" s="52"/>
      <c r="I7" s="23"/>
    </row>
    <row r="8" spans="1:9" x14ac:dyDescent="0.25">
      <c r="A8" s="16"/>
      <c r="B8" s="24"/>
      <c r="C8" s="53">
        <v>2014</v>
      </c>
      <c r="D8" s="53"/>
      <c r="E8" s="23"/>
      <c r="F8" s="22"/>
      <c r="G8" s="53">
        <v>2013</v>
      </c>
      <c r="H8" s="53"/>
      <c r="I8" s="23"/>
    </row>
    <row r="9" spans="1:9" x14ac:dyDescent="0.25">
      <c r="A9" s="16"/>
      <c r="B9" s="24"/>
      <c r="C9" s="52" t="s">
        <v>221</v>
      </c>
      <c r="D9" s="52"/>
      <c r="E9" s="52"/>
      <c r="F9" s="52"/>
      <c r="G9" s="52"/>
      <c r="H9" s="52"/>
      <c r="I9" s="23"/>
    </row>
    <row r="10" spans="1:9" x14ac:dyDescent="0.25">
      <c r="A10" s="16"/>
      <c r="B10" s="26" t="s">
        <v>222</v>
      </c>
      <c r="C10" s="27"/>
      <c r="D10" s="27"/>
      <c r="E10" s="27"/>
      <c r="F10" s="28"/>
      <c r="G10" s="27"/>
      <c r="H10" s="27"/>
      <c r="I10" s="27"/>
    </row>
    <row r="11" spans="1:9" x14ac:dyDescent="0.25">
      <c r="A11" s="16"/>
      <c r="B11" s="29" t="s">
        <v>223</v>
      </c>
      <c r="C11" s="30" t="s">
        <v>224</v>
      </c>
      <c r="D11" s="31">
        <v>261499</v>
      </c>
      <c r="E11" s="30"/>
      <c r="F11" s="32"/>
      <c r="G11" s="30" t="s">
        <v>224</v>
      </c>
      <c r="H11" s="31">
        <v>246758</v>
      </c>
      <c r="I11" s="30"/>
    </row>
    <row r="12" spans="1:9" x14ac:dyDescent="0.25">
      <c r="A12" s="16"/>
      <c r="B12" s="33" t="s">
        <v>225</v>
      </c>
      <c r="C12" s="27"/>
      <c r="D12" s="34">
        <v>6465</v>
      </c>
      <c r="E12" s="27"/>
      <c r="F12" s="28"/>
      <c r="G12" s="27"/>
      <c r="H12" s="34">
        <v>5384</v>
      </c>
      <c r="I12" s="27"/>
    </row>
    <row r="13" spans="1:9" x14ac:dyDescent="0.25">
      <c r="A13" s="16"/>
      <c r="B13" s="29" t="s">
        <v>226</v>
      </c>
      <c r="C13" s="35"/>
      <c r="D13" s="36">
        <v>77867</v>
      </c>
      <c r="E13" s="30"/>
      <c r="F13" s="32"/>
      <c r="G13" s="35"/>
      <c r="H13" s="36">
        <v>76630</v>
      </c>
      <c r="I13" s="30"/>
    </row>
    <row r="14" spans="1:9" ht="15.75" thickBot="1" x14ac:dyDescent="0.3">
      <c r="A14" s="16"/>
      <c r="B14" s="37" t="s">
        <v>227</v>
      </c>
      <c r="C14" s="38" t="s">
        <v>224</v>
      </c>
      <c r="D14" s="39">
        <v>345831</v>
      </c>
      <c r="E14" s="27"/>
      <c r="F14" s="28"/>
      <c r="G14" s="38" t="s">
        <v>224</v>
      </c>
      <c r="H14" s="39">
        <v>328772</v>
      </c>
      <c r="I14" s="27"/>
    </row>
    <row r="15" spans="1:9" ht="15.75" thickTop="1" x14ac:dyDescent="0.25">
      <c r="A15" s="16"/>
      <c r="B15" s="40" t="s">
        <v>228</v>
      </c>
      <c r="C15" s="41"/>
      <c r="D15" s="41"/>
      <c r="E15" s="30"/>
      <c r="F15" s="32"/>
      <c r="G15" s="41"/>
      <c r="H15" s="41"/>
      <c r="I15" s="30"/>
    </row>
    <row r="16" spans="1:9" x14ac:dyDescent="0.25">
      <c r="A16" s="16"/>
      <c r="B16" s="33" t="s">
        <v>229</v>
      </c>
      <c r="C16" s="27" t="s">
        <v>224</v>
      </c>
      <c r="D16" s="34">
        <v>13503</v>
      </c>
      <c r="E16" s="27"/>
      <c r="F16" s="28"/>
      <c r="G16" s="27" t="s">
        <v>224</v>
      </c>
      <c r="H16" s="34">
        <v>16066</v>
      </c>
      <c r="I16" s="27"/>
    </row>
    <row r="17" spans="1:9" x14ac:dyDescent="0.25">
      <c r="A17" s="16"/>
      <c r="B17" s="29" t="s">
        <v>230</v>
      </c>
      <c r="C17" s="30"/>
      <c r="D17" s="31">
        <v>2047</v>
      </c>
      <c r="E17" s="30"/>
      <c r="F17" s="32"/>
      <c r="G17" s="30"/>
      <c r="H17" s="31">
        <v>7955</v>
      </c>
      <c r="I17" s="30"/>
    </row>
    <row r="18" spans="1:9" x14ac:dyDescent="0.25">
      <c r="A18" s="16"/>
      <c r="B18" s="33" t="s">
        <v>231</v>
      </c>
      <c r="C18" s="42"/>
      <c r="D18" s="43">
        <v>28306</v>
      </c>
      <c r="E18" s="27"/>
      <c r="F18" s="28"/>
      <c r="G18" s="42"/>
      <c r="H18" s="43">
        <v>30518</v>
      </c>
      <c r="I18" s="27"/>
    </row>
    <row r="19" spans="1:9" ht="15.75" thickBot="1" x14ac:dyDescent="0.3">
      <c r="A19" s="16"/>
      <c r="B19" s="44" t="s">
        <v>232</v>
      </c>
      <c r="C19" s="45" t="s">
        <v>224</v>
      </c>
      <c r="D19" s="46">
        <v>43856</v>
      </c>
      <c r="E19" s="30"/>
      <c r="F19" s="32"/>
      <c r="G19" s="45" t="s">
        <v>224</v>
      </c>
      <c r="H19" s="46">
        <v>54539</v>
      </c>
      <c r="I19" s="30"/>
    </row>
    <row r="20" spans="1:9" ht="15.75" thickTop="1" x14ac:dyDescent="0.25">
      <c r="A20" s="16"/>
      <c r="B20" s="26" t="s">
        <v>233</v>
      </c>
      <c r="C20" s="47"/>
      <c r="D20" s="47"/>
      <c r="E20" s="27"/>
      <c r="F20" s="28"/>
      <c r="G20" s="47"/>
      <c r="H20" s="47"/>
      <c r="I20" s="27"/>
    </row>
    <row r="21" spans="1:9" x14ac:dyDescent="0.25">
      <c r="A21" s="16"/>
      <c r="B21" s="29" t="s">
        <v>234</v>
      </c>
      <c r="C21" s="30" t="s">
        <v>224</v>
      </c>
      <c r="D21" s="31">
        <v>54364</v>
      </c>
      <c r="E21" s="30"/>
      <c r="F21" s="32"/>
      <c r="G21" s="30" t="s">
        <v>224</v>
      </c>
      <c r="H21" s="31">
        <v>57924</v>
      </c>
      <c r="I21" s="30"/>
    </row>
    <row r="22" spans="1:9" x14ac:dyDescent="0.25">
      <c r="A22" s="16"/>
      <c r="B22" s="33" t="s">
        <v>231</v>
      </c>
      <c r="C22" s="42"/>
      <c r="D22" s="43">
        <v>17437</v>
      </c>
      <c r="E22" s="27"/>
      <c r="F22" s="28"/>
      <c r="G22" s="42"/>
      <c r="H22" s="43">
        <v>18067</v>
      </c>
      <c r="I22" s="27"/>
    </row>
    <row r="23" spans="1:9" ht="15.75" thickBot="1" x14ac:dyDescent="0.3">
      <c r="A23" s="16"/>
      <c r="B23" s="44" t="s">
        <v>235</v>
      </c>
      <c r="C23" s="45" t="s">
        <v>224</v>
      </c>
      <c r="D23" s="46">
        <v>71801</v>
      </c>
      <c r="E23" s="30"/>
      <c r="F23" s="32"/>
      <c r="G23" s="45" t="s">
        <v>224</v>
      </c>
      <c r="H23" s="46">
        <v>75991</v>
      </c>
      <c r="I23" s="30"/>
    </row>
    <row r="24" spans="1:9" ht="15.75" thickTop="1" x14ac:dyDescent="0.25">
      <c r="A24" s="16"/>
      <c r="B24" s="26" t="s">
        <v>236</v>
      </c>
      <c r="C24" s="47"/>
      <c r="D24" s="47"/>
      <c r="E24" s="27"/>
      <c r="F24" s="28"/>
      <c r="G24" s="47"/>
      <c r="H24" s="47"/>
      <c r="I24" s="27"/>
    </row>
    <row r="25" spans="1:9" x14ac:dyDescent="0.25">
      <c r="A25" s="16"/>
      <c r="B25" s="29" t="s">
        <v>237</v>
      </c>
      <c r="C25" s="30" t="s">
        <v>224</v>
      </c>
      <c r="D25" s="48" t="s">
        <v>238</v>
      </c>
      <c r="E25" s="30" t="s">
        <v>239</v>
      </c>
      <c r="F25" s="32"/>
      <c r="G25" s="30" t="s">
        <v>224</v>
      </c>
      <c r="H25" s="31">
        <v>22758</v>
      </c>
      <c r="I25" s="30"/>
    </row>
    <row r="26" spans="1:9" ht="26.25" x14ac:dyDescent="0.25">
      <c r="A26" s="16"/>
      <c r="B26" s="33" t="s">
        <v>240</v>
      </c>
      <c r="C26" s="27"/>
      <c r="D26" s="49" t="s">
        <v>241</v>
      </c>
      <c r="E26" s="27" t="s">
        <v>239</v>
      </c>
      <c r="F26" s="28"/>
      <c r="G26" s="27"/>
      <c r="H26" s="49" t="s">
        <v>241</v>
      </c>
      <c r="I26" s="27" t="s">
        <v>239</v>
      </c>
    </row>
    <row r="27" spans="1:9" x14ac:dyDescent="0.25">
      <c r="A27" s="16"/>
      <c r="B27" s="29" t="s">
        <v>242</v>
      </c>
      <c r="C27" s="35"/>
      <c r="D27" s="50" t="s">
        <v>243</v>
      </c>
      <c r="E27" s="30" t="s">
        <v>239</v>
      </c>
      <c r="F27" s="32"/>
      <c r="G27" s="35"/>
      <c r="H27" s="50" t="s">
        <v>243</v>
      </c>
      <c r="I27" s="30" t="s">
        <v>239</v>
      </c>
    </row>
    <row r="28" spans="1:9" ht="27" thickBot="1" x14ac:dyDescent="0.3">
      <c r="A28" s="16"/>
      <c r="B28" s="37" t="s">
        <v>244</v>
      </c>
      <c r="C28" s="38" t="s">
        <v>224</v>
      </c>
      <c r="D28" s="51" t="s">
        <v>245</v>
      </c>
      <c r="E28" s="27" t="s">
        <v>239</v>
      </c>
      <c r="F28" s="28"/>
      <c r="G28" s="38" t="s">
        <v>224</v>
      </c>
      <c r="H28" s="51" t="s">
        <v>246</v>
      </c>
      <c r="I28" s="27" t="s">
        <v>239</v>
      </c>
    </row>
    <row r="29" spans="1:9" ht="15.75" thickTop="1" x14ac:dyDescent="0.25">
      <c r="A29" s="16"/>
      <c r="B29" s="19"/>
      <c r="C29" s="19"/>
      <c r="D29" s="19"/>
      <c r="E29" s="19"/>
      <c r="F29" s="19"/>
      <c r="G29" s="19"/>
      <c r="H29" s="19"/>
      <c r="I29" s="19"/>
    </row>
  </sheetData>
  <mergeCells count="14">
    <mergeCell ref="B4:I4"/>
    <mergeCell ref="B5:I5"/>
    <mergeCell ref="B6:I6"/>
    <mergeCell ref="B29:I29"/>
    <mergeCell ref="C7:D7"/>
    <mergeCell ref="G7:H7"/>
    <mergeCell ref="C8:D8"/>
    <mergeCell ref="G8:H8"/>
    <mergeCell ref="C9:H9"/>
    <mergeCell ref="A1:A2"/>
    <mergeCell ref="B1:I1"/>
    <mergeCell ref="B2:I2"/>
    <mergeCell ref="B3:I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27" bestFit="1" customWidth="1"/>
    <col min="2" max="2" width="36.5703125" bestFit="1" customWidth="1"/>
    <col min="3" max="3" width="7.28515625" customWidth="1"/>
    <col min="4" max="4" width="22.85546875" customWidth="1"/>
    <col min="5" max="5" width="6.140625" customWidth="1"/>
    <col min="6" max="7" width="36.5703125" customWidth="1"/>
    <col min="8" max="8" width="22.85546875" customWidth="1"/>
    <col min="9" max="9" width="6.140625" customWidth="1"/>
    <col min="10" max="10" width="36.5703125" customWidth="1"/>
    <col min="11" max="11" width="7.28515625" customWidth="1"/>
    <col min="12" max="12" width="17.85546875" customWidth="1"/>
    <col min="13" max="14" width="36.5703125" customWidth="1"/>
    <col min="15" max="15" width="7.28515625" customWidth="1"/>
    <col min="16" max="16" width="21.7109375" customWidth="1"/>
    <col min="17" max="17" width="6.140625" customWidth="1"/>
    <col min="18" max="19" width="36.5703125" customWidth="1"/>
    <col min="20" max="20" width="22.85546875" customWidth="1"/>
    <col min="21" max="21" width="6.140625" customWidth="1"/>
    <col min="22" max="22" width="36.5703125" customWidth="1"/>
    <col min="23" max="23" width="7.28515625" customWidth="1"/>
    <col min="24" max="24" width="18.28515625" customWidth="1"/>
    <col min="25" max="25" width="6.140625" customWidth="1"/>
  </cols>
  <sheetData>
    <row r="1" spans="1:25"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4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247</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249</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9" t="s">
        <v>250</v>
      </c>
      <c r="C6" s="19"/>
      <c r="D6" s="19"/>
      <c r="E6" s="19"/>
      <c r="F6" s="19"/>
      <c r="G6" s="19"/>
      <c r="H6" s="19"/>
      <c r="I6" s="19"/>
      <c r="J6" s="19"/>
      <c r="K6" s="19"/>
      <c r="L6" s="19"/>
      <c r="M6" s="19"/>
      <c r="N6" s="19"/>
      <c r="O6" s="19"/>
      <c r="P6" s="19"/>
      <c r="Q6" s="19"/>
      <c r="R6" s="19"/>
      <c r="S6" s="19"/>
      <c r="T6" s="19"/>
      <c r="U6" s="19"/>
      <c r="V6" s="19"/>
      <c r="W6" s="19"/>
      <c r="X6" s="19"/>
      <c r="Y6" s="19"/>
    </row>
    <row r="7" spans="1:25" x14ac:dyDescent="0.25">
      <c r="A7" s="16"/>
      <c r="B7" s="19" t="s">
        <v>251</v>
      </c>
      <c r="C7" s="19"/>
      <c r="D7" s="19"/>
      <c r="E7" s="19"/>
      <c r="F7" s="19"/>
      <c r="G7" s="19"/>
      <c r="H7" s="19"/>
      <c r="I7" s="19"/>
      <c r="J7" s="19"/>
      <c r="K7" s="19"/>
      <c r="L7" s="19"/>
      <c r="M7" s="19"/>
      <c r="N7" s="19"/>
      <c r="O7" s="19"/>
      <c r="P7" s="19"/>
      <c r="Q7" s="19"/>
      <c r="R7" s="19"/>
      <c r="S7" s="19"/>
      <c r="T7" s="19"/>
      <c r="U7" s="19"/>
      <c r="V7" s="19"/>
      <c r="W7" s="19"/>
      <c r="X7" s="19"/>
      <c r="Y7" s="19"/>
    </row>
    <row r="8" spans="1:25" ht="25.5" customHeight="1" x14ac:dyDescent="0.25">
      <c r="A8" s="16"/>
      <c r="B8" s="19" t="s">
        <v>252</v>
      </c>
      <c r="C8" s="19"/>
      <c r="D8" s="19"/>
      <c r="E8" s="19"/>
      <c r="F8" s="19"/>
      <c r="G8" s="19"/>
      <c r="H8" s="19"/>
      <c r="I8" s="19"/>
      <c r="J8" s="19"/>
      <c r="K8" s="19"/>
      <c r="L8" s="19"/>
      <c r="M8" s="19"/>
      <c r="N8" s="19"/>
      <c r="O8" s="19"/>
      <c r="P8" s="19"/>
      <c r="Q8" s="19"/>
      <c r="R8" s="19"/>
      <c r="S8" s="19"/>
      <c r="T8" s="19"/>
      <c r="U8" s="19"/>
      <c r="V8" s="19"/>
      <c r="W8" s="19"/>
      <c r="X8" s="19"/>
      <c r="Y8" s="19"/>
    </row>
    <row r="9" spans="1:25" x14ac:dyDescent="0.25">
      <c r="A9" s="16"/>
      <c r="B9" s="19" t="s">
        <v>253</v>
      </c>
      <c r="C9" s="19"/>
      <c r="D9" s="19"/>
      <c r="E9" s="19"/>
      <c r="F9" s="19"/>
      <c r="G9" s="19"/>
      <c r="H9" s="19"/>
      <c r="I9" s="19"/>
      <c r="J9" s="19"/>
      <c r="K9" s="19"/>
      <c r="L9" s="19"/>
      <c r="M9" s="19"/>
      <c r="N9" s="19"/>
      <c r="O9" s="19"/>
      <c r="P9" s="19"/>
      <c r="Q9" s="19"/>
      <c r="R9" s="19"/>
      <c r="S9" s="19"/>
      <c r="T9" s="19"/>
      <c r="U9" s="19"/>
      <c r="V9" s="19"/>
      <c r="W9" s="19"/>
      <c r="X9" s="19"/>
      <c r="Y9" s="19"/>
    </row>
    <row r="10" spans="1:25" x14ac:dyDescent="0.25">
      <c r="A10" s="16"/>
      <c r="B10" s="19" t="s">
        <v>254</v>
      </c>
      <c r="C10" s="19"/>
      <c r="D10" s="19"/>
      <c r="E10" s="19"/>
      <c r="F10" s="19"/>
      <c r="G10" s="19"/>
      <c r="H10" s="19"/>
      <c r="I10" s="19"/>
      <c r="J10" s="19"/>
      <c r="K10" s="19"/>
      <c r="L10" s="19"/>
      <c r="M10" s="19"/>
      <c r="N10" s="19"/>
      <c r="O10" s="19"/>
      <c r="P10" s="19"/>
      <c r="Q10" s="19"/>
      <c r="R10" s="19"/>
      <c r="S10" s="19"/>
      <c r="T10" s="19"/>
      <c r="U10" s="19"/>
      <c r="V10" s="19"/>
      <c r="W10" s="19"/>
      <c r="X10" s="19"/>
      <c r="Y10" s="19"/>
    </row>
    <row r="11" spans="1:25" ht="15" customHeight="1" x14ac:dyDescent="0.25">
      <c r="A11" s="16"/>
      <c r="B11" s="19" t="s">
        <v>255</v>
      </c>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6"/>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x14ac:dyDescent="0.25">
      <c r="A13" s="16"/>
      <c r="B13" s="19" t="s">
        <v>256</v>
      </c>
      <c r="C13" s="19"/>
      <c r="D13" s="19"/>
      <c r="E13" s="19"/>
      <c r="F13" s="19"/>
      <c r="G13" s="19"/>
      <c r="H13" s="19"/>
      <c r="I13" s="19"/>
      <c r="J13" s="19"/>
      <c r="K13" s="19"/>
      <c r="L13" s="19"/>
      <c r="M13" s="19"/>
      <c r="N13" s="19"/>
      <c r="O13" s="19"/>
      <c r="P13" s="19"/>
      <c r="Q13" s="19"/>
      <c r="R13" s="19"/>
      <c r="S13" s="19"/>
      <c r="T13" s="19"/>
      <c r="U13" s="19"/>
      <c r="V13" s="19"/>
      <c r="W13" s="19"/>
      <c r="X13" s="19"/>
      <c r="Y13" s="19"/>
    </row>
    <row r="14" spans="1:25"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6"/>
      <c r="B15" s="19" t="s">
        <v>257</v>
      </c>
      <c r="C15" s="19"/>
      <c r="D15" s="19"/>
      <c r="E15" s="19"/>
      <c r="F15" s="19"/>
      <c r="G15" s="19"/>
      <c r="H15" s="19"/>
      <c r="I15" s="19"/>
      <c r="J15" s="19"/>
      <c r="K15" s="19"/>
      <c r="L15" s="19"/>
      <c r="M15" s="19"/>
      <c r="N15" s="19"/>
      <c r="O15" s="19"/>
      <c r="P15" s="19"/>
      <c r="Q15" s="19"/>
      <c r="R15" s="19"/>
      <c r="S15" s="19"/>
      <c r="T15" s="19"/>
      <c r="U15" s="19"/>
      <c r="V15" s="19"/>
      <c r="W15" s="19"/>
      <c r="X15" s="19"/>
      <c r="Y15" s="19"/>
    </row>
    <row r="16" spans="1:25" ht="15.75" x14ac:dyDescent="0.25">
      <c r="A16" s="16"/>
      <c r="B16" s="54"/>
      <c r="C16" s="54"/>
      <c r="D16" s="54"/>
      <c r="E16" s="54"/>
      <c r="F16" s="54"/>
      <c r="G16" s="54"/>
      <c r="H16" s="54"/>
      <c r="I16" s="54"/>
      <c r="J16" s="54"/>
      <c r="K16" s="54"/>
      <c r="L16" s="54"/>
      <c r="M16" s="54"/>
      <c r="N16" s="54"/>
      <c r="O16" s="54"/>
      <c r="P16" s="54"/>
      <c r="Q16" s="54"/>
      <c r="R16" s="54"/>
      <c r="S16" s="54"/>
      <c r="T16" s="54"/>
      <c r="U16" s="54"/>
      <c r="V16" s="54"/>
      <c r="W16" s="54"/>
      <c r="X16" s="54"/>
      <c r="Y16" s="54"/>
    </row>
    <row r="17" spans="1:25" x14ac:dyDescent="0.25">
      <c r="A17" s="16"/>
      <c r="B17" s="21"/>
      <c r="C17" s="53" t="s">
        <v>258</v>
      </c>
      <c r="D17" s="53"/>
      <c r="E17" s="53"/>
      <c r="F17" s="53"/>
      <c r="G17" s="53"/>
      <c r="H17" s="53"/>
      <c r="I17" s="53"/>
      <c r="J17" s="53"/>
      <c r="K17" s="53"/>
      <c r="L17" s="53"/>
      <c r="M17" s="23"/>
      <c r="N17" s="22"/>
      <c r="O17" s="53" t="s">
        <v>259</v>
      </c>
      <c r="P17" s="53"/>
      <c r="Q17" s="53"/>
      <c r="R17" s="53"/>
      <c r="S17" s="53"/>
      <c r="T17" s="53"/>
      <c r="U17" s="53"/>
      <c r="V17" s="53"/>
      <c r="W17" s="53"/>
      <c r="X17" s="53"/>
      <c r="Y17" s="23"/>
    </row>
    <row r="18" spans="1:25" x14ac:dyDescent="0.25">
      <c r="A18" s="16"/>
      <c r="B18" s="24"/>
      <c r="C18" s="61" t="s">
        <v>260</v>
      </c>
      <c r="D18" s="61"/>
      <c r="E18" s="23"/>
      <c r="F18" s="55"/>
      <c r="G18" s="61" t="s">
        <v>261</v>
      </c>
      <c r="H18" s="61"/>
      <c r="I18" s="23"/>
      <c r="J18" s="55"/>
      <c r="K18" s="61" t="s">
        <v>262</v>
      </c>
      <c r="L18" s="61"/>
      <c r="M18" s="23"/>
      <c r="N18" s="22"/>
      <c r="O18" s="61" t="s">
        <v>263</v>
      </c>
      <c r="P18" s="61"/>
      <c r="Q18" s="23"/>
      <c r="R18" s="55"/>
      <c r="S18" s="61" t="s">
        <v>261</v>
      </c>
      <c r="T18" s="61"/>
      <c r="U18" s="23"/>
      <c r="V18" s="55"/>
      <c r="W18" s="61" t="s">
        <v>264</v>
      </c>
      <c r="X18" s="61"/>
      <c r="Y18" s="23"/>
    </row>
    <row r="19" spans="1:25" x14ac:dyDescent="0.25">
      <c r="A19" s="16"/>
      <c r="B19" s="24"/>
      <c r="C19" s="52" t="s">
        <v>265</v>
      </c>
      <c r="D19" s="52"/>
      <c r="E19" s="52"/>
      <c r="F19" s="52"/>
      <c r="G19" s="52"/>
      <c r="H19" s="52"/>
      <c r="I19" s="52"/>
      <c r="J19" s="52"/>
      <c r="K19" s="52"/>
      <c r="L19" s="52"/>
      <c r="M19" s="23"/>
      <c r="N19" s="22"/>
      <c r="O19" s="52" t="s">
        <v>265</v>
      </c>
      <c r="P19" s="52"/>
      <c r="Q19" s="52"/>
      <c r="R19" s="52"/>
      <c r="S19" s="52"/>
      <c r="T19" s="52"/>
      <c r="U19" s="52"/>
      <c r="V19" s="52"/>
      <c r="W19" s="52"/>
      <c r="X19" s="52"/>
      <c r="Y19" s="23"/>
    </row>
    <row r="20" spans="1:25" x14ac:dyDescent="0.25">
      <c r="A20" s="16"/>
      <c r="B20" s="26" t="s">
        <v>266</v>
      </c>
      <c r="C20" s="27"/>
      <c r="D20" s="27"/>
      <c r="E20" s="27"/>
      <c r="F20" s="28"/>
      <c r="G20" s="27"/>
      <c r="H20" s="27"/>
      <c r="I20" s="27"/>
      <c r="J20" s="28"/>
      <c r="K20" s="27"/>
      <c r="L20" s="27"/>
      <c r="M20" s="27"/>
      <c r="N20" s="28"/>
      <c r="O20" s="27"/>
      <c r="P20" s="27"/>
      <c r="Q20" s="27"/>
      <c r="R20" s="28"/>
      <c r="S20" s="27"/>
      <c r="T20" s="27"/>
      <c r="U20" s="27"/>
      <c r="V20" s="28"/>
      <c r="W20" s="27"/>
      <c r="X20" s="27"/>
      <c r="Y20" s="27"/>
    </row>
    <row r="21" spans="1:25" x14ac:dyDescent="0.25">
      <c r="A21" s="16"/>
      <c r="B21" s="32" t="s">
        <v>267</v>
      </c>
      <c r="C21" s="30" t="s">
        <v>224</v>
      </c>
      <c r="D21" s="31">
        <v>16615</v>
      </c>
      <c r="E21" s="30"/>
      <c r="F21" s="32"/>
      <c r="G21" s="30"/>
      <c r="H21" s="31">
        <v>32807</v>
      </c>
      <c r="I21" s="30"/>
      <c r="J21" s="32"/>
      <c r="K21" s="30"/>
      <c r="L21" s="30"/>
      <c r="M21" s="30"/>
      <c r="N21" s="32"/>
      <c r="O21" s="30" t="s">
        <v>224</v>
      </c>
      <c r="P21" s="48" t="s">
        <v>268</v>
      </c>
      <c r="Q21" s="30" t="s">
        <v>239</v>
      </c>
      <c r="R21" s="32"/>
      <c r="S21" s="30"/>
      <c r="T21" s="31">
        <v>32528</v>
      </c>
      <c r="U21" s="30"/>
      <c r="V21" s="32"/>
      <c r="W21" s="30"/>
      <c r="X21" s="30"/>
      <c r="Y21" s="30"/>
    </row>
    <row r="22" spans="1:25" ht="26.25" x14ac:dyDescent="0.25">
      <c r="A22" s="16"/>
      <c r="B22" s="28" t="s">
        <v>269</v>
      </c>
      <c r="C22" s="42"/>
      <c r="D22" s="56" t="s">
        <v>270</v>
      </c>
      <c r="E22" s="27" t="s">
        <v>239</v>
      </c>
      <c r="F22" s="28"/>
      <c r="G22" s="42"/>
      <c r="H22" s="56" t="s">
        <v>271</v>
      </c>
      <c r="I22" s="27" t="s">
        <v>239</v>
      </c>
      <c r="J22" s="28"/>
      <c r="K22" s="27"/>
      <c r="L22" s="27"/>
      <c r="M22" s="27"/>
      <c r="N22" s="28"/>
      <c r="O22" s="42"/>
      <c r="P22" s="56">
        <v>78</v>
      </c>
      <c r="Q22" s="27"/>
      <c r="R22" s="28"/>
      <c r="S22" s="42"/>
      <c r="T22" s="56" t="s">
        <v>272</v>
      </c>
      <c r="U22" s="27" t="s">
        <v>239</v>
      </c>
      <c r="V22" s="28"/>
      <c r="W22" s="27"/>
      <c r="X22" s="27"/>
      <c r="Y22" s="27"/>
    </row>
    <row r="23" spans="1:25" x14ac:dyDescent="0.25">
      <c r="A23" s="16"/>
      <c r="B23" s="32" t="s">
        <v>273</v>
      </c>
      <c r="C23" s="57"/>
      <c r="D23" s="58">
        <v>16366</v>
      </c>
      <c r="E23" s="30"/>
      <c r="F23" s="32"/>
      <c r="G23" s="57"/>
      <c r="H23" s="58">
        <v>32315</v>
      </c>
      <c r="I23" s="30"/>
      <c r="J23" s="32"/>
      <c r="K23" s="30" t="s">
        <v>224</v>
      </c>
      <c r="L23" s="48">
        <v>0.51</v>
      </c>
      <c r="M23" s="30"/>
      <c r="N23" s="32"/>
      <c r="O23" s="57"/>
      <c r="P23" s="59" t="s">
        <v>274</v>
      </c>
      <c r="Q23" s="30" t="s">
        <v>239</v>
      </c>
      <c r="R23" s="32"/>
      <c r="S23" s="57"/>
      <c r="T23" s="58">
        <v>32073</v>
      </c>
      <c r="U23" s="30"/>
      <c r="V23" s="32"/>
      <c r="W23" s="30" t="s">
        <v>224</v>
      </c>
      <c r="X23" s="48" t="s">
        <v>275</v>
      </c>
      <c r="Y23" s="30" t="s">
        <v>239</v>
      </c>
    </row>
    <row r="24" spans="1:25" x14ac:dyDescent="0.25">
      <c r="A24" s="16"/>
      <c r="B24" s="26" t="s">
        <v>276</v>
      </c>
      <c r="C24" s="27"/>
      <c r="D24" s="27"/>
      <c r="E24" s="27"/>
      <c r="F24" s="28"/>
      <c r="G24" s="27"/>
      <c r="H24" s="27"/>
      <c r="I24" s="27"/>
      <c r="J24" s="28"/>
      <c r="K24" s="27"/>
      <c r="L24" s="27"/>
      <c r="M24" s="27"/>
      <c r="N24" s="28"/>
      <c r="O24" s="27"/>
      <c r="P24" s="27"/>
      <c r="Q24" s="27"/>
      <c r="R24" s="28"/>
      <c r="S24" s="27"/>
      <c r="T24" s="27"/>
      <c r="U24" s="27"/>
      <c r="V24" s="28"/>
      <c r="W24" s="27"/>
      <c r="X24" s="27"/>
      <c r="Y24" s="27"/>
    </row>
    <row r="25" spans="1:25" ht="26.25" x14ac:dyDescent="0.25">
      <c r="A25" s="16"/>
      <c r="B25" s="32" t="s">
        <v>269</v>
      </c>
      <c r="C25" s="30"/>
      <c r="D25" s="48">
        <v>249</v>
      </c>
      <c r="E25" s="30"/>
      <c r="F25" s="32"/>
      <c r="G25" s="30"/>
      <c r="H25" s="48">
        <v>492</v>
      </c>
      <c r="I25" s="30"/>
      <c r="J25" s="32"/>
      <c r="K25" s="30"/>
      <c r="L25" s="30"/>
      <c r="M25" s="30"/>
      <c r="N25" s="32"/>
      <c r="O25" s="30"/>
      <c r="P25" s="48" t="s">
        <v>277</v>
      </c>
      <c r="Q25" s="30" t="s">
        <v>239</v>
      </c>
      <c r="R25" s="32"/>
      <c r="S25" s="30"/>
      <c r="T25" s="48">
        <v>455</v>
      </c>
      <c r="U25" s="30"/>
      <c r="V25" s="32"/>
      <c r="W25" s="30"/>
      <c r="X25" s="30"/>
      <c r="Y25" s="30"/>
    </row>
    <row r="26" spans="1:25" x14ac:dyDescent="0.25">
      <c r="A26" s="16"/>
      <c r="B26" s="28" t="s">
        <v>278</v>
      </c>
      <c r="C26" s="27"/>
      <c r="D26" s="49" t="s">
        <v>184</v>
      </c>
      <c r="E26" s="27"/>
      <c r="F26" s="28"/>
      <c r="G26" s="27"/>
      <c r="H26" s="49">
        <v>123</v>
      </c>
      <c r="I26" s="27"/>
      <c r="J26" s="28"/>
      <c r="K26" s="27"/>
      <c r="L26" s="27"/>
      <c r="M26" s="27"/>
      <c r="N26" s="28"/>
      <c r="O26" s="27"/>
      <c r="P26" s="49" t="s">
        <v>184</v>
      </c>
      <c r="Q26" s="27"/>
      <c r="R26" s="28"/>
      <c r="S26" s="27"/>
      <c r="T26" s="49" t="s">
        <v>184</v>
      </c>
      <c r="U26" s="27"/>
      <c r="V26" s="28"/>
      <c r="W26" s="27"/>
      <c r="X26" s="27"/>
      <c r="Y26" s="27"/>
    </row>
    <row r="27" spans="1:25" ht="26.25" x14ac:dyDescent="0.25">
      <c r="A27" s="16"/>
      <c r="B27" s="32" t="s">
        <v>279</v>
      </c>
      <c r="C27" s="30"/>
      <c r="D27" s="48" t="s">
        <v>184</v>
      </c>
      <c r="E27" s="30"/>
      <c r="F27" s="32"/>
      <c r="G27" s="30"/>
      <c r="H27" s="48">
        <v>162</v>
      </c>
      <c r="I27" s="30"/>
      <c r="J27" s="32"/>
      <c r="K27" s="30"/>
      <c r="L27" s="30"/>
      <c r="M27" s="30"/>
      <c r="N27" s="32"/>
      <c r="O27" s="30"/>
      <c r="P27" s="48" t="s">
        <v>184</v>
      </c>
      <c r="Q27" s="30"/>
      <c r="R27" s="32"/>
      <c r="S27" s="30"/>
      <c r="T27" s="48" t="s">
        <v>184</v>
      </c>
      <c r="U27" s="30"/>
      <c r="V27" s="32"/>
      <c r="W27" s="30"/>
      <c r="X27" s="30"/>
      <c r="Y27" s="30"/>
    </row>
    <row r="28" spans="1:25" ht="26.25" x14ac:dyDescent="0.25">
      <c r="A28" s="16"/>
      <c r="B28" s="28" t="s">
        <v>280</v>
      </c>
      <c r="C28" s="42"/>
      <c r="D28" s="56" t="s">
        <v>281</v>
      </c>
      <c r="E28" s="27" t="s">
        <v>239</v>
      </c>
      <c r="F28" s="28"/>
      <c r="G28" s="42"/>
      <c r="H28" s="56" t="s">
        <v>271</v>
      </c>
      <c r="I28" s="27" t="s">
        <v>239</v>
      </c>
      <c r="J28" s="28"/>
      <c r="K28" s="27"/>
      <c r="L28" s="27"/>
      <c r="M28" s="27"/>
      <c r="N28" s="28"/>
      <c r="O28" s="42"/>
      <c r="P28" s="56">
        <v>78</v>
      </c>
      <c r="Q28" s="27"/>
      <c r="R28" s="28"/>
      <c r="S28" s="42"/>
      <c r="T28" s="56" t="s">
        <v>272</v>
      </c>
      <c r="U28" s="27" t="s">
        <v>239</v>
      </c>
      <c r="V28" s="28"/>
      <c r="W28" s="27"/>
      <c r="X28" s="27"/>
      <c r="Y28" s="27"/>
    </row>
    <row r="29" spans="1:25" ht="27" thickBot="1" x14ac:dyDescent="0.3">
      <c r="A29" s="16"/>
      <c r="B29" s="32" t="s">
        <v>282</v>
      </c>
      <c r="C29" s="45" t="s">
        <v>224</v>
      </c>
      <c r="D29" s="46">
        <v>16368</v>
      </c>
      <c r="E29" s="30"/>
      <c r="F29" s="32"/>
      <c r="G29" s="45"/>
      <c r="H29" s="46">
        <v>32600</v>
      </c>
      <c r="I29" s="30"/>
      <c r="J29" s="32"/>
      <c r="K29" s="30" t="s">
        <v>224</v>
      </c>
      <c r="L29" s="48">
        <v>0.5</v>
      </c>
      <c r="M29" s="30"/>
      <c r="N29" s="32"/>
      <c r="O29" s="45" t="s">
        <v>224</v>
      </c>
      <c r="P29" s="60" t="s">
        <v>274</v>
      </c>
      <c r="Q29" s="30" t="s">
        <v>239</v>
      </c>
      <c r="R29" s="32"/>
      <c r="S29" s="45"/>
      <c r="T29" s="46">
        <v>32073</v>
      </c>
      <c r="U29" s="30"/>
      <c r="V29" s="32"/>
      <c r="W29" s="30" t="s">
        <v>224</v>
      </c>
      <c r="X29" s="48" t="s">
        <v>275</v>
      </c>
      <c r="Y29" s="30" t="s">
        <v>239</v>
      </c>
    </row>
    <row r="30" spans="1:25" ht="15.75" thickTop="1" x14ac:dyDescent="0.25">
      <c r="A30" s="16"/>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x14ac:dyDescent="0.25">
      <c r="A31" s="16"/>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x14ac:dyDescent="0.25">
      <c r="A32" s="16"/>
      <c r="B32" s="21"/>
      <c r="C32" s="53" t="s">
        <v>283</v>
      </c>
      <c r="D32" s="53"/>
      <c r="E32" s="53"/>
      <c r="F32" s="53"/>
      <c r="G32" s="53"/>
      <c r="H32" s="53"/>
      <c r="I32" s="53"/>
      <c r="J32" s="53"/>
      <c r="K32" s="53"/>
      <c r="L32" s="53"/>
      <c r="M32" s="23"/>
      <c r="N32" s="22"/>
      <c r="O32" s="53" t="s">
        <v>284</v>
      </c>
      <c r="P32" s="53"/>
      <c r="Q32" s="53"/>
      <c r="R32" s="53"/>
      <c r="S32" s="53"/>
      <c r="T32" s="53"/>
      <c r="U32" s="53"/>
      <c r="V32" s="53"/>
      <c r="W32" s="53"/>
      <c r="X32" s="53"/>
      <c r="Y32" s="23"/>
    </row>
    <row r="33" spans="1:25" x14ac:dyDescent="0.25">
      <c r="A33" s="16"/>
      <c r="B33" s="24"/>
      <c r="C33" s="61" t="s">
        <v>260</v>
      </c>
      <c r="D33" s="61"/>
      <c r="E33" s="23"/>
      <c r="F33" s="55"/>
      <c r="G33" s="61" t="s">
        <v>261</v>
      </c>
      <c r="H33" s="61"/>
      <c r="I33" s="23"/>
      <c r="J33" s="55"/>
      <c r="K33" s="61" t="s">
        <v>262</v>
      </c>
      <c r="L33" s="61"/>
      <c r="M33" s="23"/>
      <c r="N33" s="22"/>
      <c r="O33" s="61" t="s">
        <v>263</v>
      </c>
      <c r="P33" s="61"/>
      <c r="Q33" s="23"/>
      <c r="R33" s="55"/>
      <c r="S33" s="61" t="s">
        <v>261</v>
      </c>
      <c r="T33" s="61"/>
      <c r="U33" s="23"/>
      <c r="V33" s="55"/>
      <c r="W33" s="61" t="s">
        <v>264</v>
      </c>
      <c r="X33" s="61"/>
      <c r="Y33" s="23"/>
    </row>
    <row r="34" spans="1:25" x14ac:dyDescent="0.25">
      <c r="A34" s="16"/>
      <c r="B34" s="24"/>
      <c r="C34" s="52" t="s">
        <v>265</v>
      </c>
      <c r="D34" s="52"/>
      <c r="E34" s="52"/>
      <c r="F34" s="52"/>
      <c r="G34" s="52"/>
      <c r="H34" s="52"/>
      <c r="I34" s="52"/>
      <c r="J34" s="52"/>
      <c r="K34" s="52"/>
      <c r="L34" s="52"/>
      <c r="M34" s="23"/>
      <c r="N34" s="22"/>
      <c r="O34" s="52" t="s">
        <v>265</v>
      </c>
      <c r="P34" s="52"/>
      <c r="Q34" s="52"/>
      <c r="R34" s="52"/>
      <c r="S34" s="52"/>
      <c r="T34" s="52"/>
      <c r="U34" s="52"/>
      <c r="V34" s="52"/>
      <c r="W34" s="52"/>
      <c r="X34" s="52"/>
      <c r="Y34" s="23"/>
    </row>
    <row r="35" spans="1:25" x14ac:dyDescent="0.25">
      <c r="A35" s="16"/>
      <c r="B35" s="26" t="s">
        <v>266</v>
      </c>
      <c r="C35" s="27"/>
      <c r="D35" s="27"/>
      <c r="E35" s="27"/>
      <c r="F35" s="28"/>
      <c r="G35" s="27"/>
      <c r="H35" s="27"/>
      <c r="I35" s="27"/>
      <c r="J35" s="28"/>
      <c r="K35" s="27"/>
      <c r="L35" s="27"/>
      <c r="M35" s="27"/>
      <c r="N35" s="28"/>
      <c r="O35" s="27"/>
      <c r="P35" s="27"/>
      <c r="Q35" s="27"/>
      <c r="R35" s="28"/>
      <c r="S35" s="27"/>
      <c r="T35" s="27"/>
      <c r="U35" s="27"/>
      <c r="V35" s="28"/>
      <c r="W35" s="27"/>
      <c r="X35" s="27"/>
      <c r="Y35" s="27"/>
    </row>
    <row r="36" spans="1:25" x14ac:dyDescent="0.25">
      <c r="A36" s="16"/>
      <c r="B36" s="32" t="s">
        <v>267</v>
      </c>
      <c r="C36" s="30" t="s">
        <v>224</v>
      </c>
      <c r="D36" s="31">
        <v>19849</v>
      </c>
      <c r="E36" s="30"/>
      <c r="F36" s="32"/>
      <c r="G36" s="30"/>
      <c r="H36" s="31">
        <v>32741</v>
      </c>
      <c r="I36" s="30"/>
      <c r="J36" s="32"/>
      <c r="K36" s="30"/>
      <c r="L36" s="30"/>
      <c r="M36" s="30"/>
      <c r="N36" s="32"/>
      <c r="O36" s="30" t="s">
        <v>224</v>
      </c>
      <c r="P36" s="48" t="s">
        <v>285</v>
      </c>
      <c r="Q36" s="30" t="s">
        <v>239</v>
      </c>
      <c r="R36" s="32"/>
      <c r="S36" s="30"/>
      <c r="T36" s="31">
        <v>32471</v>
      </c>
      <c r="U36" s="30"/>
      <c r="V36" s="32"/>
      <c r="W36" s="30"/>
      <c r="X36" s="30"/>
      <c r="Y36" s="30"/>
    </row>
    <row r="37" spans="1:25" ht="26.25" x14ac:dyDescent="0.25">
      <c r="A37" s="16"/>
      <c r="B37" s="28" t="s">
        <v>269</v>
      </c>
      <c r="C37" s="42"/>
      <c r="D37" s="56" t="s">
        <v>286</v>
      </c>
      <c r="E37" s="27" t="s">
        <v>239</v>
      </c>
      <c r="F37" s="28"/>
      <c r="G37" s="42"/>
      <c r="H37" s="56" t="s">
        <v>271</v>
      </c>
      <c r="I37" s="27" t="s">
        <v>239</v>
      </c>
      <c r="J37" s="28"/>
      <c r="K37" s="27"/>
      <c r="L37" s="27"/>
      <c r="M37" s="27"/>
      <c r="N37" s="28"/>
      <c r="O37" s="42"/>
      <c r="P37" s="56">
        <v>68</v>
      </c>
      <c r="Q37" s="27"/>
      <c r="R37" s="28"/>
      <c r="S37" s="42"/>
      <c r="T37" s="56" t="s">
        <v>287</v>
      </c>
      <c r="U37" s="27" t="s">
        <v>239</v>
      </c>
      <c r="V37" s="28"/>
      <c r="W37" s="27"/>
      <c r="X37" s="27"/>
      <c r="Y37" s="27"/>
    </row>
    <row r="38" spans="1:25" x14ac:dyDescent="0.25">
      <c r="A38" s="16"/>
      <c r="B38" s="32" t="s">
        <v>273</v>
      </c>
      <c r="C38" s="57"/>
      <c r="D38" s="58">
        <v>19551</v>
      </c>
      <c r="E38" s="30"/>
      <c r="F38" s="32"/>
      <c r="G38" s="57"/>
      <c r="H38" s="58">
        <v>32249</v>
      </c>
      <c r="I38" s="30"/>
      <c r="J38" s="32"/>
      <c r="K38" s="30" t="s">
        <v>224</v>
      </c>
      <c r="L38" s="48">
        <v>0.61</v>
      </c>
      <c r="M38" s="30"/>
      <c r="N38" s="32"/>
      <c r="O38" s="57"/>
      <c r="P38" s="59" t="s">
        <v>288</v>
      </c>
      <c r="Q38" s="30" t="s">
        <v>239</v>
      </c>
      <c r="R38" s="32"/>
      <c r="S38" s="57"/>
      <c r="T38" s="58">
        <v>32069</v>
      </c>
      <c r="U38" s="30"/>
      <c r="V38" s="32"/>
      <c r="W38" s="30" t="s">
        <v>224</v>
      </c>
      <c r="X38" s="48" t="s">
        <v>275</v>
      </c>
      <c r="Y38" s="30" t="s">
        <v>239</v>
      </c>
    </row>
    <row r="39" spans="1:25" x14ac:dyDescent="0.25">
      <c r="A39" s="16"/>
      <c r="B39" s="26" t="s">
        <v>276</v>
      </c>
      <c r="C39" s="27"/>
      <c r="D39" s="27"/>
      <c r="E39" s="27"/>
      <c r="F39" s="28"/>
      <c r="G39" s="27"/>
      <c r="H39" s="27"/>
      <c r="I39" s="27"/>
      <c r="J39" s="28"/>
      <c r="K39" s="27"/>
      <c r="L39" s="27"/>
      <c r="M39" s="27"/>
      <c r="N39" s="28"/>
      <c r="O39" s="27"/>
      <c r="P39" s="27"/>
      <c r="Q39" s="27"/>
      <c r="R39" s="28"/>
      <c r="S39" s="27"/>
      <c r="T39" s="27"/>
      <c r="U39" s="27"/>
      <c r="V39" s="28"/>
      <c r="W39" s="27"/>
      <c r="X39" s="27"/>
      <c r="Y39" s="27"/>
    </row>
    <row r="40" spans="1:25" ht="26.25" x14ac:dyDescent="0.25">
      <c r="A40" s="16"/>
      <c r="B40" s="32" t="s">
        <v>269</v>
      </c>
      <c r="C40" s="30"/>
      <c r="D40" s="48">
        <v>298</v>
      </c>
      <c r="E40" s="30"/>
      <c r="F40" s="32"/>
      <c r="G40" s="30"/>
      <c r="H40" s="48">
        <v>492</v>
      </c>
      <c r="I40" s="30"/>
      <c r="J40" s="32"/>
      <c r="K40" s="30"/>
      <c r="L40" s="30"/>
      <c r="M40" s="30"/>
      <c r="N40" s="32"/>
      <c r="O40" s="30"/>
      <c r="P40" s="48" t="s">
        <v>289</v>
      </c>
      <c r="Q40" s="30" t="s">
        <v>239</v>
      </c>
      <c r="R40" s="32"/>
      <c r="S40" s="30"/>
      <c r="T40" s="48">
        <v>402</v>
      </c>
      <c r="U40" s="30"/>
      <c r="V40" s="32"/>
      <c r="W40" s="30"/>
      <c r="X40" s="30"/>
      <c r="Y40" s="30"/>
    </row>
    <row r="41" spans="1:25" x14ac:dyDescent="0.25">
      <c r="A41" s="16"/>
      <c r="B41" s="28" t="s">
        <v>278</v>
      </c>
      <c r="C41" s="27"/>
      <c r="D41" s="49" t="s">
        <v>184</v>
      </c>
      <c r="E41" s="27"/>
      <c r="F41" s="28"/>
      <c r="G41" s="27"/>
      <c r="H41" s="49">
        <v>107</v>
      </c>
      <c r="I41" s="27"/>
      <c r="J41" s="28"/>
      <c r="K41" s="27"/>
      <c r="L41" s="27"/>
      <c r="M41" s="27"/>
      <c r="N41" s="28"/>
      <c r="O41" s="27"/>
      <c r="P41" s="49" t="s">
        <v>184</v>
      </c>
      <c r="Q41" s="27"/>
      <c r="R41" s="28"/>
      <c r="S41" s="27"/>
      <c r="T41" s="49" t="s">
        <v>184</v>
      </c>
      <c r="U41" s="27"/>
      <c r="V41" s="28"/>
      <c r="W41" s="27"/>
      <c r="X41" s="27"/>
      <c r="Y41" s="27"/>
    </row>
    <row r="42" spans="1:25" ht="26.25" x14ac:dyDescent="0.25">
      <c r="A42" s="16"/>
      <c r="B42" s="32" t="s">
        <v>279</v>
      </c>
      <c r="C42" s="30"/>
      <c r="D42" s="48" t="s">
        <v>184</v>
      </c>
      <c r="E42" s="30"/>
      <c r="F42" s="32"/>
      <c r="G42" s="30"/>
      <c r="H42" s="48">
        <v>234</v>
      </c>
      <c r="I42" s="30"/>
      <c r="J42" s="32"/>
      <c r="K42" s="30"/>
      <c r="L42" s="30"/>
      <c r="M42" s="30"/>
      <c r="N42" s="32"/>
      <c r="O42" s="30"/>
      <c r="P42" s="48" t="s">
        <v>184</v>
      </c>
      <c r="Q42" s="30"/>
      <c r="R42" s="32"/>
      <c r="S42" s="30"/>
      <c r="T42" s="48" t="s">
        <v>184</v>
      </c>
      <c r="U42" s="30"/>
      <c r="V42" s="32"/>
      <c r="W42" s="30"/>
      <c r="X42" s="30"/>
      <c r="Y42" s="30"/>
    </row>
    <row r="43" spans="1:25" ht="26.25" x14ac:dyDescent="0.25">
      <c r="A43" s="16"/>
      <c r="B43" s="28" t="s">
        <v>280</v>
      </c>
      <c r="C43" s="42"/>
      <c r="D43" s="56" t="s">
        <v>290</v>
      </c>
      <c r="E43" s="27" t="s">
        <v>239</v>
      </c>
      <c r="F43" s="28"/>
      <c r="G43" s="42"/>
      <c r="H43" s="56" t="s">
        <v>271</v>
      </c>
      <c r="I43" s="27" t="s">
        <v>239</v>
      </c>
      <c r="J43" s="28"/>
      <c r="K43" s="27"/>
      <c r="L43" s="27"/>
      <c r="M43" s="27"/>
      <c r="N43" s="28"/>
      <c r="O43" s="42"/>
      <c r="P43" s="56">
        <v>68</v>
      </c>
      <c r="Q43" s="27"/>
      <c r="R43" s="28"/>
      <c r="S43" s="42"/>
      <c r="T43" s="56" t="s">
        <v>287</v>
      </c>
      <c r="U43" s="27" t="s">
        <v>239</v>
      </c>
      <c r="V43" s="28"/>
      <c r="W43" s="27"/>
      <c r="X43" s="27"/>
      <c r="Y43" s="27"/>
    </row>
    <row r="44" spans="1:25" ht="27" thickBot="1" x14ac:dyDescent="0.3">
      <c r="A44" s="16"/>
      <c r="B44" s="32" t="s">
        <v>282</v>
      </c>
      <c r="C44" s="45" t="s">
        <v>224</v>
      </c>
      <c r="D44" s="46">
        <v>19554</v>
      </c>
      <c r="E44" s="30"/>
      <c r="F44" s="32"/>
      <c r="G44" s="45"/>
      <c r="H44" s="46">
        <v>32590</v>
      </c>
      <c r="I44" s="30"/>
      <c r="J44" s="32"/>
      <c r="K44" s="30" t="s">
        <v>224</v>
      </c>
      <c r="L44" s="48">
        <v>0.6</v>
      </c>
      <c r="M44" s="30"/>
      <c r="N44" s="32"/>
      <c r="O44" s="45" t="s">
        <v>224</v>
      </c>
      <c r="P44" s="60" t="s">
        <v>288</v>
      </c>
      <c r="Q44" s="30" t="s">
        <v>239</v>
      </c>
      <c r="R44" s="32"/>
      <c r="S44" s="45"/>
      <c r="T44" s="46">
        <v>32069</v>
      </c>
      <c r="U44" s="30"/>
      <c r="V44" s="32"/>
      <c r="W44" s="30" t="s">
        <v>224</v>
      </c>
      <c r="X44" s="48" t="s">
        <v>275</v>
      </c>
      <c r="Y44" s="30" t="s">
        <v>239</v>
      </c>
    </row>
    <row r="45" spans="1:25" ht="15.75" thickTop="1" x14ac:dyDescent="0.25">
      <c r="A45" s="16"/>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5" ht="15.75" x14ac:dyDescent="0.25">
      <c r="A46" s="16"/>
      <c r="B46" s="54"/>
      <c r="C46" s="54"/>
      <c r="D46" s="54"/>
      <c r="E46" s="54"/>
      <c r="F46" s="54"/>
      <c r="G46" s="54"/>
      <c r="H46" s="54"/>
      <c r="I46" s="54"/>
      <c r="J46" s="54"/>
      <c r="K46" s="54"/>
      <c r="L46" s="54"/>
      <c r="M46" s="54"/>
      <c r="N46" s="54"/>
      <c r="O46" s="54"/>
      <c r="P46" s="54"/>
      <c r="Q46" s="54"/>
      <c r="R46" s="54"/>
      <c r="S46" s="54"/>
      <c r="T46" s="54"/>
      <c r="U46" s="54"/>
      <c r="V46" s="54"/>
      <c r="W46" s="54"/>
      <c r="X46" s="54"/>
      <c r="Y46" s="54"/>
    </row>
    <row r="47" spans="1:25" x14ac:dyDescent="0.25">
      <c r="A47" s="16"/>
      <c r="B47" s="63"/>
      <c r="C47" s="63"/>
      <c r="D47" s="63"/>
      <c r="E47" s="63"/>
      <c r="F47" s="63"/>
      <c r="G47" s="63"/>
      <c r="H47" s="63"/>
      <c r="I47" s="63"/>
      <c r="J47" s="63"/>
      <c r="K47" s="63"/>
      <c r="L47" s="63"/>
      <c r="M47" s="63"/>
      <c r="N47" s="63"/>
      <c r="O47" s="63"/>
      <c r="P47" s="63"/>
      <c r="Q47" s="63"/>
      <c r="R47" s="63"/>
      <c r="S47" s="63"/>
      <c r="T47" s="63"/>
      <c r="U47" s="63"/>
      <c r="V47" s="63"/>
      <c r="W47" s="63"/>
      <c r="X47" s="63"/>
      <c r="Y47" s="63"/>
    </row>
    <row r="48" spans="1:25" x14ac:dyDescent="0.25">
      <c r="A48" s="16"/>
      <c r="B48" s="63"/>
      <c r="C48" s="63"/>
      <c r="D48" s="63"/>
      <c r="E48" s="63"/>
      <c r="F48" s="63"/>
      <c r="G48" s="63"/>
      <c r="H48" s="63"/>
      <c r="I48" s="63"/>
      <c r="J48" s="63"/>
      <c r="K48" s="63"/>
      <c r="L48" s="63"/>
      <c r="M48" s="63"/>
      <c r="N48" s="63"/>
      <c r="O48" s="63"/>
      <c r="P48" s="63"/>
      <c r="Q48" s="63"/>
      <c r="R48" s="63"/>
      <c r="S48" s="63"/>
      <c r="T48" s="63"/>
      <c r="U48" s="63"/>
      <c r="V48" s="63"/>
      <c r="W48" s="63"/>
      <c r="X48" s="63"/>
      <c r="Y48" s="63"/>
    </row>
  </sheetData>
  <mergeCells count="44">
    <mergeCell ref="B45:Y45"/>
    <mergeCell ref="B46:Y46"/>
    <mergeCell ref="B47:Y47"/>
    <mergeCell ref="B48:Y48"/>
    <mergeCell ref="B13:Y13"/>
    <mergeCell ref="B14:Y14"/>
    <mergeCell ref="B15:Y15"/>
    <mergeCell ref="B16:Y16"/>
    <mergeCell ref="B30:Y30"/>
    <mergeCell ref="B31:Y31"/>
    <mergeCell ref="B7:Y7"/>
    <mergeCell ref="B8:Y8"/>
    <mergeCell ref="B9:Y9"/>
    <mergeCell ref="B10:Y10"/>
    <mergeCell ref="B11:Y11"/>
    <mergeCell ref="B12:Y12"/>
    <mergeCell ref="C34:L34"/>
    <mergeCell ref="O34:X34"/>
    <mergeCell ref="A1:A2"/>
    <mergeCell ref="B1:Y1"/>
    <mergeCell ref="B2:Y2"/>
    <mergeCell ref="B3:Y3"/>
    <mergeCell ref="A4:A48"/>
    <mergeCell ref="B4:Y4"/>
    <mergeCell ref="B5:Y5"/>
    <mergeCell ref="B6:Y6"/>
    <mergeCell ref="C19:L19"/>
    <mergeCell ref="O19:X19"/>
    <mergeCell ref="C32:L32"/>
    <mergeCell ref="O32:X32"/>
    <mergeCell ref="C33:D33"/>
    <mergeCell ref="G33:H33"/>
    <mergeCell ref="K33:L33"/>
    <mergeCell ref="O33:P33"/>
    <mergeCell ref="S33:T33"/>
    <mergeCell ref="W33:X33"/>
    <mergeCell ref="C17:L17"/>
    <mergeCell ref="O17:X17"/>
    <mergeCell ref="C18:D18"/>
    <mergeCell ref="G18:H18"/>
    <mergeCell ref="K18:L18"/>
    <mergeCell ref="O18:P18"/>
    <mergeCell ref="S18:T18"/>
    <mergeCell ref="W18:X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42578125" bestFit="1" customWidth="1"/>
    <col min="2" max="2" width="36.5703125" customWidth="1"/>
    <col min="3" max="3" width="5.42578125" customWidth="1"/>
    <col min="4" max="4" width="19.42578125" customWidth="1"/>
    <col min="5" max="6" width="27.140625" customWidth="1"/>
    <col min="7" max="7" width="5.42578125" customWidth="1"/>
    <col min="8" max="8" width="19.42578125" customWidth="1"/>
    <col min="9" max="9" width="27.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5" t="s">
        <v>5</v>
      </c>
      <c r="C3" s="15"/>
      <c r="D3" s="15"/>
      <c r="E3" s="15"/>
      <c r="F3" s="15"/>
      <c r="G3" s="15"/>
      <c r="H3" s="15"/>
      <c r="I3" s="15"/>
    </row>
    <row r="4" spans="1:9" ht="15" customHeight="1" x14ac:dyDescent="0.25">
      <c r="A4" s="16" t="s">
        <v>291</v>
      </c>
      <c r="B4" s="15" t="s">
        <v>5</v>
      </c>
      <c r="C4" s="15"/>
      <c r="D4" s="15"/>
      <c r="E4" s="15"/>
      <c r="F4" s="15"/>
      <c r="G4" s="15"/>
      <c r="H4" s="15"/>
      <c r="I4" s="15"/>
    </row>
    <row r="5" spans="1:9" x14ac:dyDescent="0.25">
      <c r="A5" s="16"/>
      <c r="B5" s="15"/>
      <c r="C5" s="15"/>
      <c r="D5" s="15"/>
      <c r="E5" s="15"/>
      <c r="F5" s="15"/>
      <c r="G5" s="15"/>
      <c r="H5" s="15"/>
      <c r="I5" s="15"/>
    </row>
    <row r="6" spans="1:9" x14ac:dyDescent="0.25">
      <c r="A6" s="16"/>
      <c r="B6" s="15"/>
      <c r="C6" s="15"/>
      <c r="D6" s="15"/>
      <c r="E6" s="15"/>
      <c r="F6" s="15"/>
      <c r="G6" s="15"/>
      <c r="H6" s="15"/>
      <c r="I6" s="15"/>
    </row>
    <row r="7" spans="1:9" x14ac:dyDescent="0.25">
      <c r="A7" s="16"/>
      <c r="B7" s="17" t="s">
        <v>293</v>
      </c>
      <c r="C7" s="17"/>
      <c r="D7" s="17"/>
      <c r="E7" s="17"/>
      <c r="F7" s="17"/>
      <c r="G7" s="17"/>
      <c r="H7" s="17"/>
      <c r="I7" s="17"/>
    </row>
    <row r="8" spans="1:9" x14ac:dyDescent="0.25">
      <c r="A8" s="16"/>
      <c r="B8" s="19" t="s">
        <v>294</v>
      </c>
      <c r="C8" s="19"/>
      <c r="D8" s="19"/>
      <c r="E8" s="19"/>
      <c r="F8" s="19"/>
      <c r="G8" s="19"/>
      <c r="H8" s="19"/>
      <c r="I8" s="19"/>
    </row>
    <row r="9" spans="1:9" x14ac:dyDescent="0.25">
      <c r="A9" s="16"/>
      <c r="B9" s="21"/>
      <c r="C9" s="52" t="s">
        <v>219</v>
      </c>
      <c r="D9" s="52"/>
      <c r="E9" s="23"/>
      <c r="F9" s="22"/>
      <c r="G9" s="52" t="s">
        <v>220</v>
      </c>
      <c r="H9" s="52"/>
      <c r="I9" s="23"/>
    </row>
    <row r="10" spans="1:9" x14ac:dyDescent="0.25">
      <c r="A10" s="16"/>
      <c r="B10" s="24"/>
      <c r="C10" s="53">
        <v>2014</v>
      </c>
      <c r="D10" s="53"/>
      <c r="E10" s="23"/>
      <c r="F10" s="25"/>
      <c r="G10" s="53">
        <v>2013</v>
      </c>
      <c r="H10" s="53"/>
      <c r="I10" s="23"/>
    </row>
    <row r="11" spans="1:9" x14ac:dyDescent="0.25">
      <c r="A11" s="16"/>
      <c r="B11" s="24"/>
      <c r="C11" s="66" t="s">
        <v>221</v>
      </c>
      <c r="D11" s="66"/>
      <c r="E11" s="66"/>
      <c r="F11" s="66"/>
      <c r="G11" s="66"/>
      <c r="H11" s="66"/>
      <c r="I11" s="23"/>
    </row>
    <row r="12" spans="1:9" x14ac:dyDescent="0.25">
      <c r="A12" s="16"/>
      <c r="B12" s="28" t="s">
        <v>295</v>
      </c>
      <c r="C12" s="27" t="s">
        <v>224</v>
      </c>
      <c r="D12" s="34">
        <v>350867</v>
      </c>
      <c r="E12" s="27"/>
      <c r="F12" s="28"/>
      <c r="G12" s="27" t="s">
        <v>224</v>
      </c>
      <c r="H12" s="34">
        <v>350989</v>
      </c>
      <c r="I12" s="27"/>
    </row>
    <row r="13" spans="1:9" x14ac:dyDescent="0.25">
      <c r="A13" s="16"/>
      <c r="B13" s="32" t="s">
        <v>296</v>
      </c>
      <c r="C13" s="35"/>
      <c r="D13" s="36">
        <v>1031</v>
      </c>
      <c r="E13" s="30"/>
      <c r="F13" s="32"/>
      <c r="G13" s="35"/>
      <c r="H13" s="50" t="s">
        <v>184</v>
      </c>
      <c r="I13" s="30"/>
    </row>
    <row r="14" spans="1:9" x14ac:dyDescent="0.25">
      <c r="A14" s="16"/>
      <c r="B14" s="28" t="s">
        <v>297</v>
      </c>
      <c r="C14" s="64"/>
      <c r="D14" s="65">
        <v>351898</v>
      </c>
      <c r="E14" s="27"/>
      <c r="F14" s="28"/>
      <c r="G14" s="64"/>
      <c r="H14" s="65">
        <v>350989</v>
      </c>
      <c r="I14" s="27"/>
    </row>
    <row r="15" spans="1:9" x14ac:dyDescent="0.25">
      <c r="A15" s="16"/>
      <c r="B15" s="29" t="s">
        <v>298</v>
      </c>
      <c r="C15" s="35"/>
      <c r="D15" s="50">
        <v>49</v>
      </c>
      <c r="E15" s="30"/>
      <c r="F15" s="32"/>
      <c r="G15" s="35"/>
      <c r="H15" s="50" t="s">
        <v>184</v>
      </c>
      <c r="I15" s="30"/>
    </row>
    <row r="16" spans="1:9" ht="15.75" thickBot="1" x14ac:dyDescent="0.3">
      <c r="A16" s="16"/>
      <c r="B16" s="28" t="s">
        <v>299</v>
      </c>
      <c r="C16" s="38" t="s">
        <v>224</v>
      </c>
      <c r="D16" s="39">
        <v>351849</v>
      </c>
      <c r="E16" s="27"/>
      <c r="F16" s="28"/>
      <c r="G16" s="38" t="s">
        <v>224</v>
      </c>
      <c r="H16" s="39">
        <v>350989</v>
      </c>
      <c r="I16" s="27"/>
    </row>
    <row r="17" spans="1:9" ht="16.5" thickTop="1" x14ac:dyDescent="0.25">
      <c r="A17" s="16"/>
      <c r="B17" s="54"/>
      <c r="C17" s="54"/>
      <c r="D17" s="54"/>
      <c r="E17" s="54"/>
      <c r="F17" s="54"/>
      <c r="G17" s="54"/>
      <c r="H17" s="54"/>
      <c r="I17" s="54"/>
    </row>
    <row r="18" spans="1:9" ht="38.25" customHeight="1" x14ac:dyDescent="0.25">
      <c r="A18" s="16"/>
      <c r="B18" s="18" t="s">
        <v>300</v>
      </c>
      <c r="C18" s="18"/>
      <c r="D18" s="18"/>
      <c r="E18" s="18"/>
      <c r="F18" s="18"/>
      <c r="G18" s="18"/>
      <c r="H18" s="18"/>
      <c r="I18" s="18"/>
    </row>
    <row r="19" spans="1:9" ht="25.5" customHeight="1" x14ac:dyDescent="0.25">
      <c r="A19" s="16"/>
      <c r="B19" s="19" t="s">
        <v>301</v>
      </c>
      <c r="C19" s="19"/>
      <c r="D19" s="19"/>
      <c r="E19" s="19"/>
      <c r="F19" s="19"/>
      <c r="G19" s="19"/>
      <c r="H19" s="19"/>
      <c r="I19" s="19"/>
    </row>
    <row r="20" spans="1:9" ht="51" customHeight="1" x14ac:dyDescent="0.25">
      <c r="A20" s="16"/>
      <c r="B20" s="19" t="s">
        <v>302</v>
      </c>
      <c r="C20" s="19"/>
      <c r="D20" s="19"/>
      <c r="E20" s="19"/>
      <c r="F20" s="19"/>
      <c r="G20" s="19"/>
      <c r="H20" s="19"/>
      <c r="I20" s="19"/>
    </row>
    <row r="21" spans="1:9" ht="25.5" customHeight="1" x14ac:dyDescent="0.25">
      <c r="A21" s="16"/>
      <c r="B21" s="19" t="s">
        <v>303</v>
      </c>
      <c r="C21" s="19"/>
      <c r="D21" s="19"/>
      <c r="E21" s="19"/>
      <c r="F21" s="19"/>
      <c r="G21" s="19"/>
      <c r="H21" s="19"/>
      <c r="I21" s="19"/>
    </row>
    <row r="22" spans="1:9" ht="38.25" customHeight="1" x14ac:dyDescent="0.25">
      <c r="A22" s="16"/>
      <c r="B22" s="19" t="s">
        <v>304</v>
      </c>
      <c r="C22" s="19"/>
      <c r="D22" s="19"/>
      <c r="E22" s="19"/>
      <c r="F22" s="19"/>
      <c r="G22" s="19"/>
      <c r="H22" s="19"/>
      <c r="I22" s="19"/>
    </row>
    <row r="23" spans="1:9" ht="51" customHeight="1" x14ac:dyDescent="0.25">
      <c r="A23" s="16"/>
      <c r="B23" s="19" t="s">
        <v>305</v>
      </c>
      <c r="C23" s="19"/>
      <c r="D23" s="19"/>
      <c r="E23" s="19"/>
      <c r="F23" s="19"/>
      <c r="G23" s="19"/>
      <c r="H23" s="19"/>
      <c r="I23" s="19"/>
    </row>
    <row r="24" spans="1:9" ht="25.5" customHeight="1" x14ac:dyDescent="0.25">
      <c r="A24" s="16"/>
      <c r="B24" s="19" t="s">
        <v>306</v>
      </c>
      <c r="C24" s="19"/>
      <c r="D24" s="19"/>
      <c r="E24" s="19"/>
      <c r="F24" s="19"/>
      <c r="G24" s="19"/>
      <c r="H24" s="19"/>
      <c r="I24" s="19"/>
    </row>
    <row r="25" spans="1:9" ht="25.5" customHeight="1" x14ac:dyDescent="0.25">
      <c r="A25" s="16"/>
      <c r="B25" s="19" t="s">
        <v>307</v>
      </c>
      <c r="C25" s="19"/>
      <c r="D25" s="19"/>
      <c r="E25" s="19"/>
      <c r="F25" s="19"/>
      <c r="G25" s="19"/>
      <c r="H25" s="19"/>
      <c r="I25" s="19"/>
    </row>
    <row r="26" spans="1:9" ht="51" customHeight="1" x14ac:dyDescent="0.25">
      <c r="A26" s="16"/>
      <c r="B26" s="19" t="s">
        <v>308</v>
      </c>
      <c r="C26" s="19"/>
      <c r="D26" s="19"/>
      <c r="E26" s="19"/>
      <c r="F26" s="19"/>
      <c r="G26" s="19"/>
      <c r="H26" s="19"/>
      <c r="I26" s="19"/>
    </row>
    <row r="27" spans="1:9" ht="25.5" customHeight="1" x14ac:dyDescent="0.25">
      <c r="A27" s="16"/>
      <c r="B27" s="19" t="s">
        <v>309</v>
      </c>
      <c r="C27" s="19"/>
      <c r="D27" s="19"/>
      <c r="E27" s="19"/>
      <c r="F27" s="19"/>
      <c r="G27" s="19"/>
      <c r="H27" s="19"/>
      <c r="I27" s="19"/>
    </row>
    <row r="28" spans="1:9" ht="51" customHeight="1" x14ac:dyDescent="0.25">
      <c r="A28" s="16"/>
      <c r="B28" s="18" t="s">
        <v>310</v>
      </c>
      <c r="C28" s="18"/>
      <c r="D28" s="18"/>
      <c r="E28" s="18"/>
      <c r="F28" s="18"/>
      <c r="G28" s="18"/>
      <c r="H28" s="18"/>
      <c r="I28" s="18"/>
    </row>
    <row r="29" spans="1:9" x14ac:dyDescent="0.25">
      <c r="A29" s="16"/>
      <c r="B29" s="18" t="s">
        <v>311</v>
      </c>
      <c r="C29" s="18"/>
      <c r="D29" s="18"/>
      <c r="E29" s="18"/>
      <c r="F29" s="18"/>
      <c r="G29" s="18"/>
      <c r="H29" s="18"/>
      <c r="I29" s="18"/>
    </row>
    <row r="30" spans="1:9" ht="25.5" customHeight="1" x14ac:dyDescent="0.25">
      <c r="A30" s="16"/>
      <c r="B30" s="18" t="s">
        <v>312</v>
      </c>
      <c r="C30" s="18"/>
      <c r="D30" s="18"/>
      <c r="E30" s="18"/>
      <c r="F30" s="18"/>
      <c r="G30" s="18"/>
      <c r="H30" s="18"/>
      <c r="I30" s="18"/>
    </row>
    <row r="31" spans="1:9" ht="51" customHeight="1" x14ac:dyDescent="0.25">
      <c r="A31" s="16"/>
      <c r="B31" s="19" t="s">
        <v>313</v>
      </c>
      <c r="C31" s="19"/>
      <c r="D31" s="19"/>
      <c r="E31" s="19"/>
      <c r="F31" s="19"/>
      <c r="G31" s="19"/>
      <c r="H31" s="19"/>
      <c r="I31" s="19"/>
    </row>
    <row r="32" spans="1:9" ht="51" customHeight="1" x14ac:dyDescent="0.25">
      <c r="A32" s="16"/>
      <c r="B32" s="19" t="s">
        <v>314</v>
      </c>
      <c r="C32" s="19"/>
      <c r="D32" s="19"/>
      <c r="E32" s="19"/>
      <c r="F32" s="19"/>
      <c r="G32" s="19"/>
      <c r="H32" s="19"/>
      <c r="I32" s="19"/>
    </row>
    <row r="33" spans="1:9" ht="25.5" customHeight="1" x14ac:dyDescent="0.25">
      <c r="A33" s="16"/>
      <c r="B33" s="19" t="s">
        <v>315</v>
      </c>
      <c r="C33" s="19"/>
      <c r="D33" s="19"/>
      <c r="E33" s="19"/>
      <c r="F33" s="19"/>
      <c r="G33" s="19"/>
      <c r="H33" s="19"/>
      <c r="I33" s="19"/>
    </row>
    <row r="34" spans="1:9" ht="51" customHeight="1" x14ac:dyDescent="0.25">
      <c r="A34" s="16"/>
      <c r="B34" s="19" t="s">
        <v>316</v>
      </c>
      <c r="C34" s="19"/>
      <c r="D34" s="19"/>
      <c r="E34" s="19"/>
      <c r="F34" s="19"/>
      <c r="G34" s="19"/>
      <c r="H34" s="19"/>
      <c r="I34" s="19"/>
    </row>
    <row r="35" spans="1:9" x14ac:dyDescent="0.25">
      <c r="A35" s="16"/>
      <c r="B35" s="18" t="s">
        <v>317</v>
      </c>
      <c r="C35" s="18"/>
      <c r="D35" s="18"/>
      <c r="E35" s="18"/>
      <c r="F35" s="18"/>
      <c r="G35" s="18"/>
      <c r="H35" s="18"/>
      <c r="I35" s="18"/>
    </row>
    <row r="36" spans="1:9" ht="15.75" x14ac:dyDescent="0.25">
      <c r="A36" s="16"/>
      <c r="B36" s="54"/>
      <c r="C36" s="54"/>
      <c r="D36" s="54"/>
      <c r="E36" s="54"/>
      <c r="F36" s="54"/>
      <c r="G36" s="54"/>
      <c r="H36" s="54"/>
      <c r="I36" s="54"/>
    </row>
    <row r="37" spans="1:9" x14ac:dyDescent="0.25">
      <c r="A37" s="16"/>
      <c r="B37" s="24"/>
      <c r="C37" s="53" t="s">
        <v>318</v>
      </c>
      <c r="D37" s="53"/>
      <c r="E37" s="23"/>
    </row>
    <row r="38" spans="1:9" x14ac:dyDescent="0.25">
      <c r="A38" s="16"/>
      <c r="B38" s="24"/>
      <c r="C38" s="66" t="s">
        <v>221</v>
      </c>
      <c r="D38" s="66"/>
      <c r="E38" s="23"/>
    </row>
    <row r="39" spans="1:9" x14ac:dyDescent="0.25">
      <c r="A39" s="16"/>
      <c r="B39" s="67" t="s">
        <v>319</v>
      </c>
      <c r="C39" s="27"/>
      <c r="D39" s="27"/>
      <c r="E39" s="27"/>
    </row>
    <row r="40" spans="1:9" x14ac:dyDescent="0.25">
      <c r="A40" s="16"/>
      <c r="B40" s="44">
        <v>2015</v>
      </c>
      <c r="C40" s="30" t="s">
        <v>224</v>
      </c>
      <c r="D40" s="48">
        <v>49</v>
      </c>
      <c r="E40" s="30"/>
    </row>
    <row r="41" spans="1:9" x14ac:dyDescent="0.25">
      <c r="A41" s="16"/>
      <c r="B41" s="37">
        <v>2016</v>
      </c>
      <c r="C41" s="27"/>
      <c r="D41" s="49">
        <v>91</v>
      </c>
      <c r="E41" s="27"/>
    </row>
    <row r="42" spans="1:9" x14ac:dyDescent="0.25">
      <c r="A42" s="16"/>
      <c r="B42" s="44">
        <v>2017</v>
      </c>
      <c r="C42" s="30"/>
      <c r="D42" s="48">
        <v>97</v>
      </c>
      <c r="E42" s="30"/>
    </row>
    <row r="43" spans="1:9" x14ac:dyDescent="0.25">
      <c r="A43" s="16"/>
      <c r="B43" s="37">
        <v>2018</v>
      </c>
      <c r="C43" s="27"/>
      <c r="D43" s="49">
        <v>93</v>
      </c>
      <c r="E43" s="27"/>
    </row>
    <row r="44" spans="1:9" x14ac:dyDescent="0.25">
      <c r="A44" s="16"/>
      <c r="B44" s="44" t="s">
        <v>320</v>
      </c>
      <c r="C44" s="35"/>
      <c r="D44" s="36">
        <v>350702</v>
      </c>
      <c r="E44" s="30"/>
    </row>
    <row r="45" spans="1:9" ht="15.75" thickBot="1" x14ac:dyDescent="0.3">
      <c r="A45" s="16"/>
      <c r="B45" s="68" t="s">
        <v>297</v>
      </c>
      <c r="C45" s="38" t="s">
        <v>224</v>
      </c>
      <c r="D45" s="39">
        <v>351032</v>
      </c>
      <c r="E45" s="27"/>
    </row>
    <row r="46" spans="1:9" ht="15.75" thickTop="1" x14ac:dyDescent="0.25">
      <c r="A46" s="16"/>
      <c r="B46" s="19"/>
      <c r="C46" s="19"/>
      <c r="D46" s="19"/>
      <c r="E46" s="19"/>
      <c r="F46" s="19"/>
      <c r="G46" s="19"/>
      <c r="H46" s="19"/>
      <c r="I46" s="19"/>
    </row>
    <row r="47" spans="1:9" x14ac:dyDescent="0.25">
      <c r="A47" s="16"/>
      <c r="B47" s="19" t="s">
        <v>321</v>
      </c>
      <c r="C47" s="19"/>
      <c r="D47" s="19"/>
      <c r="E47" s="19"/>
      <c r="F47" s="19"/>
      <c r="G47" s="19"/>
      <c r="H47" s="19"/>
      <c r="I47" s="19"/>
    </row>
  </sheetData>
  <mergeCells count="39">
    <mergeCell ref="B47:I47"/>
    <mergeCell ref="B32:I32"/>
    <mergeCell ref="B33:I33"/>
    <mergeCell ref="B34:I34"/>
    <mergeCell ref="B35:I35"/>
    <mergeCell ref="B36:I36"/>
    <mergeCell ref="B46:I46"/>
    <mergeCell ref="B26:I26"/>
    <mergeCell ref="B27:I27"/>
    <mergeCell ref="B28:I28"/>
    <mergeCell ref="B29:I29"/>
    <mergeCell ref="B30:I30"/>
    <mergeCell ref="B31:I31"/>
    <mergeCell ref="B8:I8"/>
    <mergeCell ref="B17:I17"/>
    <mergeCell ref="B18:I18"/>
    <mergeCell ref="B19:I19"/>
    <mergeCell ref="B20:I20"/>
    <mergeCell ref="B21:I21"/>
    <mergeCell ref="C38:D38"/>
    <mergeCell ref="A1:A2"/>
    <mergeCell ref="B1:I1"/>
    <mergeCell ref="B2:I2"/>
    <mergeCell ref="B3:I3"/>
    <mergeCell ref="A4:A47"/>
    <mergeCell ref="B4:I4"/>
    <mergeCell ref="B5:I5"/>
    <mergeCell ref="B6:I6"/>
    <mergeCell ref="B7:I7"/>
    <mergeCell ref="C9:D9"/>
    <mergeCell ref="G9:H9"/>
    <mergeCell ref="C10:D10"/>
    <mergeCell ref="G10:H10"/>
    <mergeCell ref="C11:H11"/>
    <mergeCell ref="C37:D37"/>
    <mergeCell ref="B22:I22"/>
    <mergeCell ref="B23:I23"/>
    <mergeCell ref="B24:I24"/>
    <mergeCell ref="B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2</v>
      </c>
      <c r="B1" s="1" t="s">
        <v>1</v>
      </c>
    </row>
    <row r="2" spans="1:2" x14ac:dyDescent="0.25">
      <c r="A2" s="7"/>
      <c r="B2" s="1" t="s">
        <v>2</v>
      </c>
    </row>
    <row r="3" spans="1:2" x14ac:dyDescent="0.25">
      <c r="A3" s="3" t="s">
        <v>292</v>
      </c>
      <c r="B3" s="4" t="s">
        <v>5</v>
      </c>
    </row>
    <row r="4" spans="1:2" x14ac:dyDescent="0.25">
      <c r="A4" s="16" t="s">
        <v>322</v>
      </c>
      <c r="B4" s="4" t="s">
        <v>5</v>
      </c>
    </row>
    <row r="5" spans="1:2" x14ac:dyDescent="0.25">
      <c r="A5" s="16"/>
      <c r="B5" s="10" t="s">
        <v>323</v>
      </c>
    </row>
    <row r="6" spans="1:2" ht="409.6" x14ac:dyDescent="0.25">
      <c r="A6" s="16"/>
      <c r="B6" s="12" t="s">
        <v>32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3" width="36.5703125" bestFit="1" customWidth="1"/>
    <col min="4" max="4" width="6.28515625" customWidth="1"/>
    <col min="5" max="5" width="23.140625" customWidth="1"/>
    <col min="6" max="6" width="17" customWidth="1"/>
    <col min="7" max="7" width="32.140625" customWidth="1"/>
    <col min="8" max="8" width="6.28515625" customWidth="1"/>
    <col min="9" max="9" width="23.140625" customWidth="1"/>
    <col min="10" max="10" width="17" customWidth="1"/>
    <col min="11" max="11" width="32.140625" customWidth="1"/>
    <col min="12" max="12" width="6.28515625" customWidth="1"/>
    <col min="13" max="13" width="23.140625" customWidth="1"/>
    <col min="14" max="14" width="5.42578125" customWidth="1"/>
    <col min="15" max="15" width="32.140625" customWidth="1"/>
    <col min="16" max="16" width="6.28515625" customWidth="1"/>
    <col min="17" max="17" width="23.140625" customWidth="1"/>
    <col min="18" max="18" width="5.42578125" customWidth="1"/>
    <col min="19" max="19" width="32.140625" customWidth="1"/>
  </cols>
  <sheetData>
    <row r="1" spans="1:19" ht="15" customHeight="1" x14ac:dyDescent="0.25">
      <c r="A1" s="7" t="s">
        <v>3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26</v>
      </c>
      <c r="B3" s="15" t="s">
        <v>5</v>
      </c>
      <c r="C3" s="15"/>
      <c r="D3" s="15"/>
      <c r="E3" s="15"/>
      <c r="F3" s="15"/>
      <c r="G3" s="15"/>
      <c r="H3" s="15"/>
      <c r="I3" s="15"/>
      <c r="J3" s="15"/>
      <c r="K3" s="15"/>
      <c r="L3" s="15"/>
      <c r="M3" s="15"/>
      <c r="N3" s="15"/>
      <c r="O3" s="15"/>
      <c r="P3" s="15"/>
      <c r="Q3" s="15"/>
      <c r="R3" s="15"/>
      <c r="S3" s="15"/>
    </row>
    <row r="4" spans="1:19" ht="15" customHeight="1" x14ac:dyDescent="0.25">
      <c r="A4" s="16" t="s">
        <v>325</v>
      </c>
      <c r="B4" s="15" t="s">
        <v>5</v>
      </c>
      <c r="C4" s="15"/>
      <c r="D4" s="15"/>
      <c r="E4" s="15"/>
      <c r="F4" s="15"/>
      <c r="G4" s="15"/>
      <c r="H4" s="15"/>
      <c r="I4" s="15"/>
      <c r="J4" s="15"/>
      <c r="K4" s="15"/>
      <c r="L4" s="15"/>
      <c r="M4" s="15"/>
      <c r="N4" s="15"/>
      <c r="O4" s="15"/>
      <c r="P4" s="15"/>
      <c r="Q4" s="15"/>
      <c r="R4" s="15"/>
      <c r="S4" s="15"/>
    </row>
    <row r="5" spans="1:19" x14ac:dyDescent="0.25">
      <c r="A5" s="16"/>
      <c r="B5" s="17" t="s">
        <v>327</v>
      </c>
      <c r="C5" s="17"/>
      <c r="D5" s="17"/>
      <c r="E5" s="17"/>
      <c r="F5" s="17"/>
      <c r="G5" s="17"/>
      <c r="H5" s="17"/>
      <c r="I5" s="17"/>
      <c r="J5" s="17"/>
      <c r="K5" s="17"/>
      <c r="L5" s="17"/>
      <c r="M5" s="17"/>
      <c r="N5" s="17"/>
      <c r="O5" s="17"/>
      <c r="P5" s="17"/>
      <c r="Q5" s="17"/>
      <c r="R5" s="17"/>
      <c r="S5" s="17"/>
    </row>
    <row r="6" spans="1:19" x14ac:dyDescent="0.25">
      <c r="A6" s="16"/>
      <c r="B6" s="19" t="s">
        <v>328</v>
      </c>
      <c r="C6" s="19"/>
      <c r="D6" s="19"/>
      <c r="E6" s="19"/>
      <c r="F6" s="19"/>
      <c r="G6" s="19"/>
      <c r="H6" s="19"/>
      <c r="I6" s="19"/>
      <c r="J6" s="19"/>
      <c r="K6" s="19"/>
      <c r="L6" s="19"/>
      <c r="M6" s="19"/>
      <c r="N6" s="19"/>
      <c r="O6" s="19"/>
      <c r="P6" s="19"/>
      <c r="Q6" s="19"/>
      <c r="R6" s="19"/>
      <c r="S6" s="19"/>
    </row>
    <row r="7" spans="1:19" x14ac:dyDescent="0.25">
      <c r="A7" s="16"/>
      <c r="B7" s="19" t="s">
        <v>329</v>
      </c>
      <c r="C7" s="19"/>
      <c r="D7" s="19"/>
      <c r="E7" s="19"/>
      <c r="F7" s="19"/>
      <c r="G7" s="19"/>
      <c r="H7" s="19"/>
      <c r="I7" s="19"/>
      <c r="J7" s="19"/>
      <c r="K7" s="19"/>
      <c r="L7" s="19"/>
      <c r="M7" s="19"/>
      <c r="N7" s="19"/>
      <c r="O7" s="19"/>
      <c r="P7" s="19"/>
      <c r="Q7" s="19"/>
      <c r="R7" s="19"/>
      <c r="S7" s="19"/>
    </row>
    <row r="8" spans="1:19" x14ac:dyDescent="0.25">
      <c r="A8" s="16"/>
      <c r="B8" s="19" t="s">
        <v>330</v>
      </c>
      <c r="C8" s="19"/>
      <c r="D8" s="19"/>
      <c r="E8" s="19"/>
      <c r="F8" s="19"/>
      <c r="G8" s="19"/>
      <c r="H8" s="19"/>
      <c r="I8" s="19"/>
      <c r="J8" s="19"/>
      <c r="K8" s="19"/>
      <c r="L8" s="19"/>
      <c r="M8" s="19"/>
      <c r="N8" s="19"/>
      <c r="O8" s="19"/>
      <c r="P8" s="19"/>
      <c r="Q8" s="19"/>
      <c r="R8" s="19"/>
      <c r="S8" s="19"/>
    </row>
    <row r="9" spans="1:19" x14ac:dyDescent="0.25">
      <c r="A9" s="16"/>
      <c r="B9" s="15"/>
      <c r="C9" s="15"/>
      <c r="D9" s="15"/>
      <c r="E9" s="15"/>
      <c r="F9" s="15"/>
      <c r="G9" s="15"/>
      <c r="H9" s="15"/>
      <c r="I9" s="15"/>
      <c r="J9" s="15"/>
      <c r="K9" s="15"/>
      <c r="L9" s="15"/>
      <c r="M9" s="15"/>
      <c r="N9" s="15"/>
      <c r="O9" s="15"/>
      <c r="P9" s="15"/>
      <c r="Q9" s="15"/>
      <c r="R9" s="15"/>
      <c r="S9" s="15"/>
    </row>
    <row r="10" spans="1:19" x14ac:dyDescent="0.25">
      <c r="A10" s="16"/>
      <c r="B10" s="19" t="s">
        <v>331</v>
      </c>
      <c r="C10" s="19"/>
      <c r="D10" s="19"/>
      <c r="E10" s="19"/>
      <c r="F10" s="19"/>
      <c r="G10" s="19"/>
      <c r="H10" s="19"/>
      <c r="I10" s="19"/>
      <c r="J10" s="19"/>
      <c r="K10" s="19"/>
      <c r="L10" s="19"/>
      <c r="M10" s="19"/>
      <c r="N10" s="19"/>
      <c r="O10" s="19"/>
      <c r="P10" s="19"/>
      <c r="Q10" s="19"/>
      <c r="R10" s="19"/>
      <c r="S10" s="19"/>
    </row>
    <row r="11" spans="1:19" ht="38.25" x14ac:dyDescent="0.25">
      <c r="A11" s="16"/>
      <c r="B11" s="69" t="s">
        <v>332</v>
      </c>
      <c r="C11" s="14" t="s">
        <v>333</v>
      </c>
    </row>
    <row r="12" spans="1:19" ht="63.75" x14ac:dyDescent="0.25">
      <c r="A12" s="16"/>
      <c r="B12" s="69" t="s">
        <v>332</v>
      </c>
      <c r="C12" s="14" t="s">
        <v>334</v>
      </c>
    </row>
    <row r="13" spans="1:19" ht="25.5" x14ac:dyDescent="0.25">
      <c r="A13" s="16"/>
      <c r="B13" s="69" t="s">
        <v>332</v>
      </c>
      <c r="C13" s="14" t="s">
        <v>335</v>
      </c>
    </row>
    <row r="14" spans="1:19" ht="25.5" x14ac:dyDescent="0.25">
      <c r="A14" s="16"/>
      <c r="B14" s="69" t="s">
        <v>332</v>
      </c>
      <c r="C14" s="14" t="s">
        <v>336</v>
      </c>
    </row>
    <row r="15" spans="1:19" ht="25.5" x14ac:dyDescent="0.25">
      <c r="A15" s="16"/>
      <c r="B15" s="69" t="s">
        <v>332</v>
      </c>
      <c r="C15" s="14" t="s">
        <v>337</v>
      </c>
    </row>
    <row r="16" spans="1:19" ht="38.25" x14ac:dyDescent="0.25">
      <c r="A16" s="16"/>
      <c r="B16" s="69" t="s">
        <v>332</v>
      </c>
      <c r="C16" s="14" t="s">
        <v>338</v>
      </c>
    </row>
    <row r="17" spans="1:19" ht="89.25" x14ac:dyDescent="0.25">
      <c r="A17" s="16"/>
      <c r="B17" s="69" t="s">
        <v>332</v>
      </c>
      <c r="C17" s="14" t="s">
        <v>339</v>
      </c>
    </row>
    <row r="18" spans="1:19" ht="25.5" customHeight="1" x14ac:dyDescent="0.25">
      <c r="A18" s="16"/>
      <c r="B18" s="18" t="s">
        <v>340</v>
      </c>
      <c r="C18" s="18"/>
      <c r="D18" s="18"/>
      <c r="E18" s="18"/>
      <c r="F18" s="18"/>
      <c r="G18" s="18"/>
      <c r="H18" s="18"/>
      <c r="I18" s="18"/>
      <c r="J18" s="18"/>
      <c r="K18" s="18"/>
      <c r="L18" s="18"/>
      <c r="M18" s="18"/>
      <c r="N18" s="18"/>
      <c r="O18" s="18"/>
      <c r="P18" s="18"/>
      <c r="Q18" s="18"/>
      <c r="R18" s="18"/>
      <c r="S18" s="18"/>
    </row>
    <row r="19" spans="1:19" ht="15.75" x14ac:dyDescent="0.25">
      <c r="A19" s="16"/>
      <c r="B19" s="54"/>
      <c r="C19" s="54"/>
      <c r="D19" s="54"/>
      <c r="E19" s="54"/>
      <c r="F19" s="54"/>
      <c r="G19" s="54"/>
      <c r="H19" s="54"/>
      <c r="I19" s="54"/>
      <c r="J19" s="54"/>
      <c r="K19" s="54"/>
      <c r="L19" s="54"/>
      <c r="M19" s="54"/>
      <c r="N19" s="54"/>
      <c r="O19" s="54"/>
      <c r="P19" s="54"/>
      <c r="Q19" s="54"/>
      <c r="R19" s="54"/>
      <c r="S19" s="54"/>
    </row>
    <row r="20" spans="1:19" ht="15.75" x14ac:dyDescent="0.25">
      <c r="A20" s="16"/>
      <c r="B20" s="54"/>
      <c r="C20" s="54"/>
      <c r="D20" s="54"/>
      <c r="E20" s="54"/>
      <c r="F20" s="54"/>
      <c r="G20" s="54"/>
      <c r="H20" s="54"/>
      <c r="I20" s="54"/>
      <c r="J20" s="54"/>
      <c r="K20" s="54"/>
      <c r="L20" s="54"/>
      <c r="M20" s="54"/>
      <c r="N20" s="54"/>
      <c r="O20" s="54"/>
      <c r="P20" s="54"/>
      <c r="Q20" s="54"/>
      <c r="R20" s="54"/>
      <c r="S20" s="54"/>
    </row>
    <row r="21" spans="1:19" x14ac:dyDescent="0.25">
      <c r="A21" s="16"/>
      <c r="B21" s="21"/>
      <c r="C21" s="24"/>
      <c r="D21" s="24"/>
      <c r="E21" s="70"/>
      <c r="F21" s="70"/>
      <c r="G21" s="70"/>
      <c r="H21" s="24"/>
      <c r="I21" s="53" t="s">
        <v>341</v>
      </c>
      <c r="J21" s="53"/>
      <c r="K21" s="53"/>
      <c r="L21" s="53"/>
      <c r="M21" s="53"/>
      <c r="N21" s="53"/>
      <c r="O21" s="53"/>
      <c r="P21" s="53"/>
      <c r="Q21" s="53"/>
      <c r="R21" s="53"/>
      <c r="S21" s="23"/>
    </row>
    <row r="22" spans="1:19" x14ac:dyDescent="0.25">
      <c r="A22" s="16"/>
      <c r="B22" s="72"/>
      <c r="C22" s="52" t="s">
        <v>342</v>
      </c>
      <c r="D22" s="52"/>
      <c r="E22" s="73">
        <v>41912</v>
      </c>
      <c r="F22" s="73"/>
      <c r="G22" s="75"/>
      <c r="H22" s="52"/>
      <c r="I22" s="66" t="s">
        <v>343</v>
      </c>
      <c r="J22" s="66"/>
      <c r="K22" s="76"/>
      <c r="L22" s="66"/>
      <c r="M22" s="66" t="s">
        <v>345</v>
      </c>
      <c r="N22" s="66"/>
      <c r="O22" s="76"/>
      <c r="P22" s="66"/>
      <c r="Q22" s="66" t="s">
        <v>347</v>
      </c>
      <c r="R22" s="66"/>
      <c r="S22" s="75"/>
    </row>
    <row r="23" spans="1:19" x14ac:dyDescent="0.25">
      <c r="A23" s="16"/>
      <c r="B23" s="72"/>
      <c r="C23" s="53"/>
      <c r="D23" s="52"/>
      <c r="E23" s="74"/>
      <c r="F23" s="74"/>
      <c r="G23" s="75"/>
      <c r="H23" s="52"/>
      <c r="I23" s="53" t="s">
        <v>344</v>
      </c>
      <c r="J23" s="53"/>
      <c r="K23" s="75"/>
      <c r="L23" s="77"/>
      <c r="M23" s="53" t="s">
        <v>346</v>
      </c>
      <c r="N23" s="53"/>
      <c r="O23" s="75"/>
      <c r="P23" s="77"/>
      <c r="Q23" s="53" t="s">
        <v>348</v>
      </c>
      <c r="R23" s="53"/>
      <c r="S23" s="75"/>
    </row>
    <row r="24" spans="1:19" x14ac:dyDescent="0.25">
      <c r="A24" s="16"/>
      <c r="B24" s="24"/>
      <c r="C24" s="71"/>
      <c r="D24" s="24"/>
      <c r="E24" s="52" t="s">
        <v>221</v>
      </c>
      <c r="F24" s="52"/>
      <c r="G24" s="52"/>
      <c r="H24" s="52"/>
      <c r="I24" s="52"/>
      <c r="J24" s="52"/>
      <c r="K24" s="52"/>
      <c r="L24" s="52"/>
      <c r="M24" s="52"/>
      <c r="N24" s="52"/>
      <c r="O24" s="52"/>
      <c r="P24" s="52"/>
      <c r="Q24" s="52"/>
      <c r="R24" s="52"/>
      <c r="S24" s="23"/>
    </row>
    <row r="25" spans="1:19" x14ac:dyDescent="0.25">
      <c r="A25" s="16"/>
      <c r="B25" s="28" t="s">
        <v>349</v>
      </c>
      <c r="C25" s="28" t="s">
        <v>43</v>
      </c>
      <c r="D25" s="28"/>
      <c r="E25" s="27" t="s">
        <v>224</v>
      </c>
      <c r="F25" s="34">
        <v>2109</v>
      </c>
      <c r="G25" s="27"/>
      <c r="H25" s="28"/>
      <c r="I25" s="27" t="s">
        <v>224</v>
      </c>
      <c r="J25" s="34">
        <v>2109</v>
      </c>
      <c r="K25" s="27"/>
      <c r="L25" s="28"/>
      <c r="M25" s="27" t="s">
        <v>224</v>
      </c>
      <c r="N25" s="49" t="s">
        <v>350</v>
      </c>
      <c r="O25" s="27"/>
      <c r="P25" s="28"/>
      <c r="Q25" s="27" t="s">
        <v>224</v>
      </c>
      <c r="R25" s="49" t="s">
        <v>350</v>
      </c>
      <c r="S25" s="27"/>
    </row>
    <row r="26" spans="1:19" x14ac:dyDescent="0.25">
      <c r="A26" s="16"/>
      <c r="B26" s="19"/>
      <c r="C26" s="19"/>
      <c r="D26" s="19"/>
      <c r="E26" s="19"/>
      <c r="F26" s="19"/>
      <c r="G26" s="19"/>
      <c r="H26" s="19"/>
      <c r="I26" s="19"/>
      <c r="J26" s="19"/>
      <c r="K26" s="19"/>
      <c r="L26" s="19"/>
      <c r="M26" s="19"/>
      <c r="N26" s="19"/>
      <c r="O26" s="19"/>
      <c r="P26" s="19"/>
      <c r="Q26" s="19"/>
      <c r="R26" s="19"/>
      <c r="S26" s="19"/>
    </row>
    <row r="27" spans="1:19" ht="15.75" x14ac:dyDescent="0.25">
      <c r="A27" s="16"/>
      <c r="B27" s="54"/>
      <c r="C27" s="54"/>
      <c r="D27" s="54"/>
      <c r="E27" s="54"/>
      <c r="F27" s="54"/>
      <c r="G27" s="54"/>
      <c r="H27" s="54"/>
      <c r="I27" s="54"/>
      <c r="J27" s="54"/>
      <c r="K27" s="54"/>
      <c r="L27" s="54"/>
      <c r="M27" s="54"/>
      <c r="N27" s="54"/>
      <c r="O27" s="54"/>
      <c r="P27" s="54"/>
      <c r="Q27" s="54"/>
      <c r="R27" s="54"/>
      <c r="S27" s="54"/>
    </row>
    <row r="28" spans="1:19" x14ac:dyDescent="0.25">
      <c r="A28" s="16"/>
      <c r="B28" s="78"/>
      <c r="C28" s="24"/>
      <c r="D28" s="24"/>
      <c r="E28" s="70"/>
      <c r="F28" s="70"/>
      <c r="G28" s="70"/>
      <c r="H28" s="24"/>
      <c r="I28" s="53" t="s">
        <v>341</v>
      </c>
      <c r="J28" s="53"/>
      <c r="K28" s="53"/>
      <c r="L28" s="53"/>
      <c r="M28" s="53"/>
      <c r="N28" s="53"/>
      <c r="O28" s="53"/>
      <c r="P28" s="53"/>
      <c r="Q28" s="53"/>
      <c r="R28" s="53"/>
      <c r="S28" s="23"/>
    </row>
    <row r="29" spans="1:19" x14ac:dyDescent="0.25">
      <c r="A29" s="16"/>
      <c r="B29" s="72"/>
      <c r="C29" s="52" t="s">
        <v>342</v>
      </c>
      <c r="D29" s="52"/>
      <c r="E29" s="73">
        <v>41639</v>
      </c>
      <c r="F29" s="73"/>
      <c r="G29" s="75"/>
      <c r="H29" s="52"/>
      <c r="I29" s="66" t="s">
        <v>343</v>
      </c>
      <c r="J29" s="66"/>
      <c r="K29" s="76"/>
      <c r="L29" s="66"/>
      <c r="M29" s="66" t="s">
        <v>345</v>
      </c>
      <c r="N29" s="66"/>
      <c r="O29" s="76"/>
      <c r="P29" s="66"/>
      <c r="Q29" s="66" t="s">
        <v>347</v>
      </c>
      <c r="R29" s="66"/>
      <c r="S29" s="75"/>
    </row>
    <row r="30" spans="1:19" x14ac:dyDescent="0.25">
      <c r="A30" s="16"/>
      <c r="B30" s="72"/>
      <c r="C30" s="53"/>
      <c r="D30" s="52"/>
      <c r="E30" s="74"/>
      <c r="F30" s="74"/>
      <c r="G30" s="75"/>
      <c r="H30" s="52"/>
      <c r="I30" s="53" t="s">
        <v>344</v>
      </c>
      <c r="J30" s="53"/>
      <c r="K30" s="75"/>
      <c r="L30" s="77"/>
      <c r="M30" s="53" t="s">
        <v>346</v>
      </c>
      <c r="N30" s="53"/>
      <c r="O30" s="75"/>
      <c r="P30" s="77"/>
      <c r="Q30" s="53" t="s">
        <v>348</v>
      </c>
      <c r="R30" s="53"/>
      <c r="S30" s="75"/>
    </row>
    <row r="31" spans="1:19" x14ac:dyDescent="0.25">
      <c r="A31" s="16"/>
      <c r="B31" s="24"/>
      <c r="C31" s="71"/>
      <c r="D31" s="24"/>
      <c r="E31" s="52" t="s">
        <v>221</v>
      </c>
      <c r="F31" s="52"/>
      <c r="G31" s="52"/>
      <c r="H31" s="52"/>
      <c r="I31" s="52"/>
      <c r="J31" s="52"/>
      <c r="K31" s="52"/>
      <c r="L31" s="52"/>
      <c r="M31" s="52"/>
      <c r="N31" s="52"/>
      <c r="O31" s="52"/>
      <c r="P31" s="52"/>
      <c r="Q31" s="52"/>
      <c r="R31" s="52"/>
      <c r="S31" s="23"/>
    </row>
    <row r="32" spans="1:19" x14ac:dyDescent="0.25">
      <c r="A32" s="16"/>
      <c r="B32" s="28" t="s">
        <v>349</v>
      </c>
      <c r="C32" s="28" t="s">
        <v>43</v>
      </c>
      <c r="D32" s="28"/>
      <c r="E32" s="27" t="s">
        <v>224</v>
      </c>
      <c r="F32" s="34">
        <v>1908</v>
      </c>
      <c r="G32" s="27"/>
      <c r="H32" s="28"/>
      <c r="I32" s="27" t="s">
        <v>224</v>
      </c>
      <c r="J32" s="34">
        <v>1908</v>
      </c>
      <c r="K32" s="27"/>
      <c r="L32" s="28"/>
      <c r="M32" s="27" t="s">
        <v>224</v>
      </c>
      <c r="N32" s="49" t="s">
        <v>350</v>
      </c>
      <c r="O32" s="27"/>
      <c r="P32" s="28"/>
      <c r="Q32" s="27" t="s">
        <v>224</v>
      </c>
      <c r="R32" s="49" t="s">
        <v>350</v>
      </c>
      <c r="S32" s="27"/>
    </row>
    <row r="33" spans="1:19" ht="15.75" x14ac:dyDescent="0.25">
      <c r="A33" s="16"/>
      <c r="B33" s="54"/>
      <c r="C33" s="54"/>
      <c r="D33" s="54"/>
      <c r="E33" s="54"/>
      <c r="F33" s="54"/>
      <c r="G33" s="54"/>
      <c r="H33" s="54"/>
      <c r="I33" s="54"/>
      <c r="J33" s="54"/>
      <c r="K33" s="54"/>
      <c r="L33" s="54"/>
      <c r="M33" s="54"/>
      <c r="N33" s="54"/>
      <c r="O33" s="54"/>
      <c r="P33" s="54"/>
      <c r="Q33" s="54"/>
      <c r="R33" s="54"/>
      <c r="S33" s="54"/>
    </row>
    <row r="34" spans="1:19" ht="15.75" x14ac:dyDescent="0.25">
      <c r="A34" s="16"/>
      <c r="B34" s="81"/>
      <c r="C34" s="81"/>
      <c r="D34" s="81"/>
      <c r="E34" s="81"/>
      <c r="F34" s="81"/>
      <c r="G34" s="81"/>
      <c r="H34" s="81"/>
      <c r="I34" s="81"/>
      <c r="J34" s="81"/>
      <c r="K34" s="81"/>
      <c r="L34" s="81"/>
      <c r="M34" s="81"/>
      <c r="N34" s="81"/>
      <c r="O34" s="81"/>
      <c r="P34" s="81"/>
      <c r="Q34" s="81"/>
      <c r="R34" s="81"/>
      <c r="S34" s="81"/>
    </row>
    <row r="35" spans="1:19" ht="25.5" customHeight="1" x14ac:dyDescent="0.25">
      <c r="A35" s="16"/>
      <c r="B35" s="19" t="s">
        <v>351</v>
      </c>
      <c r="C35" s="19"/>
      <c r="D35" s="19"/>
      <c r="E35" s="19"/>
      <c r="F35" s="19"/>
      <c r="G35" s="19"/>
      <c r="H35" s="19"/>
      <c r="I35" s="19"/>
      <c r="J35" s="19"/>
      <c r="K35" s="19"/>
      <c r="L35" s="19"/>
      <c r="M35" s="19"/>
      <c r="N35" s="19"/>
      <c r="O35" s="19"/>
      <c r="P35" s="19"/>
      <c r="Q35" s="19"/>
      <c r="R35" s="19"/>
      <c r="S35" s="19"/>
    </row>
    <row r="36" spans="1:19" x14ac:dyDescent="0.25">
      <c r="A36" s="16"/>
      <c r="B36" s="19" t="s">
        <v>352</v>
      </c>
      <c r="C36" s="19"/>
      <c r="D36" s="19"/>
      <c r="E36" s="19"/>
      <c r="F36" s="19"/>
      <c r="G36" s="19"/>
      <c r="H36" s="19"/>
      <c r="I36" s="19"/>
      <c r="J36" s="19"/>
      <c r="K36" s="19"/>
      <c r="L36" s="19"/>
      <c r="M36" s="19"/>
      <c r="N36" s="19"/>
      <c r="O36" s="19"/>
      <c r="P36" s="19"/>
      <c r="Q36" s="19"/>
      <c r="R36" s="19"/>
      <c r="S36" s="19"/>
    </row>
    <row r="37" spans="1:19" ht="15.75" x14ac:dyDescent="0.25">
      <c r="A37" s="16"/>
      <c r="B37" s="54"/>
      <c r="C37" s="54"/>
      <c r="D37" s="54"/>
      <c r="E37" s="54"/>
      <c r="F37" s="54"/>
      <c r="G37" s="54"/>
      <c r="H37" s="54"/>
      <c r="I37" s="54"/>
      <c r="J37" s="54"/>
      <c r="K37" s="54"/>
      <c r="L37" s="54"/>
      <c r="M37" s="54"/>
      <c r="N37" s="54"/>
      <c r="O37" s="54"/>
      <c r="P37" s="54"/>
      <c r="Q37" s="54"/>
      <c r="R37" s="54"/>
      <c r="S37" s="54"/>
    </row>
    <row r="38" spans="1:19" x14ac:dyDescent="0.25">
      <c r="A38" s="16"/>
      <c r="B38" s="21"/>
      <c r="C38" s="24"/>
      <c r="D38" s="74">
        <v>41912</v>
      </c>
      <c r="E38" s="74"/>
      <c r="F38" s="74"/>
      <c r="G38" s="74"/>
      <c r="H38" s="74"/>
      <c r="I38" s="74"/>
      <c r="J38" s="23"/>
      <c r="K38" s="24"/>
      <c r="L38" s="74">
        <v>41639</v>
      </c>
      <c r="M38" s="74"/>
      <c r="N38" s="74"/>
      <c r="O38" s="74"/>
      <c r="P38" s="74"/>
      <c r="Q38" s="74"/>
      <c r="R38" s="23"/>
    </row>
    <row r="39" spans="1:19" x14ac:dyDescent="0.25">
      <c r="A39" s="16"/>
      <c r="B39" s="24"/>
      <c r="C39" s="24"/>
      <c r="D39" s="61" t="s">
        <v>353</v>
      </c>
      <c r="E39" s="61"/>
      <c r="F39" s="23"/>
      <c r="G39" s="71"/>
      <c r="H39" s="61" t="s">
        <v>354</v>
      </c>
      <c r="I39" s="61"/>
      <c r="J39" s="23"/>
      <c r="K39" s="24"/>
      <c r="L39" s="61" t="s">
        <v>353</v>
      </c>
      <c r="M39" s="61"/>
      <c r="N39" s="23"/>
      <c r="O39" s="71"/>
      <c r="P39" s="61" t="s">
        <v>354</v>
      </c>
      <c r="Q39" s="61"/>
      <c r="R39" s="23"/>
    </row>
    <row r="40" spans="1:19" x14ac:dyDescent="0.25">
      <c r="A40" s="16"/>
      <c r="B40" s="24"/>
      <c r="C40" s="24"/>
      <c r="D40" s="52" t="s">
        <v>221</v>
      </c>
      <c r="E40" s="52"/>
      <c r="F40" s="52"/>
      <c r="G40" s="52"/>
      <c r="H40" s="52"/>
      <c r="I40" s="52"/>
      <c r="J40" s="23"/>
      <c r="K40" s="24"/>
      <c r="L40" s="52" t="s">
        <v>221</v>
      </c>
      <c r="M40" s="52"/>
      <c r="N40" s="52"/>
      <c r="O40" s="52"/>
      <c r="P40" s="52"/>
      <c r="Q40" s="52"/>
      <c r="R40" s="23"/>
    </row>
    <row r="41" spans="1:19" ht="26.25" x14ac:dyDescent="0.25">
      <c r="A41" s="16"/>
      <c r="B41" s="79" t="s">
        <v>355</v>
      </c>
      <c r="C41" s="28"/>
      <c r="D41" s="27" t="s">
        <v>224</v>
      </c>
      <c r="E41" s="34">
        <v>350867</v>
      </c>
      <c r="F41" s="27"/>
      <c r="G41" s="28"/>
      <c r="H41" s="27" t="s">
        <v>224</v>
      </c>
      <c r="I41" s="34">
        <v>362250</v>
      </c>
      <c r="J41" s="27"/>
      <c r="K41" s="28"/>
      <c r="L41" s="27" t="s">
        <v>224</v>
      </c>
      <c r="M41" s="34">
        <v>350989</v>
      </c>
      <c r="N41" s="27"/>
      <c r="O41" s="28"/>
      <c r="P41" s="27" t="s">
        <v>224</v>
      </c>
      <c r="Q41" s="34">
        <v>369250</v>
      </c>
      <c r="R41" s="27"/>
    </row>
    <row r="42" spans="1:19" ht="26.25" x14ac:dyDescent="0.25">
      <c r="A42" s="16"/>
      <c r="B42" s="80" t="s">
        <v>356</v>
      </c>
      <c r="C42" s="32"/>
      <c r="D42" s="30" t="s">
        <v>224</v>
      </c>
      <c r="E42" s="31">
        <v>1031</v>
      </c>
      <c r="F42" s="30"/>
      <c r="G42" s="32"/>
      <c r="H42" s="30" t="s">
        <v>224</v>
      </c>
      <c r="I42" s="31">
        <v>1031</v>
      </c>
      <c r="J42" s="30"/>
      <c r="K42" s="32"/>
      <c r="L42" s="30" t="s">
        <v>224</v>
      </c>
      <c r="M42" s="48" t="s">
        <v>184</v>
      </c>
      <c r="N42" s="30"/>
      <c r="O42" s="32"/>
      <c r="P42" s="30" t="s">
        <v>224</v>
      </c>
      <c r="Q42" s="48" t="s">
        <v>184</v>
      </c>
      <c r="R42" s="30"/>
    </row>
    <row r="43" spans="1:19" x14ac:dyDescent="0.25">
      <c r="A43" s="16"/>
      <c r="B43" s="19"/>
      <c r="C43" s="19"/>
      <c r="D43" s="19"/>
      <c r="E43" s="19"/>
      <c r="F43" s="19"/>
      <c r="G43" s="19"/>
      <c r="H43" s="19"/>
      <c r="I43" s="19"/>
      <c r="J43" s="19"/>
      <c r="K43" s="19"/>
      <c r="L43" s="19"/>
      <c r="M43" s="19"/>
      <c r="N43" s="19"/>
      <c r="O43" s="19"/>
      <c r="P43" s="19"/>
      <c r="Q43" s="19"/>
      <c r="R43" s="19"/>
      <c r="S43" s="19"/>
    </row>
    <row r="44" spans="1:19" x14ac:dyDescent="0.25">
      <c r="A44" s="16"/>
      <c r="B44" s="82" t="s">
        <v>357</v>
      </c>
      <c r="C44" s="82"/>
      <c r="D44" s="82"/>
      <c r="E44" s="82"/>
      <c r="F44" s="82"/>
      <c r="G44" s="82"/>
      <c r="H44" s="82"/>
      <c r="I44" s="82"/>
      <c r="J44" s="82"/>
      <c r="K44" s="82"/>
      <c r="L44" s="82"/>
      <c r="M44" s="82"/>
      <c r="N44" s="82"/>
      <c r="O44" s="82"/>
      <c r="P44" s="82"/>
      <c r="Q44" s="82"/>
      <c r="R44" s="82"/>
      <c r="S44" s="82"/>
    </row>
    <row r="45" spans="1:19" x14ac:dyDescent="0.25">
      <c r="A45" s="16"/>
      <c r="B45" s="18" t="s">
        <v>358</v>
      </c>
      <c r="C45" s="18"/>
      <c r="D45" s="18"/>
      <c r="E45" s="18"/>
      <c r="F45" s="18"/>
      <c r="G45" s="18"/>
      <c r="H45" s="18"/>
      <c r="I45" s="18"/>
      <c r="J45" s="18"/>
      <c r="K45" s="18"/>
      <c r="L45" s="18"/>
      <c r="M45" s="18"/>
      <c r="N45" s="18"/>
      <c r="O45" s="18"/>
      <c r="P45" s="18"/>
      <c r="Q45" s="18"/>
      <c r="R45" s="18"/>
      <c r="S45" s="18"/>
    </row>
    <row r="46" spans="1:19" ht="38.25" customHeight="1" x14ac:dyDescent="0.25">
      <c r="A46" s="16"/>
      <c r="B46" s="18" t="s">
        <v>359</v>
      </c>
      <c r="C46" s="18"/>
      <c r="D46" s="18"/>
      <c r="E46" s="18"/>
      <c r="F46" s="18"/>
      <c r="G46" s="18"/>
      <c r="H46" s="18"/>
      <c r="I46" s="18"/>
      <c r="J46" s="18"/>
      <c r="K46" s="18"/>
      <c r="L46" s="18"/>
      <c r="M46" s="18"/>
      <c r="N46" s="18"/>
      <c r="O46" s="18"/>
      <c r="P46" s="18"/>
      <c r="Q46" s="18"/>
      <c r="R46" s="18"/>
      <c r="S46" s="18"/>
    </row>
    <row r="47" spans="1:19" ht="38.25" customHeight="1" x14ac:dyDescent="0.25">
      <c r="A47" s="16"/>
      <c r="B47" s="18" t="s">
        <v>360</v>
      </c>
      <c r="C47" s="18"/>
      <c r="D47" s="18"/>
      <c r="E47" s="18"/>
      <c r="F47" s="18"/>
      <c r="G47" s="18"/>
      <c r="H47" s="18"/>
      <c r="I47" s="18"/>
      <c r="J47" s="18"/>
      <c r="K47" s="18"/>
      <c r="L47" s="18"/>
      <c r="M47" s="18"/>
      <c r="N47" s="18"/>
      <c r="O47" s="18"/>
      <c r="P47" s="18"/>
      <c r="Q47" s="18"/>
      <c r="R47" s="18"/>
      <c r="S47" s="18"/>
    </row>
    <row r="48" spans="1:19" ht="38.25" customHeight="1" x14ac:dyDescent="0.25">
      <c r="A48" s="16"/>
      <c r="B48" s="18" t="s">
        <v>361</v>
      </c>
      <c r="C48" s="18"/>
      <c r="D48" s="18"/>
      <c r="E48" s="18"/>
      <c r="F48" s="18"/>
      <c r="G48" s="18"/>
      <c r="H48" s="18"/>
      <c r="I48" s="18"/>
      <c r="J48" s="18"/>
      <c r="K48" s="18"/>
      <c r="L48" s="18"/>
      <c r="M48" s="18"/>
      <c r="N48" s="18"/>
      <c r="O48" s="18"/>
      <c r="P48" s="18"/>
      <c r="Q48" s="18"/>
      <c r="R48" s="18"/>
      <c r="S48" s="18"/>
    </row>
    <row r="49" spans="1:19" x14ac:dyDescent="0.25">
      <c r="A49" s="16"/>
      <c r="B49" s="82" t="s">
        <v>362</v>
      </c>
      <c r="C49" s="82"/>
      <c r="D49" s="82"/>
      <c r="E49" s="82"/>
      <c r="F49" s="82"/>
      <c r="G49" s="82"/>
      <c r="H49" s="82"/>
      <c r="I49" s="82"/>
      <c r="J49" s="82"/>
      <c r="K49" s="82"/>
      <c r="L49" s="82"/>
      <c r="M49" s="82"/>
      <c r="N49" s="82"/>
      <c r="O49" s="82"/>
      <c r="P49" s="82"/>
      <c r="Q49" s="82"/>
      <c r="R49" s="82"/>
      <c r="S49" s="82"/>
    </row>
    <row r="50" spans="1:19" x14ac:dyDescent="0.25">
      <c r="A50" s="16"/>
      <c r="B50" s="19" t="s">
        <v>363</v>
      </c>
      <c r="C50" s="19"/>
      <c r="D50" s="19"/>
      <c r="E50" s="19"/>
      <c r="F50" s="19"/>
      <c r="G50" s="19"/>
      <c r="H50" s="19"/>
      <c r="I50" s="19"/>
      <c r="J50" s="19"/>
      <c r="K50" s="19"/>
      <c r="L50" s="19"/>
      <c r="M50" s="19"/>
      <c r="N50" s="19"/>
      <c r="O50" s="19"/>
      <c r="P50" s="19"/>
      <c r="Q50" s="19"/>
      <c r="R50" s="19"/>
      <c r="S50" s="19"/>
    </row>
  </sheetData>
  <mergeCells count="76">
    <mergeCell ref="B49:S49"/>
    <mergeCell ref="B50:S50"/>
    <mergeCell ref="B43:S43"/>
    <mergeCell ref="B44:S44"/>
    <mergeCell ref="B45:S45"/>
    <mergeCell ref="B46:S46"/>
    <mergeCell ref="B47:S47"/>
    <mergeCell ref="B48:S48"/>
    <mergeCell ref="B27:S27"/>
    <mergeCell ref="B33:S33"/>
    <mergeCell ref="B34:S34"/>
    <mergeCell ref="B35:S35"/>
    <mergeCell ref="B36:S36"/>
    <mergeCell ref="B37:S37"/>
    <mergeCell ref="B9:S9"/>
    <mergeCell ref="B10:S10"/>
    <mergeCell ref="B18:S18"/>
    <mergeCell ref="B19:S19"/>
    <mergeCell ref="B20:S20"/>
    <mergeCell ref="B26:S26"/>
    <mergeCell ref="A1:A2"/>
    <mergeCell ref="B1:S1"/>
    <mergeCell ref="B2:S2"/>
    <mergeCell ref="B3:S3"/>
    <mergeCell ref="A4:A50"/>
    <mergeCell ref="B4:S4"/>
    <mergeCell ref="B5:S5"/>
    <mergeCell ref="B6:S6"/>
    <mergeCell ref="B7:S7"/>
    <mergeCell ref="B8:S8"/>
    <mergeCell ref="D39:E39"/>
    <mergeCell ref="H39:I39"/>
    <mergeCell ref="L39:M39"/>
    <mergeCell ref="P39:Q39"/>
    <mergeCell ref="D40:I40"/>
    <mergeCell ref="L40:Q40"/>
    <mergeCell ref="P29:P30"/>
    <mergeCell ref="Q29:R29"/>
    <mergeCell ref="Q30:R30"/>
    <mergeCell ref="S29:S30"/>
    <mergeCell ref="E31:R31"/>
    <mergeCell ref="D38:I38"/>
    <mergeCell ref="L38:Q38"/>
    <mergeCell ref="I30:J30"/>
    <mergeCell ref="K29:K30"/>
    <mergeCell ref="L29:L30"/>
    <mergeCell ref="M29:N29"/>
    <mergeCell ref="M30:N30"/>
    <mergeCell ref="O29:O30"/>
    <mergeCell ref="S22:S23"/>
    <mergeCell ref="E24:R24"/>
    <mergeCell ref="I28:R28"/>
    <mergeCell ref="B29:B30"/>
    <mergeCell ref="C29:C30"/>
    <mergeCell ref="D29:D30"/>
    <mergeCell ref="E29:F30"/>
    <mergeCell ref="G29:G30"/>
    <mergeCell ref="H29:H30"/>
    <mergeCell ref="I29:J29"/>
    <mergeCell ref="L22:L23"/>
    <mergeCell ref="M22:N22"/>
    <mergeCell ref="M23:N23"/>
    <mergeCell ref="O22:O23"/>
    <mergeCell ref="P22:P23"/>
    <mergeCell ref="Q22:R22"/>
    <mergeCell ref="Q23:R23"/>
    <mergeCell ref="I21:R21"/>
    <mergeCell ref="B22:B23"/>
    <mergeCell ref="C22:C23"/>
    <mergeCell ref="D22:D23"/>
    <mergeCell ref="E22:F23"/>
    <mergeCell ref="G22:G23"/>
    <mergeCell ref="H22:H23"/>
    <mergeCell ref="I22:J22"/>
    <mergeCell ref="I23:J23"/>
    <mergeCell ref="K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6" t="s">
        <v>364</v>
      </c>
      <c r="B4" s="4" t="s">
        <v>5</v>
      </c>
    </row>
    <row r="5" spans="1:2" x14ac:dyDescent="0.25">
      <c r="A5" s="16"/>
      <c r="B5" s="10" t="s">
        <v>366</v>
      </c>
    </row>
    <row r="6" spans="1:2" x14ac:dyDescent="0.25">
      <c r="A6" s="16"/>
      <c r="B6" s="83"/>
    </row>
    <row r="7" spans="1:2" ht="192" x14ac:dyDescent="0.25">
      <c r="A7" s="16"/>
      <c r="B7" s="12" t="s">
        <v>367</v>
      </c>
    </row>
    <row r="8" spans="1:2" ht="409.6" x14ac:dyDescent="0.25">
      <c r="A8" s="16"/>
      <c r="B8" s="12" t="s">
        <v>368</v>
      </c>
    </row>
    <row r="9" spans="1:2" ht="255.75" x14ac:dyDescent="0.25">
      <c r="A9" s="16"/>
      <c r="B9" s="12" t="s">
        <v>369</v>
      </c>
    </row>
    <row r="10" spans="1:2" ht="141" x14ac:dyDescent="0.25">
      <c r="A10" s="16"/>
      <c r="B10" s="12" t="s">
        <v>37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6.85546875" customWidth="1"/>
    <col min="4" max="4" width="21.42578125" customWidth="1"/>
    <col min="5" max="5" width="5.85546875" customWidth="1"/>
    <col min="6" max="6" width="34.28515625" customWidth="1"/>
    <col min="7" max="7" width="6.85546875" customWidth="1"/>
    <col min="8" max="8" width="21.42578125" customWidth="1"/>
    <col min="9" max="9" width="34.285156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15" t="s">
        <v>5</v>
      </c>
      <c r="C3" s="15"/>
      <c r="D3" s="15"/>
      <c r="E3" s="15"/>
      <c r="F3" s="15"/>
      <c r="G3" s="15"/>
      <c r="H3" s="15"/>
      <c r="I3" s="15"/>
    </row>
    <row r="4" spans="1:9" ht="15" customHeight="1" x14ac:dyDescent="0.25">
      <c r="A4" s="16" t="s">
        <v>371</v>
      </c>
      <c r="B4" s="15" t="s">
        <v>5</v>
      </c>
      <c r="C4" s="15"/>
      <c r="D4" s="15"/>
      <c r="E4" s="15"/>
      <c r="F4" s="15"/>
      <c r="G4" s="15"/>
      <c r="H4" s="15"/>
      <c r="I4" s="15"/>
    </row>
    <row r="5" spans="1:9" x14ac:dyDescent="0.25">
      <c r="A5" s="16"/>
      <c r="B5" s="17" t="s">
        <v>373</v>
      </c>
      <c r="C5" s="17"/>
      <c r="D5" s="17"/>
      <c r="E5" s="17"/>
      <c r="F5" s="17"/>
      <c r="G5" s="17"/>
      <c r="H5" s="17"/>
      <c r="I5" s="17"/>
    </row>
    <row r="6" spans="1:9" ht="38.25" customHeight="1" x14ac:dyDescent="0.25">
      <c r="A6" s="16"/>
      <c r="B6" s="18" t="s">
        <v>374</v>
      </c>
      <c r="C6" s="18"/>
      <c r="D6" s="18"/>
      <c r="E6" s="18"/>
      <c r="F6" s="18"/>
      <c r="G6" s="18"/>
      <c r="H6" s="18"/>
      <c r="I6" s="18"/>
    </row>
    <row r="7" spans="1:9" ht="38.25" customHeight="1" x14ac:dyDescent="0.25">
      <c r="A7" s="16"/>
      <c r="B7" s="19" t="s">
        <v>375</v>
      </c>
      <c r="C7" s="19"/>
      <c r="D7" s="19"/>
      <c r="E7" s="19"/>
      <c r="F7" s="19"/>
      <c r="G7" s="19"/>
      <c r="H7" s="19"/>
      <c r="I7" s="19"/>
    </row>
    <row r="8" spans="1:9" ht="63.75" customHeight="1" x14ac:dyDescent="0.25">
      <c r="A8" s="16"/>
      <c r="B8" s="19" t="s">
        <v>376</v>
      </c>
      <c r="C8" s="19"/>
      <c r="D8" s="19"/>
      <c r="E8" s="19"/>
      <c r="F8" s="19"/>
      <c r="G8" s="19"/>
      <c r="H8" s="19"/>
      <c r="I8" s="19"/>
    </row>
    <row r="9" spans="1:9" ht="51" customHeight="1" x14ac:dyDescent="0.25">
      <c r="A9" s="16"/>
      <c r="B9" s="19" t="s">
        <v>377</v>
      </c>
      <c r="C9" s="19"/>
      <c r="D9" s="19"/>
      <c r="E9" s="19"/>
      <c r="F9" s="19"/>
      <c r="G9" s="19"/>
      <c r="H9" s="19"/>
      <c r="I9" s="19"/>
    </row>
    <row r="10" spans="1:9" ht="76.5" customHeight="1" x14ac:dyDescent="0.25">
      <c r="A10" s="16"/>
      <c r="B10" s="19" t="s">
        <v>378</v>
      </c>
      <c r="C10" s="19"/>
      <c r="D10" s="19"/>
      <c r="E10" s="19"/>
      <c r="F10" s="19"/>
      <c r="G10" s="19"/>
      <c r="H10" s="19"/>
      <c r="I10" s="19"/>
    </row>
    <row r="11" spans="1:9" ht="51" customHeight="1" x14ac:dyDescent="0.25">
      <c r="A11" s="16"/>
      <c r="B11" s="19" t="s">
        <v>379</v>
      </c>
      <c r="C11" s="19"/>
      <c r="D11" s="19"/>
      <c r="E11" s="19"/>
      <c r="F11" s="19"/>
      <c r="G11" s="19"/>
      <c r="H11" s="19"/>
      <c r="I11" s="19"/>
    </row>
    <row r="12" spans="1:9" x14ac:dyDescent="0.25">
      <c r="A12" s="16"/>
      <c r="B12" s="18" t="s">
        <v>380</v>
      </c>
      <c r="C12" s="18"/>
      <c r="D12" s="18"/>
      <c r="E12" s="18"/>
      <c r="F12" s="18"/>
      <c r="G12" s="18"/>
      <c r="H12" s="18"/>
      <c r="I12" s="18"/>
    </row>
    <row r="13" spans="1:9" x14ac:dyDescent="0.25">
      <c r="A13" s="16"/>
      <c r="B13" s="19" t="s">
        <v>381</v>
      </c>
      <c r="C13" s="19"/>
      <c r="D13" s="19"/>
      <c r="E13" s="19"/>
      <c r="F13" s="19"/>
      <c r="G13" s="19"/>
      <c r="H13" s="19"/>
      <c r="I13" s="19"/>
    </row>
    <row r="14" spans="1:9" ht="15.75" x14ac:dyDescent="0.25">
      <c r="A14" s="16"/>
      <c r="B14" s="54"/>
      <c r="C14" s="54"/>
      <c r="D14" s="54"/>
      <c r="E14" s="54"/>
      <c r="F14" s="54"/>
      <c r="G14" s="54"/>
      <c r="H14" s="54"/>
      <c r="I14" s="54"/>
    </row>
    <row r="15" spans="1:9" x14ac:dyDescent="0.25">
      <c r="A15" s="16"/>
      <c r="B15" s="84"/>
      <c r="C15" s="52" t="s">
        <v>382</v>
      </c>
      <c r="D15" s="52"/>
      <c r="E15" s="52"/>
      <c r="F15" s="52"/>
      <c r="G15" s="52"/>
      <c r="H15" s="52"/>
      <c r="I15" s="75"/>
    </row>
    <row r="16" spans="1:9" x14ac:dyDescent="0.25">
      <c r="A16" s="16"/>
      <c r="B16" s="84"/>
      <c r="C16" s="53" t="s">
        <v>219</v>
      </c>
      <c r="D16" s="53"/>
      <c r="E16" s="53"/>
      <c r="F16" s="53"/>
      <c r="G16" s="53"/>
      <c r="H16" s="53"/>
      <c r="I16" s="75"/>
    </row>
    <row r="17" spans="1:9" x14ac:dyDescent="0.25">
      <c r="A17" s="16"/>
      <c r="B17" s="24"/>
      <c r="C17" s="61">
        <v>2014</v>
      </c>
      <c r="D17" s="61"/>
      <c r="E17" s="23"/>
      <c r="F17" s="55"/>
      <c r="G17" s="61">
        <v>2013</v>
      </c>
      <c r="H17" s="61"/>
      <c r="I17" s="23"/>
    </row>
    <row r="18" spans="1:9" x14ac:dyDescent="0.25">
      <c r="A18" s="16"/>
      <c r="B18" s="24"/>
      <c r="C18" s="52" t="s">
        <v>221</v>
      </c>
      <c r="D18" s="52"/>
      <c r="E18" s="52"/>
      <c r="F18" s="52"/>
      <c r="G18" s="52"/>
      <c r="H18" s="52"/>
      <c r="I18" s="23"/>
    </row>
    <row r="19" spans="1:9" x14ac:dyDescent="0.25">
      <c r="A19" s="16"/>
      <c r="B19" s="28" t="s">
        <v>383</v>
      </c>
      <c r="C19" s="27" t="s">
        <v>224</v>
      </c>
      <c r="D19" s="34">
        <v>10497</v>
      </c>
      <c r="E19" s="27"/>
      <c r="F19" s="28"/>
      <c r="G19" s="27" t="s">
        <v>224</v>
      </c>
      <c r="H19" s="34">
        <v>9837</v>
      </c>
      <c r="I19" s="27"/>
    </row>
    <row r="20" spans="1:9" x14ac:dyDescent="0.25">
      <c r="A20" s="16"/>
      <c r="B20" s="32" t="s">
        <v>384</v>
      </c>
      <c r="C20" s="30"/>
      <c r="D20" s="48">
        <v>403</v>
      </c>
      <c r="E20" s="30"/>
      <c r="F20" s="32"/>
      <c r="G20" s="30"/>
      <c r="H20" s="48">
        <v>377</v>
      </c>
      <c r="I20" s="30"/>
    </row>
    <row r="21" spans="1:9" x14ac:dyDescent="0.25">
      <c r="A21" s="16"/>
      <c r="B21" s="28" t="s">
        <v>385</v>
      </c>
      <c r="C21" s="27"/>
      <c r="D21" s="49" t="s">
        <v>386</v>
      </c>
      <c r="E21" s="27" t="s">
        <v>239</v>
      </c>
      <c r="F21" s="28"/>
      <c r="G21" s="27"/>
      <c r="H21" s="49" t="s">
        <v>184</v>
      </c>
      <c r="I21" s="27"/>
    </row>
    <row r="22" spans="1:9" x14ac:dyDescent="0.25">
      <c r="A22" s="16"/>
      <c r="B22" s="32" t="s">
        <v>387</v>
      </c>
      <c r="C22" s="35"/>
      <c r="D22" s="50" t="s">
        <v>388</v>
      </c>
      <c r="E22" s="30" t="s">
        <v>239</v>
      </c>
      <c r="F22" s="32"/>
      <c r="G22" s="35"/>
      <c r="H22" s="50">
        <v>93</v>
      </c>
      <c r="I22" s="30"/>
    </row>
    <row r="23" spans="1:9" ht="15.75" thickBot="1" x14ac:dyDescent="0.3">
      <c r="A23" s="16"/>
      <c r="B23" s="28" t="s">
        <v>389</v>
      </c>
      <c r="C23" s="38" t="s">
        <v>224</v>
      </c>
      <c r="D23" s="39">
        <v>10465</v>
      </c>
      <c r="E23" s="27"/>
      <c r="F23" s="28"/>
      <c r="G23" s="38" t="s">
        <v>224</v>
      </c>
      <c r="H23" s="39">
        <v>10307</v>
      </c>
      <c r="I23" s="27"/>
    </row>
    <row r="24" spans="1:9" ht="15.75" thickTop="1" x14ac:dyDescent="0.25">
      <c r="A24" s="16"/>
      <c r="B24" s="19"/>
      <c r="C24" s="19"/>
      <c r="D24" s="19"/>
      <c r="E24" s="19"/>
      <c r="F24" s="19"/>
      <c r="G24" s="19"/>
      <c r="H24" s="19"/>
      <c r="I24" s="19"/>
    </row>
    <row r="25" spans="1:9" ht="15.75" x14ac:dyDescent="0.25">
      <c r="A25" s="16"/>
      <c r="B25" s="54"/>
      <c r="C25" s="54"/>
      <c r="D25" s="54"/>
      <c r="E25" s="54"/>
      <c r="F25" s="54"/>
      <c r="G25" s="54"/>
      <c r="H25" s="54"/>
      <c r="I25" s="54"/>
    </row>
    <row r="26" spans="1:9" x14ac:dyDescent="0.25">
      <c r="A26" s="16"/>
      <c r="B26" s="15"/>
      <c r="C26" s="15"/>
      <c r="D26" s="15"/>
      <c r="E26" s="15"/>
      <c r="F26" s="15"/>
      <c r="G26" s="15"/>
      <c r="H26" s="15"/>
      <c r="I26" s="15"/>
    </row>
    <row r="27" spans="1:9" x14ac:dyDescent="0.25">
      <c r="A27" s="16"/>
      <c r="B27" s="15"/>
      <c r="C27" s="15"/>
      <c r="D27" s="15"/>
      <c r="E27" s="15"/>
      <c r="F27" s="15"/>
      <c r="G27" s="15"/>
      <c r="H27" s="15"/>
      <c r="I27" s="15"/>
    </row>
    <row r="28" spans="1:9" ht="51" customHeight="1" x14ac:dyDescent="0.25">
      <c r="A28" s="16"/>
      <c r="B28" s="18" t="s">
        <v>390</v>
      </c>
      <c r="C28" s="18"/>
      <c r="D28" s="18"/>
      <c r="E28" s="18"/>
      <c r="F28" s="18"/>
      <c r="G28" s="18"/>
      <c r="H28" s="18"/>
      <c r="I28" s="18"/>
    </row>
    <row r="29" spans="1:9" x14ac:dyDescent="0.25">
      <c r="A29" s="16"/>
      <c r="B29" s="19" t="s">
        <v>391</v>
      </c>
      <c r="C29" s="19"/>
      <c r="D29" s="19"/>
      <c r="E29" s="19"/>
      <c r="F29" s="19"/>
      <c r="G29" s="19"/>
      <c r="H29" s="19"/>
      <c r="I29" s="19"/>
    </row>
  </sheetData>
  <mergeCells count="29">
    <mergeCell ref="B29:I29"/>
    <mergeCell ref="B14:I14"/>
    <mergeCell ref="B24:I24"/>
    <mergeCell ref="B25:I25"/>
    <mergeCell ref="B26:I26"/>
    <mergeCell ref="B27:I27"/>
    <mergeCell ref="B28:I28"/>
    <mergeCell ref="B8:I8"/>
    <mergeCell ref="B9:I9"/>
    <mergeCell ref="B10:I10"/>
    <mergeCell ref="B11:I11"/>
    <mergeCell ref="B12:I12"/>
    <mergeCell ref="B13:I13"/>
    <mergeCell ref="C18:H18"/>
    <mergeCell ref="A1:A2"/>
    <mergeCell ref="B1:I1"/>
    <mergeCell ref="B2:I2"/>
    <mergeCell ref="B3:I3"/>
    <mergeCell ref="A4:A29"/>
    <mergeCell ref="B4:I4"/>
    <mergeCell ref="B5:I5"/>
    <mergeCell ref="B6:I6"/>
    <mergeCell ref="B7:I7"/>
    <mergeCell ref="B15:B16"/>
    <mergeCell ref="C15:H15"/>
    <mergeCell ref="C16:H16"/>
    <mergeCell ref="I15:I16"/>
    <mergeCell ref="C17:D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3.85546875" customWidth="1"/>
    <col min="3" max="3" width="2.28515625" customWidth="1"/>
    <col min="4" max="4" width="6.7109375" customWidth="1"/>
    <col min="5" max="5" width="1.85546875" customWidth="1"/>
    <col min="6" max="6" width="11.42578125" customWidth="1"/>
    <col min="7" max="7" width="2.28515625" customWidth="1"/>
    <col min="8" max="8" width="6.7109375" customWidth="1"/>
    <col min="9" max="9" width="1.85546875" customWidth="1"/>
    <col min="10" max="10" width="11.42578125" customWidth="1"/>
    <col min="11" max="11" width="2.28515625" customWidth="1"/>
    <col min="12" max="12" width="6.7109375" customWidth="1"/>
    <col min="13" max="13" width="1.85546875" customWidth="1"/>
    <col min="14" max="14" width="11.42578125" customWidth="1"/>
    <col min="15" max="15" width="2.28515625" customWidth="1"/>
    <col min="16" max="16" width="6.7109375" customWidth="1"/>
    <col min="17" max="17" width="1.85546875" customWidth="1"/>
  </cols>
  <sheetData>
    <row r="1" spans="1:17" ht="15" customHeight="1" x14ac:dyDescent="0.25">
      <c r="A1" s="7" t="s">
        <v>3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3</v>
      </c>
      <c r="B3" s="15" t="s">
        <v>5</v>
      </c>
      <c r="C3" s="15"/>
      <c r="D3" s="15"/>
      <c r="E3" s="15"/>
      <c r="F3" s="15"/>
      <c r="G3" s="15"/>
      <c r="H3" s="15"/>
      <c r="I3" s="15"/>
      <c r="J3" s="15"/>
      <c r="K3" s="15"/>
      <c r="L3" s="15"/>
      <c r="M3" s="15"/>
      <c r="N3" s="15"/>
      <c r="O3" s="15"/>
      <c r="P3" s="15"/>
      <c r="Q3" s="15"/>
    </row>
    <row r="4" spans="1:17" ht="15" customHeight="1" x14ac:dyDescent="0.25">
      <c r="A4" s="16" t="s">
        <v>392</v>
      </c>
      <c r="B4" s="15" t="s">
        <v>5</v>
      </c>
      <c r="C4" s="15"/>
      <c r="D4" s="15"/>
      <c r="E4" s="15"/>
      <c r="F4" s="15"/>
      <c r="G4" s="15"/>
      <c r="H4" s="15"/>
      <c r="I4" s="15"/>
      <c r="J4" s="15"/>
      <c r="K4" s="15"/>
      <c r="L4" s="15"/>
      <c r="M4" s="15"/>
      <c r="N4" s="15"/>
      <c r="O4" s="15"/>
      <c r="P4" s="15"/>
      <c r="Q4" s="15"/>
    </row>
    <row r="5" spans="1:17" x14ac:dyDescent="0.25">
      <c r="A5" s="16"/>
      <c r="B5" s="17" t="s">
        <v>394</v>
      </c>
      <c r="C5" s="17"/>
      <c r="D5" s="17"/>
      <c r="E5" s="17"/>
      <c r="F5" s="17"/>
      <c r="G5" s="17"/>
      <c r="H5" s="17"/>
      <c r="I5" s="17"/>
      <c r="J5" s="17"/>
      <c r="K5" s="17"/>
      <c r="L5" s="17"/>
      <c r="M5" s="17"/>
      <c r="N5" s="17"/>
      <c r="O5" s="17"/>
      <c r="P5" s="17"/>
      <c r="Q5" s="17"/>
    </row>
    <row r="6" spans="1:17" x14ac:dyDescent="0.25">
      <c r="A6" s="16"/>
      <c r="B6" s="18" t="s">
        <v>395</v>
      </c>
      <c r="C6" s="18"/>
      <c r="D6" s="18"/>
      <c r="E6" s="18"/>
      <c r="F6" s="18"/>
      <c r="G6" s="18"/>
      <c r="H6" s="18"/>
      <c r="I6" s="18"/>
      <c r="J6" s="18"/>
      <c r="K6" s="18"/>
      <c r="L6" s="18"/>
      <c r="M6" s="18"/>
      <c r="N6" s="18"/>
      <c r="O6" s="18"/>
      <c r="P6" s="18"/>
      <c r="Q6" s="18"/>
    </row>
    <row r="7" spans="1:17" x14ac:dyDescent="0.25">
      <c r="A7" s="16"/>
      <c r="B7" s="19" t="s">
        <v>396</v>
      </c>
      <c r="C7" s="19"/>
      <c r="D7" s="19"/>
      <c r="E7" s="19"/>
      <c r="F7" s="19"/>
      <c r="G7" s="19"/>
      <c r="H7" s="19"/>
      <c r="I7" s="19"/>
      <c r="J7" s="19"/>
      <c r="K7" s="19"/>
      <c r="L7" s="19"/>
      <c r="M7" s="19"/>
      <c r="N7" s="19"/>
      <c r="O7" s="19"/>
      <c r="P7" s="19"/>
      <c r="Q7" s="19"/>
    </row>
    <row r="8" spans="1:17" x14ac:dyDescent="0.25">
      <c r="A8" s="16"/>
      <c r="B8" s="62"/>
      <c r="C8" s="62"/>
      <c r="D8" s="62"/>
      <c r="E8" s="62"/>
      <c r="F8" s="62"/>
      <c r="G8" s="62"/>
      <c r="H8" s="62"/>
      <c r="I8" s="62"/>
      <c r="J8" s="62"/>
      <c r="K8" s="62"/>
      <c r="L8" s="62"/>
      <c r="M8" s="62"/>
      <c r="N8" s="62"/>
      <c r="O8" s="62"/>
      <c r="P8" s="62"/>
      <c r="Q8" s="62"/>
    </row>
    <row r="9" spans="1:17" x14ac:dyDescent="0.25">
      <c r="A9" s="16"/>
      <c r="B9" s="98"/>
      <c r="C9" s="52" t="s">
        <v>397</v>
      </c>
      <c r="D9" s="52"/>
      <c r="E9" s="52"/>
      <c r="F9" s="52"/>
      <c r="G9" s="52"/>
      <c r="H9" s="52"/>
      <c r="I9" s="75"/>
      <c r="J9" s="99"/>
      <c r="K9" s="52" t="s">
        <v>382</v>
      </c>
      <c r="L9" s="52"/>
      <c r="M9" s="52"/>
      <c r="N9" s="52"/>
      <c r="O9" s="52"/>
      <c r="P9" s="52"/>
      <c r="Q9" s="75"/>
    </row>
    <row r="10" spans="1:17" x14ac:dyDescent="0.25">
      <c r="A10" s="16"/>
      <c r="B10" s="98"/>
      <c r="C10" s="53" t="s">
        <v>219</v>
      </c>
      <c r="D10" s="53"/>
      <c r="E10" s="53"/>
      <c r="F10" s="53"/>
      <c r="G10" s="53"/>
      <c r="H10" s="53"/>
      <c r="I10" s="75"/>
      <c r="J10" s="99"/>
      <c r="K10" s="53" t="s">
        <v>219</v>
      </c>
      <c r="L10" s="53"/>
      <c r="M10" s="53"/>
      <c r="N10" s="53"/>
      <c r="O10" s="53"/>
      <c r="P10" s="53"/>
      <c r="Q10" s="75"/>
    </row>
    <row r="11" spans="1:17" x14ac:dyDescent="0.25">
      <c r="A11" s="16"/>
      <c r="B11" s="24"/>
      <c r="C11" s="61">
        <v>2014</v>
      </c>
      <c r="D11" s="61"/>
      <c r="E11" s="23"/>
      <c r="F11" s="55"/>
      <c r="G11" s="61">
        <v>2013</v>
      </c>
      <c r="H11" s="61"/>
      <c r="I11" s="23"/>
      <c r="J11" s="85"/>
      <c r="K11" s="61">
        <v>2014</v>
      </c>
      <c r="L11" s="61"/>
      <c r="M11" s="23"/>
      <c r="N11" s="55"/>
      <c r="O11" s="61">
        <v>2013</v>
      </c>
      <c r="P11" s="61"/>
      <c r="Q11" s="23"/>
    </row>
    <row r="12" spans="1:17" x14ac:dyDescent="0.25">
      <c r="A12" s="16"/>
      <c r="B12" s="24"/>
      <c r="C12" s="52" t="s">
        <v>221</v>
      </c>
      <c r="D12" s="52"/>
      <c r="E12" s="52"/>
      <c r="F12" s="52"/>
      <c r="G12" s="52"/>
      <c r="H12" s="52"/>
      <c r="I12" s="23"/>
      <c r="J12" s="85"/>
      <c r="K12" s="52" t="s">
        <v>221</v>
      </c>
      <c r="L12" s="52"/>
      <c r="M12" s="52"/>
      <c r="N12" s="52"/>
      <c r="O12" s="52"/>
      <c r="P12" s="52"/>
      <c r="Q12" s="23"/>
    </row>
    <row r="13" spans="1:17" x14ac:dyDescent="0.25">
      <c r="A13" s="16"/>
      <c r="B13" s="28" t="s">
        <v>398</v>
      </c>
      <c r="C13" s="86" t="s">
        <v>224</v>
      </c>
      <c r="D13" s="87">
        <v>700</v>
      </c>
      <c r="E13" s="86"/>
      <c r="F13" s="88"/>
      <c r="G13" s="86" t="s">
        <v>224</v>
      </c>
      <c r="H13" s="87">
        <v>828</v>
      </c>
      <c r="I13" s="86"/>
      <c r="J13" s="85"/>
      <c r="K13" s="86" t="s">
        <v>224</v>
      </c>
      <c r="L13" s="89">
        <v>2100</v>
      </c>
      <c r="M13" s="86"/>
      <c r="N13" s="88"/>
      <c r="O13" s="86" t="s">
        <v>224</v>
      </c>
      <c r="P13" s="89">
        <v>2528</v>
      </c>
      <c r="Q13" s="86"/>
    </row>
    <row r="14" spans="1:17" x14ac:dyDescent="0.25">
      <c r="A14" s="16"/>
      <c r="B14" s="32" t="s">
        <v>399</v>
      </c>
      <c r="C14" s="90"/>
      <c r="D14" s="91">
        <v>1543</v>
      </c>
      <c r="E14" s="90"/>
      <c r="F14" s="85"/>
      <c r="G14" s="90"/>
      <c r="H14" s="91">
        <v>1384</v>
      </c>
      <c r="I14" s="90"/>
      <c r="J14" s="85"/>
      <c r="K14" s="90"/>
      <c r="L14" s="91">
        <v>4628</v>
      </c>
      <c r="M14" s="90"/>
      <c r="N14" s="85"/>
      <c r="O14" s="90"/>
      <c r="P14" s="91">
        <v>4179</v>
      </c>
      <c r="Q14" s="90"/>
    </row>
    <row r="15" spans="1:17" x14ac:dyDescent="0.25">
      <c r="A15" s="16"/>
      <c r="B15" s="28" t="s">
        <v>400</v>
      </c>
      <c r="C15" s="86"/>
      <c r="D15" s="87" t="s">
        <v>401</v>
      </c>
      <c r="E15" s="86" t="s">
        <v>239</v>
      </c>
      <c r="F15" s="88"/>
      <c r="G15" s="86"/>
      <c r="H15" s="87" t="s">
        <v>402</v>
      </c>
      <c r="I15" s="86" t="s">
        <v>239</v>
      </c>
      <c r="J15" s="85"/>
      <c r="K15" s="86"/>
      <c r="L15" s="87" t="s">
        <v>403</v>
      </c>
      <c r="M15" s="86" t="s">
        <v>239</v>
      </c>
      <c r="N15" s="88"/>
      <c r="O15" s="86"/>
      <c r="P15" s="87" t="s">
        <v>404</v>
      </c>
      <c r="Q15" s="86" t="s">
        <v>239</v>
      </c>
    </row>
    <row r="16" spans="1:17" x14ac:dyDescent="0.25">
      <c r="A16" s="16"/>
      <c r="B16" s="32" t="s">
        <v>405</v>
      </c>
      <c r="C16" s="92"/>
      <c r="D16" s="93">
        <v>460</v>
      </c>
      <c r="E16" s="90"/>
      <c r="F16" s="85"/>
      <c r="G16" s="92"/>
      <c r="H16" s="93">
        <v>880</v>
      </c>
      <c r="I16" s="90"/>
      <c r="J16" s="85"/>
      <c r="K16" s="92"/>
      <c r="L16" s="94">
        <v>1380</v>
      </c>
      <c r="M16" s="90"/>
      <c r="N16" s="85"/>
      <c r="O16" s="92"/>
      <c r="P16" s="94">
        <v>2745</v>
      </c>
      <c r="Q16" s="90"/>
    </row>
    <row r="17" spans="1:17" ht="15.75" thickBot="1" x14ac:dyDescent="0.3">
      <c r="A17" s="16"/>
      <c r="B17" s="33" t="s">
        <v>406</v>
      </c>
      <c r="C17" s="95" t="s">
        <v>224</v>
      </c>
      <c r="D17" s="96">
        <v>785</v>
      </c>
      <c r="E17" s="86"/>
      <c r="F17" s="88"/>
      <c r="G17" s="95" t="s">
        <v>224</v>
      </c>
      <c r="H17" s="97">
        <v>1438</v>
      </c>
      <c r="I17" s="86"/>
      <c r="J17" s="85"/>
      <c r="K17" s="95" t="s">
        <v>224</v>
      </c>
      <c r="L17" s="97">
        <v>2355</v>
      </c>
      <c r="M17" s="86"/>
      <c r="N17" s="88"/>
      <c r="O17" s="95" t="s">
        <v>224</v>
      </c>
      <c r="P17" s="97">
        <v>4493</v>
      </c>
      <c r="Q17" s="86"/>
    </row>
    <row r="18" spans="1:17" ht="15.75" thickTop="1" x14ac:dyDescent="0.25">
      <c r="A18" s="16"/>
      <c r="B18" s="62"/>
      <c r="C18" s="62"/>
      <c r="D18" s="62"/>
      <c r="E18" s="62"/>
      <c r="F18" s="62"/>
      <c r="G18" s="62"/>
      <c r="H18" s="62"/>
      <c r="I18" s="62"/>
      <c r="J18" s="62"/>
      <c r="K18" s="62"/>
      <c r="L18" s="62"/>
      <c r="M18" s="62"/>
      <c r="N18" s="62"/>
      <c r="O18" s="62"/>
      <c r="P18" s="62"/>
      <c r="Q18" s="62"/>
    </row>
    <row r="19" spans="1:17" ht="15.75" x14ac:dyDescent="0.25">
      <c r="A19" s="16"/>
      <c r="B19" s="54"/>
      <c r="C19" s="54"/>
      <c r="D19" s="54"/>
      <c r="E19" s="54"/>
      <c r="F19" s="54"/>
      <c r="G19" s="54"/>
      <c r="H19" s="54"/>
      <c r="I19" s="54"/>
      <c r="J19" s="54"/>
      <c r="K19" s="54"/>
      <c r="L19" s="54"/>
      <c r="M19" s="54"/>
      <c r="N19" s="54"/>
      <c r="O19" s="54"/>
      <c r="P19" s="54"/>
      <c r="Q19" s="54"/>
    </row>
    <row r="20" spans="1:17" x14ac:dyDescent="0.25">
      <c r="A20" s="16"/>
      <c r="B20" s="19" t="s">
        <v>407</v>
      </c>
      <c r="C20" s="19"/>
      <c r="D20" s="19"/>
      <c r="E20" s="19"/>
      <c r="F20" s="19"/>
      <c r="G20" s="19"/>
      <c r="H20" s="19"/>
      <c r="I20" s="19"/>
      <c r="J20" s="19"/>
      <c r="K20" s="19"/>
      <c r="L20" s="19"/>
      <c r="M20" s="19"/>
      <c r="N20" s="19"/>
      <c r="O20" s="19"/>
      <c r="P20" s="19"/>
      <c r="Q20" s="19"/>
    </row>
    <row r="21" spans="1:17" x14ac:dyDescent="0.25">
      <c r="A21" s="16"/>
      <c r="B21" s="19" t="s">
        <v>408</v>
      </c>
      <c r="C21" s="19"/>
      <c r="D21" s="19"/>
      <c r="E21" s="19"/>
      <c r="F21" s="19"/>
      <c r="G21" s="19"/>
      <c r="H21" s="19"/>
      <c r="I21" s="19"/>
      <c r="J21" s="19"/>
      <c r="K21" s="19"/>
      <c r="L21" s="19"/>
      <c r="M21" s="19"/>
      <c r="N21" s="19"/>
      <c r="O21" s="19"/>
      <c r="P21" s="19"/>
      <c r="Q21" s="19"/>
    </row>
    <row r="22" spans="1:17" x14ac:dyDescent="0.25">
      <c r="A22" s="16"/>
      <c r="B22" s="62"/>
      <c r="C22" s="62"/>
      <c r="D22" s="62"/>
      <c r="E22" s="62"/>
      <c r="F22" s="62"/>
      <c r="G22" s="62"/>
      <c r="H22" s="62"/>
      <c r="I22" s="62"/>
      <c r="J22" s="62"/>
      <c r="K22" s="62"/>
      <c r="L22" s="62"/>
      <c r="M22" s="62"/>
      <c r="N22" s="62"/>
      <c r="O22" s="62"/>
      <c r="P22" s="62"/>
      <c r="Q22" s="62"/>
    </row>
    <row r="23" spans="1:17" x14ac:dyDescent="0.25">
      <c r="A23" s="16"/>
      <c r="B23" s="98"/>
      <c r="C23" s="52" t="s">
        <v>397</v>
      </c>
      <c r="D23" s="52"/>
      <c r="E23" s="52"/>
      <c r="F23" s="52"/>
      <c r="G23" s="52"/>
      <c r="H23" s="52"/>
      <c r="I23" s="75"/>
      <c r="J23" s="99"/>
      <c r="K23" s="52" t="s">
        <v>382</v>
      </c>
      <c r="L23" s="52"/>
      <c r="M23" s="52"/>
      <c r="N23" s="52"/>
      <c r="O23" s="52"/>
      <c r="P23" s="52"/>
      <c r="Q23" s="75"/>
    </row>
    <row r="24" spans="1:17" x14ac:dyDescent="0.25">
      <c r="A24" s="16"/>
      <c r="B24" s="98"/>
      <c r="C24" s="53" t="s">
        <v>219</v>
      </c>
      <c r="D24" s="53"/>
      <c r="E24" s="53"/>
      <c r="F24" s="53"/>
      <c r="G24" s="53"/>
      <c r="H24" s="53"/>
      <c r="I24" s="75"/>
      <c r="J24" s="99"/>
      <c r="K24" s="53" t="s">
        <v>219</v>
      </c>
      <c r="L24" s="53"/>
      <c r="M24" s="53"/>
      <c r="N24" s="53"/>
      <c r="O24" s="53"/>
      <c r="P24" s="53"/>
      <c r="Q24" s="75"/>
    </row>
    <row r="25" spans="1:17" x14ac:dyDescent="0.25">
      <c r="A25" s="16"/>
      <c r="B25" s="24"/>
      <c r="C25" s="61">
        <v>2014</v>
      </c>
      <c r="D25" s="61"/>
      <c r="E25" s="23"/>
      <c r="F25" s="55"/>
      <c r="G25" s="61">
        <v>2013</v>
      </c>
      <c r="H25" s="61"/>
      <c r="I25" s="23"/>
      <c r="J25" s="85"/>
      <c r="K25" s="61">
        <v>2014</v>
      </c>
      <c r="L25" s="61"/>
      <c r="M25" s="23"/>
      <c r="N25" s="55"/>
      <c r="O25" s="61">
        <v>2013</v>
      </c>
      <c r="P25" s="61"/>
      <c r="Q25" s="23"/>
    </row>
    <row r="26" spans="1:17" x14ac:dyDescent="0.25">
      <c r="A26" s="16"/>
      <c r="B26" s="24"/>
      <c r="C26" s="52" t="s">
        <v>221</v>
      </c>
      <c r="D26" s="52"/>
      <c r="E26" s="52"/>
      <c r="F26" s="52"/>
      <c r="G26" s="52"/>
      <c r="H26" s="52"/>
      <c r="I26" s="23"/>
      <c r="J26" s="85"/>
      <c r="K26" s="52" t="s">
        <v>221</v>
      </c>
      <c r="L26" s="52"/>
      <c r="M26" s="52"/>
      <c r="N26" s="52"/>
      <c r="O26" s="52"/>
      <c r="P26" s="52"/>
      <c r="Q26" s="23"/>
    </row>
    <row r="27" spans="1:17" x14ac:dyDescent="0.25">
      <c r="A27" s="16"/>
      <c r="B27" s="28" t="s">
        <v>398</v>
      </c>
      <c r="C27" s="86" t="s">
        <v>224</v>
      </c>
      <c r="D27" s="87">
        <v>140</v>
      </c>
      <c r="E27" s="86"/>
      <c r="F27" s="88"/>
      <c r="G27" s="86" t="s">
        <v>224</v>
      </c>
      <c r="H27" s="87">
        <v>130</v>
      </c>
      <c r="I27" s="86"/>
      <c r="J27" s="85"/>
      <c r="K27" s="86" t="s">
        <v>224</v>
      </c>
      <c r="L27" s="87">
        <v>375</v>
      </c>
      <c r="M27" s="86"/>
      <c r="N27" s="88"/>
      <c r="O27" s="86" t="s">
        <v>224</v>
      </c>
      <c r="P27" s="87">
        <v>420</v>
      </c>
      <c r="Q27" s="86"/>
    </row>
    <row r="28" spans="1:17" x14ac:dyDescent="0.25">
      <c r="A28" s="16"/>
      <c r="B28" s="32" t="s">
        <v>399</v>
      </c>
      <c r="C28" s="90"/>
      <c r="D28" s="100">
        <v>348</v>
      </c>
      <c r="E28" s="90"/>
      <c r="F28" s="85"/>
      <c r="G28" s="90"/>
      <c r="H28" s="100">
        <v>285</v>
      </c>
      <c r="I28" s="90"/>
      <c r="J28" s="85"/>
      <c r="K28" s="90"/>
      <c r="L28" s="100">
        <v>953</v>
      </c>
      <c r="M28" s="90"/>
      <c r="N28" s="85"/>
      <c r="O28" s="90"/>
      <c r="P28" s="100">
        <v>870</v>
      </c>
      <c r="Q28" s="90"/>
    </row>
    <row r="29" spans="1:17" x14ac:dyDescent="0.25">
      <c r="A29" s="16"/>
      <c r="B29" s="28" t="s">
        <v>405</v>
      </c>
      <c r="C29" s="101"/>
      <c r="D29" s="102">
        <v>155</v>
      </c>
      <c r="E29" s="86"/>
      <c r="F29" s="88"/>
      <c r="G29" s="101"/>
      <c r="H29" s="102">
        <v>161</v>
      </c>
      <c r="I29" s="86"/>
      <c r="J29" s="85"/>
      <c r="K29" s="101"/>
      <c r="L29" s="102">
        <v>315</v>
      </c>
      <c r="M29" s="86"/>
      <c r="N29" s="88"/>
      <c r="O29" s="101"/>
      <c r="P29" s="102">
        <v>525</v>
      </c>
      <c r="Q29" s="86"/>
    </row>
    <row r="30" spans="1:17" ht="15.75" thickBot="1" x14ac:dyDescent="0.3">
      <c r="A30" s="16"/>
      <c r="B30" s="29" t="s">
        <v>406</v>
      </c>
      <c r="C30" s="103" t="s">
        <v>224</v>
      </c>
      <c r="D30" s="104">
        <v>643</v>
      </c>
      <c r="E30" s="90"/>
      <c r="F30" s="85"/>
      <c r="G30" s="103" t="s">
        <v>224</v>
      </c>
      <c r="H30" s="104">
        <v>576</v>
      </c>
      <c r="I30" s="90"/>
      <c r="J30" s="85"/>
      <c r="K30" s="103" t="s">
        <v>224</v>
      </c>
      <c r="L30" s="105">
        <v>1643</v>
      </c>
      <c r="M30" s="90"/>
      <c r="N30" s="85"/>
      <c r="O30" s="103" t="s">
        <v>224</v>
      </c>
      <c r="P30" s="105">
        <v>1815</v>
      </c>
      <c r="Q30" s="90"/>
    </row>
    <row r="31" spans="1:17" ht="15.75" thickTop="1" x14ac:dyDescent="0.25">
      <c r="A31" s="16"/>
      <c r="B31" s="62"/>
      <c r="C31" s="62"/>
      <c r="D31" s="62"/>
      <c r="E31" s="62"/>
      <c r="F31" s="62"/>
      <c r="G31" s="62"/>
      <c r="H31" s="62"/>
      <c r="I31" s="62"/>
      <c r="J31" s="62"/>
      <c r="K31" s="62"/>
      <c r="L31" s="62"/>
      <c r="M31" s="62"/>
      <c r="N31" s="62"/>
      <c r="O31" s="62"/>
      <c r="P31" s="62"/>
      <c r="Q31" s="62"/>
    </row>
    <row r="32" spans="1:17" x14ac:dyDescent="0.25">
      <c r="A32" s="16"/>
      <c r="B32" s="19"/>
      <c r="C32" s="19"/>
      <c r="D32" s="19"/>
      <c r="E32" s="19"/>
      <c r="F32" s="19"/>
      <c r="G32" s="19"/>
      <c r="H32" s="19"/>
      <c r="I32" s="19"/>
      <c r="J32" s="19"/>
      <c r="K32" s="19"/>
      <c r="L32" s="19"/>
      <c r="M32" s="19"/>
      <c r="N32" s="19"/>
      <c r="O32" s="19"/>
      <c r="P32" s="19"/>
      <c r="Q32" s="19"/>
    </row>
    <row r="33" spans="1:17" x14ac:dyDescent="0.25">
      <c r="A33" s="16"/>
      <c r="B33" s="106"/>
      <c r="C33" s="106"/>
      <c r="D33" s="106"/>
      <c r="E33" s="106"/>
      <c r="F33" s="106"/>
      <c r="G33" s="106"/>
      <c r="H33" s="106"/>
      <c r="I33" s="106"/>
      <c r="J33" s="106"/>
      <c r="K33" s="106"/>
      <c r="L33" s="106"/>
      <c r="M33" s="106"/>
      <c r="N33" s="106"/>
      <c r="O33" s="106"/>
      <c r="P33" s="106"/>
      <c r="Q33" s="106"/>
    </row>
  </sheetData>
  <mergeCells count="46">
    <mergeCell ref="B32:Q32"/>
    <mergeCell ref="B33:Q33"/>
    <mergeCell ref="B18:Q18"/>
    <mergeCell ref="B19:Q19"/>
    <mergeCell ref="B20:Q20"/>
    <mergeCell ref="B21:Q21"/>
    <mergeCell ref="B22:Q22"/>
    <mergeCell ref="B31:Q31"/>
    <mergeCell ref="A1:A2"/>
    <mergeCell ref="B1:Q1"/>
    <mergeCell ref="B2:Q2"/>
    <mergeCell ref="B3:Q3"/>
    <mergeCell ref="A4:A33"/>
    <mergeCell ref="B4:Q4"/>
    <mergeCell ref="B5:Q5"/>
    <mergeCell ref="B6:Q6"/>
    <mergeCell ref="B7:Q7"/>
    <mergeCell ref="B8:Q8"/>
    <mergeCell ref="Q23:Q24"/>
    <mergeCell ref="C25:D25"/>
    <mergeCell ref="G25:H25"/>
    <mergeCell ref="K25:L25"/>
    <mergeCell ref="O25:P25"/>
    <mergeCell ref="C26:H26"/>
    <mergeCell ref="K26:P26"/>
    <mergeCell ref="B23:B24"/>
    <mergeCell ref="C23:H23"/>
    <mergeCell ref="C24:H24"/>
    <mergeCell ref="I23:I24"/>
    <mergeCell ref="J23:J24"/>
    <mergeCell ref="K23:P23"/>
    <mergeCell ref="K24:P24"/>
    <mergeCell ref="Q9:Q10"/>
    <mergeCell ref="C11:D11"/>
    <mergeCell ref="G11:H11"/>
    <mergeCell ref="K11:L11"/>
    <mergeCell ref="O11:P11"/>
    <mergeCell ref="C12:H12"/>
    <mergeCell ref="K12:P12"/>
    <mergeCell ref="B9:B10"/>
    <mergeCell ref="C9:H9"/>
    <mergeCell ref="C10:H10"/>
    <mergeCell ref="I9:I10"/>
    <mergeCell ref="J9:J10"/>
    <mergeCell ref="K9:P9"/>
    <mergeCell ref="K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62287</v>
      </c>
      <c r="C4" s="8">
        <v>175872</v>
      </c>
      <c r="D4" s="8">
        <v>144630</v>
      </c>
      <c r="E4" s="8">
        <v>223166</v>
      </c>
    </row>
    <row r="5" spans="1:5" ht="30" x14ac:dyDescent="0.25">
      <c r="A5" s="2" t="s">
        <v>33</v>
      </c>
      <c r="B5" s="6">
        <v>134310</v>
      </c>
      <c r="C5" s="6">
        <v>129356</v>
      </c>
      <c r="D5" s="4" t="s">
        <v>5</v>
      </c>
      <c r="E5" s="4" t="s">
        <v>5</v>
      </c>
    </row>
    <row r="6" spans="1:5" x14ac:dyDescent="0.25">
      <c r="A6" s="2" t="s">
        <v>34</v>
      </c>
      <c r="B6" s="6">
        <v>345831</v>
      </c>
      <c r="C6" s="6">
        <v>328772</v>
      </c>
      <c r="D6" s="4" t="s">
        <v>5</v>
      </c>
      <c r="E6" s="4" t="s">
        <v>5</v>
      </c>
    </row>
    <row r="7" spans="1:5" x14ac:dyDescent="0.25">
      <c r="A7" s="2" t="s">
        <v>35</v>
      </c>
      <c r="B7" s="6">
        <v>11175</v>
      </c>
      <c r="C7" s="6">
        <v>10947</v>
      </c>
      <c r="D7" s="4" t="s">
        <v>5</v>
      </c>
      <c r="E7" s="4" t="s">
        <v>5</v>
      </c>
    </row>
    <row r="8" spans="1:5" x14ac:dyDescent="0.25">
      <c r="A8" s="2" t="s">
        <v>36</v>
      </c>
      <c r="B8" s="6">
        <v>9319</v>
      </c>
      <c r="C8" s="6">
        <v>7596</v>
      </c>
      <c r="D8" s="4" t="s">
        <v>5</v>
      </c>
      <c r="E8" s="4" t="s">
        <v>5</v>
      </c>
    </row>
    <row r="9" spans="1:5" x14ac:dyDescent="0.25">
      <c r="A9" s="2" t="s">
        <v>37</v>
      </c>
      <c r="B9" s="6">
        <v>24044</v>
      </c>
      <c r="C9" s="6">
        <v>20665</v>
      </c>
      <c r="D9" s="4" t="s">
        <v>5</v>
      </c>
      <c r="E9" s="4" t="s">
        <v>5</v>
      </c>
    </row>
    <row r="10" spans="1:5" x14ac:dyDescent="0.25">
      <c r="A10" s="2" t="s">
        <v>38</v>
      </c>
      <c r="B10" s="6">
        <v>586966</v>
      </c>
      <c r="C10" s="6">
        <v>673208</v>
      </c>
      <c r="D10" s="4" t="s">
        <v>5</v>
      </c>
      <c r="E10" s="4" t="s">
        <v>5</v>
      </c>
    </row>
    <row r="11" spans="1:5" ht="45" x14ac:dyDescent="0.25">
      <c r="A11" s="2" t="s">
        <v>39</v>
      </c>
      <c r="B11" s="6">
        <v>449492</v>
      </c>
      <c r="C11" s="6">
        <v>414257</v>
      </c>
      <c r="D11" s="4" t="s">
        <v>5</v>
      </c>
      <c r="E11" s="4" t="s">
        <v>5</v>
      </c>
    </row>
    <row r="12" spans="1:5" ht="30" x14ac:dyDescent="0.25">
      <c r="A12" s="2" t="s">
        <v>40</v>
      </c>
      <c r="B12" s="6">
        <v>52548</v>
      </c>
      <c r="C12" s="6">
        <v>57488</v>
      </c>
      <c r="D12" s="4" t="s">
        <v>5</v>
      </c>
      <c r="E12" s="4" t="s">
        <v>5</v>
      </c>
    </row>
    <row r="13" spans="1:5" ht="30" x14ac:dyDescent="0.25">
      <c r="A13" s="2" t="s">
        <v>41</v>
      </c>
      <c r="B13" s="6">
        <v>13007</v>
      </c>
      <c r="C13" s="6">
        <v>14074</v>
      </c>
      <c r="D13" s="4" t="s">
        <v>5</v>
      </c>
      <c r="E13" s="4" t="s">
        <v>5</v>
      </c>
    </row>
    <row r="14" spans="1:5" x14ac:dyDescent="0.25">
      <c r="A14" s="2" t="s">
        <v>42</v>
      </c>
      <c r="B14" s="6">
        <v>7876</v>
      </c>
      <c r="C14" s="6">
        <v>9213</v>
      </c>
      <c r="D14" s="4" t="s">
        <v>5</v>
      </c>
      <c r="E14" s="4" t="s">
        <v>5</v>
      </c>
    </row>
    <row r="15" spans="1:5" x14ac:dyDescent="0.25">
      <c r="A15" s="2" t="s">
        <v>36</v>
      </c>
      <c r="B15" s="6">
        <v>1594</v>
      </c>
      <c r="C15" s="6">
        <v>1326</v>
      </c>
      <c r="D15" s="4" t="s">
        <v>5</v>
      </c>
      <c r="E15" s="4" t="s">
        <v>5</v>
      </c>
    </row>
    <row r="16" spans="1:5" x14ac:dyDescent="0.25">
      <c r="A16" s="2" t="s">
        <v>43</v>
      </c>
      <c r="B16" s="6">
        <v>25196</v>
      </c>
      <c r="C16" s="6">
        <v>25231</v>
      </c>
      <c r="D16" s="4" t="s">
        <v>5</v>
      </c>
      <c r="E16" s="4" t="s">
        <v>5</v>
      </c>
    </row>
    <row r="17" spans="1:5" x14ac:dyDescent="0.25">
      <c r="A17" s="2" t="s">
        <v>44</v>
      </c>
      <c r="B17" s="6">
        <v>1136679</v>
      </c>
      <c r="C17" s="6">
        <v>1194797</v>
      </c>
      <c r="D17" s="4" t="s">
        <v>5</v>
      </c>
      <c r="E17" s="4" t="s">
        <v>5</v>
      </c>
    </row>
    <row r="18" spans="1:5" x14ac:dyDescent="0.25">
      <c r="A18" s="3" t="s">
        <v>45</v>
      </c>
      <c r="B18" s="4" t="s">
        <v>5</v>
      </c>
      <c r="C18" s="4" t="s">
        <v>5</v>
      </c>
      <c r="D18" s="4" t="s">
        <v>5</v>
      </c>
      <c r="E18" s="4" t="s">
        <v>5</v>
      </c>
    </row>
    <row r="19" spans="1:5" x14ac:dyDescent="0.25">
      <c r="A19" s="2" t="s">
        <v>46</v>
      </c>
      <c r="B19" s="4">
        <v>49</v>
      </c>
      <c r="C19" s="4">
        <v>0</v>
      </c>
      <c r="D19" s="4" t="s">
        <v>5</v>
      </c>
      <c r="E19" s="4" t="s">
        <v>5</v>
      </c>
    </row>
    <row r="20" spans="1:5" x14ac:dyDescent="0.25">
      <c r="A20" s="2" t="s">
        <v>47</v>
      </c>
      <c r="B20" s="6">
        <v>81212</v>
      </c>
      <c r="C20" s="6">
        <v>115736</v>
      </c>
      <c r="D20" s="4" t="s">
        <v>5</v>
      </c>
      <c r="E20" s="4" t="s">
        <v>5</v>
      </c>
    </row>
    <row r="21" spans="1:5" x14ac:dyDescent="0.25">
      <c r="A21" s="2" t="s">
        <v>48</v>
      </c>
      <c r="B21" s="6">
        <v>43856</v>
      </c>
      <c r="C21" s="6">
        <v>54539</v>
      </c>
      <c r="D21" s="4" t="s">
        <v>5</v>
      </c>
      <c r="E21" s="4" t="s">
        <v>5</v>
      </c>
    </row>
    <row r="22" spans="1:5" x14ac:dyDescent="0.25">
      <c r="A22" s="2" t="s">
        <v>36</v>
      </c>
      <c r="B22" s="4">
        <v>332</v>
      </c>
      <c r="C22" s="4">
        <v>182</v>
      </c>
      <c r="D22" s="4" t="s">
        <v>5</v>
      </c>
      <c r="E22" s="4" t="s">
        <v>5</v>
      </c>
    </row>
    <row r="23" spans="1:5" x14ac:dyDescent="0.25">
      <c r="A23" s="2" t="s">
        <v>49</v>
      </c>
      <c r="B23" s="6">
        <v>15288</v>
      </c>
      <c r="C23" s="6">
        <v>24603</v>
      </c>
      <c r="D23" s="4" t="s">
        <v>5</v>
      </c>
      <c r="E23" s="4" t="s">
        <v>5</v>
      </c>
    </row>
    <row r="24" spans="1:5" x14ac:dyDescent="0.25">
      <c r="A24" s="2" t="s">
        <v>50</v>
      </c>
      <c r="B24" s="6">
        <v>140737</v>
      </c>
      <c r="C24" s="6">
        <v>195060</v>
      </c>
      <c r="D24" s="4" t="s">
        <v>5</v>
      </c>
      <c r="E24" s="4" t="s">
        <v>5</v>
      </c>
    </row>
    <row r="25" spans="1:5" x14ac:dyDescent="0.25">
      <c r="A25" s="2" t="s">
        <v>51</v>
      </c>
      <c r="B25" s="6">
        <v>351849</v>
      </c>
      <c r="C25" s="6">
        <v>350989</v>
      </c>
      <c r="D25" s="4" t="s">
        <v>5</v>
      </c>
      <c r="E25" s="4" t="s">
        <v>5</v>
      </c>
    </row>
    <row r="26" spans="1:5" x14ac:dyDescent="0.25">
      <c r="A26" s="2" t="s">
        <v>36</v>
      </c>
      <c r="B26" s="6">
        <v>15982</v>
      </c>
      <c r="C26" s="6">
        <v>18359</v>
      </c>
      <c r="D26" s="4" t="s">
        <v>5</v>
      </c>
      <c r="E26" s="4" t="s">
        <v>5</v>
      </c>
    </row>
    <row r="27" spans="1:5" x14ac:dyDescent="0.25">
      <c r="A27" s="2" t="s">
        <v>52</v>
      </c>
      <c r="B27" s="6">
        <v>71801</v>
      </c>
      <c r="C27" s="6">
        <v>75991</v>
      </c>
      <c r="D27" s="4" t="s">
        <v>5</v>
      </c>
      <c r="E27" s="4" t="s">
        <v>5</v>
      </c>
    </row>
    <row r="28" spans="1:5" x14ac:dyDescent="0.25">
      <c r="A28" s="2" t="s">
        <v>53</v>
      </c>
      <c r="B28" s="6">
        <v>580369</v>
      </c>
      <c r="C28" s="6">
        <v>640399</v>
      </c>
      <c r="D28" s="4" t="s">
        <v>5</v>
      </c>
      <c r="E28" s="4" t="s">
        <v>5</v>
      </c>
    </row>
    <row r="29" spans="1:5" ht="30" x14ac:dyDescent="0.25">
      <c r="A29" s="2" t="s">
        <v>54</v>
      </c>
      <c r="B29" s="4" t="s">
        <v>55</v>
      </c>
      <c r="C29" s="4" t="s">
        <v>55</v>
      </c>
      <c r="D29" s="4" t="s">
        <v>5</v>
      </c>
      <c r="E29" s="4" t="s">
        <v>5</v>
      </c>
    </row>
    <row r="30" spans="1:5" x14ac:dyDescent="0.25">
      <c r="A30" s="3" t="s">
        <v>56</v>
      </c>
      <c r="B30" s="4" t="s">
        <v>5</v>
      </c>
      <c r="C30" s="4" t="s">
        <v>5</v>
      </c>
      <c r="D30" s="4" t="s">
        <v>5</v>
      </c>
      <c r="E30" s="4" t="s">
        <v>5</v>
      </c>
    </row>
    <row r="31" spans="1:5" ht="30" x14ac:dyDescent="0.25">
      <c r="A31" s="2" t="s">
        <v>57</v>
      </c>
      <c r="B31" s="4" t="s">
        <v>55</v>
      </c>
      <c r="C31" s="4" t="s">
        <v>55</v>
      </c>
      <c r="D31" s="4" t="s">
        <v>5</v>
      </c>
      <c r="E31" s="4" t="s">
        <v>5</v>
      </c>
    </row>
    <row r="32" spans="1:5" ht="75" x14ac:dyDescent="0.25">
      <c r="A32" s="2" t="s">
        <v>58</v>
      </c>
      <c r="B32" s="4">
        <v>328</v>
      </c>
      <c r="C32" s="4">
        <v>325</v>
      </c>
      <c r="D32" s="4" t="s">
        <v>5</v>
      </c>
      <c r="E32" s="4" t="s">
        <v>5</v>
      </c>
    </row>
    <row r="33" spans="1:5" x14ac:dyDescent="0.25">
      <c r="A33" s="2" t="s">
        <v>59</v>
      </c>
      <c r="B33" s="6">
        <v>372780</v>
      </c>
      <c r="C33" s="6">
        <v>363590</v>
      </c>
      <c r="D33" s="4" t="s">
        <v>5</v>
      </c>
      <c r="E33" s="4" t="s">
        <v>5</v>
      </c>
    </row>
    <row r="34" spans="1:5" x14ac:dyDescent="0.25">
      <c r="A34" s="2" t="s">
        <v>60</v>
      </c>
      <c r="B34" s="6">
        <v>190676</v>
      </c>
      <c r="C34" s="6">
        <v>170827</v>
      </c>
      <c r="D34" s="4" t="s">
        <v>5</v>
      </c>
      <c r="E34" s="4" t="s">
        <v>5</v>
      </c>
    </row>
    <row r="35" spans="1:5" ht="30" x14ac:dyDescent="0.25">
      <c r="A35" s="2" t="s">
        <v>61</v>
      </c>
      <c r="B35" s="6">
        <v>-46903</v>
      </c>
      <c r="C35" s="6">
        <v>-21252</v>
      </c>
      <c r="D35" s="4" t="s">
        <v>5</v>
      </c>
      <c r="E35" s="4" t="s">
        <v>5</v>
      </c>
    </row>
    <row r="36" spans="1:5" x14ac:dyDescent="0.25">
      <c r="A36" s="2" t="s">
        <v>62</v>
      </c>
      <c r="B36" s="6">
        <v>516881</v>
      </c>
      <c r="C36" s="6">
        <v>513490</v>
      </c>
      <c r="D36" s="4" t="s">
        <v>5</v>
      </c>
      <c r="E36" s="4" t="s">
        <v>5</v>
      </c>
    </row>
    <row r="37" spans="1:5" x14ac:dyDescent="0.25">
      <c r="A37" s="2" t="s">
        <v>63</v>
      </c>
      <c r="B37" s="6">
        <v>39429</v>
      </c>
      <c r="C37" s="6">
        <v>40908</v>
      </c>
      <c r="D37" s="4" t="s">
        <v>5</v>
      </c>
      <c r="E37" s="4" t="s">
        <v>5</v>
      </c>
    </row>
    <row r="38" spans="1:5" x14ac:dyDescent="0.25">
      <c r="A38" s="2" t="s">
        <v>64</v>
      </c>
      <c r="B38" s="6">
        <v>556310</v>
      </c>
      <c r="C38" s="6">
        <v>554398</v>
      </c>
      <c r="D38" s="6">
        <v>520309</v>
      </c>
      <c r="E38" s="6">
        <v>492215</v>
      </c>
    </row>
    <row r="39" spans="1:5" x14ac:dyDescent="0.25">
      <c r="A39" s="2" t="s">
        <v>65</v>
      </c>
      <c r="B39" s="8">
        <v>1136679</v>
      </c>
      <c r="C39" s="8">
        <v>1194797</v>
      </c>
      <c r="D39" s="4" t="s">
        <v>5</v>
      </c>
      <c r="E39"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140625" customWidth="1"/>
    <col min="5" max="6" width="25.28515625" customWidth="1"/>
    <col min="7" max="7" width="5.140625" customWidth="1"/>
    <col min="8" max="8" width="18.140625" customWidth="1"/>
    <col min="9" max="10" width="25.28515625" customWidth="1"/>
    <col min="11" max="11" width="5.140625" customWidth="1"/>
    <col min="12" max="12" width="18.140625" customWidth="1"/>
    <col min="13" max="14" width="25.28515625" customWidth="1"/>
    <col min="15" max="15" width="5.140625" customWidth="1"/>
    <col min="16" max="16" width="21.7109375" customWidth="1"/>
    <col min="17" max="17" width="25.28515625" customWidth="1"/>
  </cols>
  <sheetData>
    <row r="1" spans="1:17" ht="15" customHeight="1" x14ac:dyDescent="0.25">
      <c r="A1" s="7" t="s">
        <v>4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0</v>
      </c>
      <c r="B3" s="15" t="s">
        <v>5</v>
      </c>
      <c r="C3" s="15"/>
      <c r="D3" s="15"/>
      <c r="E3" s="15"/>
      <c r="F3" s="15"/>
      <c r="G3" s="15"/>
      <c r="H3" s="15"/>
      <c r="I3" s="15"/>
      <c r="J3" s="15"/>
      <c r="K3" s="15"/>
      <c r="L3" s="15"/>
      <c r="M3" s="15"/>
      <c r="N3" s="15"/>
      <c r="O3" s="15"/>
      <c r="P3" s="15"/>
      <c r="Q3" s="15"/>
    </row>
    <row r="4" spans="1:17" ht="15" customHeight="1" x14ac:dyDescent="0.25">
      <c r="A4" s="16" t="s">
        <v>409</v>
      </c>
      <c r="B4" s="15" t="s">
        <v>5</v>
      </c>
      <c r="C4" s="15"/>
      <c r="D4" s="15"/>
      <c r="E4" s="15"/>
      <c r="F4" s="15"/>
      <c r="G4" s="15"/>
      <c r="H4" s="15"/>
      <c r="I4" s="15"/>
      <c r="J4" s="15"/>
      <c r="K4" s="15"/>
      <c r="L4" s="15"/>
      <c r="M4" s="15"/>
      <c r="N4" s="15"/>
      <c r="O4" s="15"/>
      <c r="P4" s="15"/>
      <c r="Q4" s="15"/>
    </row>
    <row r="5" spans="1:17" x14ac:dyDescent="0.25">
      <c r="A5" s="16"/>
      <c r="B5" s="15"/>
      <c r="C5" s="15"/>
      <c r="D5" s="15"/>
      <c r="E5" s="15"/>
      <c r="F5" s="15"/>
      <c r="G5" s="15"/>
      <c r="H5" s="15"/>
      <c r="I5" s="15"/>
      <c r="J5" s="15"/>
      <c r="K5" s="15"/>
      <c r="L5" s="15"/>
      <c r="M5" s="15"/>
      <c r="N5" s="15"/>
      <c r="O5" s="15"/>
      <c r="P5" s="15"/>
      <c r="Q5" s="15"/>
    </row>
    <row r="6" spans="1:17" x14ac:dyDescent="0.25">
      <c r="A6" s="16"/>
      <c r="B6" s="15"/>
      <c r="C6" s="15"/>
      <c r="D6" s="15"/>
      <c r="E6" s="15"/>
      <c r="F6" s="15"/>
      <c r="G6" s="15"/>
      <c r="H6" s="15"/>
      <c r="I6" s="15"/>
      <c r="J6" s="15"/>
      <c r="K6" s="15"/>
      <c r="L6" s="15"/>
      <c r="M6" s="15"/>
      <c r="N6" s="15"/>
      <c r="O6" s="15"/>
      <c r="P6" s="15"/>
      <c r="Q6" s="15"/>
    </row>
    <row r="7" spans="1:17" x14ac:dyDescent="0.25">
      <c r="A7" s="16"/>
      <c r="B7" s="17" t="s">
        <v>411</v>
      </c>
      <c r="C7" s="17"/>
      <c r="D7" s="17"/>
      <c r="E7" s="17"/>
      <c r="F7" s="17"/>
      <c r="G7" s="17"/>
      <c r="H7" s="17"/>
      <c r="I7" s="17"/>
      <c r="J7" s="17"/>
      <c r="K7" s="17"/>
      <c r="L7" s="17"/>
      <c r="M7" s="17"/>
      <c r="N7" s="17"/>
      <c r="O7" s="17"/>
      <c r="P7" s="17"/>
      <c r="Q7" s="17"/>
    </row>
    <row r="8" spans="1:17" ht="25.5" customHeight="1" x14ac:dyDescent="0.25">
      <c r="A8" s="16"/>
      <c r="B8" s="19" t="s">
        <v>412</v>
      </c>
      <c r="C8" s="19"/>
      <c r="D8" s="19"/>
      <c r="E8" s="19"/>
      <c r="F8" s="19"/>
      <c r="G8" s="19"/>
      <c r="H8" s="19"/>
      <c r="I8" s="19"/>
      <c r="J8" s="19"/>
      <c r="K8" s="19"/>
      <c r="L8" s="19"/>
      <c r="M8" s="19"/>
      <c r="N8" s="19"/>
      <c r="O8" s="19"/>
      <c r="P8" s="19"/>
      <c r="Q8" s="19"/>
    </row>
    <row r="9" spans="1:17" x14ac:dyDescent="0.25">
      <c r="A9" s="16"/>
      <c r="B9" s="19" t="s">
        <v>413</v>
      </c>
      <c r="C9" s="19"/>
      <c r="D9" s="19"/>
      <c r="E9" s="19"/>
      <c r="F9" s="19"/>
      <c r="G9" s="19"/>
      <c r="H9" s="19"/>
      <c r="I9" s="19"/>
      <c r="J9" s="19"/>
      <c r="K9" s="19"/>
      <c r="L9" s="19"/>
      <c r="M9" s="19"/>
      <c r="N9" s="19"/>
      <c r="O9" s="19"/>
      <c r="P9" s="19"/>
      <c r="Q9" s="19"/>
    </row>
    <row r="10" spans="1:17" x14ac:dyDescent="0.25">
      <c r="A10" s="16"/>
      <c r="B10" s="13" t="s">
        <v>184</v>
      </c>
      <c r="C10" s="14" t="s">
        <v>414</v>
      </c>
    </row>
    <row r="11" spans="1:17" x14ac:dyDescent="0.25">
      <c r="A11" s="16"/>
      <c r="B11" s="13" t="s">
        <v>184</v>
      </c>
      <c r="C11" s="14" t="s">
        <v>415</v>
      </c>
    </row>
    <row r="12" spans="1:17" ht="25.5" x14ac:dyDescent="0.25">
      <c r="A12" s="16"/>
      <c r="B12" s="13" t="s">
        <v>184</v>
      </c>
      <c r="C12" s="14" t="s">
        <v>416</v>
      </c>
    </row>
    <row r="13" spans="1:17" x14ac:dyDescent="0.25">
      <c r="A13" s="16"/>
      <c r="B13" s="13" t="s">
        <v>184</v>
      </c>
      <c r="C13" s="14" t="s">
        <v>417</v>
      </c>
    </row>
    <row r="14" spans="1:17" ht="15.75" customHeight="1" x14ac:dyDescent="0.25">
      <c r="A14" s="16"/>
      <c r="B14" s="112" t="s">
        <v>418</v>
      </c>
      <c r="C14" s="112"/>
      <c r="D14" s="112"/>
      <c r="E14" s="112"/>
      <c r="F14" s="112"/>
      <c r="G14" s="112"/>
      <c r="H14" s="112"/>
      <c r="I14" s="112"/>
      <c r="J14" s="112"/>
      <c r="K14" s="112"/>
      <c r="L14" s="112"/>
      <c r="M14" s="112"/>
      <c r="N14" s="112"/>
      <c r="O14" s="112"/>
      <c r="P14" s="112"/>
      <c r="Q14" s="112"/>
    </row>
    <row r="15" spans="1:17" ht="15.75" x14ac:dyDescent="0.25">
      <c r="A15" s="16"/>
      <c r="B15" s="54"/>
      <c r="C15" s="54"/>
      <c r="D15" s="54"/>
      <c r="E15" s="54"/>
      <c r="F15" s="54"/>
      <c r="G15" s="54"/>
      <c r="H15" s="54"/>
      <c r="I15" s="54"/>
      <c r="J15" s="54"/>
      <c r="K15" s="54"/>
      <c r="L15" s="54"/>
      <c r="M15" s="54"/>
      <c r="N15" s="54"/>
      <c r="O15" s="54"/>
      <c r="P15" s="54"/>
      <c r="Q15" s="54"/>
    </row>
    <row r="16" spans="1:17" x14ac:dyDescent="0.25">
      <c r="A16" s="16"/>
      <c r="B16" s="84"/>
      <c r="C16" s="52" t="s">
        <v>397</v>
      </c>
      <c r="D16" s="52"/>
      <c r="E16" s="52"/>
      <c r="F16" s="52"/>
      <c r="G16" s="52"/>
      <c r="H16" s="52"/>
      <c r="I16" s="75"/>
      <c r="J16" s="99"/>
      <c r="K16" s="52" t="s">
        <v>382</v>
      </c>
      <c r="L16" s="52"/>
      <c r="M16" s="52"/>
      <c r="N16" s="52"/>
      <c r="O16" s="52"/>
      <c r="P16" s="52"/>
      <c r="Q16" s="75"/>
    </row>
    <row r="17" spans="1:17" x14ac:dyDescent="0.25">
      <c r="A17" s="16"/>
      <c r="B17" s="84"/>
      <c r="C17" s="53" t="s">
        <v>219</v>
      </c>
      <c r="D17" s="53"/>
      <c r="E17" s="53"/>
      <c r="F17" s="53"/>
      <c r="G17" s="53"/>
      <c r="H17" s="53"/>
      <c r="I17" s="75"/>
      <c r="J17" s="99"/>
      <c r="K17" s="53" t="s">
        <v>219</v>
      </c>
      <c r="L17" s="53"/>
      <c r="M17" s="53"/>
      <c r="N17" s="53"/>
      <c r="O17" s="53"/>
      <c r="P17" s="53"/>
      <c r="Q17" s="75"/>
    </row>
    <row r="18" spans="1:17" x14ac:dyDescent="0.25">
      <c r="A18" s="16"/>
      <c r="B18" s="24"/>
      <c r="C18" s="61">
        <v>2014</v>
      </c>
      <c r="D18" s="61"/>
      <c r="E18" s="23"/>
      <c r="F18" s="55"/>
      <c r="G18" s="61">
        <v>2013</v>
      </c>
      <c r="H18" s="61"/>
      <c r="I18" s="23"/>
      <c r="J18" s="85"/>
      <c r="K18" s="61">
        <v>2014</v>
      </c>
      <c r="L18" s="61"/>
      <c r="M18" s="23"/>
      <c r="N18" s="55"/>
      <c r="O18" s="61">
        <v>2013</v>
      </c>
      <c r="P18" s="61"/>
      <c r="Q18" s="23"/>
    </row>
    <row r="19" spans="1:17" x14ac:dyDescent="0.25">
      <c r="A19" s="16"/>
      <c r="B19" s="24"/>
      <c r="C19" s="52" t="s">
        <v>221</v>
      </c>
      <c r="D19" s="52"/>
      <c r="E19" s="52"/>
      <c r="F19" s="52"/>
      <c r="G19" s="52"/>
      <c r="H19" s="52"/>
      <c r="I19" s="23"/>
      <c r="J19" s="85"/>
      <c r="K19" s="52" t="s">
        <v>221</v>
      </c>
      <c r="L19" s="52"/>
      <c r="M19" s="52"/>
      <c r="N19" s="52"/>
      <c r="O19" s="52"/>
      <c r="P19" s="52"/>
      <c r="Q19" s="23"/>
    </row>
    <row r="20" spans="1:17" x14ac:dyDescent="0.25">
      <c r="A20" s="16"/>
      <c r="B20" s="28" t="s">
        <v>419</v>
      </c>
      <c r="C20" s="86" t="s">
        <v>224</v>
      </c>
      <c r="D20" s="89">
        <v>177978</v>
      </c>
      <c r="E20" s="86"/>
      <c r="F20" s="88"/>
      <c r="G20" s="86" t="s">
        <v>224</v>
      </c>
      <c r="H20" s="89">
        <v>192714</v>
      </c>
      <c r="I20" s="86"/>
      <c r="J20" s="85"/>
      <c r="K20" s="86" t="s">
        <v>224</v>
      </c>
      <c r="L20" s="89">
        <v>524614</v>
      </c>
      <c r="M20" s="86"/>
      <c r="N20" s="88"/>
      <c r="O20" s="86" t="s">
        <v>224</v>
      </c>
      <c r="P20" s="89">
        <v>582030</v>
      </c>
      <c r="Q20" s="86"/>
    </row>
    <row r="21" spans="1:17" x14ac:dyDescent="0.25">
      <c r="A21" s="16"/>
      <c r="B21" s="32" t="s">
        <v>420</v>
      </c>
      <c r="C21" s="90"/>
      <c r="D21" s="91">
        <v>93872</v>
      </c>
      <c r="E21" s="90"/>
      <c r="F21" s="85"/>
      <c r="G21" s="90"/>
      <c r="H21" s="91">
        <v>98572</v>
      </c>
      <c r="I21" s="90"/>
      <c r="J21" s="85"/>
      <c r="K21" s="90"/>
      <c r="L21" s="91">
        <v>303827</v>
      </c>
      <c r="M21" s="90"/>
      <c r="N21" s="85"/>
      <c r="O21" s="90"/>
      <c r="P21" s="91">
        <v>311603</v>
      </c>
      <c r="Q21" s="90"/>
    </row>
    <row r="22" spans="1:17" x14ac:dyDescent="0.25">
      <c r="A22" s="16"/>
      <c r="B22" s="28" t="s">
        <v>421</v>
      </c>
      <c r="C22" s="86"/>
      <c r="D22" s="89">
        <v>39959</v>
      </c>
      <c r="E22" s="86"/>
      <c r="F22" s="88"/>
      <c r="G22" s="86"/>
      <c r="H22" s="89">
        <v>28231</v>
      </c>
      <c r="I22" s="86"/>
      <c r="J22" s="85"/>
      <c r="K22" s="86"/>
      <c r="L22" s="89">
        <v>104564</v>
      </c>
      <c r="M22" s="86"/>
      <c r="N22" s="88"/>
      <c r="O22" s="86"/>
      <c r="P22" s="89">
        <v>84504</v>
      </c>
      <c r="Q22" s="86"/>
    </row>
    <row r="23" spans="1:17" x14ac:dyDescent="0.25">
      <c r="A23" s="16"/>
      <c r="B23" s="32" t="s">
        <v>422</v>
      </c>
      <c r="C23" s="90"/>
      <c r="D23" s="91">
        <v>7014</v>
      </c>
      <c r="E23" s="90"/>
      <c r="F23" s="85"/>
      <c r="G23" s="90"/>
      <c r="H23" s="91">
        <v>7187</v>
      </c>
      <c r="I23" s="90"/>
      <c r="J23" s="85"/>
      <c r="K23" s="90"/>
      <c r="L23" s="91">
        <v>21058</v>
      </c>
      <c r="M23" s="90"/>
      <c r="N23" s="85"/>
      <c r="O23" s="90"/>
      <c r="P23" s="91">
        <v>22635</v>
      </c>
      <c r="Q23" s="90"/>
    </row>
    <row r="24" spans="1:17" x14ac:dyDescent="0.25">
      <c r="A24" s="16"/>
      <c r="B24" s="28" t="s">
        <v>231</v>
      </c>
      <c r="C24" s="101"/>
      <c r="D24" s="102">
        <v>148</v>
      </c>
      <c r="E24" s="86"/>
      <c r="F24" s="88"/>
      <c r="G24" s="101"/>
      <c r="H24" s="102">
        <v>405</v>
      </c>
      <c r="I24" s="86"/>
      <c r="J24" s="85"/>
      <c r="K24" s="101"/>
      <c r="L24" s="102">
        <v>331</v>
      </c>
      <c r="M24" s="86"/>
      <c r="N24" s="88"/>
      <c r="O24" s="101"/>
      <c r="P24" s="102">
        <v>987</v>
      </c>
      <c r="Q24" s="86"/>
    </row>
    <row r="25" spans="1:17" ht="15.75" thickBot="1" x14ac:dyDescent="0.3">
      <c r="A25" s="16"/>
      <c r="B25" s="32"/>
      <c r="C25" s="103" t="s">
        <v>224</v>
      </c>
      <c r="D25" s="105">
        <v>318971</v>
      </c>
      <c r="E25" s="90"/>
      <c r="F25" s="85"/>
      <c r="G25" s="103" t="s">
        <v>224</v>
      </c>
      <c r="H25" s="105">
        <v>327109</v>
      </c>
      <c r="I25" s="90"/>
      <c r="J25" s="85"/>
      <c r="K25" s="103" t="s">
        <v>224</v>
      </c>
      <c r="L25" s="105">
        <v>954394</v>
      </c>
      <c r="M25" s="90"/>
      <c r="N25" s="85"/>
      <c r="O25" s="103" t="s">
        <v>224</v>
      </c>
      <c r="P25" s="105">
        <v>1001759</v>
      </c>
      <c r="Q25" s="90"/>
    </row>
    <row r="26" spans="1:17" ht="15.75" thickTop="1" x14ac:dyDescent="0.25">
      <c r="A26" s="16"/>
      <c r="B26" s="62"/>
      <c r="C26" s="62"/>
      <c r="D26" s="62"/>
      <c r="E26" s="62"/>
      <c r="F26" s="62"/>
      <c r="G26" s="62"/>
      <c r="H26" s="62"/>
      <c r="I26" s="62"/>
      <c r="J26" s="62"/>
      <c r="K26" s="62"/>
      <c r="L26" s="62"/>
      <c r="M26" s="62"/>
      <c r="N26" s="62"/>
      <c r="O26" s="62"/>
      <c r="P26" s="62"/>
      <c r="Q26" s="62"/>
    </row>
    <row r="27" spans="1:17" x14ac:dyDescent="0.25">
      <c r="A27" s="16"/>
      <c r="B27" s="19" t="s">
        <v>423</v>
      </c>
      <c r="C27" s="19"/>
      <c r="D27" s="19"/>
      <c r="E27" s="19"/>
      <c r="F27" s="19"/>
      <c r="G27" s="19"/>
      <c r="H27" s="19"/>
      <c r="I27" s="19"/>
      <c r="J27" s="19"/>
      <c r="K27" s="19"/>
      <c r="L27" s="19"/>
      <c r="M27" s="19"/>
      <c r="N27" s="19"/>
      <c r="O27" s="19"/>
      <c r="P27" s="19"/>
      <c r="Q27" s="19"/>
    </row>
    <row r="28" spans="1:17" x14ac:dyDescent="0.25">
      <c r="A28" s="16"/>
      <c r="B28" s="15"/>
      <c r="C28" s="15"/>
      <c r="D28" s="15"/>
      <c r="E28" s="15"/>
      <c r="F28" s="15"/>
      <c r="G28" s="15"/>
      <c r="H28" s="15"/>
      <c r="I28" s="15"/>
      <c r="J28" s="15"/>
      <c r="K28" s="15"/>
      <c r="L28" s="15"/>
      <c r="M28" s="15"/>
      <c r="N28" s="15"/>
      <c r="O28" s="15"/>
      <c r="P28" s="15"/>
      <c r="Q28" s="15"/>
    </row>
    <row r="29" spans="1:17" x14ac:dyDescent="0.25">
      <c r="A29" s="16"/>
      <c r="B29" s="19" t="s">
        <v>424</v>
      </c>
      <c r="C29" s="19"/>
      <c r="D29" s="19"/>
      <c r="E29" s="19"/>
      <c r="F29" s="19"/>
      <c r="G29" s="19"/>
      <c r="H29" s="19"/>
      <c r="I29" s="19"/>
      <c r="J29" s="19"/>
      <c r="K29" s="19"/>
      <c r="L29" s="19"/>
      <c r="M29" s="19"/>
      <c r="N29" s="19"/>
      <c r="O29" s="19"/>
      <c r="P29" s="19"/>
      <c r="Q29" s="19"/>
    </row>
    <row r="30" spans="1:17" x14ac:dyDescent="0.25">
      <c r="A30" s="16"/>
      <c r="B30" s="62"/>
      <c r="C30" s="62"/>
      <c r="D30" s="62"/>
      <c r="E30" s="62"/>
      <c r="F30" s="62"/>
      <c r="G30" s="62"/>
      <c r="H30" s="62"/>
      <c r="I30" s="62"/>
      <c r="J30" s="62"/>
      <c r="K30" s="62"/>
      <c r="L30" s="62"/>
      <c r="M30" s="62"/>
      <c r="N30" s="62"/>
      <c r="O30" s="62"/>
      <c r="P30" s="62"/>
      <c r="Q30" s="62"/>
    </row>
    <row r="31" spans="1:17" x14ac:dyDescent="0.25">
      <c r="A31" s="16"/>
      <c r="B31" s="111"/>
      <c r="C31" s="52" t="s">
        <v>397</v>
      </c>
      <c r="D31" s="52"/>
      <c r="E31" s="52"/>
      <c r="F31" s="52"/>
      <c r="G31" s="52"/>
      <c r="H31" s="52"/>
      <c r="I31" s="75"/>
      <c r="J31" s="99"/>
      <c r="K31" s="52" t="s">
        <v>382</v>
      </c>
      <c r="L31" s="52"/>
      <c r="M31" s="52"/>
      <c r="N31" s="52"/>
      <c r="O31" s="52"/>
      <c r="P31" s="52"/>
      <c r="Q31" s="75"/>
    </row>
    <row r="32" spans="1:17" x14ac:dyDescent="0.25">
      <c r="A32" s="16"/>
      <c r="B32" s="111"/>
      <c r="C32" s="53" t="s">
        <v>219</v>
      </c>
      <c r="D32" s="53"/>
      <c r="E32" s="53"/>
      <c r="F32" s="53"/>
      <c r="G32" s="53"/>
      <c r="H32" s="53"/>
      <c r="I32" s="75"/>
      <c r="J32" s="99"/>
      <c r="K32" s="53" t="s">
        <v>219</v>
      </c>
      <c r="L32" s="53"/>
      <c r="M32" s="53"/>
      <c r="N32" s="53"/>
      <c r="O32" s="53"/>
      <c r="P32" s="53"/>
      <c r="Q32" s="75"/>
    </row>
    <row r="33" spans="1:17" x14ac:dyDescent="0.25">
      <c r="A33" s="16"/>
      <c r="B33" s="107"/>
      <c r="C33" s="61">
        <v>2014</v>
      </c>
      <c r="D33" s="61"/>
      <c r="E33" s="23"/>
      <c r="F33" s="55"/>
      <c r="G33" s="61">
        <v>2013</v>
      </c>
      <c r="H33" s="61"/>
      <c r="I33" s="23"/>
      <c r="J33" s="85"/>
      <c r="K33" s="61">
        <v>2014</v>
      </c>
      <c r="L33" s="61"/>
      <c r="M33" s="23"/>
      <c r="N33" s="55"/>
      <c r="O33" s="61">
        <v>2013</v>
      </c>
      <c r="P33" s="61"/>
      <c r="Q33" s="23"/>
    </row>
    <row r="34" spans="1:17" x14ac:dyDescent="0.25">
      <c r="A34" s="16"/>
      <c r="B34" s="107"/>
      <c r="C34" s="52" t="s">
        <v>221</v>
      </c>
      <c r="D34" s="52"/>
      <c r="E34" s="52"/>
      <c r="F34" s="52"/>
      <c r="G34" s="52"/>
      <c r="H34" s="52"/>
      <c r="I34" s="23"/>
      <c r="J34" s="85"/>
      <c r="K34" s="52" t="s">
        <v>221</v>
      </c>
      <c r="L34" s="52"/>
      <c r="M34" s="52"/>
      <c r="N34" s="52"/>
      <c r="O34" s="52"/>
      <c r="P34" s="52"/>
      <c r="Q34" s="23"/>
    </row>
    <row r="35" spans="1:17" x14ac:dyDescent="0.25">
      <c r="A35" s="16"/>
      <c r="B35" s="88" t="s">
        <v>425</v>
      </c>
      <c r="C35" s="86"/>
      <c r="D35" s="86"/>
      <c r="E35" s="86"/>
      <c r="F35" s="88"/>
      <c r="G35" s="86"/>
      <c r="H35" s="86"/>
      <c r="I35" s="86"/>
      <c r="J35" s="85"/>
      <c r="K35" s="86"/>
      <c r="L35" s="86"/>
      <c r="M35" s="86"/>
      <c r="N35" s="88"/>
      <c r="O35" s="86"/>
      <c r="P35" s="86"/>
      <c r="Q35" s="86"/>
    </row>
    <row r="36" spans="1:17" x14ac:dyDescent="0.25">
      <c r="A36" s="16"/>
      <c r="B36" s="108" t="s">
        <v>426</v>
      </c>
      <c r="C36" s="90" t="s">
        <v>224</v>
      </c>
      <c r="D36" s="91">
        <v>95816</v>
      </c>
      <c r="E36" s="90"/>
      <c r="F36" s="85"/>
      <c r="G36" s="90" t="s">
        <v>224</v>
      </c>
      <c r="H36" s="91">
        <v>99726</v>
      </c>
      <c r="I36" s="90"/>
      <c r="J36" s="85"/>
      <c r="K36" s="90" t="s">
        <v>224</v>
      </c>
      <c r="L36" s="91">
        <v>298434</v>
      </c>
      <c r="M36" s="90"/>
      <c r="N36" s="85"/>
      <c r="O36" s="90" t="s">
        <v>224</v>
      </c>
      <c r="P36" s="91">
        <v>313963</v>
      </c>
      <c r="Q36" s="90"/>
    </row>
    <row r="37" spans="1:17" x14ac:dyDescent="0.25">
      <c r="A37" s="16"/>
      <c r="B37" s="109" t="s">
        <v>427</v>
      </c>
      <c r="C37" s="86"/>
      <c r="D37" s="89">
        <v>45380</v>
      </c>
      <c r="E37" s="86"/>
      <c r="F37" s="88"/>
      <c r="G37" s="86"/>
      <c r="H37" s="89">
        <v>49263</v>
      </c>
      <c r="I37" s="86"/>
      <c r="J37" s="85"/>
      <c r="K37" s="86"/>
      <c r="L37" s="89">
        <v>125992</v>
      </c>
      <c r="M37" s="86"/>
      <c r="N37" s="88"/>
      <c r="O37" s="86"/>
      <c r="P37" s="89">
        <v>134948</v>
      </c>
      <c r="Q37" s="86"/>
    </row>
    <row r="38" spans="1:17" x14ac:dyDescent="0.25">
      <c r="A38" s="16"/>
      <c r="B38" s="108" t="s">
        <v>428</v>
      </c>
      <c r="C38" s="90"/>
      <c r="D38" s="91">
        <v>24224</v>
      </c>
      <c r="E38" s="90"/>
      <c r="F38" s="85"/>
      <c r="G38" s="90"/>
      <c r="H38" s="91">
        <v>20341</v>
      </c>
      <c r="I38" s="90"/>
      <c r="J38" s="85"/>
      <c r="K38" s="90"/>
      <c r="L38" s="91">
        <v>61706</v>
      </c>
      <c r="M38" s="90"/>
      <c r="N38" s="85"/>
      <c r="O38" s="90"/>
      <c r="P38" s="91">
        <v>57472</v>
      </c>
      <c r="Q38" s="90"/>
    </row>
    <row r="39" spans="1:17" x14ac:dyDescent="0.25">
      <c r="A39" s="16"/>
      <c r="B39" s="109" t="s">
        <v>429</v>
      </c>
      <c r="C39" s="86"/>
      <c r="D39" s="89">
        <v>19212</v>
      </c>
      <c r="E39" s="86"/>
      <c r="F39" s="88"/>
      <c r="G39" s="86"/>
      <c r="H39" s="89">
        <v>17872</v>
      </c>
      <c r="I39" s="86"/>
      <c r="J39" s="85"/>
      <c r="K39" s="86"/>
      <c r="L39" s="89">
        <v>58517</v>
      </c>
      <c r="M39" s="86"/>
      <c r="N39" s="88"/>
      <c r="O39" s="86"/>
      <c r="P39" s="89">
        <v>54065</v>
      </c>
      <c r="Q39" s="86"/>
    </row>
    <row r="40" spans="1:17" x14ac:dyDescent="0.25">
      <c r="A40" s="16"/>
      <c r="B40" s="108" t="s">
        <v>430</v>
      </c>
      <c r="C40" s="90"/>
      <c r="D40" s="91">
        <v>15155</v>
      </c>
      <c r="E40" s="90"/>
      <c r="F40" s="85"/>
      <c r="G40" s="90"/>
      <c r="H40" s="91">
        <v>10457</v>
      </c>
      <c r="I40" s="90"/>
      <c r="J40" s="85"/>
      <c r="K40" s="90"/>
      <c r="L40" s="91">
        <v>42339</v>
      </c>
      <c r="M40" s="90"/>
      <c r="N40" s="85"/>
      <c r="O40" s="90"/>
      <c r="P40" s="91">
        <v>30621</v>
      </c>
      <c r="Q40" s="90"/>
    </row>
    <row r="41" spans="1:17" x14ac:dyDescent="0.25">
      <c r="A41" s="16"/>
      <c r="B41" s="109" t="s">
        <v>431</v>
      </c>
      <c r="C41" s="86"/>
      <c r="D41" s="89">
        <v>11867</v>
      </c>
      <c r="E41" s="86"/>
      <c r="F41" s="88"/>
      <c r="G41" s="86"/>
      <c r="H41" s="89">
        <v>14701</v>
      </c>
      <c r="I41" s="86"/>
      <c r="J41" s="85"/>
      <c r="K41" s="86"/>
      <c r="L41" s="89">
        <v>38375</v>
      </c>
      <c r="M41" s="86"/>
      <c r="N41" s="88"/>
      <c r="O41" s="86"/>
      <c r="P41" s="89">
        <v>41582</v>
      </c>
      <c r="Q41" s="86"/>
    </row>
    <row r="42" spans="1:17" x14ac:dyDescent="0.25">
      <c r="A42" s="16"/>
      <c r="B42" s="108" t="s">
        <v>432</v>
      </c>
      <c r="C42" s="90"/>
      <c r="D42" s="91">
        <v>10644</v>
      </c>
      <c r="E42" s="90"/>
      <c r="F42" s="85"/>
      <c r="G42" s="90"/>
      <c r="H42" s="91">
        <v>12534</v>
      </c>
      <c r="I42" s="90"/>
      <c r="J42" s="85"/>
      <c r="K42" s="90"/>
      <c r="L42" s="91">
        <v>34654</v>
      </c>
      <c r="M42" s="90"/>
      <c r="N42" s="85"/>
      <c r="O42" s="90"/>
      <c r="P42" s="91">
        <v>35729</v>
      </c>
      <c r="Q42" s="90"/>
    </row>
    <row r="43" spans="1:17" x14ac:dyDescent="0.25">
      <c r="A43" s="16"/>
      <c r="B43" s="109" t="s">
        <v>433</v>
      </c>
      <c r="C43" s="86"/>
      <c r="D43" s="89">
        <v>8544</v>
      </c>
      <c r="E43" s="86"/>
      <c r="F43" s="88"/>
      <c r="G43" s="86"/>
      <c r="H43" s="89">
        <v>9751</v>
      </c>
      <c r="I43" s="86"/>
      <c r="J43" s="85"/>
      <c r="K43" s="86"/>
      <c r="L43" s="89">
        <v>33830</v>
      </c>
      <c r="M43" s="86"/>
      <c r="N43" s="88"/>
      <c r="O43" s="86"/>
      <c r="P43" s="89">
        <v>32865</v>
      </c>
      <c r="Q43" s="86"/>
    </row>
    <row r="44" spans="1:17" x14ac:dyDescent="0.25">
      <c r="A44" s="16"/>
      <c r="B44" s="108" t="s">
        <v>434</v>
      </c>
      <c r="C44" s="90"/>
      <c r="D44" s="91">
        <v>8893</v>
      </c>
      <c r="E44" s="90"/>
      <c r="F44" s="85"/>
      <c r="G44" s="90"/>
      <c r="H44" s="91">
        <v>8011</v>
      </c>
      <c r="I44" s="90"/>
      <c r="J44" s="85"/>
      <c r="K44" s="90"/>
      <c r="L44" s="91">
        <v>27313</v>
      </c>
      <c r="M44" s="90"/>
      <c r="N44" s="85"/>
      <c r="O44" s="90"/>
      <c r="P44" s="91">
        <v>28770</v>
      </c>
      <c r="Q44" s="90"/>
    </row>
    <row r="45" spans="1:17" x14ac:dyDescent="0.25">
      <c r="A45" s="16"/>
      <c r="B45" s="109" t="s">
        <v>435</v>
      </c>
      <c r="C45" s="86"/>
      <c r="D45" s="89">
        <v>8299</v>
      </c>
      <c r="E45" s="86"/>
      <c r="F45" s="88"/>
      <c r="G45" s="86"/>
      <c r="H45" s="89">
        <v>9424</v>
      </c>
      <c r="I45" s="86"/>
      <c r="J45" s="85"/>
      <c r="K45" s="86"/>
      <c r="L45" s="89">
        <v>25865</v>
      </c>
      <c r="M45" s="86"/>
      <c r="N45" s="88"/>
      <c r="O45" s="86"/>
      <c r="P45" s="89">
        <v>32822</v>
      </c>
      <c r="Q45" s="86"/>
    </row>
    <row r="46" spans="1:17" x14ac:dyDescent="0.25">
      <c r="A46" s="16"/>
      <c r="B46" s="108" t="s">
        <v>436</v>
      </c>
      <c r="C46" s="90"/>
      <c r="D46" s="91">
        <v>6673</v>
      </c>
      <c r="E46" s="90"/>
      <c r="F46" s="85"/>
      <c r="G46" s="90"/>
      <c r="H46" s="91">
        <v>6118</v>
      </c>
      <c r="I46" s="90"/>
      <c r="J46" s="85"/>
      <c r="K46" s="90"/>
      <c r="L46" s="91">
        <v>19959</v>
      </c>
      <c r="M46" s="90"/>
      <c r="N46" s="85"/>
      <c r="O46" s="90"/>
      <c r="P46" s="91">
        <v>22332</v>
      </c>
      <c r="Q46" s="90"/>
    </row>
    <row r="47" spans="1:17" x14ac:dyDescent="0.25">
      <c r="A47" s="16"/>
      <c r="B47" s="109" t="s">
        <v>437</v>
      </c>
      <c r="C47" s="86"/>
      <c r="D47" s="89">
        <v>7877</v>
      </c>
      <c r="E47" s="86"/>
      <c r="F47" s="88"/>
      <c r="G47" s="86"/>
      <c r="H47" s="89">
        <v>6664</v>
      </c>
      <c r="I47" s="86"/>
      <c r="J47" s="85"/>
      <c r="K47" s="86"/>
      <c r="L47" s="89">
        <v>19944</v>
      </c>
      <c r="M47" s="86"/>
      <c r="N47" s="88"/>
      <c r="O47" s="86"/>
      <c r="P47" s="89">
        <v>19802</v>
      </c>
      <c r="Q47" s="86"/>
    </row>
    <row r="48" spans="1:17" x14ac:dyDescent="0.25">
      <c r="A48" s="16"/>
      <c r="B48" s="108" t="s">
        <v>438</v>
      </c>
      <c r="C48" s="90"/>
      <c r="D48" s="91">
        <v>4248</v>
      </c>
      <c r="E48" s="90"/>
      <c r="F48" s="85"/>
      <c r="G48" s="90"/>
      <c r="H48" s="91">
        <v>4333</v>
      </c>
      <c r="I48" s="90"/>
      <c r="J48" s="85"/>
      <c r="K48" s="90"/>
      <c r="L48" s="91">
        <v>15169</v>
      </c>
      <c r="M48" s="90"/>
      <c r="N48" s="85"/>
      <c r="O48" s="90"/>
      <c r="P48" s="91">
        <v>13905</v>
      </c>
      <c r="Q48" s="90"/>
    </row>
    <row r="49" spans="1:17" x14ac:dyDescent="0.25">
      <c r="A49" s="16"/>
      <c r="B49" s="109" t="s">
        <v>439</v>
      </c>
      <c r="C49" s="86"/>
      <c r="D49" s="89">
        <v>4021</v>
      </c>
      <c r="E49" s="86"/>
      <c r="F49" s="88"/>
      <c r="G49" s="86"/>
      <c r="H49" s="89">
        <v>3649</v>
      </c>
      <c r="I49" s="86"/>
      <c r="J49" s="85"/>
      <c r="K49" s="86"/>
      <c r="L49" s="89">
        <v>14690</v>
      </c>
      <c r="M49" s="86"/>
      <c r="N49" s="88"/>
      <c r="O49" s="86"/>
      <c r="P49" s="89">
        <v>13588</v>
      </c>
      <c r="Q49" s="86"/>
    </row>
    <row r="50" spans="1:17" x14ac:dyDescent="0.25">
      <c r="A50" s="16"/>
      <c r="B50" s="108" t="s">
        <v>440</v>
      </c>
      <c r="C50" s="90"/>
      <c r="D50" s="91">
        <v>5338</v>
      </c>
      <c r="E50" s="90"/>
      <c r="F50" s="85"/>
      <c r="G50" s="90"/>
      <c r="H50" s="91">
        <v>4460</v>
      </c>
      <c r="I50" s="90"/>
      <c r="J50" s="85"/>
      <c r="K50" s="90"/>
      <c r="L50" s="91">
        <v>13548</v>
      </c>
      <c r="M50" s="90"/>
      <c r="N50" s="85"/>
      <c r="O50" s="90"/>
      <c r="P50" s="91">
        <v>14143</v>
      </c>
      <c r="Q50" s="90"/>
    </row>
    <row r="51" spans="1:17" x14ac:dyDescent="0.25">
      <c r="A51" s="16"/>
      <c r="B51" s="109" t="s">
        <v>441</v>
      </c>
      <c r="C51" s="86"/>
      <c r="D51" s="89">
        <v>3652</v>
      </c>
      <c r="E51" s="86"/>
      <c r="F51" s="88"/>
      <c r="G51" s="86"/>
      <c r="H51" s="89">
        <v>3585</v>
      </c>
      <c r="I51" s="86"/>
      <c r="J51" s="85"/>
      <c r="K51" s="86"/>
      <c r="L51" s="89">
        <v>12316</v>
      </c>
      <c r="M51" s="86"/>
      <c r="N51" s="88"/>
      <c r="O51" s="86"/>
      <c r="P51" s="89">
        <v>13264</v>
      </c>
      <c r="Q51" s="86"/>
    </row>
    <row r="52" spans="1:17" x14ac:dyDescent="0.25">
      <c r="A52" s="16"/>
      <c r="B52" s="108" t="s">
        <v>442</v>
      </c>
      <c r="C52" s="90"/>
      <c r="D52" s="91">
        <v>2721</v>
      </c>
      <c r="E52" s="90"/>
      <c r="F52" s="85"/>
      <c r="G52" s="90"/>
      <c r="H52" s="91">
        <v>3798</v>
      </c>
      <c r="I52" s="90"/>
      <c r="J52" s="85"/>
      <c r="K52" s="90"/>
      <c r="L52" s="91">
        <v>11317</v>
      </c>
      <c r="M52" s="90"/>
      <c r="N52" s="85"/>
      <c r="O52" s="90"/>
      <c r="P52" s="91">
        <v>12709</v>
      </c>
      <c r="Q52" s="90"/>
    </row>
    <row r="53" spans="1:17" x14ac:dyDescent="0.25">
      <c r="A53" s="16"/>
      <c r="B53" s="109" t="s">
        <v>443</v>
      </c>
      <c r="C53" s="86"/>
      <c r="D53" s="89">
        <v>2786</v>
      </c>
      <c r="E53" s="86"/>
      <c r="F53" s="88"/>
      <c r="G53" s="86"/>
      <c r="H53" s="89">
        <v>2532</v>
      </c>
      <c r="I53" s="86"/>
      <c r="J53" s="85"/>
      <c r="K53" s="86"/>
      <c r="L53" s="89">
        <v>10681</v>
      </c>
      <c r="M53" s="86"/>
      <c r="N53" s="88"/>
      <c r="O53" s="86"/>
      <c r="P53" s="89">
        <v>9691</v>
      </c>
      <c r="Q53" s="86"/>
    </row>
    <row r="54" spans="1:17" x14ac:dyDescent="0.25">
      <c r="A54" s="16"/>
      <c r="B54" s="108" t="s">
        <v>444</v>
      </c>
      <c r="C54" s="90"/>
      <c r="D54" s="91">
        <v>4058</v>
      </c>
      <c r="E54" s="90"/>
      <c r="F54" s="85"/>
      <c r="G54" s="90"/>
      <c r="H54" s="91">
        <v>3699</v>
      </c>
      <c r="I54" s="90"/>
      <c r="J54" s="85"/>
      <c r="K54" s="90"/>
      <c r="L54" s="91">
        <v>10508</v>
      </c>
      <c r="M54" s="90"/>
      <c r="N54" s="85"/>
      <c r="O54" s="90"/>
      <c r="P54" s="91">
        <v>9769</v>
      </c>
      <c r="Q54" s="90"/>
    </row>
    <row r="55" spans="1:17" x14ac:dyDescent="0.25">
      <c r="A55" s="16"/>
      <c r="B55" s="109" t="s">
        <v>445</v>
      </c>
      <c r="C55" s="86"/>
      <c r="D55" s="89">
        <v>3054</v>
      </c>
      <c r="E55" s="86"/>
      <c r="F55" s="88"/>
      <c r="G55" s="86"/>
      <c r="H55" s="89">
        <v>7743</v>
      </c>
      <c r="I55" s="86"/>
      <c r="J55" s="85"/>
      <c r="K55" s="86"/>
      <c r="L55" s="89">
        <v>9606</v>
      </c>
      <c r="M55" s="86"/>
      <c r="N55" s="88"/>
      <c r="O55" s="86"/>
      <c r="P55" s="89">
        <v>19333</v>
      </c>
      <c r="Q55" s="86"/>
    </row>
    <row r="56" spans="1:17" x14ac:dyDescent="0.25">
      <c r="A56" s="16"/>
      <c r="B56" s="108" t="s">
        <v>446</v>
      </c>
      <c r="C56" s="90"/>
      <c r="D56" s="91">
        <v>2836</v>
      </c>
      <c r="E56" s="90"/>
      <c r="F56" s="85"/>
      <c r="G56" s="90"/>
      <c r="H56" s="91">
        <v>5589</v>
      </c>
      <c r="I56" s="90"/>
      <c r="J56" s="85"/>
      <c r="K56" s="90"/>
      <c r="L56" s="91">
        <v>7432</v>
      </c>
      <c r="M56" s="90"/>
      <c r="N56" s="85"/>
      <c r="O56" s="90"/>
      <c r="P56" s="91">
        <v>9400</v>
      </c>
      <c r="Q56" s="90"/>
    </row>
    <row r="57" spans="1:17" x14ac:dyDescent="0.25">
      <c r="A57" s="16"/>
      <c r="B57" s="109" t="s">
        <v>447</v>
      </c>
      <c r="C57" s="101"/>
      <c r="D57" s="110">
        <v>23673</v>
      </c>
      <c r="E57" s="86"/>
      <c r="F57" s="88"/>
      <c r="G57" s="101"/>
      <c r="H57" s="110">
        <v>22859</v>
      </c>
      <c r="I57" s="86"/>
      <c r="J57" s="85"/>
      <c r="K57" s="101"/>
      <c r="L57" s="110">
        <v>62199</v>
      </c>
      <c r="M57" s="86"/>
      <c r="N57" s="88"/>
      <c r="O57" s="101"/>
      <c r="P57" s="110">
        <v>80986</v>
      </c>
      <c r="Q57" s="86"/>
    </row>
    <row r="58" spans="1:17" ht="15.75" thickBot="1" x14ac:dyDescent="0.3">
      <c r="A58" s="16"/>
      <c r="B58" s="85"/>
      <c r="C58" s="103" t="s">
        <v>224</v>
      </c>
      <c r="D58" s="105">
        <v>318971</v>
      </c>
      <c r="E58" s="90"/>
      <c r="F58" s="85"/>
      <c r="G58" s="103" t="s">
        <v>224</v>
      </c>
      <c r="H58" s="105">
        <v>327109</v>
      </c>
      <c r="I58" s="90"/>
      <c r="J58" s="85"/>
      <c r="K58" s="103" t="s">
        <v>224</v>
      </c>
      <c r="L58" s="105">
        <v>954394</v>
      </c>
      <c r="M58" s="90"/>
      <c r="N58" s="85"/>
      <c r="O58" s="103" t="s">
        <v>224</v>
      </c>
      <c r="P58" s="105">
        <v>1001759</v>
      </c>
      <c r="Q58" s="90"/>
    </row>
    <row r="59" spans="1:17" ht="16.5" thickTop="1" x14ac:dyDescent="0.25">
      <c r="A59" s="16"/>
      <c r="B59" s="54"/>
      <c r="C59" s="54"/>
      <c r="D59" s="54"/>
      <c r="E59" s="54"/>
      <c r="F59" s="54"/>
      <c r="G59" s="54"/>
      <c r="H59" s="54"/>
      <c r="I59" s="54"/>
      <c r="J59" s="54"/>
      <c r="K59" s="54"/>
      <c r="L59" s="54"/>
      <c r="M59" s="54"/>
      <c r="N59" s="54"/>
      <c r="O59" s="54"/>
      <c r="P59" s="54"/>
      <c r="Q59" s="54"/>
    </row>
    <row r="60" spans="1:17" x14ac:dyDescent="0.25">
      <c r="A60" s="16"/>
      <c r="B60" s="21" t="s">
        <v>218</v>
      </c>
      <c r="C60" s="52" t="s">
        <v>219</v>
      </c>
      <c r="D60" s="52"/>
      <c r="E60" s="23"/>
      <c r="F60" s="32"/>
      <c r="G60" s="52" t="s">
        <v>220</v>
      </c>
      <c r="H60" s="52"/>
      <c r="I60" s="23"/>
    </row>
    <row r="61" spans="1:17" x14ac:dyDescent="0.25">
      <c r="A61" s="16"/>
      <c r="B61" s="24"/>
      <c r="C61" s="53">
        <v>2014</v>
      </c>
      <c r="D61" s="53"/>
      <c r="E61" s="23"/>
      <c r="F61" s="32"/>
      <c r="G61" s="53">
        <v>2013</v>
      </c>
      <c r="H61" s="53"/>
      <c r="I61" s="23"/>
    </row>
    <row r="62" spans="1:17" x14ac:dyDescent="0.25">
      <c r="A62" s="16"/>
      <c r="B62" s="24"/>
      <c r="C62" s="52" t="s">
        <v>221</v>
      </c>
      <c r="D62" s="52"/>
      <c r="E62" s="52"/>
      <c r="F62" s="52"/>
      <c r="G62" s="52"/>
      <c r="H62" s="52"/>
      <c r="I62" s="23"/>
    </row>
    <row r="63" spans="1:17" x14ac:dyDescent="0.25">
      <c r="A63" s="16"/>
      <c r="B63" s="28" t="s">
        <v>448</v>
      </c>
      <c r="C63" s="27"/>
      <c r="D63" s="27"/>
      <c r="E63" s="27"/>
      <c r="F63" s="28"/>
      <c r="G63" s="27"/>
      <c r="H63" s="27"/>
      <c r="I63" s="27"/>
    </row>
    <row r="64" spans="1:17" x14ac:dyDescent="0.25">
      <c r="A64" s="16"/>
      <c r="B64" s="32" t="s">
        <v>426</v>
      </c>
      <c r="C64" s="30" t="s">
        <v>224</v>
      </c>
      <c r="D64" s="31">
        <v>491382</v>
      </c>
      <c r="E64" s="30"/>
      <c r="F64" s="32"/>
      <c r="G64" s="30" t="s">
        <v>224</v>
      </c>
      <c r="H64" s="31">
        <v>453157</v>
      </c>
      <c r="I64" s="30"/>
    </row>
    <row r="65" spans="1:17" x14ac:dyDescent="0.25">
      <c r="A65" s="16"/>
      <c r="B65" s="28" t="s">
        <v>432</v>
      </c>
      <c r="C65" s="27"/>
      <c r="D65" s="34">
        <v>118435</v>
      </c>
      <c r="E65" s="27"/>
      <c r="F65" s="28"/>
      <c r="G65" s="27"/>
      <c r="H65" s="34">
        <v>123804</v>
      </c>
      <c r="I65" s="27"/>
    </row>
    <row r="66" spans="1:17" x14ac:dyDescent="0.25">
      <c r="A66" s="16"/>
      <c r="B66" s="32" t="s">
        <v>431</v>
      </c>
      <c r="C66" s="30"/>
      <c r="D66" s="31">
        <v>76152</v>
      </c>
      <c r="E66" s="30"/>
      <c r="F66" s="32"/>
      <c r="G66" s="30"/>
      <c r="H66" s="31">
        <v>76524</v>
      </c>
      <c r="I66" s="30"/>
    </row>
    <row r="67" spans="1:17" x14ac:dyDescent="0.25">
      <c r="A67" s="16"/>
      <c r="B67" s="28" t="s">
        <v>427</v>
      </c>
      <c r="C67" s="27"/>
      <c r="D67" s="34">
        <v>60565</v>
      </c>
      <c r="E67" s="27"/>
      <c r="F67" s="28"/>
      <c r="G67" s="27"/>
      <c r="H67" s="34">
        <v>64258</v>
      </c>
      <c r="I67" s="27"/>
    </row>
    <row r="68" spans="1:17" x14ac:dyDescent="0.25">
      <c r="A68" s="16"/>
      <c r="B68" s="32" t="s">
        <v>436</v>
      </c>
      <c r="C68" s="30"/>
      <c r="D68" s="31">
        <v>29086</v>
      </c>
      <c r="E68" s="30"/>
      <c r="F68" s="32"/>
      <c r="G68" s="30"/>
      <c r="H68" s="31">
        <v>27865</v>
      </c>
      <c r="I68" s="30"/>
    </row>
    <row r="69" spans="1:17" x14ac:dyDescent="0.25">
      <c r="A69" s="16"/>
      <c r="B69" s="28" t="s">
        <v>439</v>
      </c>
      <c r="C69" s="27"/>
      <c r="D69" s="34">
        <v>47531</v>
      </c>
      <c r="E69" s="27"/>
      <c r="F69" s="28"/>
      <c r="G69" s="27"/>
      <c r="H69" s="34">
        <v>12935</v>
      </c>
      <c r="I69" s="27"/>
    </row>
    <row r="70" spans="1:17" x14ac:dyDescent="0.25">
      <c r="A70" s="16"/>
      <c r="B70" s="32" t="s">
        <v>429</v>
      </c>
      <c r="C70" s="30"/>
      <c r="D70" s="31">
        <v>7270</v>
      </c>
      <c r="E70" s="30"/>
      <c r="F70" s="32"/>
      <c r="G70" s="30"/>
      <c r="H70" s="31">
        <v>7226</v>
      </c>
      <c r="I70" s="30"/>
    </row>
    <row r="71" spans="1:17" x14ac:dyDescent="0.25">
      <c r="A71" s="16"/>
      <c r="B71" s="28" t="s">
        <v>428</v>
      </c>
      <c r="C71" s="27"/>
      <c r="D71" s="34">
        <v>1641</v>
      </c>
      <c r="E71" s="27"/>
      <c r="F71" s="28"/>
      <c r="G71" s="27"/>
      <c r="H71" s="34">
        <v>1696</v>
      </c>
      <c r="I71" s="27"/>
    </row>
    <row r="72" spans="1:17" x14ac:dyDescent="0.25">
      <c r="A72" s="16"/>
      <c r="B72" s="32" t="s">
        <v>447</v>
      </c>
      <c r="C72" s="35"/>
      <c r="D72" s="50">
        <v>200</v>
      </c>
      <c r="E72" s="30"/>
      <c r="F72" s="32"/>
      <c r="G72" s="35"/>
      <c r="H72" s="50">
        <v>220</v>
      </c>
      <c r="I72" s="30"/>
    </row>
    <row r="73" spans="1:17" ht="15.75" thickBot="1" x14ac:dyDescent="0.3">
      <c r="A73" s="16"/>
      <c r="B73" s="28"/>
      <c r="C73" s="38" t="s">
        <v>224</v>
      </c>
      <c r="D73" s="39">
        <v>832262</v>
      </c>
      <c r="E73" s="27"/>
      <c r="F73" s="28"/>
      <c r="G73" s="38" t="s">
        <v>224</v>
      </c>
      <c r="H73" s="39">
        <v>767685</v>
      </c>
      <c r="I73" s="27"/>
    </row>
    <row r="74" spans="1:17" ht="15.75" thickTop="1" x14ac:dyDescent="0.25">
      <c r="A74" s="16"/>
      <c r="B74" s="19"/>
      <c r="C74" s="19"/>
      <c r="D74" s="19"/>
      <c r="E74" s="19"/>
      <c r="F74" s="19"/>
      <c r="G74" s="19"/>
      <c r="H74" s="19"/>
      <c r="I74" s="19"/>
      <c r="J74" s="19"/>
      <c r="K74" s="19"/>
      <c r="L74" s="19"/>
      <c r="M74" s="19"/>
      <c r="N74" s="19"/>
      <c r="O74" s="19"/>
      <c r="P74" s="19"/>
      <c r="Q74" s="19"/>
    </row>
    <row r="75" spans="1:17" x14ac:dyDescent="0.25">
      <c r="A75" s="16"/>
      <c r="B75" s="113"/>
      <c r="C75" s="113"/>
      <c r="D75" s="113"/>
      <c r="E75" s="113"/>
      <c r="F75" s="113"/>
      <c r="G75" s="113"/>
      <c r="H75" s="113"/>
      <c r="I75" s="113"/>
      <c r="J75" s="113"/>
      <c r="K75" s="113"/>
      <c r="L75" s="113"/>
      <c r="M75" s="113"/>
      <c r="N75" s="113"/>
      <c r="O75" s="113"/>
      <c r="P75" s="113"/>
      <c r="Q75" s="113"/>
    </row>
  </sheetData>
  <mergeCells count="54">
    <mergeCell ref="B30:Q30"/>
    <mergeCell ref="B59:Q59"/>
    <mergeCell ref="B74:Q74"/>
    <mergeCell ref="B75:Q75"/>
    <mergeCell ref="B14:Q14"/>
    <mergeCell ref="B15:Q15"/>
    <mergeCell ref="B26:Q26"/>
    <mergeCell ref="B27:Q27"/>
    <mergeCell ref="B28:Q28"/>
    <mergeCell ref="B29:Q29"/>
    <mergeCell ref="B4:Q4"/>
    <mergeCell ref="B5:Q5"/>
    <mergeCell ref="B6:Q6"/>
    <mergeCell ref="B7:Q7"/>
    <mergeCell ref="B8:Q8"/>
    <mergeCell ref="B9:Q9"/>
    <mergeCell ref="C60:D60"/>
    <mergeCell ref="G60:H60"/>
    <mergeCell ref="C61:D61"/>
    <mergeCell ref="G61:H61"/>
    <mergeCell ref="C62:H62"/>
    <mergeCell ref="A1:A2"/>
    <mergeCell ref="B1:Q1"/>
    <mergeCell ref="B2:Q2"/>
    <mergeCell ref="B3:Q3"/>
    <mergeCell ref="A4:A75"/>
    <mergeCell ref="Q31:Q32"/>
    <mergeCell ref="C33:D33"/>
    <mergeCell ref="G33:H33"/>
    <mergeCell ref="K33:L33"/>
    <mergeCell ref="O33:P33"/>
    <mergeCell ref="C34:H34"/>
    <mergeCell ref="K34:P34"/>
    <mergeCell ref="B31:B32"/>
    <mergeCell ref="C31:H31"/>
    <mergeCell ref="C32:H32"/>
    <mergeCell ref="I31:I32"/>
    <mergeCell ref="J31:J32"/>
    <mergeCell ref="K31:P31"/>
    <mergeCell ref="K32:P32"/>
    <mergeCell ref="Q16:Q17"/>
    <mergeCell ref="C18:D18"/>
    <mergeCell ref="G18:H18"/>
    <mergeCell ref="K18:L18"/>
    <mergeCell ref="O18:P18"/>
    <mergeCell ref="C19:H19"/>
    <mergeCell ref="K19:P19"/>
    <mergeCell ref="B16:B17"/>
    <mergeCell ref="C16:H16"/>
    <mergeCell ref="C17:H17"/>
    <mergeCell ref="I16:I17"/>
    <mergeCell ref="J16:J17"/>
    <mergeCell ref="K16:P16"/>
    <mergeCell ref="K17:P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t="s">
        <v>5</v>
      </c>
    </row>
    <row r="4" spans="1:2" x14ac:dyDescent="0.25">
      <c r="A4" s="16" t="s">
        <v>449</v>
      </c>
      <c r="B4" s="4" t="s">
        <v>5</v>
      </c>
    </row>
    <row r="5" spans="1:2" x14ac:dyDescent="0.25">
      <c r="A5" s="16"/>
      <c r="B5" s="10" t="s">
        <v>451</v>
      </c>
    </row>
    <row r="6" spans="1:2" ht="141" x14ac:dyDescent="0.25">
      <c r="A6" s="16"/>
      <c r="B6" s="12" t="s">
        <v>4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6.140625" customWidth="1"/>
    <col min="4" max="4" width="19" customWidth="1"/>
    <col min="5" max="6" width="30.42578125" customWidth="1"/>
    <col min="7" max="7" width="6.140625" customWidth="1"/>
    <col min="8" max="8" width="19" customWidth="1"/>
    <col min="9" max="9" width="30.4257812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7</v>
      </c>
      <c r="B3" s="15" t="s">
        <v>5</v>
      </c>
      <c r="C3" s="15"/>
      <c r="D3" s="15"/>
      <c r="E3" s="15"/>
      <c r="F3" s="15"/>
      <c r="G3" s="15"/>
      <c r="H3" s="15"/>
      <c r="I3" s="15"/>
    </row>
    <row r="4" spans="1:9" ht="15" customHeight="1" x14ac:dyDescent="0.25">
      <c r="A4" s="16" t="s">
        <v>453</v>
      </c>
      <c r="B4" s="15" t="s">
        <v>5</v>
      </c>
      <c r="C4" s="15"/>
      <c r="D4" s="15"/>
      <c r="E4" s="15"/>
      <c r="F4" s="15"/>
      <c r="G4" s="15"/>
      <c r="H4" s="15"/>
      <c r="I4" s="15"/>
    </row>
    <row r="5" spans="1:9" x14ac:dyDescent="0.25">
      <c r="A5" s="16"/>
      <c r="B5" s="17" t="s">
        <v>454</v>
      </c>
      <c r="C5" s="17"/>
      <c r="D5" s="17"/>
      <c r="E5" s="17"/>
      <c r="F5" s="17"/>
      <c r="G5" s="17"/>
      <c r="H5" s="17"/>
      <c r="I5" s="17"/>
    </row>
    <row r="6" spans="1:9" ht="25.5" customHeight="1" x14ac:dyDescent="0.25">
      <c r="A6" s="16"/>
      <c r="B6" s="19" t="s">
        <v>455</v>
      </c>
      <c r="C6" s="19"/>
      <c r="D6" s="19"/>
      <c r="E6" s="19"/>
      <c r="F6" s="19"/>
      <c r="G6" s="19"/>
      <c r="H6" s="19"/>
      <c r="I6" s="19"/>
    </row>
    <row r="7" spans="1:9" ht="15.75" x14ac:dyDescent="0.25">
      <c r="A7" s="16"/>
      <c r="B7" s="54"/>
      <c r="C7" s="54"/>
      <c r="D7" s="54"/>
      <c r="E7" s="54"/>
      <c r="F7" s="54"/>
      <c r="G7" s="54"/>
      <c r="H7" s="54"/>
      <c r="I7" s="54"/>
    </row>
    <row r="8" spans="1:9" x14ac:dyDescent="0.25">
      <c r="A8" s="16"/>
      <c r="B8" s="21"/>
      <c r="C8" s="52" t="s">
        <v>219</v>
      </c>
      <c r="D8" s="52"/>
      <c r="E8" s="23"/>
      <c r="F8" s="32"/>
      <c r="G8" s="52" t="s">
        <v>220</v>
      </c>
      <c r="H8" s="52"/>
      <c r="I8" s="23"/>
    </row>
    <row r="9" spans="1:9" x14ac:dyDescent="0.25">
      <c r="A9" s="16"/>
      <c r="B9" s="24"/>
      <c r="C9" s="53">
        <v>2014</v>
      </c>
      <c r="D9" s="53"/>
      <c r="E9" s="23"/>
      <c r="F9" s="32"/>
      <c r="G9" s="53">
        <v>2013</v>
      </c>
      <c r="H9" s="53"/>
      <c r="I9" s="23"/>
    </row>
    <row r="10" spans="1:9" x14ac:dyDescent="0.25">
      <c r="A10" s="16"/>
      <c r="B10" s="24"/>
      <c r="C10" s="52" t="s">
        <v>221</v>
      </c>
      <c r="D10" s="52"/>
      <c r="E10" s="52"/>
      <c r="F10" s="52"/>
      <c r="G10" s="52"/>
      <c r="H10" s="52"/>
      <c r="I10" s="23"/>
    </row>
    <row r="11" spans="1:9" x14ac:dyDescent="0.25">
      <c r="A11" s="16"/>
      <c r="B11" s="28" t="s">
        <v>32</v>
      </c>
      <c r="C11" s="27"/>
      <c r="D11" s="34">
        <v>22015</v>
      </c>
      <c r="E11" s="27"/>
      <c r="F11" s="28"/>
      <c r="G11" s="27"/>
      <c r="H11" s="34">
        <v>66816</v>
      </c>
      <c r="I11" s="27"/>
    </row>
    <row r="12" spans="1:9" x14ac:dyDescent="0.25">
      <c r="A12" s="16"/>
      <c r="B12" s="32" t="s">
        <v>37</v>
      </c>
      <c r="C12" s="30"/>
      <c r="D12" s="31">
        <v>1775</v>
      </c>
      <c r="E12" s="30"/>
      <c r="F12" s="32"/>
      <c r="G12" s="30"/>
      <c r="H12" s="48">
        <v>256</v>
      </c>
      <c r="I12" s="30"/>
    </row>
    <row r="13" spans="1:9" x14ac:dyDescent="0.25">
      <c r="A13" s="16"/>
      <c r="B13" s="28" t="s">
        <v>456</v>
      </c>
      <c r="C13" s="27"/>
      <c r="D13" s="34">
        <v>47459</v>
      </c>
      <c r="E13" s="27"/>
      <c r="F13" s="28"/>
      <c r="G13" s="27"/>
      <c r="H13" s="34">
        <v>12912</v>
      </c>
      <c r="I13" s="27"/>
    </row>
    <row r="14" spans="1:9" x14ac:dyDescent="0.25">
      <c r="A14" s="16"/>
      <c r="B14" s="32" t="s">
        <v>457</v>
      </c>
      <c r="C14" s="30"/>
      <c r="D14" s="31">
        <v>9936</v>
      </c>
      <c r="E14" s="30"/>
      <c r="F14" s="32"/>
      <c r="G14" s="30"/>
      <c r="H14" s="31">
        <v>10094</v>
      </c>
      <c r="I14" s="30"/>
    </row>
    <row r="15" spans="1:9" x14ac:dyDescent="0.25">
      <c r="A15" s="16"/>
      <c r="B15" s="28" t="s">
        <v>43</v>
      </c>
      <c r="C15" s="42"/>
      <c r="D15" s="43">
        <v>1028</v>
      </c>
      <c r="E15" s="27"/>
      <c r="F15" s="28"/>
      <c r="G15" s="42"/>
      <c r="H15" s="56">
        <v>462</v>
      </c>
      <c r="I15" s="27"/>
    </row>
    <row r="16" spans="1:9" ht="15.75" thickBot="1" x14ac:dyDescent="0.3">
      <c r="A16" s="16"/>
      <c r="B16" s="44" t="s">
        <v>44</v>
      </c>
      <c r="C16" s="45" t="s">
        <v>224</v>
      </c>
      <c r="D16" s="46">
        <v>82213</v>
      </c>
      <c r="E16" s="30"/>
      <c r="F16" s="32"/>
      <c r="G16" s="45" t="s">
        <v>224</v>
      </c>
      <c r="H16" s="46">
        <v>90540</v>
      </c>
      <c r="I16" s="30"/>
    </row>
    <row r="17" spans="1:9" ht="15.75" thickTop="1" x14ac:dyDescent="0.25">
      <c r="A17" s="16"/>
      <c r="B17" s="28" t="s">
        <v>458</v>
      </c>
      <c r="C17" s="114"/>
      <c r="D17" s="115">
        <v>3355</v>
      </c>
      <c r="E17" s="27"/>
      <c r="F17" s="28"/>
      <c r="G17" s="114"/>
      <c r="H17" s="115">
        <v>8724</v>
      </c>
      <c r="I17" s="27"/>
    </row>
    <row r="18" spans="1:9" ht="15.75" thickBot="1" x14ac:dyDescent="0.3">
      <c r="A18" s="16"/>
      <c r="B18" s="44" t="s">
        <v>53</v>
      </c>
      <c r="C18" s="45" t="s">
        <v>224</v>
      </c>
      <c r="D18" s="46">
        <v>3355</v>
      </c>
      <c r="E18" s="30"/>
      <c r="F18" s="32"/>
      <c r="G18" s="45" t="s">
        <v>224</v>
      </c>
      <c r="H18" s="46">
        <v>8724</v>
      </c>
      <c r="I18" s="30"/>
    </row>
    <row r="19" spans="1:9" ht="15.75" thickTop="1" x14ac:dyDescent="0.25">
      <c r="A19" s="16"/>
      <c r="B19" s="19"/>
      <c r="C19" s="19"/>
      <c r="D19" s="19"/>
      <c r="E19" s="19"/>
      <c r="F19" s="19"/>
      <c r="G19" s="19"/>
      <c r="H19" s="19"/>
      <c r="I19" s="19"/>
    </row>
  </sheetData>
  <mergeCells count="15">
    <mergeCell ref="B4:I4"/>
    <mergeCell ref="B5:I5"/>
    <mergeCell ref="B6:I6"/>
    <mergeCell ref="B7:I7"/>
    <mergeCell ref="B19:I19"/>
    <mergeCell ref="C8:D8"/>
    <mergeCell ref="G8:H8"/>
    <mergeCell ref="C9:D9"/>
    <mergeCell ref="G9:H9"/>
    <mergeCell ref="C10:H10"/>
    <mergeCell ref="A1:A2"/>
    <mergeCell ref="B1:I1"/>
    <mergeCell ref="B2:I2"/>
    <mergeCell ref="B3:I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6" t="s">
        <v>459</v>
      </c>
      <c r="B4" s="4" t="s">
        <v>5</v>
      </c>
    </row>
    <row r="5" spans="1:2" x14ac:dyDescent="0.25">
      <c r="A5" s="16"/>
      <c r="B5" s="10" t="s">
        <v>461</v>
      </c>
    </row>
    <row r="6" spans="1:2" ht="204.75" x14ac:dyDescent="0.25">
      <c r="A6" s="16"/>
      <c r="B6" s="12" t="s">
        <v>462</v>
      </c>
    </row>
    <row r="7" spans="1:2" ht="90" x14ac:dyDescent="0.25">
      <c r="A7" s="16"/>
      <c r="B7" s="12" t="s">
        <v>4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7"/>
  <sheetViews>
    <sheetView showGridLines="0" workbookViewId="0"/>
  </sheetViews>
  <sheetFormatPr defaultRowHeight="15" x14ac:dyDescent="0.25"/>
  <cols>
    <col min="1" max="1" width="34.7109375" bestFit="1" customWidth="1"/>
    <col min="2" max="3" width="36.5703125" bestFit="1" customWidth="1"/>
    <col min="4" max="4" width="21.7109375" customWidth="1"/>
    <col min="5" max="5" width="5.140625" customWidth="1"/>
    <col min="6" max="6" width="30.28515625" customWidth="1"/>
    <col min="7" max="7" width="6.140625" customWidth="1"/>
    <col min="8" max="8" width="26" customWidth="1"/>
    <col min="9" max="9" width="5.140625" customWidth="1"/>
    <col min="10" max="10" width="30.28515625" customWidth="1"/>
    <col min="11" max="11" width="6.140625" customWidth="1"/>
    <col min="12" max="12" width="26" customWidth="1"/>
    <col min="13" max="13" width="5.140625" customWidth="1"/>
    <col min="14" max="14" width="30.28515625" customWidth="1"/>
    <col min="15" max="15" width="6.140625" customWidth="1"/>
    <col min="16" max="16" width="23.5703125" customWidth="1"/>
    <col min="17" max="17" width="5.140625" customWidth="1"/>
    <col min="18" max="18" width="30.28515625" customWidth="1"/>
    <col min="19" max="19" width="6.140625" customWidth="1"/>
    <col min="20" max="20" width="27.85546875" customWidth="1"/>
    <col min="21" max="21" width="5.140625" customWidth="1"/>
    <col min="22" max="22" width="30.28515625" customWidth="1"/>
    <col min="23" max="23" width="6.140625" customWidth="1"/>
    <col min="24" max="24" width="26" customWidth="1"/>
    <col min="25" max="25" width="5.140625" customWidth="1"/>
  </cols>
  <sheetData>
    <row r="1" spans="1:25"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65</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464</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62"/>
      <c r="C5" s="62"/>
      <c r="D5" s="62"/>
      <c r="E5" s="62"/>
      <c r="F5" s="62"/>
      <c r="G5" s="62"/>
      <c r="H5" s="62"/>
      <c r="I5" s="62"/>
      <c r="J5" s="62"/>
      <c r="K5" s="62"/>
      <c r="L5" s="62"/>
      <c r="M5" s="62"/>
      <c r="N5" s="62"/>
      <c r="O5" s="62"/>
      <c r="P5" s="62"/>
      <c r="Q5" s="62"/>
      <c r="R5" s="62"/>
      <c r="S5" s="62"/>
      <c r="T5" s="62"/>
      <c r="U5" s="62"/>
      <c r="V5" s="62"/>
      <c r="W5" s="62"/>
      <c r="X5" s="62"/>
      <c r="Y5" s="62"/>
    </row>
    <row r="6" spans="1:25" x14ac:dyDescent="0.25">
      <c r="A6" s="16"/>
      <c r="B6" s="17" t="s">
        <v>466</v>
      </c>
      <c r="C6" s="17"/>
      <c r="D6" s="17"/>
      <c r="E6" s="17"/>
      <c r="F6" s="17"/>
      <c r="G6" s="17"/>
      <c r="H6" s="17"/>
      <c r="I6" s="17"/>
      <c r="J6" s="17"/>
      <c r="K6" s="17"/>
      <c r="L6" s="17"/>
      <c r="M6" s="17"/>
      <c r="N6" s="17"/>
      <c r="O6" s="17"/>
      <c r="P6" s="17"/>
      <c r="Q6" s="17"/>
      <c r="R6" s="17"/>
      <c r="S6" s="17"/>
      <c r="T6" s="17"/>
      <c r="U6" s="17"/>
      <c r="V6" s="17"/>
      <c r="W6" s="17"/>
      <c r="X6" s="17"/>
      <c r="Y6" s="17"/>
    </row>
    <row r="7" spans="1:25" ht="25.5" customHeight="1" x14ac:dyDescent="0.25">
      <c r="A7" s="16"/>
      <c r="B7" s="19" t="s">
        <v>467</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6"/>
      <c r="B8" s="15"/>
      <c r="C8" s="15"/>
      <c r="D8" s="15"/>
      <c r="E8" s="15"/>
      <c r="F8" s="15"/>
      <c r="G8" s="15"/>
      <c r="H8" s="15"/>
      <c r="I8" s="15"/>
      <c r="J8" s="15"/>
      <c r="K8" s="15"/>
      <c r="L8" s="15"/>
      <c r="M8" s="15"/>
      <c r="N8" s="15"/>
      <c r="O8" s="15"/>
      <c r="P8" s="15"/>
      <c r="Q8" s="15"/>
      <c r="R8" s="15"/>
      <c r="S8" s="15"/>
      <c r="T8" s="15"/>
      <c r="U8" s="15"/>
      <c r="V8" s="15"/>
      <c r="W8" s="15"/>
      <c r="X8" s="15"/>
      <c r="Y8" s="15"/>
    </row>
    <row r="9" spans="1:25" x14ac:dyDescent="0.25">
      <c r="A9" s="16"/>
      <c r="B9" s="198" t="s">
        <v>468</v>
      </c>
      <c r="C9" s="198"/>
      <c r="D9" s="198"/>
      <c r="E9" s="198"/>
      <c r="F9" s="198"/>
      <c r="G9" s="198"/>
      <c r="H9" s="198"/>
      <c r="I9" s="198"/>
      <c r="J9" s="198"/>
      <c r="K9" s="198"/>
      <c r="L9" s="198"/>
      <c r="M9" s="198"/>
      <c r="N9" s="198"/>
      <c r="O9" s="198"/>
      <c r="P9" s="198"/>
      <c r="Q9" s="198"/>
      <c r="R9" s="198"/>
      <c r="S9" s="198"/>
      <c r="T9" s="198"/>
      <c r="U9" s="198"/>
      <c r="V9" s="198"/>
      <c r="W9" s="198"/>
      <c r="X9" s="198"/>
      <c r="Y9" s="198"/>
    </row>
    <row r="10" spans="1:25" x14ac:dyDescent="0.25">
      <c r="A10" s="16"/>
      <c r="B10" s="198" t="s">
        <v>469</v>
      </c>
      <c r="C10" s="198"/>
      <c r="D10" s="198"/>
      <c r="E10" s="198"/>
      <c r="F10" s="198"/>
      <c r="G10" s="198"/>
      <c r="H10" s="198"/>
      <c r="I10" s="198"/>
      <c r="J10" s="198"/>
      <c r="K10" s="198"/>
      <c r="L10" s="198"/>
      <c r="M10" s="198"/>
      <c r="N10" s="198"/>
      <c r="O10" s="198"/>
      <c r="P10" s="198"/>
      <c r="Q10" s="198"/>
      <c r="R10" s="198"/>
      <c r="S10" s="198"/>
      <c r="T10" s="198"/>
      <c r="U10" s="198"/>
      <c r="V10" s="198"/>
      <c r="W10" s="198"/>
      <c r="X10" s="198"/>
      <c r="Y10" s="198"/>
    </row>
    <row r="11" spans="1:25" x14ac:dyDescent="0.25">
      <c r="A11" s="16"/>
      <c r="B11" s="198" t="s">
        <v>470</v>
      </c>
      <c r="C11" s="198"/>
      <c r="D11" s="198"/>
      <c r="E11" s="198"/>
      <c r="F11" s="198"/>
      <c r="G11" s="198"/>
      <c r="H11" s="198"/>
      <c r="I11" s="198"/>
      <c r="J11" s="198"/>
      <c r="K11" s="198"/>
      <c r="L11" s="198"/>
      <c r="M11" s="198"/>
      <c r="N11" s="198"/>
      <c r="O11" s="198"/>
      <c r="P11" s="198"/>
      <c r="Q11" s="198"/>
      <c r="R11" s="198"/>
      <c r="S11" s="198"/>
      <c r="T11" s="198"/>
      <c r="U11" s="198"/>
      <c r="V11" s="198"/>
      <c r="W11" s="198"/>
      <c r="X11" s="198"/>
      <c r="Y11" s="198"/>
    </row>
    <row r="12" spans="1:25" x14ac:dyDescent="0.25">
      <c r="A12" s="16"/>
      <c r="B12" s="198" t="s">
        <v>471</v>
      </c>
      <c r="C12" s="198"/>
      <c r="D12" s="198"/>
      <c r="E12" s="198"/>
      <c r="F12" s="198"/>
      <c r="G12" s="198"/>
      <c r="H12" s="198"/>
      <c r="I12" s="198"/>
      <c r="J12" s="198"/>
      <c r="K12" s="198"/>
      <c r="L12" s="198"/>
      <c r="M12" s="198"/>
      <c r="N12" s="198"/>
      <c r="O12" s="198"/>
      <c r="P12" s="198"/>
      <c r="Q12" s="198"/>
      <c r="R12" s="198"/>
      <c r="S12" s="198"/>
      <c r="T12" s="198"/>
      <c r="U12" s="198"/>
      <c r="V12" s="198"/>
      <c r="W12" s="198"/>
      <c r="X12" s="198"/>
      <c r="Y12" s="198"/>
    </row>
    <row r="13" spans="1:25" x14ac:dyDescent="0.25">
      <c r="A13" s="16"/>
      <c r="B13" s="198" t="s">
        <v>472</v>
      </c>
      <c r="C13" s="198"/>
      <c r="D13" s="198"/>
      <c r="E13" s="198"/>
      <c r="F13" s="198"/>
      <c r="G13" s="198"/>
      <c r="H13" s="198"/>
      <c r="I13" s="198"/>
      <c r="J13" s="198"/>
      <c r="K13" s="198"/>
      <c r="L13" s="198"/>
      <c r="M13" s="198"/>
      <c r="N13" s="198"/>
      <c r="O13" s="198"/>
      <c r="P13" s="198"/>
      <c r="Q13" s="198"/>
      <c r="R13" s="198"/>
      <c r="S13" s="198"/>
      <c r="T13" s="198"/>
      <c r="U13" s="198"/>
      <c r="V13" s="198"/>
      <c r="W13" s="198"/>
      <c r="X13" s="198"/>
      <c r="Y13" s="198"/>
    </row>
    <row r="14" spans="1:25" x14ac:dyDescent="0.25">
      <c r="A14" s="16"/>
      <c r="B14" s="199"/>
      <c r="C14" s="199"/>
      <c r="D14" s="199"/>
      <c r="E14" s="199"/>
      <c r="F14" s="199"/>
      <c r="G14" s="199"/>
      <c r="H14" s="199"/>
      <c r="I14" s="199"/>
      <c r="J14" s="199"/>
      <c r="K14" s="199"/>
      <c r="L14" s="199"/>
      <c r="M14" s="199"/>
      <c r="N14" s="199"/>
      <c r="O14" s="199"/>
      <c r="P14" s="199"/>
      <c r="Q14" s="199"/>
      <c r="R14" s="199"/>
      <c r="S14" s="199"/>
      <c r="T14" s="199"/>
      <c r="U14" s="199"/>
      <c r="V14" s="199"/>
      <c r="W14" s="199"/>
      <c r="X14" s="199"/>
      <c r="Y14" s="199"/>
    </row>
    <row r="15" spans="1:25" x14ac:dyDescent="0.25">
      <c r="A15" s="16"/>
      <c r="B15" s="116"/>
      <c r="C15" s="53" t="s">
        <v>473</v>
      </c>
      <c r="D15" s="53"/>
      <c r="E15" s="23"/>
      <c r="F15" s="22"/>
      <c r="G15" s="53" t="s">
        <v>474</v>
      </c>
      <c r="H15" s="53"/>
      <c r="I15" s="23"/>
      <c r="J15" s="22"/>
      <c r="K15" s="53" t="s">
        <v>475</v>
      </c>
      <c r="L15" s="53"/>
      <c r="M15" s="23"/>
      <c r="N15" s="22"/>
      <c r="O15" s="53" t="s">
        <v>476</v>
      </c>
      <c r="P15" s="53"/>
      <c r="Q15" s="23"/>
      <c r="R15" s="22"/>
      <c r="S15" s="53" t="s">
        <v>477</v>
      </c>
      <c r="T15" s="53"/>
      <c r="U15" s="23"/>
      <c r="V15" s="22"/>
      <c r="W15" s="53" t="s">
        <v>478</v>
      </c>
      <c r="X15" s="53"/>
      <c r="Y15" s="23"/>
    </row>
    <row r="16" spans="1:25" x14ac:dyDescent="0.25">
      <c r="A16" s="16"/>
      <c r="B16" s="117" t="s">
        <v>479</v>
      </c>
      <c r="C16" s="118"/>
      <c r="D16" s="118"/>
      <c r="E16" s="119"/>
      <c r="F16" s="120"/>
      <c r="G16" s="118"/>
      <c r="H16" s="118"/>
      <c r="I16" s="119"/>
      <c r="J16" s="120"/>
      <c r="K16" s="118"/>
      <c r="L16" s="118"/>
      <c r="M16" s="119"/>
      <c r="N16" s="120"/>
      <c r="O16" s="118"/>
      <c r="P16" s="118"/>
      <c r="Q16" s="119"/>
      <c r="R16" s="120"/>
      <c r="S16" s="118"/>
      <c r="T16" s="118"/>
      <c r="U16" s="119"/>
      <c r="V16" s="120"/>
      <c r="W16" s="118"/>
      <c r="X16" s="118"/>
      <c r="Y16" s="119"/>
    </row>
    <row r="17" spans="1:25" x14ac:dyDescent="0.25">
      <c r="A17" s="16"/>
      <c r="B17" s="24" t="s">
        <v>31</v>
      </c>
      <c r="C17" s="70"/>
      <c r="D17" s="70"/>
      <c r="E17" s="70"/>
      <c r="F17" s="24"/>
      <c r="G17" s="70"/>
      <c r="H17" s="70"/>
      <c r="I17" s="70"/>
      <c r="J17" s="24"/>
      <c r="K17" s="70"/>
      <c r="L17" s="70"/>
      <c r="M17" s="70"/>
      <c r="N17" s="24"/>
      <c r="O17" s="70"/>
      <c r="P17" s="70"/>
      <c r="Q17" s="70"/>
      <c r="R17" s="24"/>
      <c r="S17" s="70"/>
      <c r="T17" s="70"/>
      <c r="U17" s="70"/>
      <c r="V17" s="24"/>
      <c r="W17" s="70"/>
      <c r="X17" s="70"/>
      <c r="Y17" s="70"/>
    </row>
    <row r="18" spans="1:25" x14ac:dyDescent="0.25">
      <c r="A18" s="16"/>
      <c r="B18" s="121" t="s">
        <v>32</v>
      </c>
      <c r="C18" s="119" t="s">
        <v>224</v>
      </c>
      <c r="D18" s="122" t="s">
        <v>184</v>
      </c>
      <c r="E18" s="119"/>
      <c r="F18" s="123"/>
      <c r="G18" s="119" t="s">
        <v>224</v>
      </c>
      <c r="H18" s="122">
        <v>427</v>
      </c>
      <c r="I18" s="119"/>
      <c r="J18" s="123"/>
      <c r="K18" s="119" t="s">
        <v>224</v>
      </c>
      <c r="L18" s="124">
        <v>5711</v>
      </c>
      <c r="M18" s="119"/>
      <c r="N18" s="123"/>
      <c r="O18" s="119" t="s">
        <v>224</v>
      </c>
      <c r="P18" s="124">
        <v>56149</v>
      </c>
      <c r="Q18" s="119"/>
      <c r="R18" s="123"/>
      <c r="S18" s="119" t="s">
        <v>224</v>
      </c>
      <c r="T18" s="122" t="s">
        <v>184</v>
      </c>
      <c r="U18" s="119"/>
      <c r="V18" s="123"/>
      <c r="W18" s="119" t="s">
        <v>224</v>
      </c>
      <c r="X18" s="124">
        <v>62287</v>
      </c>
      <c r="Y18" s="119"/>
    </row>
    <row r="19" spans="1:25" x14ac:dyDescent="0.25">
      <c r="A19" s="16"/>
      <c r="B19" s="125" t="s">
        <v>480</v>
      </c>
      <c r="C19" s="70"/>
      <c r="D19" s="126" t="s">
        <v>184</v>
      </c>
      <c r="E19" s="70"/>
      <c r="F19" s="127"/>
      <c r="G19" s="70"/>
      <c r="H19" s="126">
        <v>266</v>
      </c>
      <c r="I19" s="70"/>
      <c r="J19" s="127"/>
      <c r="K19" s="70"/>
      <c r="L19" s="128">
        <v>45888</v>
      </c>
      <c r="M19" s="70"/>
      <c r="N19" s="127"/>
      <c r="O19" s="70"/>
      <c r="P19" s="128">
        <v>88156</v>
      </c>
      <c r="Q19" s="70"/>
      <c r="R19" s="127"/>
      <c r="S19" s="70"/>
      <c r="T19" s="126" t="s">
        <v>184</v>
      </c>
      <c r="U19" s="70"/>
      <c r="V19" s="127"/>
      <c r="W19" s="70"/>
      <c r="X19" s="128">
        <v>134310</v>
      </c>
      <c r="Y19" s="70"/>
    </row>
    <row r="20" spans="1:25" x14ac:dyDescent="0.25">
      <c r="A20" s="16"/>
      <c r="B20" s="121" t="s">
        <v>34</v>
      </c>
      <c r="C20" s="119"/>
      <c r="D20" s="122" t="s">
        <v>184</v>
      </c>
      <c r="E20" s="119"/>
      <c r="F20" s="123"/>
      <c r="G20" s="119"/>
      <c r="H20" s="122" t="s">
        <v>481</v>
      </c>
      <c r="I20" s="119" t="s">
        <v>239</v>
      </c>
      <c r="J20" s="123"/>
      <c r="K20" s="119"/>
      <c r="L20" s="124">
        <v>197310</v>
      </c>
      <c r="M20" s="119"/>
      <c r="N20" s="123"/>
      <c r="O20" s="119"/>
      <c r="P20" s="124">
        <v>149321</v>
      </c>
      <c r="Q20" s="119"/>
      <c r="R20" s="123"/>
      <c r="S20" s="119"/>
      <c r="T20" s="122" t="s">
        <v>184</v>
      </c>
      <c r="U20" s="119"/>
      <c r="V20" s="123"/>
      <c r="W20" s="119"/>
      <c r="X20" s="124">
        <v>345831</v>
      </c>
      <c r="Y20" s="119"/>
    </row>
    <row r="21" spans="1:25" x14ac:dyDescent="0.25">
      <c r="A21" s="16"/>
      <c r="B21" s="125" t="s">
        <v>35</v>
      </c>
      <c r="C21" s="70"/>
      <c r="D21" s="126" t="s">
        <v>184</v>
      </c>
      <c r="E21" s="70"/>
      <c r="F21" s="127"/>
      <c r="G21" s="70"/>
      <c r="H21" s="126" t="s">
        <v>184</v>
      </c>
      <c r="I21" s="70"/>
      <c r="J21" s="127"/>
      <c r="K21" s="70"/>
      <c r="L21" s="128">
        <v>9260</v>
      </c>
      <c r="M21" s="70"/>
      <c r="N21" s="127"/>
      <c r="O21" s="70"/>
      <c r="P21" s="128">
        <v>1915</v>
      </c>
      <c r="Q21" s="70"/>
      <c r="R21" s="127"/>
      <c r="S21" s="70"/>
      <c r="T21" s="126" t="s">
        <v>184</v>
      </c>
      <c r="U21" s="70"/>
      <c r="V21" s="127"/>
      <c r="W21" s="70"/>
      <c r="X21" s="128">
        <v>11175</v>
      </c>
      <c r="Y21" s="70"/>
    </row>
    <row r="22" spans="1:25" x14ac:dyDescent="0.25">
      <c r="A22" s="16"/>
      <c r="B22" s="121" t="s">
        <v>36</v>
      </c>
      <c r="C22" s="119"/>
      <c r="D22" s="122" t="s">
        <v>184</v>
      </c>
      <c r="E22" s="119"/>
      <c r="F22" s="123"/>
      <c r="G22" s="119"/>
      <c r="H22" s="122" t="s">
        <v>184</v>
      </c>
      <c r="I22" s="119"/>
      <c r="J22" s="123"/>
      <c r="K22" s="119"/>
      <c r="L22" s="124">
        <v>3953</v>
      </c>
      <c r="M22" s="119"/>
      <c r="N22" s="123"/>
      <c r="O22" s="119"/>
      <c r="P22" s="124">
        <v>5366</v>
      </c>
      <c r="Q22" s="119"/>
      <c r="R22" s="123"/>
      <c r="S22" s="119"/>
      <c r="T22" s="122" t="s">
        <v>184</v>
      </c>
      <c r="U22" s="119"/>
      <c r="V22" s="123"/>
      <c r="W22" s="119"/>
      <c r="X22" s="124">
        <v>9319</v>
      </c>
      <c r="Y22" s="119"/>
    </row>
    <row r="23" spans="1:25" x14ac:dyDescent="0.25">
      <c r="A23" s="16"/>
      <c r="B23" s="125" t="s">
        <v>37</v>
      </c>
      <c r="C23" s="129"/>
      <c r="D23" s="130" t="s">
        <v>184</v>
      </c>
      <c r="E23" s="70"/>
      <c r="F23" s="127"/>
      <c r="G23" s="129"/>
      <c r="H23" s="131">
        <v>4580</v>
      </c>
      <c r="I23" s="70"/>
      <c r="J23" s="127"/>
      <c r="K23" s="129"/>
      <c r="L23" s="130">
        <v>712</v>
      </c>
      <c r="M23" s="70"/>
      <c r="N23" s="127"/>
      <c r="O23" s="129"/>
      <c r="P23" s="131">
        <v>18752</v>
      </c>
      <c r="Q23" s="70"/>
      <c r="R23" s="127"/>
      <c r="S23" s="129"/>
      <c r="T23" s="130" t="s">
        <v>184</v>
      </c>
      <c r="U23" s="70"/>
      <c r="V23" s="127"/>
      <c r="W23" s="129"/>
      <c r="X23" s="131">
        <v>24044</v>
      </c>
      <c r="Y23" s="70"/>
    </row>
    <row r="24" spans="1:25" x14ac:dyDescent="0.25">
      <c r="A24" s="16"/>
      <c r="B24" s="132" t="s">
        <v>38</v>
      </c>
      <c r="C24" s="118"/>
      <c r="D24" s="133" t="s">
        <v>184</v>
      </c>
      <c r="E24" s="119"/>
      <c r="F24" s="123"/>
      <c r="G24" s="118"/>
      <c r="H24" s="134">
        <v>4473</v>
      </c>
      <c r="I24" s="119"/>
      <c r="J24" s="123"/>
      <c r="K24" s="118"/>
      <c r="L24" s="134">
        <v>262834</v>
      </c>
      <c r="M24" s="119"/>
      <c r="N24" s="123"/>
      <c r="O24" s="118"/>
      <c r="P24" s="134">
        <v>319659</v>
      </c>
      <c r="Q24" s="119"/>
      <c r="R24" s="123"/>
      <c r="S24" s="118"/>
      <c r="T24" s="133" t="s">
        <v>184</v>
      </c>
      <c r="U24" s="119"/>
      <c r="V24" s="123"/>
      <c r="W24" s="118"/>
      <c r="X24" s="134">
        <v>586966</v>
      </c>
      <c r="Y24" s="119"/>
    </row>
    <row r="25" spans="1:25" ht="23.25" x14ac:dyDescent="0.25">
      <c r="A25" s="16"/>
      <c r="B25" s="24" t="s">
        <v>482</v>
      </c>
      <c r="C25" s="70"/>
      <c r="D25" s="126" t="s">
        <v>184</v>
      </c>
      <c r="E25" s="70"/>
      <c r="F25" s="127"/>
      <c r="G25" s="70"/>
      <c r="H25" s="128">
        <v>48239</v>
      </c>
      <c r="I25" s="70"/>
      <c r="J25" s="127"/>
      <c r="K25" s="70"/>
      <c r="L25" s="128">
        <v>250187</v>
      </c>
      <c r="M25" s="70"/>
      <c r="N25" s="127"/>
      <c r="O25" s="70"/>
      <c r="P25" s="128">
        <v>151066</v>
      </c>
      <c r="Q25" s="70"/>
      <c r="R25" s="127"/>
      <c r="S25" s="70"/>
      <c r="T25" s="126" t="s">
        <v>184</v>
      </c>
      <c r="U25" s="70"/>
      <c r="V25" s="127"/>
      <c r="W25" s="70"/>
      <c r="X25" s="128">
        <v>449492</v>
      </c>
      <c r="Y25" s="70"/>
    </row>
    <row r="26" spans="1:25" x14ac:dyDescent="0.25">
      <c r="A26" s="16"/>
      <c r="B26" s="120" t="s">
        <v>483</v>
      </c>
      <c r="C26" s="119"/>
      <c r="D26" s="122" t="s">
        <v>184</v>
      </c>
      <c r="E26" s="119"/>
      <c r="F26" s="123"/>
      <c r="G26" s="119"/>
      <c r="H26" s="124">
        <v>48127</v>
      </c>
      <c r="I26" s="119"/>
      <c r="J26" s="123"/>
      <c r="K26" s="119"/>
      <c r="L26" s="124">
        <v>4219</v>
      </c>
      <c r="M26" s="119"/>
      <c r="N26" s="123"/>
      <c r="O26" s="119"/>
      <c r="P26" s="122">
        <v>202</v>
      </c>
      <c r="Q26" s="119"/>
      <c r="R26" s="123"/>
      <c r="S26" s="119"/>
      <c r="T26" s="122" t="s">
        <v>184</v>
      </c>
      <c r="U26" s="119"/>
      <c r="V26" s="123"/>
      <c r="W26" s="119"/>
      <c r="X26" s="124">
        <v>52548</v>
      </c>
      <c r="Y26" s="119"/>
    </row>
    <row r="27" spans="1:25" x14ac:dyDescent="0.25">
      <c r="A27" s="16"/>
      <c r="B27" s="24" t="s">
        <v>484</v>
      </c>
      <c r="C27" s="70"/>
      <c r="D27" s="128">
        <v>563784</v>
      </c>
      <c r="E27" s="70"/>
      <c r="F27" s="127"/>
      <c r="G27" s="70"/>
      <c r="H27" s="128">
        <v>1401978</v>
      </c>
      <c r="I27" s="70"/>
      <c r="J27" s="127"/>
      <c r="K27" s="70"/>
      <c r="L27" s="126" t="s">
        <v>184</v>
      </c>
      <c r="M27" s="70"/>
      <c r="N27" s="127"/>
      <c r="O27" s="70"/>
      <c r="P27" s="126" t="s">
        <v>184</v>
      </c>
      <c r="Q27" s="70"/>
      <c r="R27" s="127"/>
      <c r="S27" s="70"/>
      <c r="T27" s="126" t="s">
        <v>485</v>
      </c>
      <c r="U27" s="70" t="s">
        <v>239</v>
      </c>
      <c r="V27" s="127"/>
      <c r="W27" s="70"/>
      <c r="X27" s="126" t="s">
        <v>184</v>
      </c>
      <c r="Y27" s="70"/>
    </row>
    <row r="28" spans="1:25" x14ac:dyDescent="0.25">
      <c r="A28" s="16"/>
      <c r="B28" s="120" t="s">
        <v>41</v>
      </c>
      <c r="C28" s="119"/>
      <c r="D28" s="122" t="s">
        <v>184</v>
      </c>
      <c r="E28" s="119"/>
      <c r="F28" s="123"/>
      <c r="G28" s="119"/>
      <c r="H28" s="122">
        <v>813</v>
      </c>
      <c r="I28" s="119"/>
      <c r="J28" s="123"/>
      <c r="K28" s="119"/>
      <c r="L28" s="122" t="s">
        <v>184</v>
      </c>
      <c r="M28" s="119"/>
      <c r="N28" s="123"/>
      <c r="O28" s="119"/>
      <c r="P28" s="124">
        <v>12194</v>
      </c>
      <c r="Q28" s="119"/>
      <c r="R28" s="123"/>
      <c r="S28" s="119"/>
      <c r="T28" s="122" t="s">
        <v>184</v>
      </c>
      <c r="U28" s="119"/>
      <c r="V28" s="123"/>
      <c r="W28" s="119"/>
      <c r="X28" s="124">
        <v>13007</v>
      </c>
      <c r="Y28" s="119"/>
    </row>
    <row r="29" spans="1:25" x14ac:dyDescent="0.25">
      <c r="A29" s="16"/>
      <c r="B29" s="24" t="s">
        <v>42</v>
      </c>
      <c r="C29" s="70"/>
      <c r="D29" s="126" t="s">
        <v>184</v>
      </c>
      <c r="E29" s="70"/>
      <c r="F29" s="127"/>
      <c r="G29" s="70"/>
      <c r="H29" s="128">
        <v>5037</v>
      </c>
      <c r="I29" s="70"/>
      <c r="J29" s="127"/>
      <c r="K29" s="70"/>
      <c r="L29" s="128">
        <v>1441</v>
      </c>
      <c r="M29" s="70"/>
      <c r="N29" s="127"/>
      <c r="O29" s="70"/>
      <c r="P29" s="128">
        <v>1398</v>
      </c>
      <c r="Q29" s="70"/>
      <c r="R29" s="127"/>
      <c r="S29" s="70"/>
      <c r="T29" s="126" t="s">
        <v>184</v>
      </c>
      <c r="U29" s="70"/>
      <c r="V29" s="127"/>
      <c r="W29" s="70"/>
      <c r="X29" s="128">
        <v>7876</v>
      </c>
      <c r="Y29" s="70"/>
    </row>
    <row r="30" spans="1:25" x14ac:dyDescent="0.25">
      <c r="A30" s="16"/>
      <c r="B30" s="120" t="s">
        <v>36</v>
      </c>
      <c r="C30" s="119"/>
      <c r="D30" s="122" t="s">
        <v>184</v>
      </c>
      <c r="E30" s="119"/>
      <c r="F30" s="123"/>
      <c r="G30" s="119"/>
      <c r="H30" s="122">
        <v>453</v>
      </c>
      <c r="I30" s="119"/>
      <c r="J30" s="123"/>
      <c r="K30" s="119"/>
      <c r="L30" s="122" t="s">
        <v>184</v>
      </c>
      <c r="M30" s="119"/>
      <c r="N30" s="123"/>
      <c r="O30" s="119"/>
      <c r="P30" s="124">
        <v>1141</v>
      </c>
      <c r="Q30" s="119"/>
      <c r="R30" s="123"/>
      <c r="S30" s="119"/>
      <c r="T30" s="122" t="s">
        <v>184</v>
      </c>
      <c r="U30" s="119"/>
      <c r="V30" s="123"/>
      <c r="W30" s="119"/>
      <c r="X30" s="124">
        <v>1594</v>
      </c>
      <c r="Y30" s="119"/>
    </row>
    <row r="31" spans="1:25" x14ac:dyDescent="0.25">
      <c r="A31" s="16"/>
      <c r="B31" s="24" t="s">
        <v>43</v>
      </c>
      <c r="C31" s="129"/>
      <c r="D31" s="130" t="s">
        <v>184</v>
      </c>
      <c r="E31" s="70"/>
      <c r="F31" s="127"/>
      <c r="G31" s="129"/>
      <c r="H31" s="130" t="s">
        <v>486</v>
      </c>
      <c r="I31" s="70" t="s">
        <v>239</v>
      </c>
      <c r="J31" s="127"/>
      <c r="K31" s="129"/>
      <c r="L31" s="131">
        <v>578159</v>
      </c>
      <c r="M31" s="70"/>
      <c r="N31" s="127"/>
      <c r="O31" s="129"/>
      <c r="P31" s="131">
        <v>101986</v>
      </c>
      <c r="Q31" s="70"/>
      <c r="R31" s="127"/>
      <c r="S31" s="129"/>
      <c r="T31" s="130" t="s">
        <v>487</v>
      </c>
      <c r="U31" s="70" t="s">
        <v>239</v>
      </c>
      <c r="V31" s="127"/>
      <c r="W31" s="129"/>
      <c r="X31" s="131">
        <v>25196</v>
      </c>
      <c r="Y31" s="70"/>
    </row>
    <row r="32" spans="1:25" ht="15.75" thickBot="1" x14ac:dyDescent="0.3">
      <c r="A32" s="16"/>
      <c r="B32" s="132" t="s">
        <v>44</v>
      </c>
      <c r="C32" s="135" t="s">
        <v>224</v>
      </c>
      <c r="D32" s="136">
        <v>563784</v>
      </c>
      <c r="E32" s="119"/>
      <c r="F32" s="123"/>
      <c r="G32" s="135" t="s">
        <v>224</v>
      </c>
      <c r="H32" s="136">
        <v>1509061</v>
      </c>
      <c r="I32" s="119"/>
      <c r="J32" s="123"/>
      <c r="K32" s="135" t="s">
        <v>224</v>
      </c>
      <c r="L32" s="136">
        <v>1096840</v>
      </c>
      <c r="M32" s="119"/>
      <c r="N32" s="123"/>
      <c r="O32" s="135" t="s">
        <v>224</v>
      </c>
      <c r="P32" s="136">
        <v>587646</v>
      </c>
      <c r="Q32" s="119"/>
      <c r="R32" s="123"/>
      <c r="S32" s="135" t="s">
        <v>224</v>
      </c>
      <c r="T32" s="137" t="s">
        <v>488</v>
      </c>
      <c r="U32" s="119" t="s">
        <v>239</v>
      </c>
      <c r="V32" s="123"/>
      <c r="W32" s="135" t="s">
        <v>224</v>
      </c>
      <c r="X32" s="136">
        <v>1136679</v>
      </c>
      <c r="Y32" s="119"/>
    </row>
    <row r="33" spans="1:25" ht="15.75" thickTop="1" x14ac:dyDescent="0.25">
      <c r="A33" s="16"/>
      <c r="B33" s="138" t="s">
        <v>489</v>
      </c>
      <c r="C33" s="151"/>
      <c r="D33" s="153"/>
      <c r="E33" s="155"/>
      <c r="F33" s="156"/>
      <c r="G33" s="151"/>
      <c r="H33" s="153"/>
      <c r="I33" s="155"/>
      <c r="J33" s="156"/>
      <c r="K33" s="151"/>
      <c r="L33" s="153"/>
      <c r="M33" s="155"/>
      <c r="N33" s="156"/>
      <c r="O33" s="151"/>
      <c r="P33" s="153"/>
      <c r="Q33" s="155"/>
      <c r="R33" s="156"/>
      <c r="S33" s="151"/>
      <c r="T33" s="153"/>
      <c r="U33" s="155"/>
      <c r="V33" s="156"/>
      <c r="W33" s="151"/>
      <c r="X33" s="153"/>
      <c r="Y33" s="155"/>
    </row>
    <row r="34" spans="1:25" x14ac:dyDescent="0.25">
      <c r="A34" s="16"/>
      <c r="B34" s="138" t="s">
        <v>490</v>
      </c>
      <c r="C34" s="152"/>
      <c r="D34" s="154"/>
      <c r="E34" s="155"/>
      <c r="F34" s="156"/>
      <c r="G34" s="152"/>
      <c r="H34" s="154"/>
      <c r="I34" s="155"/>
      <c r="J34" s="156"/>
      <c r="K34" s="152"/>
      <c r="L34" s="154"/>
      <c r="M34" s="155"/>
      <c r="N34" s="156"/>
      <c r="O34" s="152"/>
      <c r="P34" s="154"/>
      <c r="Q34" s="155"/>
      <c r="R34" s="156"/>
      <c r="S34" s="152"/>
      <c r="T34" s="154"/>
      <c r="U34" s="155"/>
      <c r="V34" s="156"/>
      <c r="W34" s="152"/>
      <c r="X34" s="154"/>
      <c r="Y34" s="155"/>
    </row>
    <row r="35" spans="1:25" x14ac:dyDescent="0.25">
      <c r="A35" s="16"/>
      <c r="B35" s="120" t="s">
        <v>45</v>
      </c>
      <c r="C35" s="119"/>
      <c r="D35" s="122"/>
      <c r="E35" s="119"/>
      <c r="F35" s="123"/>
      <c r="G35" s="119"/>
      <c r="H35" s="122"/>
      <c r="I35" s="119"/>
      <c r="J35" s="123"/>
      <c r="K35" s="119"/>
      <c r="L35" s="122"/>
      <c r="M35" s="119"/>
      <c r="N35" s="123"/>
      <c r="O35" s="119"/>
      <c r="P35" s="122"/>
      <c r="Q35" s="119"/>
      <c r="R35" s="123"/>
      <c r="S35" s="119"/>
      <c r="T35" s="122"/>
      <c r="U35" s="119"/>
      <c r="V35" s="123"/>
      <c r="W35" s="119"/>
      <c r="X35" s="122"/>
      <c r="Y35" s="119"/>
    </row>
    <row r="36" spans="1:25" x14ac:dyDescent="0.25">
      <c r="A36" s="16"/>
      <c r="B36" s="125" t="s">
        <v>46</v>
      </c>
      <c r="C36" s="70" t="s">
        <v>224</v>
      </c>
      <c r="D36" s="126" t="s">
        <v>184</v>
      </c>
      <c r="E36" s="70"/>
      <c r="F36" s="127"/>
      <c r="G36" s="70" t="s">
        <v>224</v>
      </c>
      <c r="H36" s="126" t="s">
        <v>184</v>
      </c>
      <c r="I36" s="70"/>
      <c r="J36" s="127"/>
      <c r="K36" s="70" t="s">
        <v>224</v>
      </c>
      <c r="L36" s="126">
        <v>49</v>
      </c>
      <c r="M36" s="70"/>
      <c r="N36" s="127"/>
      <c r="O36" s="70" t="s">
        <v>224</v>
      </c>
      <c r="P36" s="126" t="s">
        <v>184</v>
      </c>
      <c r="Q36" s="70"/>
      <c r="R36" s="127"/>
      <c r="S36" s="70" t="s">
        <v>224</v>
      </c>
      <c r="T36" s="126" t="s">
        <v>184</v>
      </c>
      <c r="U36" s="70"/>
      <c r="V36" s="127"/>
      <c r="W36" s="70" t="s">
        <v>224</v>
      </c>
      <c r="X36" s="126">
        <v>49</v>
      </c>
      <c r="Y36" s="70"/>
    </row>
    <row r="37" spans="1:25" x14ac:dyDescent="0.25">
      <c r="A37" s="16"/>
      <c r="B37" s="121" t="s">
        <v>47</v>
      </c>
      <c r="C37" s="119"/>
      <c r="D37" s="122" t="s">
        <v>184</v>
      </c>
      <c r="E37" s="119"/>
      <c r="F37" s="123"/>
      <c r="G37" s="119"/>
      <c r="H37" s="124">
        <v>1276</v>
      </c>
      <c r="I37" s="119"/>
      <c r="J37" s="123"/>
      <c r="K37" s="119"/>
      <c r="L37" s="124">
        <v>35493</v>
      </c>
      <c r="M37" s="119"/>
      <c r="N37" s="123"/>
      <c r="O37" s="119"/>
      <c r="P37" s="124">
        <v>44443</v>
      </c>
      <c r="Q37" s="119"/>
      <c r="R37" s="123"/>
      <c r="S37" s="119"/>
      <c r="T37" s="122" t="s">
        <v>184</v>
      </c>
      <c r="U37" s="119"/>
      <c r="V37" s="123"/>
      <c r="W37" s="119"/>
      <c r="X37" s="124">
        <v>81212</v>
      </c>
      <c r="Y37" s="119"/>
    </row>
    <row r="38" spans="1:25" x14ac:dyDescent="0.25">
      <c r="A38" s="16"/>
      <c r="B38" s="125" t="s">
        <v>48</v>
      </c>
      <c r="C38" s="70"/>
      <c r="D38" s="126" t="s">
        <v>184</v>
      </c>
      <c r="E38" s="70"/>
      <c r="F38" s="127"/>
      <c r="G38" s="70"/>
      <c r="H38" s="128">
        <v>13342</v>
      </c>
      <c r="I38" s="70"/>
      <c r="J38" s="127"/>
      <c r="K38" s="70"/>
      <c r="L38" s="128">
        <v>14969</v>
      </c>
      <c r="M38" s="70"/>
      <c r="N38" s="127"/>
      <c r="O38" s="70"/>
      <c r="P38" s="128">
        <v>15545</v>
      </c>
      <c r="Q38" s="70"/>
      <c r="R38" s="127"/>
      <c r="S38" s="70"/>
      <c r="T38" s="126" t="s">
        <v>184</v>
      </c>
      <c r="U38" s="70"/>
      <c r="V38" s="127"/>
      <c r="W38" s="70"/>
      <c r="X38" s="128">
        <v>43856</v>
      </c>
      <c r="Y38" s="70"/>
    </row>
    <row r="39" spans="1:25" x14ac:dyDescent="0.25">
      <c r="A39" s="16"/>
      <c r="B39" s="121" t="s">
        <v>36</v>
      </c>
      <c r="C39" s="119"/>
      <c r="D39" s="122" t="s">
        <v>184</v>
      </c>
      <c r="E39" s="119"/>
      <c r="F39" s="123"/>
      <c r="G39" s="119"/>
      <c r="H39" s="122" t="s">
        <v>184</v>
      </c>
      <c r="I39" s="119"/>
      <c r="J39" s="123"/>
      <c r="K39" s="119"/>
      <c r="L39" s="122" t="s">
        <v>184</v>
      </c>
      <c r="M39" s="119"/>
      <c r="N39" s="123"/>
      <c r="O39" s="119"/>
      <c r="P39" s="122">
        <v>332</v>
      </c>
      <c r="Q39" s="119"/>
      <c r="R39" s="123"/>
      <c r="S39" s="119"/>
      <c r="T39" s="122" t="s">
        <v>184</v>
      </c>
      <c r="U39" s="119"/>
      <c r="V39" s="123"/>
      <c r="W39" s="119"/>
      <c r="X39" s="122">
        <v>332</v>
      </c>
      <c r="Y39" s="119"/>
    </row>
    <row r="40" spans="1:25" x14ac:dyDescent="0.25">
      <c r="A40" s="16"/>
      <c r="B40" s="125" t="s">
        <v>49</v>
      </c>
      <c r="C40" s="129"/>
      <c r="D40" s="130" t="s">
        <v>184</v>
      </c>
      <c r="E40" s="70"/>
      <c r="F40" s="127"/>
      <c r="G40" s="129"/>
      <c r="H40" s="130" t="s">
        <v>184</v>
      </c>
      <c r="I40" s="70"/>
      <c r="J40" s="127"/>
      <c r="K40" s="129"/>
      <c r="L40" s="130" t="s">
        <v>184</v>
      </c>
      <c r="M40" s="70"/>
      <c r="N40" s="127"/>
      <c r="O40" s="129"/>
      <c r="P40" s="131">
        <v>15288</v>
      </c>
      <c r="Q40" s="70"/>
      <c r="R40" s="127"/>
      <c r="S40" s="129"/>
      <c r="T40" s="130" t="s">
        <v>184</v>
      </c>
      <c r="U40" s="70"/>
      <c r="V40" s="127"/>
      <c r="W40" s="129"/>
      <c r="X40" s="131">
        <v>15288</v>
      </c>
      <c r="Y40" s="70"/>
    </row>
    <row r="41" spans="1:25" x14ac:dyDescent="0.25">
      <c r="A41" s="16"/>
      <c r="B41" s="132" t="s">
        <v>50</v>
      </c>
      <c r="C41" s="118"/>
      <c r="D41" s="133" t="s">
        <v>184</v>
      </c>
      <c r="E41" s="119"/>
      <c r="F41" s="123"/>
      <c r="G41" s="118"/>
      <c r="H41" s="134">
        <v>14618</v>
      </c>
      <c r="I41" s="119"/>
      <c r="J41" s="123"/>
      <c r="K41" s="118"/>
      <c r="L41" s="134">
        <v>50511</v>
      </c>
      <c r="M41" s="119"/>
      <c r="N41" s="123"/>
      <c r="O41" s="118"/>
      <c r="P41" s="134">
        <v>75608</v>
      </c>
      <c r="Q41" s="119"/>
      <c r="R41" s="123"/>
      <c r="S41" s="118"/>
      <c r="T41" s="133" t="s">
        <v>184</v>
      </c>
      <c r="U41" s="119"/>
      <c r="V41" s="123"/>
      <c r="W41" s="118"/>
      <c r="X41" s="134">
        <v>140737</v>
      </c>
      <c r="Y41" s="119"/>
    </row>
    <row r="42" spans="1:25" x14ac:dyDescent="0.25">
      <c r="A42" s="16"/>
      <c r="B42" s="24" t="s">
        <v>51</v>
      </c>
      <c r="C42" s="70"/>
      <c r="D42" s="126" t="s">
        <v>184</v>
      </c>
      <c r="E42" s="70"/>
      <c r="F42" s="127"/>
      <c r="G42" s="70"/>
      <c r="H42" s="128">
        <v>350867</v>
      </c>
      <c r="I42" s="70"/>
      <c r="J42" s="127"/>
      <c r="K42" s="70"/>
      <c r="L42" s="126">
        <v>982</v>
      </c>
      <c r="M42" s="70"/>
      <c r="N42" s="127"/>
      <c r="O42" s="70"/>
      <c r="P42" s="126" t="s">
        <v>184</v>
      </c>
      <c r="Q42" s="70"/>
      <c r="R42" s="127"/>
      <c r="S42" s="70"/>
      <c r="T42" s="126" t="s">
        <v>184</v>
      </c>
      <c r="U42" s="70"/>
      <c r="V42" s="127"/>
      <c r="W42" s="70"/>
      <c r="X42" s="128">
        <v>351849</v>
      </c>
      <c r="Y42" s="70"/>
    </row>
    <row r="43" spans="1:25" x14ac:dyDescent="0.25">
      <c r="A43" s="16"/>
      <c r="B43" s="120" t="s">
        <v>36</v>
      </c>
      <c r="C43" s="119"/>
      <c r="D43" s="122" t="s">
        <v>184</v>
      </c>
      <c r="E43" s="119"/>
      <c r="F43" s="123"/>
      <c r="G43" s="119"/>
      <c r="H43" s="124">
        <v>8909</v>
      </c>
      <c r="I43" s="119"/>
      <c r="J43" s="123"/>
      <c r="K43" s="119"/>
      <c r="L43" s="124">
        <v>3953</v>
      </c>
      <c r="M43" s="119"/>
      <c r="N43" s="123"/>
      <c r="O43" s="119"/>
      <c r="P43" s="124">
        <v>3120</v>
      </c>
      <c r="Q43" s="119"/>
      <c r="R43" s="123"/>
      <c r="S43" s="119"/>
      <c r="T43" s="122" t="s">
        <v>184</v>
      </c>
      <c r="U43" s="119"/>
      <c r="V43" s="123"/>
      <c r="W43" s="119"/>
      <c r="X43" s="124">
        <v>15982</v>
      </c>
      <c r="Y43" s="119"/>
    </row>
    <row r="44" spans="1:25" x14ac:dyDescent="0.25">
      <c r="A44" s="16"/>
      <c r="B44" s="24" t="s">
        <v>52</v>
      </c>
      <c r="C44" s="129"/>
      <c r="D44" s="130" t="s">
        <v>184</v>
      </c>
      <c r="E44" s="70"/>
      <c r="F44" s="127"/>
      <c r="G44" s="129"/>
      <c r="H44" s="131">
        <v>571950</v>
      </c>
      <c r="I44" s="70"/>
      <c r="J44" s="127"/>
      <c r="K44" s="129"/>
      <c r="L44" s="131">
        <v>61032</v>
      </c>
      <c r="M44" s="70"/>
      <c r="N44" s="127"/>
      <c r="O44" s="129"/>
      <c r="P44" s="131">
        <v>93709</v>
      </c>
      <c r="Q44" s="70"/>
      <c r="R44" s="127"/>
      <c r="S44" s="129"/>
      <c r="T44" s="130" t="s">
        <v>487</v>
      </c>
      <c r="U44" s="70" t="s">
        <v>239</v>
      </c>
      <c r="V44" s="127"/>
      <c r="W44" s="129"/>
      <c r="X44" s="131">
        <v>71801</v>
      </c>
      <c r="Y44" s="70"/>
    </row>
    <row r="45" spans="1:25" ht="15.75" thickBot="1" x14ac:dyDescent="0.3">
      <c r="A45" s="16"/>
      <c r="B45" s="132" t="s">
        <v>53</v>
      </c>
      <c r="C45" s="135"/>
      <c r="D45" s="137" t="s">
        <v>184</v>
      </c>
      <c r="E45" s="119"/>
      <c r="F45" s="123"/>
      <c r="G45" s="135"/>
      <c r="H45" s="136">
        <v>946344</v>
      </c>
      <c r="I45" s="119"/>
      <c r="J45" s="123"/>
      <c r="K45" s="135"/>
      <c r="L45" s="136">
        <v>116478</v>
      </c>
      <c r="M45" s="119"/>
      <c r="N45" s="123"/>
      <c r="O45" s="135"/>
      <c r="P45" s="136">
        <v>172437</v>
      </c>
      <c r="Q45" s="119"/>
      <c r="R45" s="123"/>
      <c r="S45" s="135"/>
      <c r="T45" s="137" t="s">
        <v>487</v>
      </c>
      <c r="U45" s="119" t="s">
        <v>239</v>
      </c>
      <c r="V45" s="123"/>
      <c r="W45" s="135"/>
      <c r="X45" s="136">
        <v>580369</v>
      </c>
      <c r="Y45" s="119"/>
    </row>
    <row r="46" spans="1:25" ht="15.75" thickTop="1" x14ac:dyDescent="0.25">
      <c r="A46" s="16"/>
      <c r="B46" s="24" t="s">
        <v>54</v>
      </c>
      <c r="C46" s="139"/>
      <c r="D46" s="140"/>
      <c r="E46" s="70"/>
      <c r="F46" s="127"/>
      <c r="G46" s="139"/>
      <c r="H46" s="140"/>
      <c r="I46" s="70"/>
      <c r="J46" s="127"/>
      <c r="K46" s="139"/>
      <c r="L46" s="140"/>
      <c r="M46" s="70"/>
      <c r="N46" s="127"/>
      <c r="O46" s="139"/>
      <c r="P46" s="140"/>
      <c r="Q46" s="70"/>
      <c r="R46" s="127"/>
      <c r="S46" s="139"/>
      <c r="T46" s="140"/>
      <c r="U46" s="70"/>
      <c r="V46" s="127"/>
      <c r="W46" s="139"/>
      <c r="X46" s="140"/>
      <c r="Y46" s="70"/>
    </row>
    <row r="47" spans="1:25" x14ac:dyDescent="0.25">
      <c r="A47" s="16"/>
      <c r="B47" s="120" t="s">
        <v>491</v>
      </c>
      <c r="C47" s="119"/>
      <c r="D47" s="122"/>
      <c r="E47" s="119"/>
      <c r="F47" s="123"/>
      <c r="G47" s="119"/>
      <c r="H47" s="122"/>
      <c r="I47" s="119"/>
      <c r="J47" s="123"/>
      <c r="K47" s="119"/>
      <c r="L47" s="122"/>
      <c r="M47" s="119"/>
      <c r="N47" s="123"/>
      <c r="O47" s="119"/>
      <c r="P47" s="122"/>
      <c r="Q47" s="119"/>
      <c r="R47" s="123"/>
      <c r="S47" s="119"/>
      <c r="T47" s="122"/>
      <c r="U47" s="119"/>
      <c r="V47" s="123"/>
      <c r="W47" s="119"/>
      <c r="X47" s="122"/>
      <c r="Y47" s="119"/>
    </row>
    <row r="48" spans="1:25" ht="23.25" x14ac:dyDescent="0.25">
      <c r="A48" s="16"/>
      <c r="B48" s="125" t="s">
        <v>492</v>
      </c>
      <c r="C48" s="70"/>
      <c r="D48" s="126" t="s">
        <v>184</v>
      </c>
      <c r="E48" s="70"/>
      <c r="F48" s="127"/>
      <c r="G48" s="70"/>
      <c r="H48" s="126" t="s">
        <v>184</v>
      </c>
      <c r="I48" s="70"/>
      <c r="J48" s="127"/>
      <c r="K48" s="70"/>
      <c r="L48" s="126" t="s">
        <v>184</v>
      </c>
      <c r="M48" s="70"/>
      <c r="N48" s="127"/>
      <c r="O48" s="70"/>
      <c r="P48" s="126" t="s">
        <v>184</v>
      </c>
      <c r="Q48" s="70"/>
      <c r="R48" s="127"/>
      <c r="S48" s="70"/>
      <c r="T48" s="126" t="s">
        <v>184</v>
      </c>
      <c r="U48" s="70"/>
      <c r="V48" s="127"/>
      <c r="W48" s="70"/>
      <c r="X48" s="126" t="s">
        <v>184</v>
      </c>
      <c r="Y48" s="70"/>
    </row>
    <row r="49" spans="1:25" ht="23.25" x14ac:dyDescent="0.25">
      <c r="A49" s="16"/>
      <c r="B49" s="121" t="s">
        <v>493</v>
      </c>
      <c r="C49" s="119"/>
      <c r="D49" s="122">
        <v>328</v>
      </c>
      <c r="E49" s="119"/>
      <c r="F49" s="123"/>
      <c r="G49" s="119"/>
      <c r="H49" s="122" t="s">
        <v>184</v>
      </c>
      <c r="I49" s="119"/>
      <c r="J49" s="123"/>
      <c r="K49" s="119"/>
      <c r="L49" s="122" t="s">
        <v>184</v>
      </c>
      <c r="M49" s="119"/>
      <c r="N49" s="123"/>
      <c r="O49" s="119"/>
      <c r="P49" s="122" t="s">
        <v>184</v>
      </c>
      <c r="Q49" s="119"/>
      <c r="R49" s="123"/>
      <c r="S49" s="119"/>
      <c r="T49" s="122" t="s">
        <v>184</v>
      </c>
      <c r="U49" s="119"/>
      <c r="V49" s="123"/>
      <c r="W49" s="119"/>
      <c r="X49" s="122">
        <v>328</v>
      </c>
      <c r="Y49" s="119"/>
    </row>
    <row r="50" spans="1:25" x14ac:dyDescent="0.25">
      <c r="A50" s="16"/>
      <c r="B50" s="125" t="s">
        <v>59</v>
      </c>
      <c r="C50" s="70"/>
      <c r="D50" s="128">
        <v>372780</v>
      </c>
      <c r="E50" s="70"/>
      <c r="F50" s="127"/>
      <c r="G50" s="70"/>
      <c r="H50" s="126" t="s">
        <v>184</v>
      </c>
      <c r="I50" s="70"/>
      <c r="J50" s="127"/>
      <c r="K50" s="70"/>
      <c r="L50" s="126" t="s">
        <v>184</v>
      </c>
      <c r="M50" s="70"/>
      <c r="N50" s="127"/>
      <c r="O50" s="70"/>
      <c r="P50" s="126" t="s">
        <v>184</v>
      </c>
      <c r="Q50" s="70"/>
      <c r="R50" s="127"/>
      <c r="S50" s="70"/>
      <c r="T50" s="126" t="s">
        <v>184</v>
      </c>
      <c r="U50" s="70"/>
      <c r="V50" s="127"/>
      <c r="W50" s="70"/>
      <c r="X50" s="128">
        <v>372780</v>
      </c>
      <c r="Y50" s="70"/>
    </row>
    <row r="51" spans="1:25" x14ac:dyDescent="0.25">
      <c r="A51" s="16"/>
      <c r="B51" s="121" t="s">
        <v>494</v>
      </c>
      <c r="C51" s="119"/>
      <c r="D51" s="122" t="s">
        <v>184</v>
      </c>
      <c r="E51" s="119"/>
      <c r="F51" s="123"/>
      <c r="G51" s="119"/>
      <c r="H51" s="124">
        <v>563784</v>
      </c>
      <c r="I51" s="119"/>
      <c r="J51" s="123"/>
      <c r="K51" s="119"/>
      <c r="L51" s="124">
        <v>1016337</v>
      </c>
      <c r="M51" s="119"/>
      <c r="N51" s="123"/>
      <c r="O51" s="119"/>
      <c r="P51" s="124">
        <v>385641</v>
      </c>
      <c r="Q51" s="119"/>
      <c r="R51" s="123"/>
      <c r="S51" s="119"/>
      <c r="T51" s="122" t="s">
        <v>485</v>
      </c>
      <c r="U51" s="119" t="s">
        <v>239</v>
      </c>
      <c r="V51" s="123"/>
      <c r="W51" s="119"/>
      <c r="X51" s="122" t="s">
        <v>184</v>
      </c>
      <c r="Y51" s="119"/>
    </row>
    <row r="52" spans="1:25" x14ac:dyDescent="0.25">
      <c r="A52" s="16"/>
      <c r="B52" s="125" t="s">
        <v>60</v>
      </c>
      <c r="C52" s="70"/>
      <c r="D52" s="128">
        <v>190676</v>
      </c>
      <c r="E52" s="70"/>
      <c r="F52" s="127"/>
      <c r="G52" s="70"/>
      <c r="H52" s="126" t="s">
        <v>184</v>
      </c>
      <c r="I52" s="70"/>
      <c r="J52" s="127"/>
      <c r="K52" s="70"/>
      <c r="L52" s="126" t="s">
        <v>184</v>
      </c>
      <c r="M52" s="70"/>
      <c r="N52" s="127"/>
      <c r="O52" s="70"/>
      <c r="P52" s="126" t="s">
        <v>184</v>
      </c>
      <c r="Q52" s="70"/>
      <c r="R52" s="127"/>
      <c r="S52" s="70"/>
      <c r="T52" s="126" t="s">
        <v>184</v>
      </c>
      <c r="U52" s="70"/>
      <c r="V52" s="127"/>
      <c r="W52" s="70"/>
      <c r="X52" s="128">
        <v>190676</v>
      </c>
      <c r="Y52" s="70"/>
    </row>
    <row r="53" spans="1:25" x14ac:dyDescent="0.25">
      <c r="A53" s="16"/>
      <c r="B53" s="121" t="s">
        <v>61</v>
      </c>
      <c r="C53" s="141"/>
      <c r="D53" s="142" t="s">
        <v>184</v>
      </c>
      <c r="E53" s="119"/>
      <c r="F53" s="123"/>
      <c r="G53" s="141"/>
      <c r="H53" s="142" t="s">
        <v>495</v>
      </c>
      <c r="I53" s="119" t="s">
        <v>239</v>
      </c>
      <c r="J53" s="123"/>
      <c r="K53" s="141"/>
      <c r="L53" s="142" t="s">
        <v>496</v>
      </c>
      <c r="M53" s="119" t="s">
        <v>239</v>
      </c>
      <c r="N53" s="123"/>
      <c r="O53" s="141"/>
      <c r="P53" s="142" t="s">
        <v>497</v>
      </c>
      <c r="Q53" s="119" t="s">
        <v>239</v>
      </c>
      <c r="R53" s="123"/>
      <c r="S53" s="141"/>
      <c r="T53" s="142" t="s">
        <v>184</v>
      </c>
      <c r="U53" s="119"/>
      <c r="V53" s="123"/>
      <c r="W53" s="141"/>
      <c r="X53" s="142" t="s">
        <v>245</v>
      </c>
      <c r="Y53" s="119" t="s">
        <v>239</v>
      </c>
    </row>
    <row r="54" spans="1:25" x14ac:dyDescent="0.25">
      <c r="A54" s="16"/>
      <c r="B54" s="143" t="s">
        <v>498</v>
      </c>
      <c r="C54" s="144"/>
      <c r="D54" s="145">
        <v>563784</v>
      </c>
      <c r="E54" s="70"/>
      <c r="F54" s="127"/>
      <c r="G54" s="144"/>
      <c r="H54" s="145">
        <v>562717</v>
      </c>
      <c r="I54" s="70"/>
      <c r="J54" s="127"/>
      <c r="K54" s="144"/>
      <c r="L54" s="145">
        <v>980362</v>
      </c>
      <c r="M54" s="70"/>
      <c r="N54" s="127"/>
      <c r="O54" s="144"/>
      <c r="P54" s="145">
        <v>375780</v>
      </c>
      <c r="Q54" s="70"/>
      <c r="R54" s="127"/>
      <c r="S54" s="144"/>
      <c r="T54" s="146" t="s">
        <v>485</v>
      </c>
      <c r="U54" s="70" t="s">
        <v>239</v>
      </c>
      <c r="V54" s="127"/>
      <c r="W54" s="144"/>
      <c r="X54" s="145">
        <v>516881</v>
      </c>
      <c r="Y54" s="70"/>
    </row>
    <row r="55" spans="1:25" x14ac:dyDescent="0.25">
      <c r="A55" s="16"/>
      <c r="B55" s="121" t="s">
        <v>63</v>
      </c>
      <c r="C55" s="141"/>
      <c r="D55" s="142" t="s">
        <v>184</v>
      </c>
      <c r="E55" s="119"/>
      <c r="F55" s="123"/>
      <c r="G55" s="141"/>
      <c r="H55" s="142" t="s">
        <v>184</v>
      </c>
      <c r="I55" s="119"/>
      <c r="J55" s="123"/>
      <c r="K55" s="141"/>
      <c r="L55" s="142" t="s">
        <v>184</v>
      </c>
      <c r="M55" s="119"/>
      <c r="N55" s="123"/>
      <c r="O55" s="141"/>
      <c r="P55" s="147">
        <v>39429</v>
      </c>
      <c r="Q55" s="119"/>
      <c r="R55" s="123"/>
      <c r="S55" s="141"/>
      <c r="T55" s="142" t="s">
        <v>184</v>
      </c>
      <c r="U55" s="119"/>
      <c r="V55" s="123"/>
      <c r="W55" s="141"/>
      <c r="X55" s="147">
        <v>39429</v>
      </c>
      <c r="Y55" s="119"/>
    </row>
    <row r="56" spans="1:25" x14ac:dyDescent="0.25">
      <c r="A56" s="16"/>
      <c r="B56" s="143" t="s">
        <v>499</v>
      </c>
      <c r="C56" s="148"/>
      <c r="D56" s="149">
        <v>563784</v>
      </c>
      <c r="E56" s="70"/>
      <c r="F56" s="127"/>
      <c r="G56" s="148"/>
      <c r="H56" s="149">
        <v>562717</v>
      </c>
      <c r="I56" s="70"/>
      <c r="J56" s="127"/>
      <c r="K56" s="148"/>
      <c r="L56" s="149">
        <v>980362</v>
      </c>
      <c r="M56" s="70"/>
      <c r="N56" s="127"/>
      <c r="O56" s="148"/>
      <c r="P56" s="149">
        <v>415209</v>
      </c>
      <c r="Q56" s="70"/>
      <c r="R56" s="127"/>
      <c r="S56" s="148"/>
      <c r="T56" s="150" t="s">
        <v>485</v>
      </c>
      <c r="U56" s="70" t="s">
        <v>239</v>
      </c>
      <c r="V56" s="127"/>
      <c r="W56" s="148"/>
      <c r="X56" s="149">
        <v>556310</v>
      </c>
      <c r="Y56" s="70"/>
    </row>
    <row r="57" spans="1:25" ht="24" thickBot="1" x14ac:dyDescent="0.3">
      <c r="A57" s="16"/>
      <c r="B57" s="121" t="s">
        <v>500</v>
      </c>
      <c r="C57" s="135" t="s">
        <v>224</v>
      </c>
      <c r="D57" s="136">
        <v>563784</v>
      </c>
      <c r="E57" s="119"/>
      <c r="F57" s="123"/>
      <c r="G57" s="135" t="s">
        <v>224</v>
      </c>
      <c r="H57" s="136">
        <v>1509061</v>
      </c>
      <c r="I57" s="119"/>
      <c r="J57" s="123"/>
      <c r="K57" s="135" t="s">
        <v>224</v>
      </c>
      <c r="L57" s="136">
        <v>1096840</v>
      </c>
      <c r="M57" s="119"/>
      <c r="N57" s="123"/>
      <c r="O57" s="135" t="s">
        <v>224</v>
      </c>
      <c r="P57" s="136">
        <v>587646</v>
      </c>
      <c r="Q57" s="119"/>
      <c r="R57" s="123"/>
      <c r="S57" s="135" t="s">
        <v>224</v>
      </c>
      <c r="T57" s="137" t="s">
        <v>488</v>
      </c>
      <c r="U57" s="119" t="s">
        <v>239</v>
      </c>
      <c r="V57" s="123"/>
      <c r="W57" s="135" t="s">
        <v>224</v>
      </c>
      <c r="X57" s="136">
        <v>1136679</v>
      </c>
      <c r="Y57" s="119"/>
    </row>
    <row r="58" spans="1:25" ht="15.75" thickTop="1" x14ac:dyDescent="0.25">
      <c r="A58" s="16"/>
      <c r="B58" s="19"/>
      <c r="C58" s="19"/>
      <c r="D58" s="19"/>
      <c r="E58" s="19"/>
      <c r="F58" s="19"/>
      <c r="G58" s="19"/>
      <c r="H58" s="19"/>
      <c r="I58" s="19"/>
      <c r="J58" s="19"/>
      <c r="K58" s="19"/>
      <c r="L58" s="19"/>
      <c r="M58" s="19"/>
      <c r="N58" s="19"/>
      <c r="O58" s="19"/>
      <c r="P58" s="19"/>
      <c r="Q58" s="19"/>
      <c r="R58" s="19"/>
      <c r="S58" s="19"/>
      <c r="T58" s="19"/>
      <c r="U58" s="19"/>
      <c r="V58" s="19"/>
      <c r="W58" s="19"/>
      <c r="X58" s="19"/>
      <c r="Y58" s="19"/>
    </row>
    <row r="59" spans="1:25" x14ac:dyDescent="0.25">
      <c r="A59" s="16"/>
      <c r="B59" s="200"/>
      <c r="C59" s="200"/>
      <c r="D59" s="200"/>
      <c r="E59" s="200"/>
      <c r="F59" s="200"/>
      <c r="G59" s="200"/>
      <c r="H59" s="200"/>
      <c r="I59" s="200"/>
      <c r="J59" s="200"/>
      <c r="K59" s="200"/>
      <c r="L59" s="200"/>
      <c r="M59" s="200"/>
      <c r="N59" s="200"/>
      <c r="O59" s="200"/>
      <c r="P59" s="200"/>
      <c r="Q59" s="200"/>
      <c r="R59" s="200"/>
      <c r="S59" s="200"/>
      <c r="T59" s="200"/>
      <c r="U59" s="200"/>
      <c r="V59" s="200"/>
      <c r="W59" s="200"/>
      <c r="X59" s="200"/>
      <c r="Y59" s="200"/>
    </row>
    <row r="60" spans="1:25" x14ac:dyDescent="0.25">
      <c r="A60" s="16"/>
      <c r="B60" s="200"/>
      <c r="C60" s="200"/>
      <c r="D60" s="200"/>
      <c r="E60" s="200"/>
      <c r="F60" s="200"/>
      <c r="G60" s="200"/>
      <c r="H60" s="200"/>
      <c r="I60" s="200"/>
      <c r="J60" s="200"/>
      <c r="K60" s="200"/>
      <c r="L60" s="200"/>
      <c r="M60" s="200"/>
      <c r="N60" s="200"/>
      <c r="O60" s="200"/>
      <c r="P60" s="200"/>
      <c r="Q60" s="200"/>
      <c r="R60" s="200"/>
      <c r="S60" s="200"/>
      <c r="T60" s="200"/>
      <c r="U60" s="200"/>
      <c r="V60" s="200"/>
      <c r="W60" s="200"/>
      <c r="X60" s="200"/>
      <c r="Y60" s="200"/>
    </row>
    <row r="61" spans="1:25" x14ac:dyDescent="0.25">
      <c r="A61" s="16"/>
      <c r="B61" s="157"/>
    </row>
    <row r="62" spans="1:25" ht="101.25" x14ac:dyDescent="0.25">
      <c r="A62" s="16"/>
      <c r="B62" s="158">
        <v>-1</v>
      </c>
      <c r="C62" s="159" t="s">
        <v>501</v>
      </c>
    </row>
    <row r="63" spans="1:25"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x14ac:dyDescent="0.25">
      <c r="A64" s="16"/>
      <c r="B64" s="198" t="s">
        <v>468</v>
      </c>
      <c r="C64" s="198"/>
      <c r="D64" s="198"/>
      <c r="E64" s="198"/>
      <c r="F64" s="198"/>
      <c r="G64" s="198"/>
      <c r="H64" s="198"/>
      <c r="I64" s="198"/>
      <c r="J64" s="198"/>
      <c r="K64" s="198"/>
      <c r="L64" s="198"/>
      <c r="M64" s="198"/>
      <c r="N64" s="198"/>
      <c r="O64" s="198"/>
      <c r="P64" s="198"/>
      <c r="Q64" s="198"/>
      <c r="R64" s="198"/>
      <c r="S64" s="198"/>
      <c r="T64" s="198"/>
      <c r="U64" s="198"/>
      <c r="V64" s="198"/>
      <c r="W64" s="198"/>
      <c r="X64" s="198"/>
      <c r="Y64" s="198"/>
    </row>
    <row r="65" spans="1:25" x14ac:dyDescent="0.25">
      <c r="A65" s="16"/>
      <c r="B65" s="198" t="s">
        <v>469</v>
      </c>
      <c r="C65" s="198"/>
      <c r="D65" s="198"/>
      <c r="E65" s="198"/>
      <c r="F65" s="198"/>
      <c r="G65" s="198"/>
      <c r="H65" s="198"/>
      <c r="I65" s="198"/>
      <c r="J65" s="198"/>
      <c r="K65" s="198"/>
      <c r="L65" s="198"/>
      <c r="M65" s="198"/>
      <c r="N65" s="198"/>
      <c r="O65" s="198"/>
      <c r="P65" s="198"/>
      <c r="Q65" s="198"/>
      <c r="R65" s="198"/>
      <c r="S65" s="198"/>
      <c r="T65" s="198"/>
      <c r="U65" s="198"/>
      <c r="V65" s="198"/>
      <c r="W65" s="198"/>
      <c r="X65" s="198"/>
      <c r="Y65" s="198"/>
    </row>
    <row r="66" spans="1:25" x14ac:dyDescent="0.25">
      <c r="A66" s="16"/>
      <c r="B66" s="198" t="s">
        <v>502</v>
      </c>
      <c r="C66" s="198"/>
      <c r="D66" s="198"/>
      <c r="E66" s="198"/>
      <c r="F66" s="198"/>
      <c r="G66" s="198"/>
      <c r="H66" s="198"/>
      <c r="I66" s="198"/>
      <c r="J66" s="198"/>
      <c r="K66" s="198"/>
      <c r="L66" s="198"/>
      <c r="M66" s="198"/>
      <c r="N66" s="198"/>
      <c r="O66" s="198"/>
      <c r="P66" s="198"/>
      <c r="Q66" s="198"/>
      <c r="R66" s="198"/>
      <c r="S66" s="198"/>
      <c r="T66" s="198"/>
      <c r="U66" s="198"/>
      <c r="V66" s="198"/>
      <c r="W66" s="198"/>
      <c r="X66" s="198"/>
      <c r="Y66" s="198"/>
    </row>
    <row r="67" spans="1:25" x14ac:dyDescent="0.25">
      <c r="A67" s="16"/>
      <c r="B67" s="198" t="s">
        <v>472</v>
      </c>
      <c r="C67" s="198"/>
      <c r="D67" s="198"/>
      <c r="E67" s="198"/>
      <c r="F67" s="198"/>
      <c r="G67" s="198"/>
      <c r="H67" s="198"/>
      <c r="I67" s="198"/>
      <c r="J67" s="198"/>
      <c r="K67" s="198"/>
      <c r="L67" s="198"/>
      <c r="M67" s="198"/>
      <c r="N67" s="198"/>
      <c r="O67" s="198"/>
      <c r="P67" s="198"/>
      <c r="Q67" s="198"/>
      <c r="R67" s="198"/>
      <c r="S67" s="198"/>
      <c r="T67" s="198"/>
      <c r="U67" s="198"/>
      <c r="V67" s="198"/>
      <c r="W67" s="198"/>
      <c r="X67" s="198"/>
      <c r="Y67" s="198"/>
    </row>
    <row r="68" spans="1:25" x14ac:dyDescent="0.25">
      <c r="A68" s="16"/>
      <c r="B68" s="201"/>
      <c r="C68" s="201"/>
      <c r="D68" s="201"/>
      <c r="E68" s="201"/>
      <c r="F68" s="201"/>
      <c r="G68" s="201"/>
      <c r="H68" s="201"/>
      <c r="I68" s="201"/>
      <c r="J68" s="201"/>
      <c r="K68" s="201"/>
      <c r="L68" s="201"/>
      <c r="M68" s="201"/>
      <c r="N68" s="201"/>
      <c r="O68" s="201"/>
      <c r="P68" s="201"/>
      <c r="Q68" s="201"/>
      <c r="R68" s="201"/>
      <c r="S68" s="201"/>
      <c r="T68" s="201"/>
      <c r="U68" s="201"/>
      <c r="V68" s="201"/>
      <c r="W68" s="201"/>
      <c r="X68" s="201"/>
      <c r="Y68" s="201"/>
    </row>
    <row r="69" spans="1:25" x14ac:dyDescent="0.25">
      <c r="A69" s="16"/>
      <c r="B69" s="160"/>
      <c r="C69" s="53" t="s">
        <v>473</v>
      </c>
      <c r="D69" s="53"/>
      <c r="E69" s="23"/>
      <c r="F69" s="22"/>
      <c r="G69" s="53" t="s">
        <v>503</v>
      </c>
      <c r="H69" s="53"/>
      <c r="I69" s="23"/>
      <c r="J69" s="22"/>
      <c r="K69" s="53" t="s">
        <v>475</v>
      </c>
      <c r="L69" s="53"/>
      <c r="M69" s="23"/>
      <c r="N69" s="22"/>
      <c r="O69" s="53" t="s">
        <v>476</v>
      </c>
      <c r="P69" s="53"/>
      <c r="Q69" s="23"/>
      <c r="R69" s="22"/>
      <c r="S69" s="53" t="s">
        <v>477</v>
      </c>
      <c r="T69" s="53"/>
      <c r="U69" s="23"/>
      <c r="V69" s="22"/>
      <c r="W69" s="53" t="s">
        <v>478</v>
      </c>
      <c r="X69" s="53"/>
      <c r="Y69" s="23"/>
    </row>
    <row r="70" spans="1:25" x14ac:dyDescent="0.25">
      <c r="A70" s="16"/>
      <c r="B70" s="117" t="s">
        <v>479</v>
      </c>
      <c r="C70" s="118"/>
      <c r="D70" s="118"/>
      <c r="E70" s="119"/>
      <c r="F70" s="120"/>
      <c r="G70" s="118"/>
      <c r="H70" s="118"/>
      <c r="I70" s="119"/>
      <c r="J70" s="120"/>
      <c r="K70" s="118"/>
      <c r="L70" s="118"/>
      <c r="M70" s="119"/>
      <c r="N70" s="120"/>
      <c r="O70" s="118"/>
      <c r="P70" s="118"/>
      <c r="Q70" s="119"/>
      <c r="R70" s="120"/>
      <c r="S70" s="118"/>
      <c r="T70" s="118"/>
      <c r="U70" s="119"/>
      <c r="V70" s="120"/>
      <c r="W70" s="118"/>
      <c r="X70" s="118"/>
      <c r="Y70" s="119"/>
    </row>
    <row r="71" spans="1:25" x14ac:dyDescent="0.25">
      <c r="A71" s="16"/>
      <c r="B71" s="24" t="s">
        <v>31</v>
      </c>
      <c r="C71" s="70"/>
      <c r="D71" s="70"/>
      <c r="E71" s="70"/>
      <c r="F71" s="24"/>
      <c r="G71" s="70"/>
      <c r="H71" s="70"/>
      <c r="I71" s="70"/>
      <c r="J71" s="24"/>
      <c r="K71" s="70"/>
      <c r="L71" s="70"/>
      <c r="M71" s="70"/>
      <c r="N71" s="24"/>
      <c r="O71" s="70"/>
      <c r="P71" s="70"/>
      <c r="Q71" s="70"/>
      <c r="R71" s="24"/>
      <c r="S71" s="70"/>
      <c r="T71" s="70"/>
      <c r="U71" s="70"/>
      <c r="V71" s="24"/>
      <c r="W71" s="70"/>
      <c r="X71" s="70"/>
      <c r="Y71" s="70"/>
    </row>
    <row r="72" spans="1:25" x14ac:dyDescent="0.25">
      <c r="A72" s="16"/>
      <c r="B72" s="121" t="s">
        <v>32</v>
      </c>
      <c r="C72" s="119" t="s">
        <v>224</v>
      </c>
      <c r="D72" s="122" t="s">
        <v>184</v>
      </c>
      <c r="E72" s="119"/>
      <c r="F72" s="120"/>
      <c r="G72" s="119" t="s">
        <v>224</v>
      </c>
      <c r="H72" s="122" t="s">
        <v>184</v>
      </c>
      <c r="I72" s="119"/>
      <c r="J72" s="120"/>
      <c r="K72" s="119" t="s">
        <v>224</v>
      </c>
      <c r="L72" s="124">
        <v>11792</v>
      </c>
      <c r="M72" s="119"/>
      <c r="N72" s="120"/>
      <c r="O72" s="119" t="s">
        <v>224</v>
      </c>
      <c r="P72" s="124">
        <v>164080</v>
      </c>
      <c r="Q72" s="119"/>
      <c r="R72" s="120"/>
      <c r="S72" s="119" t="s">
        <v>224</v>
      </c>
      <c r="T72" s="122" t="s">
        <v>184</v>
      </c>
      <c r="U72" s="119"/>
      <c r="V72" s="120"/>
      <c r="W72" s="119" t="s">
        <v>224</v>
      </c>
      <c r="X72" s="124">
        <v>175872</v>
      </c>
      <c r="Y72" s="119"/>
    </row>
    <row r="73" spans="1:25" x14ac:dyDescent="0.25">
      <c r="A73" s="16"/>
      <c r="B73" s="125" t="s">
        <v>480</v>
      </c>
      <c r="C73" s="70"/>
      <c r="D73" s="126" t="s">
        <v>184</v>
      </c>
      <c r="E73" s="70"/>
      <c r="F73" s="24"/>
      <c r="G73" s="70"/>
      <c r="H73" s="126">
        <v>80</v>
      </c>
      <c r="I73" s="70"/>
      <c r="J73" s="24"/>
      <c r="K73" s="70"/>
      <c r="L73" s="128">
        <v>45971</v>
      </c>
      <c r="M73" s="70"/>
      <c r="N73" s="24"/>
      <c r="O73" s="70"/>
      <c r="P73" s="128">
        <v>83305</v>
      </c>
      <c r="Q73" s="70"/>
      <c r="R73" s="24"/>
      <c r="S73" s="70"/>
      <c r="T73" s="126" t="s">
        <v>184</v>
      </c>
      <c r="U73" s="70"/>
      <c r="V73" s="24"/>
      <c r="W73" s="70"/>
      <c r="X73" s="128">
        <v>129356</v>
      </c>
      <c r="Y73" s="70"/>
    </row>
    <row r="74" spans="1:25" x14ac:dyDescent="0.25">
      <c r="A74" s="16"/>
      <c r="B74" s="121" t="s">
        <v>34</v>
      </c>
      <c r="C74" s="119"/>
      <c r="D74" s="122" t="s">
        <v>184</v>
      </c>
      <c r="E74" s="119"/>
      <c r="F74" s="120"/>
      <c r="G74" s="119"/>
      <c r="H74" s="122" t="s">
        <v>184</v>
      </c>
      <c r="I74" s="119"/>
      <c r="J74" s="120"/>
      <c r="K74" s="119"/>
      <c r="L74" s="124">
        <v>176823</v>
      </c>
      <c r="M74" s="119"/>
      <c r="N74" s="120"/>
      <c r="O74" s="119"/>
      <c r="P74" s="124">
        <v>151949</v>
      </c>
      <c r="Q74" s="119"/>
      <c r="R74" s="120"/>
      <c r="S74" s="119"/>
      <c r="T74" s="122" t="s">
        <v>184</v>
      </c>
      <c r="U74" s="119"/>
      <c r="V74" s="120"/>
      <c r="W74" s="119"/>
      <c r="X74" s="124">
        <v>328772</v>
      </c>
      <c r="Y74" s="119"/>
    </row>
    <row r="75" spans="1:25" x14ac:dyDescent="0.25">
      <c r="A75" s="16"/>
      <c r="B75" s="125" t="s">
        <v>35</v>
      </c>
      <c r="C75" s="70"/>
      <c r="D75" s="126" t="s">
        <v>184</v>
      </c>
      <c r="E75" s="70"/>
      <c r="F75" s="24"/>
      <c r="G75" s="70"/>
      <c r="H75" s="126" t="s">
        <v>184</v>
      </c>
      <c r="I75" s="70"/>
      <c r="J75" s="24"/>
      <c r="K75" s="70"/>
      <c r="L75" s="128">
        <v>8898</v>
      </c>
      <c r="M75" s="70"/>
      <c r="N75" s="24"/>
      <c r="O75" s="70"/>
      <c r="P75" s="128">
        <v>2049</v>
      </c>
      <c r="Q75" s="70"/>
      <c r="R75" s="24"/>
      <c r="S75" s="70"/>
      <c r="T75" s="126" t="s">
        <v>184</v>
      </c>
      <c r="U75" s="70"/>
      <c r="V75" s="24"/>
      <c r="W75" s="70"/>
      <c r="X75" s="128">
        <v>10947</v>
      </c>
      <c r="Y75" s="70"/>
    </row>
    <row r="76" spans="1:25" x14ac:dyDescent="0.25">
      <c r="A76" s="16"/>
      <c r="B76" s="121" t="s">
        <v>36</v>
      </c>
      <c r="C76" s="119"/>
      <c r="D76" s="122" t="s">
        <v>184</v>
      </c>
      <c r="E76" s="119"/>
      <c r="F76" s="120"/>
      <c r="G76" s="119"/>
      <c r="H76" s="122" t="s">
        <v>184</v>
      </c>
      <c r="I76" s="119"/>
      <c r="J76" s="120"/>
      <c r="K76" s="119"/>
      <c r="L76" s="124">
        <v>3952</v>
      </c>
      <c r="M76" s="119"/>
      <c r="N76" s="120"/>
      <c r="O76" s="119"/>
      <c r="P76" s="124">
        <v>3644</v>
      </c>
      <c r="Q76" s="119"/>
      <c r="R76" s="120"/>
      <c r="S76" s="119"/>
      <c r="T76" s="122" t="s">
        <v>184</v>
      </c>
      <c r="U76" s="119"/>
      <c r="V76" s="120"/>
      <c r="W76" s="119"/>
      <c r="X76" s="124">
        <v>7596</v>
      </c>
      <c r="Y76" s="119"/>
    </row>
    <row r="77" spans="1:25" x14ac:dyDescent="0.25">
      <c r="A77" s="16"/>
      <c r="B77" s="125" t="s">
        <v>37</v>
      </c>
      <c r="C77" s="129"/>
      <c r="D77" s="130" t="s">
        <v>184</v>
      </c>
      <c r="E77" s="70"/>
      <c r="F77" s="24"/>
      <c r="G77" s="129"/>
      <c r="H77" s="131">
        <v>2071</v>
      </c>
      <c r="I77" s="70"/>
      <c r="J77" s="24"/>
      <c r="K77" s="129"/>
      <c r="L77" s="131">
        <v>1541</v>
      </c>
      <c r="M77" s="70"/>
      <c r="N77" s="24"/>
      <c r="O77" s="129"/>
      <c r="P77" s="131">
        <v>17053</v>
      </c>
      <c r="Q77" s="70"/>
      <c r="R77" s="24"/>
      <c r="S77" s="129"/>
      <c r="T77" s="130" t="s">
        <v>184</v>
      </c>
      <c r="U77" s="70"/>
      <c r="V77" s="24"/>
      <c r="W77" s="129"/>
      <c r="X77" s="131">
        <v>20665</v>
      </c>
      <c r="Y77" s="70"/>
    </row>
    <row r="78" spans="1:25" x14ac:dyDescent="0.25">
      <c r="A78" s="16"/>
      <c r="B78" s="132" t="s">
        <v>38</v>
      </c>
      <c r="C78" s="118"/>
      <c r="D78" s="133" t="s">
        <v>184</v>
      </c>
      <c r="E78" s="119"/>
      <c r="F78" s="120"/>
      <c r="G78" s="118"/>
      <c r="H78" s="134">
        <v>2151</v>
      </c>
      <c r="I78" s="119"/>
      <c r="J78" s="120"/>
      <c r="K78" s="118"/>
      <c r="L78" s="134">
        <v>248977</v>
      </c>
      <c r="M78" s="119"/>
      <c r="N78" s="120"/>
      <c r="O78" s="118"/>
      <c r="P78" s="134">
        <v>422080</v>
      </c>
      <c r="Q78" s="119"/>
      <c r="R78" s="120"/>
      <c r="S78" s="118"/>
      <c r="T78" s="133" t="s">
        <v>184</v>
      </c>
      <c r="U78" s="119"/>
      <c r="V78" s="120"/>
      <c r="W78" s="118"/>
      <c r="X78" s="134">
        <v>673208</v>
      </c>
      <c r="Y78" s="119"/>
    </row>
    <row r="79" spans="1:25" ht="23.25" x14ac:dyDescent="0.25">
      <c r="A79" s="16"/>
      <c r="B79" s="24" t="s">
        <v>504</v>
      </c>
      <c r="C79" s="70"/>
      <c r="D79" s="126" t="s">
        <v>184</v>
      </c>
      <c r="E79" s="70"/>
      <c r="F79" s="24"/>
      <c r="G79" s="70"/>
      <c r="H79" s="128">
        <v>47157</v>
      </c>
      <c r="I79" s="70"/>
      <c r="J79" s="24"/>
      <c r="K79" s="70"/>
      <c r="L79" s="128">
        <v>241650</v>
      </c>
      <c r="M79" s="70"/>
      <c r="N79" s="24"/>
      <c r="O79" s="70"/>
      <c r="P79" s="128">
        <v>125450</v>
      </c>
      <c r="Q79" s="70"/>
      <c r="R79" s="24"/>
      <c r="S79" s="70"/>
      <c r="T79" s="126" t="s">
        <v>184</v>
      </c>
      <c r="U79" s="70"/>
      <c r="V79" s="24"/>
      <c r="W79" s="70"/>
      <c r="X79" s="128">
        <v>414257</v>
      </c>
      <c r="Y79" s="70"/>
    </row>
    <row r="80" spans="1:25" x14ac:dyDescent="0.25">
      <c r="A80" s="16"/>
      <c r="B80" s="120" t="s">
        <v>483</v>
      </c>
      <c r="C80" s="119"/>
      <c r="D80" s="122" t="s">
        <v>184</v>
      </c>
      <c r="E80" s="119"/>
      <c r="F80" s="120"/>
      <c r="G80" s="119"/>
      <c r="H80" s="124">
        <v>34208</v>
      </c>
      <c r="I80" s="119"/>
      <c r="J80" s="120"/>
      <c r="K80" s="119"/>
      <c r="L80" s="124">
        <v>23280</v>
      </c>
      <c r="M80" s="119"/>
      <c r="N80" s="120"/>
      <c r="O80" s="119"/>
      <c r="P80" s="122" t="s">
        <v>184</v>
      </c>
      <c r="Q80" s="119"/>
      <c r="R80" s="120"/>
      <c r="S80" s="119"/>
      <c r="T80" s="122" t="s">
        <v>184</v>
      </c>
      <c r="U80" s="119"/>
      <c r="V80" s="120"/>
      <c r="W80" s="119"/>
      <c r="X80" s="124">
        <v>57488</v>
      </c>
      <c r="Y80" s="119"/>
    </row>
    <row r="81" spans="1:25" x14ac:dyDescent="0.25">
      <c r="A81" s="16"/>
      <c r="B81" s="24" t="s">
        <v>484</v>
      </c>
      <c r="C81" s="70"/>
      <c r="D81" s="128">
        <v>534742</v>
      </c>
      <c r="E81" s="70"/>
      <c r="F81" s="24"/>
      <c r="G81" s="70"/>
      <c r="H81" s="128">
        <v>1325811</v>
      </c>
      <c r="I81" s="70"/>
      <c r="J81" s="24"/>
      <c r="K81" s="70"/>
      <c r="L81" s="126" t="s">
        <v>184</v>
      </c>
      <c r="M81" s="70"/>
      <c r="N81" s="24"/>
      <c r="O81" s="70"/>
      <c r="P81" s="126" t="s">
        <v>184</v>
      </c>
      <c r="Q81" s="70"/>
      <c r="R81" s="24"/>
      <c r="S81" s="70"/>
      <c r="T81" s="126" t="s">
        <v>505</v>
      </c>
      <c r="U81" s="70" t="s">
        <v>239</v>
      </c>
      <c r="V81" s="24"/>
      <c r="W81" s="70"/>
      <c r="X81" s="126" t="s">
        <v>184</v>
      </c>
      <c r="Y81" s="70"/>
    </row>
    <row r="82" spans="1:25" x14ac:dyDescent="0.25">
      <c r="A82" s="16"/>
      <c r="B82" s="120" t="s">
        <v>41</v>
      </c>
      <c r="C82" s="119"/>
      <c r="D82" s="122" t="s">
        <v>184</v>
      </c>
      <c r="E82" s="119"/>
      <c r="F82" s="120"/>
      <c r="G82" s="119"/>
      <c r="H82" s="122">
        <v>813</v>
      </c>
      <c r="I82" s="119"/>
      <c r="J82" s="120"/>
      <c r="K82" s="119"/>
      <c r="L82" s="122" t="s">
        <v>184</v>
      </c>
      <c r="M82" s="119"/>
      <c r="N82" s="120"/>
      <c r="O82" s="119"/>
      <c r="P82" s="124">
        <v>13261</v>
      </c>
      <c r="Q82" s="119"/>
      <c r="R82" s="120"/>
      <c r="S82" s="119"/>
      <c r="T82" s="122" t="s">
        <v>184</v>
      </c>
      <c r="U82" s="119"/>
      <c r="V82" s="120"/>
      <c r="W82" s="119"/>
      <c r="X82" s="124">
        <v>14074</v>
      </c>
      <c r="Y82" s="119"/>
    </row>
    <row r="83" spans="1:25" x14ac:dyDescent="0.25">
      <c r="A83" s="16"/>
      <c r="B83" s="24" t="s">
        <v>42</v>
      </c>
      <c r="C83" s="70"/>
      <c r="D83" s="126" t="s">
        <v>184</v>
      </c>
      <c r="E83" s="70"/>
      <c r="F83" s="24"/>
      <c r="G83" s="70"/>
      <c r="H83" s="128">
        <v>6000</v>
      </c>
      <c r="I83" s="70"/>
      <c r="J83" s="24"/>
      <c r="K83" s="70"/>
      <c r="L83" s="128">
        <v>1874</v>
      </c>
      <c r="M83" s="70"/>
      <c r="N83" s="24"/>
      <c r="O83" s="70"/>
      <c r="P83" s="128">
        <v>1339</v>
      </c>
      <c r="Q83" s="70"/>
      <c r="R83" s="24"/>
      <c r="S83" s="70"/>
      <c r="T83" s="126" t="s">
        <v>184</v>
      </c>
      <c r="U83" s="70"/>
      <c r="V83" s="24"/>
      <c r="W83" s="70"/>
      <c r="X83" s="128">
        <v>9213</v>
      </c>
      <c r="Y83" s="70"/>
    </row>
    <row r="84" spans="1:25" x14ac:dyDescent="0.25">
      <c r="A84" s="16"/>
      <c r="B84" s="120" t="s">
        <v>36</v>
      </c>
      <c r="C84" s="119"/>
      <c r="D84" s="122" t="s">
        <v>184</v>
      </c>
      <c r="E84" s="119"/>
      <c r="F84" s="120"/>
      <c r="G84" s="119"/>
      <c r="H84" s="122">
        <v>536</v>
      </c>
      <c r="I84" s="119"/>
      <c r="J84" s="120"/>
      <c r="K84" s="119"/>
      <c r="L84" s="122" t="s">
        <v>184</v>
      </c>
      <c r="M84" s="119"/>
      <c r="N84" s="120"/>
      <c r="O84" s="119"/>
      <c r="P84" s="122">
        <v>790</v>
      </c>
      <c r="Q84" s="119"/>
      <c r="R84" s="120"/>
      <c r="S84" s="119"/>
      <c r="T84" s="122" t="s">
        <v>184</v>
      </c>
      <c r="U84" s="119"/>
      <c r="V84" s="120"/>
      <c r="W84" s="119"/>
      <c r="X84" s="124">
        <v>1326</v>
      </c>
      <c r="Y84" s="119"/>
    </row>
    <row r="85" spans="1:25" x14ac:dyDescent="0.25">
      <c r="A85" s="16"/>
      <c r="B85" s="24" t="s">
        <v>43</v>
      </c>
      <c r="C85" s="129"/>
      <c r="D85" s="130" t="s">
        <v>184</v>
      </c>
      <c r="E85" s="70"/>
      <c r="F85" s="24"/>
      <c r="G85" s="129"/>
      <c r="H85" s="130">
        <v>612</v>
      </c>
      <c r="I85" s="70"/>
      <c r="J85" s="24"/>
      <c r="K85" s="129"/>
      <c r="L85" s="131">
        <v>563305</v>
      </c>
      <c r="M85" s="70"/>
      <c r="N85" s="24"/>
      <c r="O85" s="129"/>
      <c r="P85" s="131">
        <v>108393</v>
      </c>
      <c r="Q85" s="70"/>
      <c r="R85" s="24"/>
      <c r="S85" s="129"/>
      <c r="T85" s="130" t="s">
        <v>506</v>
      </c>
      <c r="U85" s="70" t="s">
        <v>239</v>
      </c>
      <c r="V85" s="24"/>
      <c r="W85" s="129"/>
      <c r="X85" s="131">
        <v>25231</v>
      </c>
      <c r="Y85" s="70"/>
    </row>
    <row r="86" spans="1:25" ht="15.75" thickBot="1" x14ac:dyDescent="0.3">
      <c r="A86" s="16"/>
      <c r="B86" s="132" t="s">
        <v>44</v>
      </c>
      <c r="C86" s="135" t="s">
        <v>224</v>
      </c>
      <c r="D86" s="136">
        <v>534742</v>
      </c>
      <c r="E86" s="119"/>
      <c r="F86" s="120"/>
      <c r="G86" s="135" t="s">
        <v>224</v>
      </c>
      <c r="H86" s="136">
        <v>1417288</v>
      </c>
      <c r="I86" s="119"/>
      <c r="J86" s="120"/>
      <c r="K86" s="135" t="s">
        <v>224</v>
      </c>
      <c r="L86" s="136">
        <v>1079086</v>
      </c>
      <c r="M86" s="119"/>
      <c r="N86" s="120"/>
      <c r="O86" s="135" t="s">
        <v>224</v>
      </c>
      <c r="P86" s="136">
        <v>671313</v>
      </c>
      <c r="Q86" s="119"/>
      <c r="R86" s="120"/>
      <c r="S86" s="135" t="s">
        <v>224</v>
      </c>
      <c r="T86" s="137" t="s">
        <v>507</v>
      </c>
      <c r="U86" s="119" t="s">
        <v>239</v>
      </c>
      <c r="V86" s="120"/>
      <c r="W86" s="135" t="s">
        <v>224</v>
      </c>
      <c r="X86" s="136">
        <v>1194797</v>
      </c>
      <c r="Y86" s="119"/>
    </row>
    <row r="87" spans="1:25" ht="15.75" thickTop="1" x14ac:dyDescent="0.25">
      <c r="A87" s="16"/>
      <c r="B87" s="138" t="s">
        <v>489</v>
      </c>
      <c r="C87" s="151"/>
      <c r="D87" s="151"/>
      <c r="E87" s="155"/>
      <c r="F87" s="72"/>
      <c r="G87" s="151"/>
      <c r="H87" s="151"/>
      <c r="I87" s="155"/>
      <c r="J87" s="72"/>
      <c r="K87" s="151"/>
      <c r="L87" s="151"/>
      <c r="M87" s="155"/>
      <c r="N87" s="72"/>
      <c r="O87" s="151"/>
      <c r="P87" s="151"/>
      <c r="Q87" s="155"/>
      <c r="R87" s="72"/>
      <c r="S87" s="151"/>
      <c r="T87" s="151"/>
      <c r="U87" s="155"/>
      <c r="V87" s="72"/>
      <c r="W87" s="151"/>
      <c r="X87" s="151"/>
      <c r="Y87" s="155"/>
    </row>
    <row r="88" spans="1:25" x14ac:dyDescent="0.25">
      <c r="A88" s="16"/>
      <c r="B88" s="138" t="s">
        <v>490</v>
      </c>
      <c r="C88" s="152"/>
      <c r="D88" s="152"/>
      <c r="E88" s="155"/>
      <c r="F88" s="72"/>
      <c r="G88" s="152"/>
      <c r="H88" s="152"/>
      <c r="I88" s="155"/>
      <c r="J88" s="72"/>
      <c r="K88" s="152"/>
      <c r="L88" s="152"/>
      <c r="M88" s="155"/>
      <c r="N88" s="72"/>
      <c r="O88" s="152"/>
      <c r="P88" s="152"/>
      <c r="Q88" s="155"/>
      <c r="R88" s="72"/>
      <c r="S88" s="152"/>
      <c r="T88" s="152"/>
      <c r="U88" s="155"/>
      <c r="V88" s="72"/>
      <c r="W88" s="152"/>
      <c r="X88" s="152"/>
      <c r="Y88" s="155"/>
    </row>
    <row r="89" spans="1:25" x14ac:dyDescent="0.25">
      <c r="A89" s="16"/>
      <c r="B89" s="120" t="s">
        <v>45</v>
      </c>
      <c r="C89" s="119"/>
      <c r="D89" s="119"/>
      <c r="E89" s="119"/>
      <c r="F89" s="120"/>
      <c r="G89" s="119"/>
      <c r="H89" s="119"/>
      <c r="I89" s="119"/>
      <c r="J89" s="120"/>
      <c r="K89" s="119"/>
      <c r="L89" s="119"/>
      <c r="M89" s="119"/>
      <c r="N89" s="120"/>
      <c r="O89" s="119"/>
      <c r="P89" s="119"/>
      <c r="Q89" s="119"/>
      <c r="R89" s="120"/>
      <c r="S89" s="119"/>
      <c r="T89" s="119"/>
      <c r="U89" s="119"/>
      <c r="V89" s="120"/>
      <c r="W89" s="119"/>
      <c r="X89" s="119"/>
      <c r="Y89" s="119"/>
    </row>
    <row r="90" spans="1:25" x14ac:dyDescent="0.25">
      <c r="A90" s="16"/>
      <c r="B90" s="125" t="s">
        <v>47</v>
      </c>
      <c r="C90" s="70" t="s">
        <v>224</v>
      </c>
      <c r="D90" s="126" t="s">
        <v>184</v>
      </c>
      <c r="E90" s="70"/>
      <c r="F90" s="24"/>
      <c r="G90" s="70" t="s">
        <v>224</v>
      </c>
      <c r="H90" s="126">
        <v>104</v>
      </c>
      <c r="I90" s="70"/>
      <c r="J90" s="24"/>
      <c r="K90" s="70" t="s">
        <v>224</v>
      </c>
      <c r="L90" s="128">
        <v>48259</v>
      </c>
      <c r="M90" s="70"/>
      <c r="N90" s="24"/>
      <c r="O90" s="70" t="s">
        <v>224</v>
      </c>
      <c r="P90" s="128">
        <v>67373</v>
      </c>
      <c r="Q90" s="70"/>
      <c r="R90" s="24"/>
      <c r="S90" s="70" t="s">
        <v>224</v>
      </c>
      <c r="T90" s="126" t="s">
        <v>184</v>
      </c>
      <c r="U90" s="70"/>
      <c r="V90" s="24"/>
      <c r="W90" s="70" t="s">
        <v>224</v>
      </c>
      <c r="X90" s="128">
        <v>115736</v>
      </c>
      <c r="Y90" s="70"/>
    </row>
    <row r="91" spans="1:25" x14ac:dyDescent="0.25">
      <c r="A91" s="16"/>
      <c r="B91" s="121" t="s">
        <v>48</v>
      </c>
      <c r="C91" s="119"/>
      <c r="D91" s="122" t="s">
        <v>184</v>
      </c>
      <c r="E91" s="119"/>
      <c r="F91" s="120"/>
      <c r="G91" s="119"/>
      <c r="H91" s="124">
        <v>7875</v>
      </c>
      <c r="I91" s="119"/>
      <c r="J91" s="120"/>
      <c r="K91" s="119"/>
      <c r="L91" s="124">
        <v>25970</v>
      </c>
      <c r="M91" s="119"/>
      <c r="N91" s="120"/>
      <c r="O91" s="119"/>
      <c r="P91" s="124">
        <v>20694</v>
      </c>
      <c r="Q91" s="119"/>
      <c r="R91" s="120"/>
      <c r="S91" s="119"/>
      <c r="T91" s="122" t="s">
        <v>184</v>
      </c>
      <c r="U91" s="119"/>
      <c r="V91" s="120"/>
      <c r="W91" s="119"/>
      <c r="X91" s="124">
        <v>54539</v>
      </c>
      <c r="Y91" s="119"/>
    </row>
    <row r="92" spans="1:25" x14ac:dyDescent="0.25">
      <c r="A92" s="16"/>
      <c r="B92" s="125" t="s">
        <v>36</v>
      </c>
      <c r="C92" s="70"/>
      <c r="D92" s="126" t="s">
        <v>184</v>
      </c>
      <c r="E92" s="70"/>
      <c r="F92" s="24"/>
      <c r="G92" s="70"/>
      <c r="H92" s="126" t="s">
        <v>184</v>
      </c>
      <c r="I92" s="70"/>
      <c r="J92" s="24"/>
      <c r="K92" s="70"/>
      <c r="L92" s="126" t="s">
        <v>184</v>
      </c>
      <c r="M92" s="70"/>
      <c r="N92" s="24"/>
      <c r="O92" s="70"/>
      <c r="P92" s="126">
        <v>182</v>
      </c>
      <c r="Q92" s="70"/>
      <c r="R92" s="24"/>
      <c r="S92" s="70"/>
      <c r="T92" s="126" t="s">
        <v>184</v>
      </c>
      <c r="U92" s="70"/>
      <c r="V92" s="24"/>
      <c r="W92" s="70"/>
      <c r="X92" s="126">
        <v>182</v>
      </c>
      <c r="Y92" s="70"/>
    </row>
    <row r="93" spans="1:25" x14ac:dyDescent="0.25">
      <c r="A93" s="16"/>
      <c r="B93" s="121" t="s">
        <v>49</v>
      </c>
      <c r="C93" s="141"/>
      <c r="D93" s="142" t="s">
        <v>184</v>
      </c>
      <c r="E93" s="119"/>
      <c r="F93" s="120"/>
      <c r="G93" s="141"/>
      <c r="H93" s="142" t="s">
        <v>184</v>
      </c>
      <c r="I93" s="119"/>
      <c r="J93" s="120"/>
      <c r="K93" s="141"/>
      <c r="L93" s="142" t="s">
        <v>184</v>
      </c>
      <c r="M93" s="119"/>
      <c r="N93" s="120"/>
      <c r="O93" s="141"/>
      <c r="P93" s="147">
        <v>24603</v>
      </c>
      <c r="Q93" s="119"/>
      <c r="R93" s="120"/>
      <c r="S93" s="141"/>
      <c r="T93" s="142" t="s">
        <v>184</v>
      </c>
      <c r="U93" s="119"/>
      <c r="V93" s="120"/>
      <c r="W93" s="141"/>
      <c r="X93" s="147">
        <v>24603</v>
      </c>
      <c r="Y93" s="119"/>
    </row>
    <row r="94" spans="1:25" x14ac:dyDescent="0.25">
      <c r="A94" s="16"/>
      <c r="B94" s="143" t="s">
        <v>50</v>
      </c>
      <c r="C94" s="144"/>
      <c r="D94" s="146" t="s">
        <v>184</v>
      </c>
      <c r="E94" s="70"/>
      <c r="F94" s="24"/>
      <c r="G94" s="144"/>
      <c r="H94" s="145">
        <v>7979</v>
      </c>
      <c r="I94" s="70"/>
      <c r="J94" s="24"/>
      <c r="K94" s="144"/>
      <c r="L94" s="145">
        <v>74229</v>
      </c>
      <c r="M94" s="70"/>
      <c r="N94" s="24"/>
      <c r="O94" s="144"/>
      <c r="P94" s="145">
        <v>112852</v>
      </c>
      <c r="Q94" s="70"/>
      <c r="R94" s="24"/>
      <c r="S94" s="144"/>
      <c r="T94" s="146" t="s">
        <v>184</v>
      </c>
      <c r="U94" s="70"/>
      <c r="V94" s="24"/>
      <c r="W94" s="144"/>
      <c r="X94" s="145">
        <v>195060</v>
      </c>
      <c r="Y94" s="70"/>
    </row>
    <row r="95" spans="1:25" x14ac:dyDescent="0.25">
      <c r="A95" s="16"/>
      <c r="B95" s="120" t="s">
        <v>51</v>
      </c>
      <c r="C95" s="119"/>
      <c r="D95" s="122" t="s">
        <v>184</v>
      </c>
      <c r="E95" s="119"/>
      <c r="F95" s="120"/>
      <c r="G95" s="119"/>
      <c r="H95" s="124">
        <v>350989</v>
      </c>
      <c r="I95" s="119"/>
      <c r="J95" s="120"/>
      <c r="K95" s="119"/>
      <c r="L95" s="122" t="s">
        <v>184</v>
      </c>
      <c r="M95" s="119"/>
      <c r="N95" s="120"/>
      <c r="O95" s="119"/>
      <c r="P95" s="122" t="s">
        <v>184</v>
      </c>
      <c r="Q95" s="119"/>
      <c r="R95" s="120"/>
      <c r="S95" s="119"/>
      <c r="T95" s="122" t="s">
        <v>184</v>
      </c>
      <c r="U95" s="119"/>
      <c r="V95" s="120"/>
      <c r="W95" s="119"/>
      <c r="X95" s="124">
        <v>350989</v>
      </c>
      <c r="Y95" s="119"/>
    </row>
    <row r="96" spans="1:25" x14ac:dyDescent="0.25">
      <c r="A96" s="16"/>
      <c r="B96" s="24" t="s">
        <v>36</v>
      </c>
      <c r="C96" s="70"/>
      <c r="D96" s="126" t="s">
        <v>184</v>
      </c>
      <c r="E96" s="70"/>
      <c r="F96" s="24"/>
      <c r="G96" s="70"/>
      <c r="H96" s="128">
        <v>10553</v>
      </c>
      <c r="I96" s="70"/>
      <c r="J96" s="24"/>
      <c r="K96" s="70"/>
      <c r="L96" s="128">
        <v>3953</v>
      </c>
      <c r="M96" s="70"/>
      <c r="N96" s="24"/>
      <c r="O96" s="70"/>
      <c r="P96" s="128">
        <v>3853</v>
      </c>
      <c r="Q96" s="70"/>
      <c r="R96" s="24"/>
      <c r="S96" s="70"/>
      <c r="T96" s="126" t="s">
        <v>184</v>
      </c>
      <c r="U96" s="70"/>
      <c r="V96" s="24"/>
      <c r="W96" s="70"/>
      <c r="X96" s="128">
        <v>18359</v>
      </c>
      <c r="Y96" s="70"/>
    </row>
    <row r="97" spans="1:25" x14ac:dyDescent="0.25">
      <c r="A97" s="16"/>
      <c r="B97" s="120" t="s">
        <v>52</v>
      </c>
      <c r="C97" s="141"/>
      <c r="D97" s="142" t="s">
        <v>184</v>
      </c>
      <c r="E97" s="119"/>
      <c r="F97" s="120"/>
      <c r="G97" s="141"/>
      <c r="H97" s="147">
        <v>513560</v>
      </c>
      <c r="I97" s="119"/>
      <c r="J97" s="120"/>
      <c r="K97" s="141"/>
      <c r="L97" s="147">
        <v>64394</v>
      </c>
      <c r="M97" s="119"/>
      <c r="N97" s="120"/>
      <c r="O97" s="141"/>
      <c r="P97" s="147">
        <v>145116</v>
      </c>
      <c r="Q97" s="119"/>
      <c r="R97" s="120"/>
      <c r="S97" s="141"/>
      <c r="T97" s="142" t="s">
        <v>506</v>
      </c>
      <c r="U97" s="119" t="s">
        <v>239</v>
      </c>
      <c r="V97" s="120"/>
      <c r="W97" s="141"/>
      <c r="X97" s="147">
        <v>75991</v>
      </c>
      <c r="Y97" s="119"/>
    </row>
    <row r="98" spans="1:25" ht="15.75" thickBot="1" x14ac:dyDescent="0.3">
      <c r="A98" s="16"/>
      <c r="B98" s="143" t="s">
        <v>53</v>
      </c>
      <c r="C98" s="161"/>
      <c r="D98" s="162" t="s">
        <v>184</v>
      </c>
      <c r="E98" s="70"/>
      <c r="F98" s="24"/>
      <c r="G98" s="161"/>
      <c r="H98" s="163">
        <v>883081</v>
      </c>
      <c r="I98" s="70"/>
      <c r="J98" s="24"/>
      <c r="K98" s="161"/>
      <c r="L98" s="163">
        <v>142576</v>
      </c>
      <c r="M98" s="70"/>
      <c r="N98" s="24"/>
      <c r="O98" s="161"/>
      <c r="P98" s="163">
        <v>261821</v>
      </c>
      <c r="Q98" s="70"/>
      <c r="R98" s="24"/>
      <c r="S98" s="161"/>
      <c r="T98" s="162" t="s">
        <v>506</v>
      </c>
      <c r="U98" s="70" t="s">
        <v>239</v>
      </c>
      <c r="V98" s="24"/>
      <c r="W98" s="161"/>
      <c r="X98" s="163">
        <v>640399</v>
      </c>
      <c r="Y98" s="70"/>
    </row>
    <row r="99" spans="1:25" ht="15.75" thickTop="1" x14ac:dyDescent="0.25">
      <c r="A99" s="16"/>
      <c r="B99" s="120" t="s">
        <v>54</v>
      </c>
      <c r="C99" s="164"/>
      <c r="D99" s="164"/>
      <c r="E99" s="119"/>
      <c r="F99" s="120"/>
      <c r="G99" s="164"/>
      <c r="H99" s="164"/>
      <c r="I99" s="119"/>
      <c r="J99" s="120"/>
      <c r="K99" s="164"/>
      <c r="L99" s="164"/>
      <c r="M99" s="119"/>
      <c r="N99" s="120"/>
      <c r="O99" s="164"/>
      <c r="P99" s="164"/>
      <c r="Q99" s="119"/>
      <c r="R99" s="120"/>
      <c r="S99" s="164"/>
      <c r="T99" s="164"/>
      <c r="U99" s="119"/>
      <c r="V99" s="120"/>
      <c r="W99" s="164"/>
      <c r="X99" s="164"/>
      <c r="Y99" s="119"/>
    </row>
    <row r="100" spans="1:25" x14ac:dyDescent="0.25">
      <c r="A100" s="16"/>
      <c r="B100" s="24" t="s">
        <v>491</v>
      </c>
      <c r="C100" s="70"/>
      <c r="D100" s="70"/>
      <c r="E100" s="70"/>
      <c r="F100" s="24"/>
      <c r="G100" s="70"/>
      <c r="H100" s="70"/>
      <c r="I100" s="70"/>
      <c r="J100" s="24"/>
      <c r="K100" s="70"/>
      <c r="L100" s="70"/>
      <c r="M100" s="70"/>
      <c r="N100" s="24"/>
      <c r="O100" s="70"/>
      <c r="P100" s="70"/>
      <c r="Q100" s="70"/>
      <c r="R100" s="24"/>
      <c r="S100" s="70"/>
      <c r="T100" s="70"/>
      <c r="U100" s="70"/>
      <c r="V100" s="24"/>
      <c r="W100" s="70"/>
      <c r="X100" s="70"/>
      <c r="Y100" s="70"/>
    </row>
    <row r="101" spans="1:25" ht="23.25" x14ac:dyDescent="0.25">
      <c r="A101" s="16"/>
      <c r="B101" s="121" t="s">
        <v>57</v>
      </c>
      <c r="C101" s="119"/>
      <c r="D101" s="122" t="s">
        <v>184</v>
      </c>
      <c r="E101" s="119"/>
      <c r="F101" s="120"/>
      <c r="G101" s="119"/>
      <c r="H101" s="122" t="s">
        <v>184</v>
      </c>
      <c r="I101" s="119"/>
      <c r="J101" s="120"/>
      <c r="K101" s="119"/>
      <c r="L101" s="122" t="s">
        <v>184</v>
      </c>
      <c r="M101" s="119"/>
      <c r="N101" s="120"/>
      <c r="O101" s="119"/>
      <c r="P101" s="122" t="s">
        <v>184</v>
      </c>
      <c r="Q101" s="119"/>
      <c r="R101" s="120"/>
      <c r="S101" s="119"/>
      <c r="T101" s="122" t="s">
        <v>184</v>
      </c>
      <c r="U101" s="119"/>
      <c r="V101" s="120"/>
      <c r="W101" s="119"/>
      <c r="X101" s="122" t="s">
        <v>184</v>
      </c>
      <c r="Y101" s="119"/>
    </row>
    <row r="102" spans="1:25" ht="23.25" x14ac:dyDescent="0.25">
      <c r="A102" s="16"/>
      <c r="B102" s="125" t="s">
        <v>493</v>
      </c>
      <c r="C102" s="70"/>
      <c r="D102" s="126">
        <v>325</v>
      </c>
      <c r="E102" s="70"/>
      <c r="F102" s="24"/>
      <c r="G102" s="70"/>
      <c r="H102" s="126" t="s">
        <v>184</v>
      </c>
      <c r="I102" s="70"/>
      <c r="J102" s="24"/>
      <c r="K102" s="70"/>
      <c r="L102" s="126" t="s">
        <v>184</v>
      </c>
      <c r="M102" s="70"/>
      <c r="N102" s="24"/>
      <c r="O102" s="70"/>
      <c r="P102" s="126" t="s">
        <v>184</v>
      </c>
      <c r="Q102" s="70"/>
      <c r="R102" s="24"/>
      <c r="S102" s="70"/>
      <c r="T102" s="126" t="s">
        <v>184</v>
      </c>
      <c r="U102" s="70"/>
      <c r="V102" s="24"/>
      <c r="W102" s="70"/>
      <c r="X102" s="126">
        <v>325</v>
      </c>
      <c r="Y102" s="70"/>
    </row>
    <row r="103" spans="1:25" x14ac:dyDescent="0.25">
      <c r="A103" s="16"/>
      <c r="B103" s="121" t="s">
        <v>59</v>
      </c>
      <c r="C103" s="119"/>
      <c r="D103" s="124">
        <v>363590</v>
      </c>
      <c r="E103" s="119"/>
      <c r="F103" s="120"/>
      <c r="G103" s="119"/>
      <c r="H103" s="122" t="s">
        <v>184</v>
      </c>
      <c r="I103" s="119"/>
      <c r="J103" s="120"/>
      <c r="K103" s="119"/>
      <c r="L103" s="122" t="s">
        <v>184</v>
      </c>
      <c r="M103" s="119"/>
      <c r="N103" s="120"/>
      <c r="O103" s="119"/>
      <c r="P103" s="122" t="s">
        <v>184</v>
      </c>
      <c r="Q103" s="119"/>
      <c r="R103" s="120"/>
      <c r="S103" s="119"/>
      <c r="T103" s="122" t="s">
        <v>184</v>
      </c>
      <c r="U103" s="119"/>
      <c r="V103" s="120"/>
      <c r="W103" s="119"/>
      <c r="X103" s="124">
        <v>363590</v>
      </c>
      <c r="Y103" s="119"/>
    </row>
    <row r="104" spans="1:25" x14ac:dyDescent="0.25">
      <c r="A104" s="16"/>
      <c r="B104" s="125" t="s">
        <v>494</v>
      </c>
      <c r="C104" s="70"/>
      <c r="D104" s="126" t="s">
        <v>184</v>
      </c>
      <c r="E104" s="70"/>
      <c r="F104" s="24"/>
      <c r="G104" s="70"/>
      <c r="H104" s="128">
        <v>534742</v>
      </c>
      <c r="I104" s="70"/>
      <c r="J104" s="24"/>
      <c r="K104" s="70"/>
      <c r="L104" s="128">
        <v>972485</v>
      </c>
      <c r="M104" s="70"/>
      <c r="N104" s="24"/>
      <c r="O104" s="70"/>
      <c r="P104" s="128">
        <v>353326</v>
      </c>
      <c r="Q104" s="70"/>
      <c r="R104" s="24"/>
      <c r="S104" s="70"/>
      <c r="T104" s="126" t="s">
        <v>505</v>
      </c>
      <c r="U104" s="70" t="s">
        <v>239</v>
      </c>
      <c r="V104" s="24"/>
      <c r="W104" s="70"/>
      <c r="X104" s="126" t="s">
        <v>184</v>
      </c>
      <c r="Y104" s="70"/>
    </row>
    <row r="105" spans="1:25" x14ac:dyDescent="0.25">
      <c r="A105" s="16"/>
      <c r="B105" s="121" t="s">
        <v>60</v>
      </c>
      <c r="C105" s="119"/>
      <c r="D105" s="124">
        <v>170827</v>
      </c>
      <c r="E105" s="119"/>
      <c r="F105" s="120"/>
      <c r="G105" s="119"/>
      <c r="H105" s="122" t="s">
        <v>184</v>
      </c>
      <c r="I105" s="119"/>
      <c r="J105" s="120"/>
      <c r="K105" s="119"/>
      <c r="L105" s="122" t="s">
        <v>184</v>
      </c>
      <c r="M105" s="119"/>
      <c r="N105" s="120"/>
      <c r="O105" s="119"/>
      <c r="P105" s="122" t="s">
        <v>184</v>
      </c>
      <c r="Q105" s="119"/>
      <c r="R105" s="120"/>
      <c r="S105" s="119"/>
      <c r="T105" s="122" t="s">
        <v>184</v>
      </c>
      <c r="U105" s="119"/>
      <c r="V105" s="120"/>
      <c r="W105" s="119"/>
      <c r="X105" s="124">
        <v>170827</v>
      </c>
      <c r="Y105" s="119"/>
    </row>
    <row r="106" spans="1:25" x14ac:dyDescent="0.25">
      <c r="A106" s="16"/>
      <c r="B106" s="125" t="s">
        <v>508</v>
      </c>
      <c r="C106" s="129"/>
      <c r="D106" s="130" t="s">
        <v>184</v>
      </c>
      <c r="E106" s="70"/>
      <c r="F106" s="24"/>
      <c r="G106" s="129"/>
      <c r="H106" s="130" t="s">
        <v>509</v>
      </c>
      <c r="I106" s="70" t="s">
        <v>239</v>
      </c>
      <c r="J106" s="24"/>
      <c r="K106" s="129"/>
      <c r="L106" s="130" t="s">
        <v>496</v>
      </c>
      <c r="M106" s="70" t="s">
        <v>239</v>
      </c>
      <c r="N106" s="24"/>
      <c r="O106" s="129"/>
      <c r="P106" s="131">
        <v>15258</v>
      </c>
      <c r="Q106" s="70"/>
      <c r="R106" s="24"/>
      <c r="S106" s="129"/>
      <c r="T106" s="130" t="s">
        <v>184</v>
      </c>
      <c r="U106" s="70"/>
      <c r="V106" s="24"/>
      <c r="W106" s="129"/>
      <c r="X106" s="130" t="s">
        <v>246</v>
      </c>
      <c r="Y106" s="70" t="s">
        <v>239</v>
      </c>
    </row>
    <row r="107" spans="1:25" x14ac:dyDescent="0.25">
      <c r="A107" s="16"/>
      <c r="B107" s="132" t="s">
        <v>498</v>
      </c>
      <c r="C107" s="118"/>
      <c r="D107" s="134">
        <v>534742</v>
      </c>
      <c r="E107" s="119"/>
      <c r="F107" s="120"/>
      <c r="G107" s="118"/>
      <c r="H107" s="134">
        <v>534207</v>
      </c>
      <c r="I107" s="119"/>
      <c r="J107" s="120"/>
      <c r="K107" s="118"/>
      <c r="L107" s="134">
        <v>936510</v>
      </c>
      <c r="M107" s="119"/>
      <c r="N107" s="120"/>
      <c r="O107" s="118"/>
      <c r="P107" s="134">
        <v>368584</v>
      </c>
      <c r="Q107" s="119"/>
      <c r="R107" s="120"/>
      <c r="S107" s="118"/>
      <c r="T107" s="133" t="s">
        <v>505</v>
      </c>
      <c r="U107" s="119" t="s">
        <v>239</v>
      </c>
      <c r="V107" s="120"/>
      <c r="W107" s="118"/>
      <c r="X107" s="134">
        <v>513490</v>
      </c>
      <c r="Y107" s="119"/>
    </row>
    <row r="108" spans="1:25" x14ac:dyDescent="0.25">
      <c r="A108" s="16"/>
      <c r="B108" s="125" t="s">
        <v>63</v>
      </c>
      <c r="C108" s="129"/>
      <c r="D108" s="130" t="s">
        <v>184</v>
      </c>
      <c r="E108" s="70"/>
      <c r="F108" s="24"/>
      <c r="G108" s="129"/>
      <c r="H108" s="130" t="s">
        <v>184</v>
      </c>
      <c r="I108" s="70"/>
      <c r="J108" s="24"/>
      <c r="K108" s="129"/>
      <c r="L108" s="130" t="s">
        <v>184</v>
      </c>
      <c r="M108" s="70"/>
      <c r="N108" s="24"/>
      <c r="O108" s="129"/>
      <c r="P108" s="131">
        <v>40908</v>
      </c>
      <c r="Q108" s="70"/>
      <c r="R108" s="24"/>
      <c r="S108" s="129"/>
      <c r="T108" s="130" t="s">
        <v>184</v>
      </c>
      <c r="U108" s="70"/>
      <c r="V108" s="24"/>
      <c r="W108" s="129"/>
      <c r="X108" s="131">
        <v>40908</v>
      </c>
      <c r="Y108" s="70"/>
    </row>
    <row r="109" spans="1:25" x14ac:dyDescent="0.25">
      <c r="A109" s="16"/>
      <c r="B109" s="132" t="s">
        <v>499</v>
      </c>
      <c r="C109" s="165"/>
      <c r="D109" s="166">
        <v>534742</v>
      </c>
      <c r="E109" s="119"/>
      <c r="F109" s="120"/>
      <c r="G109" s="165"/>
      <c r="H109" s="166">
        <v>534207</v>
      </c>
      <c r="I109" s="119"/>
      <c r="J109" s="120"/>
      <c r="K109" s="165"/>
      <c r="L109" s="166">
        <v>936510</v>
      </c>
      <c r="M109" s="119"/>
      <c r="N109" s="120"/>
      <c r="O109" s="165"/>
      <c r="P109" s="166">
        <v>409492</v>
      </c>
      <c r="Q109" s="119"/>
      <c r="R109" s="120"/>
      <c r="S109" s="165"/>
      <c r="T109" s="167" t="s">
        <v>505</v>
      </c>
      <c r="U109" s="119" t="s">
        <v>239</v>
      </c>
      <c r="V109" s="120"/>
      <c r="W109" s="165"/>
      <c r="X109" s="166">
        <v>554398</v>
      </c>
      <c r="Y109" s="119"/>
    </row>
    <row r="110" spans="1:25" ht="24" thickBot="1" x14ac:dyDescent="0.3">
      <c r="A110" s="16"/>
      <c r="B110" s="24" t="s">
        <v>510</v>
      </c>
      <c r="C110" s="161" t="s">
        <v>224</v>
      </c>
      <c r="D110" s="163">
        <v>534742</v>
      </c>
      <c r="E110" s="70"/>
      <c r="F110" s="24"/>
      <c r="G110" s="161" t="s">
        <v>224</v>
      </c>
      <c r="H110" s="163">
        <v>1417288</v>
      </c>
      <c r="I110" s="70"/>
      <c r="J110" s="24"/>
      <c r="K110" s="161" t="s">
        <v>224</v>
      </c>
      <c r="L110" s="163">
        <v>1079086</v>
      </c>
      <c r="M110" s="70"/>
      <c r="N110" s="24"/>
      <c r="O110" s="161" t="s">
        <v>224</v>
      </c>
      <c r="P110" s="163">
        <v>671313</v>
      </c>
      <c r="Q110" s="70"/>
      <c r="R110" s="24"/>
      <c r="S110" s="161" t="s">
        <v>224</v>
      </c>
      <c r="T110" s="162" t="s">
        <v>507</v>
      </c>
      <c r="U110" s="70" t="s">
        <v>239</v>
      </c>
      <c r="V110" s="24"/>
      <c r="W110" s="161" t="s">
        <v>224</v>
      </c>
      <c r="X110" s="163">
        <v>1194797</v>
      </c>
      <c r="Y110" s="70"/>
    </row>
    <row r="111" spans="1:25" ht="15.75" thickTop="1" x14ac:dyDescent="0.25">
      <c r="A111" s="16"/>
      <c r="B111" s="200"/>
      <c r="C111" s="200"/>
      <c r="D111" s="200"/>
      <c r="E111" s="200"/>
      <c r="F111" s="200"/>
      <c r="G111" s="200"/>
      <c r="H111" s="200"/>
      <c r="I111" s="200"/>
      <c r="J111" s="200"/>
      <c r="K111" s="200"/>
      <c r="L111" s="200"/>
      <c r="M111" s="200"/>
      <c r="N111" s="200"/>
      <c r="O111" s="200"/>
      <c r="P111" s="200"/>
      <c r="Q111" s="200"/>
      <c r="R111" s="200"/>
      <c r="S111" s="200"/>
      <c r="T111" s="200"/>
      <c r="U111" s="200"/>
      <c r="V111" s="200"/>
      <c r="W111" s="200"/>
      <c r="X111" s="200"/>
      <c r="Y111" s="200"/>
    </row>
    <row r="112" spans="1:25" x14ac:dyDescent="0.25">
      <c r="A112" s="16"/>
      <c r="B112" s="200"/>
      <c r="C112" s="200"/>
      <c r="D112" s="200"/>
      <c r="E112" s="200"/>
      <c r="F112" s="200"/>
      <c r="G112" s="200"/>
      <c r="H112" s="200"/>
      <c r="I112" s="200"/>
      <c r="J112" s="200"/>
      <c r="K112" s="200"/>
      <c r="L112" s="200"/>
      <c r="M112" s="200"/>
      <c r="N112" s="200"/>
      <c r="O112" s="200"/>
      <c r="P112" s="200"/>
      <c r="Q112" s="200"/>
      <c r="R112" s="200"/>
      <c r="S112" s="200"/>
      <c r="T112" s="200"/>
      <c r="U112" s="200"/>
      <c r="V112" s="200"/>
      <c r="W112" s="200"/>
      <c r="X112" s="200"/>
      <c r="Y112" s="200"/>
    </row>
    <row r="113" spans="1:25" x14ac:dyDescent="0.25">
      <c r="A113" s="16"/>
      <c r="B113" s="157"/>
    </row>
    <row r="114" spans="1:25" ht="101.25" x14ac:dyDescent="0.25">
      <c r="A114" s="16"/>
      <c r="B114" s="158">
        <v>-1</v>
      </c>
      <c r="C114" s="159" t="s">
        <v>501</v>
      </c>
    </row>
    <row r="115" spans="1:25"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x14ac:dyDescent="0.25">
      <c r="A116" s="16"/>
      <c r="B116" s="198" t="s">
        <v>468</v>
      </c>
      <c r="C116" s="198"/>
      <c r="D116" s="198"/>
      <c r="E116" s="198"/>
      <c r="F116" s="198"/>
      <c r="G116" s="198"/>
      <c r="H116" s="198"/>
      <c r="I116" s="198"/>
      <c r="J116" s="198"/>
      <c r="K116" s="198"/>
      <c r="L116" s="198"/>
      <c r="M116" s="198"/>
      <c r="N116" s="198"/>
      <c r="O116" s="198"/>
      <c r="P116" s="198"/>
      <c r="Q116" s="198"/>
      <c r="R116" s="198"/>
      <c r="S116" s="198"/>
      <c r="T116" s="198"/>
      <c r="U116" s="198"/>
      <c r="V116" s="198"/>
      <c r="W116" s="198"/>
      <c r="X116" s="198"/>
      <c r="Y116" s="198"/>
    </row>
    <row r="117" spans="1:25" x14ac:dyDescent="0.25">
      <c r="A117" s="16"/>
      <c r="B117" s="198" t="s">
        <v>511</v>
      </c>
      <c r="C117" s="198"/>
      <c r="D117" s="198"/>
      <c r="E117" s="198"/>
      <c r="F117" s="198"/>
      <c r="G117" s="198"/>
      <c r="H117" s="198"/>
      <c r="I117" s="198"/>
      <c r="J117" s="198"/>
      <c r="K117" s="198"/>
      <c r="L117" s="198"/>
      <c r="M117" s="198"/>
      <c r="N117" s="198"/>
      <c r="O117" s="198"/>
      <c r="P117" s="198"/>
      <c r="Q117" s="198"/>
      <c r="R117" s="198"/>
      <c r="S117" s="198"/>
      <c r="T117" s="198"/>
      <c r="U117" s="198"/>
      <c r="V117" s="198"/>
      <c r="W117" s="198"/>
      <c r="X117" s="198"/>
      <c r="Y117" s="198"/>
    </row>
    <row r="118" spans="1:25" x14ac:dyDescent="0.25">
      <c r="A118" s="16"/>
      <c r="B118" s="198" t="s">
        <v>258</v>
      </c>
      <c r="C118" s="198"/>
      <c r="D118" s="198"/>
      <c r="E118" s="198"/>
      <c r="F118" s="198"/>
      <c r="G118" s="198"/>
      <c r="H118" s="198"/>
      <c r="I118" s="198"/>
      <c r="J118" s="198"/>
      <c r="K118" s="198"/>
      <c r="L118" s="198"/>
      <c r="M118" s="198"/>
      <c r="N118" s="198"/>
      <c r="O118" s="198"/>
      <c r="P118" s="198"/>
      <c r="Q118" s="198"/>
      <c r="R118" s="198"/>
      <c r="S118" s="198"/>
      <c r="T118" s="198"/>
      <c r="U118" s="198"/>
      <c r="V118" s="198"/>
      <c r="W118" s="198"/>
      <c r="X118" s="198"/>
      <c r="Y118" s="198"/>
    </row>
    <row r="119" spans="1:25" x14ac:dyDescent="0.25">
      <c r="A119" s="16"/>
      <c r="B119" s="198" t="s">
        <v>471</v>
      </c>
      <c r="C119" s="198"/>
      <c r="D119" s="198"/>
      <c r="E119" s="198"/>
      <c r="F119" s="198"/>
      <c r="G119" s="198"/>
      <c r="H119" s="198"/>
      <c r="I119" s="198"/>
      <c r="J119" s="198"/>
      <c r="K119" s="198"/>
      <c r="L119" s="198"/>
      <c r="M119" s="198"/>
      <c r="N119" s="198"/>
      <c r="O119" s="198"/>
      <c r="P119" s="198"/>
      <c r="Q119" s="198"/>
      <c r="R119" s="198"/>
      <c r="S119" s="198"/>
      <c r="T119" s="198"/>
      <c r="U119" s="198"/>
      <c r="V119" s="198"/>
      <c r="W119" s="198"/>
      <c r="X119" s="198"/>
      <c r="Y119" s="198"/>
    </row>
    <row r="120" spans="1:25" x14ac:dyDescent="0.25">
      <c r="A120" s="16"/>
      <c r="B120" s="198" t="s">
        <v>221</v>
      </c>
      <c r="C120" s="198"/>
      <c r="D120" s="198"/>
      <c r="E120" s="198"/>
      <c r="F120" s="198"/>
      <c r="G120" s="198"/>
      <c r="H120" s="198"/>
      <c r="I120" s="198"/>
      <c r="J120" s="198"/>
      <c r="K120" s="198"/>
      <c r="L120" s="198"/>
      <c r="M120" s="198"/>
      <c r="N120" s="198"/>
      <c r="O120" s="198"/>
      <c r="P120" s="198"/>
      <c r="Q120" s="198"/>
      <c r="R120" s="198"/>
      <c r="S120" s="198"/>
      <c r="T120" s="198"/>
      <c r="U120" s="198"/>
      <c r="V120" s="198"/>
      <c r="W120" s="198"/>
      <c r="X120" s="198"/>
      <c r="Y120" s="198"/>
    </row>
    <row r="121" spans="1:25" ht="15.75" x14ac:dyDescent="0.25">
      <c r="A121" s="16"/>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row>
    <row r="122" spans="1:25" x14ac:dyDescent="0.25">
      <c r="A122" s="16"/>
      <c r="B122" s="21"/>
      <c r="C122" s="53" t="s">
        <v>473</v>
      </c>
      <c r="D122" s="53"/>
      <c r="E122" s="23"/>
      <c r="F122" s="22"/>
      <c r="G122" s="53" t="s">
        <v>503</v>
      </c>
      <c r="H122" s="53"/>
      <c r="I122" s="23"/>
      <c r="J122" s="22"/>
      <c r="K122" s="53" t="s">
        <v>475</v>
      </c>
      <c r="L122" s="53"/>
      <c r="M122" s="23"/>
      <c r="N122" s="22"/>
      <c r="O122" s="53" t="s">
        <v>476</v>
      </c>
      <c r="P122" s="53"/>
      <c r="Q122" s="23"/>
      <c r="R122" s="22"/>
      <c r="S122" s="53" t="s">
        <v>477</v>
      </c>
      <c r="T122" s="53"/>
      <c r="U122" s="23"/>
      <c r="V122" s="22"/>
      <c r="W122" s="53" t="s">
        <v>478</v>
      </c>
      <c r="X122" s="53"/>
      <c r="Y122" s="23"/>
    </row>
    <row r="123" spans="1:25" x14ac:dyDescent="0.25">
      <c r="A123" s="16"/>
      <c r="B123" s="28" t="s">
        <v>512</v>
      </c>
      <c r="C123" s="64" t="s">
        <v>224</v>
      </c>
      <c r="D123" s="168" t="s">
        <v>184</v>
      </c>
      <c r="E123" s="27"/>
      <c r="F123" s="169"/>
      <c r="G123" s="64" t="s">
        <v>224</v>
      </c>
      <c r="H123" s="168" t="s">
        <v>184</v>
      </c>
      <c r="I123" s="27"/>
      <c r="J123" s="169"/>
      <c r="K123" s="64" t="s">
        <v>224</v>
      </c>
      <c r="L123" s="65">
        <v>154297</v>
      </c>
      <c r="M123" s="27"/>
      <c r="N123" s="169"/>
      <c r="O123" s="64" t="s">
        <v>224</v>
      </c>
      <c r="P123" s="65">
        <v>205428</v>
      </c>
      <c r="Q123" s="27"/>
      <c r="R123" s="169"/>
      <c r="S123" s="64" t="s">
        <v>224</v>
      </c>
      <c r="T123" s="168" t="s">
        <v>513</v>
      </c>
      <c r="U123" s="27" t="s">
        <v>239</v>
      </c>
      <c r="V123" s="169"/>
      <c r="W123" s="64" t="s">
        <v>224</v>
      </c>
      <c r="X123" s="65">
        <v>318971</v>
      </c>
      <c r="Y123" s="27"/>
    </row>
    <row r="124" spans="1:25" x14ac:dyDescent="0.25">
      <c r="A124" s="16"/>
      <c r="B124" s="32" t="s">
        <v>84</v>
      </c>
      <c r="C124" s="35"/>
      <c r="D124" s="50" t="s">
        <v>184</v>
      </c>
      <c r="E124" s="30"/>
      <c r="F124" s="170"/>
      <c r="G124" s="35"/>
      <c r="H124" s="50" t="s">
        <v>514</v>
      </c>
      <c r="I124" s="30" t="s">
        <v>239</v>
      </c>
      <c r="J124" s="170"/>
      <c r="K124" s="35"/>
      <c r="L124" s="36">
        <v>127178</v>
      </c>
      <c r="M124" s="30"/>
      <c r="N124" s="170"/>
      <c r="O124" s="35"/>
      <c r="P124" s="36">
        <v>172723</v>
      </c>
      <c r="Q124" s="30"/>
      <c r="R124" s="170"/>
      <c r="S124" s="35"/>
      <c r="T124" s="50" t="s">
        <v>513</v>
      </c>
      <c r="U124" s="30" t="s">
        <v>239</v>
      </c>
      <c r="V124" s="170"/>
      <c r="W124" s="35"/>
      <c r="X124" s="36">
        <v>255147</v>
      </c>
      <c r="Y124" s="30"/>
    </row>
    <row r="125" spans="1:25" x14ac:dyDescent="0.25">
      <c r="A125" s="16"/>
      <c r="B125" s="28" t="s">
        <v>85</v>
      </c>
      <c r="C125" s="171"/>
      <c r="D125" s="172" t="s">
        <v>184</v>
      </c>
      <c r="E125" s="27"/>
      <c r="F125" s="169"/>
      <c r="G125" s="171"/>
      <c r="H125" s="173">
        <v>4000</v>
      </c>
      <c r="I125" s="27"/>
      <c r="J125" s="169"/>
      <c r="K125" s="171"/>
      <c r="L125" s="173">
        <v>27119</v>
      </c>
      <c r="M125" s="27"/>
      <c r="N125" s="169"/>
      <c r="O125" s="171"/>
      <c r="P125" s="173">
        <v>32705</v>
      </c>
      <c r="Q125" s="27"/>
      <c r="R125" s="169"/>
      <c r="S125" s="171"/>
      <c r="T125" s="172" t="s">
        <v>184</v>
      </c>
      <c r="U125" s="27"/>
      <c r="V125" s="169"/>
      <c r="W125" s="171"/>
      <c r="X125" s="173">
        <v>63824</v>
      </c>
      <c r="Y125" s="27"/>
    </row>
    <row r="126" spans="1:25" x14ac:dyDescent="0.25">
      <c r="A126" s="16"/>
      <c r="B126" s="32" t="s">
        <v>86</v>
      </c>
      <c r="C126" s="57"/>
      <c r="D126" s="59"/>
      <c r="E126" s="30"/>
      <c r="F126" s="170"/>
      <c r="G126" s="57"/>
      <c r="H126" s="59"/>
      <c r="I126" s="30"/>
      <c r="J126" s="170"/>
      <c r="K126" s="57"/>
      <c r="L126" s="59"/>
      <c r="M126" s="30"/>
      <c r="N126" s="170"/>
      <c r="O126" s="57"/>
      <c r="P126" s="59"/>
      <c r="Q126" s="30"/>
      <c r="R126" s="170"/>
      <c r="S126" s="57"/>
      <c r="T126" s="59"/>
      <c r="U126" s="30"/>
      <c r="V126" s="170"/>
      <c r="W126" s="57"/>
      <c r="X126" s="59"/>
      <c r="Y126" s="30"/>
    </row>
    <row r="127" spans="1:25" x14ac:dyDescent="0.25">
      <c r="A127" s="16"/>
      <c r="B127" s="37" t="s">
        <v>87</v>
      </c>
      <c r="C127" s="27"/>
      <c r="D127" s="49" t="s">
        <v>184</v>
      </c>
      <c r="E127" s="27"/>
      <c r="F127" s="169"/>
      <c r="G127" s="27"/>
      <c r="H127" s="34">
        <v>3566</v>
      </c>
      <c r="I127" s="27"/>
      <c r="J127" s="169"/>
      <c r="K127" s="27"/>
      <c r="L127" s="49">
        <v>821</v>
      </c>
      <c r="M127" s="27"/>
      <c r="N127" s="169"/>
      <c r="O127" s="27"/>
      <c r="P127" s="34">
        <v>3053</v>
      </c>
      <c r="Q127" s="27"/>
      <c r="R127" s="169"/>
      <c r="S127" s="27"/>
      <c r="T127" s="49" t="s">
        <v>184</v>
      </c>
      <c r="U127" s="27"/>
      <c r="V127" s="169"/>
      <c r="W127" s="27"/>
      <c r="X127" s="34">
        <v>7440</v>
      </c>
      <c r="Y127" s="27"/>
    </row>
    <row r="128" spans="1:25" x14ac:dyDescent="0.25">
      <c r="A128" s="16"/>
      <c r="B128" s="44" t="s">
        <v>88</v>
      </c>
      <c r="C128" s="30"/>
      <c r="D128" s="48" t="s">
        <v>184</v>
      </c>
      <c r="E128" s="30"/>
      <c r="F128" s="170"/>
      <c r="G128" s="30"/>
      <c r="H128" s="31">
        <v>8741</v>
      </c>
      <c r="I128" s="30"/>
      <c r="J128" s="170"/>
      <c r="K128" s="30"/>
      <c r="L128" s="48">
        <v>137</v>
      </c>
      <c r="M128" s="30"/>
      <c r="N128" s="170"/>
      <c r="O128" s="30"/>
      <c r="P128" s="31">
        <v>7496</v>
      </c>
      <c r="Q128" s="30"/>
      <c r="R128" s="170"/>
      <c r="S128" s="30"/>
      <c r="T128" s="48" t="s">
        <v>184</v>
      </c>
      <c r="U128" s="30"/>
      <c r="V128" s="170"/>
      <c r="W128" s="30"/>
      <c r="X128" s="31">
        <v>16374</v>
      </c>
      <c r="Y128" s="30"/>
    </row>
    <row r="129" spans="1:25" x14ac:dyDescent="0.25">
      <c r="A129" s="16"/>
      <c r="B129" s="37" t="s">
        <v>89</v>
      </c>
      <c r="C129" s="42"/>
      <c r="D129" s="56" t="s">
        <v>184</v>
      </c>
      <c r="E129" s="27"/>
      <c r="F129" s="169"/>
      <c r="G129" s="42"/>
      <c r="H129" s="43">
        <v>5746</v>
      </c>
      <c r="I129" s="27"/>
      <c r="J129" s="169"/>
      <c r="K129" s="42"/>
      <c r="L129" s="43">
        <v>7390</v>
      </c>
      <c r="M129" s="27"/>
      <c r="N129" s="169"/>
      <c r="O129" s="42"/>
      <c r="P129" s="43">
        <v>3416</v>
      </c>
      <c r="Q129" s="27"/>
      <c r="R129" s="169"/>
      <c r="S129" s="42"/>
      <c r="T129" s="56" t="s">
        <v>184</v>
      </c>
      <c r="U129" s="27"/>
      <c r="V129" s="169"/>
      <c r="W129" s="42"/>
      <c r="X129" s="43">
        <v>16552</v>
      </c>
      <c r="Y129" s="27"/>
    </row>
    <row r="130" spans="1:25" x14ac:dyDescent="0.25">
      <c r="A130" s="16"/>
      <c r="B130" s="174" t="s">
        <v>90</v>
      </c>
      <c r="C130" s="175"/>
      <c r="D130" s="176" t="s">
        <v>184</v>
      </c>
      <c r="E130" s="30"/>
      <c r="F130" s="170"/>
      <c r="G130" s="175"/>
      <c r="H130" s="177">
        <v>18053</v>
      </c>
      <c r="I130" s="30"/>
      <c r="J130" s="170"/>
      <c r="K130" s="175"/>
      <c r="L130" s="177">
        <v>8348</v>
      </c>
      <c r="M130" s="30"/>
      <c r="N130" s="170"/>
      <c r="O130" s="175"/>
      <c r="P130" s="177">
        <v>13965</v>
      </c>
      <c r="Q130" s="30"/>
      <c r="R130" s="170"/>
      <c r="S130" s="175"/>
      <c r="T130" s="176" t="s">
        <v>184</v>
      </c>
      <c r="U130" s="30"/>
      <c r="V130" s="170"/>
      <c r="W130" s="175"/>
      <c r="X130" s="177">
        <v>40366</v>
      </c>
      <c r="Y130" s="30"/>
    </row>
    <row r="131" spans="1:25" x14ac:dyDescent="0.25">
      <c r="A131" s="16"/>
      <c r="B131" s="28" t="s">
        <v>515</v>
      </c>
      <c r="C131" s="64"/>
      <c r="D131" s="65">
        <v>16317</v>
      </c>
      <c r="E131" s="27"/>
      <c r="F131" s="169"/>
      <c r="G131" s="64"/>
      <c r="H131" s="65">
        <v>35993</v>
      </c>
      <c r="I131" s="27"/>
      <c r="J131" s="169"/>
      <c r="K131" s="64"/>
      <c r="L131" s="168" t="s">
        <v>184</v>
      </c>
      <c r="M131" s="27"/>
      <c r="N131" s="169"/>
      <c r="O131" s="64"/>
      <c r="P131" s="168" t="s">
        <v>184</v>
      </c>
      <c r="Q131" s="27"/>
      <c r="R131" s="169"/>
      <c r="S131" s="64"/>
      <c r="T131" s="168" t="s">
        <v>516</v>
      </c>
      <c r="U131" s="27" t="s">
        <v>239</v>
      </c>
      <c r="V131" s="169"/>
      <c r="W131" s="64"/>
      <c r="X131" s="168" t="s">
        <v>184</v>
      </c>
      <c r="Y131" s="27"/>
    </row>
    <row r="132" spans="1:25" x14ac:dyDescent="0.25">
      <c r="A132" s="16"/>
      <c r="B132" s="32" t="s">
        <v>91</v>
      </c>
      <c r="C132" s="30"/>
      <c r="D132" s="48" t="s">
        <v>184</v>
      </c>
      <c r="E132" s="30"/>
      <c r="F132" s="170"/>
      <c r="G132" s="30"/>
      <c r="H132" s="48" t="s">
        <v>184</v>
      </c>
      <c r="I132" s="30"/>
      <c r="J132" s="170"/>
      <c r="K132" s="30"/>
      <c r="L132" s="48" t="s">
        <v>184</v>
      </c>
      <c r="M132" s="30"/>
      <c r="N132" s="170"/>
      <c r="O132" s="30"/>
      <c r="P132" s="48">
        <v>80</v>
      </c>
      <c r="Q132" s="30"/>
      <c r="R132" s="170"/>
      <c r="S132" s="30"/>
      <c r="T132" s="48" t="s">
        <v>184</v>
      </c>
      <c r="U132" s="30"/>
      <c r="V132" s="170"/>
      <c r="W132" s="30"/>
      <c r="X132" s="48">
        <v>80</v>
      </c>
      <c r="Y132" s="30"/>
    </row>
    <row r="133" spans="1:25" x14ac:dyDescent="0.25">
      <c r="A133" s="16"/>
      <c r="B133" s="28" t="s">
        <v>517</v>
      </c>
      <c r="C133" s="42"/>
      <c r="D133" s="56" t="s">
        <v>184</v>
      </c>
      <c r="E133" s="27"/>
      <c r="F133" s="169"/>
      <c r="G133" s="42"/>
      <c r="H133" s="43">
        <v>6183</v>
      </c>
      <c r="I133" s="27"/>
      <c r="J133" s="169"/>
      <c r="K133" s="42"/>
      <c r="L133" s="56" t="s">
        <v>518</v>
      </c>
      <c r="M133" s="27" t="s">
        <v>239</v>
      </c>
      <c r="N133" s="169"/>
      <c r="O133" s="42"/>
      <c r="P133" s="56">
        <v>1</v>
      </c>
      <c r="Q133" s="27"/>
      <c r="R133" s="169"/>
      <c r="S133" s="42"/>
      <c r="T133" s="56" t="s">
        <v>184</v>
      </c>
      <c r="U133" s="27"/>
      <c r="V133" s="169"/>
      <c r="W133" s="42"/>
      <c r="X133" s="43">
        <v>6099</v>
      </c>
      <c r="Y133" s="27"/>
    </row>
    <row r="134" spans="1:25" x14ac:dyDescent="0.25">
      <c r="A134" s="16"/>
      <c r="B134" s="32" t="s">
        <v>519</v>
      </c>
      <c r="C134" s="57"/>
      <c r="D134" s="58">
        <v>16317</v>
      </c>
      <c r="E134" s="30"/>
      <c r="F134" s="170"/>
      <c r="G134" s="57"/>
      <c r="H134" s="58">
        <v>15757</v>
      </c>
      <c r="I134" s="30"/>
      <c r="J134" s="170"/>
      <c r="K134" s="57"/>
      <c r="L134" s="58">
        <v>18856</v>
      </c>
      <c r="M134" s="30"/>
      <c r="N134" s="170"/>
      <c r="O134" s="57"/>
      <c r="P134" s="58">
        <v>18819</v>
      </c>
      <c r="Q134" s="30"/>
      <c r="R134" s="170"/>
      <c r="S134" s="57"/>
      <c r="T134" s="59" t="s">
        <v>516</v>
      </c>
      <c r="U134" s="30" t="s">
        <v>239</v>
      </c>
      <c r="V134" s="170"/>
      <c r="W134" s="57"/>
      <c r="X134" s="58">
        <v>17439</v>
      </c>
      <c r="Y134" s="30"/>
    </row>
    <row r="135" spans="1:25" x14ac:dyDescent="0.25">
      <c r="A135" s="16"/>
      <c r="B135" s="28" t="s">
        <v>520</v>
      </c>
      <c r="C135" s="42"/>
      <c r="D135" s="56" t="s">
        <v>184</v>
      </c>
      <c r="E135" s="27"/>
      <c r="F135" s="169"/>
      <c r="G135" s="42"/>
      <c r="H135" s="56" t="s">
        <v>521</v>
      </c>
      <c r="I135" s="27" t="s">
        <v>239</v>
      </c>
      <c r="J135" s="169"/>
      <c r="K135" s="42"/>
      <c r="L135" s="56">
        <v>196</v>
      </c>
      <c r="M135" s="27"/>
      <c r="N135" s="169"/>
      <c r="O135" s="42"/>
      <c r="P135" s="43">
        <v>1486</v>
      </c>
      <c r="Q135" s="27"/>
      <c r="R135" s="169"/>
      <c r="S135" s="42"/>
      <c r="T135" s="56" t="s">
        <v>184</v>
      </c>
      <c r="U135" s="27"/>
      <c r="V135" s="169"/>
      <c r="W135" s="42"/>
      <c r="X135" s="43">
        <v>1122</v>
      </c>
      <c r="Y135" s="27"/>
    </row>
    <row r="136" spans="1:25" x14ac:dyDescent="0.25">
      <c r="A136" s="16"/>
      <c r="B136" s="32" t="s">
        <v>522</v>
      </c>
      <c r="C136" s="57"/>
      <c r="D136" s="58">
        <v>16317</v>
      </c>
      <c r="E136" s="30"/>
      <c r="F136" s="170"/>
      <c r="G136" s="57"/>
      <c r="H136" s="58">
        <v>16317</v>
      </c>
      <c r="I136" s="30"/>
      <c r="J136" s="170"/>
      <c r="K136" s="57"/>
      <c r="L136" s="58">
        <v>18660</v>
      </c>
      <c r="M136" s="30"/>
      <c r="N136" s="170"/>
      <c r="O136" s="57"/>
      <c r="P136" s="58">
        <v>17333</v>
      </c>
      <c r="Q136" s="30"/>
      <c r="R136" s="170"/>
      <c r="S136" s="57"/>
      <c r="T136" s="59" t="s">
        <v>516</v>
      </c>
      <c r="U136" s="30" t="s">
        <v>239</v>
      </c>
      <c r="V136" s="170"/>
      <c r="W136" s="57"/>
      <c r="X136" s="58">
        <v>16317</v>
      </c>
      <c r="Y136" s="30"/>
    </row>
    <row r="137" spans="1:25" ht="26.25" x14ac:dyDescent="0.25">
      <c r="A137" s="16"/>
      <c r="B137" s="37" t="s">
        <v>96</v>
      </c>
      <c r="C137" s="42"/>
      <c r="D137" s="56" t="s">
        <v>184</v>
      </c>
      <c r="E137" s="27"/>
      <c r="F137" s="169"/>
      <c r="G137" s="42"/>
      <c r="H137" s="56" t="s">
        <v>184</v>
      </c>
      <c r="I137" s="27"/>
      <c r="J137" s="169"/>
      <c r="K137" s="42"/>
      <c r="L137" s="56" t="s">
        <v>184</v>
      </c>
      <c r="M137" s="27"/>
      <c r="N137" s="169"/>
      <c r="O137" s="42"/>
      <c r="P137" s="56" t="s">
        <v>286</v>
      </c>
      <c r="Q137" s="27" t="s">
        <v>239</v>
      </c>
      <c r="R137" s="169"/>
      <c r="S137" s="42"/>
      <c r="T137" s="56" t="s">
        <v>184</v>
      </c>
      <c r="U137" s="27"/>
      <c r="V137" s="169"/>
      <c r="W137" s="42"/>
      <c r="X137" s="56" t="s">
        <v>286</v>
      </c>
      <c r="Y137" s="27" t="s">
        <v>239</v>
      </c>
    </row>
    <row r="138" spans="1:25" ht="15.75" thickBot="1" x14ac:dyDescent="0.3">
      <c r="A138" s="16"/>
      <c r="B138" s="32" t="s">
        <v>523</v>
      </c>
      <c r="C138" s="45" t="s">
        <v>224</v>
      </c>
      <c r="D138" s="46">
        <v>16317</v>
      </c>
      <c r="E138" s="30"/>
      <c r="F138" s="170"/>
      <c r="G138" s="45" t="s">
        <v>224</v>
      </c>
      <c r="H138" s="46">
        <v>16317</v>
      </c>
      <c r="I138" s="30"/>
      <c r="J138" s="170"/>
      <c r="K138" s="45" t="s">
        <v>224</v>
      </c>
      <c r="L138" s="46">
        <v>18660</v>
      </c>
      <c r="M138" s="30"/>
      <c r="N138" s="170"/>
      <c r="O138" s="45" t="s">
        <v>224</v>
      </c>
      <c r="P138" s="46">
        <v>17631</v>
      </c>
      <c r="Q138" s="30"/>
      <c r="R138" s="170"/>
      <c r="S138" s="45" t="s">
        <v>224</v>
      </c>
      <c r="T138" s="60" t="s">
        <v>516</v>
      </c>
      <c r="U138" s="30" t="s">
        <v>239</v>
      </c>
      <c r="V138" s="170"/>
      <c r="W138" s="45" t="s">
        <v>224</v>
      </c>
      <c r="X138" s="46">
        <v>16615</v>
      </c>
      <c r="Y138" s="30"/>
    </row>
    <row r="139" spans="1:25" ht="15.75" thickTop="1" x14ac:dyDescent="0.25">
      <c r="A139" s="16"/>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x14ac:dyDescent="0.25">
      <c r="A140" s="16"/>
      <c r="B140" s="200"/>
      <c r="C140" s="200"/>
      <c r="D140" s="200"/>
      <c r="E140" s="200"/>
      <c r="F140" s="200"/>
      <c r="G140" s="200"/>
      <c r="H140" s="200"/>
      <c r="I140" s="200"/>
      <c r="J140" s="200"/>
      <c r="K140" s="200"/>
      <c r="L140" s="200"/>
      <c r="M140" s="200"/>
      <c r="N140" s="200"/>
      <c r="O140" s="200"/>
      <c r="P140" s="200"/>
      <c r="Q140" s="200"/>
      <c r="R140" s="200"/>
      <c r="S140" s="200"/>
      <c r="T140" s="200"/>
      <c r="U140" s="200"/>
      <c r="V140" s="200"/>
      <c r="W140" s="200"/>
      <c r="X140" s="200"/>
      <c r="Y140" s="200"/>
    </row>
    <row r="141" spans="1:25" x14ac:dyDescent="0.25">
      <c r="A141" s="16"/>
      <c r="B141" s="178"/>
    </row>
    <row r="142" spans="1:25" x14ac:dyDescent="0.25">
      <c r="A142" s="16"/>
      <c r="B142" s="179"/>
    </row>
    <row r="143" spans="1:25" ht="140.25" x14ac:dyDescent="0.25">
      <c r="A143" s="16"/>
      <c r="B143" s="180">
        <v>-1</v>
      </c>
      <c r="C143" s="14" t="s">
        <v>501</v>
      </c>
    </row>
    <row r="144" spans="1:25"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x14ac:dyDescent="0.25">
      <c r="A145" s="16"/>
      <c r="B145" s="198" t="s">
        <v>468</v>
      </c>
      <c r="C145" s="198"/>
      <c r="D145" s="198"/>
      <c r="E145" s="198"/>
      <c r="F145" s="198"/>
      <c r="G145" s="198"/>
      <c r="H145" s="198"/>
      <c r="I145" s="198"/>
      <c r="J145" s="198"/>
      <c r="K145" s="198"/>
      <c r="L145" s="198"/>
      <c r="M145" s="198"/>
      <c r="N145" s="198"/>
      <c r="O145" s="198"/>
      <c r="P145" s="198"/>
      <c r="Q145" s="198"/>
      <c r="R145" s="198"/>
      <c r="S145" s="198"/>
      <c r="T145" s="198"/>
      <c r="U145" s="198"/>
      <c r="V145" s="198"/>
      <c r="W145" s="198"/>
      <c r="X145" s="198"/>
      <c r="Y145" s="198"/>
    </row>
    <row r="146" spans="1:25" x14ac:dyDescent="0.25">
      <c r="A146" s="16"/>
      <c r="B146" s="198" t="s">
        <v>511</v>
      </c>
      <c r="C146" s="198"/>
      <c r="D146" s="198"/>
      <c r="E146" s="198"/>
      <c r="F146" s="198"/>
      <c r="G146" s="198"/>
      <c r="H146" s="198"/>
      <c r="I146" s="198"/>
      <c r="J146" s="198"/>
      <c r="K146" s="198"/>
      <c r="L146" s="198"/>
      <c r="M146" s="198"/>
      <c r="N146" s="198"/>
      <c r="O146" s="198"/>
      <c r="P146" s="198"/>
      <c r="Q146" s="198"/>
      <c r="R146" s="198"/>
      <c r="S146" s="198"/>
      <c r="T146" s="198"/>
      <c r="U146" s="198"/>
      <c r="V146" s="198"/>
      <c r="W146" s="198"/>
      <c r="X146" s="198"/>
      <c r="Y146" s="198"/>
    </row>
    <row r="147" spans="1:25" x14ac:dyDescent="0.25">
      <c r="A147" s="16"/>
      <c r="B147" s="198" t="s">
        <v>524</v>
      </c>
      <c r="C147" s="198"/>
      <c r="D147" s="198"/>
      <c r="E147" s="198"/>
      <c r="F147" s="198"/>
      <c r="G147" s="198"/>
      <c r="H147" s="198"/>
      <c r="I147" s="198"/>
      <c r="J147" s="198"/>
      <c r="K147" s="198"/>
      <c r="L147" s="198"/>
      <c r="M147" s="198"/>
      <c r="N147" s="198"/>
      <c r="O147" s="198"/>
      <c r="P147" s="198"/>
      <c r="Q147" s="198"/>
      <c r="R147" s="198"/>
      <c r="S147" s="198"/>
      <c r="T147" s="198"/>
      <c r="U147" s="198"/>
      <c r="V147" s="198"/>
      <c r="W147" s="198"/>
      <c r="X147" s="198"/>
      <c r="Y147" s="198"/>
    </row>
    <row r="148" spans="1:25" x14ac:dyDescent="0.25">
      <c r="A148" s="16"/>
      <c r="B148" s="198" t="s">
        <v>471</v>
      </c>
      <c r="C148" s="198"/>
      <c r="D148" s="198"/>
      <c r="E148" s="198"/>
      <c r="F148" s="198"/>
      <c r="G148" s="198"/>
      <c r="H148" s="198"/>
      <c r="I148" s="198"/>
      <c r="J148" s="198"/>
      <c r="K148" s="198"/>
      <c r="L148" s="198"/>
      <c r="M148" s="198"/>
      <c r="N148" s="198"/>
      <c r="O148" s="198"/>
      <c r="P148" s="198"/>
      <c r="Q148" s="198"/>
      <c r="R148" s="198"/>
      <c r="S148" s="198"/>
      <c r="T148" s="198"/>
      <c r="U148" s="198"/>
      <c r="V148" s="198"/>
      <c r="W148" s="198"/>
      <c r="X148" s="198"/>
      <c r="Y148" s="198"/>
    </row>
    <row r="149" spans="1:25" x14ac:dyDescent="0.25">
      <c r="A149" s="16"/>
      <c r="B149" s="198" t="s">
        <v>221</v>
      </c>
      <c r="C149" s="198"/>
      <c r="D149" s="198"/>
      <c r="E149" s="198"/>
      <c r="F149" s="198"/>
      <c r="G149" s="198"/>
      <c r="H149" s="198"/>
      <c r="I149" s="198"/>
      <c r="J149" s="198"/>
      <c r="K149" s="198"/>
      <c r="L149" s="198"/>
      <c r="M149" s="198"/>
      <c r="N149" s="198"/>
      <c r="O149" s="198"/>
      <c r="P149" s="198"/>
      <c r="Q149" s="198"/>
      <c r="R149" s="198"/>
      <c r="S149" s="198"/>
      <c r="T149" s="198"/>
      <c r="U149" s="198"/>
      <c r="V149" s="198"/>
      <c r="W149" s="198"/>
      <c r="X149" s="198"/>
      <c r="Y149" s="198"/>
    </row>
    <row r="150" spans="1:25" ht="15.75" x14ac:dyDescent="0.25">
      <c r="A150" s="16"/>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row>
    <row r="151" spans="1:25" x14ac:dyDescent="0.25">
      <c r="A151" s="16"/>
      <c r="B151" s="32"/>
      <c r="C151" s="53" t="s">
        <v>473</v>
      </c>
      <c r="D151" s="53"/>
      <c r="E151" s="23"/>
      <c r="F151" s="22"/>
      <c r="G151" s="53" t="s">
        <v>503</v>
      </c>
      <c r="H151" s="53"/>
      <c r="I151" s="23"/>
      <c r="J151" s="22"/>
      <c r="K151" s="53" t="s">
        <v>475</v>
      </c>
      <c r="L151" s="53"/>
      <c r="M151" s="23"/>
      <c r="N151" s="22"/>
      <c r="O151" s="53" t="s">
        <v>476</v>
      </c>
      <c r="P151" s="53"/>
      <c r="Q151" s="23"/>
      <c r="R151" s="22"/>
      <c r="S151" s="53" t="s">
        <v>477</v>
      </c>
      <c r="T151" s="53"/>
      <c r="U151" s="23"/>
      <c r="V151" s="22"/>
      <c r="W151" s="53" t="s">
        <v>478</v>
      </c>
      <c r="X151" s="53"/>
      <c r="Y151" s="23"/>
    </row>
    <row r="152" spans="1:25" x14ac:dyDescent="0.25">
      <c r="A152" s="16"/>
      <c r="B152" s="28" t="s">
        <v>512</v>
      </c>
      <c r="C152" s="64" t="s">
        <v>224</v>
      </c>
      <c r="D152" s="168" t="s">
        <v>184</v>
      </c>
      <c r="E152" s="27"/>
      <c r="F152" s="169"/>
      <c r="G152" s="64" t="s">
        <v>224</v>
      </c>
      <c r="H152" s="168" t="s">
        <v>184</v>
      </c>
      <c r="I152" s="27"/>
      <c r="J152" s="169"/>
      <c r="K152" s="64" t="s">
        <v>224</v>
      </c>
      <c r="L152" s="65">
        <v>156550</v>
      </c>
      <c r="M152" s="27"/>
      <c r="N152" s="169"/>
      <c r="O152" s="64" t="s">
        <v>224</v>
      </c>
      <c r="P152" s="65">
        <v>210570</v>
      </c>
      <c r="Q152" s="27"/>
      <c r="R152" s="169"/>
      <c r="S152" s="64" t="s">
        <v>224</v>
      </c>
      <c r="T152" s="168" t="s">
        <v>525</v>
      </c>
      <c r="U152" s="27" t="s">
        <v>239</v>
      </c>
      <c r="V152" s="169"/>
      <c r="W152" s="64" t="s">
        <v>224</v>
      </c>
      <c r="X152" s="65">
        <v>327109</v>
      </c>
      <c r="Y152" s="27"/>
    </row>
    <row r="153" spans="1:25" x14ac:dyDescent="0.25">
      <c r="A153" s="16"/>
      <c r="B153" s="32" t="s">
        <v>84</v>
      </c>
      <c r="C153" s="35"/>
      <c r="D153" s="50" t="s">
        <v>184</v>
      </c>
      <c r="E153" s="30"/>
      <c r="F153" s="170"/>
      <c r="G153" s="35"/>
      <c r="H153" s="50" t="s">
        <v>526</v>
      </c>
      <c r="I153" s="30" t="s">
        <v>239</v>
      </c>
      <c r="J153" s="170"/>
      <c r="K153" s="35"/>
      <c r="L153" s="36">
        <v>134863</v>
      </c>
      <c r="M153" s="30"/>
      <c r="N153" s="170"/>
      <c r="O153" s="35"/>
      <c r="P153" s="36">
        <v>185051</v>
      </c>
      <c r="Q153" s="30"/>
      <c r="R153" s="170"/>
      <c r="S153" s="35"/>
      <c r="T153" s="50" t="s">
        <v>525</v>
      </c>
      <c r="U153" s="30" t="s">
        <v>239</v>
      </c>
      <c r="V153" s="170"/>
      <c r="W153" s="35"/>
      <c r="X153" s="36">
        <v>279659</v>
      </c>
      <c r="Y153" s="30"/>
    </row>
    <row r="154" spans="1:25" x14ac:dyDescent="0.25">
      <c r="A154" s="16"/>
      <c r="B154" s="28" t="s">
        <v>85</v>
      </c>
      <c r="C154" s="171"/>
      <c r="D154" s="172" t="s">
        <v>184</v>
      </c>
      <c r="E154" s="27"/>
      <c r="F154" s="169"/>
      <c r="G154" s="171"/>
      <c r="H154" s="172">
        <v>244</v>
      </c>
      <c r="I154" s="27"/>
      <c r="J154" s="169"/>
      <c r="K154" s="171"/>
      <c r="L154" s="173">
        <v>21687</v>
      </c>
      <c r="M154" s="27"/>
      <c r="N154" s="169"/>
      <c r="O154" s="171"/>
      <c r="P154" s="173">
        <v>25519</v>
      </c>
      <c r="Q154" s="27"/>
      <c r="R154" s="169"/>
      <c r="S154" s="171"/>
      <c r="T154" s="172" t="s">
        <v>184</v>
      </c>
      <c r="U154" s="27"/>
      <c r="V154" s="169"/>
      <c r="W154" s="171"/>
      <c r="X154" s="173">
        <v>47450</v>
      </c>
      <c r="Y154" s="27"/>
    </row>
    <row r="155" spans="1:25" x14ac:dyDescent="0.25">
      <c r="A155" s="16"/>
      <c r="B155" s="32" t="s">
        <v>86</v>
      </c>
      <c r="C155" s="57"/>
      <c r="D155" s="59"/>
      <c r="E155" s="30"/>
      <c r="F155" s="170"/>
      <c r="G155" s="57"/>
      <c r="H155" s="59"/>
      <c r="I155" s="30"/>
      <c r="J155" s="170"/>
      <c r="K155" s="57"/>
      <c r="L155" s="59"/>
      <c r="M155" s="30"/>
      <c r="N155" s="170"/>
      <c r="O155" s="57"/>
      <c r="P155" s="59"/>
      <c r="Q155" s="30"/>
      <c r="R155" s="170"/>
      <c r="S155" s="57"/>
      <c r="T155" s="59"/>
      <c r="U155" s="30"/>
      <c r="V155" s="170"/>
      <c r="W155" s="57"/>
      <c r="X155" s="59"/>
      <c r="Y155" s="30"/>
    </row>
    <row r="156" spans="1:25" x14ac:dyDescent="0.25">
      <c r="A156" s="16"/>
      <c r="B156" s="37" t="s">
        <v>87</v>
      </c>
      <c r="C156" s="27"/>
      <c r="D156" s="49" t="s">
        <v>184</v>
      </c>
      <c r="E156" s="27"/>
      <c r="F156" s="169"/>
      <c r="G156" s="27"/>
      <c r="H156" s="49" t="s">
        <v>184</v>
      </c>
      <c r="I156" s="27"/>
      <c r="J156" s="169"/>
      <c r="K156" s="27"/>
      <c r="L156" s="34">
        <v>4307</v>
      </c>
      <c r="M156" s="27"/>
      <c r="N156" s="169"/>
      <c r="O156" s="27"/>
      <c r="P156" s="34">
        <v>3106</v>
      </c>
      <c r="Q156" s="27"/>
      <c r="R156" s="169"/>
      <c r="S156" s="27"/>
      <c r="T156" s="49" t="s">
        <v>184</v>
      </c>
      <c r="U156" s="27"/>
      <c r="V156" s="169"/>
      <c r="W156" s="27"/>
      <c r="X156" s="34">
        <v>7413</v>
      </c>
      <c r="Y156" s="27"/>
    </row>
    <row r="157" spans="1:25" x14ac:dyDescent="0.25">
      <c r="A157" s="16"/>
      <c r="B157" s="44" t="s">
        <v>88</v>
      </c>
      <c r="C157" s="30"/>
      <c r="D157" s="48" t="s">
        <v>184</v>
      </c>
      <c r="E157" s="30"/>
      <c r="F157" s="170"/>
      <c r="G157" s="30"/>
      <c r="H157" s="48">
        <v>6</v>
      </c>
      <c r="I157" s="30"/>
      <c r="J157" s="170"/>
      <c r="K157" s="30"/>
      <c r="L157" s="31">
        <v>15268</v>
      </c>
      <c r="M157" s="30"/>
      <c r="N157" s="170"/>
      <c r="O157" s="30"/>
      <c r="P157" s="31">
        <v>7156</v>
      </c>
      <c r="Q157" s="30"/>
      <c r="R157" s="170"/>
      <c r="S157" s="30"/>
      <c r="T157" s="48" t="s">
        <v>184</v>
      </c>
      <c r="U157" s="30"/>
      <c r="V157" s="170"/>
      <c r="W157" s="30"/>
      <c r="X157" s="31">
        <v>22430</v>
      </c>
      <c r="Y157" s="30"/>
    </row>
    <row r="158" spans="1:25" x14ac:dyDescent="0.25">
      <c r="A158" s="16"/>
      <c r="B158" s="37" t="s">
        <v>89</v>
      </c>
      <c r="C158" s="42"/>
      <c r="D158" s="56" t="s">
        <v>184</v>
      </c>
      <c r="E158" s="27"/>
      <c r="F158" s="169"/>
      <c r="G158" s="42"/>
      <c r="H158" s="43">
        <v>4080</v>
      </c>
      <c r="I158" s="27"/>
      <c r="J158" s="169"/>
      <c r="K158" s="42"/>
      <c r="L158" s="43">
        <v>7902</v>
      </c>
      <c r="M158" s="27"/>
      <c r="N158" s="169"/>
      <c r="O158" s="42"/>
      <c r="P158" s="43">
        <v>3832</v>
      </c>
      <c r="Q158" s="27"/>
      <c r="R158" s="169"/>
      <c r="S158" s="42"/>
      <c r="T158" s="56" t="s">
        <v>184</v>
      </c>
      <c r="U158" s="27"/>
      <c r="V158" s="169"/>
      <c r="W158" s="42"/>
      <c r="X158" s="43">
        <v>15814</v>
      </c>
      <c r="Y158" s="27"/>
    </row>
    <row r="159" spans="1:25" x14ac:dyDescent="0.25">
      <c r="A159" s="16"/>
      <c r="B159" s="174" t="s">
        <v>90</v>
      </c>
      <c r="C159" s="175"/>
      <c r="D159" s="176" t="s">
        <v>184</v>
      </c>
      <c r="E159" s="30"/>
      <c r="F159" s="170"/>
      <c r="G159" s="175"/>
      <c r="H159" s="177">
        <v>4086</v>
      </c>
      <c r="I159" s="30"/>
      <c r="J159" s="170"/>
      <c r="K159" s="175"/>
      <c r="L159" s="177">
        <v>27477</v>
      </c>
      <c r="M159" s="30"/>
      <c r="N159" s="170"/>
      <c r="O159" s="175"/>
      <c r="P159" s="177">
        <v>14094</v>
      </c>
      <c r="Q159" s="30"/>
      <c r="R159" s="170"/>
      <c r="S159" s="175"/>
      <c r="T159" s="176" t="s">
        <v>184</v>
      </c>
      <c r="U159" s="30"/>
      <c r="V159" s="170"/>
      <c r="W159" s="175"/>
      <c r="X159" s="177">
        <v>45657</v>
      </c>
      <c r="Y159" s="30"/>
    </row>
    <row r="160" spans="1:25" x14ac:dyDescent="0.25">
      <c r="A160" s="16"/>
      <c r="B160" s="28" t="s">
        <v>527</v>
      </c>
      <c r="C160" s="64"/>
      <c r="D160" s="168" t="s">
        <v>528</v>
      </c>
      <c r="E160" s="27" t="s">
        <v>239</v>
      </c>
      <c r="F160" s="169"/>
      <c r="G160" s="64"/>
      <c r="H160" s="65">
        <v>6621</v>
      </c>
      <c r="I160" s="27"/>
      <c r="J160" s="169"/>
      <c r="K160" s="64"/>
      <c r="L160" s="168" t="s">
        <v>184</v>
      </c>
      <c r="M160" s="27"/>
      <c r="N160" s="169"/>
      <c r="O160" s="64"/>
      <c r="P160" s="168" t="s">
        <v>184</v>
      </c>
      <c r="Q160" s="27"/>
      <c r="R160" s="169"/>
      <c r="S160" s="64"/>
      <c r="T160" s="168" t="s">
        <v>529</v>
      </c>
      <c r="U160" s="27" t="s">
        <v>239</v>
      </c>
      <c r="V160" s="169"/>
      <c r="W160" s="64"/>
      <c r="X160" s="168" t="s">
        <v>184</v>
      </c>
      <c r="Y160" s="27"/>
    </row>
    <row r="161" spans="1:25" x14ac:dyDescent="0.25">
      <c r="A161" s="16"/>
      <c r="B161" s="32" t="s">
        <v>91</v>
      </c>
      <c r="C161" s="30"/>
      <c r="D161" s="48" t="s">
        <v>184</v>
      </c>
      <c r="E161" s="30"/>
      <c r="F161" s="170"/>
      <c r="G161" s="30"/>
      <c r="H161" s="48" t="s">
        <v>184</v>
      </c>
      <c r="I161" s="30"/>
      <c r="J161" s="170"/>
      <c r="K161" s="30"/>
      <c r="L161" s="48" t="s">
        <v>184</v>
      </c>
      <c r="M161" s="30"/>
      <c r="N161" s="170"/>
      <c r="O161" s="30"/>
      <c r="P161" s="48">
        <v>117</v>
      </c>
      <c r="Q161" s="30"/>
      <c r="R161" s="170"/>
      <c r="S161" s="30"/>
      <c r="T161" s="48" t="s">
        <v>184</v>
      </c>
      <c r="U161" s="30"/>
      <c r="V161" s="170"/>
      <c r="W161" s="30"/>
      <c r="X161" s="48">
        <v>117</v>
      </c>
      <c r="Y161" s="30"/>
    </row>
    <row r="162" spans="1:25" x14ac:dyDescent="0.25">
      <c r="A162" s="16"/>
      <c r="B162" s="28" t="s">
        <v>517</v>
      </c>
      <c r="C162" s="42"/>
      <c r="D162" s="56" t="s">
        <v>184</v>
      </c>
      <c r="E162" s="27"/>
      <c r="F162" s="169"/>
      <c r="G162" s="42"/>
      <c r="H162" s="43">
        <v>9381</v>
      </c>
      <c r="I162" s="27"/>
      <c r="J162" s="169"/>
      <c r="K162" s="42"/>
      <c r="L162" s="56" t="s">
        <v>530</v>
      </c>
      <c r="M162" s="27" t="s">
        <v>239</v>
      </c>
      <c r="N162" s="169"/>
      <c r="O162" s="42"/>
      <c r="P162" s="56">
        <v>126</v>
      </c>
      <c r="Q162" s="27"/>
      <c r="R162" s="169"/>
      <c r="S162" s="42"/>
      <c r="T162" s="56" t="s">
        <v>184</v>
      </c>
      <c r="U162" s="27"/>
      <c r="V162" s="169"/>
      <c r="W162" s="42"/>
      <c r="X162" s="43">
        <v>5741</v>
      </c>
      <c r="Y162" s="27"/>
    </row>
    <row r="163" spans="1:25" x14ac:dyDescent="0.25">
      <c r="A163" s="16"/>
      <c r="B163" s="32" t="s">
        <v>93</v>
      </c>
      <c r="C163" s="57"/>
      <c r="D163" s="59" t="s">
        <v>528</v>
      </c>
      <c r="E163" s="30" t="s">
        <v>239</v>
      </c>
      <c r="F163" s="170"/>
      <c r="G163" s="57"/>
      <c r="H163" s="59" t="s">
        <v>531</v>
      </c>
      <c r="I163" s="30" t="s">
        <v>239</v>
      </c>
      <c r="J163" s="170"/>
      <c r="K163" s="57"/>
      <c r="L163" s="59" t="s">
        <v>532</v>
      </c>
      <c r="M163" s="30" t="s">
        <v>239</v>
      </c>
      <c r="N163" s="170"/>
      <c r="O163" s="57"/>
      <c r="P163" s="58">
        <v>11416</v>
      </c>
      <c r="Q163" s="30"/>
      <c r="R163" s="170"/>
      <c r="S163" s="57"/>
      <c r="T163" s="59" t="s">
        <v>529</v>
      </c>
      <c r="U163" s="30" t="s">
        <v>239</v>
      </c>
      <c r="V163" s="170"/>
      <c r="W163" s="57"/>
      <c r="X163" s="59" t="s">
        <v>533</v>
      </c>
      <c r="Y163" s="30" t="s">
        <v>239</v>
      </c>
    </row>
    <row r="164" spans="1:25" x14ac:dyDescent="0.25">
      <c r="A164" s="16"/>
      <c r="B164" s="28" t="s">
        <v>520</v>
      </c>
      <c r="C164" s="42"/>
      <c r="D164" s="56" t="s">
        <v>184</v>
      </c>
      <c r="E164" s="27"/>
      <c r="F164" s="169"/>
      <c r="G164" s="42"/>
      <c r="H164" s="56" t="s">
        <v>534</v>
      </c>
      <c r="I164" s="27" t="s">
        <v>239</v>
      </c>
      <c r="J164" s="169"/>
      <c r="K164" s="42"/>
      <c r="L164" s="56">
        <v>11</v>
      </c>
      <c r="M164" s="27"/>
      <c r="N164" s="169"/>
      <c r="O164" s="42"/>
      <c r="P164" s="43">
        <v>2760</v>
      </c>
      <c r="Q164" s="27"/>
      <c r="R164" s="169"/>
      <c r="S164" s="42"/>
      <c r="T164" s="56" t="s">
        <v>184</v>
      </c>
      <c r="U164" s="27"/>
      <c r="V164" s="169"/>
      <c r="W164" s="42"/>
      <c r="X164" s="43">
        <v>2021</v>
      </c>
      <c r="Y164" s="27"/>
    </row>
    <row r="165" spans="1:25" x14ac:dyDescent="0.25">
      <c r="A165" s="16"/>
      <c r="B165" s="32" t="s">
        <v>95</v>
      </c>
      <c r="C165" s="57"/>
      <c r="D165" s="59" t="s">
        <v>528</v>
      </c>
      <c r="E165" s="30" t="s">
        <v>239</v>
      </c>
      <c r="F165" s="170"/>
      <c r="G165" s="57"/>
      <c r="H165" s="59" t="s">
        <v>528</v>
      </c>
      <c r="I165" s="30" t="s">
        <v>239</v>
      </c>
      <c r="J165" s="170"/>
      <c r="K165" s="57"/>
      <c r="L165" s="59" t="s">
        <v>535</v>
      </c>
      <c r="M165" s="30" t="s">
        <v>239</v>
      </c>
      <c r="N165" s="170"/>
      <c r="O165" s="57"/>
      <c r="P165" s="58">
        <v>8656</v>
      </c>
      <c r="Q165" s="30"/>
      <c r="R165" s="170"/>
      <c r="S165" s="57"/>
      <c r="T165" s="59" t="s">
        <v>529</v>
      </c>
      <c r="U165" s="30" t="s">
        <v>239</v>
      </c>
      <c r="V165" s="170"/>
      <c r="W165" s="57"/>
      <c r="X165" s="59" t="s">
        <v>528</v>
      </c>
      <c r="Y165" s="30" t="s">
        <v>239</v>
      </c>
    </row>
    <row r="166" spans="1:25" ht="26.25" x14ac:dyDescent="0.25">
      <c r="A166" s="16"/>
      <c r="B166" s="37" t="s">
        <v>96</v>
      </c>
      <c r="C166" s="42"/>
      <c r="D166" s="56" t="s">
        <v>184</v>
      </c>
      <c r="E166" s="27"/>
      <c r="F166" s="169"/>
      <c r="G166" s="42"/>
      <c r="H166" s="56" t="s">
        <v>184</v>
      </c>
      <c r="I166" s="27"/>
      <c r="J166" s="169"/>
      <c r="K166" s="42"/>
      <c r="L166" s="56" t="s">
        <v>184</v>
      </c>
      <c r="M166" s="27"/>
      <c r="N166" s="169"/>
      <c r="O166" s="42"/>
      <c r="P166" s="56" t="s">
        <v>536</v>
      </c>
      <c r="Q166" s="27" t="s">
        <v>239</v>
      </c>
      <c r="R166" s="169"/>
      <c r="S166" s="42"/>
      <c r="T166" s="56" t="s">
        <v>184</v>
      </c>
      <c r="U166" s="27"/>
      <c r="V166" s="169"/>
      <c r="W166" s="42"/>
      <c r="X166" s="56" t="s">
        <v>536</v>
      </c>
      <c r="Y166" s="27" t="s">
        <v>239</v>
      </c>
    </row>
    <row r="167" spans="1:25" ht="15.75" thickBot="1" x14ac:dyDescent="0.3">
      <c r="A167" s="16"/>
      <c r="B167" s="32" t="s">
        <v>97</v>
      </c>
      <c r="C167" s="45" t="s">
        <v>224</v>
      </c>
      <c r="D167" s="60" t="s">
        <v>528</v>
      </c>
      <c r="E167" s="30" t="s">
        <v>239</v>
      </c>
      <c r="F167" s="170"/>
      <c r="G167" s="45" t="s">
        <v>224</v>
      </c>
      <c r="H167" s="60" t="s">
        <v>528</v>
      </c>
      <c r="I167" s="30" t="s">
        <v>239</v>
      </c>
      <c r="J167" s="170"/>
      <c r="K167" s="45" t="s">
        <v>224</v>
      </c>
      <c r="L167" s="60" t="s">
        <v>535</v>
      </c>
      <c r="M167" s="30" t="s">
        <v>239</v>
      </c>
      <c r="N167" s="170"/>
      <c r="O167" s="45" t="s">
        <v>224</v>
      </c>
      <c r="P167" s="46">
        <v>8910</v>
      </c>
      <c r="Q167" s="30"/>
      <c r="R167" s="170"/>
      <c r="S167" s="45" t="s">
        <v>224</v>
      </c>
      <c r="T167" s="60" t="s">
        <v>529</v>
      </c>
      <c r="U167" s="30" t="s">
        <v>239</v>
      </c>
      <c r="V167" s="170"/>
      <c r="W167" s="45" t="s">
        <v>224</v>
      </c>
      <c r="X167" s="60" t="s">
        <v>268</v>
      </c>
      <c r="Y167" s="30" t="s">
        <v>239</v>
      </c>
    </row>
    <row r="168" spans="1:25" ht="15.75" thickTop="1" x14ac:dyDescent="0.25">
      <c r="A168" s="16"/>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x14ac:dyDescent="0.25">
      <c r="A169" s="16"/>
      <c r="B169" s="200"/>
      <c r="C169" s="200"/>
      <c r="D169" s="200"/>
      <c r="E169" s="200"/>
      <c r="F169" s="200"/>
      <c r="G169" s="200"/>
      <c r="H169" s="200"/>
      <c r="I169" s="200"/>
      <c r="J169" s="200"/>
      <c r="K169" s="200"/>
      <c r="L169" s="200"/>
      <c r="M169" s="200"/>
      <c r="N169" s="200"/>
      <c r="O169" s="200"/>
      <c r="P169" s="200"/>
      <c r="Q169" s="200"/>
      <c r="R169" s="200"/>
      <c r="S169" s="200"/>
      <c r="T169" s="200"/>
      <c r="U169" s="200"/>
      <c r="V169" s="200"/>
      <c r="W169" s="200"/>
      <c r="X169" s="200"/>
      <c r="Y169" s="200"/>
    </row>
    <row r="170" spans="1:25" x14ac:dyDescent="0.25">
      <c r="A170" s="16"/>
      <c r="B170" s="181"/>
    </row>
    <row r="171" spans="1:25" x14ac:dyDescent="0.25">
      <c r="A171" s="16"/>
      <c r="B171" s="182"/>
    </row>
    <row r="172" spans="1:25" ht="140.25" x14ac:dyDescent="0.25">
      <c r="A172" s="16"/>
      <c r="B172" s="180">
        <v>-1</v>
      </c>
      <c r="C172" s="14" t="s">
        <v>501</v>
      </c>
    </row>
    <row r="173" spans="1:25" x14ac:dyDescent="0.25">
      <c r="A173" s="16"/>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row>
    <row r="174" spans="1:25" x14ac:dyDescent="0.25">
      <c r="A174" s="16"/>
      <c r="B174" s="198" t="s">
        <v>468</v>
      </c>
      <c r="C174" s="198"/>
      <c r="D174" s="198"/>
      <c r="E174" s="198"/>
      <c r="F174" s="198"/>
      <c r="G174" s="198"/>
      <c r="H174" s="198"/>
      <c r="I174" s="198"/>
      <c r="J174" s="198"/>
      <c r="K174" s="198"/>
      <c r="L174" s="198"/>
      <c r="M174" s="198"/>
      <c r="N174" s="198"/>
      <c r="O174" s="198"/>
      <c r="P174" s="198"/>
      <c r="Q174" s="198"/>
      <c r="R174" s="198"/>
      <c r="S174" s="198"/>
      <c r="T174" s="198"/>
      <c r="U174" s="198"/>
      <c r="V174" s="198"/>
      <c r="W174" s="198"/>
      <c r="X174" s="198"/>
      <c r="Y174" s="198"/>
    </row>
    <row r="175" spans="1:25" x14ac:dyDescent="0.25">
      <c r="A175" s="16"/>
      <c r="B175" s="198" t="s">
        <v>511</v>
      </c>
      <c r="C175" s="198"/>
      <c r="D175" s="198"/>
      <c r="E175" s="198"/>
      <c r="F175" s="198"/>
      <c r="G175" s="198"/>
      <c r="H175" s="198"/>
      <c r="I175" s="198"/>
      <c r="J175" s="198"/>
      <c r="K175" s="198"/>
      <c r="L175" s="198"/>
      <c r="M175" s="198"/>
      <c r="N175" s="198"/>
      <c r="O175" s="198"/>
      <c r="P175" s="198"/>
      <c r="Q175" s="198"/>
      <c r="R175" s="198"/>
      <c r="S175" s="198"/>
      <c r="T175" s="198"/>
      <c r="U175" s="198"/>
      <c r="V175" s="198"/>
      <c r="W175" s="198"/>
      <c r="X175" s="198"/>
      <c r="Y175" s="198"/>
    </row>
    <row r="176" spans="1:25" x14ac:dyDescent="0.25">
      <c r="A176" s="16"/>
      <c r="B176" s="198" t="s">
        <v>537</v>
      </c>
      <c r="C176" s="198"/>
      <c r="D176" s="198"/>
      <c r="E176" s="198"/>
      <c r="F176" s="198"/>
      <c r="G176" s="198"/>
      <c r="H176" s="198"/>
      <c r="I176" s="198"/>
      <c r="J176" s="198"/>
      <c r="K176" s="198"/>
      <c r="L176" s="198"/>
      <c r="M176" s="198"/>
      <c r="N176" s="198"/>
      <c r="O176" s="198"/>
      <c r="P176" s="198"/>
      <c r="Q176" s="198"/>
      <c r="R176" s="198"/>
      <c r="S176" s="198"/>
      <c r="T176" s="198"/>
      <c r="U176" s="198"/>
      <c r="V176" s="198"/>
      <c r="W176" s="198"/>
      <c r="X176" s="198"/>
      <c r="Y176" s="198"/>
    </row>
    <row r="177" spans="1:25" x14ac:dyDescent="0.25">
      <c r="A177" s="16"/>
      <c r="B177" s="198" t="s">
        <v>471</v>
      </c>
      <c r="C177" s="198"/>
      <c r="D177" s="198"/>
      <c r="E177" s="198"/>
      <c r="F177" s="198"/>
      <c r="G177" s="198"/>
      <c r="H177" s="198"/>
      <c r="I177" s="198"/>
      <c r="J177" s="198"/>
      <c r="K177" s="198"/>
      <c r="L177" s="198"/>
      <c r="M177" s="198"/>
      <c r="N177" s="198"/>
      <c r="O177" s="198"/>
      <c r="P177" s="198"/>
      <c r="Q177" s="198"/>
      <c r="R177" s="198"/>
      <c r="S177" s="198"/>
      <c r="T177" s="198"/>
      <c r="U177" s="198"/>
      <c r="V177" s="198"/>
      <c r="W177" s="198"/>
      <c r="X177" s="198"/>
      <c r="Y177" s="198"/>
    </row>
    <row r="178" spans="1:25" x14ac:dyDescent="0.25">
      <c r="A178" s="16"/>
      <c r="B178" s="198" t="s">
        <v>221</v>
      </c>
      <c r="C178" s="198"/>
      <c r="D178" s="198"/>
      <c r="E178" s="198"/>
      <c r="F178" s="198"/>
      <c r="G178" s="198"/>
      <c r="H178" s="198"/>
      <c r="I178" s="198"/>
      <c r="J178" s="198"/>
      <c r="K178" s="198"/>
      <c r="L178" s="198"/>
      <c r="M178" s="198"/>
      <c r="N178" s="198"/>
      <c r="O178" s="198"/>
      <c r="P178" s="198"/>
      <c r="Q178" s="198"/>
      <c r="R178" s="198"/>
      <c r="S178" s="198"/>
      <c r="T178" s="198"/>
      <c r="U178" s="198"/>
      <c r="V178" s="198"/>
      <c r="W178" s="198"/>
      <c r="X178" s="198"/>
      <c r="Y178" s="198"/>
    </row>
    <row r="179" spans="1:25" x14ac:dyDescent="0.25">
      <c r="A179" s="16"/>
      <c r="B179" s="201"/>
      <c r="C179" s="201"/>
      <c r="D179" s="201"/>
      <c r="E179" s="201"/>
      <c r="F179" s="201"/>
      <c r="G179" s="201"/>
      <c r="H179" s="201"/>
      <c r="I179" s="201"/>
      <c r="J179" s="201"/>
      <c r="K179" s="201"/>
      <c r="L179" s="201"/>
      <c r="M179" s="201"/>
      <c r="N179" s="201"/>
      <c r="O179" s="201"/>
      <c r="P179" s="201"/>
      <c r="Q179" s="201"/>
      <c r="R179" s="201"/>
      <c r="S179" s="201"/>
      <c r="T179" s="201"/>
      <c r="U179" s="201"/>
      <c r="V179" s="201"/>
      <c r="W179" s="201"/>
      <c r="X179" s="201"/>
      <c r="Y179" s="201"/>
    </row>
    <row r="180" spans="1:25" ht="16.5" x14ac:dyDescent="0.25">
      <c r="A180" s="16"/>
      <c r="B180" s="183"/>
      <c r="C180" s="53" t="s">
        <v>473</v>
      </c>
      <c r="D180" s="53"/>
      <c r="E180" s="23"/>
      <c r="F180" s="22"/>
      <c r="G180" s="53" t="s">
        <v>503</v>
      </c>
      <c r="H180" s="53"/>
      <c r="I180" s="23"/>
      <c r="J180" s="22"/>
      <c r="K180" s="53" t="s">
        <v>475</v>
      </c>
      <c r="L180" s="53"/>
      <c r="M180" s="23"/>
      <c r="N180" s="22"/>
      <c r="O180" s="53" t="s">
        <v>476</v>
      </c>
      <c r="P180" s="53"/>
      <c r="Q180" s="23"/>
      <c r="R180" s="22"/>
      <c r="S180" s="53" t="s">
        <v>477</v>
      </c>
      <c r="T180" s="53"/>
      <c r="U180" s="23"/>
      <c r="V180" s="22"/>
      <c r="W180" s="53" t="s">
        <v>478</v>
      </c>
      <c r="X180" s="53"/>
      <c r="Y180" s="23"/>
    </row>
    <row r="181" spans="1:25" x14ac:dyDescent="0.25">
      <c r="A181" s="16"/>
      <c r="B181" s="28" t="s">
        <v>512</v>
      </c>
      <c r="C181" s="64" t="s">
        <v>224</v>
      </c>
      <c r="D181" s="168" t="s">
        <v>184</v>
      </c>
      <c r="E181" s="27"/>
      <c r="F181" s="169"/>
      <c r="G181" s="64" t="s">
        <v>224</v>
      </c>
      <c r="H181" s="168" t="s">
        <v>184</v>
      </c>
      <c r="I181" s="27"/>
      <c r="J181" s="169"/>
      <c r="K181" s="64" t="s">
        <v>224</v>
      </c>
      <c r="L181" s="65">
        <v>485368</v>
      </c>
      <c r="M181" s="27"/>
      <c r="N181" s="169"/>
      <c r="O181" s="64" t="s">
        <v>224</v>
      </c>
      <c r="P181" s="65">
        <v>596210</v>
      </c>
      <c r="Q181" s="27"/>
      <c r="R181" s="169"/>
      <c r="S181" s="64" t="s">
        <v>224</v>
      </c>
      <c r="T181" s="168" t="s">
        <v>538</v>
      </c>
      <c r="U181" s="27" t="s">
        <v>239</v>
      </c>
      <c r="V181" s="169"/>
      <c r="W181" s="64" t="s">
        <v>224</v>
      </c>
      <c r="X181" s="65">
        <v>954394</v>
      </c>
      <c r="Y181" s="27"/>
    </row>
    <row r="182" spans="1:25" x14ac:dyDescent="0.25">
      <c r="A182" s="16"/>
      <c r="B182" s="32" t="s">
        <v>84</v>
      </c>
      <c r="C182" s="35"/>
      <c r="D182" s="50" t="s">
        <v>184</v>
      </c>
      <c r="E182" s="30"/>
      <c r="F182" s="170"/>
      <c r="G182" s="35"/>
      <c r="H182" s="50" t="s">
        <v>539</v>
      </c>
      <c r="I182" s="30" t="s">
        <v>239</v>
      </c>
      <c r="J182" s="170"/>
      <c r="K182" s="35"/>
      <c r="L182" s="36">
        <v>391743</v>
      </c>
      <c r="M182" s="30"/>
      <c r="N182" s="170"/>
      <c r="O182" s="35"/>
      <c r="P182" s="36">
        <v>516272</v>
      </c>
      <c r="Q182" s="30"/>
      <c r="R182" s="170"/>
      <c r="S182" s="35"/>
      <c r="T182" s="50" t="s">
        <v>538</v>
      </c>
      <c r="U182" s="30" t="s">
        <v>239</v>
      </c>
      <c r="V182" s="170"/>
      <c r="W182" s="35"/>
      <c r="X182" s="36">
        <v>761417</v>
      </c>
      <c r="Y182" s="30"/>
    </row>
    <row r="183" spans="1:25" x14ac:dyDescent="0.25">
      <c r="A183" s="16"/>
      <c r="B183" s="28" t="s">
        <v>85</v>
      </c>
      <c r="C183" s="171"/>
      <c r="D183" s="172" t="s">
        <v>184</v>
      </c>
      <c r="E183" s="27"/>
      <c r="F183" s="169"/>
      <c r="G183" s="171"/>
      <c r="H183" s="173">
        <v>19414</v>
      </c>
      <c r="I183" s="27"/>
      <c r="J183" s="169"/>
      <c r="K183" s="171"/>
      <c r="L183" s="173">
        <v>93625</v>
      </c>
      <c r="M183" s="27"/>
      <c r="N183" s="169"/>
      <c r="O183" s="171"/>
      <c r="P183" s="173">
        <v>79938</v>
      </c>
      <c r="Q183" s="27"/>
      <c r="R183" s="169"/>
      <c r="S183" s="171"/>
      <c r="T183" s="172" t="s">
        <v>184</v>
      </c>
      <c r="U183" s="27"/>
      <c r="V183" s="169"/>
      <c r="W183" s="171"/>
      <c r="X183" s="173">
        <v>192977</v>
      </c>
      <c r="Y183" s="27"/>
    </row>
    <row r="184" spans="1:25" x14ac:dyDescent="0.25">
      <c r="A184" s="16"/>
      <c r="B184" s="32" t="s">
        <v>86</v>
      </c>
      <c r="C184" s="57"/>
      <c r="D184" s="59"/>
      <c r="E184" s="30"/>
      <c r="F184" s="170"/>
      <c r="G184" s="57"/>
      <c r="H184" s="59"/>
      <c r="I184" s="30"/>
      <c r="J184" s="170"/>
      <c r="K184" s="57"/>
      <c r="L184" s="59"/>
      <c r="M184" s="30"/>
      <c r="N184" s="170"/>
      <c r="O184" s="57"/>
      <c r="P184" s="59"/>
      <c r="Q184" s="30"/>
      <c r="R184" s="170"/>
      <c r="S184" s="57"/>
      <c r="T184" s="59"/>
      <c r="U184" s="30"/>
      <c r="V184" s="170"/>
      <c r="W184" s="57"/>
      <c r="X184" s="59"/>
      <c r="Y184" s="30"/>
    </row>
    <row r="185" spans="1:25" x14ac:dyDescent="0.25">
      <c r="A185" s="16"/>
      <c r="B185" s="33" t="s">
        <v>87</v>
      </c>
      <c r="C185" s="27"/>
      <c r="D185" s="49" t="s">
        <v>184</v>
      </c>
      <c r="E185" s="27"/>
      <c r="F185" s="169"/>
      <c r="G185" s="27"/>
      <c r="H185" s="34">
        <v>12115</v>
      </c>
      <c r="I185" s="27"/>
      <c r="J185" s="169"/>
      <c r="K185" s="27"/>
      <c r="L185" s="34">
        <v>1758</v>
      </c>
      <c r="M185" s="27"/>
      <c r="N185" s="169"/>
      <c r="O185" s="27"/>
      <c r="P185" s="34">
        <v>9863</v>
      </c>
      <c r="Q185" s="27"/>
      <c r="R185" s="169"/>
      <c r="S185" s="27"/>
      <c r="T185" s="49" t="s">
        <v>184</v>
      </c>
      <c r="U185" s="27"/>
      <c r="V185" s="169"/>
      <c r="W185" s="27"/>
      <c r="X185" s="34">
        <v>23736</v>
      </c>
      <c r="Y185" s="27"/>
    </row>
    <row r="186" spans="1:25" x14ac:dyDescent="0.25">
      <c r="A186" s="16"/>
      <c r="B186" s="29" t="s">
        <v>88</v>
      </c>
      <c r="C186" s="30"/>
      <c r="D186" s="48" t="s">
        <v>184</v>
      </c>
      <c r="E186" s="30"/>
      <c r="F186" s="170"/>
      <c r="G186" s="30"/>
      <c r="H186" s="31">
        <v>55208</v>
      </c>
      <c r="I186" s="30"/>
      <c r="J186" s="170"/>
      <c r="K186" s="30"/>
      <c r="L186" s="48">
        <v>262</v>
      </c>
      <c r="M186" s="30"/>
      <c r="N186" s="170"/>
      <c r="O186" s="30"/>
      <c r="P186" s="31">
        <v>23402</v>
      </c>
      <c r="Q186" s="30"/>
      <c r="R186" s="170"/>
      <c r="S186" s="30"/>
      <c r="T186" s="48" t="s">
        <v>184</v>
      </c>
      <c r="U186" s="30"/>
      <c r="V186" s="170"/>
      <c r="W186" s="30"/>
      <c r="X186" s="31">
        <v>78872</v>
      </c>
      <c r="Y186" s="30"/>
    </row>
    <row r="187" spans="1:25" x14ac:dyDescent="0.25">
      <c r="A187" s="16"/>
      <c r="B187" s="33" t="s">
        <v>89</v>
      </c>
      <c r="C187" s="42"/>
      <c r="D187" s="56" t="s">
        <v>184</v>
      </c>
      <c r="E187" s="27"/>
      <c r="F187" s="169"/>
      <c r="G187" s="42"/>
      <c r="H187" s="43">
        <v>16870</v>
      </c>
      <c r="I187" s="27"/>
      <c r="J187" s="169"/>
      <c r="K187" s="42"/>
      <c r="L187" s="43">
        <v>21912</v>
      </c>
      <c r="M187" s="27"/>
      <c r="N187" s="169"/>
      <c r="O187" s="42"/>
      <c r="P187" s="43">
        <v>10848</v>
      </c>
      <c r="Q187" s="27"/>
      <c r="R187" s="169"/>
      <c r="S187" s="42"/>
      <c r="T187" s="56" t="s">
        <v>184</v>
      </c>
      <c r="U187" s="27"/>
      <c r="V187" s="169"/>
      <c r="W187" s="42"/>
      <c r="X187" s="43">
        <v>49630</v>
      </c>
      <c r="Y187" s="27"/>
    </row>
    <row r="188" spans="1:25" x14ac:dyDescent="0.25">
      <c r="A188" s="16"/>
      <c r="B188" s="44" t="s">
        <v>90</v>
      </c>
      <c r="C188" s="175"/>
      <c r="D188" s="176" t="s">
        <v>184</v>
      </c>
      <c r="E188" s="30"/>
      <c r="F188" s="170"/>
      <c r="G188" s="175"/>
      <c r="H188" s="177">
        <v>84193</v>
      </c>
      <c r="I188" s="30"/>
      <c r="J188" s="170"/>
      <c r="K188" s="175"/>
      <c r="L188" s="177">
        <v>23932</v>
      </c>
      <c r="M188" s="30"/>
      <c r="N188" s="170"/>
      <c r="O188" s="175"/>
      <c r="P188" s="177">
        <v>44113</v>
      </c>
      <c r="Q188" s="30"/>
      <c r="R188" s="170"/>
      <c r="S188" s="175"/>
      <c r="T188" s="176" t="s">
        <v>184</v>
      </c>
      <c r="U188" s="30"/>
      <c r="V188" s="170"/>
      <c r="W188" s="175"/>
      <c r="X188" s="177">
        <v>152238</v>
      </c>
      <c r="Y188" s="30"/>
    </row>
    <row r="189" spans="1:25" x14ac:dyDescent="0.25">
      <c r="A189" s="16"/>
      <c r="B189" s="28" t="s">
        <v>515</v>
      </c>
      <c r="C189" s="64"/>
      <c r="D189" s="65">
        <v>18991</v>
      </c>
      <c r="E189" s="27"/>
      <c r="F189" s="169"/>
      <c r="G189" s="64"/>
      <c r="H189" s="65">
        <v>100871</v>
      </c>
      <c r="I189" s="27"/>
      <c r="J189" s="169"/>
      <c r="K189" s="64"/>
      <c r="L189" s="168" t="s">
        <v>184</v>
      </c>
      <c r="M189" s="27"/>
      <c r="N189" s="169"/>
      <c r="O189" s="64"/>
      <c r="P189" s="168" t="s">
        <v>184</v>
      </c>
      <c r="Q189" s="27"/>
      <c r="R189" s="169"/>
      <c r="S189" s="64"/>
      <c r="T189" s="168" t="s">
        <v>540</v>
      </c>
      <c r="U189" s="27" t="s">
        <v>239</v>
      </c>
      <c r="V189" s="169"/>
      <c r="W189" s="64"/>
      <c r="X189" s="168" t="s">
        <v>184</v>
      </c>
      <c r="Y189" s="27"/>
    </row>
    <row r="190" spans="1:25" x14ac:dyDescent="0.25">
      <c r="A190" s="16"/>
      <c r="B190" s="32" t="s">
        <v>91</v>
      </c>
      <c r="C190" s="30"/>
      <c r="D190" s="48" t="s">
        <v>184</v>
      </c>
      <c r="E190" s="30"/>
      <c r="F190" s="170"/>
      <c r="G190" s="30"/>
      <c r="H190" s="48" t="s">
        <v>184</v>
      </c>
      <c r="I190" s="30"/>
      <c r="J190" s="170"/>
      <c r="K190" s="30"/>
      <c r="L190" s="48" t="s">
        <v>184</v>
      </c>
      <c r="M190" s="30"/>
      <c r="N190" s="170"/>
      <c r="O190" s="30"/>
      <c r="P190" s="48">
        <v>324</v>
      </c>
      <c r="Q190" s="30"/>
      <c r="R190" s="170"/>
      <c r="S190" s="30"/>
      <c r="T190" s="48" t="s">
        <v>184</v>
      </c>
      <c r="U190" s="30"/>
      <c r="V190" s="170"/>
      <c r="W190" s="30"/>
      <c r="X190" s="48">
        <v>324</v>
      </c>
      <c r="Y190" s="30"/>
    </row>
    <row r="191" spans="1:25" x14ac:dyDescent="0.25">
      <c r="A191" s="16"/>
      <c r="B191" s="28" t="s">
        <v>517</v>
      </c>
      <c r="C191" s="42"/>
      <c r="D191" s="56" t="s">
        <v>184</v>
      </c>
      <c r="E191" s="27"/>
      <c r="F191" s="169"/>
      <c r="G191" s="42"/>
      <c r="H191" s="43">
        <v>18661</v>
      </c>
      <c r="I191" s="27"/>
      <c r="J191" s="169"/>
      <c r="K191" s="42"/>
      <c r="L191" s="56">
        <v>79</v>
      </c>
      <c r="M191" s="27"/>
      <c r="N191" s="169"/>
      <c r="O191" s="42"/>
      <c r="P191" s="56" t="s">
        <v>386</v>
      </c>
      <c r="Q191" s="27" t="s">
        <v>239</v>
      </c>
      <c r="R191" s="169"/>
      <c r="S191" s="42"/>
      <c r="T191" s="56" t="s">
        <v>184</v>
      </c>
      <c r="U191" s="27"/>
      <c r="V191" s="169"/>
      <c r="W191" s="42"/>
      <c r="X191" s="43">
        <v>18667</v>
      </c>
      <c r="Y191" s="27"/>
    </row>
    <row r="192" spans="1:25" x14ac:dyDescent="0.25">
      <c r="A192" s="16"/>
      <c r="B192" s="32" t="s">
        <v>519</v>
      </c>
      <c r="C192" s="57"/>
      <c r="D192" s="58">
        <v>18991</v>
      </c>
      <c r="E192" s="30"/>
      <c r="F192" s="170"/>
      <c r="G192" s="57"/>
      <c r="H192" s="58">
        <v>17431</v>
      </c>
      <c r="I192" s="30"/>
      <c r="J192" s="170"/>
      <c r="K192" s="57"/>
      <c r="L192" s="58">
        <v>69614</v>
      </c>
      <c r="M192" s="30"/>
      <c r="N192" s="170"/>
      <c r="O192" s="57"/>
      <c r="P192" s="58">
        <v>36222</v>
      </c>
      <c r="Q192" s="30"/>
      <c r="R192" s="170"/>
      <c r="S192" s="57"/>
      <c r="T192" s="59" t="s">
        <v>540</v>
      </c>
      <c r="U192" s="30" t="s">
        <v>239</v>
      </c>
      <c r="V192" s="170"/>
      <c r="W192" s="57"/>
      <c r="X192" s="58">
        <v>22396</v>
      </c>
      <c r="Y192" s="30"/>
    </row>
    <row r="193" spans="1:25" x14ac:dyDescent="0.25">
      <c r="A193" s="16"/>
      <c r="B193" s="28" t="s">
        <v>520</v>
      </c>
      <c r="C193" s="42"/>
      <c r="D193" s="56" t="s">
        <v>184</v>
      </c>
      <c r="E193" s="27"/>
      <c r="F193" s="169"/>
      <c r="G193" s="42"/>
      <c r="H193" s="56" t="s">
        <v>541</v>
      </c>
      <c r="I193" s="27" t="s">
        <v>239</v>
      </c>
      <c r="J193" s="169"/>
      <c r="K193" s="42"/>
      <c r="L193" s="56">
        <v>201</v>
      </c>
      <c r="M193" s="27"/>
      <c r="N193" s="169"/>
      <c r="O193" s="42"/>
      <c r="P193" s="43">
        <v>4764</v>
      </c>
      <c r="Q193" s="27"/>
      <c r="R193" s="169"/>
      <c r="S193" s="42"/>
      <c r="T193" s="56" t="s">
        <v>184</v>
      </c>
      <c r="U193" s="27"/>
      <c r="V193" s="169"/>
      <c r="W193" s="42"/>
      <c r="X193" s="43">
        <v>3405</v>
      </c>
      <c r="Y193" s="27"/>
    </row>
    <row r="194" spans="1:25" x14ac:dyDescent="0.25">
      <c r="A194" s="16"/>
      <c r="B194" s="32" t="s">
        <v>522</v>
      </c>
      <c r="C194" s="57"/>
      <c r="D194" s="58">
        <v>18991</v>
      </c>
      <c r="E194" s="30"/>
      <c r="F194" s="170"/>
      <c r="G194" s="57"/>
      <c r="H194" s="58">
        <v>18991</v>
      </c>
      <c r="I194" s="30"/>
      <c r="J194" s="170"/>
      <c r="K194" s="57"/>
      <c r="L194" s="58">
        <v>69413</v>
      </c>
      <c r="M194" s="30"/>
      <c r="N194" s="170"/>
      <c r="O194" s="57"/>
      <c r="P194" s="58">
        <v>31458</v>
      </c>
      <c r="Q194" s="30"/>
      <c r="R194" s="170"/>
      <c r="S194" s="57"/>
      <c r="T194" s="59" t="s">
        <v>540</v>
      </c>
      <c r="U194" s="30" t="s">
        <v>239</v>
      </c>
      <c r="V194" s="170"/>
      <c r="W194" s="57"/>
      <c r="X194" s="58">
        <v>18991</v>
      </c>
      <c r="Y194" s="30"/>
    </row>
    <row r="195" spans="1:25" ht="26.25" x14ac:dyDescent="0.25">
      <c r="A195" s="16"/>
      <c r="B195" s="33" t="s">
        <v>96</v>
      </c>
      <c r="C195" s="42"/>
      <c r="D195" s="56" t="s">
        <v>184</v>
      </c>
      <c r="E195" s="27"/>
      <c r="F195" s="169"/>
      <c r="G195" s="42"/>
      <c r="H195" s="56" t="s">
        <v>184</v>
      </c>
      <c r="I195" s="27"/>
      <c r="J195" s="169"/>
      <c r="K195" s="42"/>
      <c r="L195" s="56" t="s">
        <v>184</v>
      </c>
      <c r="M195" s="27"/>
      <c r="N195" s="169"/>
      <c r="O195" s="42"/>
      <c r="P195" s="56" t="s">
        <v>542</v>
      </c>
      <c r="Q195" s="27" t="s">
        <v>239</v>
      </c>
      <c r="R195" s="169"/>
      <c r="S195" s="42"/>
      <c r="T195" s="56" t="s">
        <v>184</v>
      </c>
      <c r="U195" s="27"/>
      <c r="V195" s="169"/>
      <c r="W195" s="42"/>
      <c r="X195" s="56" t="s">
        <v>542</v>
      </c>
      <c r="Y195" s="27" t="s">
        <v>239</v>
      </c>
    </row>
    <row r="196" spans="1:25" ht="15.75" thickBot="1" x14ac:dyDescent="0.3">
      <c r="A196" s="16"/>
      <c r="B196" s="32" t="s">
        <v>523</v>
      </c>
      <c r="C196" s="45" t="s">
        <v>224</v>
      </c>
      <c r="D196" s="46">
        <v>18991</v>
      </c>
      <c r="E196" s="30"/>
      <c r="F196" s="170"/>
      <c r="G196" s="45" t="s">
        <v>224</v>
      </c>
      <c r="H196" s="46">
        <v>18991</v>
      </c>
      <c r="I196" s="30"/>
      <c r="J196" s="170"/>
      <c r="K196" s="45" t="s">
        <v>224</v>
      </c>
      <c r="L196" s="46">
        <v>69413</v>
      </c>
      <c r="M196" s="30"/>
      <c r="N196" s="170"/>
      <c r="O196" s="45" t="s">
        <v>224</v>
      </c>
      <c r="P196" s="46">
        <v>32316</v>
      </c>
      <c r="Q196" s="30"/>
      <c r="R196" s="170"/>
      <c r="S196" s="45" t="s">
        <v>224</v>
      </c>
      <c r="T196" s="60" t="s">
        <v>540</v>
      </c>
      <c r="U196" s="30" t="s">
        <v>239</v>
      </c>
      <c r="V196" s="170"/>
      <c r="W196" s="45" t="s">
        <v>224</v>
      </c>
      <c r="X196" s="46">
        <v>19849</v>
      </c>
      <c r="Y196" s="30"/>
    </row>
    <row r="197" spans="1:25" ht="15.75" thickTop="1" x14ac:dyDescent="0.25">
      <c r="A197" s="16"/>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row>
    <row r="198" spans="1:25" ht="15.75" x14ac:dyDescent="0.25">
      <c r="A198" s="16"/>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row>
    <row r="199" spans="1:25" ht="15.75" x14ac:dyDescent="0.25">
      <c r="A199" s="16"/>
      <c r="B199" s="54"/>
      <c r="C199" s="54"/>
      <c r="D199" s="54"/>
      <c r="E199" s="54"/>
      <c r="F199" s="54"/>
      <c r="G199" s="54"/>
      <c r="H199" s="54"/>
      <c r="I199" s="54"/>
      <c r="J199" s="54"/>
      <c r="K199" s="54"/>
      <c r="L199" s="54"/>
      <c r="M199" s="54"/>
      <c r="N199" s="54"/>
      <c r="O199" s="54"/>
      <c r="P199" s="54"/>
      <c r="Q199" s="54"/>
      <c r="R199" s="54"/>
      <c r="S199" s="54"/>
      <c r="T199" s="54"/>
      <c r="U199" s="54"/>
      <c r="V199" s="54"/>
      <c r="W199" s="54"/>
      <c r="X199" s="54"/>
      <c r="Y199" s="54"/>
    </row>
    <row r="200" spans="1:25" x14ac:dyDescent="0.25">
      <c r="A200" s="16"/>
      <c r="B200" s="200"/>
      <c r="C200" s="200"/>
      <c r="D200" s="200"/>
      <c r="E200" s="200"/>
      <c r="F200" s="200"/>
      <c r="G200" s="200"/>
      <c r="H200" s="200"/>
      <c r="I200" s="200"/>
      <c r="J200" s="200"/>
      <c r="K200" s="200"/>
      <c r="L200" s="200"/>
      <c r="M200" s="200"/>
      <c r="N200" s="200"/>
      <c r="O200" s="200"/>
      <c r="P200" s="200"/>
      <c r="Q200" s="200"/>
      <c r="R200" s="200"/>
      <c r="S200" s="200"/>
      <c r="T200" s="200"/>
      <c r="U200" s="200"/>
      <c r="V200" s="200"/>
      <c r="W200" s="200"/>
      <c r="X200" s="200"/>
      <c r="Y200" s="200"/>
    </row>
    <row r="201" spans="1:25" x14ac:dyDescent="0.25">
      <c r="A201" s="16"/>
      <c r="B201" s="181"/>
    </row>
    <row r="202" spans="1:25" x14ac:dyDescent="0.25">
      <c r="A202" s="16"/>
      <c r="B202" s="182"/>
    </row>
    <row r="203" spans="1:25" ht="140.25" x14ac:dyDescent="0.25">
      <c r="A203" s="16"/>
      <c r="B203" s="180">
        <v>-1</v>
      </c>
      <c r="C203" s="14" t="s">
        <v>501</v>
      </c>
    </row>
    <row r="204" spans="1:25" x14ac:dyDescent="0.25">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5" x14ac:dyDescent="0.25">
      <c r="A205" s="16"/>
      <c r="B205" s="198" t="s">
        <v>468</v>
      </c>
      <c r="C205" s="198"/>
      <c r="D205" s="198"/>
      <c r="E205" s="198"/>
      <c r="F205" s="198"/>
      <c r="G205" s="198"/>
      <c r="H205" s="198"/>
      <c r="I205" s="198"/>
      <c r="J205" s="198"/>
      <c r="K205" s="198"/>
      <c r="L205" s="198"/>
      <c r="M205" s="198"/>
      <c r="N205" s="198"/>
      <c r="O205" s="198"/>
      <c r="P205" s="198"/>
      <c r="Q205" s="198"/>
      <c r="R205" s="198"/>
      <c r="S205" s="198"/>
      <c r="T205" s="198"/>
      <c r="U205" s="198"/>
      <c r="V205" s="198"/>
      <c r="W205" s="198"/>
      <c r="X205" s="198"/>
      <c r="Y205" s="198"/>
    </row>
    <row r="206" spans="1:25" x14ac:dyDescent="0.25">
      <c r="A206" s="16"/>
      <c r="B206" s="198" t="s">
        <v>511</v>
      </c>
      <c r="C206" s="198"/>
      <c r="D206" s="198"/>
      <c r="E206" s="198"/>
      <c r="F206" s="198"/>
      <c r="G206" s="198"/>
      <c r="H206" s="198"/>
      <c r="I206" s="198"/>
      <c r="J206" s="198"/>
      <c r="K206" s="198"/>
      <c r="L206" s="198"/>
      <c r="M206" s="198"/>
      <c r="N206" s="198"/>
      <c r="O206" s="198"/>
      <c r="P206" s="198"/>
      <c r="Q206" s="198"/>
      <c r="R206" s="198"/>
      <c r="S206" s="198"/>
      <c r="T206" s="198"/>
      <c r="U206" s="198"/>
      <c r="V206" s="198"/>
      <c r="W206" s="198"/>
      <c r="X206" s="198"/>
      <c r="Y206" s="198"/>
    </row>
    <row r="207" spans="1:25" x14ac:dyDescent="0.25">
      <c r="A207" s="16"/>
      <c r="B207" s="198" t="s">
        <v>543</v>
      </c>
      <c r="C207" s="198"/>
      <c r="D207" s="198"/>
      <c r="E207" s="198"/>
      <c r="F207" s="198"/>
      <c r="G207" s="198"/>
      <c r="H207" s="198"/>
      <c r="I207" s="198"/>
      <c r="J207" s="198"/>
      <c r="K207" s="198"/>
      <c r="L207" s="198"/>
      <c r="M207" s="198"/>
      <c r="N207" s="198"/>
      <c r="O207" s="198"/>
      <c r="P207" s="198"/>
      <c r="Q207" s="198"/>
      <c r="R207" s="198"/>
      <c r="S207" s="198"/>
      <c r="T207" s="198"/>
      <c r="U207" s="198"/>
      <c r="V207" s="198"/>
      <c r="W207" s="198"/>
      <c r="X207" s="198"/>
      <c r="Y207" s="198"/>
    </row>
    <row r="208" spans="1:25" x14ac:dyDescent="0.25">
      <c r="A208" s="16"/>
      <c r="B208" s="198" t="s">
        <v>471</v>
      </c>
      <c r="C208" s="198"/>
      <c r="D208" s="198"/>
      <c r="E208" s="198"/>
      <c r="F208" s="198"/>
      <c r="G208" s="198"/>
      <c r="H208" s="198"/>
      <c r="I208" s="198"/>
      <c r="J208" s="198"/>
      <c r="K208" s="198"/>
      <c r="L208" s="198"/>
      <c r="M208" s="198"/>
      <c r="N208" s="198"/>
      <c r="O208" s="198"/>
      <c r="P208" s="198"/>
      <c r="Q208" s="198"/>
      <c r="R208" s="198"/>
      <c r="S208" s="198"/>
      <c r="T208" s="198"/>
      <c r="U208" s="198"/>
      <c r="V208" s="198"/>
      <c r="W208" s="198"/>
      <c r="X208" s="198"/>
      <c r="Y208" s="198"/>
    </row>
    <row r="209" spans="1:25" x14ac:dyDescent="0.25">
      <c r="A209" s="16"/>
      <c r="B209" s="198" t="s">
        <v>221</v>
      </c>
      <c r="C209" s="198"/>
      <c r="D209" s="198"/>
      <c r="E209" s="198"/>
      <c r="F209" s="198"/>
      <c r="G209" s="198"/>
      <c r="H209" s="198"/>
      <c r="I209" s="198"/>
      <c r="J209" s="198"/>
      <c r="K209" s="198"/>
      <c r="L209" s="198"/>
      <c r="M209" s="198"/>
      <c r="N209" s="198"/>
      <c r="O209" s="198"/>
      <c r="P209" s="198"/>
      <c r="Q209" s="198"/>
      <c r="R209" s="198"/>
      <c r="S209" s="198"/>
      <c r="T209" s="198"/>
      <c r="U209" s="198"/>
      <c r="V209" s="198"/>
      <c r="W209" s="198"/>
      <c r="X209" s="198"/>
      <c r="Y209" s="198"/>
    </row>
    <row r="210" spans="1:25" x14ac:dyDescent="0.25">
      <c r="A210" s="16"/>
      <c r="B210" s="201"/>
      <c r="C210" s="201"/>
      <c r="D210" s="201"/>
      <c r="E210" s="201"/>
      <c r="F210" s="201"/>
      <c r="G210" s="201"/>
      <c r="H210" s="201"/>
      <c r="I210" s="201"/>
      <c r="J210" s="201"/>
      <c r="K210" s="201"/>
      <c r="L210" s="201"/>
      <c r="M210" s="201"/>
      <c r="N210" s="201"/>
      <c r="O210" s="201"/>
      <c r="P210" s="201"/>
      <c r="Q210" s="201"/>
      <c r="R210" s="201"/>
      <c r="S210" s="201"/>
      <c r="T210" s="201"/>
      <c r="U210" s="201"/>
      <c r="V210" s="201"/>
      <c r="W210" s="201"/>
      <c r="X210" s="201"/>
      <c r="Y210" s="201"/>
    </row>
    <row r="211" spans="1:25" x14ac:dyDescent="0.25">
      <c r="A211" s="16"/>
      <c r="B211" s="85"/>
      <c r="C211" s="53" t="s">
        <v>473</v>
      </c>
      <c r="D211" s="53"/>
      <c r="E211" s="23"/>
      <c r="F211" s="22"/>
      <c r="G211" s="53" t="s">
        <v>503</v>
      </c>
      <c r="H211" s="53"/>
      <c r="I211" s="23"/>
      <c r="J211" s="22"/>
      <c r="K211" s="53" t="s">
        <v>475</v>
      </c>
      <c r="L211" s="53"/>
      <c r="M211" s="23"/>
      <c r="N211" s="22"/>
      <c r="O211" s="53" t="s">
        <v>476</v>
      </c>
      <c r="P211" s="53"/>
      <c r="Q211" s="23"/>
      <c r="R211" s="22"/>
      <c r="S211" s="53" t="s">
        <v>477</v>
      </c>
      <c r="T211" s="53"/>
      <c r="U211" s="23"/>
      <c r="V211" s="22"/>
      <c r="W211" s="53" t="s">
        <v>478</v>
      </c>
      <c r="X211" s="53"/>
      <c r="Y211" s="23"/>
    </row>
    <row r="212" spans="1:25" x14ac:dyDescent="0.25">
      <c r="A212" s="16"/>
      <c r="B212" s="28" t="s">
        <v>512</v>
      </c>
      <c r="C212" s="64" t="s">
        <v>224</v>
      </c>
      <c r="D212" s="168" t="s">
        <v>184</v>
      </c>
      <c r="E212" s="27"/>
      <c r="F212" s="169"/>
      <c r="G212" s="64" t="s">
        <v>224</v>
      </c>
      <c r="H212" s="168" t="s">
        <v>184</v>
      </c>
      <c r="I212" s="27"/>
      <c r="J212" s="169"/>
      <c r="K212" s="64" t="s">
        <v>224</v>
      </c>
      <c r="L212" s="65">
        <v>498775</v>
      </c>
      <c r="M212" s="27"/>
      <c r="N212" s="169"/>
      <c r="O212" s="64" t="s">
        <v>224</v>
      </c>
      <c r="P212" s="65">
        <v>624015</v>
      </c>
      <c r="Q212" s="27"/>
      <c r="R212" s="169"/>
      <c r="S212" s="64" t="s">
        <v>224</v>
      </c>
      <c r="T212" s="168" t="s">
        <v>544</v>
      </c>
      <c r="U212" s="27" t="s">
        <v>239</v>
      </c>
      <c r="V212" s="169"/>
      <c r="W212" s="64" t="s">
        <v>224</v>
      </c>
      <c r="X212" s="65">
        <v>1001759</v>
      </c>
      <c r="Y212" s="27"/>
    </row>
    <row r="213" spans="1:25" x14ac:dyDescent="0.25">
      <c r="A213" s="16"/>
      <c r="B213" s="32" t="s">
        <v>84</v>
      </c>
      <c r="C213" s="35"/>
      <c r="D213" s="50" t="s">
        <v>184</v>
      </c>
      <c r="E213" s="30"/>
      <c r="F213" s="170"/>
      <c r="G213" s="35"/>
      <c r="H213" s="36">
        <v>1720</v>
      </c>
      <c r="I213" s="30"/>
      <c r="J213" s="170"/>
      <c r="K213" s="35"/>
      <c r="L213" s="36">
        <v>407224</v>
      </c>
      <c r="M213" s="30"/>
      <c r="N213" s="170"/>
      <c r="O213" s="35"/>
      <c r="P213" s="36">
        <v>546624</v>
      </c>
      <c r="Q213" s="30"/>
      <c r="R213" s="170"/>
      <c r="S213" s="35"/>
      <c r="T213" s="50" t="s">
        <v>544</v>
      </c>
      <c r="U213" s="30" t="s">
        <v>239</v>
      </c>
      <c r="V213" s="170"/>
      <c r="W213" s="35"/>
      <c r="X213" s="36">
        <v>834537</v>
      </c>
      <c r="Y213" s="30"/>
    </row>
    <row r="214" spans="1:25" x14ac:dyDescent="0.25">
      <c r="A214" s="16"/>
      <c r="B214" s="28" t="s">
        <v>545</v>
      </c>
      <c r="C214" s="171"/>
      <c r="D214" s="172" t="s">
        <v>184</v>
      </c>
      <c r="E214" s="27"/>
      <c r="F214" s="169"/>
      <c r="G214" s="171"/>
      <c r="H214" s="172" t="s">
        <v>546</v>
      </c>
      <c r="I214" s="27" t="s">
        <v>239</v>
      </c>
      <c r="J214" s="169"/>
      <c r="K214" s="171"/>
      <c r="L214" s="173">
        <v>91551</v>
      </c>
      <c r="M214" s="27"/>
      <c r="N214" s="169"/>
      <c r="O214" s="171"/>
      <c r="P214" s="173">
        <v>77391</v>
      </c>
      <c r="Q214" s="27"/>
      <c r="R214" s="169"/>
      <c r="S214" s="171"/>
      <c r="T214" s="172" t="s">
        <v>184</v>
      </c>
      <c r="U214" s="27"/>
      <c r="V214" s="169"/>
      <c r="W214" s="171"/>
      <c r="X214" s="173">
        <v>167222</v>
      </c>
      <c r="Y214" s="27"/>
    </row>
    <row r="215" spans="1:25" x14ac:dyDescent="0.25">
      <c r="A215" s="16"/>
      <c r="B215" s="32" t="s">
        <v>86</v>
      </c>
      <c r="C215" s="57"/>
      <c r="D215" s="59"/>
      <c r="E215" s="30"/>
      <c r="F215" s="170"/>
      <c r="G215" s="57"/>
      <c r="H215" s="59"/>
      <c r="I215" s="30"/>
      <c r="J215" s="170"/>
      <c r="K215" s="57"/>
      <c r="L215" s="59"/>
      <c r="M215" s="30"/>
      <c r="N215" s="170"/>
      <c r="O215" s="57"/>
      <c r="P215" s="59"/>
      <c r="Q215" s="30"/>
      <c r="R215" s="170"/>
      <c r="S215" s="57"/>
      <c r="T215" s="59"/>
      <c r="U215" s="30"/>
      <c r="V215" s="170"/>
      <c r="W215" s="57"/>
      <c r="X215" s="59"/>
      <c r="Y215" s="30"/>
    </row>
    <row r="216" spans="1:25" x14ac:dyDescent="0.25">
      <c r="A216" s="16"/>
      <c r="B216" s="33" t="s">
        <v>87</v>
      </c>
      <c r="C216" s="27"/>
      <c r="D216" s="49" t="s">
        <v>184</v>
      </c>
      <c r="E216" s="27"/>
      <c r="F216" s="169"/>
      <c r="G216" s="27"/>
      <c r="H216" s="49" t="s">
        <v>184</v>
      </c>
      <c r="I216" s="27"/>
      <c r="J216" s="169"/>
      <c r="K216" s="27"/>
      <c r="L216" s="34">
        <v>13087</v>
      </c>
      <c r="M216" s="27"/>
      <c r="N216" s="169"/>
      <c r="O216" s="27"/>
      <c r="P216" s="34">
        <v>10685</v>
      </c>
      <c r="Q216" s="27"/>
      <c r="R216" s="169"/>
      <c r="S216" s="27"/>
      <c r="T216" s="49" t="s">
        <v>184</v>
      </c>
      <c r="U216" s="27"/>
      <c r="V216" s="169"/>
      <c r="W216" s="27"/>
      <c r="X216" s="34">
        <v>23772</v>
      </c>
      <c r="Y216" s="27"/>
    </row>
    <row r="217" spans="1:25" x14ac:dyDescent="0.25">
      <c r="A217" s="16"/>
      <c r="B217" s="29" t="s">
        <v>88</v>
      </c>
      <c r="C217" s="30"/>
      <c r="D217" s="48" t="s">
        <v>184</v>
      </c>
      <c r="E217" s="30"/>
      <c r="F217" s="170"/>
      <c r="G217" s="30"/>
      <c r="H217" s="48">
        <v>154</v>
      </c>
      <c r="I217" s="30"/>
      <c r="J217" s="170"/>
      <c r="K217" s="30"/>
      <c r="L217" s="31">
        <v>50840</v>
      </c>
      <c r="M217" s="30"/>
      <c r="N217" s="170"/>
      <c r="O217" s="30"/>
      <c r="P217" s="31">
        <v>22554</v>
      </c>
      <c r="Q217" s="30"/>
      <c r="R217" s="170"/>
      <c r="S217" s="30"/>
      <c r="T217" s="48" t="s">
        <v>184</v>
      </c>
      <c r="U217" s="30"/>
      <c r="V217" s="170"/>
      <c r="W217" s="30"/>
      <c r="X217" s="31">
        <v>73548</v>
      </c>
      <c r="Y217" s="30"/>
    </row>
    <row r="218" spans="1:25" x14ac:dyDescent="0.25">
      <c r="A218" s="16"/>
      <c r="B218" s="33" t="s">
        <v>89</v>
      </c>
      <c r="C218" s="42"/>
      <c r="D218" s="56" t="s">
        <v>184</v>
      </c>
      <c r="E218" s="27"/>
      <c r="F218" s="169"/>
      <c r="G218" s="42"/>
      <c r="H218" s="43">
        <v>12239</v>
      </c>
      <c r="I218" s="27"/>
      <c r="J218" s="169"/>
      <c r="K218" s="42"/>
      <c r="L218" s="43">
        <v>23521</v>
      </c>
      <c r="M218" s="27"/>
      <c r="N218" s="169"/>
      <c r="O218" s="42"/>
      <c r="P218" s="43">
        <v>10893</v>
      </c>
      <c r="Q218" s="27"/>
      <c r="R218" s="169"/>
      <c r="S218" s="42"/>
      <c r="T218" s="56" t="s">
        <v>184</v>
      </c>
      <c r="U218" s="27"/>
      <c r="V218" s="169"/>
      <c r="W218" s="42"/>
      <c r="X218" s="43">
        <v>46653</v>
      </c>
      <c r="Y218" s="27"/>
    </row>
    <row r="219" spans="1:25" x14ac:dyDescent="0.25">
      <c r="A219" s="16"/>
      <c r="B219" s="44" t="s">
        <v>90</v>
      </c>
      <c r="C219" s="175"/>
      <c r="D219" s="176" t="s">
        <v>184</v>
      </c>
      <c r="E219" s="30"/>
      <c r="F219" s="170"/>
      <c r="G219" s="175"/>
      <c r="H219" s="177">
        <v>12393</v>
      </c>
      <c r="I219" s="30"/>
      <c r="J219" s="170"/>
      <c r="K219" s="175"/>
      <c r="L219" s="177">
        <v>87448</v>
      </c>
      <c r="M219" s="30"/>
      <c r="N219" s="170"/>
      <c r="O219" s="175"/>
      <c r="P219" s="177">
        <v>44132</v>
      </c>
      <c r="Q219" s="30"/>
      <c r="R219" s="170"/>
      <c r="S219" s="175"/>
      <c r="T219" s="176" t="s">
        <v>184</v>
      </c>
      <c r="U219" s="30"/>
      <c r="V219" s="170"/>
      <c r="W219" s="175"/>
      <c r="X219" s="177">
        <v>143973</v>
      </c>
      <c r="Y219" s="30"/>
    </row>
    <row r="220" spans="1:25" x14ac:dyDescent="0.25">
      <c r="A220" s="16"/>
      <c r="B220" s="28" t="s">
        <v>527</v>
      </c>
      <c r="C220" s="64"/>
      <c r="D220" s="168" t="s">
        <v>547</v>
      </c>
      <c r="E220" s="27" t="s">
        <v>239</v>
      </c>
      <c r="F220" s="169"/>
      <c r="G220" s="64"/>
      <c r="H220" s="65">
        <v>41165</v>
      </c>
      <c r="I220" s="27"/>
      <c r="J220" s="169"/>
      <c r="K220" s="64"/>
      <c r="L220" s="168" t="s">
        <v>184</v>
      </c>
      <c r="M220" s="27"/>
      <c r="N220" s="169"/>
      <c r="O220" s="64"/>
      <c r="P220" s="168" t="s">
        <v>184</v>
      </c>
      <c r="Q220" s="27"/>
      <c r="R220" s="169"/>
      <c r="S220" s="64"/>
      <c r="T220" s="168" t="s">
        <v>548</v>
      </c>
      <c r="U220" s="27" t="s">
        <v>239</v>
      </c>
      <c r="V220" s="169"/>
      <c r="W220" s="64"/>
      <c r="X220" s="168" t="s">
        <v>184</v>
      </c>
      <c r="Y220" s="27"/>
    </row>
    <row r="221" spans="1:25" x14ac:dyDescent="0.25">
      <c r="A221" s="16"/>
      <c r="B221" s="32" t="s">
        <v>91</v>
      </c>
      <c r="C221" s="30"/>
      <c r="D221" s="48" t="s">
        <v>184</v>
      </c>
      <c r="E221" s="30"/>
      <c r="F221" s="170"/>
      <c r="G221" s="30"/>
      <c r="H221" s="48" t="s">
        <v>184</v>
      </c>
      <c r="I221" s="30"/>
      <c r="J221" s="170"/>
      <c r="K221" s="30"/>
      <c r="L221" s="48" t="s">
        <v>184</v>
      </c>
      <c r="M221" s="30"/>
      <c r="N221" s="170"/>
      <c r="O221" s="30"/>
      <c r="P221" s="48">
        <v>372</v>
      </c>
      <c r="Q221" s="30"/>
      <c r="R221" s="170"/>
      <c r="S221" s="30"/>
      <c r="T221" s="48" t="s">
        <v>184</v>
      </c>
      <c r="U221" s="30"/>
      <c r="V221" s="170"/>
      <c r="W221" s="30"/>
      <c r="X221" s="48">
        <v>372</v>
      </c>
      <c r="Y221" s="30"/>
    </row>
    <row r="222" spans="1:25" x14ac:dyDescent="0.25">
      <c r="A222" s="16"/>
      <c r="B222" s="28" t="s">
        <v>517</v>
      </c>
      <c r="C222" s="42"/>
      <c r="D222" s="56" t="s">
        <v>184</v>
      </c>
      <c r="E222" s="27"/>
      <c r="F222" s="169"/>
      <c r="G222" s="42"/>
      <c r="H222" s="43">
        <v>34315</v>
      </c>
      <c r="I222" s="27"/>
      <c r="J222" s="169"/>
      <c r="K222" s="42"/>
      <c r="L222" s="56" t="s">
        <v>549</v>
      </c>
      <c r="M222" s="27" t="s">
        <v>239</v>
      </c>
      <c r="N222" s="169"/>
      <c r="O222" s="42"/>
      <c r="P222" s="43">
        <v>1519</v>
      </c>
      <c r="Q222" s="27"/>
      <c r="R222" s="169"/>
      <c r="S222" s="42"/>
      <c r="T222" s="56" t="s">
        <v>184</v>
      </c>
      <c r="U222" s="27"/>
      <c r="V222" s="169"/>
      <c r="W222" s="42"/>
      <c r="X222" s="43">
        <v>24948</v>
      </c>
      <c r="Y222" s="27"/>
    </row>
    <row r="223" spans="1:25" x14ac:dyDescent="0.25">
      <c r="A223" s="16"/>
      <c r="B223" s="32" t="s">
        <v>93</v>
      </c>
      <c r="C223" s="57"/>
      <c r="D223" s="59" t="s">
        <v>547</v>
      </c>
      <c r="E223" s="30" t="s">
        <v>239</v>
      </c>
      <c r="F223" s="170"/>
      <c r="G223" s="57"/>
      <c r="H223" s="59" t="s">
        <v>550</v>
      </c>
      <c r="I223" s="30" t="s">
        <v>239</v>
      </c>
      <c r="J223" s="170"/>
      <c r="K223" s="57"/>
      <c r="L223" s="58">
        <v>14989</v>
      </c>
      <c r="M223" s="30"/>
      <c r="N223" s="170"/>
      <c r="O223" s="57"/>
      <c r="P223" s="58">
        <v>32112</v>
      </c>
      <c r="Q223" s="30"/>
      <c r="R223" s="170"/>
      <c r="S223" s="57"/>
      <c r="T223" s="59" t="s">
        <v>548</v>
      </c>
      <c r="U223" s="30" t="s">
        <v>239</v>
      </c>
      <c r="V223" s="170"/>
      <c r="W223" s="57"/>
      <c r="X223" s="59" t="s">
        <v>551</v>
      </c>
      <c r="Y223" s="30" t="s">
        <v>239</v>
      </c>
    </row>
    <row r="224" spans="1:25" x14ac:dyDescent="0.25">
      <c r="A224" s="16"/>
      <c r="B224" s="28" t="s">
        <v>520</v>
      </c>
      <c r="C224" s="42"/>
      <c r="D224" s="56" t="s">
        <v>184</v>
      </c>
      <c r="E224" s="27"/>
      <c r="F224" s="169"/>
      <c r="G224" s="42"/>
      <c r="H224" s="56" t="s">
        <v>552</v>
      </c>
      <c r="I224" s="27" t="s">
        <v>239</v>
      </c>
      <c r="J224" s="169"/>
      <c r="K224" s="42"/>
      <c r="L224" s="56">
        <v>32</v>
      </c>
      <c r="M224" s="27"/>
      <c r="N224" s="169"/>
      <c r="O224" s="42"/>
      <c r="P224" s="43">
        <v>5904</v>
      </c>
      <c r="Q224" s="27"/>
      <c r="R224" s="169"/>
      <c r="S224" s="42"/>
      <c r="T224" s="56" t="s">
        <v>184</v>
      </c>
      <c r="U224" s="27"/>
      <c r="V224" s="169"/>
      <c r="W224" s="42"/>
      <c r="X224" s="43">
        <v>4372</v>
      </c>
      <c r="Y224" s="27"/>
    </row>
    <row r="225" spans="1:25" x14ac:dyDescent="0.25">
      <c r="A225" s="16"/>
      <c r="B225" s="32" t="s">
        <v>95</v>
      </c>
      <c r="C225" s="57"/>
      <c r="D225" s="59" t="s">
        <v>547</v>
      </c>
      <c r="E225" s="30" t="s">
        <v>239</v>
      </c>
      <c r="F225" s="170"/>
      <c r="G225" s="57"/>
      <c r="H225" s="59" t="s">
        <v>547</v>
      </c>
      <c r="I225" s="30" t="s">
        <v>239</v>
      </c>
      <c r="J225" s="170"/>
      <c r="K225" s="57"/>
      <c r="L225" s="58">
        <v>14957</v>
      </c>
      <c r="M225" s="30"/>
      <c r="N225" s="170"/>
      <c r="O225" s="57"/>
      <c r="P225" s="58">
        <v>26208</v>
      </c>
      <c r="Q225" s="30"/>
      <c r="R225" s="170"/>
      <c r="S225" s="57"/>
      <c r="T225" s="59" t="s">
        <v>548</v>
      </c>
      <c r="U225" s="30" t="s">
        <v>239</v>
      </c>
      <c r="V225" s="170"/>
      <c r="W225" s="57"/>
      <c r="X225" s="59" t="s">
        <v>547</v>
      </c>
      <c r="Y225" s="30" t="s">
        <v>239</v>
      </c>
    </row>
    <row r="226" spans="1:25" ht="26.25" x14ac:dyDescent="0.25">
      <c r="A226" s="16"/>
      <c r="B226" s="33" t="s">
        <v>96</v>
      </c>
      <c r="C226" s="42"/>
      <c r="D226" s="56" t="s">
        <v>184</v>
      </c>
      <c r="E226" s="27"/>
      <c r="F226" s="169"/>
      <c r="G226" s="42"/>
      <c r="H226" s="56" t="s">
        <v>184</v>
      </c>
      <c r="I226" s="27"/>
      <c r="J226" s="169"/>
      <c r="K226" s="42"/>
      <c r="L226" s="56" t="s">
        <v>184</v>
      </c>
      <c r="M226" s="27"/>
      <c r="N226" s="169"/>
      <c r="O226" s="42"/>
      <c r="P226" s="56" t="s">
        <v>553</v>
      </c>
      <c r="Q226" s="27" t="s">
        <v>239</v>
      </c>
      <c r="R226" s="169"/>
      <c r="S226" s="42"/>
      <c r="T226" s="56" t="s">
        <v>184</v>
      </c>
      <c r="U226" s="27"/>
      <c r="V226" s="169"/>
      <c r="W226" s="42"/>
      <c r="X226" s="56" t="s">
        <v>553</v>
      </c>
      <c r="Y226" s="27" t="s">
        <v>239</v>
      </c>
    </row>
    <row r="227" spans="1:25" ht="15.75" thickBot="1" x14ac:dyDescent="0.3">
      <c r="A227" s="16"/>
      <c r="B227" s="32" t="s">
        <v>97</v>
      </c>
      <c r="C227" s="45" t="s">
        <v>224</v>
      </c>
      <c r="D227" s="60" t="s">
        <v>547</v>
      </c>
      <c r="E227" s="30" t="s">
        <v>239</v>
      </c>
      <c r="F227" s="170"/>
      <c r="G227" s="45" t="s">
        <v>224</v>
      </c>
      <c r="H227" s="60" t="s">
        <v>547</v>
      </c>
      <c r="I227" s="30" t="s">
        <v>239</v>
      </c>
      <c r="J227" s="170"/>
      <c r="K227" s="45" t="s">
        <v>224</v>
      </c>
      <c r="L227" s="46">
        <v>14957</v>
      </c>
      <c r="M227" s="30"/>
      <c r="N227" s="170"/>
      <c r="O227" s="45" t="s">
        <v>224</v>
      </c>
      <c r="P227" s="46">
        <v>26390</v>
      </c>
      <c r="Q227" s="30"/>
      <c r="R227" s="170"/>
      <c r="S227" s="45" t="s">
        <v>224</v>
      </c>
      <c r="T227" s="60" t="s">
        <v>548</v>
      </c>
      <c r="U227" s="30" t="s">
        <v>239</v>
      </c>
      <c r="V227" s="170"/>
      <c r="W227" s="45" t="s">
        <v>224</v>
      </c>
      <c r="X227" s="60" t="s">
        <v>285</v>
      </c>
      <c r="Y227" s="30" t="s">
        <v>239</v>
      </c>
    </row>
    <row r="228" spans="1:25" ht="15.75" thickTop="1" x14ac:dyDescent="0.25">
      <c r="A228" s="16"/>
      <c r="B228" s="201"/>
      <c r="C228" s="201"/>
      <c r="D228" s="201"/>
      <c r="E228" s="201"/>
      <c r="F228" s="201"/>
      <c r="G228" s="201"/>
      <c r="H228" s="201"/>
      <c r="I228" s="201"/>
      <c r="J228" s="201"/>
      <c r="K228" s="201"/>
      <c r="L228" s="201"/>
      <c r="M228" s="201"/>
      <c r="N228" s="201"/>
      <c r="O228" s="201"/>
      <c r="P228" s="201"/>
      <c r="Q228" s="201"/>
      <c r="R228" s="201"/>
      <c r="S228" s="201"/>
      <c r="T228" s="201"/>
      <c r="U228" s="201"/>
      <c r="V228" s="201"/>
      <c r="W228" s="201"/>
      <c r="X228" s="201"/>
      <c r="Y228" s="201"/>
    </row>
    <row r="229" spans="1:25" ht="15.75" x14ac:dyDescent="0.25">
      <c r="A229" s="16"/>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row>
    <row r="230" spans="1:25" x14ac:dyDescent="0.25">
      <c r="A230" s="16"/>
      <c r="B230" s="202"/>
      <c r="C230" s="202"/>
      <c r="D230" s="202"/>
      <c r="E230" s="202"/>
      <c r="F230" s="202"/>
      <c r="G230" s="202"/>
      <c r="H230" s="202"/>
      <c r="I230" s="202"/>
      <c r="J230" s="202"/>
      <c r="K230" s="202"/>
      <c r="L230" s="202"/>
      <c r="M230" s="202"/>
      <c r="N230" s="202"/>
      <c r="O230" s="202"/>
      <c r="P230" s="202"/>
      <c r="Q230" s="202"/>
      <c r="R230" s="202"/>
      <c r="S230" s="202"/>
      <c r="T230" s="202"/>
      <c r="U230" s="202"/>
      <c r="V230" s="202"/>
      <c r="W230" s="202"/>
      <c r="X230" s="202"/>
      <c r="Y230" s="202"/>
    </row>
    <row r="231" spans="1:25" x14ac:dyDescent="0.25">
      <c r="A231" s="16"/>
      <c r="B231" s="202"/>
      <c r="C231" s="202"/>
      <c r="D231" s="202"/>
      <c r="E231" s="202"/>
      <c r="F231" s="202"/>
      <c r="G231" s="202"/>
      <c r="H231" s="202"/>
      <c r="I231" s="202"/>
      <c r="J231" s="202"/>
      <c r="K231" s="202"/>
      <c r="L231" s="202"/>
      <c r="M231" s="202"/>
      <c r="N231" s="202"/>
      <c r="O231" s="202"/>
      <c r="P231" s="202"/>
      <c r="Q231" s="202"/>
      <c r="R231" s="202"/>
      <c r="S231" s="202"/>
      <c r="T231" s="202"/>
      <c r="U231" s="202"/>
      <c r="V231" s="202"/>
      <c r="W231" s="202"/>
      <c r="X231" s="202"/>
      <c r="Y231" s="202"/>
    </row>
    <row r="232" spans="1:25" x14ac:dyDescent="0.25">
      <c r="A232" s="16"/>
      <c r="B232" s="178"/>
    </row>
    <row r="233" spans="1:25" x14ac:dyDescent="0.25">
      <c r="A233" s="16"/>
      <c r="B233" s="179"/>
    </row>
    <row r="234" spans="1:25" ht="140.25" x14ac:dyDescent="0.25">
      <c r="A234" s="16"/>
      <c r="B234" s="180">
        <v>-1</v>
      </c>
      <c r="C234" s="14" t="s">
        <v>501</v>
      </c>
    </row>
    <row r="235" spans="1:25" x14ac:dyDescent="0.25">
      <c r="A235" s="16"/>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25" x14ac:dyDescent="0.25">
      <c r="A236" s="16"/>
      <c r="B236" s="198" t="s">
        <v>468</v>
      </c>
      <c r="C236" s="198"/>
      <c r="D236" s="198"/>
      <c r="E236" s="198"/>
      <c r="F236" s="198"/>
      <c r="G236" s="198"/>
      <c r="H236" s="198"/>
      <c r="I236" s="198"/>
      <c r="J236" s="198"/>
      <c r="K236" s="198"/>
      <c r="L236" s="198"/>
      <c r="M236" s="198"/>
      <c r="N236" s="198"/>
      <c r="O236" s="198"/>
      <c r="P236" s="198"/>
      <c r="Q236" s="198"/>
      <c r="R236" s="198"/>
      <c r="S236" s="198"/>
      <c r="T236" s="198"/>
      <c r="U236" s="198"/>
      <c r="V236" s="198"/>
      <c r="W236" s="198"/>
      <c r="X236" s="198"/>
      <c r="Y236" s="198"/>
    </row>
    <row r="237" spans="1:25" x14ac:dyDescent="0.25">
      <c r="A237" s="16"/>
      <c r="B237" s="198" t="s">
        <v>554</v>
      </c>
      <c r="C237" s="198"/>
      <c r="D237" s="198"/>
      <c r="E237" s="198"/>
      <c r="F237" s="198"/>
      <c r="G237" s="198"/>
      <c r="H237" s="198"/>
      <c r="I237" s="198"/>
      <c r="J237" s="198"/>
      <c r="K237" s="198"/>
      <c r="L237" s="198"/>
      <c r="M237" s="198"/>
      <c r="N237" s="198"/>
      <c r="O237" s="198"/>
      <c r="P237" s="198"/>
      <c r="Q237" s="198"/>
      <c r="R237" s="198"/>
      <c r="S237" s="198"/>
      <c r="T237" s="198"/>
      <c r="U237" s="198"/>
      <c r="V237" s="198"/>
      <c r="W237" s="198"/>
      <c r="X237" s="198"/>
      <c r="Y237" s="198"/>
    </row>
    <row r="238" spans="1:25" x14ac:dyDescent="0.25">
      <c r="A238" s="16"/>
      <c r="B238" s="198" t="s">
        <v>258</v>
      </c>
      <c r="C238" s="198"/>
      <c r="D238" s="198"/>
      <c r="E238" s="198"/>
      <c r="F238" s="198"/>
      <c r="G238" s="198"/>
      <c r="H238" s="198"/>
      <c r="I238" s="198"/>
      <c r="J238" s="198"/>
      <c r="K238" s="198"/>
      <c r="L238" s="198"/>
      <c r="M238" s="198"/>
      <c r="N238" s="198"/>
      <c r="O238" s="198"/>
      <c r="P238" s="198"/>
      <c r="Q238" s="198"/>
      <c r="R238" s="198"/>
      <c r="S238" s="198"/>
      <c r="T238" s="198"/>
      <c r="U238" s="198"/>
      <c r="V238" s="198"/>
      <c r="W238" s="198"/>
      <c r="X238" s="198"/>
      <c r="Y238" s="198"/>
    </row>
    <row r="239" spans="1:25" x14ac:dyDescent="0.25">
      <c r="A239" s="16"/>
      <c r="B239" s="198" t="s">
        <v>471</v>
      </c>
      <c r="C239" s="198"/>
      <c r="D239" s="198"/>
      <c r="E239" s="198"/>
      <c r="F239" s="198"/>
      <c r="G239" s="198"/>
      <c r="H239" s="198"/>
      <c r="I239" s="198"/>
      <c r="J239" s="198"/>
      <c r="K239" s="198"/>
      <c r="L239" s="198"/>
      <c r="M239" s="198"/>
      <c r="N239" s="198"/>
      <c r="O239" s="198"/>
      <c r="P239" s="198"/>
      <c r="Q239" s="198"/>
      <c r="R239" s="198"/>
      <c r="S239" s="198"/>
      <c r="T239" s="198"/>
      <c r="U239" s="198"/>
      <c r="V239" s="198"/>
      <c r="W239" s="198"/>
      <c r="X239" s="198"/>
      <c r="Y239" s="198"/>
    </row>
    <row r="240" spans="1:25" x14ac:dyDescent="0.25">
      <c r="A240" s="16"/>
      <c r="B240" s="198" t="s">
        <v>221</v>
      </c>
      <c r="C240" s="198"/>
      <c r="D240" s="198"/>
      <c r="E240" s="198"/>
      <c r="F240" s="198"/>
      <c r="G240" s="198"/>
      <c r="H240" s="198"/>
      <c r="I240" s="198"/>
      <c r="J240" s="198"/>
      <c r="K240" s="198"/>
      <c r="L240" s="198"/>
      <c r="M240" s="198"/>
      <c r="N240" s="198"/>
      <c r="O240" s="198"/>
      <c r="P240" s="198"/>
      <c r="Q240" s="198"/>
      <c r="R240" s="198"/>
      <c r="S240" s="198"/>
      <c r="T240" s="198"/>
      <c r="U240" s="198"/>
      <c r="V240" s="198"/>
      <c r="W240" s="198"/>
      <c r="X240" s="198"/>
      <c r="Y240" s="198"/>
    </row>
    <row r="241" spans="1:25" ht="15.75" x14ac:dyDescent="0.25">
      <c r="A241" s="16"/>
      <c r="B241" s="54"/>
      <c r="C241" s="54"/>
      <c r="D241" s="54"/>
      <c r="E241" s="54"/>
      <c r="F241" s="54"/>
      <c r="G241" s="54"/>
      <c r="H241" s="54"/>
      <c r="I241" s="54"/>
      <c r="J241" s="54"/>
      <c r="K241" s="54"/>
      <c r="L241" s="54"/>
      <c r="M241" s="54"/>
      <c r="N241" s="54"/>
      <c r="O241" s="54"/>
      <c r="P241" s="54"/>
      <c r="Q241" s="54"/>
      <c r="R241" s="54"/>
      <c r="S241" s="54"/>
      <c r="T241" s="54"/>
      <c r="U241" s="54"/>
      <c r="V241" s="54"/>
      <c r="W241" s="54"/>
      <c r="X241" s="54"/>
      <c r="Y241" s="54"/>
    </row>
    <row r="242" spans="1:25" x14ac:dyDescent="0.25">
      <c r="A242" s="16"/>
      <c r="B242" s="21"/>
      <c r="C242" s="53" t="s">
        <v>473</v>
      </c>
      <c r="D242" s="53"/>
      <c r="E242" s="23"/>
      <c r="F242" s="22"/>
      <c r="G242" s="53" t="s">
        <v>503</v>
      </c>
      <c r="H242" s="53"/>
      <c r="I242" s="23"/>
      <c r="J242" s="22"/>
      <c r="K242" s="53" t="s">
        <v>475</v>
      </c>
      <c r="L242" s="53"/>
      <c r="M242" s="23"/>
      <c r="N242" s="22"/>
      <c r="O242" s="53" t="s">
        <v>476</v>
      </c>
      <c r="P242" s="53"/>
      <c r="Q242" s="23"/>
      <c r="R242" s="22"/>
      <c r="S242" s="53" t="s">
        <v>477</v>
      </c>
      <c r="T242" s="53"/>
      <c r="U242" s="23"/>
      <c r="V242" s="22"/>
      <c r="W242" s="53" t="s">
        <v>478</v>
      </c>
      <c r="X242" s="53"/>
      <c r="Y242" s="23"/>
    </row>
    <row r="243" spans="1:25" x14ac:dyDescent="0.25">
      <c r="A243" s="16"/>
      <c r="B243" s="28" t="s">
        <v>523</v>
      </c>
      <c r="C243" s="64" t="s">
        <v>224</v>
      </c>
      <c r="D243" s="65">
        <v>16317</v>
      </c>
      <c r="E243" s="27"/>
      <c r="F243" s="169"/>
      <c r="G243" s="64" t="s">
        <v>224</v>
      </c>
      <c r="H243" s="65">
        <v>16317</v>
      </c>
      <c r="I243" s="27"/>
      <c r="J243" s="169"/>
      <c r="K243" s="64" t="s">
        <v>224</v>
      </c>
      <c r="L243" s="65">
        <v>18660</v>
      </c>
      <c r="M243" s="27"/>
      <c r="N243" s="169"/>
      <c r="O243" s="64" t="s">
        <v>224</v>
      </c>
      <c r="P243" s="65">
        <v>17631</v>
      </c>
      <c r="Q243" s="27"/>
      <c r="R243" s="169"/>
      <c r="S243" s="64" t="s">
        <v>224</v>
      </c>
      <c r="T243" s="168" t="s">
        <v>516</v>
      </c>
      <c r="U243" s="27" t="s">
        <v>239</v>
      </c>
      <c r="V243" s="169"/>
      <c r="W243" s="64" t="s">
        <v>224</v>
      </c>
      <c r="X243" s="65">
        <v>16615</v>
      </c>
      <c r="Y243" s="27"/>
    </row>
    <row r="244" spans="1:25" x14ac:dyDescent="0.25">
      <c r="A244" s="16"/>
      <c r="B244" s="32" t="s">
        <v>555</v>
      </c>
      <c r="C244" s="30"/>
      <c r="D244" s="48"/>
      <c r="E244" s="30"/>
      <c r="F244" s="170"/>
      <c r="G244" s="30"/>
      <c r="H244" s="48"/>
      <c r="I244" s="30"/>
      <c r="J244" s="170"/>
      <c r="K244" s="30"/>
      <c r="L244" s="48"/>
      <c r="M244" s="30"/>
      <c r="N244" s="170"/>
      <c r="O244" s="30"/>
      <c r="P244" s="48"/>
      <c r="Q244" s="30"/>
      <c r="R244" s="170"/>
      <c r="S244" s="30"/>
      <c r="T244" s="48"/>
      <c r="U244" s="30"/>
      <c r="V244" s="170"/>
      <c r="W244" s="30"/>
      <c r="X244" s="48"/>
      <c r="Y244" s="30"/>
    </row>
    <row r="245" spans="1:25" ht="26.25" x14ac:dyDescent="0.25">
      <c r="A245" s="16"/>
      <c r="B245" s="33" t="s">
        <v>556</v>
      </c>
      <c r="C245" s="42"/>
      <c r="D245" s="56" t="s">
        <v>184</v>
      </c>
      <c r="E245" s="27"/>
      <c r="F245" s="169"/>
      <c r="G245" s="42"/>
      <c r="H245" s="56" t="s">
        <v>557</v>
      </c>
      <c r="I245" s="27" t="s">
        <v>239</v>
      </c>
      <c r="J245" s="169"/>
      <c r="K245" s="42"/>
      <c r="L245" s="56" t="s">
        <v>184</v>
      </c>
      <c r="M245" s="27"/>
      <c r="N245" s="169"/>
      <c r="O245" s="42"/>
      <c r="P245" s="56" t="s">
        <v>558</v>
      </c>
      <c r="Q245" s="27" t="s">
        <v>239</v>
      </c>
      <c r="R245" s="169"/>
      <c r="S245" s="42"/>
      <c r="T245" s="56" t="s">
        <v>184</v>
      </c>
      <c r="U245" s="27"/>
      <c r="V245" s="169"/>
      <c r="W245" s="42"/>
      <c r="X245" s="56" t="s">
        <v>559</v>
      </c>
      <c r="Y245" s="27" t="s">
        <v>239</v>
      </c>
    </row>
    <row r="246" spans="1:25" x14ac:dyDescent="0.25">
      <c r="A246" s="16"/>
      <c r="B246" s="44" t="s">
        <v>560</v>
      </c>
      <c r="C246" s="175"/>
      <c r="D246" s="176" t="s">
        <v>184</v>
      </c>
      <c r="E246" s="30"/>
      <c r="F246" s="170"/>
      <c r="G246" s="175"/>
      <c r="H246" s="176" t="s">
        <v>557</v>
      </c>
      <c r="I246" s="30" t="s">
        <v>239</v>
      </c>
      <c r="J246" s="170"/>
      <c r="K246" s="175"/>
      <c r="L246" s="176" t="s">
        <v>184</v>
      </c>
      <c r="M246" s="30"/>
      <c r="N246" s="170"/>
      <c r="O246" s="175"/>
      <c r="P246" s="176" t="s">
        <v>558</v>
      </c>
      <c r="Q246" s="30" t="s">
        <v>239</v>
      </c>
      <c r="R246" s="170"/>
      <c r="S246" s="175"/>
      <c r="T246" s="176" t="s">
        <v>184</v>
      </c>
      <c r="U246" s="30"/>
      <c r="V246" s="170"/>
      <c r="W246" s="175"/>
      <c r="X246" s="176" t="s">
        <v>559</v>
      </c>
      <c r="Y246" s="30" t="s">
        <v>239</v>
      </c>
    </row>
    <row r="247" spans="1:25" ht="26.25" x14ac:dyDescent="0.25">
      <c r="A247" s="16"/>
      <c r="B247" s="28" t="s">
        <v>109</v>
      </c>
      <c r="C247" s="64"/>
      <c r="D247" s="65">
        <v>16317</v>
      </c>
      <c r="E247" s="27"/>
      <c r="F247" s="169"/>
      <c r="G247" s="64"/>
      <c r="H247" s="65">
        <v>16053</v>
      </c>
      <c r="I247" s="27"/>
      <c r="J247" s="169"/>
      <c r="K247" s="64"/>
      <c r="L247" s="65">
        <v>18660</v>
      </c>
      <c r="M247" s="27"/>
      <c r="N247" s="169"/>
      <c r="O247" s="64"/>
      <c r="P247" s="168" t="s">
        <v>561</v>
      </c>
      <c r="Q247" s="27" t="s">
        <v>239</v>
      </c>
      <c r="R247" s="169"/>
      <c r="S247" s="64"/>
      <c r="T247" s="168" t="s">
        <v>516</v>
      </c>
      <c r="U247" s="27" t="s">
        <v>239</v>
      </c>
      <c r="V247" s="169"/>
      <c r="W247" s="64"/>
      <c r="X247" s="168" t="s">
        <v>562</v>
      </c>
      <c r="Y247" s="27" t="s">
        <v>239</v>
      </c>
    </row>
    <row r="248" spans="1:25" ht="26.25" x14ac:dyDescent="0.25">
      <c r="A248" s="16"/>
      <c r="B248" s="29" t="s">
        <v>563</v>
      </c>
      <c r="C248" s="35"/>
      <c r="D248" s="50" t="s">
        <v>184</v>
      </c>
      <c r="E248" s="30"/>
      <c r="F248" s="170"/>
      <c r="G248" s="35"/>
      <c r="H248" s="50" t="s">
        <v>184</v>
      </c>
      <c r="I248" s="30"/>
      <c r="J248" s="170"/>
      <c r="K248" s="35"/>
      <c r="L248" s="50" t="s">
        <v>184</v>
      </c>
      <c r="M248" s="30"/>
      <c r="N248" s="170"/>
      <c r="O248" s="35"/>
      <c r="P248" s="50" t="s">
        <v>564</v>
      </c>
      <c r="Q248" s="30" t="s">
        <v>239</v>
      </c>
      <c r="R248" s="170"/>
      <c r="S248" s="35"/>
      <c r="T248" s="50" t="s">
        <v>184</v>
      </c>
      <c r="U248" s="30"/>
      <c r="V248" s="170"/>
      <c r="W248" s="35"/>
      <c r="X248" s="50" t="s">
        <v>564</v>
      </c>
      <c r="Y248" s="30" t="s">
        <v>239</v>
      </c>
    </row>
    <row r="249" spans="1:25" ht="15.75" thickBot="1" x14ac:dyDescent="0.3">
      <c r="A249" s="16"/>
      <c r="B249" s="28" t="s">
        <v>111</v>
      </c>
      <c r="C249" s="38" t="s">
        <v>224</v>
      </c>
      <c r="D249" s="39">
        <v>16317</v>
      </c>
      <c r="E249" s="27"/>
      <c r="F249" s="169"/>
      <c r="G249" s="38" t="s">
        <v>224</v>
      </c>
      <c r="H249" s="39">
        <v>16053</v>
      </c>
      <c r="I249" s="27"/>
      <c r="J249" s="169"/>
      <c r="K249" s="38" t="s">
        <v>224</v>
      </c>
      <c r="L249" s="39">
        <v>18660</v>
      </c>
      <c r="M249" s="27"/>
      <c r="N249" s="169"/>
      <c r="O249" s="38" t="s">
        <v>224</v>
      </c>
      <c r="P249" s="51" t="s">
        <v>565</v>
      </c>
      <c r="Q249" s="27" t="s">
        <v>239</v>
      </c>
      <c r="R249" s="169"/>
      <c r="S249" s="38" t="s">
        <v>224</v>
      </c>
      <c r="T249" s="51" t="s">
        <v>516</v>
      </c>
      <c r="U249" s="27" t="s">
        <v>239</v>
      </c>
      <c r="V249" s="169"/>
      <c r="W249" s="38" t="s">
        <v>224</v>
      </c>
      <c r="X249" s="51" t="s">
        <v>566</v>
      </c>
      <c r="Y249" s="27" t="s">
        <v>239</v>
      </c>
    </row>
    <row r="250" spans="1:25" ht="15.75" thickTop="1" x14ac:dyDescent="0.25">
      <c r="A250" s="16"/>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row>
    <row r="251" spans="1:25" x14ac:dyDescent="0.25">
      <c r="A251" s="16"/>
      <c r="B251" s="202"/>
      <c r="C251" s="202"/>
      <c r="D251" s="202"/>
      <c r="E251" s="202"/>
      <c r="F251" s="202"/>
      <c r="G251" s="202"/>
      <c r="H251" s="202"/>
      <c r="I251" s="202"/>
      <c r="J251" s="202"/>
      <c r="K251" s="202"/>
      <c r="L251" s="202"/>
      <c r="M251" s="202"/>
      <c r="N251" s="202"/>
      <c r="O251" s="202"/>
      <c r="P251" s="202"/>
      <c r="Q251" s="202"/>
      <c r="R251" s="202"/>
      <c r="S251" s="202"/>
      <c r="T251" s="202"/>
      <c r="U251" s="202"/>
      <c r="V251" s="202"/>
      <c r="W251" s="202"/>
      <c r="X251" s="202"/>
      <c r="Y251" s="202"/>
    </row>
    <row r="252" spans="1:25" x14ac:dyDescent="0.25">
      <c r="A252" s="16"/>
      <c r="B252" s="184"/>
    </row>
    <row r="253" spans="1:25" ht="140.25" x14ac:dyDescent="0.25">
      <c r="A253" s="16"/>
      <c r="B253" s="180">
        <v>-1</v>
      </c>
      <c r="C253" s="14" t="s">
        <v>567</v>
      </c>
    </row>
    <row r="254" spans="1:25" x14ac:dyDescent="0.25">
      <c r="A254" s="16"/>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row>
    <row r="255" spans="1:25" x14ac:dyDescent="0.25">
      <c r="A255" s="16"/>
      <c r="B255" s="198" t="s">
        <v>468</v>
      </c>
      <c r="C255" s="198"/>
      <c r="D255" s="198"/>
      <c r="E255" s="198"/>
      <c r="F255" s="198"/>
      <c r="G255" s="198"/>
      <c r="H255" s="198"/>
      <c r="I255" s="198"/>
      <c r="J255" s="198"/>
      <c r="K255" s="198"/>
      <c r="L255" s="198"/>
      <c r="M255" s="198"/>
      <c r="N255" s="198"/>
      <c r="O255" s="198"/>
      <c r="P255" s="198"/>
      <c r="Q255" s="198"/>
      <c r="R255" s="198"/>
      <c r="S255" s="198"/>
      <c r="T255" s="198"/>
      <c r="U255" s="198"/>
      <c r="V255" s="198"/>
      <c r="W255" s="198"/>
      <c r="X255" s="198"/>
      <c r="Y255" s="198"/>
    </row>
    <row r="256" spans="1:25" x14ac:dyDescent="0.25">
      <c r="A256" s="16"/>
      <c r="B256" s="198" t="s">
        <v>554</v>
      </c>
      <c r="C256" s="198"/>
      <c r="D256" s="198"/>
      <c r="E256" s="198"/>
      <c r="F256" s="198"/>
      <c r="G256" s="198"/>
      <c r="H256" s="198"/>
      <c r="I256" s="198"/>
      <c r="J256" s="198"/>
      <c r="K256" s="198"/>
      <c r="L256" s="198"/>
      <c r="M256" s="198"/>
      <c r="N256" s="198"/>
      <c r="O256" s="198"/>
      <c r="P256" s="198"/>
      <c r="Q256" s="198"/>
      <c r="R256" s="198"/>
      <c r="S256" s="198"/>
      <c r="T256" s="198"/>
      <c r="U256" s="198"/>
      <c r="V256" s="198"/>
      <c r="W256" s="198"/>
      <c r="X256" s="198"/>
      <c r="Y256" s="198"/>
    </row>
    <row r="257" spans="1:25" x14ac:dyDescent="0.25">
      <c r="A257" s="16"/>
      <c r="B257" s="198" t="s">
        <v>524</v>
      </c>
      <c r="C257" s="198"/>
      <c r="D257" s="198"/>
      <c r="E257" s="198"/>
      <c r="F257" s="198"/>
      <c r="G257" s="198"/>
      <c r="H257" s="198"/>
      <c r="I257" s="198"/>
      <c r="J257" s="198"/>
      <c r="K257" s="198"/>
      <c r="L257" s="198"/>
      <c r="M257" s="198"/>
      <c r="N257" s="198"/>
      <c r="O257" s="198"/>
      <c r="P257" s="198"/>
      <c r="Q257" s="198"/>
      <c r="R257" s="198"/>
      <c r="S257" s="198"/>
      <c r="T257" s="198"/>
      <c r="U257" s="198"/>
      <c r="V257" s="198"/>
      <c r="W257" s="198"/>
      <c r="X257" s="198"/>
      <c r="Y257" s="198"/>
    </row>
    <row r="258" spans="1:25" x14ac:dyDescent="0.25">
      <c r="A258" s="16"/>
      <c r="B258" s="198" t="s">
        <v>471</v>
      </c>
      <c r="C258" s="198"/>
      <c r="D258" s="198"/>
      <c r="E258" s="198"/>
      <c r="F258" s="198"/>
      <c r="G258" s="198"/>
      <c r="H258" s="198"/>
      <c r="I258" s="198"/>
      <c r="J258" s="198"/>
      <c r="K258" s="198"/>
      <c r="L258" s="198"/>
      <c r="M258" s="198"/>
      <c r="N258" s="198"/>
      <c r="O258" s="198"/>
      <c r="P258" s="198"/>
      <c r="Q258" s="198"/>
      <c r="R258" s="198"/>
      <c r="S258" s="198"/>
      <c r="T258" s="198"/>
      <c r="U258" s="198"/>
      <c r="V258" s="198"/>
      <c r="W258" s="198"/>
      <c r="X258" s="198"/>
      <c r="Y258" s="198"/>
    </row>
    <row r="259" spans="1:25" x14ac:dyDescent="0.25">
      <c r="A259" s="16"/>
      <c r="B259" s="198" t="s">
        <v>221</v>
      </c>
      <c r="C259" s="198"/>
      <c r="D259" s="198"/>
      <c r="E259" s="198"/>
      <c r="F259" s="198"/>
      <c r="G259" s="198"/>
      <c r="H259" s="198"/>
      <c r="I259" s="198"/>
      <c r="J259" s="198"/>
      <c r="K259" s="198"/>
      <c r="L259" s="198"/>
      <c r="M259" s="198"/>
      <c r="N259" s="198"/>
      <c r="O259" s="198"/>
      <c r="P259" s="198"/>
      <c r="Q259" s="198"/>
      <c r="R259" s="198"/>
      <c r="S259" s="198"/>
      <c r="T259" s="198"/>
      <c r="U259" s="198"/>
      <c r="V259" s="198"/>
      <c r="W259" s="198"/>
      <c r="X259" s="198"/>
      <c r="Y259" s="198"/>
    </row>
    <row r="260" spans="1:25" ht="15.75" x14ac:dyDescent="0.25">
      <c r="A260" s="16"/>
      <c r="B260" s="54"/>
      <c r="C260" s="54"/>
      <c r="D260" s="54"/>
      <c r="E260" s="54"/>
      <c r="F260" s="54"/>
      <c r="G260" s="54"/>
      <c r="H260" s="54"/>
      <c r="I260" s="54"/>
      <c r="J260" s="54"/>
      <c r="K260" s="54"/>
      <c r="L260" s="54"/>
      <c r="M260" s="54"/>
      <c r="N260" s="54"/>
      <c r="O260" s="54"/>
      <c r="P260" s="54"/>
      <c r="Q260" s="54"/>
      <c r="R260" s="54"/>
      <c r="S260" s="54"/>
      <c r="T260" s="54"/>
      <c r="U260" s="54"/>
      <c r="V260" s="54"/>
      <c r="W260" s="54"/>
      <c r="X260" s="54"/>
      <c r="Y260" s="54"/>
    </row>
    <row r="261" spans="1:25" x14ac:dyDescent="0.25">
      <c r="A261" s="16"/>
      <c r="B261" s="85"/>
      <c r="C261" s="53" t="s">
        <v>473</v>
      </c>
      <c r="D261" s="53"/>
      <c r="E261" s="23"/>
      <c r="F261" s="22"/>
      <c r="G261" s="53" t="s">
        <v>503</v>
      </c>
      <c r="H261" s="53"/>
      <c r="I261" s="23"/>
      <c r="J261" s="22"/>
      <c r="K261" s="53" t="s">
        <v>475</v>
      </c>
      <c r="L261" s="53"/>
      <c r="M261" s="23"/>
      <c r="N261" s="22"/>
      <c r="O261" s="53" t="s">
        <v>476</v>
      </c>
      <c r="P261" s="53"/>
      <c r="Q261" s="23"/>
      <c r="R261" s="22"/>
      <c r="S261" s="53" t="s">
        <v>477</v>
      </c>
      <c r="T261" s="53"/>
      <c r="U261" s="23"/>
      <c r="V261" s="22"/>
      <c r="W261" s="53" t="s">
        <v>478</v>
      </c>
      <c r="X261" s="53"/>
      <c r="Y261" s="23"/>
    </row>
    <row r="262" spans="1:25" x14ac:dyDescent="0.25">
      <c r="A262" s="16"/>
      <c r="B262" s="28" t="s">
        <v>97</v>
      </c>
      <c r="C262" s="64" t="s">
        <v>224</v>
      </c>
      <c r="D262" s="168" t="s">
        <v>528</v>
      </c>
      <c r="E262" s="27" t="s">
        <v>239</v>
      </c>
      <c r="F262" s="169"/>
      <c r="G262" s="64" t="s">
        <v>224</v>
      </c>
      <c r="H262" s="168" t="s">
        <v>528</v>
      </c>
      <c r="I262" s="27" t="s">
        <v>239</v>
      </c>
      <c r="J262" s="169"/>
      <c r="K262" s="64" t="s">
        <v>224</v>
      </c>
      <c r="L262" s="168" t="s">
        <v>535</v>
      </c>
      <c r="M262" s="27" t="s">
        <v>239</v>
      </c>
      <c r="N262" s="169"/>
      <c r="O262" s="64" t="s">
        <v>224</v>
      </c>
      <c r="P262" s="65">
        <v>8910</v>
      </c>
      <c r="Q262" s="27"/>
      <c r="R262" s="169"/>
      <c r="S262" s="64" t="s">
        <v>224</v>
      </c>
      <c r="T262" s="168" t="s">
        <v>529</v>
      </c>
      <c r="U262" s="27" t="s">
        <v>239</v>
      </c>
      <c r="V262" s="169"/>
      <c r="W262" s="64" t="s">
        <v>224</v>
      </c>
      <c r="X262" s="168" t="s">
        <v>268</v>
      </c>
      <c r="Y262" s="27" t="s">
        <v>239</v>
      </c>
    </row>
    <row r="263" spans="1:25" x14ac:dyDescent="0.25">
      <c r="A263" s="16"/>
      <c r="B263" s="32" t="s">
        <v>104</v>
      </c>
      <c r="C263" s="30"/>
      <c r="D263" s="48"/>
      <c r="E263" s="30"/>
      <c r="F263" s="170"/>
      <c r="G263" s="30"/>
      <c r="H263" s="48"/>
      <c r="I263" s="30"/>
      <c r="J263" s="170"/>
      <c r="K263" s="30"/>
      <c r="L263" s="48"/>
      <c r="M263" s="30"/>
      <c r="N263" s="170"/>
      <c r="O263" s="30"/>
      <c r="P263" s="48"/>
      <c r="Q263" s="30"/>
      <c r="R263" s="170"/>
      <c r="S263" s="30"/>
      <c r="T263" s="48"/>
      <c r="U263" s="30"/>
      <c r="V263" s="170"/>
      <c r="W263" s="30"/>
      <c r="X263" s="48"/>
      <c r="Y263" s="30"/>
    </row>
    <row r="264" spans="1:25" ht="26.25" x14ac:dyDescent="0.25">
      <c r="A264" s="16"/>
      <c r="B264" s="33" t="s">
        <v>556</v>
      </c>
      <c r="C264" s="27"/>
      <c r="D264" s="49" t="s">
        <v>184</v>
      </c>
      <c r="E264" s="27"/>
      <c r="F264" s="169"/>
      <c r="G264" s="27"/>
      <c r="H264" s="49" t="s">
        <v>568</v>
      </c>
      <c r="I264" s="27" t="s">
        <v>239</v>
      </c>
      <c r="J264" s="169"/>
      <c r="K264" s="27"/>
      <c r="L264" s="49" t="s">
        <v>184</v>
      </c>
      <c r="M264" s="27"/>
      <c r="N264" s="169"/>
      <c r="O264" s="27"/>
      <c r="P264" s="34">
        <v>9712</v>
      </c>
      <c r="Q264" s="27"/>
      <c r="R264" s="169"/>
      <c r="S264" s="27"/>
      <c r="T264" s="49" t="s">
        <v>184</v>
      </c>
      <c r="U264" s="27"/>
      <c r="V264" s="169"/>
      <c r="W264" s="27"/>
      <c r="X264" s="34">
        <v>9511</v>
      </c>
      <c r="Y264" s="27"/>
    </row>
    <row r="265" spans="1:25" ht="26.25" x14ac:dyDescent="0.25">
      <c r="A265" s="16"/>
      <c r="B265" s="29" t="s">
        <v>569</v>
      </c>
      <c r="C265" s="35"/>
      <c r="D265" s="50" t="s">
        <v>184</v>
      </c>
      <c r="E265" s="30"/>
      <c r="F265" s="170"/>
      <c r="G265" s="35"/>
      <c r="H265" s="50">
        <v>36</v>
      </c>
      <c r="I265" s="30"/>
      <c r="J265" s="170"/>
      <c r="K265" s="35"/>
      <c r="L265" s="50" t="s">
        <v>184</v>
      </c>
      <c r="M265" s="30"/>
      <c r="N265" s="170"/>
      <c r="O265" s="35"/>
      <c r="P265" s="50" t="s">
        <v>570</v>
      </c>
      <c r="Q265" s="30" t="s">
        <v>239</v>
      </c>
      <c r="R265" s="170"/>
      <c r="S265" s="35"/>
      <c r="T265" s="50" t="s">
        <v>184</v>
      </c>
      <c r="U265" s="30"/>
      <c r="V265" s="170"/>
      <c r="W265" s="35"/>
      <c r="X265" s="50" t="s">
        <v>571</v>
      </c>
      <c r="Y265" s="30" t="s">
        <v>239</v>
      </c>
    </row>
    <row r="266" spans="1:25" ht="26.25" x14ac:dyDescent="0.25">
      <c r="A266" s="16"/>
      <c r="B266" s="33" t="s">
        <v>108</v>
      </c>
      <c r="C266" s="171"/>
      <c r="D266" s="172" t="s">
        <v>184</v>
      </c>
      <c r="E266" s="27"/>
      <c r="F266" s="169"/>
      <c r="G266" s="171"/>
      <c r="H266" s="172" t="s">
        <v>572</v>
      </c>
      <c r="I266" s="27" t="s">
        <v>239</v>
      </c>
      <c r="J266" s="169"/>
      <c r="K266" s="171"/>
      <c r="L266" s="172" t="s">
        <v>184</v>
      </c>
      <c r="M266" s="27"/>
      <c r="N266" s="169"/>
      <c r="O266" s="171"/>
      <c r="P266" s="173">
        <v>9411</v>
      </c>
      <c r="Q266" s="27"/>
      <c r="R266" s="169"/>
      <c r="S266" s="171"/>
      <c r="T266" s="172" t="s">
        <v>184</v>
      </c>
      <c r="U266" s="27"/>
      <c r="V266" s="169"/>
      <c r="W266" s="171"/>
      <c r="X266" s="173">
        <v>9246</v>
      </c>
      <c r="Y266" s="27"/>
    </row>
    <row r="267" spans="1:25" ht="26.25" x14ac:dyDescent="0.25">
      <c r="A267" s="16"/>
      <c r="B267" s="32" t="s">
        <v>109</v>
      </c>
      <c r="C267" s="57"/>
      <c r="D267" s="59" t="s">
        <v>528</v>
      </c>
      <c r="E267" s="30" t="s">
        <v>239</v>
      </c>
      <c r="F267" s="170"/>
      <c r="G267" s="57"/>
      <c r="H267" s="59" t="s">
        <v>573</v>
      </c>
      <c r="I267" s="30" t="s">
        <v>239</v>
      </c>
      <c r="J267" s="170"/>
      <c r="K267" s="57"/>
      <c r="L267" s="59" t="s">
        <v>535</v>
      </c>
      <c r="M267" s="30" t="s">
        <v>239</v>
      </c>
      <c r="N267" s="170"/>
      <c r="O267" s="57"/>
      <c r="P267" s="58">
        <v>18321</v>
      </c>
      <c r="Q267" s="30"/>
      <c r="R267" s="170"/>
      <c r="S267" s="57"/>
      <c r="T267" s="59" t="s">
        <v>529</v>
      </c>
      <c r="U267" s="30" t="s">
        <v>239</v>
      </c>
      <c r="V267" s="170"/>
      <c r="W267" s="57"/>
      <c r="X267" s="58">
        <v>3648</v>
      </c>
      <c r="Y267" s="30"/>
    </row>
    <row r="268" spans="1:25" ht="26.25" x14ac:dyDescent="0.25">
      <c r="A268" s="16"/>
      <c r="B268" s="33" t="s">
        <v>574</v>
      </c>
      <c r="C268" s="42"/>
      <c r="D268" s="56" t="s">
        <v>184</v>
      </c>
      <c r="E268" s="27"/>
      <c r="F268" s="169"/>
      <c r="G268" s="42"/>
      <c r="H268" s="56" t="s">
        <v>184</v>
      </c>
      <c r="I268" s="27"/>
      <c r="J268" s="169"/>
      <c r="K268" s="42"/>
      <c r="L268" s="56" t="s">
        <v>184</v>
      </c>
      <c r="M268" s="27"/>
      <c r="N268" s="169"/>
      <c r="O268" s="42"/>
      <c r="P268" s="56">
        <v>178</v>
      </c>
      <c r="Q268" s="27"/>
      <c r="R268" s="169"/>
      <c r="S268" s="42"/>
      <c r="T268" s="56" t="s">
        <v>184</v>
      </c>
      <c r="U268" s="27"/>
      <c r="V268" s="169"/>
      <c r="W268" s="42"/>
      <c r="X268" s="56">
        <v>178</v>
      </c>
      <c r="Y268" s="27"/>
    </row>
    <row r="269" spans="1:25" ht="15.75" thickBot="1" x14ac:dyDescent="0.3">
      <c r="A269" s="16"/>
      <c r="B269" s="32" t="s">
        <v>111</v>
      </c>
      <c r="C269" s="45" t="s">
        <v>224</v>
      </c>
      <c r="D269" s="60" t="s">
        <v>528</v>
      </c>
      <c r="E269" s="30" t="s">
        <v>239</v>
      </c>
      <c r="F269" s="170"/>
      <c r="G269" s="45" t="s">
        <v>224</v>
      </c>
      <c r="H269" s="60" t="s">
        <v>573</v>
      </c>
      <c r="I269" s="30" t="s">
        <v>239</v>
      </c>
      <c r="J269" s="170"/>
      <c r="K269" s="45" t="s">
        <v>224</v>
      </c>
      <c r="L269" s="60" t="s">
        <v>535</v>
      </c>
      <c r="M269" s="30" t="s">
        <v>239</v>
      </c>
      <c r="N269" s="170"/>
      <c r="O269" s="45" t="s">
        <v>224</v>
      </c>
      <c r="P269" s="46">
        <v>18499</v>
      </c>
      <c r="Q269" s="30"/>
      <c r="R269" s="170"/>
      <c r="S269" s="45" t="s">
        <v>224</v>
      </c>
      <c r="T269" s="60" t="s">
        <v>529</v>
      </c>
      <c r="U269" s="30" t="s">
        <v>239</v>
      </c>
      <c r="V269" s="170"/>
      <c r="W269" s="45" t="s">
        <v>224</v>
      </c>
      <c r="X269" s="46">
        <v>3826</v>
      </c>
      <c r="Y269" s="30"/>
    </row>
    <row r="270" spans="1:25" ht="15.75" thickTop="1" x14ac:dyDescent="0.25">
      <c r="A270" s="16"/>
      <c r="B270" s="19"/>
      <c r="C270" s="19"/>
      <c r="D270" s="19"/>
      <c r="E270" s="19"/>
      <c r="F270" s="19"/>
      <c r="G270" s="19"/>
      <c r="H270" s="19"/>
      <c r="I270" s="19"/>
      <c r="J270" s="19"/>
      <c r="K270" s="19"/>
      <c r="L270" s="19"/>
      <c r="M270" s="19"/>
      <c r="N270" s="19"/>
      <c r="O270" s="19"/>
      <c r="P270" s="19"/>
      <c r="Q270" s="19"/>
      <c r="R270" s="19"/>
      <c r="S270" s="19"/>
      <c r="T270" s="19"/>
      <c r="U270" s="19"/>
      <c r="V270" s="19"/>
      <c r="W270" s="19"/>
      <c r="X270" s="19"/>
      <c r="Y270" s="19"/>
    </row>
    <row r="271" spans="1:25" x14ac:dyDescent="0.25">
      <c r="A271" s="16"/>
      <c r="B271" s="200"/>
      <c r="C271" s="200"/>
      <c r="D271" s="200"/>
      <c r="E271" s="200"/>
      <c r="F271" s="200"/>
      <c r="G271" s="200"/>
      <c r="H271" s="200"/>
      <c r="I271" s="200"/>
      <c r="J271" s="200"/>
      <c r="K271" s="200"/>
      <c r="L271" s="200"/>
      <c r="M271" s="200"/>
      <c r="N271" s="200"/>
      <c r="O271" s="200"/>
      <c r="P271" s="200"/>
      <c r="Q271" s="200"/>
      <c r="R271" s="200"/>
      <c r="S271" s="200"/>
      <c r="T271" s="200"/>
      <c r="U271" s="200"/>
      <c r="V271" s="200"/>
      <c r="W271" s="200"/>
      <c r="X271" s="200"/>
      <c r="Y271" s="200"/>
    </row>
    <row r="272" spans="1:25" x14ac:dyDescent="0.25">
      <c r="A272" s="16"/>
      <c r="B272" s="184"/>
    </row>
    <row r="273" spans="1:25" ht="140.25" x14ac:dyDescent="0.25">
      <c r="A273" s="16"/>
      <c r="B273" s="180">
        <v>-1</v>
      </c>
      <c r="C273" s="14" t="s">
        <v>567</v>
      </c>
    </row>
    <row r="274" spans="1:25" x14ac:dyDescent="0.25">
      <c r="A274" s="16"/>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row>
    <row r="275" spans="1:25" x14ac:dyDescent="0.25">
      <c r="A275" s="16"/>
      <c r="B275" s="198" t="s">
        <v>468</v>
      </c>
      <c r="C275" s="198"/>
      <c r="D275" s="198"/>
      <c r="E275" s="198"/>
      <c r="F275" s="198"/>
      <c r="G275" s="198"/>
      <c r="H275" s="198"/>
      <c r="I275" s="198"/>
      <c r="J275" s="198"/>
      <c r="K275" s="198"/>
      <c r="L275" s="198"/>
      <c r="M275" s="198"/>
      <c r="N275" s="198"/>
      <c r="O275" s="198"/>
      <c r="P275" s="198"/>
      <c r="Q275" s="198"/>
      <c r="R275" s="198"/>
      <c r="S275" s="198"/>
      <c r="T275" s="198"/>
      <c r="U275" s="198"/>
      <c r="V275" s="198"/>
      <c r="W275" s="198"/>
      <c r="X275" s="198"/>
      <c r="Y275" s="198"/>
    </row>
    <row r="276" spans="1:25" x14ac:dyDescent="0.25">
      <c r="A276" s="16"/>
      <c r="B276" s="198" t="s">
        <v>554</v>
      </c>
      <c r="C276" s="198"/>
      <c r="D276" s="198"/>
      <c r="E276" s="198"/>
      <c r="F276" s="198"/>
      <c r="G276" s="198"/>
      <c r="H276" s="198"/>
      <c r="I276" s="198"/>
      <c r="J276" s="198"/>
      <c r="K276" s="198"/>
      <c r="L276" s="198"/>
      <c r="M276" s="198"/>
      <c r="N276" s="198"/>
      <c r="O276" s="198"/>
      <c r="P276" s="198"/>
      <c r="Q276" s="198"/>
      <c r="R276" s="198"/>
      <c r="S276" s="198"/>
      <c r="T276" s="198"/>
      <c r="U276" s="198"/>
      <c r="V276" s="198"/>
      <c r="W276" s="198"/>
      <c r="X276" s="198"/>
      <c r="Y276" s="198"/>
    </row>
    <row r="277" spans="1:25" x14ac:dyDescent="0.25">
      <c r="A277" s="16"/>
      <c r="B277" s="198" t="s">
        <v>537</v>
      </c>
      <c r="C277" s="198"/>
      <c r="D277" s="198"/>
      <c r="E277" s="198"/>
      <c r="F277" s="198"/>
      <c r="G277" s="198"/>
      <c r="H277" s="198"/>
      <c r="I277" s="198"/>
      <c r="J277" s="198"/>
      <c r="K277" s="198"/>
      <c r="L277" s="198"/>
      <c r="M277" s="198"/>
      <c r="N277" s="198"/>
      <c r="O277" s="198"/>
      <c r="P277" s="198"/>
      <c r="Q277" s="198"/>
      <c r="R277" s="198"/>
      <c r="S277" s="198"/>
      <c r="T277" s="198"/>
      <c r="U277" s="198"/>
      <c r="V277" s="198"/>
      <c r="W277" s="198"/>
      <c r="X277" s="198"/>
      <c r="Y277" s="198"/>
    </row>
    <row r="278" spans="1:25" x14ac:dyDescent="0.25">
      <c r="A278" s="16"/>
      <c r="B278" s="198" t="s">
        <v>471</v>
      </c>
      <c r="C278" s="198"/>
      <c r="D278" s="198"/>
      <c r="E278" s="198"/>
      <c r="F278" s="198"/>
      <c r="G278" s="198"/>
      <c r="H278" s="198"/>
      <c r="I278" s="198"/>
      <c r="J278" s="198"/>
      <c r="K278" s="198"/>
      <c r="L278" s="198"/>
      <c r="M278" s="198"/>
      <c r="N278" s="198"/>
      <c r="O278" s="198"/>
      <c r="P278" s="198"/>
      <c r="Q278" s="198"/>
      <c r="R278" s="198"/>
      <c r="S278" s="198"/>
      <c r="T278" s="198"/>
      <c r="U278" s="198"/>
      <c r="V278" s="198"/>
      <c r="W278" s="198"/>
      <c r="X278" s="198"/>
      <c r="Y278" s="198"/>
    </row>
    <row r="279" spans="1:25" x14ac:dyDescent="0.25">
      <c r="A279" s="16"/>
      <c r="B279" s="198" t="s">
        <v>221</v>
      </c>
      <c r="C279" s="198"/>
      <c r="D279" s="198"/>
      <c r="E279" s="198"/>
      <c r="F279" s="198"/>
      <c r="G279" s="198"/>
      <c r="H279" s="198"/>
      <c r="I279" s="198"/>
      <c r="J279" s="198"/>
      <c r="K279" s="198"/>
      <c r="L279" s="198"/>
      <c r="M279" s="198"/>
      <c r="N279" s="198"/>
      <c r="O279" s="198"/>
      <c r="P279" s="198"/>
      <c r="Q279" s="198"/>
      <c r="R279" s="198"/>
      <c r="S279" s="198"/>
      <c r="T279" s="198"/>
      <c r="U279" s="198"/>
      <c r="V279" s="198"/>
      <c r="W279" s="198"/>
      <c r="X279" s="198"/>
      <c r="Y279" s="198"/>
    </row>
    <row r="280" spans="1:25" x14ac:dyDescent="0.25">
      <c r="A280" s="16"/>
      <c r="B280" s="201"/>
      <c r="C280" s="201"/>
      <c r="D280" s="201"/>
      <c r="E280" s="201"/>
      <c r="F280" s="201"/>
      <c r="G280" s="201"/>
      <c r="H280" s="201"/>
      <c r="I280" s="201"/>
      <c r="J280" s="201"/>
      <c r="K280" s="201"/>
      <c r="L280" s="201"/>
      <c r="M280" s="201"/>
      <c r="N280" s="201"/>
      <c r="O280" s="201"/>
      <c r="P280" s="201"/>
      <c r="Q280" s="201"/>
      <c r="R280" s="201"/>
      <c r="S280" s="201"/>
      <c r="T280" s="201"/>
      <c r="U280" s="201"/>
      <c r="V280" s="201"/>
      <c r="W280" s="201"/>
      <c r="X280" s="201"/>
      <c r="Y280" s="201"/>
    </row>
    <row r="281" spans="1:25" ht="16.5" x14ac:dyDescent="0.25">
      <c r="A281" s="16"/>
      <c r="B281" s="183"/>
      <c r="C281" s="53" t="s">
        <v>473</v>
      </c>
      <c r="D281" s="53"/>
      <c r="E281" s="23"/>
      <c r="F281" s="22"/>
      <c r="G281" s="53" t="s">
        <v>503</v>
      </c>
      <c r="H281" s="53"/>
      <c r="I281" s="23"/>
      <c r="J281" s="22"/>
      <c r="K281" s="53" t="s">
        <v>475</v>
      </c>
      <c r="L281" s="53"/>
      <c r="M281" s="23"/>
      <c r="N281" s="22"/>
      <c r="O281" s="53" t="s">
        <v>476</v>
      </c>
      <c r="P281" s="53"/>
      <c r="Q281" s="23"/>
      <c r="R281" s="22"/>
      <c r="S281" s="53" t="s">
        <v>477</v>
      </c>
      <c r="T281" s="53"/>
      <c r="U281" s="23"/>
      <c r="V281" s="22"/>
      <c r="W281" s="53" t="s">
        <v>478</v>
      </c>
      <c r="X281" s="53"/>
      <c r="Y281" s="23"/>
    </row>
    <row r="282" spans="1:25" x14ac:dyDescent="0.25">
      <c r="A282" s="16"/>
      <c r="B282" s="28" t="s">
        <v>523</v>
      </c>
      <c r="C282" s="64" t="s">
        <v>224</v>
      </c>
      <c r="D282" s="65">
        <v>18991</v>
      </c>
      <c r="E282" s="27"/>
      <c r="F282" s="169"/>
      <c r="G282" s="64" t="s">
        <v>224</v>
      </c>
      <c r="H282" s="65">
        <v>18991</v>
      </c>
      <c r="I282" s="27"/>
      <c r="J282" s="169"/>
      <c r="K282" s="64" t="s">
        <v>224</v>
      </c>
      <c r="L282" s="65">
        <v>69413</v>
      </c>
      <c r="M282" s="27"/>
      <c r="N282" s="169"/>
      <c r="O282" s="64" t="s">
        <v>224</v>
      </c>
      <c r="P282" s="65">
        <v>32316</v>
      </c>
      <c r="Q282" s="27"/>
      <c r="R282" s="169"/>
      <c r="S282" s="64" t="s">
        <v>224</v>
      </c>
      <c r="T282" s="168" t="s">
        <v>540</v>
      </c>
      <c r="U282" s="27" t="s">
        <v>239</v>
      </c>
      <c r="V282" s="169"/>
      <c r="W282" s="64" t="s">
        <v>224</v>
      </c>
      <c r="X282" s="65">
        <v>19849</v>
      </c>
      <c r="Y282" s="27"/>
    </row>
    <row r="283" spans="1:25" x14ac:dyDescent="0.25">
      <c r="A283" s="16"/>
      <c r="B283" s="32" t="s">
        <v>555</v>
      </c>
      <c r="C283" s="30"/>
      <c r="D283" s="48"/>
      <c r="E283" s="30"/>
      <c r="F283" s="170"/>
      <c r="G283" s="30"/>
      <c r="H283" s="48"/>
      <c r="I283" s="30"/>
      <c r="J283" s="170"/>
      <c r="K283" s="30"/>
      <c r="L283" s="48"/>
      <c r="M283" s="30"/>
      <c r="N283" s="170"/>
      <c r="O283" s="30"/>
      <c r="P283" s="48"/>
      <c r="Q283" s="30"/>
      <c r="R283" s="170"/>
      <c r="S283" s="30"/>
      <c r="T283" s="48"/>
      <c r="U283" s="30"/>
      <c r="V283" s="170"/>
      <c r="W283" s="30"/>
      <c r="X283" s="48"/>
      <c r="Y283" s="30"/>
    </row>
    <row r="284" spans="1:25" ht="26.25" x14ac:dyDescent="0.25">
      <c r="A284" s="16"/>
      <c r="B284" s="33" t="s">
        <v>556</v>
      </c>
      <c r="C284" s="42"/>
      <c r="D284" s="56" t="s">
        <v>184</v>
      </c>
      <c r="E284" s="27"/>
      <c r="F284" s="169"/>
      <c r="G284" s="42"/>
      <c r="H284" s="56" t="s">
        <v>575</v>
      </c>
      <c r="I284" s="27" t="s">
        <v>239</v>
      </c>
      <c r="J284" s="169"/>
      <c r="K284" s="42"/>
      <c r="L284" s="56" t="s">
        <v>184</v>
      </c>
      <c r="M284" s="27"/>
      <c r="N284" s="169"/>
      <c r="O284" s="42"/>
      <c r="P284" s="56" t="s">
        <v>576</v>
      </c>
      <c r="Q284" s="27" t="s">
        <v>239</v>
      </c>
      <c r="R284" s="169"/>
      <c r="S284" s="42"/>
      <c r="T284" s="56" t="s">
        <v>184</v>
      </c>
      <c r="U284" s="27"/>
      <c r="V284" s="169"/>
      <c r="W284" s="42"/>
      <c r="X284" s="56" t="s">
        <v>577</v>
      </c>
      <c r="Y284" s="27" t="s">
        <v>239</v>
      </c>
    </row>
    <row r="285" spans="1:25" x14ac:dyDescent="0.25">
      <c r="A285" s="16"/>
      <c r="B285" s="44" t="s">
        <v>560</v>
      </c>
      <c r="C285" s="175"/>
      <c r="D285" s="176" t="s">
        <v>184</v>
      </c>
      <c r="E285" s="30"/>
      <c r="F285" s="170"/>
      <c r="G285" s="175"/>
      <c r="H285" s="176" t="s">
        <v>575</v>
      </c>
      <c r="I285" s="30" t="s">
        <v>239</v>
      </c>
      <c r="J285" s="170"/>
      <c r="K285" s="175"/>
      <c r="L285" s="176" t="s">
        <v>184</v>
      </c>
      <c r="M285" s="30"/>
      <c r="N285" s="170"/>
      <c r="O285" s="175"/>
      <c r="P285" s="176" t="s">
        <v>576</v>
      </c>
      <c r="Q285" s="30" t="s">
        <v>239</v>
      </c>
      <c r="R285" s="170"/>
      <c r="S285" s="175"/>
      <c r="T285" s="176" t="s">
        <v>184</v>
      </c>
      <c r="U285" s="30"/>
      <c r="V285" s="170"/>
      <c r="W285" s="175"/>
      <c r="X285" s="176" t="s">
        <v>577</v>
      </c>
      <c r="Y285" s="30" t="s">
        <v>239</v>
      </c>
    </row>
    <row r="286" spans="1:25" ht="26.25" x14ac:dyDescent="0.25">
      <c r="A286" s="16"/>
      <c r="B286" s="28" t="s">
        <v>109</v>
      </c>
      <c r="C286" s="64"/>
      <c r="D286" s="65">
        <v>18991</v>
      </c>
      <c r="E286" s="27"/>
      <c r="F286" s="169"/>
      <c r="G286" s="64"/>
      <c r="H286" s="65">
        <v>18459</v>
      </c>
      <c r="I286" s="27"/>
      <c r="J286" s="169"/>
      <c r="K286" s="64"/>
      <c r="L286" s="65">
        <v>69413</v>
      </c>
      <c r="M286" s="27"/>
      <c r="N286" s="169"/>
      <c r="O286" s="64"/>
      <c r="P286" s="65">
        <v>7197</v>
      </c>
      <c r="Q286" s="27"/>
      <c r="R286" s="169"/>
      <c r="S286" s="64"/>
      <c r="T286" s="168" t="s">
        <v>540</v>
      </c>
      <c r="U286" s="27" t="s">
        <v>239</v>
      </c>
      <c r="V286" s="169"/>
      <c r="W286" s="64"/>
      <c r="X286" s="168" t="s">
        <v>578</v>
      </c>
      <c r="Y286" s="27" t="s">
        <v>239</v>
      </c>
    </row>
    <row r="287" spans="1:25" ht="26.25" x14ac:dyDescent="0.25">
      <c r="A287" s="16"/>
      <c r="B287" s="29" t="s">
        <v>563</v>
      </c>
      <c r="C287" s="35"/>
      <c r="D287" s="50" t="s">
        <v>184</v>
      </c>
      <c r="E287" s="30"/>
      <c r="F287" s="170"/>
      <c r="G287" s="35"/>
      <c r="H287" s="50" t="s">
        <v>184</v>
      </c>
      <c r="I287" s="30"/>
      <c r="J287" s="170"/>
      <c r="K287" s="35"/>
      <c r="L287" s="50" t="s">
        <v>184</v>
      </c>
      <c r="M287" s="30"/>
      <c r="N287" s="170"/>
      <c r="O287" s="35"/>
      <c r="P287" s="50" t="s">
        <v>579</v>
      </c>
      <c r="Q287" s="30" t="s">
        <v>239</v>
      </c>
      <c r="R287" s="170"/>
      <c r="S287" s="35"/>
      <c r="T287" s="50" t="s">
        <v>184</v>
      </c>
      <c r="U287" s="30"/>
      <c r="V287" s="170"/>
      <c r="W287" s="35"/>
      <c r="X287" s="50" t="s">
        <v>579</v>
      </c>
      <c r="Y287" s="30" t="s">
        <v>239</v>
      </c>
    </row>
    <row r="288" spans="1:25" ht="15.75" thickBot="1" x14ac:dyDescent="0.3">
      <c r="A288" s="16"/>
      <c r="B288" s="28" t="s">
        <v>111</v>
      </c>
      <c r="C288" s="38" t="s">
        <v>224</v>
      </c>
      <c r="D288" s="39">
        <v>18991</v>
      </c>
      <c r="E288" s="27"/>
      <c r="F288" s="169"/>
      <c r="G288" s="38" t="s">
        <v>224</v>
      </c>
      <c r="H288" s="39">
        <v>18459</v>
      </c>
      <c r="I288" s="27"/>
      <c r="J288" s="169"/>
      <c r="K288" s="38" t="s">
        <v>224</v>
      </c>
      <c r="L288" s="39">
        <v>69413</v>
      </c>
      <c r="M288" s="27"/>
      <c r="N288" s="169"/>
      <c r="O288" s="38" t="s">
        <v>224</v>
      </c>
      <c r="P288" s="39">
        <v>5718</v>
      </c>
      <c r="Q288" s="27"/>
      <c r="R288" s="169"/>
      <c r="S288" s="38" t="s">
        <v>224</v>
      </c>
      <c r="T288" s="51" t="s">
        <v>540</v>
      </c>
      <c r="U288" s="27" t="s">
        <v>239</v>
      </c>
      <c r="V288" s="169"/>
      <c r="W288" s="38" t="s">
        <v>224</v>
      </c>
      <c r="X288" s="51" t="s">
        <v>580</v>
      </c>
      <c r="Y288" s="27" t="s">
        <v>239</v>
      </c>
    </row>
    <row r="289" spans="1:25" ht="15.75" thickTop="1" x14ac:dyDescent="0.25">
      <c r="A289" s="16"/>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row>
    <row r="290" spans="1:25" ht="15.75" x14ac:dyDescent="0.25">
      <c r="A290" s="16"/>
      <c r="B290" s="203"/>
      <c r="C290" s="203"/>
      <c r="D290" s="203"/>
      <c r="E290" s="203"/>
      <c r="F290" s="203"/>
      <c r="G290" s="203"/>
      <c r="H290" s="203"/>
      <c r="I290" s="203"/>
      <c r="J290" s="203"/>
      <c r="K290" s="203"/>
      <c r="L290" s="203"/>
      <c r="M290" s="203"/>
      <c r="N290" s="203"/>
      <c r="O290" s="203"/>
      <c r="P290" s="203"/>
      <c r="Q290" s="203"/>
      <c r="R290" s="203"/>
      <c r="S290" s="203"/>
      <c r="T290" s="203"/>
      <c r="U290" s="203"/>
      <c r="V290" s="203"/>
      <c r="W290" s="203"/>
      <c r="X290" s="203"/>
      <c r="Y290" s="203"/>
    </row>
    <row r="291" spans="1:25" x14ac:dyDescent="0.25">
      <c r="A291" s="16"/>
      <c r="B291" s="185"/>
    </row>
    <row r="292" spans="1:25" x14ac:dyDescent="0.25">
      <c r="A292" s="16"/>
      <c r="B292" s="186"/>
    </row>
    <row r="293" spans="1:25" ht="140.25" x14ac:dyDescent="0.25">
      <c r="A293" s="16"/>
      <c r="B293" s="180">
        <v>-1</v>
      </c>
      <c r="C293" s="14" t="s">
        <v>567</v>
      </c>
    </row>
    <row r="294" spans="1:25" x14ac:dyDescent="0.25">
      <c r="A294" s="16"/>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row>
    <row r="295" spans="1:25" x14ac:dyDescent="0.25">
      <c r="A295" s="16"/>
      <c r="B295" s="198" t="s">
        <v>468</v>
      </c>
      <c r="C295" s="198"/>
      <c r="D295" s="198"/>
      <c r="E295" s="198"/>
      <c r="F295" s="198"/>
      <c r="G295" s="198"/>
      <c r="H295" s="198"/>
      <c r="I295" s="198"/>
      <c r="J295" s="198"/>
      <c r="K295" s="198"/>
      <c r="L295" s="198"/>
      <c r="M295" s="198"/>
      <c r="N295" s="198"/>
      <c r="O295" s="198"/>
      <c r="P295" s="198"/>
      <c r="Q295" s="198"/>
      <c r="R295" s="198"/>
      <c r="S295" s="198"/>
      <c r="T295" s="198"/>
      <c r="U295" s="198"/>
      <c r="V295" s="198"/>
      <c r="W295" s="198"/>
      <c r="X295" s="198"/>
      <c r="Y295" s="198"/>
    </row>
    <row r="296" spans="1:25" x14ac:dyDescent="0.25">
      <c r="A296" s="16"/>
      <c r="B296" s="198" t="s">
        <v>554</v>
      </c>
      <c r="C296" s="198"/>
      <c r="D296" s="198"/>
      <c r="E296" s="198"/>
      <c r="F296" s="198"/>
      <c r="G296" s="198"/>
      <c r="H296" s="198"/>
      <c r="I296" s="198"/>
      <c r="J296" s="198"/>
      <c r="K296" s="198"/>
      <c r="L296" s="198"/>
      <c r="M296" s="198"/>
      <c r="N296" s="198"/>
      <c r="O296" s="198"/>
      <c r="P296" s="198"/>
      <c r="Q296" s="198"/>
      <c r="R296" s="198"/>
      <c r="S296" s="198"/>
      <c r="T296" s="198"/>
      <c r="U296" s="198"/>
      <c r="V296" s="198"/>
      <c r="W296" s="198"/>
      <c r="X296" s="198"/>
      <c r="Y296" s="198"/>
    </row>
    <row r="297" spans="1:25" x14ac:dyDescent="0.25">
      <c r="A297" s="16"/>
      <c r="B297" s="198" t="s">
        <v>543</v>
      </c>
      <c r="C297" s="198"/>
      <c r="D297" s="198"/>
      <c r="E297" s="198"/>
      <c r="F297" s="198"/>
      <c r="G297" s="198"/>
      <c r="H297" s="198"/>
      <c r="I297" s="198"/>
      <c r="J297" s="198"/>
      <c r="K297" s="198"/>
      <c r="L297" s="198"/>
      <c r="M297" s="198"/>
      <c r="N297" s="198"/>
      <c r="O297" s="198"/>
      <c r="P297" s="198"/>
      <c r="Q297" s="198"/>
      <c r="R297" s="198"/>
      <c r="S297" s="198"/>
      <c r="T297" s="198"/>
      <c r="U297" s="198"/>
      <c r="V297" s="198"/>
      <c r="W297" s="198"/>
      <c r="X297" s="198"/>
      <c r="Y297" s="198"/>
    </row>
    <row r="298" spans="1:25" x14ac:dyDescent="0.25">
      <c r="A298" s="16"/>
      <c r="B298" s="198" t="s">
        <v>471</v>
      </c>
      <c r="C298" s="198"/>
      <c r="D298" s="198"/>
      <c r="E298" s="198"/>
      <c r="F298" s="198"/>
      <c r="G298" s="198"/>
      <c r="H298" s="198"/>
      <c r="I298" s="198"/>
      <c r="J298" s="198"/>
      <c r="K298" s="198"/>
      <c r="L298" s="198"/>
      <c r="M298" s="198"/>
      <c r="N298" s="198"/>
      <c r="O298" s="198"/>
      <c r="P298" s="198"/>
      <c r="Q298" s="198"/>
      <c r="R298" s="198"/>
      <c r="S298" s="198"/>
      <c r="T298" s="198"/>
      <c r="U298" s="198"/>
      <c r="V298" s="198"/>
      <c r="W298" s="198"/>
      <c r="X298" s="198"/>
      <c r="Y298" s="198"/>
    </row>
    <row r="299" spans="1:25" x14ac:dyDescent="0.25">
      <c r="A299" s="16"/>
      <c r="B299" s="198" t="s">
        <v>221</v>
      </c>
      <c r="C299" s="198"/>
      <c r="D299" s="198"/>
      <c r="E299" s="198"/>
      <c r="F299" s="198"/>
      <c r="G299" s="198"/>
      <c r="H299" s="198"/>
      <c r="I299" s="198"/>
      <c r="J299" s="198"/>
      <c r="K299" s="198"/>
      <c r="L299" s="198"/>
      <c r="M299" s="198"/>
      <c r="N299" s="198"/>
      <c r="O299" s="198"/>
      <c r="P299" s="198"/>
      <c r="Q299" s="198"/>
      <c r="R299" s="198"/>
      <c r="S299" s="198"/>
      <c r="T299" s="198"/>
      <c r="U299" s="198"/>
      <c r="V299" s="198"/>
      <c r="W299" s="198"/>
      <c r="X299" s="198"/>
      <c r="Y299" s="198"/>
    </row>
    <row r="300" spans="1:25" x14ac:dyDescent="0.25">
      <c r="A300" s="16"/>
      <c r="B300" s="201"/>
      <c r="C300" s="201"/>
      <c r="D300" s="201"/>
      <c r="E300" s="201"/>
      <c r="F300" s="201"/>
      <c r="G300" s="201"/>
      <c r="H300" s="201"/>
      <c r="I300" s="201"/>
      <c r="J300" s="201"/>
      <c r="K300" s="201"/>
      <c r="L300" s="201"/>
      <c r="M300" s="201"/>
      <c r="N300" s="201"/>
      <c r="O300" s="201"/>
      <c r="P300" s="201"/>
      <c r="Q300" s="201"/>
      <c r="R300" s="201"/>
      <c r="S300" s="201"/>
      <c r="T300" s="201"/>
      <c r="U300" s="201"/>
      <c r="V300" s="201"/>
      <c r="W300" s="201"/>
      <c r="X300" s="201"/>
      <c r="Y300" s="201"/>
    </row>
    <row r="301" spans="1:25" ht="16.5" x14ac:dyDescent="0.25">
      <c r="A301" s="16"/>
      <c r="B301" s="183"/>
      <c r="C301" s="53" t="s">
        <v>473</v>
      </c>
      <c r="D301" s="53"/>
      <c r="E301" s="23"/>
      <c r="F301" s="22"/>
      <c r="G301" s="53" t="s">
        <v>503</v>
      </c>
      <c r="H301" s="53"/>
      <c r="I301" s="23"/>
      <c r="J301" s="22"/>
      <c r="K301" s="53" t="s">
        <v>475</v>
      </c>
      <c r="L301" s="53"/>
      <c r="M301" s="23"/>
      <c r="N301" s="22"/>
      <c r="O301" s="53" t="s">
        <v>476</v>
      </c>
      <c r="P301" s="53"/>
      <c r="Q301" s="23"/>
      <c r="R301" s="22"/>
      <c r="S301" s="53" t="s">
        <v>477</v>
      </c>
      <c r="T301" s="53"/>
      <c r="U301" s="23"/>
      <c r="V301" s="22"/>
      <c r="W301" s="53" t="s">
        <v>478</v>
      </c>
      <c r="X301" s="53"/>
      <c r="Y301" s="23"/>
    </row>
    <row r="302" spans="1:25" x14ac:dyDescent="0.25">
      <c r="A302" s="16"/>
      <c r="B302" s="28" t="s">
        <v>97</v>
      </c>
      <c r="C302" s="64" t="s">
        <v>224</v>
      </c>
      <c r="D302" s="168" t="s">
        <v>547</v>
      </c>
      <c r="E302" s="27" t="s">
        <v>239</v>
      </c>
      <c r="F302" s="169"/>
      <c r="G302" s="64" t="s">
        <v>224</v>
      </c>
      <c r="H302" s="168" t="s">
        <v>547</v>
      </c>
      <c r="I302" s="27" t="s">
        <v>239</v>
      </c>
      <c r="J302" s="169"/>
      <c r="K302" s="64" t="s">
        <v>224</v>
      </c>
      <c r="L302" s="65">
        <v>14957</v>
      </c>
      <c r="M302" s="27"/>
      <c r="N302" s="169"/>
      <c r="O302" s="64" t="s">
        <v>224</v>
      </c>
      <c r="P302" s="65">
        <v>26390</v>
      </c>
      <c r="Q302" s="27"/>
      <c r="R302" s="169"/>
      <c r="S302" s="64" t="s">
        <v>224</v>
      </c>
      <c r="T302" s="168" t="s">
        <v>548</v>
      </c>
      <c r="U302" s="27" t="s">
        <v>239</v>
      </c>
      <c r="V302" s="169"/>
      <c r="W302" s="64" t="s">
        <v>224</v>
      </c>
      <c r="X302" s="168" t="s">
        <v>285</v>
      </c>
      <c r="Y302" s="27" t="s">
        <v>239</v>
      </c>
    </row>
    <row r="303" spans="1:25" x14ac:dyDescent="0.25">
      <c r="A303" s="16"/>
      <c r="B303" s="32" t="s">
        <v>104</v>
      </c>
      <c r="C303" s="30"/>
      <c r="D303" s="48"/>
      <c r="E303" s="30"/>
      <c r="F303" s="170"/>
      <c r="G303" s="30"/>
      <c r="H303" s="48"/>
      <c r="I303" s="30"/>
      <c r="J303" s="170"/>
      <c r="K303" s="30"/>
      <c r="L303" s="48"/>
      <c r="M303" s="30"/>
      <c r="N303" s="170"/>
      <c r="O303" s="30"/>
      <c r="P303" s="48"/>
      <c r="Q303" s="30"/>
      <c r="R303" s="170"/>
      <c r="S303" s="30"/>
      <c r="T303" s="48"/>
      <c r="U303" s="30"/>
      <c r="V303" s="170"/>
      <c r="W303" s="30"/>
      <c r="X303" s="48"/>
      <c r="Y303" s="30"/>
    </row>
    <row r="304" spans="1:25" ht="26.25" x14ac:dyDescent="0.25">
      <c r="A304" s="16"/>
      <c r="B304" s="33" t="s">
        <v>556</v>
      </c>
      <c r="C304" s="27"/>
      <c r="D304" s="49" t="s">
        <v>184</v>
      </c>
      <c r="E304" s="27"/>
      <c r="F304" s="169"/>
      <c r="G304" s="27"/>
      <c r="H304" s="49" t="s">
        <v>581</v>
      </c>
      <c r="I304" s="27" t="s">
        <v>239</v>
      </c>
      <c r="J304" s="169"/>
      <c r="K304" s="27"/>
      <c r="L304" s="49" t="s">
        <v>184</v>
      </c>
      <c r="M304" s="27"/>
      <c r="N304" s="169"/>
      <c r="O304" s="27"/>
      <c r="P304" s="49" t="s">
        <v>582</v>
      </c>
      <c r="Q304" s="27" t="s">
        <v>239</v>
      </c>
      <c r="R304" s="169"/>
      <c r="S304" s="27"/>
      <c r="T304" s="49" t="s">
        <v>184</v>
      </c>
      <c r="U304" s="27"/>
      <c r="V304" s="169"/>
      <c r="W304" s="27"/>
      <c r="X304" s="49" t="s">
        <v>583</v>
      </c>
      <c r="Y304" s="27" t="s">
        <v>239</v>
      </c>
    </row>
    <row r="305" spans="1:25" ht="26.25" x14ac:dyDescent="0.25">
      <c r="A305" s="16"/>
      <c r="B305" s="29" t="s">
        <v>584</v>
      </c>
      <c r="C305" s="30"/>
      <c r="D305" s="48" t="s">
        <v>184</v>
      </c>
      <c r="E305" s="30"/>
      <c r="F305" s="170"/>
      <c r="G305" s="30"/>
      <c r="H305" s="48">
        <v>837</v>
      </c>
      <c r="I305" s="30"/>
      <c r="J305" s="170"/>
      <c r="K305" s="30"/>
      <c r="L305" s="48" t="s">
        <v>184</v>
      </c>
      <c r="M305" s="30"/>
      <c r="N305" s="170"/>
      <c r="O305" s="30"/>
      <c r="P305" s="48" t="s">
        <v>184</v>
      </c>
      <c r="Q305" s="30"/>
      <c r="R305" s="170"/>
      <c r="S305" s="30"/>
      <c r="T305" s="48" t="s">
        <v>184</v>
      </c>
      <c r="U305" s="30"/>
      <c r="V305" s="170"/>
      <c r="W305" s="30"/>
      <c r="X305" s="48">
        <v>837</v>
      </c>
      <c r="Y305" s="30"/>
    </row>
    <row r="306" spans="1:25" ht="26.25" x14ac:dyDescent="0.25">
      <c r="A306" s="16"/>
      <c r="B306" s="33" t="s">
        <v>585</v>
      </c>
      <c r="C306" s="42"/>
      <c r="D306" s="56" t="s">
        <v>184</v>
      </c>
      <c r="E306" s="27"/>
      <c r="F306" s="169"/>
      <c r="G306" s="42"/>
      <c r="H306" s="56" t="s">
        <v>586</v>
      </c>
      <c r="I306" s="27" t="s">
        <v>239</v>
      </c>
      <c r="J306" s="169"/>
      <c r="K306" s="42"/>
      <c r="L306" s="56" t="s">
        <v>184</v>
      </c>
      <c r="M306" s="27"/>
      <c r="N306" s="169"/>
      <c r="O306" s="42"/>
      <c r="P306" s="56" t="s">
        <v>570</v>
      </c>
      <c r="Q306" s="27" t="s">
        <v>239</v>
      </c>
      <c r="R306" s="169"/>
      <c r="S306" s="42"/>
      <c r="T306" s="56" t="s">
        <v>184</v>
      </c>
      <c r="U306" s="27"/>
      <c r="V306" s="169"/>
      <c r="W306" s="42"/>
      <c r="X306" s="56" t="s">
        <v>587</v>
      </c>
      <c r="Y306" s="27" t="s">
        <v>239</v>
      </c>
    </row>
    <row r="307" spans="1:25" ht="26.25" x14ac:dyDescent="0.25">
      <c r="A307" s="16"/>
      <c r="B307" s="44" t="s">
        <v>108</v>
      </c>
      <c r="C307" s="175"/>
      <c r="D307" s="176" t="s">
        <v>184</v>
      </c>
      <c r="E307" s="30"/>
      <c r="F307" s="170"/>
      <c r="G307" s="175"/>
      <c r="H307" s="176">
        <v>445</v>
      </c>
      <c r="I307" s="30"/>
      <c r="J307" s="170"/>
      <c r="K307" s="175"/>
      <c r="L307" s="176" t="s">
        <v>184</v>
      </c>
      <c r="M307" s="30"/>
      <c r="N307" s="170"/>
      <c r="O307" s="175"/>
      <c r="P307" s="176" t="s">
        <v>588</v>
      </c>
      <c r="Q307" s="30" t="s">
        <v>239</v>
      </c>
      <c r="R307" s="170"/>
      <c r="S307" s="175"/>
      <c r="T307" s="176" t="s">
        <v>184</v>
      </c>
      <c r="U307" s="30"/>
      <c r="V307" s="170"/>
      <c r="W307" s="175"/>
      <c r="X307" s="176" t="s">
        <v>589</v>
      </c>
      <c r="Y307" s="30" t="s">
        <v>239</v>
      </c>
    </row>
    <row r="308" spans="1:25" ht="26.25" x14ac:dyDescent="0.25">
      <c r="A308" s="16"/>
      <c r="B308" s="28" t="s">
        <v>109</v>
      </c>
      <c r="C308" s="64"/>
      <c r="D308" s="168" t="s">
        <v>547</v>
      </c>
      <c r="E308" s="27" t="s">
        <v>239</v>
      </c>
      <c r="F308" s="169"/>
      <c r="G308" s="64"/>
      <c r="H308" s="168" t="s">
        <v>590</v>
      </c>
      <c r="I308" s="27" t="s">
        <v>239</v>
      </c>
      <c r="J308" s="169"/>
      <c r="K308" s="64"/>
      <c r="L308" s="65">
        <v>14957</v>
      </c>
      <c r="M308" s="27"/>
      <c r="N308" s="169"/>
      <c r="O308" s="64"/>
      <c r="P308" s="65">
        <v>22557</v>
      </c>
      <c r="Q308" s="27"/>
      <c r="R308" s="169"/>
      <c r="S308" s="64"/>
      <c r="T308" s="168" t="s">
        <v>548</v>
      </c>
      <c r="U308" s="27" t="s">
        <v>239</v>
      </c>
      <c r="V308" s="169"/>
      <c r="W308" s="64"/>
      <c r="X308" s="168" t="s">
        <v>591</v>
      </c>
      <c r="Y308" s="27" t="s">
        <v>239</v>
      </c>
    </row>
    <row r="309" spans="1:25" ht="26.25" x14ac:dyDescent="0.25">
      <c r="A309" s="16"/>
      <c r="B309" s="29" t="s">
        <v>574</v>
      </c>
      <c r="C309" s="35"/>
      <c r="D309" s="50" t="s">
        <v>184</v>
      </c>
      <c r="E309" s="30"/>
      <c r="F309" s="170"/>
      <c r="G309" s="35"/>
      <c r="H309" s="50" t="s">
        <v>184</v>
      </c>
      <c r="I309" s="30"/>
      <c r="J309" s="170"/>
      <c r="K309" s="35"/>
      <c r="L309" s="50" t="s">
        <v>184</v>
      </c>
      <c r="M309" s="30"/>
      <c r="N309" s="170"/>
      <c r="O309" s="35"/>
      <c r="P309" s="50">
        <v>111</v>
      </c>
      <c r="Q309" s="30"/>
      <c r="R309" s="170"/>
      <c r="S309" s="35"/>
      <c r="T309" s="50" t="s">
        <v>184</v>
      </c>
      <c r="U309" s="30"/>
      <c r="V309" s="170"/>
      <c r="W309" s="35"/>
      <c r="X309" s="50">
        <v>111</v>
      </c>
      <c r="Y309" s="30"/>
    </row>
    <row r="310" spans="1:25" ht="15.75" thickBot="1" x14ac:dyDescent="0.3">
      <c r="A310" s="16"/>
      <c r="B310" s="28" t="s">
        <v>111</v>
      </c>
      <c r="C310" s="38" t="s">
        <v>224</v>
      </c>
      <c r="D310" s="51" t="s">
        <v>547</v>
      </c>
      <c r="E310" s="27" t="s">
        <v>239</v>
      </c>
      <c r="F310" s="169"/>
      <c r="G310" s="38" t="s">
        <v>224</v>
      </c>
      <c r="H310" s="51" t="s">
        <v>590</v>
      </c>
      <c r="I310" s="27" t="s">
        <v>239</v>
      </c>
      <c r="J310" s="169"/>
      <c r="K310" s="38" t="s">
        <v>224</v>
      </c>
      <c r="L310" s="39">
        <v>14957</v>
      </c>
      <c r="M310" s="27"/>
      <c r="N310" s="169"/>
      <c r="O310" s="38" t="s">
        <v>224</v>
      </c>
      <c r="P310" s="39">
        <v>22668</v>
      </c>
      <c r="Q310" s="27"/>
      <c r="R310" s="169"/>
      <c r="S310" s="38" t="s">
        <v>224</v>
      </c>
      <c r="T310" s="51" t="s">
        <v>548</v>
      </c>
      <c r="U310" s="27" t="s">
        <v>239</v>
      </c>
      <c r="V310" s="169"/>
      <c r="W310" s="38" t="s">
        <v>224</v>
      </c>
      <c r="X310" s="51" t="s">
        <v>592</v>
      </c>
      <c r="Y310" s="27" t="s">
        <v>239</v>
      </c>
    </row>
    <row r="311" spans="1:25" ht="15.75" thickTop="1" x14ac:dyDescent="0.25">
      <c r="A311" s="16"/>
      <c r="B311" s="19"/>
      <c r="C311" s="19"/>
      <c r="D311" s="19"/>
      <c r="E311" s="19"/>
      <c r="F311" s="19"/>
      <c r="G311" s="19"/>
      <c r="H311" s="19"/>
      <c r="I311" s="19"/>
      <c r="J311" s="19"/>
      <c r="K311" s="19"/>
      <c r="L311" s="19"/>
      <c r="M311" s="19"/>
      <c r="N311" s="19"/>
      <c r="O311" s="19"/>
      <c r="P311" s="19"/>
      <c r="Q311" s="19"/>
      <c r="R311" s="19"/>
      <c r="S311" s="19"/>
      <c r="T311" s="19"/>
      <c r="U311" s="19"/>
      <c r="V311" s="19"/>
      <c r="W311" s="19"/>
      <c r="X311" s="19"/>
      <c r="Y311" s="19"/>
    </row>
    <row r="312" spans="1:25" ht="15.75" x14ac:dyDescent="0.25">
      <c r="A312" s="16"/>
      <c r="B312" s="54"/>
      <c r="C312" s="54"/>
      <c r="D312" s="54"/>
      <c r="E312" s="54"/>
      <c r="F312" s="54"/>
      <c r="G312" s="54"/>
      <c r="H312" s="54"/>
      <c r="I312" s="54"/>
      <c r="J312" s="54"/>
      <c r="K312" s="54"/>
      <c r="L312" s="54"/>
      <c r="M312" s="54"/>
      <c r="N312" s="54"/>
      <c r="O312" s="54"/>
      <c r="P312" s="54"/>
      <c r="Q312" s="54"/>
      <c r="R312" s="54"/>
      <c r="S312" s="54"/>
      <c r="T312" s="54"/>
      <c r="U312" s="54"/>
      <c r="V312" s="54"/>
      <c r="W312" s="54"/>
      <c r="X312" s="54"/>
      <c r="Y312" s="54"/>
    </row>
    <row r="313" spans="1:25" x14ac:dyDescent="0.25">
      <c r="A313" s="16"/>
      <c r="B313" s="204"/>
      <c r="C313" s="204"/>
      <c r="D313" s="204"/>
      <c r="E313" s="204"/>
      <c r="F313" s="204"/>
      <c r="G313" s="204"/>
      <c r="H313" s="204"/>
      <c r="I313" s="204"/>
      <c r="J313" s="204"/>
      <c r="K313" s="204"/>
      <c r="L313" s="204"/>
      <c r="M313" s="204"/>
      <c r="N313" s="204"/>
      <c r="O313" s="204"/>
      <c r="P313" s="204"/>
      <c r="Q313" s="204"/>
      <c r="R313" s="204"/>
      <c r="S313" s="204"/>
      <c r="T313" s="204"/>
      <c r="U313" s="204"/>
      <c r="V313" s="204"/>
      <c r="W313" s="204"/>
      <c r="X313" s="204"/>
      <c r="Y313" s="204"/>
    </row>
    <row r="314" spans="1:25" x14ac:dyDescent="0.25">
      <c r="A314" s="16"/>
      <c r="B314" s="181"/>
    </row>
    <row r="315" spans="1:25" x14ac:dyDescent="0.25">
      <c r="A315" s="16"/>
      <c r="B315" s="182"/>
    </row>
    <row r="316" spans="1:25" ht="140.25" x14ac:dyDescent="0.25">
      <c r="A316" s="16"/>
      <c r="B316" s="180">
        <v>-1</v>
      </c>
      <c r="C316" s="14" t="s">
        <v>567</v>
      </c>
    </row>
    <row r="317" spans="1:25" x14ac:dyDescent="0.25">
      <c r="A317" s="16"/>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row>
    <row r="318" spans="1:25" x14ac:dyDescent="0.25">
      <c r="A318" s="16"/>
      <c r="B318" s="198" t="s">
        <v>468</v>
      </c>
      <c r="C318" s="198"/>
      <c r="D318" s="198"/>
      <c r="E318" s="198"/>
      <c r="F318" s="198"/>
      <c r="G318" s="198"/>
      <c r="H318" s="198"/>
      <c r="I318" s="198"/>
      <c r="J318" s="198"/>
      <c r="K318" s="198"/>
      <c r="L318" s="198"/>
      <c r="M318" s="198"/>
      <c r="N318" s="198"/>
      <c r="O318" s="198"/>
      <c r="P318" s="198"/>
      <c r="Q318" s="198"/>
      <c r="R318" s="198"/>
      <c r="S318" s="198"/>
      <c r="T318" s="198"/>
      <c r="U318" s="198"/>
      <c r="V318" s="198"/>
      <c r="W318" s="198"/>
      <c r="X318" s="198"/>
      <c r="Y318" s="198"/>
    </row>
    <row r="319" spans="1:25" x14ac:dyDescent="0.25">
      <c r="A319" s="16"/>
      <c r="B319" s="198" t="s">
        <v>593</v>
      </c>
      <c r="C319" s="198"/>
      <c r="D319" s="198"/>
      <c r="E319" s="198"/>
      <c r="F319" s="198"/>
      <c r="G319" s="198"/>
      <c r="H319" s="198"/>
      <c r="I319" s="198"/>
      <c r="J319" s="198"/>
      <c r="K319" s="198"/>
      <c r="L319" s="198"/>
      <c r="M319" s="198"/>
      <c r="N319" s="198"/>
      <c r="O319" s="198"/>
      <c r="P319" s="198"/>
      <c r="Q319" s="198"/>
      <c r="R319" s="198"/>
      <c r="S319" s="198"/>
      <c r="T319" s="198"/>
      <c r="U319" s="198"/>
      <c r="V319" s="198"/>
      <c r="W319" s="198"/>
      <c r="X319" s="198"/>
      <c r="Y319" s="198"/>
    </row>
    <row r="320" spans="1:25" x14ac:dyDescent="0.25">
      <c r="A320" s="16"/>
      <c r="B320" s="198" t="s">
        <v>283</v>
      </c>
      <c r="C320" s="198"/>
      <c r="D320" s="198"/>
      <c r="E320" s="198"/>
      <c r="F320" s="198"/>
      <c r="G320" s="198"/>
      <c r="H320" s="198"/>
      <c r="I320" s="198"/>
      <c r="J320" s="198"/>
      <c r="K320" s="198"/>
      <c r="L320" s="198"/>
      <c r="M320" s="198"/>
      <c r="N320" s="198"/>
      <c r="O320" s="198"/>
      <c r="P320" s="198"/>
      <c r="Q320" s="198"/>
      <c r="R320" s="198"/>
      <c r="S320" s="198"/>
      <c r="T320" s="198"/>
      <c r="U320" s="198"/>
      <c r="V320" s="198"/>
      <c r="W320" s="198"/>
      <c r="X320" s="198"/>
      <c r="Y320" s="198"/>
    </row>
    <row r="321" spans="1:25" x14ac:dyDescent="0.25">
      <c r="A321" s="16"/>
      <c r="B321" s="198" t="s">
        <v>471</v>
      </c>
      <c r="C321" s="198"/>
      <c r="D321" s="198"/>
      <c r="E321" s="198"/>
      <c r="F321" s="198"/>
      <c r="G321" s="198"/>
      <c r="H321" s="198"/>
      <c r="I321" s="198"/>
      <c r="J321" s="198"/>
      <c r="K321" s="198"/>
      <c r="L321" s="198"/>
      <c r="M321" s="198"/>
      <c r="N321" s="198"/>
      <c r="O321" s="198"/>
      <c r="P321" s="198"/>
      <c r="Q321" s="198"/>
      <c r="R321" s="198"/>
      <c r="S321" s="198"/>
      <c r="T321" s="198"/>
      <c r="U321" s="198"/>
      <c r="V321" s="198"/>
      <c r="W321" s="198"/>
      <c r="X321" s="198"/>
      <c r="Y321" s="198"/>
    </row>
    <row r="322" spans="1:25" x14ac:dyDescent="0.25">
      <c r="A322" s="16"/>
      <c r="B322" s="198" t="s">
        <v>221</v>
      </c>
      <c r="C322" s="198"/>
      <c r="D322" s="198"/>
      <c r="E322" s="198"/>
      <c r="F322" s="198"/>
      <c r="G322" s="198"/>
      <c r="H322" s="198"/>
      <c r="I322" s="198"/>
      <c r="J322" s="198"/>
      <c r="K322" s="198"/>
      <c r="L322" s="198"/>
      <c r="M322" s="198"/>
      <c r="N322" s="198"/>
      <c r="O322" s="198"/>
      <c r="P322" s="198"/>
      <c r="Q322" s="198"/>
      <c r="R322" s="198"/>
      <c r="S322" s="198"/>
      <c r="T322" s="198"/>
      <c r="U322" s="198"/>
      <c r="V322" s="198"/>
      <c r="W322" s="198"/>
      <c r="X322" s="198"/>
      <c r="Y322" s="198"/>
    </row>
    <row r="323" spans="1:25" ht="15.75" x14ac:dyDescent="0.25">
      <c r="A323" s="16"/>
      <c r="B323" s="54"/>
      <c r="C323" s="54"/>
      <c r="D323" s="54"/>
      <c r="E323" s="54"/>
      <c r="F323" s="54"/>
      <c r="G323" s="54"/>
      <c r="H323" s="54"/>
      <c r="I323" s="54"/>
      <c r="J323" s="54"/>
      <c r="K323" s="54"/>
      <c r="L323" s="54"/>
      <c r="M323" s="54"/>
      <c r="N323" s="54"/>
      <c r="O323" s="54"/>
      <c r="P323" s="54"/>
      <c r="Q323" s="54"/>
      <c r="R323" s="54"/>
      <c r="S323" s="54"/>
      <c r="T323" s="54"/>
      <c r="U323" s="54"/>
      <c r="V323" s="54"/>
      <c r="W323" s="54"/>
      <c r="X323" s="54"/>
      <c r="Y323" s="54"/>
    </row>
    <row r="324" spans="1:25" ht="16.5" x14ac:dyDescent="0.25">
      <c r="A324" s="16"/>
      <c r="B324" s="183"/>
      <c r="C324" s="53" t="s">
        <v>473</v>
      </c>
      <c r="D324" s="53"/>
      <c r="E324" s="23"/>
      <c r="F324" s="22"/>
      <c r="G324" s="53" t="s">
        <v>503</v>
      </c>
      <c r="H324" s="53"/>
      <c r="I324" s="23"/>
      <c r="J324" s="22"/>
      <c r="K324" s="53" t="s">
        <v>475</v>
      </c>
      <c r="L324" s="53"/>
      <c r="M324" s="23"/>
      <c r="N324" s="22"/>
      <c r="O324" s="53" t="s">
        <v>476</v>
      </c>
      <c r="P324" s="53"/>
      <c r="Q324" s="23"/>
      <c r="R324" s="22"/>
      <c r="S324" s="53" t="s">
        <v>477</v>
      </c>
      <c r="T324" s="53"/>
      <c r="U324" s="23"/>
      <c r="V324" s="22"/>
      <c r="W324" s="53" t="s">
        <v>478</v>
      </c>
      <c r="X324" s="53"/>
      <c r="Y324" s="23"/>
    </row>
    <row r="325" spans="1:25" ht="26.25" x14ac:dyDescent="0.25">
      <c r="A325" s="16"/>
      <c r="B325" s="28" t="s">
        <v>594</v>
      </c>
      <c r="C325" s="171" t="s">
        <v>224</v>
      </c>
      <c r="D325" s="172" t="s">
        <v>184</v>
      </c>
      <c r="E325" s="27"/>
      <c r="F325" s="169"/>
      <c r="G325" s="171" t="s">
        <v>224</v>
      </c>
      <c r="H325" s="172" t="s">
        <v>595</v>
      </c>
      <c r="I325" s="27" t="s">
        <v>239</v>
      </c>
      <c r="J325" s="169"/>
      <c r="K325" s="171" t="s">
        <v>224</v>
      </c>
      <c r="L325" s="173">
        <v>64822</v>
      </c>
      <c r="M325" s="27"/>
      <c r="N325" s="169"/>
      <c r="O325" s="171" t="s">
        <v>224</v>
      </c>
      <c r="P325" s="172" t="s">
        <v>596</v>
      </c>
      <c r="Q325" s="27" t="s">
        <v>239</v>
      </c>
      <c r="R325" s="169"/>
      <c r="S325" s="171" t="s">
        <v>224</v>
      </c>
      <c r="T325" s="172" t="s">
        <v>184</v>
      </c>
      <c r="U325" s="27"/>
      <c r="V325" s="169"/>
      <c r="W325" s="171" t="s">
        <v>224</v>
      </c>
      <c r="X325" s="172" t="s">
        <v>597</v>
      </c>
      <c r="Y325" s="27" t="s">
        <v>239</v>
      </c>
    </row>
    <row r="326" spans="1:25" ht="26.25" x14ac:dyDescent="0.25">
      <c r="A326" s="16"/>
      <c r="B326" s="32" t="s">
        <v>598</v>
      </c>
      <c r="C326" s="57"/>
      <c r="D326" s="59"/>
      <c r="E326" s="30"/>
      <c r="F326" s="170"/>
      <c r="G326" s="57"/>
      <c r="H326" s="59"/>
      <c r="I326" s="30"/>
      <c r="J326" s="170"/>
      <c r="K326" s="57"/>
      <c r="L326" s="59"/>
      <c r="M326" s="30"/>
      <c r="N326" s="170"/>
      <c r="O326" s="57"/>
      <c r="P326" s="59"/>
      <c r="Q326" s="30"/>
      <c r="R326" s="170"/>
      <c r="S326" s="57"/>
      <c r="T326" s="59"/>
      <c r="U326" s="30"/>
      <c r="V326" s="170"/>
      <c r="W326" s="57"/>
      <c r="X326" s="59"/>
      <c r="Y326" s="30"/>
    </row>
    <row r="327" spans="1:25" x14ac:dyDescent="0.25">
      <c r="A327" s="16"/>
      <c r="B327" s="33" t="s">
        <v>599</v>
      </c>
      <c r="C327" s="27"/>
      <c r="D327" s="49" t="s">
        <v>184</v>
      </c>
      <c r="E327" s="27"/>
      <c r="F327" s="169"/>
      <c r="G327" s="27"/>
      <c r="H327" s="34">
        <v>27679</v>
      </c>
      <c r="I327" s="27"/>
      <c r="J327" s="169"/>
      <c r="K327" s="27"/>
      <c r="L327" s="49" t="s">
        <v>184</v>
      </c>
      <c r="M327" s="27"/>
      <c r="N327" s="169"/>
      <c r="O327" s="27"/>
      <c r="P327" s="49" t="s">
        <v>184</v>
      </c>
      <c r="Q327" s="27"/>
      <c r="R327" s="169"/>
      <c r="S327" s="27"/>
      <c r="T327" s="49" t="s">
        <v>600</v>
      </c>
      <c r="U327" s="27" t="s">
        <v>239</v>
      </c>
      <c r="V327" s="169"/>
      <c r="W327" s="27"/>
      <c r="X327" s="49" t="s">
        <v>184</v>
      </c>
      <c r="Y327" s="27"/>
    </row>
    <row r="328" spans="1:25" ht="26.25" x14ac:dyDescent="0.25">
      <c r="A328" s="16"/>
      <c r="B328" s="29" t="s">
        <v>601</v>
      </c>
      <c r="C328" s="30"/>
      <c r="D328" s="48" t="s">
        <v>184</v>
      </c>
      <c r="E328" s="30"/>
      <c r="F328" s="170"/>
      <c r="G328" s="30"/>
      <c r="H328" s="48" t="s">
        <v>602</v>
      </c>
      <c r="I328" s="30" t="s">
        <v>239</v>
      </c>
      <c r="J328" s="170"/>
      <c r="K328" s="30"/>
      <c r="L328" s="48" t="s">
        <v>603</v>
      </c>
      <c r="M328" s="30" t="s">
        <v>239</v>
      </c>
      <c r="N328" s="170"/>
      <c r="O328" s="30"/>
      <c r="P328" s="48" t="s">
        <v>604</v>
      </c>
      <c r="Q328" s="30" t="s">
        <v>239</v>
      </c>
      <c r="R328" s="170"/>
      <c r="S328" s="30"/>
      <c r="T328" s="48" t="s">
        <v>184</v>
      </c>
      <c r="U328" s="30"/>
      <c r="V328" s="170"/>
      <c r="W328" s="30"/>
      <c r="X328" s="48" t="s">
        <v>605</v>
      </c>
      <c r="Y328" s="30" t="s">
        <v>239</v>
      </c>
    </row>
    <row r="329" spans="1:25" ht="26.25" x14ac:dyDescent="0.25">
      <c r="A329" s="16"/>
      <c r="B329" s="33" t="s">
        <v>606</v>
      </c>
      <c r="C329" s="27"/>
      <c r="D329" s="49" t="s">
        <v>184</v>
      </c>
      <c r="E329" s="27"/>
      <c r="F329" s="169"/>
      <c r="G329" s="27"/>
      <c r="H329" s="49" t="s">
        <v>184</v>
      </c>
      <c r="I329" s="27"/>
      <c r="J329" s="169"/>
      <c r="K329" s="27"/>
      <c r="L329" s="49" t="s">
        <v>184</v>
      </c>
      <c r="M329" s="27"/>
      <c r="N329" s="169"/>
      <c r="O329" s="27"/>
      <c r="P329" s="49" t="s">
        <v>607</v>
      </c>
      <c r="Q329" s="27" t="s">
        <v>239</v>
      </c>
      <c r="R329" s="169"/>
      <c r="S329" s="27"/>
      <c r="T329" s="49" t="s">
        <v>184</v>
      </c>
      <c r="U329" s="27"/>
      <c r="V329" s="169"/>
      <c r="W329" s="27"/>
      <c r="X329" s="49" t="s">
        <v>607</v>
      </c>
      <c r="Y329" s="27" t="s">
        <v>239</v>
      </c>
    </row>
    <row r="330" spans="1:25" ht="26.25" x14ac:dyDescent="0.25">
      <c r="A330" s="16"/>
      <c r="B330" s="29" t="s">
        <v>153</v>
      </c>
      <c r="C330" s="35"/>
      <c r="D330" s="50" t="s">
        <v>184</v>
      </c>
      <c r="E330" s="30"/>
      <c r="F330" s="170"/>
      <c r="G330" s="35"/>
      <c r="H330" s="50" t="s">
        <v>608</v>
      </c>
      <c r="I330" s="30" t="s">
        <v>239</v>
      </c>
      <c r="J330" s="170"/>
      <c r="K330" s="35"/>
      <c r="L330" s="50" t="s">
        <v>184</v>
      </c>
      <c r="M330" s="30"/>
      <c r="N330" s="170"/>
      <c r="O330" s="35"/>
      <c r="P330" s="50" t="s">
        <v>184</v>
      </c>
      <c r="Q330" s="30"/>
      <c r="R330" s="170"/>
      <c r="S330" s="35"/>
      <c r="T330" s="50" t="s">
        <v>184</v>
      </c>
      <c r="U330" s="30"/>
      <c r="V330" s="170"/>
      <c r="W330" s="35"/>
      <c r="X330" s="50" t="s">
        <v>608</v>
      </c>
      <c r="Y330" s="30" t="s">
        <v>239</v>
      </c>
    </row>
    <row r="331" spans="1:25" ht="26.25" x14ac:dyDescent="0.25">
      <c r="A331" s="16"/>
      <c r="B331" s="37" t="s">
        <v>609</v>
      </c>
      <c r="C331" s="171"/>
      <c r="D331" s="172" t="s">
        <v>184</v>
      </c>
      <c r="E331" s="27"/>
      <c r="F331" s="169"/>
      <c r="G331" s="171"/>
      <c r="H331" s="173">
        <v>24230</v>
      </c>
      <c r="I331" s="27"/>
      <c r="J331" s="169"/>
      <c r="K331" s="171"/>
      <c r="L331" s="172" t="s">
        <v>603</v>
      </c>
      <c r="M331" s="27" t="s">
        <v>239</v>
      </c>
      <c r="N331" s="169"/>
      <c r="O331" s="171"/>
      <c r="P331" s="172" t="s">
        <v>610</v>
      </c>
      <c r="Q331" s="27" t="s">
        <v>239</v>
      </c>
      <c r="R331" s="169"/>
      <c r="S331" s="171"/>
      <c r="T331" s="172" t="s">
        <v>600</v>
      </c>
      <c r="U331" s="27" t="s">
        <v>239</v>
      </c>
      <c r="V331" s="169"/>
      <c r="W331" s="171"/>
      <c r="X331" s="172" t="s">
        <v>611</v>
      </c>
      <c r="Y331" s="27" t="s">
        <v>239</v>
      </c>
    </row>
    <row r="332" spans="1:25" ht="26.25" x14ac:dyDescent="0.25">
      <c r="A332" s="16"/>
      <c r="B332" s="32" t="s">
        <v>612</v>
      </c>
      <c r="C332" s="57"/>
      <c r="D332" s="59"/>
      <c r="E332" s="30"/>
      <c r="F332" s="170"/>
      <c r="G332" s="57"/>
      <c r="H332" s="59"/>
      <c r="I332" s="30"/>
      <c r="J332" s="170"/>
      <c r="K332" s="57"/>
      <c r="L332" s="59"/>
      <c r="M332" s="30"/>
      <c r="N332" s="170"/>
      <c r="O332" s="57"/>
      <c r="P332" s="59"/>
      <c r="Q332" s="30"/>
      <c r="R332" s="170"/>
      <c r="S332" s="57"/>
      <c r="T332" s="59"/>
      <c r="U332" s="30"/>
      <c r="V332" s="170"/>
      <c r="W332" s="57"/>
      <c r="X332" s="59"/>
      <c r="Y332" s="30"/>
    </row>
    <row r="333" spans="1:25" x14ac:dyDescent="0.25">
      <c r="A333" s="16"/>
      <c r="B333" s="33" t="s">
        <v>157</v>
      </c>
      <c r="C333" s="27"/>
      <c r="D333" s="49" t="s">
        <v>184</v>
      </c>
      <c r="E333" s="27"/>
      <c r="F333" s="169"/>
      <c r="G333" s="27"/>
      <c r="H333" s="49" t="s">
        <v>184</v>
      </c>
      <c r="I333" s="27"/>
      <c r="J333" s="169"/>
      <c r="K333" s="27"/>
      <c r="L333" s="34">
        <v>29000</v>
      </c>
      <c r="M333" s="27"/>
      <c r="N333" s="169"/>
      <c r="O333" s="27"/>
      <c r="P333" s="49" t="s">
        <v>184</v>
      </c>
      <c r="Q333" s="27"/>
      <c r="R333" s="169"/>
      <c r="S333" s="27"/>
      <c r="T333" s="49" t="s">
        <v>184</v>
      </c>
      <c r="U333" s="27"/>
      <c r="V333" s="169"/>
      <c r="W333" s="27"/>
      <c r="X333" s="34">
        <v>29000</v>
      </c>
      <c r="Y333" s="27"/>
    </row>
    <row r="334" spans="1:25" x14ac:dyDescent="0.25">
      <c r="A334" s="16"/>
      <c r="B334" s="29" t="s">
        <v>158</v>
      </c>
      <c r="C334" s="30"/>
      <c r="D334" s="48" t="s">
        <v>184</v>
      </c>
      <c r="E334" s="30"/>
      <c r="F334" s="170"/>
      <c r="G334" s="30"/>
      <c r="H334" s="48" t="s">
        <v>184</v>
      </c>
      <c r="I334" s="30"/>
      <c r="J334" s="170"/>
      <c r="K334" s="30"/>
      <c r="L334" s="48" t="s">
        <v>613</v>
      </c>
      <c r="M334" s="30" t="s">
        <v>239</v>
      </c>
      <c r="N334" s="170"/>
      <c r="O334" s="30"/>
      <c r="P334" s="48" t="s">
        <v>184</v>
      </c>
      <c r="Q334" s="30"/>
      <c r="R334" s="170"/>
      <c r="S334" s="30"/>
      <c r="T334" s="48" t="s">
        <v>184</v>
      </c>
      <c r="U334" s="30"/>
      <c r="V334" s="170"/>
      <c r="W334" s="30"/>
      <c r="X334" s="48" t="s">
        <v>613</v>
      </c>
      <c r="Y334" s="30" t="s">
        <v>239</v>
      </c>
    </row>
    <row r="335" spans="1:25" x14ac:dyDescent="0.25">
      <c r="A335" s="16"/>
      <c r="B335" s="33" t="s">
        <v>159</v>
      </c>
      <c r="C335" s="27"/>
      <c r="D335" s="49" t="s">
        <v>184</v>
      </c>
      <c r="E335" s="27"/>
      <c r="F335" s="169"/>
      <c r="G335" s="27"/>
      <c r="H335" s="49" t="s">
        <v>184</v>
      </c>
      <c r="I335" s="27"/>
      <c r="J335" s="169"/>
      <c r="K335" s="27"/>
      <c r="L335" s="49" t="s">
        <v>614</v>
      </c>
      <c r="M335" s="27" t="s">
        <v>239</v>
      </c>
      <c r="N335" s="169"/>
      <c r="O335" s="27"/>
      <c r="P335" s="49" t="s">
        <v>184</v>
      </c>
      <c r="Q335" s="27"/>
      <c r="R335" s="169"/>
      <c r="S335" s="27"/>
      <c r="T335" s="49" t="s">
        <v>184</v>
      </c>
      <c r="U335" s="27"/>
      <c r="V335" s="169"/>
      <c r="W335" s="27"/>
      <c r="X335" s="49" t="s">
        <v>614</v>
      </c>
      <c r="Y335" s="27" t="s">
        <v>239</v>
      </c>
    </row>
    <row r="336" spans="1:25" x14ac:dyDescent="0.25">
      <c r="A336" s="16"/>
      <c r="B336" s="29" t="s">
        <v>161</v>
      </c>
      <c r="C336" s="30"/>
      <c r="D336" s="48" t="s">
        <v>615</v>
      </c>
      <c r="E336" s="30" t="s">
        <v>239</v>
      </c>
      <c r="F336" s="170"/>
      <c r="G336" s="30"/>
      <c r="H336" s="48" t="s">
        <v>184</v>
      </c>
      <c r="I336" s="30"/>
      <c r="J336" s="170"/>
      <c r="K336" s="30"/>
      <c r="L336" s="48" t="s">
        <v>184</v>
      </c>
      <c r="M336" s="30"/>
      <c r="N336" s="170"/>
      <c r="O336" s="30"/>
      <c r="P336" s="48" t="s">
        <v>184</v>
      </c>
      <c r="Q336" s="30"/>
      <c r="R336" s="170"/>
      <c r="S336" s="30"/>
      <c r="T336" s="48" t="s">
        <v>184</v>
      </c>
      <c r="U336" s="30"/>
      <c r="V336" s="170"/>
      <c r="W336" s="30"/>
      <c r="X336" s="48" t="s">
        <v>615</v>
      </c>
      <c r="Y336" s="30" t="s">
        <v>239</v>
      </c>
    </row>
    <row r="337" spans="1:25" x14ac:dyDescent="0.25">
      <c r="A337" s="16"/>
      <c r="B337" s="33" t="s">
        <v>616</v>
      </c>
      <c r="C337" s="27"/>
      <c r="D337" s="49" t="s">
        <v>184</v>
      </c>
      <c r="E337" s="27"/>
      <c r="F337" s="169"/>
      <c r="G337" s="27"/>
      <c r="H337" s="49" t="s">
        <v>184</v>
      </c>
      <c r="I337" s="27"/>
      <c r="J337" s="169"/>
      <c r="K337" s="27"/>
      <c r="L337" s="49" t="s">
        <v>615</v>
      </c>
      <c r="M337" s="27" t="s">
        <v>239</v>
      </c>
      <c r="N337" s="169"/>
      <c r="O337" s="27"/>
      <c r="P337" s="49" t="s">
        <v>184</v>
      </c>
      <c r="Q337" s="27"/>
      <c r="R337" s="169"/>
      <c r="S337" s="27"/>
      <c r="T337" s="49">
        <v>704</v>
      </c>
      <c r="U337" s="27"/>
      <c r="V337" s="169"/>
      <c r="W337" s="27"/>
      <c r="X337" s="49" t="s">
        <v>184</v>
      </c>
      <c r="Y337" s="27"/>
    </row>
    <row r="338" spans="1:25" x14ac:dyDescent="0.25">
      <c r="A338" s="16"/>
      <c r="B338" s="29" t="s">
        <v>617</v>
      </c>
      <c r="C338" s="30"/>
      <c r="D338" s="48" t="s">
        <v>602</v>
      </c>
      <c r="E338" s="30" t="s">
        <v>239</v>
      </c>
      <c r="F338" s="170"/>
      <c r="G338" s="30"/>
      <c r="H338" s="31">
        <v>1429</v>
      </c>
      <c r="I338" s="30"/>
      <c r="J338" s="170"/>
      <c r="K338" s="30"/>
      <c r="L338" s="48" t="s">
        <v>184</v>
      </c>
      <c r="M338" s="30"/>
      <c r="N338" s="170"/>
      <c r="O338" s="30"/>
      <c r="P338" s="48" t="s">
        <v>184</v>
      </c>
      <c r="Q338" s="30"/>
      <c r="R338" s="170"/>
      <c r="S338" s="30"/>
      <c r="T338" s="48" t="s">
        <v>615</v>
      </c>
      <c r="U338" s="30" t="s">
        <v>239</v>
      </c>
      <c r="V338" s="170"/>
      <c r="W338" s="30"/>
      <c r="X338" s="48" t="s">
        <v>184</v>
      </c>
      <c r="Y338" s="30"/>
    </row>
    <row r="339" spans="1:25" ht="26.25" x14ac:dyDescent="0.25">
      <c r="A339" s="16"/>
      <c r="B339" s="33" t="s">
        <v>162</v>
      </c>
      <c r="C339" s="27"/>
      <c r="D339" s="34">
        <v>1429</v>
      </c>
      <c r="E339" s="27"/>
      <c r="F339" s="169"/>
      <c r="G339" s="27"/>
      <c r="H339" s="49" t="s">
        <v>184</v>
      </c>
      <c r="I339" s="27"/>
      <c r="J339" s="169"/>
      <c r="K339" s="27"/>
      <c r="L339" s="49" t="s">
        <v>184</v>
      </c>
      <c r="M339" s="27"/>
      <c r="N339" s="169"/>
      <c r="O339" s="27"/>
      <c r="P339" s="49" t="s">
        <v>184</v>
      </c>
      <c r="Q339" s="27"/>
      <c r="R339" s="169"/>
      <c r="S339" s="27"/>
      <c r="T339" s="49" t="s">
        <v>184</v>
      </c>
      <c r="U339" s="27"/>
      <c r="V339" s="169"/>
      <c r="W339" s="27"/>
      <c r="X339" s="34">
        <v>1429</v>
      </c>
      <c r="Y339" s="27"/>
    </row>
    <row r="340" spans="1:25" x14ac:dyDescent="0.25">
      <c r="A340" s="16"/>
      <c r="B340" s="29" t="s">
        <v>42</v>
      </c>
      <c r="C340" s="30"/>
      <c r="D340" s="48" t="s">
        <v>184</v>
      </c>
      <c r="E340" s="30"/>
      <c r="F340" s="170"/>
      <c r="G340" s="30"/>
      <c r="H340" s="48" t="s">
        <v>618</v>
      </c>
      <c r="I340" s="30" t="s">
        <v>239</v>
      </c>
      <c r="J340" s="170"/>
      <c r="K340" s="30"/>
      <c r="L340" s="48" t="s">
        <v>184</v>
      </c>
      <c r="M340" s="30"/>
      <c r="N340" s="170"/>
      <c r="O340" s="30"/>
      <c r="P340" s="48" t="s">
        <v>619</v>
      </c>
      <c r="Q340" s="30" t="s">
        <v>239</v>
      </c>
      <c r="R340" s="170"/>
      <c r="S340" s="30"/>
      <c r="T340" s="48" t="s">
        <v>184</v>
      </c>
      <c r="U340" s="30"/>
      <c r="V340" s="170"/>
      <c r="W340" s="30"/>
      <c r="X340" s="48" t="s">
        <v>620</v>
      </c>
      <c r="Y340" s="30" t="s">
        <v>239</v>
      </c>
    </row>
    <row r="341" spans="1:25" x14ac:dyDescent="0.25">
      <c r="A341" s="16"/>
      <c r="B341" s="33" t="s">
        <v>621</v>
      </c>
      <c r="C341" s="42"/>
      <c r="D341" s="56" t="s">
        <v>184</v>
      </c>
      <c r="E341" s="27"/>
      <c r="F341" s="169"/>
      <c r="G341" s="42"/>
      <c r="H341" s="56" t="s">
        <v>184</v>
      </c>
      <c r="I341" s="27"/>
      <c r="J341" s="169"/>
      <c r="K341" s="42"/>
      <c r="L341" s="56" t="s">
        <v>600</v>
      </c>
      <c r="M341" s="27" t="s">
        <v>239</v>
      </c>
      <c r="N341" s="169"/>
      <c r="O341" s="42"/>
      <c r="P341" s="56" t="s">
        <v>184</v>
      </c>
      <c r="Q341" s="27"/>
      <c r="R341" s="169"/>
      <c r="S341" s="42"/>
      <c r="T341" s="43">
        <v>27679</v>
      </c>
      <c r="U341" s="27"/>
      <c r="V341" s="169"/>
      <c r="W341" s="42"/>
      <c r="X341" s="56" t="s">
        <v>184</v>
      </c>
      <c r="Y341" s="27"/>
    </row>
    <row r="342" spans="1:25" ht="26.25" x14ac:dyDescent="0.25">
      <c r="A342" s="16"/>
      <c r="B342" s="44" t="s">
        <v>622</v>
      </c>
      <c r="C342" s="175"/>
      <c r="D342" s="176" t="s">
        <v>184</v>
      </c>
      <c r="E342" s="30"/>
      <c r="F342" s="170"/>
      <c r="G342" s="175"/>
      <c r="H342" s="177">
        <v>1405</v>
      </c>
      <c r="I342" s="30"/>
      <c r="J342" s="170"/>
      <c r="K342" s="175"/>
      <c r="L342" s="176" t="s">
        <v>623</v>
      </c>
      <c r="M342" s="30" t="s">
        <v>239</v>
      </c>
      <c r="N342" s="170"/>
      <c r="O342" s="175"/>
      <c r="P342" s="176" t="s">
        <v>619</v>
      </c>
      <c r="Q342" s="30" t="s">
        <v>239</v>
      </c>
      <c r="R342" s="170"/>
      <c r="S342" s="175"/>
      <c r="T342" s="177">
        <v>27679</v>
      </c>
      <c r="U342" s="30"/>
      <c r="V342" s="170"/>
      <c r="W342" s="175"/>
      <c r="X342" s="176" t="s">
        <v>624</v>
      </c>
      <c r="Y342" s="30" t="s">
        <v>239</v>
      </c>
    </row>
    <row r="343" spans="1:25" x14ac:dyDescent="0.25">
      <c r="A343" s="16"/>
      <c r="B343" s="28" t="s">
        <v>164</v>
      </c>
      <c r="C343" s="171"/>
      <c r="D343" s="172" t="s">
        <v>184</v>
      </c>
      <c r="E343" s="27"/>
      <c r="F343" s="169"/>
      <c r="G343" s="171"/>
      <c r="H343" s="172" t="s">
        <v>184</v>
      </c>
      <c r="I343" s="27"/>
      <c r="J343" s="169"/>
      <c r="K343" s="171"/>
      <c r="L343" s="172" t="s">
        <v>184</v>
      </c>
      <c r="M343" s="27"/>
      <c r="N343" s="169"/>
      <c r="O343" s="171"/>
      <c r="P343" s="172" t="s">
        <v>625</v>
      </c>
      <c r="Q343" s="27" t="s">
        <v>239</v>
      </c>
      <c r="R343" s="169"/>
      <c r="S343" s="171"/>
      <c r="T343" s="172" t="s">
        <v>184</v>
      </c>
      <c r="U343" s="27"/>
      <c r="V343" s="169"/>
      <c r="W343" s="171"/>
      <c r="X343" s="172" t="s">
        <v>625</v>
      </c>
      <c r="Y343" s="27" t="s">
        <v>239</v>
      </c>
    </row>
    <row r="344" spans="1:25" ht="26.25" x14ac:dyDescent="0.25">
      <c r="A344" s="16"/>
      <c r="B344" s="29" t="s">
        <v>626</v>
      </c>
      <c r="C344" s="57"/>
      <c r="D344" s="59" t="s">
        <v>184</v>
      </c>
      <c r="E344" s="30"/>
      <c r="F344" s="170"/>
      <c r="G344" s="57"/>
      <c r="H344" s="59">
        <v>427</v>
      </c>
      <c r="I344" s="30"/>
      <c r="J344" s="170"/>
      <c r="K344" s="57"/>
      <c r="L344" s="59" t="s">
        <v>627</v>
      </c>
      <c r="M344" s="30" t="s">
        <v>239</v>
      </c>
      <c r="N344" s="170"/>
      <c r="O344" s="57"/>
      <c r="P344" s="59" t="s">
        <v>628</v>
      </c>
      <c r="Q344" s="30" t="s">
        <v>239</v>
      </c>
      <c r="R344" s="170"/>
      <c r="S344" s="57"/>
      <c r="T344" s="59" t="s">
        <v>184</v>
      </c>
      <c r="U344" s="30"/>
      <c r="V344" s="170"/>
      <c r="W344" s="57"/>
      <c r="X344" s="59" t="s">
        <v>629</v>
      </c>
      <c r="Y344" s="30" t="s">
        <v>239</v>
      </c>
    </row>
    <row r="345" spans="1:25" ht="26.25" x14ac:dyDescent="0.25">
      <c r="A345" s="16"/>
      <c r="B345" s="28" t="s">
        <v>166</v>
      </c>
      <c r="C345" s="42"/>
      <c r="D345" s="56" t="s">
        <v>184</v>
      </c>
      <c r="E345" s="27"/>
      <c r="F345" s="169"/>
      <c r="G345" s="42"/>
      <c r="H345" s="56" t="s">
        <v>184</v>
      </c>
      <c r="I345" s="27"/>
      <c r="J345" s="169"/>
      <c r="K345" s="42"/>
      <c r="L345" s="43">
        <v>11792</v>
      </c>
      <c r="M345" s="27"/>
      <c r="N345" s="169"/>
      <c r="O345" s="42"/>
      <c r="P345" s="43">
        <v>164080</v>
      </c>
      <c r="Q345" s="27"/>
      <c r="R345" s="169"/>
      <c r="S345" s="42"/>
      <c r="T345" s="56" t="s">
        <v>184</v>
      </c>
      <c r="U345" s="27"/>
      <c r="V345" s="169"/>
      <c r="W345" s="42"/>
      <c r="X345" s="43">
        <v>175872</v>
      </c>
      <c r="Y345" s="27"/>
    </row>
    <row r="346" spans="1:25" ht="15.75" thickBot="1" x14ac:dyDescent="0.3">
      <c r="A346" s="16"/>
      <c r="B346" s="32" t="s">
        <v>167</v>
      </c>
      <c r="C346" s="45" t="s">
        <v>224</v>
      </c>
      <c r="D346" s="60" t="s">
        <v>184</v>
      </c>
      <c r="E346" s="30"/>
      <c r="F346" s="170"/>
      <c r="G346" s="45" t="s">
        <v>224</v>
      </c>
      <c r="H346" s="60">
        <v>427</v>
      </c>
      <c r="I346" s="30"/>
      <c r="J346" s="170"/>
      <c r="K346" s="45" t="s">
        <v>224</v>
      </c>
      <c r="L346" s="46">
        <v>5711</v>
      </c>
      <c r="M346" s="30"/>
      <c r="N346" s="170"/>
      <c r="O346" s="45" t="s">
        <v>224</v>
      </c>
      <c r="P346" s="46">
        <v>56149</v>
      </c>
      <c r="Q346" s="30"/>
      <c r="R346" s="170"/>
      <c r="S346" s="45" t="s">
        <v>224</v>
      </c>
      <c r="T346" s="60" t="s">
        <v>184</v>
      </c>
      <c r="U346" s="30"/>
      <c r="V346" s="170"/>
      <c r="W346" s="45" t="s">
        <v>224</v>
      </c>
      <c r="X346" s="46">
        <v>62287</v>
      </c>
      <c r="Y346" s="30"/>
    </row>
    <row r="347" spans="1:25" ht="15.75" thickTop="1" x14ac:dyDescent="0.25">
      <c r="A347" s="16"/>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row>
    <row r="348" spans="1:25" ht="15.75" x14ac:dyDescent="0.25">
      <c r="A348" s="16"/>
      <c r="B348" s="54"/>
      <c r="C348" s="54"/>
      <c r="D348" s="54"/>
      <c r="E348" s="54"/>
      <c r="F348" s="54"/>
      <c r="G348" s="54"/>
      <c r="H348" s="54"/>
      <c r="I348" s="54"/>
      <c r="J348" s="54"/>
      <c r="K348" s="54"/>
      <c r="L348" s="54"/>
      <c r="M348" s="54"/>
      <c r="N348" s="54"/>
      <c r="O348" s="54"/>
      <c r="P348" s="54"/>
      <c r="Q348" s="54"/>
      <c r="R348" s="54"/>
      <c r="S348" s="54"/>
      <c r="T348" s="54"/>
      <c r="U348" s="54"/>
      <c r="V348" s="54"/>
      <c r="W348" s="54"/>
      <c r="X348" s="54"/>
      <c r="Y348" s="54"/>
    </row>
    <row r="349" spans="1:25" x14ac:dyDescent="0.25">
      <c r="A349" s="16"/>
      <c r="B349" s="185"/>
    </row>
    <row r="350" spans="1:25" x14ac:dyDescent="0.25">
      <c r="A350" s="16"/>
      <c r="B350" s="186"/>
    </row>
    <row r="351" spans="1:25" ht="140.25" x14ac:dyDescent="0.25">
      <c r="A351" s="16"/>
      <c r="B351" s="180">
        <v>-1</v>
      </c>
      <c r="C351" s="14" t="s">
        <v>501</v>
      </c>
    </row>
    <row r="352" spans="1:25" x14ac:dyDescent="0.25">
      <c r="A352" s="16"/>
      <c r="B352" s="62"/>
      <c r="C352" s="62"/>
      <c r="D352" s="62"/>
      <c r="E352" s="62"/>
      <c r="F352" s="62"/>
      <c r="G352" s="62"/>
      <c r="H352" s="62"/>
      <c r="I352" s="62"/>
      <c r="J352" s="62"/>
      <c r="K352" s="62"/>
      <c r="L352" s="62"/>
      <c r="M352" s="62"/>
      <c r="N352" s="62"/>
      <c r="O352" s="62"/>
      <c r="P352" s="62"/>
      <c r="Q352" s="62"/>
      <c r="R352" s="62"/>
      <c r="S352" s="62"/>
      <c r="T352" s="62"/>
      <c r="U352" s="62"/>
      <c r="V352" s="62"/>
      <c r="W352" s="62"/>
      <c r="X352" s="62"/>
      <c r="Y352" s="62"/>
    </row>
    <row r="353" spans="1:25" x14ac:dyDescent="0.25">
      <c r="A353" s="16"/>
      <c r="B353" s="198" t="s">
        <v>468</v>
      </c>
      <c r="C353" s="198"/>
      <c r="D353" s="198"/>
      <c r="E353" s="198"/>
      <c r="F353" s="198"/>
      <c r="G353" s="198"/>
      <c r="H353" s="198"/>
      <c r="I353" s="198"/>
      <c r="J353" s="198"/>
      <c r="K353" s="198"/>
      <c r="L353" s="198"/>
      <c r="M353" s="198"/>
      <c r="N353" s="198"/>
      <c r="O353" s="198"/>
      <c r="P353" s="198"/>
      <c r="Q353" s="198"/>
      <c r="R353" s="198"/>
      <c r="S353" s="198"/>
      <c r="T353" s="198"/>
      <c r="U353" s="198"/>
      <c r="V353" s="198"/>
      <c r="W353" s="198"/>
      <c r="X353" s="198"/>
      <c r="Y353" s="198"/>
    </row>
    <row r="354" spans="1:25" x14ac:dyDescent="0.25">
      <c r="A354" s="16"/>
      <c r="B354" s="198" t="s">
        <v>593</v>
      </c>
      <c r="C354" s="198"/>
      <c r="D354" s="198"/>
      <c r="E354" s="198"/>
      <c r="F354" s="198"/>
      <c r="G354" s="198"/>
      <c r="H354" s="198"/>
      <c r="I354" s="198"/>
      <c r="J354" s="198"/>
      <c r="K354" s="198"/>
      <c r="L354" s="198"/>
      <c r="M354" s="198"/>
      <c r="N354" s="198"/>
      <c r="O354" s="198"/>
      <c r="P354" s="198"/>
      <c r="Q354" s="198"/>
      <c r="R354" s="198"/>
      <c r="S354" s="198"/>
      <c r="T354" s="198"/>
      <c r="U354" s="198"/>
      <c r="V354" s="198"/>
      <c r="W354" s="198"/>
      <c r="X354" s="198"/>
      <c r="Y354" s="198"/>
    </row>
    <row r="355" spans="1:25" x14ac:dyDescent="0.25">
      <c r="A355" s="16"/>
      <c r="B355" s="198" t="s">
        <v>543</v>
      </c>
      <c r="C355" s="198"/>
      <c r="D355" s="198"/>
      <c r="E355" s="198"/>
      <c r="F355" s="198"/>
      <c r="G355" s="198"/>
      <c r="H355" s="198"/>
      <c r="I355" s="198"/>
      <c r="J355" s="198"/>
      <c r="K355" s="198"/>
      <c r="L355" s="198"/>
      <c r="M355" s="198"/>
      <c r="N355" s="198"/>
      <c r="O355" s="198"/>
      <c r="P355" s="198"/>
      <c r="Q355" s="198"/>
      <c r="R355" s="198"/>
      <c r="S355" s="198"/>
      <c r="T355" s="198"/>
      <c r="U355" s="198"/>
      <c r="V355" s="198"/>
      <c r="W355" s="198"/>
      <c r="X355" s="198"/>
      <c r="Y355" s="198"/>
    </row>
    <row r="356" spans="1:25" x14ac:dyDescent="0.25">
      <c r="A356" s="16"/>
      <c r="B356" s="198" t="s">
        <v>471</v>
      </c>
      <c r="C356" s="198"/>
      <c r="D356" s="198"/>
      <c r="E356" s="198"/>
      <c r="F356" s="198"/>
      <c r="G356" s="198"/>
      <c r="H356" s="198"/>
      <c r="I356" s="198"/>
      <c r="J356" s="198"/>
      <c r="K356" s="198"/>
      <c r="L356" s="198"/>
      <c r="M356" s="198"/>
      <c r="N356" s="198"/>
      <c r="O356" s="198"/>
      <c r="P356" s="198"/>
      <c r="Q356" s="198"/>
      <c r="R356" s="198"/>
      <c r="S356" s="198"/>
      <c r="T356" s="198"/>
      <c r="U356" s="198"/>
      <c r="V356" s="198"/>
      <c r="W356" s="198"/>
      <c r="X356" s="198"/>
      <c r="Y356" s="198"/>
    </row>
    <row r="357" spans="1:25" x14ac:dyDescent="0.25">
      <c r="A357" s="16"/>
      <c r="B357" s="198" t="s">
        <v>221</v>
      </c>
      <c r="C357" s="198"/>
      <c r="D357" s="198"/>
      <c r="E357" s="198"/>
      <c r="F357" s="198"/>
      <c r="G357" s="198"/>
      <c r="H357" s="198"/>
      <c r="I357" s="198"/>
      <c r="J357" s="198"/>
      <c r="K357" s="198"/>
      <c r="L357" s="198"/>
      <c r="M357" s="198"/>
      <c r="N357" s="198"/>
      <c r="O357" s="198"/>
      <c r="P357" s="198"/>
      <c r="Q357" s="198"/>
      <c r="R357" s="198"/>
      <c r="S357" s="198"/>
      <c r="T357" s="198"/>
      <c r="U357" s="198"/>
      <c r="V357" s="198"/>
      <c r="W357" s="198"/>
      <c r="X357" s="198"/>
      <c r="Y357" s="198"/>
    </row>
    <row r="358" spans="1:25" x14ac:dyDescent="0.25">
      <c r="A358" s="16"/>
      <c r="B358" s="201"/>
      <c r="C358" s="201"/>
      <c r="D358" s="201"/>
      <c r="E358" s="201"/>
      <c r="F358" s="201"/>
      <c r="G358" s="201"/>
      <c r="H358" s="201"/>
      <c r="I358" s="201"/>
      <c r="J358" s="201"/>
      <c r="K358" s="201"/>
      <c r="L358" s="201"/>
      <c r="M358" s="201"/>
      <c r="N358" s="201"/>
      <c r="O358" s="201"/>
      <c r="P358" s="201"/>
      <c r="Q358" s="201"/>
      <c r="R358" s="201"/>
      <c r="S358" s="201"/>
      <c r="T358" s="201"/>
      <c r="U358" s="201"/>
      <c r="V358" s="201"/>
      <c r="W358" s="201"/>
      <c r="X358" s="201"/>
      <c r="Y358" s="201"/>
    </row>
    <row r="359" spans="1:25" x14ac:dyDescent="0.25">
      <c r="A359" s="16"/>
      <c r="B359" s="198"/>
      <c r="C359" s="198"/>
      <c r="D359" s="198"/>
      <c r="E359" s="198"/>
      <c r="F359" s="198"/>
      <c r="G359" s="198"/>
      <c r="H359" s="198"/>
      <c r="I359" s="198"/>
      <c r="J359" s="198"/>
      <c r="K359" s="198"/>
      <c r="L359" s="198"/>
      <c r="M359" s="198"/>
      <c r="N359" s="198"/>
      <c r="O359" s="198"/>
      <c r="P359" s="198"/>
      <c r="Q359" s="198"/>
      <c r="R359" s="198"/>
      <c r="S359" s="198"/>
      <c r="T359" s="198"/>
      <c r="U359" s="198"/>
      <c r="V359" s="198"/>
      <c r="W359" s="198"/>
      <c r="X359" s="198"/>
      <c r="Y359" s="198"/>
    </row>
    <row r="360" spans="1:25" x14ac:dyDescent="0.25">
      <c r="A360" s="16"/>
      <c r="B360" s="107"/>
      <c r="C360" s="53" t="s">
        <v>473</v>
      </c>
      <c r="D360" s="53"/>
      <c r="E360" s="23"/>
      <c r="F360" s="22"/>
      <c r="G360" s="53" t="s">
        <v>503</v>
      </c>
      <c r="H360" s="53"/>
      <c r="I360" s="23"/>
      <c r="J360" s="22"/>
      <c r="K360" s="53" t="s">
        <v>475</v>
      </c>
      <c r="L360" s="53"/>
      <c r="M360" s="23"/>
      <c r="N360" s="22"/>
      <c r="O360" s="53" t="s">
        <v>476</v>
      </c>
      <c r="P360" s="53"/>
      <c r="Q360" s="23"/>
      <c r="R360" s="22"/>
      <c r="S360" s="53" t="s">
        <v>477</v>
      </c>
      <c r="T360" s="53"/>
      <c r="U360" s="23"/>
      <c r="V360" s="22"/>
      <c r="W360" s="53" t="s">
        <v>478</v>
      </c>
      <c r="X360" s="53"/>
      <c r="Y360" s="23"/>
    </row>
    <row r="361" spans="1:25" ht="25.5" x14ac:dyDescent="0.25">
      <c r="A361" s="16"/>
      <c r="B361" s="88" t="s">
        <v>594</v>
      </c>
      <c r="C361" s="187" t="s">
        <v>224</v>
      </c>
      <c r="D361" s="188" t="s">
        <v>184</v>
      </c>
      <c r="E361" s="86"/>
      <c r="F361" s="88"/>
      <c r="G361" s="187" t="s">
        <v>224</v>
      </c>
      <c r="H361" s="189">
        <v>14859</v>
      </c>
      <c r="I361" s="86"/>
      <c r="J361" s="88"/>
      <c r="K361" s="187" t="s">
        <v>224</v>
      </c>
      <c r="L361" s="188" t="s">
        <v>630</v>
      </c>
      <c r="M361" s="86" t="s">
        <v>239</v>
      </c>
      <c r="N361" s="88"/>
      <c r="O361" s="187" t="s">
        <v>224</v>
      </c>
      <c r="P361" s="189">
        <v>109033</v>
      </c>
      <c r="Q361" s="86"/>
      <c r="R361" s="88"/>
      <c r="S361" s="187" t="s">
        <v>224</v>
      </c>
      <c r="T361" s="188" t="s">
        <v>184</v>
      </c>
      <c r="U361" s="86"/>
      <c r="V361" s="88"/>
      <c r="W361" s="187" t="s">
        <v>224</v>
      </c>
      <c r="X361" s="189">
        <v>58087</v>
      </c>
      <c r="Y361" s="86"/>
    </row>
    <row r="362" spans="1:25" ht="25.5" x14ac:dyDescent="0.25">
      <c r="A362" s="16"/>
      <c r="B362" s="85" t="s">
        <v>598</v>
      </c>
      <c r="C362" s="190"/>
      <c r="D362" s="190"/>
      <c r="E362" s="90"/>
      <c r="F362" s="85"/>
      <c r="G362" s="190"/>
      <c r="H362" s="190"/>
      <c r="I362" s="90"/>
      <c r="J362" s="85"/>
      <c r="K362" s="190"/>
      <c r="L362" s="190"/>
      <c r="M362" s="90"/>
      <c r="N362" s="85"/>
      <c r="O362" s="190"/>
      <c r="P362" s="190"/>
      <c r="Q362" s="90"/>
      <c r="R362" s="85"/>
      <c r="S362" s="190"/>
      <c r="T362" s="190"/>
      <c r="U362" s="90"/>
      <c r="V362" s="85"/>
      <c r="W362" s="190"/>
      <c r="X362" s="190"/>
      <c r="Y362" s="90"/>
    </row>
    <row r="363" spans="1:25" x14ac:dyDescent="0.25">
      <c r="A363" s="16"/>
      <c r="B363" s="109" t="s">
        <v>631</v>
      </c>
      <c r="C363" s="86"/>
      <c r="D363" s="87" t="s">
        <v>184</v>
      </c>
      <c r="E363" s="86"/>
      <c r="F363" s="88"/>
      <c r="G363" s="86"/>
      <c r="H363" s="89">
        <v>68962</v>
      </c>
      <c r="I363" s="86"/>
      <c r="J363" s="88"/>
      <c r="K363" s="86"/>
      <c r="L363" s="87" t="s">
        <v>184</v>
      </c>
      <c r="M363" s="86"/>
      <c r="N363" s="88"/>
      <c r="O363" s="86"/>
      <c r="P363" s="87" t="s">
        <v>184</v>
      </c>
      <c r="Q363" s="86"/>
      <c r="R363" s="88"/>
      <c r="S363" s="86"/>
      <c r="T363" s="87" t="s">
        <v>632</v>
      </c>
      <c r="U363" s="86" t="s">
        <v>239</v>
      </c>
      <c r="V363" s="88"/>
      <c r="W363" s="86"/>
      <c r="X363" s="87" t="s">
        <v>184</v>
      </c>
      <c r="Y363" s="86"/>
    </row>
    <row r="364" spans="1:25" ht="25.5" x14ac:dyDescent="0.25">
      <c r="A364" s="16"/>
      <c r="B364" s="108" t="s">
        <v>601</v>
      </c>
      <c r="C364" s="90"/>
      <c r="D364" s="100" t="s">
        <v>184</v>
      </c>
      <c r="E364" s="90"/>
      <c r="F364" s="85"/>
      <c r="G364" s="90"/>
      <c r="H364" s="100" t="s">
        <v>184</v>
      </c>
      <c r="I364" s="90"/>
      <c r="J364" s="85"/>
      <c r="K364" s="90"/>
      <c r="L364" s="100" t="s">
        <v>633</v>
      </c>
      <c r="M364" s="90" t="s">
        <v>239</v>
      </c>
      <c r="N364" s="85"/>
      <c r="O364" s="90"/>
      <c r="P364" s="100" t="s">
        <v>634</v>
      </c>
      <c r="Q364" s="90" t="s">
        <v>239</v>
      </c>
      <c r="R364" s="85"/>
      <c r="S364" s="90"/>
      <c r="T364" s="100" t="s">
        <v>184</v>
      </c>
      <c r="U364" s="90"/>
      <c r="V364" s="85"/>
      <c r="W364" s="90"/>
      <c r="X364" s="100" t="s">
        <v>635</v>
      </c>
      <c r="Y364" s="90" t="s">
        <v>239</v>
      </c>
    </row>
    <row r="365" spans="1:25" ht="26.25" x14ac:dyDescent="0.25">
      <c r="A365" s="16"/>
      <c r="B365" s="33" t="s">
        <v>606</v>
      </c>
      <c r="C365" s="27"/>
      <c r="D365" s="49" t="s">
        <v>184</v>
      </c>
      <c r="E365" s="27"/>
      <c r="F365" s="169"/>
      <c r="G365" s="27"/>
      <c r="H365" s="49" t="s">
        <v>184</v>
      </c>
      <c r="I365" s="27"/>
      <c r="J365" s="169"/>
      <c r="K365" s="27"/>
      <c r="L365" s="49" t="s">
        <v>184</v>
      </c>
      <c r="M365" s="27"/>
      <c r="N365" s="169"/>
      <c r="O365" s="27"/>
      <c r="P365" s="49" t="s">
        <v>636</v>
      </c>
      <c r="Q365" s="27" t="s">
        <v>239</v>
      </c>
      <c r="R365" s="169"/>
      <c r="S365" s="27"/>
      <c r="T365" s="49" t="s">
        <v>184</v>
      </c>
      <c r="U365" s="27"/>
      <c r="V365" s="169"/>
      <c r="W365" s="27"/>
      <c r="X365" s="49" t="s">
        <v>636</v>
      </c>
      <c r="Y365" s="27" t="s">
        <v>239</v>
      </c>
    </row>
    <row r="366" spans="1:25" ht="25.5" x14ac:dyDescent="0.25">
      <c r="A366" s="16"/>
      <c r="B366" s="108" t="s">
        <v>153</v>
      </c>
      <c r="C366" s="90"/>
      <c r="D366" s="100" t="s">
        <v>184</v>
      </c>
      <c r="E366" s="90"/>
      <c r="F366" s="85"/>
      <c r="G366" s="90"/>
      <c r="H366" s="100" t="s">
        <v>184</v>
      </c>
      <c r="I366" s="90"/>
      <c r="J366" s="85"/>
      <c r="K366" s="90"/>
      <c r="L366" s="100" t="s">
        <v>637</v>
      </c>
      <c r="M366" s="90" t="s">
        <v>239</v>
      </c>
      <c r="N366" s="85"/>
      <c r="O366" s="90"/>
      <c r="P366" s="100" t="s">
        <v>638</v>
      </c>
      <c r="Q366" s="90" t="s">
        <v>239</v>
      </c>
      <c r="R366" s="85"/>
      <c r="S366" s="90"/>
      <c r="T366" s="100" t="s">
        <v>184</v>
      </c>
      <c r="U366" s="90"/>
      <c r="V366" s="85"/>
      <c r="W366" s="90"/>
      <c r="X366" s="100" t="s">
        <v>639</v>
      </c>
      <c r="Y366" s="90" t="s">
        <v>239</v>
      </c>
    </row>
    <row r="367" spans="1:25" x14ac:dyDescent="0.25">
      <c r="A367" s="16"/>
      <c r="B367" s="109" t="s">
        <v>154</v>
      </c>
      <c r="C367" s="101"/>
      <c r="D367" s="102" t="s">
        <v>184</v>
      </c>
      <c r="E367" s="86"/>
      <c r="F367" s="88"/>
      <c r="G367" s="101"/>
      <c r="H367" s="102" t="s">
        <v>640</v>
      </c>
      <c r="I367" s="86" t="s">
        <v>239</v>
      </c>
      <c r="J367" s="88"/>
      <c r="K367" s="101"/>
      <c r="L367" s="102" t="s">
        <v>184</v>
      </c>
      <c r="M367" s="86"/>
      <c r="N367" s="88"/>
      <c r="O367" s="101"/>
      <c r="P367" s="102" t="s">
        <v>184</v>
      </c>
      <c r="Q367" s="86"/>
      <c r="R367" s="88"/>
      <c r="S367" s="101"/>
      <c r="T367" s="102" t="s">
        <v>184</v>
      </c>
      <c r="U367" s="86"/>
      <c r="V367" s="88"/>
      <c r="W367" s="101"/>
      <c r="X367" s="102" t="s">
        <v>640</v>
      </c>
      <c r="Y367" s="86" t="s">
        <v>239</v>
      </c>
    </row>
    <row r="368" spans="1:25" ht="25.5" x14ac:dyDescent="0.25">
      <c r="A368" s="16"/>
      <c r="B368" s="191" t="s">
        <v>609</v>
      </c>
      <c r="C368" s="192"/>
      <c r="D368" s="193" t="s">
        <v>184</v>
      </c>
      <c r="E368" s="90"/>
      <c r="F368" s="85"/>
      <c r="G368" s="192"/>
      <c r="H368" s="194">
        <v>66472</v>
      </c>
      <c r="I368" s="90"/>
      <c r="J368" s="85"/>
      <c r="K368" s="192"/>
      <c r="L368" s="193" t="s">
        <v>641</v>
      </c>
      <c r="M368" s="90" t="s">
        <v>239</v>
      </c>
      <c r="N368" s="85"/>
      <c r="O368" s="192"/>
      <c r="P368" s="193" t="s">
        <v>642</v>
      </c>
      <c r="Q368" s="90" t="s">
        <v>239</v>
      </c>
      <c r="R368" s="85"/>
      <c r="S368" s="192"/>
      <c r="T368" s="193" t="s">
        <v>632</v>
      </c>
      <c r="U368" s="90" t="s">
        <v>239</v>
      </c>
      <c r="V368" s="85"/>
      <c r="W368" s="192"/>
      <c r="X368" s="193" t="s">
        <v>643</v>
      </c>
      <c r="Y368" s="90" t="s">
        <v>239</v>
      </c>
    </row>
    <row r="369" spans="1:25" ht="25.5" x14ac:dyDescent="0.25">
      <c r="A369" s="16"/>
      <c r="B369" s="88" t="s">
        <v>612</v>
      </c>
      <c r="C369" s="195"/>
      <c r="D369" s="195"/>
      <c r="E369" s="86"/>
      <c r="F369" s="88"/>
      <c r="G369" s="195"/>
      <c r="H369" s="195"/>
      <c r="I369" s="86"/>
      <c r="J369" s="88"/>
      <c r="K369" s="195"/>
      <c r="L369" s="195"/>
      <c r="M369" s="86"/>
      <c r="N369" s="88"/>
      <c r="O369" s="195"/>
      <c r="P369" s="195"/>
      <c r="Q369" s="86"/>
      <c r="R369" s="88"/>
      <c r="S369" s="195"/>
      <c r="T369" s="195"/>
      <c r="U369" s="86"/>
      <c r="V369" s="88"/>
      <c r="W369" s="195"/>
      <c r="X369" s="195"/>
      <c r="Y369" s="86"/>
    </row>
    <row r="370" spans="1:25" x14ac:dyDescent="0.25">
      <c r="A370" s="16"/>
      <c r="B370" s="108" t="s">
        <v>157</v>
      </c>
      <c r="C370" s="90"/>
      <c r="D370" s="100" t="s">
        <v>184</v>
      </c>
      <c r="E370" s="90"/>
      <c r="F370" s="85"/>
      <c r="G370" s="90"/>
      <c r="H370" s="100" t="s">
        <v>184</v>
      </c>
      <c r="I370" s="90"/>
      <c r="J370" s="85"/>
      <c r="K370" s="90"/>
      <c r="L370" s="91">
        <v>40000</v>
      </c>
      <c r="M370" s="90"/>
      <c r="N370" s="85"/>
      <c r="O370" s="90"/>
      <c r="P370" s="100" t="s">
        <v>184</v>
      </c>
      <c r="Q370" s="90"/>
      <c r="R370" s="85"/>
      <c r="S370" s="90"/>
      <c r="T370" s="100" t="s">
        <v>184</v>
      </c>
      <c r="U370" s="90"/>
      <c r="V370" s="85"/>
      <c r="W370" s="90"/>
      <c r="X370" s="91">
        <v>40000</v>
      </c>
      <c r="Y370" s="90"/>
    </row>
    <row r="371" spans="1:25" x14ac:dyDescent="0.25">
      <c r="A371" s="16"/>
      <c r="B371" s="109" t="s">
        <v>158</v>
      </c>
      <c r="C371" s="86"/>
      <c r="D371" s="87" t="s">
        <v>184</v>
      </c>
      <c r="E371" s="86"/>
      <c r="F371" s="88"/>
      <c r="G371" s="86"/>
      <c r="H371" s="87" t="s">
        <v>644</v>
      </c>
      <c r="I371" s="86" t="s">
        <v>239</v>
      </c>
      <c r="J371" s="88"/>
      <c r="K371" s="86"/>
      <c r="L371" s="87" t="s">
        <v>645</v>
      </c>
      <c r="M371" s="86" t="s">
        <v>239</v>
      </c>
      <c r="N371" s="88"/>
      <c r="O371" s="86"/>
      <c r="P371" s="87" t="s">
        <v>184</v>
      </c>
      <c r="Q371" s="86"/>
      <c r="R371" s="88"/>
      <c r="S371" s="86"/>
      <c r="T371" s="87" t="s">
        <v>184</v>
      </c>
      <c r="U371" s="86"/>
      <c r="V371" s="88"/>
      <c r="W371" s="86"/>
      <c r="X371" s="87" t="s">
        <v>646</v>
      </c>
      <c r="Y371" s="86" t="s">
        <v>239</v>
      </c>
    </row>
    <row r="372" spans="1:25" x14ac:dyDescent="0.25">
      <c r="A372" s="16"/>
      <c r="B372" s="108" t="s">
        <v>159</v>
      </c>
      <c r="C372" s="90"/>
      <c r="D372" s="100" t="s">
        <v>184</v>
      </c>
      <c r="E372" s="90"/>
      <c r="F372" s="85"/>
      <c r="G372" s="90"/>
      <c r="H372" s="100" t="s">
        <v>184</v>
      </c>
      <c r="I372" s="90"/>
      <c r="J372" s="85"/>
      <c r="K372" s="90"/>
      <c r="L372" s="100" t="s">
        <v>647</v>
      </c>
      <c r="M372" s="90" t="s">
        <v>239</v>
      </c>
      <c r="N372" s="85"/>
      <c r="O372" s="90"/>
      <c r="P372" s="100" t="s">
        <v>184</v>
      </c>
      <c r="Q372" s="90"/>
      <c r="R372" s="85"/>
      <c r="S372" s="90"/>
      <c r="T372" s="100" t="s">
        <v>184</v>
      </c>
      <c r="U372" s="90"/>
      <c r="V372" s="85"/>
      <c r="W372" s="90"/>
      <c r="X372" s="100" t="s">
        <v>647</v>
      </c>
      <c r="Y372" s="90" t="s">
        <v>239</v>
      </c>
    </row>
    <row r="373" spans="1:25" x14ac:dyDescent="0.25">
      <c r="A373" s="16"/>
      <c r="B373" s="109" t="s">
        <v>616</v>
      </c>
      <c r="C373" s="86"/>
      <c r="D373" s="87" t="s">
        <v>184</v>
      </c>
      <c r="E373" s="86"/>
      <c r="F373" s="88"/>
      <c r="G373" s="86"/>
      <c r="H373" s="89">
        <v>15544</v>
      </c>
      <c r="I373" s="86"/>
      <c r="J373" s="88"/>
      <c r="K373" s="86"/>
      <c r="L373" s="87" t="s">
        <v>184</v>
      </c>
      <c r="M373" s="86"/>
      <c r="N373" s="88"/>
      <c r="O373" s="86"/>
      <c r="P373" s="87" t="s">
        <v>648</v>
      </c>
      <c r="Q373" s="86" t="s">
        <v>239</v>
      </c>
      <c r="R373" s="88"/>
      <c r="S373" s="86"/>
      <c r="T373" s="87" t="s">
        <v>184</v>
      </c>
      <c r="U373" s="86"/>
      <c r="V373" s="88"/>
      <c r="W373" s="86"/>
      <c r="X373" s="87" t="s">
        <v>184</v>
      </c>
      <c r="Y373" s="86"/>
    </row>
    <row r="374" spans="1:25" x14ac:dyDescent="0.25">
      <c r="A374" s="16"/>
      <c r="B374" s="108" t="s">
        <v>617</v>
      </c>
      <c r="C374" s="90"/>
      <c r="D374" s="100" t="s">
        <v>649</v>
      </c>
      <c r="E374" s="90" t="s">
        <v>239</v>
      </c>
      <c r="F374" s="85"/>
      <c r="G374" s="90"/>
      <c r="H374" s="100" t="s">
        <v>184</v>
      </c>
      <c r="I374" s="90"/>
      <c r="J374" s="85"/>
      <c r="K374" s="90"/>
      <c r="L374" s="100" t="s">
        <v>184</v>
      </c>
      <c r="M374" s="90"/>
      <c r="N374" s="85"/>
      <c r="O374" s="90"/>
      <c r="P374" s="100">
        <v>310</v>
      </c>
      <c r="Q374" s="90"/>
      <c r="R374" s="85"/>
      <c r="S374" s="90"/>
      <c r="T374" s="100" t="s">
        <v>184</v>
      </c>
      <c r="U374" s="90"/>
      <c r="V374" s="85"/>
      <c r="W374" s="90"/>
      <c r="X374" s="100" t="s">
        <v>184</v>
      </c>
      <c r="Y374" s="90"/>
    </row>
    <row r="375" spans="1:25" x14ac:dyDescent="0.25">
      <c r="A375" s="16"/>
      <c r="B375" s="109" t="s">
        <v>160</v>
      </c>
      <c r="C375" s="86"/>
      <c r="D375" s="87" t="s">
        <v>184</v>
      </c>
      <c r="E375" s="86"/>
      <c r="F375" s="88"/>
      <c r="G375" s="86"/>
      <c r="H375" s="87" t="s">
        <v>184</v>
      </c>
      <c r="I375" s="86"/>
      <c r="J375" s="88"/>
      <c r="K375" s="86"/>
      <c r="L375" s="87" t="s">
        <v>184</v>
      </c>
      <c r="M375" s="86"/>
      <c r="N375" s="88"/>
      <c r="O375" s="86"/>
      <c r="P375" s="89">
        <v>30216</v>
      </c>
      <c r="Q375" s="86"/>
      <c r="R375" s="88"/>
      <c r="S375" s="86"/>
      <c r="T375" s="87" t="s">
        <v>184</v>
      </c>
      <c r="U375" s="86"/>
      <c r="V375" s="88"/>
      <c r="W375" s="86"/>
      <c r="X375" s="89">
        <v>30216</v>
      </c>
      <c r="Y375" s="86"/>
    </row>
    <row r="376" spans="1:25" ht="25.5" x14ac:dyDescent="0.25">
      <c r="A376" s="16"/>
      <c r="B376" s="108" t="s">
        <v>162</v>
      </c>
      <c r="C376" s="90"/>
      <c r="D376" s="100">
        <v>310</v>
      </c>
      <c r="E376" s="90"/>
      <c r="F376" s="85"/>
      <c r="G376" s="90"/>
      <c r="H376" s="100" t="s">
        <v>184</v>
      </c>
      <c r="I376" s="90"/>
      <c r="J376" s="85"/>
      <c r="K376" s="90"/>
      <c r="L376" s="100" t="s">
        <v>184</v>
      </c>
      <c r="M376" s="90"/>
      <c r="N376" s="85"/>
      <c r="O376" s="90"/>
      <c r="P376" s="100" t="s">
        <v>184</v>
      </c>
      <c r="Q376" s="90"/>
      <c r="R376" s="85"/>
      <c r="S376" s="90"/>
      <c r="T376" s="100" t="s">
        <v>184</v>
      </c>
      <c r="U376" s="90"/>
      <c r="V376" s="85"/>
      <c r="W376" s="90"/>
      <c r="X376" s="100">
        <v>310</v>
      </c>
      <c r="Y376" s="90"/>
    </row>
    <row r="377" spans="1:25" x14ac:dyDescent="0.25">
      <c r="A377" s="16"/>
      <c r="B377" s="109" t="s">
        <v>42</v>
      </c>
      <c r="C377" s="86"/>
      <c r="D377" s="87" t="s">
        <v>184</v>
      </c>
      <c r="E377" s="86"/>
      <c r="F377" s="88"/>
      <c r="G377" s="86"/>
      <c r="H377" s="87" t="s">
        <v>184</v>
      </c>
      <c r="I377" s="86"/>
      <c r="J377" s="88"/>
      <c r="K377" s="86"/>
      <c r="L377" s="87" t="s">
        <v>650</v>
      </c>
      <c r="M377" s="86" t="s">
        <v>239</v>
      </c>
      <c r="N377" s="88"/>
      <c r="O377" s="86"/>
      <c r="P377" s="87" t="s">
        <v>651</v>
      </c>
      <c r="Q377" s="86" t="s">
        <v>239</v>
      </c>
      <c r="R377" s="88"/>
      <c r="S377" s="86"/>
      <c r="T377" s="87" t="s">
        <v>184</v>
      </c>
      <c r="U377" s="86"/>
      <c r="V377" s="88"/>
      <c r="W377" s="86"/>
      <c r="X377" s="87" t="s">
        <v>652</v>
      </c>
      <c r="Y377" s="86" t="s">
        <v>239</v>
      </c>
    </row>
    <row r="378" spans="1:25" ht="25.5" x14ac:dyDescent="0.25">
      <c r="A378" s="16"/>
      <c r="B378" s="108" t="s">
        <v>653</v>
      </c>
      <c r="C378" s="92"/>
      <c r="D378" s="93" t="s">
        <v>184</v>
      </c>
      <c r="E378" s="90"/>
      <c r="F378" s="85"/>
      <c r="G378" s="92"/>
      <c r="H378" s="93" t="s">
        <v>184</v>
      </c>
      <c r="I378" s="90"/>
      <c r="J378" s="85"/>
      <c r="K378" s="92"/>
      <c r="L378" s="94">
        <v>28891</v>
      </c>
      <c r="M378" s="90"/>
      <c r="N378" s="85"/>
      <c r="O378" s="92"/>
      <c r="P378" s="93" t="s">
        <v>654</v>
      </c>
      <c r="Q378" s="90" t="s">
        <v>239</v>
      </c>
      <c r="R378" s="85"/>
      <c r="S378" s="92"/>
      <c r="T378" s="94">
        <v>68962</v>
      </c>
      <c r="U378" s="90"/>
      <c r="V378" s="85"/>
      <c r="W378" s="92"/>
      <c r="X378" s="93" t="s">
        <v>184</v>
      </c>
      <c r="Y378" s="90"/>
    </row>
    <row r="379" spans="1:25" ht="25.5" x14ac:dyDescent="0.25">
      <c r="A379" s="16"/>
      <c r="B379" s="196" t="s">
        <v>622</v>
      </c>
      <c r="C379" s="187"/>
      <c r="D379" s="188" t="s">
        <v>184</v>
      </c>
      <c r="E379" s="86"/>
      <c r="F379" s="88"/>
      <c r="G379" s="187"/>
      <c r="H379" s="188" t="s">
        <v>655</v>
      </c>
      <c r="I379" s="86" t="s">
        <v>239</v>
      </c>
      <c r="J379" s="88"/>
      <c r="K379" s="187"/>
      <c r="L379" s="189">
        <v>24631</v>
      </c>
      <c r="M379" s="86"/>
      <c r="N379" s="88"/>
      <c r="O379" s="187"/>
      <c r="P379" s="188" t="s">
        <v>656</v>
      </c>
      <c r="Q379" s="86" t="s">
        <v>239</v>
      </c>
      <c r="R379" s="88"/>
      <c r="S379" s="187"/>
      <c r="T379" s="189">
        <v>68962</v>
      </c>
      <c r="U379" s="86"/>
      <c r="V379" s="88"/>
      <c r="W379" s="187"/>
      <c r="X379" s="188" t="s">
        <v>657</v>
      </c>
      <c r="Y379" s="86" t="s">
        <v>239</v>
      </c>
    </row>
    <row r="380" spans="1:25" x14ac:dyDescent="0.25">
      <c r="A380" s="16"/>
      <c r="B380" s="85" t="s">
        <v>164</v>
      </c>
      <c r="C380" s="192"/>
      <c r="D380" s="193" t="s">
        <v>184</v>
      </c>
      <c r="E380" s="90"/>
      <c r="F380" s="85"/>
      <c r="G380" s="192"/>
      <c r="H380" s="193" t="s">
        <v>184</v>
      </c>
      <c r="I380" s="90"/>
      <c r="J380" s="85"/>
      <c r="K380" s="192"/>
      <c r="L380" s="193" t="s">
        <v>184</v>
      </c>
      <c r="M380" s="90"/>
      <c r="N380" s="85"/>
      <c r="O380" s="192"/>
      <c r="P380" s="193" t="s">
        <v>658</v>
      </c>
      <c r="Q380" s="90" t="s">
        <v>239</v>
      </c>
      <c r="R380" s="85"/>
      <c r="S380" s="192"/>
      <c r="T380" s="193" t="s">
        <v>184</v>
      </c>
      <c r="U380" s="90"/>
      <c r="V380" s="85"/>
      <c r="W380" s="192"/>
      <c r="X380" s="193" t="s">
        <v>658</v>
      </c>
      <c r="Y380" s="90" t="s">
        <v>239</v>
      </c>
    </row>
    <row r="381" spans="1:25" ht="25.5" x14ac:dyDescent="0.25">
      <c r="A381" s="16"/>
      <c r="B381" s="109" t="s">
        <v>165</v>
      </c>
      <c r="C381" s="195"/>
      <c r="D381" s="197" t="s">
        <v>184</v>
      </c>
      <c r="E381" s="86"/>
      <c r="F381" s="88"/>
      <c r="G381" s="195"/>
      <c r="H381" s="197" t="s">
        <v>184</v>
      </c>
      <c r="I381" s="86"/>
      <c r="J381" s="88"/>
      <c r="K381" s="195"/>
      <c r="L381" s="197" t="s">
        <v>659</v>
      </c>
      <c r="M381" s="86" t="s">
        <v>239</v>
      </c>
      <c r="N381" s="88"/>
      <c r="O381" s="195"/>
      <c r="P381" s="197" t="s">
        <v>660</v>
      </c>
      <c r="Q381" s="86" t="s">
        <v>239</v>
      </c>
      <c r="R381" s="88"/>
      <c r="S381" s="195"/>
      <c r="T381" s="197" t="s">
        <v>184</v>
      </c>
      <c r="U381" s="86"/>
      <c r="V381" s="88"/>
      <c r="W381" s="195"/>
      <c r="X381" s="197" t="s">
        <v>661</v>
      </c>
      <c r="Y381" s="86" t="s">
        <v>239</v>
      </c>
    </row>
    <row r="382" spans="1:25" ht="25.5" x14ac:dyDescent="0.25">
      <c r="A382" s="16"/>
      <c r="B382" s="85" t="s">
        <v>166</v>
      </c>
      <c r="C382" s="92"/>
      <c r="D382" s="93" t="s">
        <v>184</v>
      </c>
      <c r="E382" s="90"/>
      <c r="F382" s="85"/>
      <c r="G382" s="92"/>
      <c r="H382" s="93" t="s">
        <v>184</v>
      </c>
      <c r="I382" s="90"/>
      <c r="J382" s="85"/>
      <c r="K382" s="92"/>
      <c r="L382" s="94">
        <v>80903</v>
      </c>
      <c r="M382" s="90"/>
      <c r="N382" s="85"/>
      <c r="O382" s="92"/>
      <c r="P382" s="94">
        <v>142263</v>
      </c>
      <c r="Q382" s="90"/>
      <c r="R382" s="85"/>
      <c r="S382" s="92"/>
      <c r="T382" s="93" t="s">
        <v>184</v>
      </c>
      <c r="U382" s="90"/>
      <c r="V382" s="85"/>
      <c r="W382" s="92"/>
      <c r="X382" s="94">
        <v>223166</v>
      </c>
      <c r="Y382" s="90"/>
    </row>
    <row r="383" spans="1:25" ht="15.75" thickBot="1" x14ac:dyDescent="0.3">
      <c r="A383" s="16"/>
      <c r="B383" s="88" t="s">
        <v>167</v>
      </c>
      <c r="C383" s="95" t="s">
        <v>224</v>
      </c>
      <c r="D383" s="96" t="s">
        <v>184</v>
      </c>
      <c r="E383" s="86"/>
      <c r="F383" s="88"/>
      <c r="G383" s="95" t="s">
        <v>224</v>
      </c>
      <c r="H383" s="96" t="s">
        <v>184</v>
      </c>
      <c r="I383" s="86"/>
      <c r="J383" s="88"/>
      <c r="K383" s="95" t="s">
        <v>224</v>
      </c>
      <c r="L383" s="97">
        <v>10454</v>
      </c>
      <c r="M383" s="86"/>
      <c r="N383" s="88"/>
      <c r="O383" s="95" t="s">
        <v>224</v>
      </c>
      <c r="P383" s="97">
        <v>134176</v>
      </c>
      <c r="Q383" s="86"/>
      <c r="R383" s="88"/>
      <c r="S383" s="95" t="s">
        <v>224</v>
      </c>
      <c r="T383" s="96" t="s">
        <v>184</v>
      </c>
      <c r="U383" s="86"/>
      <c r="V383" s="88"/>
      <c r="W383" s="95" t="s">
        <v>224</v>
      </c>
      <c r="X383" s="97">
        <v>144630</v>
      </c>
      <c r="Y383" s="86"/>
    </row>
    <row r="384" spans="1:25" ht="16.5" thickTop="1" x14ac:dyDescent="0.25">
      <c r="A384" s="16"/>
      <c r="B384" s="54"/>
      <c r="C384" s="54"/>
      <c r="D384" s="54"/>
      <c r="E384" s="54"/>
      <c r="F384" s="54"/>
      <c r="G384" s="54"/>
      <c r="H384" s="54"/>
      <c r="I384" s="54"/>
      <c r="J384" s="54"/>
      <c r="K384" s="54"/>
      <c r="L384" s="54"/>
      <c r="M384" s="54"/>
      <c r="N384" s="54"/>
      <c r="O384" s="54"/>
      <c r="P384" s="54"/>
      <c r="Q384" s="54"/>
      <c r="R384" s="54"/>
      <c r="S384" s="54"/>
      <c r="T384" s="54"/>
      <c r="U384" s="54"/>
      <c r="V384" s="54"/>
      <c r="W384" s="54"/>
      <c r="X384" s="54"/>
      <c r="Y384" s="54"/>
    </row>
    <row r="385" spans="1:25" x14ac:dyDescent="0.25">
      <c r="A385" s="16"/>
      <c r="B385" s="200"/>
      <c r="C385" s="200"/>
      <c r="D385" s="200"/>
      <c r="E385" s="200"/>
      <c r="F385" s="200"/>
      <c r="G385" s="200"/>
      <c r="H385" s="200"/>
      <c r="I385" s="200"/>
      <c r="J385" s="200"/>
      <c r="K385" s="200"/>
      <c r="L385" s="200"/>
      <c r="M385" s="200"/>
      <c r="N385" s="200"/>
      <c r="O385" s="200"/>
      <c r="P385" s="200"/>
      <c r="Q385" s="200"/>
      <c r="R385" s="200"/>
      <c r="S385" s="200"/>
      <c r="T385" s="200"/>
      <c r="U385" s="200"/>
      <c r="V385" s="200"/>
      <c r="W385" s="200"/>
      <c r="X385" s="200"/>
      <c r="Y385" s="200"/>
    </row>
    <row r="386" spans="1:25" x14ac:dyDescent="0.25">
      <c r="A386" s="16"/>
      <c r="B386" s="184"/>
    </row>
    <row r="387" spans="1:25" x14ac:dyDescent="0.25">
      <c r="A387" s="16"/>
      <c r="B387" s="19" t="s">
        <v>662</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row>
  </sheetData>
  <mergeCells count="249">
    <mergeCell ref="B358:Y358"/>
    <mergeCell ref="B359:Y359"/>
    <mergeCell ref="B384:Y384"/>
    <mergeCell ref="B385:Y385"/>
    <mergeCell ref="B387:Y387"/>
    <mergeCell ref="B322:Y322"/>
    <mergeCell ref="B323:Y323"/>
    <mergeCell ref="B347:Y347"/>
    <mergeCell ref="B348:Y348"/>
    <mergeCell ref="B352:Y352"/>
    <mergeCell ref="B353:Y353"/>
    <mergeCell ref="B313:Y313"/>
    <mergeCell ref="B317:Y317"/>
    <mergeCell ref="B318:Y318"/>
    <mergeCell ref="B319:Y319"/>
    <mergeCell ref="B320:Y320"/>
    <mergeCell ref="B321:Y321"/>
    <mergeCell ref="B290:Y290"/>
    <mergeCell ref="B294:Y294"/>
    <mergeCell ref="B295:Y295"/>
    <mergeCell ref="B296:Y296"/>
    <mergeCell ref="B297:Y297"/>
    <mergeCell ref="B298:Y298"/>
    <mergeCell ref="B276:Y276"/>
    <mergeCell ref="B277:Y277"/>
    <mergeCell ref="B278:Y278"/>
    <mergeCell ref="B279:Y279"/>
    <mergeCell ref="B280:Y280"/>
    <mergeCell ref="B289:Y289"/>
    <mergeCell ref="B259:Y259"/>
    <mergeCell ref="B260:Y260"/>
    <mergeCell ref="B270:Y270"/>
    <mergeCell ref="B271:Y271"/>
    <mergeCell ref="B274:Y274"/>
    <mergeCell ref="B275:Y275"/>
    <mergeCell ref="B251:Y251"/>
    <mergeCell ref="B254:Y254"/>
    <mergeCell ref="B255:Y255"/>
    <mergeCell ref="B256:Y256"/>
    <mergeCell ref="B257:Y257"/>
    <mergeCell ref="B258:Y258"/>
    <mergeCell ref="B237:Y237"/>
    <mergeCell ref="B238:Y238"/>
    <mergeCell ref="B239:Y239"/>
    <mergeCell ref="B240:Y240"/>
    <mergeCell ref="B241:Y241"/>
    <mergeCell ref="B250:Y250"/>
    <mergeCell ref="B209:Y209"/>
    <mergeCell ref="B210:Y210"/>
    <mergeCell ref="B228:Y228"/>
    <mergeCell ref="B229:Y229"/>
    <mergeCell ref="B230:Y230"/>
    <mergeCell ref="B231:Y231"/>
    <mergeCell ref="B179:Y179"/>
    <mergeCell ref="B197:Y197"/>
    <mergeCell ref="B198:Y198"/>
    <mergeCell ref="B199:Y199"/>
    <mergeCell ref="B200:Y200"/>
    <mergeCell ref="B204:Y204"/>
    <mergeCell ref="B173:Y173"/>
    <mergeCell ref="B174:Y174"/>
    <mergeCell ref="B175:Y175"/>
    <mergeCell ref="B176:Y176"/>
    <mergeCell ref="B177:Y177"/>
    <mergeCell ref="B178:Y178"/>
    <mergeCell ref="B140:Y140"/>
    <mergeCell ref="B144:Y144"/>
    <mergeCell ref="B145:Y145"/>
    <mergeCell ref="B146:Y146"/>
    <mergeCell ref="B147:Y147"/>
    <mergeCell ref="B148:Y148"/>
    <mergeCell ref="B117:Y117"/>
    <mergeCell ref="B118:Y118"/>
    <mergeCell ref="B119:Y119"/>
    <mergeCell ref="B120:Y120"/>
    <mergeCell ref="B121:Y121"/>
    <mergeCell ref="B139:Y139"/>
    <mergeCell ref="B65:Y65"/>
    <mergeCell ref="B66:Y66"/>
    <mergeCell ref="B67:Y67"/>
    <mergeCell ref="B68:Y68"/>
    <mergeCell ref="B111:Y111"/>
    <mergeCell ref="B112:Y112"/>
    <mergeCell ref="B14:Y14"/>
    <mergeCell ref="B58:Y58"/>
    <mergeCell ref="B59:Y59"/>
    <mergeCell ref="B60:Y60"/>
    <mergeCell ref="B63:Y63"/>
    <mergeCell ref="B64:Y64"/>
    <mergeCell ref="B8:Y8"/>
    <mergeCell ref="B9:Y9"/>
    <mergeCell ref="B10:Y10"/>
    <mergeCell ref="B11:Y11"/>
    <mergeCell ref="B12:Y12"/>
    <mergeCell ref="B13:Y13"/>
    <mergeCell ref="W360:X360"/>
    <mergeCell ref="A1:A2"/>
    <mergeCell ref="B1:Y1"/>
    <mergeCell ref="B2:Y2"/>
    <mergeCell ref="B3:Y3"/>
    <mergeCell ref="A4:A387"/>
    <mergeCell ref="B4:Y4"/>
    <mergeCell ref="B5:Y5"/>
    <mergeCell ref="B6:Y6"/>
    <mergeCell ref="B7:Y7"/>
    <mergeCell ref="B349:B350"/>
    <mergeCell ref="C360:D360"/>
    <mergeCell ref="G360:H360"/>
    <mergeCell ref="K360:L360"/>
    <mergeCell ref="O360:P360"/>
    <mergeCell ref="S360:T360"/>
    <mergeCell ref="B354:Y354"/>
    <mergeCell ref="B355:Y355"/>
    <mergeCell ref="B356:Y356"/>
    <mergeCell ref="B357:Y357"/>
    <mergeCell ref="W301:X301"/>
    <mergeCell ref="B314:B315"/>
    <mergeCell ref="C324:D324"/>
    <mergeCell ref="G324:H324"/>
    <mergeCell ref="K324:L324"/>
    <mergeCell ref="O324:P324"/>
    <mergeCell ref="S324:T324"/>
    <mergeCell ref="W324:X324"/>
    <mergeCell ref="B311:Y311"/>
    <mergeCell ref="B312:Y312"/>
    <mergeCell ref="B291:B292"/>
    <mergeCell ref="C301:D301"/>
    <mergeCell ref="G301:H301"/>
    <mergeCell ref="K301:L301"/>
    <mergeCell ref="O301:P301"/>
    <mergeCell ref="S301:T301"/>
    <mergeCell ref="B299:Y299"/>
    <mergeCell ref="B300:Y300"/>
    <mergeCell ref="C281:D281"/>
    <mergeCell ref="G281:H281"/>
    <mergeCell ref="K281:L281"/>
    <mergeCell ref="O281:P281"/>
    <mergeCell ref="S281:T281"/>
    <mergeCell ref="W281:X281"/>
    <mergeCell ref="C261:D261"/>
    <mergeCell ref="G261:H261"/>
    <mergeCell ref="K261:L261"/>
    <mergeCell ref="O261:P261"/>
    <mergeCell ref="S261:T261"/>
    <mergeCell ref="W261:X261"/>
    <mergeCell ref="W211:X211"/>
    <mergeCell ref="B232:B233"/>
    <mergeCell ref="C242:D242"/>
    <mergeCell ref="G242:H242"/>
    <mergeCell ref="K242:L242"/>
    <mergeCell ref="O242:P242"/>
    <mergeCell ref="S242:T242"/>
    <mergeCell ref="W242:X242"/>
    <mergeCell ref="B235:Y235"/>
    <mergeCell ref="B236:Y236"/>
    <mergeCell ref="B201:B202"/>
    <mergeCell ref="C211:D211"/>
    <mergeCell ref="G211:H211"/>
    <mergeCell ref="K211:L211"/>
    <mergeCell ref="O211:P211"/>
    <mergeCell ref="S211:T211"/>
    <mergeCell ref="B205:Y205"/>
    <mergeCell ref="B206:Y206"/>
    <mergeCell ref="B207:Y207"/>
    <mergeCell ref="B208:Y208"/>
    <mergeCell ref="W151:X151"/>
    <mergeCell ref="B170:B171"/>
    <mergeCell ref="C180:D180"/>
    <mergeCell ref="G180:H180"/>
    <mergeCell ref="K180:L180"/>
    <mergeCell ref="O180:P180"/>
    <mergeCell ref="S180:T180"/>
    <mergeCell ref="W180:X180"/>
    <mergeCell ref="B168:Y168"/>
    <mergeCell ref="B169:Y169"/>
    <mergeCell ref="B141:B142"/>
    <mergeCell ref="C151:D151"/>
    <mergeCell ref="G151:H151"/>
    <mergeCell ref="K151:L151"/>
    <mergeCell ref="O151:P151"/>
    <mergeCell ref="S151:T151"/>
    <mergeCell ref="B149:Y149"/>
    <mergeCell ref="B150:Y150"/>
    <mergeCell ref="X87:X88"/>
    <mergeCell ref="Y87:Y88"/>
    <mergeCell ref="C122:D122"/>
    <mergeCell ref="G122:H122"/>
    <mergeCell ref="K122:L122"/>
    <mergeCell ref="O122:P122"/>
    <mergeCell ref="S122:T122"/>
    <mergeCell ref="W122:X122"/>
    <mergeCell ref="B115:Y115"/>
    <mergeCell ref="B116:Y116"/>
    <mergeCell ref="R87:R88"/>
    <mergeCell ref="S87:S88"/>
    <mergeCell ref="T87:T88"/>
    <mergeCell ref="U87:U88"/>
    <mergeCell ref="V87:V88"/>
    <mergeCell ref="W87:W88"/>
    <mergeCell ref="L87:L88"/>
    <mergeCell ref="M87:M88"/>
    <mergeCell ref="N87:N88"/>
    <mergeCell ref="O87:O88"/>
    <mergeCell ref="P87:P88"/>
    <mergeCell ref="Q87:Q88"/>
    <mergeCell ref="W69:X69"/>
    <mergeCell ref="C87:C88"/>
    <mergeCell ref="D87:D88"/>
    <mergeCell ref="E87:E88"/>
    <mergeCell ref="F87:F88"/>
    <mergeCell ref="G87:G88"/>
    <mergeCell ref="H87:H88"/>
    <mergeCell ref="I87:I88"/>
    <mergeCell ref="J87:J88"/>
    <mergeCell ref="K87:K88"/>
    <mergeCell ref="U33:U34"/>
    <mergeCell ref="V33:V34"/>
    <mergeCell ref="W33:W34"/>
    <mergeCell ref="X33:X34"/>
    <mergeCell ref="Y33:Y34"/>
    <mergeCell ref="C69:D69"/>
    <mergeCell ref="G69:H69"/>
    <mergeCell ref="K69:L69"/>
    <mergeCell ref="O69:P69"/>
    <mergeCell ref="S69:T69"/>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C15:D15"/>
    <mergeCell ref="G15:H15"/>
    <mergeCell ref="K15:L15"/>
    <mergeCell ref="O15:P15"/>
    <mergeCell ref="S15:T15"/>
    <mergeCell ref="W15:X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63</v>
      </c>
      <c r="B1" s="7" t="s">
        <v>1</v>
      </c>
      <c r="C1" s="7"/>
    </row>
    <row r="2" spans="1:3" ht="15" customHeight="1" x14ac:dyDescent="0.25">
      <c r="A2" s="7"/>
      <c r="B2" s="7" t="s">
        <v>2</v>
      </c>
      <c r="C2" s="7"/>
    </row>
    <row r="3" spans="1:3" ht="45" x14ac:dyDescent="0.25">
      <c r="A3" s="3" t="s">
        <v>177</v>
      </c>
      <c r="B3" s="15" t="s">
        <v>5</v>
      </c>
      <c r="C3" s="15"/>
    </row>
    <row r="4" spans="1:3" ht="15" customHeight="1" x14ac:dyDescent="0.25">
      <c r="A4" s="16" t="s">
        <v>664</v>
      </c>
      <c r="B4" s="15" t="s">
        <v>5</v>
      </c>
      <c r="C4" s="15"/>
    </row>
    <row r="5" spans="1:3" ht="382.5" customHeight="1" x14ac:dyDescent="0.25">
      <c r="A5" s="16"/>
      <c r="B5" s="18" t="s">
        <v>191</v>
      </c>
      <c r="C5" s="18"/>
    </row>
    <row r="6" spans="1:3" ht="127.5" customHeight="1" x14ac:dyDescent="0.25">
      <c r="A6" s="16"/>
      <c r="B6" s="18" t="s">
        <v>192</v>
      </c>
      <c r="C6" s="18"/>
    </row>
    <row r="7" spans="1:3" ht="15" customHeight="1" x14ac:dyDescent="0.25">
      <c r="A7" s="16" t="s">
        <v>665</v>
      </c>
      <c r="B7" s="15" t="s">
        <v>5</v>
      </c>
      <c r="C7" s="15"/>
    </row>
    <row r="8" spans="1:3" ht="51" customHeight="1" x14ac:dyDescent="0.25">
      <c r="A8" s="16"/>
      <c r="B8" s="18" t="s">
        <v>193</v>
      </c>
      <c r="C8" s="18"/>
    </row>
    <row r="9" spans="1:3" ht="140.25" customHeight="1" x14ac:dyDescent="0.25">
      <c r="A9" s="16"/>
      <c r="B9" s="18" t="s">
        <v>194</v>
      </c>
      <c r="C9" s="18"/>
    </row>
    <row r="10" spans="1:3" ht="25.5" customHeight="1" x14ac:dyDescent="0.25">
      <c r="A10" s="16"/>
      <c r="B10" s="19" t="s">
        <v>195</v>
      </c>
      <c r="C10" s="19"/>
    </row>
    <row r="11" spans="1:3" x14ac:dyDescent="0.25">
      <c r="A11" s="16"/>
      <c r="B11" s="13" t="s">
        <v>184</v>
      </c>
      <c r="C11" s="14" t="s">
        <v>196</v>
      </c>
    </row>
    <row r="12" spans="1:3" ht="25.5" x14ac:dyDescent="0.25">
      <c r="A12" s="16"/>
      <c r="B12" s="13" t="s">
        <v>184</v>
      </c>
      <c r="C12" s="14" t="s">
        <v>197</v>
      </c>
    </row>
    <row r="13" spans="1:3" ht="51" x14ac:dyDescent="0.25">
      <c r="A13" s="16"/>
      <c r="B13" s="13" t="s">
        <v>184</v>
      </c>
      <c r="C13" s="14" t="s">
        <v>198</v>
      </c>
    </row>
    <row r="14" spans="1:3" ht="51" x14ac:dyDescent="0.25">
      <c r="A14" s="16"/>
      <c r="B14" s="13" t="s">
        <v>184</v>
      </c>
      <c r="C14" s="14" t="s">
        <v>199</v>
      </c>
    </row>
    <row r="15" spans="1:3" ht="15" customHeight="1" x14ac:dyDescent="0.25">
      <c r="A15" s="16" t="s">
        <v>666</v>
      </c>
      <c r="B15" s="15" t="s">
        <v>5</v>
      </c>
      <c r="C15" s="15"/>
    </row>
    <row r="16" spans="1:3" ht="204" customHeight="1" x14ac:dyDescent="0.25">
      <c r="A16" s="16"/>
      <c r="B16" s="18" t="s">
        <v>200</v>
      </c>
      <c r="C16" s="18"/>
    </row>
    <row r="17" spans="1:3" ht="114.75" customHeight="1" x14ac:dyDescent="0.25">
      <c r="A17" s="16"/>
      <c r="B17" s="19" t="s">
        <v>201</v>
      </c>
      <c r="C17" s="19"/>
    </row>
    <row r="18" spans="1:3" ht="76.5" customHeight="1" x14ac:dyDescent="0.25">
      <c r="A18" s="16"/>
      <c r="B18" s="19" t="s">
        <v>202</v>
      </c>
      <c r="C18" s="19"/>
    </row>
    <row r="19" spans="1:3" ht="293.25" customHeight="1" x14ac:dyDescent="0.25">
      <c r="A19" s="16"/>
      <c r="B19" s="19" t="s">
        <v>203</v>
      </c>
      <c r="C19" s="19"/>
    </row>
  </sheetData>
  <mergeCells count="19">
    <mergeCell ref="B19:C19"/>
    <mergeCell ref="A7:A14"/>
    <mergeCell ref="B7:C7"/>
    <mergeCell ref="B8:C8"/>
    <mergeCell ref="B9:C9"/>
    <mergeCell ref="B10:C10"/>
    <mergeCell ref="A15:A19"/>
    <mergeCell ref="B15:C15"/>
    <mergeCell ref="B16:C16"/>
    <mergeCell ref="B17:C17"/>
    <mergeCell ref="B18:C18"/>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42578125" customWidth="1"/>
    <col min="4" max="4" width="8.85546875" customWidth="1"/>
    <col min="5" max="5" width="1.5703125" bestFit="1" customWidth="1"/>
    <col min="7" max="7" width="2.28515625" customWidth="1"/>
    <col min="8" max="8" width="8.42578125" customWidth="1"/>
    <col min="9" max="9" width="1.5703125" bestFit="1"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5" t="s">
        <v>5</v>
      </c>
      <c r="C3" s="15"/>
      <c r="D3" s="15"/>
      <c r="E3" s="15"/>
      <c r="F3" s="15"/>
      <c r="G3" s="15"/>
      <c r="H3" s="15"/>
      <c r="I3" s="15"/>
    </row>
    <row r="4" spans="1:9" ht="15" customHeight="1" x14ac:dyDescent="0.25">
      <c r="A4" s="16" t="s">
        <v>215</v>
      </c>
      <c r="B4" s="15" t="s">
        <v>5</v>
      </c>
      <c r="C4" s="15"/>
      <c r="D4" s="15"/>
      <c r="E4" s="15"/>
      <c r="F4" s="15"/>
      <c r="G4" s="15"/>
      <c r="H4" s="15"/>
      <c r="I4" s="15"/>
    </row>
    <row r="5" spans="1:9" ht="15.75" customHeight="1" x14ac:dyDescent="0.25">
      <c r="A5" s="16"/>
      <c r="B5" s="54" t="s">
        <v>218</v>
      </c>
      <c r="C5" s="54"/>
      <c r="D5" s="54"/>
      <c r="E5" s="54"/>
      <c r="F5" s="54"/>
      <c r="G5" s="54"/>
      <c r="H5" s="54"/>
      <c r="I5" s="54"/>
    </row>
    <row r="6" spans="1:9" x14ac:dyDescent="0.25">
      <c r="A6" s="16"/>
      <c r="B6" s="21"/>
      <c r="C6" s="52" t="s">
        <v>219</v>
      </c>
      <c r="D6" s="52"/>
      <c r="E6" s="23"/>
      <c r="F6" s="22"/>
      <c r="G6" s="52" t="s">
        <v>220</v>
      </c>
      <c r="H6" s="52"/>
      <c r="I6" s="23"/>
    </row>
    <row r="7" spans="1:9" x14ac:dyDescent="0.25">
      <c r="A7" s="16"/>
      <c r="B7" s="24"/>
      <c r="C7" s="53">
        <v>2014</v>
      </c>
      <c r="D7" s="53"/>
      <c r="E7" s="23"/>
      <c r="F7" s="22"/>
      <c r="G7" s="53">
        <v>2013</v>
      </c>
      <c r="H7" s="53"/>
      <c r="I7" s="23"/>
    </row>
    <row r="8" spans="1:9" x14ac:dyDescent="0.25">
      <c r="A8" s="16"/>
      <c r="B8" s="24"/>
      <c r="C8" s="52" t="s">
        <v>221</v>
      </c>
      <c r="D8" s="52"/>
      <c r="E8" s="52"/>
      <c r="F8" s="52"/>
      <c r="G8" s="52"/>
      <c r="H8" s="52"/>
      <c r="I8" s="23"/>
    </row>
    <row r="9" spans="1:9" x14ac:dyDescent="0.25">
      <c r="A9" s="16"/>
      <c r="B9" s="26" t="s">
        <v>222</v>
      </c>
      <c r="C9" s="27"/>
      <c r="D9" s="27"/>
      <c r="E9" s="27"/>
      <c r="F9" s="28"/>
      <c r="G9" s="27"/>
      <c r="H9" s="27"/>
      <c r="I9" s="27"/>
    </row>
    <row r="10" spans="1:9" x14ac:dyDescent="0.25">
      <c r="A10" s="16"/>
      <c r="B10" s="29" t="s">
        <v>223</v>
      </c>
      <c r="C10" s="30" t="s">
        <v>224</v>
      </c>
      <c r="D10" s="31">
        <v>261499</v>
      </c>
      <c r="E10" s="30"/>
      <c r="F10" s="32"/>
      <c r="G10" s="30" t="s">
        <v>224</v>
      </c>
      <c r="H10" s="31">
        <v>246758</v>
      </c>
      <c r="I10" s="30"/>
    </row>
    <row r="11" spans="1:9" x14ac:dyDescent="0.25">
      <c r="A11" s="16"/>
      <c r="B11" s="33" t="s">
        <v>225</v>
      </c>
      <c r="C11" s="27"/>
      <c r="D11" s="34">
        <v>6465</v>
      </c>
      <c r="E11" s="27"/>
      <c r="F11" s="28"/>
      <c r="G11" s="27"/>
      <c r="H11" s="34">
        <v>5384</v>
      </c>
      <c r="I11" s="27"/>
    </row>
    <row r="12" spans="1:9" x14ac:dyDescent="0.25">
      <c r="A12" s="16"/>
      <c r="B12" s="29" t="s">
        <v>226</v>
      </c>
      <c r="C12" s="35"/>
      <c r="D12" s="36">
        <v>77867</v>
      </c>
      <c r="E12" s="30"/>
      <c r="F12" s="32"/>
      <c r="G12" s="35"/>
      <c r="H12" s="36">
        <v>76630</v>
      </c>
      <c r="I12" s="30"/>
    </row>
    <row r="13" spans="1:9" ht="15.75" thickBot="1" x14ac:dyDescent="0.3">
      <c r="A13" s="16"/>
      <c r="B13" s="37" t="s">
        <v>227</v>
      </c>
      <c r="C13" s="38" t="s">
        <v>224</v>
      </c>
      <c r="D13" s="39">
        <v>345831</v>
      </c>
      <c r="E13" s="27"/>
      <c r="F13" s="28"/>
      <c r="G13" s="38" t="s">
        <v>224</v>
      </c>
      <c r="H13" s="39">
        <v>328772</v>
      </c>
      <c r="I13" s="27"/>
    </row>
    <row r="14" spans="1:9" ht="15.75" thickTop="1" x14ac:dyDescent="0.25">
      <c r="A14" s="16"/>
      <c r="B14" s="40" t="s">
        <v>228</v>
      </c>
      <c r="C14" s="41"/>
      <c r="D14" s="41"/>
      <c r="E14" s="30"/>
      <c r="F14" s="32"/>
      <c r="G14" s="41"/>
      <c r="H14" s="41"/>
      <c r="I14" s="30"/>
    </row>
    <row r="15" spans="1:9" x14ac:dyDescent="0.25">
      <c r="A15" s="16"/>
      <c r="B15" s="33" t="s">
        <v>229</v>
      </c>
      <c r="C15" s="27" t="s">
        <v>224</v>
      </c>
      <c r="D15" s="34">
        <v>13503</v>
      </c>
      <c r="E15" s="27"/>
      <c r="F15" s="28"/>
      <c r="G15" s="27" t="s">
        <v>224</v>
      </c>
      <c r="H15" s="34">
        <v>16066</v>
      </c>
      <c r="I15" s="27"/>
    </row>
    <row r="16" spans="1:9" x14ac:dyDescent="0.25">
      <c r="A16" s="16"/>
      <c r="B16" s="29" t="s">
        <v>230</v>
      </c>
      <c r="C16" s="30"/>
      <c r="D16" s="31">
        <v>2047</v>
      </c>
      <c r="E16" s="30"/>
      <c r="F16" s="32"/>
      <c r="G16" s="30"/>
      <c r="H16" s="31">
        <v>7955</v>
      </c>
      <c r="I16" s="30"/>
    </row>
    <row r="17" spans="1:9" x14ac:dyDescent="0.25">
      <c r="A17" s="16"/>
      <c r="B17" s="33" t="s">
        <v>231</v>
      </c>
      <c r="C17" s="42"/>
      <c r="D17" s="43">
        <v>28306</v>
      </c>
      <c r="E17" s="27"/>
      <c r="F17" s="28"/>
      <c r="G17" s="42"/>
      <c r="H17" s="43">
        <v>30518</v>
      </c>
      <c r="I17" s="27"/>
    </row>
    <row r="18" spans="1:9" ht="15.75" thickBot="1" x14ac:dyDescent="0.3">
      <c r="A18" s="16"/>
      <c r="B18" s="44" t="s">
        <v>232</v>
      </c>
      <c r="C18" s="45" t="s">
        <v>224</v>
      </c>
      <c r="D18" s="46">
        <v>43856</v>
      </c>
      <c r="E18" s="30"/>
      <c r="F18" s="32"/>
      <c r="G18" s="45" t="s">
        <v>224</v>
      </c>
      <c r="H18" s="46">
        <v>54539</v>
      </c>
      <c r="I18" s="30"/>
    </row>
    <row r="19" spans="1:9" ht="15.75" thickTop="1" x14ac:dyDescent="0.25">
      <c r="A19" s="16"/>
      <c r="B19" s="26" t="s">
        <v>233</v>
      </c>
      <c r="C19" s="47"/>
      <c r="D19" s="47"/>
      <c r="E19" s="27"/>
      <c r="F19" s="28"/>
      <c r="G19" s="47"/>
      <c r="H19" s="47"/>
      <c r="I19" s="27"/>
    </row>
    <row r="20" spans="1:9" x14ac:dyDescent="0.25">
      <c r="A20" s="16"/>
      <c r="B20" s="29" t="s">
        <v>234</v>
      </c>
      <c r="C20" s="30" t="s">
        <v>224</v>
      </c>
      <c r="D20" s="31">
        <v>54364</v>
      </c>
      <c r="E20" s="30"/>
      <c r="F20" s="32"/>
      <c r="G20" s="30" t="s">
        <v>224</v>
      </c>
      <c r="H20" s="31">
        <v>57924</v>
      </c>
      <c r="I20" s="30"/>
    </row>
    <row r="21" spans="1:9" x14ac:dyDescent="0.25">
      <c r="A21" s="16"/>
      <c r="B21" s="33" t="s">
        <v>231</v>
      </c>
      <c r="C21" s="42"/>
      <c r="D21" s="43">
        <v>17437</v>
      </c>
      <c r="E21" s="27"/>
      <c r="F21" s="28"/>
      <c r="G21" s="42"/>
      <c r="H21" s="43">
        <v>18067</v>
      </c>
      <c r="I21" s="27"/>
    </row>
    <row r="22" spans="1:9" ht="15.75" thickBot="1" x14ac:dyDescent="0.3">
      <c r="A22" s="16"/>
      <c r="B22" s="44" t="s">
        <v>235</v>
      </c>
      <c r="C22" s="45" t="s">
        <v>224</v>
      </c>
      <c r="D22" s="46">
        <v>71801</v>
      </c>
      <c r="E22" s="30"/>
      <c r="F22" s="32"/>
      <c r="G22" s="45" t="s">
        <v>224</v>
      </c>
      <c r="H22" s="46">
        <v>75991</v>
      </c>
      <c r="I22" s="30"/>
    </row>
    <row r="23" spans="1:9" ht="15.75" thickTop="1" x14ac:dyDescent="0.25">
      <c r="A23" s="16"/>
      <c r="B23" s="26" t="s">
        <v>236</v>
      </c>
      <c r="C23" s="47"/>
      <c r="D23" s="47"/>
      <c r="E23" s="27"/>
      <c r="F23" s="28"/>
      <c r="G23" s="47"/>
      <c r="H23" s="47"/>
      <c r="I23" s="27"/>
    </row>
    <row r="24" spans="1:9" x14ac:dyDescent="0.25">
      <c r="A24" s="16"/>
      <c r="B24" s="29" t="s">
        <v>237</v>
      </c>
      <c r="C24" s="30" t="s">
        <v>224</v>
      </c>
      <c r="D24" s="48" t="s">
        <v>238</v>
      </c>
      <c r="E24" s="30" t="s">
        <v>239</v>
      </c>
      <c r="F24" s="32"/>
      <c r="G24" s="30" t="s">
        <v>224</v>
      </c>
      <c r="H24" s="31">
        <v>22758</v>
      </c>
      <c r="I24" s="30"/>
    </row>
    <row r="25" spans="1:9" ht="26.25" x14ac:dyDescent="0.25">
      <c r="A25" s="16"/>
      <c r="B25" s="33" t="s">
        <v>240</v>
      </c>
      <c r="C25" s="27"/>
      <c r="D25" s="49" t="s">
        <v>241</v>
      </c>
      <c r="E25" s="27" t="s">
        <v>239</v>
      </c>
      <c r="F25" s="28"/>
      <c r="G25" s="27"/>
      <c r="H25" s="49" t="s">
        <v>241</v>
      </c>
      <c r="I25" s="27" t="s">
        <v>239</v>
      </c>
    </row>
    <row r="26" spans="1:9" x14ac:dyDescent="0.25">
      <c r="A26" s="16"/>
      <c r="B26" s="29" t="s">
        <v>242</v>
      </c>
      <c r="C26" s="35"/>
      <c r="D26" s="50" t="s">
        <v>243</v>
      </c>
      <c r="E26" s="30" t="s">
        <v>239</v>
      </c>
      <c r="F26" s="32"/>
      <c r="G26" s="35"/>
      <c r="H26" s="50" t="s">
        <v>243</v>
      </c>
      <c r="I26" s="30" t="s">
        <v>239</v>
      </c>
    </row>
    <row r="27" spans="1:9" ht="27" thickBot="1" x14ac:dyDescent="0.3">
      <c r="A27" s="16"/>
      <c r="B27" s="37" t="s">
        <v>244</v>
      </c>
      <c r="C27" s="38" t="s">
        <v>224</v>
      </c>
      <c r="D27" s="51" t="s">
        <v>245</v>
      </c>
      <c r="E27" s="27" t="s">
        <v>239</v>
      </c>
      <c r="F27" s="28"/>
      <c r="G27" s="38" t="s">
        <v>224</v>
      </c>
      <c r="H27" s="51" t="s">
        <v>246</v>
      </c>
      <c r="I27" s="27" t="s">
        <v>239</v>
      </c>
    </row>
    <row r="28" spans="1:9" ht="15.75" thickTop="1" x14ac:dyDescent="0.25">
      <c r="A28" s="16"/>
      <c r="B28" s="19"/>
      <c r="C28" s="19"/>
      <c r="D28" s="19"/>
      <c r="E28" s="19"/>
      <c r="F28" s="19"/>
      <c r="G28" s="19"/>
      <c r="H28" s="19"/>
      <c r="I28" s="19"/>
    </row>
  </sheetData>
  <mergeCells count="13">
    <mergeCell ref="B4:I4"/>
    <mergeCell ref="B5:I5"/>
    <mergeCell ref="B28:I28"/>
    <mergeCell ref="C6:D6"/>
    <mergeCell ref="G6:H6"/>
    <mergeCell ref="C7:D7"/>
    <mergeCell ref="G7:H7"/>
    <mergeCell ref="C8:H8"/>
    <mergeCell ref="A1:A2"/>
    <mergeCell ref="B1:I1"/>
    <mergeCell ref="B2:I2"/>
    <mergeCell ref="B3:I3"/>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2" width="36.5703125" bestFit="1" customWidth="1"/>
    <col min="3" max="3" width="6.5703125" customWidth="1"/>
    <col min="4" max="4" width="20.140625" customWidth="1"/>
    <col min="5" max="5" width="1.5703125" bestFit="1" customWidth="1"/>
    <col min="7" max="7" width="18.85546875" customWidth="1"/>
    <col min="8" max="8" width="11.7109375" customWidth="1"/>
    <col min="9" max="9" width="1.5703125" bestFit="1" customWidth="1"/>
    <col min="11" max="11" width="4.42578125" customWidth="1"/>
    <col min="12" max="12" width="10.85546875" customWidth="1"/>
    <col min="15" max="15" width="6.140625" customWidth="1"/>
    <col min="16" max="16" width="18.28515625" customWidth="1"/>
    <col min="17" max="17" width="1.5703125" bestFit="1" customWidth="1"/>
    <col min="19" max="19" width="18.85546875" customWidth="1"/>
    <col min="20" max="20" width="11.7109375" customWidth="1"/>
    <col min="21" max="21" width="1.5703125" bestFit="1" customWidth="1"/>
    <col min="23" max="23" width="3.42578125" customWidth="1"/>
    <col min="24" max="24" width="8.42578125" customWidth="1"/>
    <col min="25" max="25" width="1.5703125" bestFit="1" customWidth="1"/>
  </cols>
  <sheetData>
    <row r="1" spans="1:25"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4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669</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5"/>
      <c r="C5" s="15"/>
      <c r="D5" s="15"/>
      <c r="E5" s="15"/>
      <c r="F5" s="15"/>
      <c r="G5" s="15"/>
      <c r="H5" s="15"/>
      <c r="I5" s="15"/>
      <c r="J5" s="15"/>
      <c r="K5" s="15"/>
      <c r="L5" s="15"/>
      <c r="M5" s="15"/>
      <c r="N5" s="15"/>
      <c r="O5" s="15"/>
      <c r="P5" s="15"/>
      <c r="Q5" s="15"/>
      <c r="R5" s="15"/>
      <c r="S5" s="15"/>
      <c r="T5" s="15"/>
      <c r="U5" s="15"/>
      <c r="V5" s="15"/>
      <c r="W5" s="15"/>
      <c r="X5" s="15"/>
      <c r="Y5" s="15"/>
    </row>
    <row r="6" spans="1:25" x14ac:dyDescent="0.25">
      <c r="A6" s="16"/>
      <c r="B6" s="19" t="s">
        <v>257</v>
      </c>
      <c r="C6" s="19"/>
      <c r="D6" s="19"/>
      <c r="E6" s="19"/>
      <c r="F6" s="19"/>
      <c r="G6" s="19"/>
      <c r="H6" s="19"/>
      <c r="I6" s="19"/>
      <c r="J6" s="19"/>
      <c r="K6" s="19"/>
      <c r="L6" s="19"/>
      <c r="M6" s="19"/>
      <c r="N6" s="19"/>
      <c r="O6" s="19"/>
      <c r="P6" s="19"/>
      <c r="Q6" s="19"/>
      <c r="R6" s="19"/>
      <c r="S6" s="19"/>
      <c r="T6" s="19"/>
      <c r="U6" s="19"/>
      <c r="V6" s="19"/>
      <c r="W6" s="19"/>
      <c r="X6" s="19"/>
      <c r="Y6" s="19"/>
    </row>
    <row r="7" spans="1:25" ht="15.75" x14ac:dyDescent="0.25">
      <c r="A7" s="16"/>
      <c r="B7" s="54"/>
      <c r="C7" s="54"/>
      <c r="D7" s="54"/>
      <c r="E7" s="54"/>
      <c r="F7" s="54"/>
      <c r="G7" s="54"/>
      <c r="H7" s="54"/>
      <c r="I7" s="54"/>
      <c r="J7" s="54"/>
      <c r="K7" s="54"/>
      <c r="L7" s="54"/>
      <c r="M7" s="54"/>
      <c r="N7" s="54"/>
      <c r="O7" s="54"/>
      <c r="P7" s="54"/>
      <c r="Q7" s="54"/>
      <c r="R7" s="54"/>
      <c r="S7" s="54"/>
      <c r="T7" s="54"/>
      <c r="U7" s="54"/>
      <c r="V7" s="54"/>
      <c r="W7" s="54"/>
      <c r="X7" s="54"/>
      <c r="Y7" s="54"/>
    </row>
    <row r="8" spans="1:25" x14ac:dyDescent="0.25">
      <c r="A8" s="16"/>
      <c r="B8" s="21"/>
      <c r="C8" s="53" t="s">
        <v>258</v>
      </c>
      <c r="D8" s="53"/>
      <c r="E8" s="53"/>
      <c r="F8" s="53"/>
      <c r="G8" s="53"/>
      <c r="H8" s="53"/>
      <c r="I8" s="53"/>
      <c r="J8" s="53"/>
      <c r="K8" s="53"/>
      <c r="L8" s="53"/>
      <c r="M8" s="23"/>
      <c r="N8" s="22"/>
      <c r="O8" s="53" t="s">
        <v>259</v>
      </c>
      <c r="P8" s="53"/>
      <c r="Q8" s="53"/>
      <c r="R8" s="53"/>
      <c r="S8" s="53"/>
      <c r="T8" s="53"/>
      <c r="U8" s="53"/>
      <c r="V8" s="53"/>
      <c r="W8" s="53"/>
      <c r="X8" s="53"/>
      <c r="Y8" s="23"/>
    </row>
    <row r="9" spans="1:25" x14ac:dyDescent="0.25">
      <c r="A9" s="16"/>
      <c r="B9" s="24"/>
      <c r="C9" s="61" t="s">
        <v>260</v>
      </c>
      <c r="D9" s="61"/>
      <c r="E9" s="23"/>
      <c r="F9" s="55"/>
      <c r="G9" s="61" t="s">
        <v>261</v>
      </c>
      <c r="H9" s="61"/>
      <c r="I9" s="23"/>
      <c r="J9" s="55"/>
      <c r="K9" s="61" t="s">
        <v>262</v>
      </c>
      <c r="L9" s="61"/>
      <c r="M9" s="23"/>
      <c r="N9" s="22"/>
      <c r="O9" s="61" t="s">
        <v>263</v>
      </c>
      <c r="P9" s="61"/>
      <c r="Q9" s="23"/>
      <c r="R9" s="55"/>
      <c r="S9" s="61" t="s">
        <v>261</v>
      </c>
      <c r="T9" s="61"/>
      <c r="U9" s="23"/>
      <c r="V9" s="55"/>
      <c r="W9" s="61" t="s">
        <v>264</v>
      </c>
      <c r="X9" s="61"/>
      <c r="Y9" s="23"/>
    </row>
    <row r="10" spans="1:25" x14ac:dyDescent="0.25">
      <c r="A10" s="16"/>
      <c r="B10" s="24"/>
      <c r="C10" s="52" t="s">
        <v>265</v>
      </c>
      <c r="D10" s="52"/>
      <c r="E10" s="52"/>
      <c r="F10" s="52"/>
      <c r="G10" s="52"/>
      <c r="H10" s="52"/>
      <c r="I10" s="52"/>
      <c r="J10" s="52"/>
      <c r="K10" s="52"/>
      <c r="L10" s="52"/>
      <c r="M10" s="23"/>
      <c r="N10" s="22"/>
      <c r="O10" s="52" t="s">
        <v>265</v>
      </c>
      <c r="P10" s="52"/>
      <c r="Q10" s="52"/>
      <c r="R10" s="52"/>
      <c r="S10" s="52"/>
      <c r="T10" s="52"/>
      <c r="U10" s="52"/>
      <c r="V10" s="52"/>
      <c r="W10" s="52"/>
      <c r="X10" s="52"/>
      <c r="Y10" s="23"/>
    </row>
    <row r="11" spans="1:25" x14ac:dyDescent="0.25">
      <c r="A11" s="16"/>
      <c r="B11" s="26" t="s">
        <v>266</v>
      </c>
      <c r="C11" s="27"/>
      <c r="D11" s="27"/>
      <c r="E11" s="27"/>
      <c r="F11" s="28"/>
      <c r="G11" s="27"/>
      <c r="H11" s="27"/>
      <c r="I11" s="27"/>
      <c r="J11" s="28"/>
      <c r="K11" s="27"/>
      <c r="L11" s="27"/>
      <c r="M11" s="27"/>
      <c r="N11" s="28"/>
      <c r="O11" s="27"/>
      <c r="P11" s="27"/>
      <c r="Q11" s="27"/>
      <c r="R11" s="28"/>
      <c r="S11" s="27"/>
      <c r="T11" s="27"/>
      <c r="U11" s="27"/>
      <c r="V11" s="28"/>
      <c r="W11" s="27"/>
      <c r="X11" s="27"/>
      <c r="Y11" s="27"/>
    </row>
    <row r="12" spans="1:25" x14ac:dyDescent="0.25">
      <c r="A12" s="16"/>
      <c r="B12" s="32" t="s">
        <v>267</v>
      </c>
      <c r="C12" s="30" t="s">
        <v>224</v>
      </c>
      <c r="D12" s="31">
        <v>16615</v>
      </c>
      <c r="E12" s="30"/>
      <c r="F12" s="32"/>
      <c r="G12" s="30"/>
      <c r="H12" s="31">
        <v>32807</v>
      </c>
      <c r="I12" s="30"/>
      <c r="J12" s="32"/>
      <c r="K12" s="30"/>
      <c r="L12" s="30"/>
      <c r="M12" s="30"/>
      <c r="N12" s="32"/>
      <c r="O12" s="30" t="s">
        <v>224</v>
      </c>
      <c r="P12" s="48" t="s">
        <v>268</v>
      </c>
      <c r="Q12" s="30" t="s">
        <v>239</v>
      </c>
      <c r="R12" s="32"/>
      <c r="S12" s="30"/>
      <c r="T12" s="31">
        <v>32528</v>
      </c>
      <c r="U12" s="30"/>
      <c r="V12" s="32"/>
      <c r="W12" s="30"/>
      <c r="X12" s="30"/>
      <c r="Y12" s="30"/>
    </row>
    <row r="13" spans="1:25" ht="26.25" x14ac:dyDescent="0.25">
      <c r="A13" s="16"/>
      <c r="B13" s="28" t="s">
        <v>269</v>
      </c>
      <c r="C13" s="42"/>
      <c r="D13" s="56" t="s">
        <v>270</v>
      </c>
      <c r="E13" s="27" t="s">
        <v>239</v>
      </c>
      <c r="F13" s="28"/>
      <c r="G13" s="42"/>
      <c r="H13" s="56" t="s">
        <v>271</v>
      </c>
      <c r="I13" s="27" t="s">
        <v>239</v>
      </c>
      <c r="J13" s="28"/>
      <c r="K13" s="27"/>
      <c r="L13" s="27"/>
      <c r="M13" s="27"/>
      <c r="N13" s="28"/>
      <c r="O13" s="42"/>
      <c r="P13" s="56">
        <v>78</v>
      </c>
      <c r="Q13" s="27"/>
      <c r="R13" s="28"/>
      <c r="S13" s="42"/>
      <c r="T13" s="56" t="s">
        <v>272</v>
      </c>
      <c r="U13" s="27" t="s">
        <v>239</v>
      </c>
      <c r="V13" s="28"/>
      <c r="W13" s="27"/>
      <c r="X13" s="27"/>
      <c r="Y13" s="27"/>
    </row>
    <row r="14" spans="1:25" x14ac:dyDescent="0.25">
      <c r="A14" s="16"/>
      <c r="B14" s="32" t="s">
        <v>273</v>
      </c>
      <c r="C14" s="57"/>
      <c r="D14" s="58">
        <v>16366</v>
      </c>
      <c r="E14" s="30"/>
      <c r="F14" s="32"/>
      <c r="G14" s="57"/>
      <c r="H14" s="58">
        <v>32315</v>
      </c>
      <c r="I14" s="30"/>
      <c r="J14" s="32"/>
      <c r="K14" s="30" t="s">
        <v>224</v>
      </c>
      <c r="L14" s="48">
        <v>0.51</v>
      </c>
      <c r="M14" s="30"/>
      <c r="N14" s="32"/>
      <c r="O14" s="57"/>
      <c r="P14" s="59" t="s">
        <v>274</v>
      </c>
      <c r="Q14" s="30" t="s">
        <v>239</v>
      </c>
      <c r="R14" s="32"/>
      <c r="S14" s="57"/>
      <c r="T14" s="58">
        <v>32073</v>
      </c>
      <c r="U14" s="30"/>
      <c r="V14" s="32"/>
      <c r="W14" s="30" t="s">
        <v>224</v>
      </c>
      <c r="X14" s="48" t="s">
        <v>275</v>
      </c>
      <c r="Y14" s="30" t="s">
        <v>239</v>
      </c>
    </row>
    <row r="15" spans="1:25" x14ac:dyDescent="0.25">
      <c r="A15" s="16"/>
      <c r="B15" s="26" t="s">
        <v>276</v>
      </c>
      <c r="C15" s="27"/>
      <c r="D15" s="27"/>
      <c r="E15" s="27"/>
      <c r="F15" s="28"/>
      <c r="G15" s="27"/>
      <c r="H15" s="27"/>
      <c r="I15" s="27"/>
      <c r="J15" s="28"/>
      <c r="K15" s="27"/>
      <c r="L15" s="27"/>
      <c r="M15" s="27"/>
      <c r="N15" s="28"/>
      <c r="O15" s="27"/>
      <c r="P15" s="27"/>
      <c r="Q15" s="27"/>
      <c r="R15" s="28"/>
      <c r="S15" s="27"/>
      <c r="T15" s="27"/>
      <c r="U15" s="27"/>
      <c r="V15" s="28"/>
      <c r="W15" s="27"/>
      <c r="X15" s="27"/>
      <c r="Y15" s="27"/>
    </row>
    <row r="16" spans="1:25" ht="26.25" x14ac:dyDescent="0.25">
      <c r="A16" s="16"/>
      <c r="B16" s="32" t="s">
        <v>269</v>
      </c>
      <c r="C16" s="30"/>
      <c r="D16" s="48">
        <v>249</v>
      </c>
      <c r="E16" s="30"/>
      <c r="F16" s="32"/>
      <c r="G16" s="30"/>
      <c r="H16" s="48">
        <v>492</v>
      </c>
      <c r="I16" s="30"/>
      <c r="J16" s="32"/>
      <c r="K16" s="30"/>
      <c r="L16" s="30"/>
      <c r="M16" s="30"/>
      <c r="N16" s="32"/>
      <c r="O16" s="30"/>
      <c r="P16" s="48" t="s">
        <v>277</v>
      </c>
      <c r="Q16" s="30" t="s">
        <v>239</v>
      </c>
      <c r="R16" s="32"/>
      <c r="S16" s="30"/>
      <c r="T16" s="48">
        <v>455</v>
      </c>
      <c r="U16" s="30"/>
      <c r="V16" s="32"/>
      <c r="W16" s="30"/>
      <c r="X16" s="30"/>
      <c r="Y16" s="30"/>
    </row>
    <row r="17" spans="1:25" x14ac:dyDescent="0.25">
      <c r="A17" s="16"/>
      <c r="B17" s="28" t="s">
        <v>278</v>
      </c>
      <c r="C17" s="27"/>
      <c r="D17" s="49" t="s">
        <v>184</v>
      </c>
      <c r="E17" s="27"/>
      <c r="F17" s="28"/>
      <c r="G17" s="27"/>
      <c r="H17" s="49">
        <v>123</v>
      </c>
      <c r="I17" s="27"/>
      <c r="J17" s="28"/>
      <c r="K17" s="27"/>
      <c r="L17" s="27"/>
      <c r="M17" s="27"/>
      <c r="N17" s="28"/>
      <c r="O17" s="27"/>
      <c r="P17" s="49" t="s">
        <v>184</v>
      </c>
      <c r="Q17" s="27"/>
      <c r="R17" s="28"/>
      <c r="S17" s="27"/>
      <c r="T17" s="49" t="s">
        <v>184</v>
      </c>
      <c r="U17" s="27"/>
      <c r="V17" s="28"/>
      <c r="W17" s="27"/>
      <c r="X17" s="27"/>
      <c r="Y17" s="27"/>
    </row>
    <row r="18" spans="1:25" ht="26.25" x14ac:dyDescent="0.25">
      <c r="A18" s="16"/>
      <c r="B18" s="32" t="s">
        <v>279</v>
      </c>
      <c r="C18" s="30"/>
      <c r="D18" s="48" t="s">
        <v>184</v>
      </c>
      <c r="E18" s="30"/>
      <c r="F18" s="32"/>
      <c r="G18" s="30"/>
      <c r="H18" s="48">
        <v>162</v>
      </c>
      <c r="I18" s="30"/>
      <c r="J18" s="32"/>
      <c r="K18" s="30"/>
      <c r="L18" s="30"/>
      <c r="M18" s="30"/>
      <c r="N18" s="32"/>
      <c r="O18" s="30"/>
      <c r="P18" s="48" t="s">
        <v>184</v>
      </c>
      <c r="Q18" s="30"/>
      <c r="R18" s="32"/>
      <c r="S18" s="30"/>
      <c r="T18" s="48" t="s">
        <v>184</v>
      </c>
      <c r="U18" s="30"/>
      <c r="V18" s="32"/>
      <c r="W18" s="30"/>
      <c r="X18" s="30"/>
      <c r="Y18" s="30"/>
    </row>
    <row r="19" spans="1:25" ht="26.25" x14ac:dyDescent="0.25">
      <c r="A19" s="16"/>
      <c r="B19" s="28" t="s">
        <v>280</v>
      </c>
      <c r="C19" s="42"/>
      <c r="D19" s="56" t="s">
        <v>281</v>
      </c>
      <c r="E19" s="27" t="s">
        <v>239</v>
      </c>
      <c r="F19" s="28"/>
      <c r="G19" s="42"/>
      <c r="H19" s="56" t="s">
        <v>271</v>
      </c>
      <c r="I19" s="27" t="s">
        <v>239</v>
      </c>
      <c r="J19" s="28"/>
      <c r="K19" s="27"/>
      <c r="L19" s="27"/>
      <c r="M19" s="27"/>
      <c r="N19" s="28"/>
      <c r="O19" s="42"/>
      <c r="P19" s="56">
        <v>78</v>
      </c>
      <c r="Q19" s="27"/>
      <c r="R19" s="28"/>
      <c r="S19" s="42"/>
      <c r="T19" s="56" t="s">
        <v>272</v>
      </c>
      <c r="U19" s="27" t="s">
        <v>239</v>
      </c>
      <c r="V19" s="28"/>
      <c r="W19" s="27"/>
      <c r="X19" s="27"/>
      <c r="Y19" s="27"/>
    </row>
    <row r="20" spans="1:25" ht="27" thickBot="1" x14ac:dyDescent="0.3">
      <c r="A20" s="16"/>
      <c r="B20" s="32" t="s">
        <v>282</v>
      </c>
      <c r="C20" s="45" t="s">
        <v>224</v>
      </c>
      <c r="D20" s="46">
        <v>16368</v>
      </c>
      <c r="E20" s="30"/>
      <c r="F20" s="32"/>
      <c r="G20" s="45"/>
      <c r="H20" s="46">
        <v>32600</v>
      </c>
      <c r="I20" s="30"/>
      <c r="J20" s="32"/>
      <c r="K20" s="30" t="s">
        <v>224</v>
      </c>
      <c r="L20" s="48">
        <v>0.5</v>
      </c>
      <c r="M20" s="30"/>
      <c r="N20" s="32"/>
      <c r="O20" s="45" t="s">
        <v>224</v>
      </c>
      <c r="P20" s="60" t="s">
        <v>274</v>
      </c>
      <c r="Q20" s="30" t="s">
        <v>239</v>
      </c>
      <c r="R20" s="32"/>
      <c r="S20" s="45"/>
      <c r="T20" s="46">
        <v>32073</v>
      </c>
      <c r="U20" s="30"/>
      <c r="V20" s="32"/>
      <c r="W20" s="30" t="s">
        <v>224</v>
      </c>
      <c r="X20" s="48" t="s">
        <v>275</v>
      </c>
      <c r="Y20" s="30" t="s">
        <v>239</v>
      </c>
    </row>
    <row r="21" spans="1:25" ht="15.75" thickTop="1" x14ac:dyDescent="0.25">
      <c r="A21" s="16"/>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x14ac:dyDescent="0.25">
      <c r="A22" s="16"/>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x14ac:dyDescent="0.25">
      <c r="A23" s="16"/>
      <c r="B23" s="21"/>
      <c r="C23" s="53" t="s">
        <v>283</v>
      </c>
      <c r="D23" s="53"/>
      <c r="E23" s="53"/>
      <c r="F23" s="53"/>
      <c r="G23" s="53"/>
      <c r="H23" s="53"/>
      <c r="I23" s="53"/>
      <c r="J23" s="53"/>
      <c r="K23" s="53"/>
      <c r="L23" s="53"/>
      <c r="M23" s="23"/>
      <c r="N23" s="22"/>
      <c r="O23" s="53" t="s">
        <v>284</v>
      </c>
      <c r="P23" s="53"/>
      <c r="Q23" s="53"/>
      <c r="R23" s="53"/>
      <c r="S23" s="53"/>
      <c r="T23" s="53"/>
      <c r="U23" s="53"/>
      <c r="V23" s="53"/>
      <c r="W23" s="53"/>
      <c r="X23" s="53"/>
      <c r="Y23" s="23"/>
    </row>
    <row r="24" spans="1:25" x14ac:dyDescent="0.25">
      <c r="A24" s="16"/>
      <c r="B24" s="24"/>
      <c r="C24" s="61" t="s">
        <v>260</v>
      </c>
      <c r="D24" s="61"/>
      <c r="E24" s="23"/>
      <c r="F24" s="55"/>
      <c r="G24" s="61" t="s">
        <v>261</v>
      </c>
      <c r="H24" s="61"/>
      <c r="I24" s="23"/>
      <c r="J24" s="55"/>
      <c r="K24" s="61" t="s">
        <v>262</v>
      </c>
      <c r="L24" s="61"/>
      <c r="M24" s="23"/>
      <c r="N24" s="22"/>
      <c r="O24" s="61" t="s">
        <v>263</v>
      </c>
      <c r="P24" s="61"/>
      <c r="Q24" s="23"/>
      <c r="R24" s="55"/>
      <c r="S24" s="61" t="s">
        <v>261</v>
      </c>
      <c r="T24" s="61"/>
      <c r="U24" s="23"/>
      <c r="V24" s="55"/>
      <c r="W24" s="61" t="s">
        <v>264</v>
      </c>
      <c r="X24" s="61"/>
      <c r="Y24" s="23"/>
    </row>
    <row r="25" spans="1:25" x14ac:dyDescent="0.25">
      <c r="A25" s="16"/>
      <c r="B25" s="24"/>
      <c r="C25" s="52" t="s">
        <v>265</v>
      </c>
      <c r="D25" s="52"/>
      <c r="E25" s="52"/>
      <c r="F25" s="52"/>
      <c r="G25" s="52"/>
      <c r="H25" s="52"/>
      <c r="I25" s="52"/>
      <c r="J25" s="52"/>
      <c r="K25" s="52"/>
      <c r="L25" s="52"/>
      <c r="M25" s="23"/>
      <c r="N25" s="22"/>
      <c r="O25" s="52" t="s">
        <v>265</v>
      </c>
      <c r="P25" s="52"/>
      <c r="Q25" s="52"/>
      <c r="R25" s="52"/>
      <c r="S25" s="52"/>
      <c r="T25" s="52"/>
      <c r="U25" s="52"/>
      <c r="V25" s="52"/>
      <c r="W25" s="52"/>
      <c r="X25" s="52"/>
      <c r="Y25" s="23"/>
    </row>
    <row r="26" spans="1:25" x14ac:dyDescent="0.25">
      <c r="A26" s="16"/>
      <c r="B26" s="26" t="s">
        <v>266</v>
      </c>
      <c r="C26" s="27"/>
      <c r="D26" s="27"/>
      <c r="E26" s="27"/>
      <c r="F26" s="28"/>
      <c r="G26" s="27"/>
      <c r="H26" s="27"/>
      <c r="I26" s="27"/>
      <c r="J26" s="28"/>
      <c r="K26" s="27"/>
      <c r="L26" s="27"/>
      <c r="M26" s="27"/>
      <c r="N26" s="28"/>
      <c r="O26" s="27"/>
      <c r="P26" s="27"/>
      <c r="Q26" s="27"/>
      <c r="R26" s="28"/>
      <c r="S26" s="27"/>
      <c r="T26" s="27"/>
      <c r="U26" s="27"/>
      <c r="V26" s="28"/>
      <c r="W26" s="27"/>
      <c r="X26" s="27"/>
      <c r="Y26" s="27"/>
    </row>
    <row r="27" spans="1:25" x14ac:dyDescent="0.25">
      <c r="A27" s="16"/>
      <c r="B27" s="32" t="s">
        <v>267</v>
      </c>
      <c r="C27" s="30" t="s">
        <v>224</v>
      </c>
      <c r="D27" s="31">
        <v>19849</v>
      </c>
      <c r="E27" s="30"/>
      <c r="F27" s="32"/>
      <c r="G27" s="30"/>
      <c r="H27" s="31">
        <v>32741</v>
      </c>
      <c r="I27" s="30"/>
      <c r="J27" s="32"/>
      <c r="K27" s="30"/>
      <c r="L27" s="30"/>
      <c r="M27" s="30"/>
      <c r="N27" s="32"/>
      <c r="O27" s="30" t="s">
        <v>224</v>
      </c>
      <c r="P27" s="48" t="s">
        <v>285</v>
      </c>
      <c r="Q27" s="30" t="s">
        <v>239</v>
      </c>
      <c r="R27" s="32"/>
      <c r="S27" s="30"/>
      <c r="T27" s="31">
        <v>32471</v>
      </c>
      <c r="U27" s="30"/>
      <c r="V27" s="32"/>
      <c r="W27" s="30"/>
      <c r="X27" s="30"/>
      <c r="Y27" s="30"/>
    </row>
    <row r="28" spans="1:25" ht="26.25" x14ac:dyDescent="0.25">
      <c r="A28" s="16"/>
      <c r="B28" s="28" t="s">
        <v>269</v>
      </c>
      <c r="C28" s="42"/>
      <c r="D28" s="56" t="s">
        <v>286</v>
      </c>
      <c r="E28" s="27" t="s">
        <v>239</v>
      </c>
      <c r="F28" s="28"/>
      <c r="G28" s="42"/>
      <c r="H28" s="56" t="s">
        <v>271</v>
      </c>
      <c r="I28" s="27" t="s">
        <v>239</v>
      </c>
      <c r="J28" s="28"/>
      <c r="K28" s="27"/>
      <c r="L28" s="27"/>
      <c r="M28" s="27"/>
      <c r="N28" s="28"/>
      <c r="O28" s="42"/>
      <c r="P28" s="56">
        <v>68</v>
      </c>
      <c r="Q28" s="27"/>
      <c r="R28" s="28"/>
      <c r="S28" s="42"/>
      <c r="T28" s="56" t="s">
        <v>287</v>
      </c>
      <c r="U28" s="27" t="s">
        <v>239</v>
      </c>
      <c r="V28" s="28"/>
      <c r="W28" s="27"/>
      <c r="X28" s="27"/>
      <c r="Y28" s="27"/>
    </row>
    <row r="29" spans="1:25" x14ac:dyDescent="0.25">
      <c r="A29" s="16"/>
      <c r="B29" s="32" t="s">
        <v>273</v>
      </c>
      <c r="C29" s="57"/>
      <c r="D29" s="58">
        <v>19551</v>
      </c>
      <c r="E29" s="30"/>
      <c r="F29" s="32"/>
      <c r="G29" s="57"/>
      <c r="H29" s="58">
        <v>32249</v>
      </c>
      <c r="I29" s="30"/>
      <c r="J29" s="32"/>
      <c r="K29" s="30" t="s">
        <v>224</v>
      </c>
      <c r="L29" s="48">
        <v>0.61</v>
      </c>
      <c r="M29" s="30"/>
      <c r="N29" s="32"/>
      <c r="O29" s="57"/>
      <c r="P29" s="59" t="s">
        <v>288</v>
      </c>
      <c r="Q29" s="30" t="s">
        <v>239</v>
      </c>
      <c r="R29" s="32"/>
      <c r="S29" s="57"/>
      <c r="T29" s="58">
        <v>32069</v>
      </c>
      <c r="U29" s="30"/>
      <c r="V29" s="32"/>
      <c r="W29" s="30" t="s">
        <v>224</v>
      </c>
      <c r="X29" s="48" t="s">
        <v>275</v>
      </c>
      <c r="Y29" s="30" t="s">
        <v>239</v>
      </c>
    </row>
    <row r="30" spans="1:25" x14ac:dyDescent="0.25">
      <c r="A30" s="16"/>
      <c r="B30" s="26" t="s">
        <v>276</v>
      </c>
      <c r="C30" s="27"/>
      <c r="D30" s="27"/>
      <c r="E30" s="27"/>
      <c r="F30" s="28"/>
      <c r="G30" s="27"/>
      <c r="H30" s="27"/>
      <c r="I30" s="27"/>
      <c r="J30" s="28"/>
      <c r="K30" s="27"/>
      <c r="L30" s="27"/>
      <c r="M30" s="27"/>
      <c r="N30" s="28"/>
      <c r="O30" s="27"/>
      <c r="P30" s="27"/>
      <c r="Q30" s="27"/>
      <c r="R30" s="28"/>
      <c r="S30" s="27"/>
      <c r="T30" s="27"/>
      <c r="U30" s="27"/>
      <c r="V30" s="28"/>
      <c r="W30" s="27"/>
      <c r="X30" s="27"/>
      <c r="Y30" s="27"/>
    </row>
    <row r="31" spans="1:25" ht="26.25" x14ac:dyDescent="0.25">
      <c r="A31" s="16"/>
      <c r="B31" s="32" t="s">
        <v>269</v>
      </c>
      <c r="C31" s="30"/>
      <c r="D31" s="48">
        <v>298</v>
      </c>
      <c r="E31" s="30"/>
      <c r="F31" s="32"/>
      <c r="G31" s="30"/>
      <c r="H31" s="48">
        <v>492</v>
      </c>
      <c r="I31" s="30"/>
      <c r="J31" s="32"/>
      <c r="K31" s="30"/>
      <c r="L31" s="30"/>
      <c r="M31" s="30"/>
      <c r="N31" s="32"/>
      <c r="O31" s="30"/>
      <c r="P31" s="48" t="s">
        <v>289</v>
      </c>
      <c r="Q31" s="30" t="s">
        <v>239</v>
      </c>
      <c r="R31" s="32"/>
      <c r="S31" s="30"/>
      <c r="T31" s="48">
        <v>402</v>
      </c>
      <c r="U31" s="30"/>
      <c r="V31" s="32"/>
      <c r="W31" s="30"/>
      <c r="X31" s="30"/>
      <c r="Y31" s="30"/>
    </row>
    <row r="32" spans="1:25" x14ac:dyDescent="0.25">
      <c r="A32" s="16"/>
      <c r="B32" s="28" t="s">
        <v>278</v>
      </c>
      <c r="C32" s="27"/>
      <c r="D32" s="49" t="s">
        <v>184</v>
      </c>
      <c r="E32" s="27"/>
      <c r="F32" s="28"/>
      <c r="G32" s="27"/>
      <c r="H32" s="49">
        <v>107</v>
      </c>
      <c r="I32" s="27"/>
      <c r="J32" s="28"/>
      <c r="K32" s="27"/>
      <c r="L32" s="27"/>
      <c r="M32" s="27"/>
      <c r="N32" s="28"/>
      <c r="O32" s="27"/>
      <c r="P32" s="49" t="s">
        <v>184</v>
      </c>
      <c r="Q32" s="27"/>
      <c r="R32" s="28"/>
      <c r="S32" s="27"/>
      <c r="T32" s="49" t="s">
        <v>184</v>
      </c>
      <c r="U32" s="27"/>
      <c r="V32" s="28"/>
      <c r="W32" s="27"/>
      <c r="X32" s="27"/>
      <c r="Y32" s="27"/>
    </row>
    <row r="33" spans="1:25" ht="26.25" x14ac:dyDescent="0.25">
      <c r="A33" s="16"/>
      <c r="B33" s="32" t="s">
        <v>279</v>
      </c>
      <c r="C33" s="30"/>
      <c r="D33" s="48" t="s">
        <v>184</v>
      </c>
      <c r="E33" s="30"/>
      <c r="F33" s="32"/>
      <c r="G33" s="30"/>
      <c r="H33" s="48">
        <v>234</v>
      </c>
      <c r="I33" s="30"/>
      <c r="J33" s="32"/>
      <c r="K33" s="30"/>
      <c r="L33" s="30"/>
      <c r="M33" s="30"/>
      <c r="N33" s="32"/>
      <c r="O33" s="30"/>
      <c r="P33" s="48" t="s">
        <v>184</v>
      </c>
      <c r="Q33" s="30"/>
      <c r="R33" s="32"/>
      <c r="S33" s="30"/>
      <c r="T33" s="48" t="s">
        <v>184</v>
      </c>
      <c r="U33" s="30"/>
      <c r="V33" s="32"/>
      <c r="W33" s="30"/>
      <c r="X33" s="30"/>
      <c r="Y33" s="30"/>
    </row>
    <row r="34" spans="1:25" ht="26.25" x14ac:dyDescent="0.25">
      <c r="A34" s="16"/>
      <c r="B34" s="28" t="s">
        <v>280</v>
      </c>
      <c r="C34" s="42"/>
      <c r="D34" s="56" t="s">
        <v>290</v>
      </c>
      <c r="E34" s="27" t="s">
        <v>239</v>
      </c>
      <c r="F34" s="28"/>
      <c r="G34" s="42"/>
      <c r="H34" s="56" t="s">
        <v>271</v>
      </c>
      <c r="I34" s="27" t="s">
        <v>239</v>
      </c>
      <c r="J34" s="28"/>
      <c r="K34" s="27"/>
      <c r="L34" s="27"/>
      <c r="M34" s="27"/>
      <c r="N34" s="28"/>
      <c r="O34" s="42"/>
      <c r="P34" s="56">
        <v>68</v>
      </c>
      <c r="Q34" s="27"/>
      <c r="R34" s="28"/>
      <c r="S34" s="42"/>
      <c r="T34" s="56" t="s">
        <v>287</v>
      </c>
      <c r="U34" s="27" t="s">
        <v>239</v>
      </c>
      <c r="V34" s="28"/>
      <c r="W34" s="27"/>
      <c r="X34" s="27"/>
      <c r="Y34" s="27"/>
    </row>
    <row r="35" spans="1:25" ht="27" thickBot="1" x14ac:dyDescent="0.3">
      <c r="A35" s="16"/>
      <c r="B35" s="32" t="s">
        <v>282</v>
      </c>
      <c r="C35" s="45" t="s">
        <v>224</v>
      </c>
      <c r="D35" s="46">
        <v>19554</v>
      </c>
      <c r="E35" s="30"/>
      <c r="F35" s="32"/>
      <c r="G35" s="45"/>
      <c r="H35" s="46">
        <v>32590</v>
      </c>
      <c r="I35" s="30"/>
      <c r="J35" s="32"/>
      <c r="K35" s="30" t="s">
        <v>224</v>
      </c>
      <c r="L35" s="48">
        <v>0.6</v>
      </c>
      <c r="M35" s="30"/>
      <c r="N35" s="32"/>
      <c r="O35" s="45" t="s">
        <v>224</v>
      </c>
      <c r="P35" s="60" t="s">
        <v>288</v>
      </c>
      <c r="Q35" s="30" t="s">
        <v>239</v>
      </c>
      <c r="R35" s="32"/>
      <c r="S35" s="45"/>
      <c r="T35" s="46">
        <v>32069</v>
      </c>
      <c r="U35" s="30"/>
      <c r="V35" s="32"/>
      <c r="W35" s="30" t="s">
        <v>224</v>
      </c>
      <c r="X35" s="48" t="s">
        <v>275</v>
      </c>
      <c r="Y35" s="30" t="s">
        <v>239</v>
      </c>
    </row>
    <row r="36" spans="1:25" ht="15.75" thickTop="1" x14ac:dyDescent="0.25">
      <c r="A36" s="16"/>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ht="15.75" x14ac:dyDescent="0.25">
      <c r="A37" s="16"/>
      <c r="B37" s="54"/>
      <c r="C37" s="54"/>
      <c r="D37" s="54"/>
      <c r="E37" s="54"/>
      <c r="F37" s="54"/>
      <c r="G37" s="54"/>
      <c r="H37" s="54"/>
      <c r="I37" s="54"/>
      <c r="J37" s="54"/>
      <c r="K37" s="54"/>
      <c r="L37" s="54"/>
      <c r="M37" s="54"/>
      <c r="N37" s="54"/>
      <c r="O37" s="54"/>
      <c r="P37" s="54"/>
      <c r="Q37" s="54"/>
      <c r="R37" s="54"/>
      <c r="S37" s="54"/>
      <c r="T37" s="54"/>
      <c r="U37" s="54"/>
      <c r="V37" s="54"/>
      <c r="W37" s="54"/>
      <c r="X37" s="54"/>
      <c r="Y37" s="54"/>
    </row>
  </sheetData>
  <mergeCells count="33">
    <mergeCell ref="B7:Y7"/>
    <mergeCell ref="B21:Y21"/>
    <mergeCell ref="B22:Y22"/>
    <mergeCell ref="B36:Y36"/>
    <mergeCell ref="B37:Y37"/>
    <mergeCell ref="C25:L25"/>
    <mergeCell ref="O25:X25"/>
    <mergeCell ref="A1:A2"/>
    <mergeCell ref="B1:Y1"/>
    <mergeCell ref="B2:Y2"/>
    <mergeCell ref="B3:Y3"/>
    <mergeCell ref="A4:A37"/>
    <mergeCell ref="B4:Y4"/>
    <mergeCell ref="B5:Y5"/>
    <mergeCell ref="B6:Y6"/>
    <mergeCell ref="C10:L10"/>
    <mergeCell ref="O10:X10"/>
    <mergeCell ref="C23:L23"/>
    <mergeCell ref="O23:X23"/>
    <mergeCell ref="C24:D24"/>
    <mergeCell ref="G24:H24"/>
    <mergeCell ref="K24:L24"/>
    <mergeCell ref="O24:P24"/>
    <mergeCell ref="S24:T24"/>
    <mergeCell ref="W24:X24"/>
    <mergeCell ref="C8:L8"/>
    <mergeCell ref="O8:X8"/>
    <mergeCell ref="C9:D9"/>
    <mergeCell ref="G9:H9"/>
    <mergeCell ref="K9:L9"/>
    <mergeCell ref="O9:P9"/>
    <mergeCell ref="S9:T9"/>
    <mergeCell ref="W9:X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28515625" customWidth="1"/>
    <col min="4" max="4" width="12.140625" customWidth="1"/>
    <col min="5" max="6" width="12" customWidth="1"/>
    <col min="7" max="7" width="2.42578125" customWidth="1"/>
    <col min="8" max="8" width="8.5703125" customWidth="1"/>
    <col min="9" max="9" width="12"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5" t="s">
        <v>5</v>
      </c>
      <c r="C3" s="15"/>
      <c r="D3" s="15"/>
      <c r="E3" s="15"/>
      <c r="F3" s="15"/>
      <c r="G3" s="15"/>
      <c r="H3" s="15"/>
      <c r="I3" s="15"/>
    </row>
    <row r="4" spans="1:9" ht="15" customHeight="1" x14ac:dyDescent="0.25">
      <c r="A4" s="16" t="s">
        <v>291</v>
      </c>
      <c r="B4" s="15" t="s">
        <v>5</v>
      </c>
      <c r="C4" s="15"/>
      <c r="D4" s="15"/>
      <c r="E4" s="15"/>
      <c r="F4" s="15"/>
      <c r="G4" s="15"/>
      <c r="H4" s="15"/>
      <c r="I4" s="15"/>
    </row>
    <row r="5" spans="1:9" x14ac:dyDescent="0.25">
      <c r="A5" s="16"/>
      <c r="B5" s="19" t="s">
        <v>294</v>
      </c>
      <c r="C5" s="19"/>
      <c r="D5" s="19"/>
      <c r="E5" s="19"/>
      <c r="F5" s="19"/>
      <c r="G5" s="19"/>
      <c r="H5" s="19"/>
      <c r="I5" s="19"/>
    </row>
    <row r="6" spans="1:9" x14ac:dyDescent="0.25">
      <c r="A6" s="16"/>
      <c r="B6" s="21"/>
      <c r="C6" s="52" t="s">
        <v>219</v>
      </c>
      <c r="D6" s="52"/>
      <c r="E6" s="23"/>
      <c r="F6" s="22"/>
      <c r="G6" s="52" t="s">
        <v>220</v>
      </c>
      <c r="H6" s="52"/>
      <c r="I6" s="23"/>
    </row>
    <row r="7" spans="1:9" x14ac:dyDescent="0.25">
      <c r="A7" s="16"/>
      <c r="B7" s="24"/>
      <c r="C7" s="53">
        <v>2014</v>
      </c>
      <c r="D7" s="53"/>
      <c r="E7" s="23"/>
      <c r="F7" s="25"/>
      <c r="G7" s="53">
        <v>2013</v>
      </c>
      <c r="H7" s="53"/>
      <c r="I7" s="23"/>
    </row>
    <row r="8" spans="1:9" x14ac:dyDescent="0.25">
      <c r="A8" s="16"/>
      <c r="B8" s="24"/>
      <c r="C8" s="66" t="s">
        <v>221</v>
      </c>
      <c r="D8" s="66"/>
      <c r="E8" s="66"/>
      <c r="F8" s="66"/>
      <c r="G8" s="66"/>
      <c r="H8" s="66"/>
      <c r="I8" s="23"/>
    </row>
    <row r="9" spans="1:9" x14ac:dyDescent="0.25">
      <c r="A9" s="16"/>
      <c r="B9" s="28" t="s">
        <v>295</v>
      </c>
      <c r="C9" s="27" t="s">
        <v>224</v>
      </c>
      <c r="D9" s="34">
        <v>350867</v>
      </c>
      <c r="E9" s="27"/>
      <c r="F9" s="28"/>
      <c r="G9" s="27" t="s">
        <v>224</v>
      </c>
      <c r="H9" s="34">
        <v>350989</v>
      </c>
      <c r="I9" s="27"/>
    </row>
    <row r="10" spans="1:9" x14ac:dyDescent="0.25">
      <c r="A10" s="16"/>
      <c r="B10" s="32" t="s">
        <v>296</v>
      </c>
      <c r="C10" s="35"/>
      <c r="D10" s="36">
        <v>1031</v>
      </c>
      <c r="E10" s="30"/>
      <c r="F10" s="32"/>
      <c r="G10" s="35"/>
      <c r="H10" s="50" t="s">
        <v>184</v>
      </c>
      <c r="I10" s="30"/>
    </row>
    <row r="11" spans="1:9" x14ac:dyDescent="0.25">
      <c r="A11" s="16"/>
      <c r="B11" s="28" t="s">
        <v>297</v>
      </c>
      <c r="C11" s="64"/>
      <c r="D11" s="65">
        <v>351898</v>
      </c>
      <c r="E11" s="27"/>
      <c r="F11" s="28"/>
      <c r="G11" s="64"/>
      <c r="H11" s="65">
        <v>350989</v>
      </c>
      <c r="I11" s="27"/>
    </row>
    <row r="12" spans="1:9" x14ac:dyDescent="0.25">
      <c r="A12" s="16"/>
      <c r="B12" s="29" t="s">
        <v>298</v>
      </c>
      <c r="C12" s="35"/>
      <c r="D12" s="50">
        <v>49</v>
      </c>
      <c r="E12" s="30"/>
      <c r="F12" s="32"/>
      <c r="G12" s="35"/>
      <c r="H12" s="50" t="s">
        <v>184</v>
      </c>
      <c r="I12" s="30"/>
    </row>
    <row r="13" spans="1:9" ht="15.75" thickBot="1" x14ac:dyDescent="0.3">
      <c r="A13" s="16"/>
      <c r="B13" s="28" t="s">
        <v>299</v>
      </c>
      <c r="C13" s="38" t="s">
        <v>224</v>
      </c>
      <c r="D13" s="39">
        <v>351849</v>
      </c>
      <c r="E13" s="27"/>
      <c r="F13" s="28"/>
      <c r="G13" s="38" t="s">
        <v>224</v>
      </c>
      <c r="H13" s="39">
        <v>350989</v>
      </c>
      <c r="I13" s="27"/>
    </row>
    <row r="14" spans="1:9" ht="16.5" thickTop="1" x14ac:dyDescent="0.25">
      <c r="A14" s="16"/>
      <c r="B14" s="54"/>
      <c r="C14" s="54"/>
      <c r="D14" s="54"/>
      <c r="E14" s="54"/>
      <c r="F14" s="54"/>
      <c r="G14" s="54"/>
      <c r="H14" s="54"/>
      <c r="I14" s="54"/>
    </row>
    <row r="15" spans="1:9" ht="15" customHeight="1" x14ac:dyDescent="0.25">
      <c r="A15" s="16" t="s">
        <v>671</v>
      </c>
      <c r="B15" s="15" t="s">
        <v>5</v>
      </c>
      <c r="C15" s="15"/>
      <c r="D15" s="15"/>
      <c r="E15" s="15"/>
      <c r="F15" s="15"/>
      <c r="G15" s="15"/>
      <c r="H15" s="15"/>
      <c r="I15" s="15"/>
    </row>
    <row r="16" spans="1:9" x14ac:dyDescent="0.25">
      <c r="A16" s="16"/>
      <c r="B16" s="18" t="s">
        <v>317</v>
      </c>
      <c r="C16" s="18"/>
      <c r="D16" s="18"/>
      <c r="E16" s="18"/>
      <c r="F16" s="18"/>
      <c r="G16" s="18"/>
      <c r="H16" s="18"/>
      <c r="I16" s="18"/>
    </row>
    <row r="17" spans="1:9" ht="15.75" x14ac:dyDescent="0.25">
      <c r="A17" s="16"/>
      <c r="B17" s="54"/>
      <c r="C17" s="54"/>
      <c r="D17" s="54"/>
      <c r="E17" s="54"/>
      <c r="F17" s="54"/>
      <c r="G17" s="54"/>
      <c r="H17" s="54"/>
      <c r="I17" s="54"/>
    </row>
    <row r="18" spans="1:9" x14ac:dyDescent="0.25">
      <c r="A18" s="16"/>
      <c r="B18" s="24"/>
      <c r="C18" s="53" t="s">
        <v>318</v>
      </c>
      <c r="D18" s="53"/>
      <c r="E18" s="23"/>
    </row>
    <row r="19" spans="1:9" x14ac:dyDescent="0.25">
      <c r="A19" s="16"/>
      <c r="B19" s="24"/>
      <c r="C19" s="66" t="s">
        <v>221</v>
      </c>
      <c r="D19" s="66"/>
      <c r="E19" s="23"/>
    </row>
    <row r="20" spans="1:9" x14ac:dyDescent="0.25">
      <c r="A20" s="16"/>
      <c r="B20" s="67" t="s">
        <v>319</v>
      </c>
      <c r="C20" s="27"/>
      <c r="D20" s="27"/>
      <c r="E20" s="27"/>
    </row>
    <row r="21" spans="1:9" x14ac:dyDescent="0.25">
      <c r="A21" s="16"/>
      <c r="B21" s="44">
        <v>2015</v>
      </c>
      <c r="C21" s="30" t="s">
        <v>224</v>
      </c>
      <c r="D21" s="48">
        <v>49</v>
      </c>
      <c r="E21" s="30"/>
    </row>
    <row r="22" spans="1:9" x14ac:dyDescent="0.25">
      <c r="A22" s="16"/>
      <c r="B22" s="37">
        <v>2016</v>
      </c>
      <c r="C22" s="27"/>
      <c r="D22" s="49">
        <v>91</v>
      </c>
      <c r="E22" s="27"/>
    </row>
    <row r="23" spans="1:9" x14ac:dyDescent="0.25">
      <c r="A23" s="16"/>
      <c r="B23" s="44">
        <v>2017</v>
      </c>
      <c r="C23" s="30"/>
      <c r="D23" s="48">
        <v>97</v>
      </c>
      <c r="E23" s="30"/>
    </row>
    <row r="24" spans="1:9" x14ac:dyDescent="0.25">
      <c r="A24" s="16"/>
      <c r="B24" s="37">
        <v>2018</v>
      </c>
      <c r="C24" s="27"/>
      <c r="D24" s="49">
        <v>93</v>
      </c>
      <c r="E24" s="27"/>
    </row>
    <row r="25" spans="1:9" x14ac:dyDescent="0.25">
      <c r="A25" s="16"/>
      <c r="B25" s="44" t="s">
        <v>320</v>
      </c>
      <c r="C25" s="35"/>
      <c r="D25" s="36">
        <v>350702</v>
      </c>
      <c r="E25" s="30"/>
    </row>
    <row r="26" spans="1:9" ht="15.75" thickBot="1" x14ac:dyDescent="0.3">
      <c r="A26" s="16"/>
      <c r="B26" s="68" t="s">
        <v>297</v>
      </c>
      <c r="C26" s="38" t="s">
        <v>224</v>
      </c>
      <c r="D26" s="39">
        <v>351032</v>
      </c>
      <c r="E26" s="27"/>
    </row>
    <row r="27" spans="1:9" ht="15.75" thickTop="1" x14ac:dyDescent="0.25">
      <c r="A27" s="16"/>
      <c r="B27" s="19"/>
      <c r="C27" s="19"/>
      <c r="D27" s="19"/>
      <c r="E27" s="19"/>
      <c r="F27" s="19"/>
      <c r="G27" s="19"/>
      <c r="H27" s="19"/>
      <c r="I27" s="19"/>
    </row>
  </sheetData>
  <mergeCells count="20">
    <mergeCell ref="B27:I27"/>
    <mergeCell ref="C19:D19"/>
    <mergeCell ref="A1:A2"/>
    <mergeCell ref="B1:I1"/>
    <mergeCell ref="B2:I2"/>
    <mergeCell ref="B3:I3"/>
    <mergeCell ref="A4:A14"/>
    <mergeCell ref="B4:I4"/>
    <mergeCell ref="B5:I5"/>
    <mergeCell ref="B14:I14"/>
    <mergeCell ref="A15:A27"/>
    <mergeCell ref="C6:D6"/>
    <mergeCell ref="G6:H6"/>
    <mergeCell ref="C7:D7"/>
    <mergeCell ref="G7:H7"/>
    <mergeCell ref="C8:H8"/>
    <mergeCell ref="C18:D18"/>
    <mergeCell ref="B15:I15"/>
    <mergeCell ref="B16:I16"/>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36.5703125" customWidth="1"/>
    <col min="4" max="4" width="6.42578125" customWidth="1"/>
    <col min="5" max="5" width="23" customWidth="1"/>
    <col min="6" max="6" width="17" customWidth="1"/>
    <col min="7" max="7" width="32" customWidth="1"/>
    <col min="8" max="8" width="6.42578125" customWidth="1"/>
    <col min="9" max="9" width="23" customWidth="1"/>
    <col min="10" max="10" width="17" customWidth="1"/>
    <col min="11" max="11" width="32" customWidth="1"/>
    <col min="12" max="12" width="6.42578125" customWidth="1"/>
    <col min="13" max="13" width="23.140625" customWidth="1"/>
    <col min="14" max="14" width="5.42578125" customWidth="1"/>
    <col min="15" max="15" width="32" customWidth="1"/>
    <col min="16" max="16" width="6.42578125" customWidth="1"/>
    <col min="17" max="17" width="23" customWidth="1"/>
    <col min="18" max="18" width="5.42578125" customWidth="1"/>
    <col min="19" max="19" width="32" customWidth="1"/>
  </cols>
  <sheetData>
    <row r="1" spans="1:19" ht="15" customHeight="1" x14ac:dyDescent="0.25">
      <c r="A1" s="7" t="s">
        <v>6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26</v>
      </c>
      <c r="B3" s="15" t="s">
        <v>5</v>
      </c>
      <c r="C3" s="15"/>
      <c r="D3" s="15"/>
      <c r="E3" s="15"/>
      <c r="F3" s="15"/>
      <c r="G3" s="15"/>
      <c r="H3" s="15"/>
      <c r="I3" s="15"/>
      <c r="J3" s="15"/>
      <c r="K3" s="15"/>
      <c r="L3" s="15"/>
      <c r="M3" s="15"/>
      <c r="N3" s="15"/>
      <c r="O3" s="15"/>
      <c r="P3" s="15"/>
      <c r="Q3" s="15"/>
      <c r="R3" s="15"/>
      <c r="S3" s="15"/>
    </row>
    <row r="4" spans="1:19" ht="15" customHeight="1" x14ac:dyDescent="0.25">
      <c r="A4" s="16" t="s">
        <v>673</v>
      </c>
      <c r="B4" s="15" t="s">
        <v>5</v>
      </c>
      <c r="C4" s="15"/>
      <c r="D4" s="15"/>
      <c r="E4" s="15"/>
      <c r="F4" s="15"/>
      <c r="G4" s="15"/>
      <c r="H4" s="15"/>
      <c r="I4" s="15"/>
      <c r="J4" s="15"/>
      <c r="K4" s="15"/>
      <c r="L4" s="15"/>
      <c r="M4" s="15"/>
      <c r="N4" s="15"/>
      <c r="O4" s="15"/>
      <c r="P4" s="15"/>
      <c r="Q4" s="15"/>
      <c r="R4" s="15"/>
      <c r="S4" s="15"/>
    </row>
    <row r="5" spans="1:19" ht="25.5" customHeight="1" x14ac:dyDescent="0.25">
      <c r="A5" s="16"/>
      <c r="B5" s="18" t="s">
        <v>340</v>
      </c>
      <c r="C5" s="18"/>
      <c r="D5" s="18"/>
      <c r="E5" s="18"/>
      <c r="F5" s="18"/>
      <c r="G5" s="18"/>
      <c r="H5" s="18"/>
      <c r="I5" s="18"/>
      <c r="J5" s="18"/>
      <c r="K5" s="18"/>
      <c r="L5" s="18"/>
      <c r="M5" s="18"/>
      <c r="N5" s="18"/>
      <c r="O5" s="18"/>
      <c r="P5" s="18"/>
      <c r="Q5" s="18"/>
      <c r="R5" s="18"/>
      <c r="S5" s="18"/>
    </row>
    <row r="6" spans="1:19" ht="15.75" x14ac:dyDescent="0.25">
      <c r="A6" s="16"/>
      <c r="B6" s="54"/>
      <c r="C6" s="54"/>
      <c r="D6" s="54"/>
      <c r="E6" s="54"/>
      <c r="F6" s="54"/>
      <c r="G6" s="54"/>
      <c r="H6" s="54"/>
      <c r="I6" s="54"/>
      <c r="J6" s="54"/>
      <c r="K6" s="54"/>
      <c r="L6" s="54"/>
      <c r="M6" s="54"/>
      <c r="N6" s="54"/>
      <c r="O6" s="54"/>
      <c r="P6" s="54"/>
      <c r="Q6" s="54"/>
      <c r="R6" s="54"/>
      <c r="S6" s="54"/>
    </row>
    <row r="7" spans="1:19" ht="15.75" x14ac:dyDescent="0.25">
      <c r="A7" s="16"/>
      <c r="B7" s="54"/>
      <c r="C7" s="54"/>
      <c r="D7" s="54"/>
      <c r="E7" s="54"/>
      <c r="F7" s="54"/>
      <c r="G7" s="54"/>
      <c r="H7" s="54"/>
      <c r="I7" s="54"/>
      <c r="J7" s="54"/>
      <c r="K7" s="54"/>
      <c r="L7" s="54"/>
      <c r="M7" s="54"/>
      <c r="N7" s="54"/>
      <c r="O7" s="54"/>
      <c r="P7" s="54"/>
      <c r="Q7" s="54"/>
      <c r="R7" s="54"/>
      <c r="S7" s="54"/>
    </row>
    <row r="8" spans="1:19" x14ac:dyDescent="0.25">
      <c r="A8" s="16"/>
      <c r="B8" s="21"/>
      <c r="C8" s="24"/>
      <c r="D8" s="24"/>
      <c r="E8" s="70"/>
      <c r="F8" s="70"/>
      <c r="G8" s="70"/>
      <c r="H8" s="24"/>
      <c r="I8" s="53" t="s">
        <v>341</v>
      </c>
      <c r="J8" s="53"/>
      <c r="K8" s="53"/>
      <c r="L8" s="53"/>
      <c r="M8" s="53"/>
      <c r="N8" s="53"/>
      <c r="O8" s="53"/>
      <c r="P8" s="53"/>
      <c r="Q8" s="53"/>
      <c r="R8" s="53"/>
      <c r="S8" s="23"/>
    </row>
    <row r="9" spans="1:19" x14ac:dyDescent="0.25">
      <c r="A9" s="16"/>
      <c r="B9" s="72"/>
      <c r="C9" s="52" t="s">
        <v>342</v>
      </c>
      <c r="D9" s="52"/>
      <c r="E9" s="73">
        <v>41912</v>
      </c>
      <c r="F9" s="73"/>
      <c r="G9" s="75"/>
      <c r="H9" s="52"/>
      <c r="I9" s="66" t="s">
        <v>343</v>
      </c>
      <c r="J9" s="66"/>
      <c r="K9" s="76"/>
      <c r="L9" s="66"/>
      <c r="M9" s="66" t="s">
        <v>345</v>
      </c>
      <c r="N9" s="66"/>
      <c r="O9" s="76"/>
      <c r="P9" s="66"/>
      <c r="Q9" s="66" t="s">
        <v>347</v>
      </c>
      <c r="R9" s="66"/>
      <c r="S9" s="75"/>
    </row>
    <row r="10" spans="1:19" x14ac:dyDescent="0.25">
      <c r="A10" s="16"/>
      <c r="B10" s="72"/>
      <c r="C10" s="53"/>
      <c r="D10" s="52"/>
      <c r="E10" s="74"/>
      <c r="F10" s="74"/>
      <c r="G10" s="75"/>
      <c r="H10" s="52"/>
      <c r="I10" s="53" t="s">
        <v>344</v>
      </c>
      <c r="J10" s="53"/>
      <c r="K10" s="75"/>
      <c r="L10" s="77"/>
      <c r="M10" s="53" t="s">
        <v>346</v>
      </c>
      <c r="N10" s="53"/>
      <c r="O10" s="75"/>
      <c r="P10" s="77"/>
      <c r="Q10" s="53" t="s">
        <v>348</v>
      </c>
      <c r="R10" s="53"/>
      <c r="S10" s="75"/>
    </row>
    <row r="11" spans="1:19" x14ac:dyDescent="0.25">
      <c r="A11" s="16"/>
      <c r="B11" s="24"/>
      <c r="C11" s="71"/>
      <c r="D11" s="24"/>
      <c r="E11" s="52" t="s">
        <v>221</v>
      </c>
      <c r="F11" s="52"/>
      <c r="G11" s="52"/>
      <c r="H11" s="52"/>
      <c r="I11" s="52"/>
      <c r="J11" s="52"/>
      <c r="K11" s="52"/>
      <c r="L11" s="52"/>
      <c r="M11" s="52"/>
      <c r="N11" s="52"/>
      <c r="O11" s="52"/>
      <c r="P11" s="52"/>
      <c r="Q11" s="52"/>
      <c r="R11" s="52"/>
      <c r="S11" s="23"/>
    </row>
    <row r="12" spans="1:19" x14ac:dyDescent="0.25">
      <c r="A12" s="16"/>
      <c r="B12" s="28" t="s">
        <v>349</v>
      </c>
      <c r="C12" s="28" t="s">
        <v>43</v>
      </c>
      <c r="D12" s="28"/>
      <c r="E12" s="27" t="s">
        <v>224</v>
      </c>
      <c r="F12" s="34">
        <v>2109</v>
      </c>
      <c r="G12" s="27"/>
      <c r="H12" s="28"/>
      <c r="I12" s="27" t="s">
        <v>224</v>
      </c>
      <c r="J12" s="34">
        <v>2109</v>
      </c>
      <c r="K12" s="27"/>
      <c r="L12" s="28"/>
      <c r="M12" s="27" t="s">
        <v>224</v>
      </c>
      <c r="N12" s="49" t="s">
        <v>350</v>
      </c>
      <c r="O12" s="27"/>
      <c r="P12" s="28"/>
      <c r="Q12" s="27" t="s">
        <v>224</v>
      </c>
      <c r="R12" s="49" t="s">
        <v>350</v>
      </c>
      <c r="S12" s="27"/>
    </row>
    <row r="13" spans="1:19" x14ac:dyDescent="0.25">
      <c r="A13" s="16"/>
      <c r="B13" s="19"/>
      <c r="C13" s="19"/>
      <c r="D13" s="19"/>
      <c r="E13" s="19"/>
      <c r="F13" s="19"/>
      <c r="G13" s="19"/>
      <c r="H13" s="19"/>
      <c r="I13" s="19"/>
      <c r="J13" s="19"/>
      <c r="K13" s="19"/>
      <c r="L13" s="19"/>
      <c r="M13" s="19"/>
      <c r="N13" s="19"/>
      <c r="O13" s="19"/>
      <c r="P13" s="19"/>
      <c r="Q13" s="19"/>
      <c r="R13" s="19"/>
      <c r="S13" s="19"/>
    </row>
    <row r="14" spans="1:19" ht="15.75" x14ac:dyDescent="0.25">
      <c r="A14" s="16"/>
      <c r="B14" s="54"/>
      <c r="C14" s="54"/>
      <c r="D14" s="54"/>
      <c r="E14" s="54"/>
      <c r="F14" s="54"/>
      <c r="G14" s="54"/>
      <c r="H14" s="54"/>
      <c r="I14" s="54"/>
      <c r="J14" s="54"/>
      <c r="K14" s="54"/>
      <c r="L14" s="54"/>
      <c r="M14" s="54"/>
      <c r="N14" s="54"/>
      <c r="O14" s="54"/>
      <c r="P14" s="54"/>
      <c r="Q14" s="54"/>
      <c r="R14" s="54"/>
      <c r="S14" s="54"/>
    </row>
    <row r="15" spans="1:19" x14ac:dyDescent="0.25">
      <c r="A15" s="16"/>
      <c r="B15" s="78"/>
      <c r="C15" s="24"/>
      <c r="D15" s="24"/>
      <c r="E15" s="70"/>
      <c r="F15" s="70"/>
      <c r="G15" s="70"/>
      <c r="H15" s="24"/>
      <c r="I15" s="53" t="s">
        <v>341</v>
      </c>
      <c r="J15" s="53"/>
      <c r="K15" s="53"/>
      <c r="L15" s="53"/>
      <c r="M15" s="53"/>
      <c r="N15" s="53"/>
      <c r="O15" s="53"/>
      <c r="P15" s="53"/>
      <c r="Q15" s="53"/>
      <c r="R15" s="53"/>
      <c r="S15" s="23"/>
    </row>
    <row r="16" spans="1:19" x14ac:dyDescent="0.25">
      <c r="A16" s="16"/>
      <c r="B16" s="72"/>
      <c r="C16" s="52" t="s">
        <v>342</v>
      </c>
      <c r="D16" s="52"/>
      <c r="E16" s="73">
        <v>41639</v>
      </c>
      <c r="F16" s="73"/>
      <c r="G16" s="75"/>
      <c r="H16" s="52"/>
      <c r="I16" s="66" t="s">
        <v>343</v>
      </c>
      <c r="J16" s="66"/>
      <c r="K16" s="76"/>
      <c r="L16" s="66"/>
      <c r="M16" s="66" t="s">
        <v>345</v>
      </c>
      <c r="N16" s="66"/>
      <c r="O16" s="76"/>
      <c r="P16" s="66"/>
      <c r="Q16" s="66" t="s">
        <v>347</v>
      </c>
      <c r="R16" s="66"/>
      <c r="S16" s="75"/>
    </row>
    <row r="17" spans="1:19" x14ac:dyDescent="0.25">
      <c r="A17" s="16"/>
      <c r="B17" s="72"/>
      <c r="C17" s="53"/>
      <c r="D17" s="52"/>
      <c r="E17" s="74"/>
      <c r="F17" s="74"/>
      <c r="G17" s="75"/>
      <c r="H17" s="52"/>
      <c r="I17" s="53" t="s">
        <v>344</v>
      </c>
      <c r="J17" s="53"/>
      <c r="K17" s="75"/>
      <c r="L17" s="77"/>
      <c r="M17" s="53" t="s">
        <v>346</v>
      </c>
      <c r="N17" s="53"/>
      <c r="O17" s="75"/>
      <c r="P17" s="77"/>
      <c r="Q17" s="53" t="s">
        <v>348</v>
      </c>
      <c r="R17" s="53"/>
      <c r="S17" s="75"/>
    </row>
    <row r="18" spans="1:19" x14ac:dyDescent="0.25">
      <c r="A18" s="16"/>
      <c r="B18" s="24"/>
      <c r="C18" s="71"/>
      <c r="D18" s="24"/>
      <c r="E18" s="52" t="s">
        <v>221</v>
      </c>
      <c r="F18" s="52"/>
      <c r="G18" s="52"/>
      <c r="H18" s="52"/>
      <c r="I18" s="52"/>
      <c r="J18" s="52"/>
      <c r="K18" s="52"/>
      <c r="L18" s="52"/>
      <c r="M18" s="52"/>
      <c r="N18" s="52"/>
      <c r="O18" s="52"/>
      <c r="P18" s="52"/>
      <c r="Q18" s="52"/>
      <c r="R18" s="52"/>
      <c r="S18" s="23"/>
    </row>
    <row r="19" spans="1:19" x14ac:dyDescent="0.25">
      <c r="A19" s="16"/>
      <c r="B19" s="28" t="s">
        <v>349</v>
      </c>
      <c r="C19" s="28" t="s">
        <v>43</v>
      </c>
      <c r="D19" s="28"/>
      <c r="E19" s="27" t="s">
        <v>224</v>
      </c>
      <c r="F19" s="34">
        <v>1908</v>
      </c>
      <c r="G19" s="27"/>
      <c r="H19" s="28"/>
      <c r="I19" s="27" t="s">
        <v>224</v>
      </c>
      <c r="J19" s="34">
        <v>1908</v>
      </c>
      <c r="K19" s="27"/>
      <c r="L19" s="28"/>
      <c r="M19" s="27" t="s">
        <v>224</v>
      </c>
      <c r="N19" s="49" t="s">
        <v>350</v>
      </c>
      <c r="O19" s="27"/>
      <c r="P19" s="28"/>
      <c r="Q19" s="27" t="s">
        <v>224</v>
      </c>
      <c r="R19" s="49" t="s">
        <v>350</v>
      </c>
      <c r="S19" s="27"/>
    </row>
    <row r="20" spans="1:19" ht="15.75" x14ac:dyDescent="0.25">
      <c r="A20" s="16"/>
      <c r="B20" s="54"/>
      <c r="C20" s="54"/>
      <c r="D20" s="54"/>
      <c r="E20" s="54"/>
      <c r="F20" s="54"/>
      <c r="G20" s="54"/>
      <c r="H20" s="54"/>
      <c r="I20" s="54"/>
      <c r="J20" s="54"/>
      <c r="K20" s="54"/>
      <c r="L20" s="54"/>
      <c r="M20" s="54"/>
      <c r="N20" s="54"/>
      <c r="O20" s="54"/>
      <c r="P20" s="54"/>
      <c r="Q20" s="54"/>
      <c r="R20" s="54"/>
      <c r="S20" s="54"/>
    </row>
    <row r="21" spans="1:19" ht="15" customHeight="1" x14ac:dyDescent="0.25">
      <c r="A21" s="16" t="s">
        <v>674</v>
      </c>
      <c r="B21" s="15" t="s">
        <v>5</v>
      </c>
      <c r="C21" s="15"/>
      <c r="D21" s="15"/>
      <c r="E21" s="15"/>
      <c r="F21" s="15"/>
      <c r="G21" s="15"/>
      <c r="H21" s="15"/>
      <c r="I21" s="15"/>
      <c r="J21" s="15"/>
      <c r="K21" s="15"/>
      <c r="L21" s="15"/>
      <c r="M21" s="15"/>
      <c r="N21" s="15"/>
      <c r="O21" s="15"/>
      <c r="P21" s="15"/>
      <c r="Q21" s="15"/>
      <c r="R21" s="15"/>
      <c r="S21" s="15"/>
    </row>
    <row r="22" spans="1:19" x14ac:dyDescent="0.25">
      <c r="A22" s="16"/>
      <c r="B22" s="19" t="s">
        <v>352</v>
      </c>
      <c r="C22" s="19"/>
      <c r="D22" s="19"/>
      <c r="E22" s="19"/>
      <c r="F22" s="19"/>
      <c r="G22" s="19"/>
      <c r="H22" s="19"/>
      <c r="I22" s="19"/>
      <c r="J22" s="19"/>
      <c r="K22" s="19"/>
      <c r="L22" s="19"/>
      <c r="M22" s="19"/>
      <c r="N22" s="19"/>
      <c r="O22" s="19"/>
      <c r="P22" s="19"/>
      <c r="Q22" s="19"/>
      <c r="R22" s="19"/>
      <c r="S22" s="19"/>
    </row>
    <row r="23" spans="1:19" ht="15.75" x14ac:dyDescent="0.25">
      <c r="A23" s="16"/>
      <c r="B23" s="54"/>
      <c r="C23" s="54"/>
      <c r="D23" s="54"/>
      <c r="E23" s="54"/>
      <c r="F23" s="54"/>
      <c r="G23" s="54"/>
      <c r="H23" s="54"/>
      <c r="I23" s="54"/>
      <c r="J23" s="54"/>
      <c r="K23" s="54"/>
      <c r="L23" s="54"/>
      <c r="M23" s="54"/>
      <c r="N23" s="54"/>
      <c r="O23" s="54"/>
      <c r="P23" s="54"/>
      <c r="Q23" s="54"/>
      <c r="R23" s="54"/>
      <c r="S23" s="54"/>
    </row>
    <row r="24" spans="1:19" x14ac:dyDescent="0.25">
      <c r="A24" s="16"/>
      <c r="B24" s="21"/>
      <c r="C24" s="24"/>
      <c r="D24" s="74">
        <v>41912</v>
      </c>
      <c r="E24" s="74"/>
      <c r="F24" s="74"/>
      <c r="G24" s="74"/>
      <c r="H24" s="74"/>
      <c r="I24" s="74"/>
      <c r="J24" s="23"/>
      <c r="K24" s="24"/>
      <c r="L24" s="74">
        <v>41639</v>
      </c>
      <c r="M24" s="74"/>
      <c r="N24" s="74"/>
      <c r="O24" s="74"/>
      <c r="P24" s="74"/>
      <c r="Q24" s="74"/>
      <c r="R24" s="23"/>
    </row>
    <row r="25" spans="1:19" x14ac:dyDescent="0.25">
      <c r="A25" s="16"/>
      <c r="B25" s="24"/>
      <c r="C25" s="24"/>
      <c r="D25" s="61" t="s">
        <v>353</v>
      </c>
      <c r="E25" s="61"/>
      <c r="F25" s="23"/>
      <c r="G25" s="71"/>
      <c r="H25" s="61" t="s">
        <v>354</v>
      </c>
      <c r="I25" s="61"/>
      <c r="J25" s="23"/>
      <c r="K25" s="24"/>
      <c r="L25" s="61" t="s">
        <v>353</v>
      </c>
      <c r="M25" s="61"/>
      <c r="N25" s="23"/>
      <c r="O25" s="71"/>
      <c r="P25" s="61" t="s">
        <v>354</v>
      </c>
      <c r="Q25" s="61"/>
      <c r="R25" s="23"/>
    </row>
    <row r="26" spans="1:19" x14ac:dyDescent="0.25">
      <c r="A26" s="16"/>
      <c r="B26" s="24"/>
      <c r="C26" s="24"/>
      <c r="D26" s="52" t="s">
        <v>221</v>
      </c>
      <c r="E26" s="52"/>
      <c r="F26" s="52"/>
      <c r="G26" s="52"/>
      <c r="H26" s="52"/>
      <c r="I26" s="52"/>
      <c r="J26" s="23"/>
      <c r="K26" s="24"/>
      <c r="L26" s="52" t="s">
        <v>221</v>
      </c>
      <c r="M26" s="52"/>
      <c r="N26" s="52"/>
      <c r="O26" s="52"/>
      <c r="P26" s="52"/>
      <c r="Q26" s="52"/>
      <c r="R26" s="23"/>
    </row>
    <row r="27" spans="1:19" ht="26.25" x14ac:dyDescent="0.25">
      <c r="A27" s="16"/>
      <c r="B27" s="79" t="s">
        <v>355</v>
      </c>
      <c r="C27" s="28"/>
      <c r="D27" s="27" t="s">
        <v>224</v>
      </c>
      <c r="E27" s="34">
        <v>350867</v>
      </c>
      <c r="F27" s="27"/>
      <c r="G27" s="28"/>
      <c r="H27" s="27" t="s">
        <v>224</v>
      </c>
      <c r="I27" s="34">
        <v>362250</v>
      </c>
      <c r="J27" s="27"/>
      <c r="K27" s="28"/>
      <c r="L27" s="27" t="s">
        <v>224</v>
      </c>
      <c r="M27" s="34">
        <v>350989</v>
      </c>
      <c r="N27" s="27"/>
      <c r="O27" s="28"/>
      <c r="P27" s="27" t="s">
        <v>224</v>
      </c>
      <c r="Q27" s="34">
        <v>369250</v>
      </c>
      <c r="R27" s="27"/>
    </row>
    <row r="28" spans="1:19" ht="26.25" x14ac:dyDescent="0.25">
      <c r="A28" s="16"/>
      <c r="B28" s="80" t="s">
        <v>356</v>
      </c>
      <c r="C28" s="32"/>
      <c r="D28" s="30" t="s">
        <v>224</v>
      </c>
      <c r="E28" s="31">
        <v>1031</v>
      </c>
      <c r="F28" s="30"/>
      <c r="G28" s="32"/>
      <c r="H28" s="30" t="s">
        <v>224</v>
      </c>
      <c r="I28" s="31">
        <v>1031</v>
      </c>
      <c r="J28" s="30"/>
      <c r="K28" s="32"/>
      <c r="L28" s="30" t="s">
        <v>224</v>
      </c>
      <c r="M28" s="48" t="s">
        <v>184</v>
      </c>
      <c r="N28" s="30"/>
      <c r="O28" s="32"/>
      <c r="P28" s="30" t="s">
        <v>224</v>
      </c>
      <c r="Q28" s="48" t="s">
        <v>184</v>
      </c>
      <c r="R28" s="30"/>
    </row>
    <row r="29" spans="1:19" x14ac:dyDescent="0.25">
      <c r="A29" s="16"/>
      <c r="B29" s="19"/>
      <c r="C29" s="19"/>
      <c r="D29" s="19"/>
      <c r="E29" s="19"/>
      <c r="F29" s="19"/>
      <c r="G29" s="19"/>
      <c r="H29" s="19"/>
      <c r="I29" s="19"/>
      <c r="J29" s="19"/>
      <c r="K29" s="19"/>
      <c r="L29" s="19"/>
      <c r="M29" s="19"/>
      <c r="N29" s="19"/>
      <c r="O29" s="19"/>
      <c r="P29" s="19"/>
      <c r="Q29" s="19"/>
      <c r="R29" s="19"/>
      <c r="S29" s="19"/>
    </row>
  </sheetData>
  <mergeCells count="63">
    <mergeCell ref="B14:S14"/>
    <mergeCell ref="B20:S20"/>
    <mergeCell ref="A21:A29"/>
    <mergeCell ref="B21:S21"/>
    <mergeCell ref="B22:S22"/>
    <mergeCell ref="B23:S23"/>
    <mergeCell ref="B29:S29"/>
    <mergeCell ref="A1:A2"/>
    <mergeCell ref="B1:S1"/>
    <mergeCell ref="B2:S2"/>
    <mergeCell ref="B3:S3"/>
    <mergeCell ref="A4:A20"/>
    <mergeCell ref="B4:S4"/>
    <mergeCell ref="B5:S5"/>
    <mergeCell ref="B6:S6"/>
    <mergeCell ref="B7:S7"/>
    <mergeCell ref="B13:S13"/>
    <mergeCell ref="D25:E25"/>
    <mergeCell ref="H25:I25"/>
    <mergeCell ref="L25:M25"/>
    <mergeCell ref="P25:Q25"/>
    <mergeCell ref="D26:I26"/>
    <mergeCell ref="L26:Q26"/>
    <mergeCell ref="P16:P17"/>
    <mergeCell ref="Q16:R16"/>
    <mergeCell ref="Q17:R17"/>
    <mergeCell ref="S16:S17"/>
    <mergeCell ref="E18:R18"/>
    <mergeCell ref="D24:I24"/>
    <mergeCell ref="L24:Q24"/>
    <mergeCell ref="I17:J17"/>
    <mergeCell ref="K16:K17"/>
    <mergeCell ref="L16:L17"/>
    <mergeCell ref="M16:N16"/>
    <mergeCell ref="M17:N17"/>
    <mergeCell ref="O16:O17"/>
    <mergeCell ref="S9:S10"/>
    <mergeCell ref="E11:R11"/>
    <mergeCell ref="I15:R15"/>
    <mergeCell ref="B16:B17"/>
    <mergeCell ref="C16:C17"/>
    <mergeCell ref="D16:D17"/>
    <mergeCell ref="E16:F17"/>
    <mergeCell ref="G16:G17"/>
    <mergeCell ref="H16:H17"/>
    <mergeCell ref="I16:J16"/>
    <mergeCell ref="L9:L10"/>
    <mergeCell ref="M9:N9"/>
    <mergeCell ref="M10:N10"/>
    <mergeCell ref="O9:O10"/>
    <mergeCell ref="P9:P10"/>
    <mergeCell ref="Q9:R9"/>
    <mergeCell ref="Q10:R10"/>
    <mergeCell ref="I8:R8"/>
    <mergeCell ref="B9:B10"/>
    <mergeCell ref="C9:C10"/>
    <mergeCell ref="D9:D10"/>
    <mergeCell ref="E9:F10"/>
    <mergeCell ref="G9:G10"/>
    <mergeCell ref="H9:H10"/>
    <mergeCell ref="I9:J9"/>
    <mergeCell ref="I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343</v>
      </c>
      <c r="C4" s="8">
        <v>315</v>
      </c>
    </row>
    <row r="5" spans="1:3" ht="30" x14ac:dyDescent="0.25">
      <c r="A5" s="2" t="s">
        <v>70</v>
      </c>
      <c r="B5" s="6">
        <v>382770</v>
      </c>
      <c r="C5" s="6">
        <v>353428</v>
      </c>
    </row>
    <row r="6" spans="1:3" ht="30" x14ac:dyDescent="0.25">
      <c r="A6" s="2" t="s">
        <v>71</v>
      </c>
      <c r="B6" s="8">
        <v>87172</v>
      </c>
      <c r="C6" s="8">
        <v>78784</v>
      </c>
    </row>
    <row r="7" spans="1:3" x14ac:dyDescent="0.25">
      <c r="A7" s="2" t="s">
        <v>72</v>
      </c>
      <c r="B7" s="9">
        <v>0.01</v>
      </c>
      <c r="C7" s="9">
        <v>0.01</v>
      </c>
    </row>
    <row r="8" spans="1:3" x14ac:dyDescent="0.25">
      <c r="A8" s="2" t="s">
        <v>73</v>
      </c>
      <c r="B8" s="6">
        <v>100000000</v>
      </c>
      <c r="C8" s="6">
        <v>100000000</v>
      </c>
    </row>
    <row r="9" spans="1:3" x14ac:dyDescent="0.25">
      <c r="A9" s="2" t="s">
        <v>74</v>
      </c>
      <c r="B9" s="4">
        <v>0</v>
      </c>
      <c r="C9" s="4">
        <v>0</v>
      </c>
    </row>
    <row r="10" spans="1:3" x14ac:dyDescent="0.25">
      <c r="A10" s="2" t="s">
        <v>75</v>
      </c>
      <c r="B10" s="9">
        <v>0.01</v>
      </c>
      <c r="C10" s="9">
        <v>0.01</v>
      </c>
    </row>
    <row r="11" spans="1:3" x14ac:dyDescent="0.25">
      <c r="A11" s="2" t="s">
        <v>76</v>
      </c>
      <c r="B11" s="6">
        <v>500000000</v>
      </c>
      <c r="C11" s="6">
        <v>500000000</v>
      </c>
    </row>
    <row r="12" spans="1:3" x14ac:dyDescent="0.25">
      <c r="A12" s="2" t="s">
        <v>77</v>
      </c>
      <c r="B12" s="6">
        <v>32828000</v>
      </c>
      <c r="C12" s="6">
        <v>32547000</v>
      </c>
    </row>
    <row r="13" spans="1:3" x14ac:dyDescent="0.25">
      <c r="A13" s="2" t="s">
        <v>78</v>
      </c>
      <c r="B13" s="6">
        <v>32828000</v>
      </c>
      <c r="C13" s="6">
        <v>325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7109375" customWidth="1"/>
    <col min="3" max="3" width="1.85546875" customWidth="1"/>
    <col min="4" max="4" width="6" customWidth="1"/>
    <col min="5" max="5" width="1.5703125" customWidth="1"/>
    <col min="6" max="6" width="9.5703125" customWidth="1"/>
    <col min="7" max="7" width="1.85546875" customWidth="1"/>
    <col min="8" max="8" width="6" customWidth="1"/>
    <col min="9" max="9" width="9.5703125" customWidth="1"/>
  </cols>
  <sheetData>
    <row r="1" spans="1:9" ht="15" customHeight="1" x14ac:dyDescent="0.25">
      <c r="A1" s="7" t="s">
        <v>6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15" t="s">
        <v>5</v>
      </c>
      <c r="C3" s="15"/>
      <c r="D3" s="15"/>
      <c r="E3" s="15"/>
      <c r="F3" s="15"/>
      <c r="G3" s="15"/>
      <c r="H3" s="15"/>
      <c r="I3" s="15"/>
    </row>
    <row r="4" spans="1:9" ht="15" customHeight="1" x14ac:dyDescent="0.25">
      <c r="A4" s="16" t="s">
        <v>676</v>
      </c>
      <c r="B4" s="15" t="s">
        <v>5</v>
      </c>
      <c r="C4" s="15"/>
      <c r="D4" s="15"/>
      <c r="E4" s="15"/>
      <c r="F4" s="15"/>
      <c r="G4" s="15"/>
      <c r="H4" s="15"/>
      <c r="I4" s="15"/>
    </row>
    <row r="5" spans="1:9" x14ac:dyDescent="0.25">
      <c r="A5" s="16"/>
      <c r="B5" s="19" t="s">
        <v>381</v>
      </c>
      <c r="C5" s="19"/>
      <c r="D5" s="19"/>
      <c r="E5" s="19"/>
      <c r="F5" s="19"/>
      <c r="G5" s="19"/>
      <c r="H5" s="19"/>
      <c r="I5" s="19"/>
    </row>
    <row r="6" spans="1:9" ht="15.75" x14ac:dyDescent="0.25">
      <c r="A6" s="16"/>
      <c r="B6" s="54"/>
      <c r="C6" s="54"/>
      <c r="D6" s="54"/>
      <c r="E6" s="54"/>
      <c r="F6" s="54"/>
      <c r="G6" s="54"/>
      <c r="H6" s="54"/>
      <c r="I6" s="54"/>
    </row>
    <row r="7" spans="1:9" x14ac:dyDescent="0.25">
      <c r="A7" s="16"/>
      <c r="B7" s="84"/>
      <c r="C7" s="52" t="s">
        <v>382</v>
      </c>
      <c r="D7" s="52"/>
      <c r="E7" s="52"/>
      <c r="F7" s="52"/>
      <c r="G7" s="52"/>
      <c r="H7" s="52"/>
      <c r="I7" s="75"/>
    </row>
    <row r="8" spans="1:9" x14ac:dyDescent="0.25">
      <c r="A8" s="16"/>
      <c r="B8" s="84"/>
      <c r="C8" s="53" t="s">
        <v>219</v>
      </c>
      <c r="D8" s="53"/>
      <c r="E8" s="53"/>
      <c r="F8" s="53"/>
      <c r="G8" s="53"/>
      <c r="H8" s="53"/>
      <c r="I8" s="75"/>
    </row>
    <row r="9" spans="1:9" x14ac:dyDescent="0.25">
      <c r="A9" s="16"/>
      <c r="B9" s="24"/>
      <c r="C9" s="61">
        <v>2014</v>
      </c>
      <c r="D9" s="61"/>
      <c r="E9" s="23"/>
      <c r="F9" s="55"/>
      <c r="G9" s="61">
        <v>2013</v>
      </c>
      <c r="H9" s="61"/>
      <c r="I9" s="23"/>
    </row>
    <row r="10" spans="1:9" x14ac:dyDescent="0.25">
      <c r="A10" s="16"/>
      <c r="B10" s="24"/>
      <c r="C10" s="52" t="s">
        <v>221</v>
      </c>
      <c r="D10" s="52"/>
      <c r="E10" s="52"/>
      <c r="F10" s="52"/>
      <c r="G10" s="52"/>
      <c r="H10" s="52"/>
      <c r="I10" s="23"/>
    </row>
    <row r="11" spans="1:9" x14ac:dyDescent="0.25">
      <c r="A11" s="16"/>
      <c r="B11" s="28" t="s">
        <v>383</v>
      </c>
      <c r="C11" s="27" t="s">
        <v>224</v>
      </c>
      <c r="D11" s="34">
        <v>10497</v>
      </c>
      <c r="E11" s="27"/>
      <c r="F11" s="28"/>
      <c r="G11" s="27" t="s">
        <v>224</v>
      </c>
      <c r="H11" s="34">
        <v>9837</v>
      </c>
      <c r="I11" s="27"/>
    </row>
    <row r="12" spans="1:9" x14ac:dyDescent="0.25">
      <c r="A12" s="16"/>
      <c r="B12" s="32" t="s">
        <v>384</v>
      </c>
      <c r="C12" s="30"/>
      <c r="D12" s="48">
        <v>403</v>
      </c>
      <c r="E12" s="30"/>
      <c r="F12" s="32"/>
      <c r="G12" s="30"/>
      <c r="H12" s="48">
        <v>377</v>
      </c>
      <c r="I12" s="30"/>
    </row>
    <row r="13" spans="1:9" x14ac:dyDescent="0.25">
      <c r="A13" s="16"/>
      <c r="B13" s="28" t="s">
        <v>385</v>
      </c>
      <c r="C13" s="27"/>
      <c r="D13" s="49" t="s">
        <v>386</v>
      </c>
      <c r="E13" s="27" t="s">
        <v>239</v>
      </c>
      <c r="F13" s="28"/>
      <c r="G13" s="27"/>
      <c r="H13" s="49" t="s">
        <v>184</v>
      </c>
      <c r="I13" s="27"/>
    </row>
    <row r="14" spans="1:9" x14ac:dyDescent="0.25">
      <c r="A14" s="16"/>
      <c r="B14" s="32" t="s">
        <v>387</v>
      </c>
      <c r="C14" s="35"/>
      <c r="D14" s="50" t="s">
        <v>388</v>
      </c>
      <c r="E14" s="30" t="s">
        <v>239</v>
      </c>
      <c r="F14" s="32"/>
      <c r="G14" s="35"/>
      <c r="H14" s="50">
        <v>93</v>
      </c>
      <c r="I14" s="30"/>
    </row>
    <row r="15" spans="1:9" ht="15.75" thickBot="1" x14ac:dyDescent="0.3">
      <c r="A15" s="16"/>
      <c r="B15" s="28" t="s">
        <v>389</v>
      </c>
      <c r="C15" s="38" t="s">
        <v>224</v>
      </c>
      <c r="D15" s="39">
        <v>10465</v>
      </c>
      <c r="E15" s="27"/>
      <c r="F15" s="28"/>
      <c r="G15" s="38" t="s">
        <v>224</v>
      </c>
      <c r="H15" s="39">
        <v>10307</v>
      </c>
      <c r="I15" s="27"/>
    </row>
    <row r="16" spans="1:9" ht="15.75" thickTop="1" x14ac:dyDescent="0.25">
      <c r="A16" s="16"/>
      <c r="B16" s="19"/>
      <c r="C16" s="19"/>
      <c r="D16" s="19"/>
      <c r="E16" s="19"/>
      <c r="F16" s="19"/>
      <c r="G16" s="19"/>
      <c r="H16" s="19"/>
      <c r="I16" s="19"/>
    </row>
    <row r="17" spans="1:9" ht="15.75" x14ac:dyDescent="0.25">
      <c r="A17" s="16"/>
      <c r="B17" s="54"/>
      <c r="C17" s="54"/>
      <c r="D17" s="54"/>
      <c r="E17" s="54"/>
      <c r="F17" s="54"/>
      <c r="G17" s="54"/>
      <c r="H17" s="54"/>
      <c r="I17" s="54"/>
    </row>
  </sheetData>
  <mergeCells count="17">
    <mergeCell ref="B17:I17"/>
    <mergeCell ref="C10:H10"/>
    <mergeCell ref="A1:A2"/>
    <mergeCell ref="B1:I1"/>
    <mergeCell ref="B2:I2"/>
    <mergeCell ref="B3:I3"/>
    <mergeCell ref="A4:A17"/>
    <mergeCell ref="B4:I4"/>
    <mergeCell ref="B5:I5"/>
    <mergeCell ref="B6:I6"/>
    <mergeCell ref="B16:I16"/>
    <mergeCell ref="B7:B8"/>
    <mergeCell ref="C7:H7"/>
    <mergeCell ref="C8:H8"/>
    <mergeCell ref="I7:I8"/>
    <mergeCell ref="C9:D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7" t="s">
        <v>6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678</v>
      </c>
      <c r="B3" s="15" t="s">
        <v>5</v>
      </c>
      <c r="C3" s="15"/>
      <c r="D3" s="15"/>
      <c r="E3" s="15"/>
      <c r="F3" s="15"/>
      <c r="G3" s="15"/>
      <c r="H3" s="15"/>
      <c r="I3" s="15"/>
      <c r="J3" s="15"/>
      <c r="K3" s="15"/>
      <c r="L3" s="15"/>
      <c r="M3" s="15"/>
      <c r="N3" s="15"/>
      <c r="O3" s="15"/>
      <c r="P3" s="15"/>
      <c r="Q3" s="15"/>
    </row>
    <row r="4" spans="1:17" ht="15" customHeight="1" x14ac:dyDescent="0.25">
      <c r="A4" s="16" t="s">
        <v>679</v>
      </c>
      <c r="B4" s="15" t="s">
        <v>5</v>
      </c>
      <c r="C4" s="15"/>
      <c r="D4" s="15"/>
      <c r="E4" s="15"/>
      <c r="F4" s="15"/>
      <c r="G4" s="15"/>
      <c r="H4" s="15"/>
      <c r="I4" s="15"/>
      <c r="J4" s="15"/>
      <c r="K4" s="15"/>
      <c r="L4" s="15"/>
      <c r="M4" s="15"/>
      <c r="N4" s="15"/>
      <c r="O4" s="15"/>
      <c r="P4" s="15"/>
      <c r="Q4" s="15"/>
    </row>
    <row r="5" spans="1:17" x14ac:dyDescent="0.25">
      <c r="A5" s="16"/>
      <c r="B5" s="19" t="s">
        <v>396</v>
      </c>
      <c r="C5" s="19"/>
      <c r="D5" s="19"/>
      <c r="E5" s="19"/>
      <c r="F5" s="19"/>
      <c r="G5" s="19"/>
      <c r="H5" s="19"/>
      <c r="I5" s="19"/>
      <c r="J5" s="19"/>
      <c r="K5" s="19"/>
      <c r="L5" s="19"/>
      <c r="M5" s="19"/>
      <c r="N5" s="19"/>
      <c r="O5" s="19"/>
      <c r="P5" s="19"/>
      <c r="Q5" s="19"/>
    </row>
    <row r="6" spans="1:17" x14ac:dyDescent="0.25">
      <c r="A6" s="16"/>
      <c r="B6" s="62"/>
      <c r="C6" s="62"/>
      <c r="D6" s="62"/>
      <c r="E6" s="62"/>
      <c r="F6" s="62"/>
      <c r="G6" s="62"/>
      <c r="H6" s="62"/>
      <c r="I6" s="62"/>
      <c r="J6" s="62"/>
      <c r="K6" s="62"/>
      <c r="L6" s="62"/>
      <c r="M6" s="62"/>
      <c r="N6" s="62"/>
      <c r="O6" s="62"/>
      <c r="P6" s="62"/>
      <c r="Q6" s="62"/>
    </row>
    <row r="7" spans="1:17" x14ac:dyDescent="0.25">
      <c r="A7" s="16"/>
      <c r="B7" s="98"/>
      <c r="C7" s="52" t="s">
        <v>397</v>
      </c>
      <c r="D7" s="52"/>
      <c r="E7" s="52"/>
      <c r="F7" s="52"/>
      <c r="G7" s="52"/>
      <c r="H7" s="52"/>
      <c r="I7" s="75"/>
      <c r="J7" s="99"/>
      <c r="K7" s="52" t="s">
        <v>382</v>
      </c>
      <c r="L7" s="52"/>
      <c r="M7" s="52"/>
      <c r="N7" s="52"/>
      <c r="O7" s="52"/>
      <c r="P7" s="52"/>
      <c r="Q7" s="75"/>
    </row>
    <row r="8" spans="1:17" x14ac:dyDescent="0.25">
      <c r="A8" s="16"/>
      <c r="B8" s="98"/>
      <c r="C8" s="53" t="s">
        <v>219</v>
      </c>
      <c r="D8" s="53"/>
      <c r="E8" s="53"/>
      <c r="F8" s="53"/>
      <c r="G8" s="53"/>
      <c r="H8" s="53"/>
      <c r="I8" s="75"/>
      <c r="J8" s="99"/>
      <c r="K8" s="53" t="s">
        <v>219</v>
      </c>
      <c r="L8" s="53"/>
      <c r="M8" s="53"/>
      <c r="N8" s="53"/>
      <c r="O8" s="53"/>
      <c r="P8" s="53"/>
      <c r="Q8" s="75"/>
    </row>
    <row r="9" spans="1:17" x14ac:dyDescent="0.25">
      <c r="A9" s="16"/>
      <c r="B9" s="24"/>
      <c r="C9" s="61">
        <v>2014</v>
      </c>
      <c r="D9" s="61"/>
      <c r="E9" s="23"/>
      <c r="F9" s="55"/>
      <c r="G9" s="61">
        <v>2013</v>
      </c>
      <c r="H9" s="61"/>
      <c r="I9" s="23"/>
      <c r="J9" s="85"/>
      <c r="K9" s="61">
        <v>2014</v>
      </c>
      <c r="L9" s="61"/>
      <c r="M9" s="23"/>
      <c r="N9" s="55"/>
      <c r="O9" s="61">
        <v>2013</v>
      </c>
      <c r="P9" s="61"/>
      <c r="Q9" s="23"/>
    </row>
    <row r="10" spans="1:17" x14ac:dyDescent="0.25">
      <c r="A10" s="16"/>
      <c r="B10" s="24"/>
      <c r="C10" s="52" t="s">
        <v>221</v>
      </c>
      <c r="D10" s="52"/>
      <c r="E10" s="52"/>
      <c r="F10" s="52"/>
      <c r="G10" s="52"/>
      <c r="H10" s="52"/>
      <c r="I10" s="23"/>
      <c r="J10" s="85"/>
      <c r="K10" s="52" t="s">
        <v>221</v>
      </c>
      <c r="L10" s="52"/>
      <c r="M10" s="52"/>
      <c r="N10" s="52"/>
      <c r="O10" s="52"/>
      <c r="P10" s="52"/>
      <c r="Q10" s="23"/>
    </row>
    <row r="11" spans="1:17" x14ac:dyDescent="0.25">
      <c r="A11" s="16"/>
      <c r="B11" s="28" t="s">
        <v>398</v>
      </c>
      <c r="C11" s="86" t="s">
        <v>224</v>
      </c>
      <c r="D11" s="87">
        <v>700</v>
      </c>
      <c r="E11" s="86"/>
      <c r="F11" s="88"/>
      <c r="G11" s="86" t="s">
        <v>224</v>
      </c>
      <c r="H11" s="87">
        <v>828</v>
      </c>
      <c r="I11" s="86"/>
      <c r="J11" s="85"/>
      <c r="K11" s="86" t="s">
        <v>224</v>
      </c>
      <c r="L11" s="89">
        <v>2100</v>
      </c>
      <c r="M11" s="86"/>
      <c r="N11" s="88"/>
      <c r="O11" s="86" t="s">
        <v>224</v>
      </c>
      <c r="P11" s="89">
        <v>2528</v>
      </c>
      <c r="Q11" s="86"/>
    </row>
    <row r="12" spans="1:17" x14ac:dyDescent="0.25">
      <c r="A12" s="16"/>
      <c r="B12" s="32" t="s">
        <v>399</v>
      </c>
      <c r="C12" s="90"/>
      <c r="D12" s="91">
        <v>1543</v>
      </c>
      <c r="E12" s="90"/>
      <c r="F12" s="85"/>
      <c r="G12" s="90"/>
      <c r="H12" s="91">
        <v>1384</v>
      </c>
      <c r="I12" s="90"/>
      <c r="J12" s="85"/>
      <c r="K12" s="90"/>
      <c r="L12" s="91">
        <v>4628</v>
      </c>
      <c r="M12" s="90"/>
      <c r="N12" s="85"/>
      <c r="O12" s="90"/>
      <c r="P12" s="91">
        <v>4179</v>
      </c>
      <c r="Q12" s="90"/>
    </row>
    <row r="13" spans="1:17" x14ac:dyDescent="0.25">
      <c r="A13" s="16"/>
      <c r="B13" s="28" t="s">
        <v>400</v>
      </c>
      <c r="C13" s="86"/>
      <c r="D13" s="87" t="s">
        <v>401</v>
      </c>
      <c r="E13" s="86" t="s">
        <v>239</v>
      </c>
      <c r="F13" s="88"/>
      <c r="G13" s="86"/>
      <c r="H13" s="87" t="s">
        <v>402</v>
      </c>
      <c r="I13" s="86" t="s">
        <v>239</v>
      </c>
      <c r="J13" s="85"/>
      <c r="K13" s="86"/>
      <c r="L13" s="87" t="s">
        <v>403</v>
      </c>
      <c r="M13" s="86" t="s">
        <v>239</v>
      </c>
      <c r="N13" s="88"/>
      <c r="O13" s="86"/>
      <c r="P13" s="87" t="s">
        <v>404</v>
      </c>
      <c r="Q13" s="86" t="s">
        <v>239</v>
      </c>
    </row>
    <row r="14" spans="1:17" x14ac:dyDescent="0.25">
      <c r="A14" s="16"/>
      <c r="B14" s="32" t="s">
        <v>405</v>
      </c>
      <c r="C14" s="92"/>
      <c r="D14" s="93">
        <v>460</v>
      </c>
      <c r="E14" s="90"/>
      <c r="F14" s="85"/>
      <c r="G14" s="92"/>
      <c r="H14" s="93">
        <v>880</v>
      </c>
      <c r="I14" s="90"/>
      <c r="J14" s="85"/>
      <c r="K14" s="92"/>
      <c r="L14" s="94">
        <v>1380</v>
      </c>
      <c r="M14" s="90"/>
      <c r="N14" s="85"/>
      <c r="O14" s="92"/>
      <c r="P14" s="94">
        <v>2745</v>
      </c>
      <c r="Q14" s="90"/>
    </row>
    <row r="15" spans="1:17" ht="15.75" thickBot="1" x14ac:dyDescent="0.3">
      <c r="A15" s="16"/>
      <c r="B15" s="33" t="s">
        <v>406</v>
      </c>
      <c r="C15" s="95" t="s">
        <v>224</v>
      </c>
      <c r="D15" s="96">
        <v>785</v>
      </c>
      <c r="E15" s="86"/>
      <c r="F15" s="88"/>
      <c r="G15" s="95" t="s">
        <v>224</v>
      </c>
      <c r="H15" s="97">
        <v>1438</v>
      </c>
      <c r="I15" s="86"/>
      <c r="J15" s="85"/>
      <c r="K15" s="95" t="s">
        <v>224</v>
      </c>
      <c r="L15" s="97">
        <v>2355</v>
      </c>
      <c r="M15" s="86"/>
      <c r="N15" s="88"/>
      <c r="O15" s="95" t="s">
        <v>224</v>
      </c>
      <c r="P15" s="97">
        <v>4493</v>
      </c>
      <c r="Q15" s="86"/>
    </row>
    <row r="16" spans="1:17" ht="15.75" thickTop="1" x14ac:dyDescent="0.25">
      <c r="A16" s="16"/>
      <c r="B16" s="62"/>
      <c r="C16" s="62"/>
      <c r="D16" s="62"/>
      <c r="E16" s="62"/>
      <c r="F16" s="62"/>
      <c r="G16" s="62"/>
      <c r="H16" s="62"/>
      <c r="I16" s="62"/>
      <c r="J16" s="62"/>
      <c r="K16" s="62"/>
      <c r="L16" s="62"/>
      <c r="M16" s="62"/>
      <c r="N16" s="62"/>
      <c r="O16" s="62"/>
      <c r="P16" s="62"/>
      <c r="Q16" s="62"/>
    </row>
    <row r="17" spans="1:17" ht="30" x14ac:dyDescent="0.25">
      <c r="A17" s="2" t="s">
        <v>680</v>
      </c>
      <c r="B17" s="15" t="s">
        <v>5</v>
      </c>
      <c r="C17" s="15"/>
      <c r="D17" s="15"/>
      <c r="E17" s="15"/>
      <c r="F17" s="15"/>
      <c r="G17" s="15"/>
      <c r="H17" s="15"/>
      <c r="I17" s="15"/>
      <c r="J17" s="15"/>
      <c r="K17" s="15"/>
      <c r="L17" s="15"/>
      <c r="M17" s="15"/>
      <c r="N17" s="15"/>
      <c r="O17" s="15"/>
      <c r="P17" s="15"/>
      <c r="Q17" s="15"/>
    </row>
    <row r="18" spans="1:17" ht="15" customHeight="1" x14ac:dyDescent="0.25">
      <c r="A18" s="16" t="s">
        <v>679</v>
      </c>
      <c r="B18" s="15" t="s">
        <v>5</v>
      </c>
      <c r="C18" s="15"/>
      <c r="D18" s="15"/>
      <c r="E18" s="15"/>
      <c r="F18" s="15"/>
      <c r="G18" s="15"/>
      <c r="H18" s="15"/>
      <c r="I18" s="15"/>
      <c r="J18" s="15"/>
      <c r="K18" s="15"/>
      <c r="L18" s="15"/>
      <c r="M18" s="15"/>
      <c r="N18" s="15"/>
      <c r="O18" s="15"/>
      <c r="P18" s="15"/>
      <c r="Q18" s="15"/>
    </row>
    <row r="19" spans="1:17" x14ac:dyDescent="0.25">
      <c r="A19" s="16"/>
      <c r="B19" s="19" t="s">
        <v>408</v>
      </c>
      <c r="C19" s="19"/>
      <c r="D19" s="19"/>
      <c r="E19" s="19"/>
      <c r="F19" s="19"/>
      <c r="G19" s="19"/>
      <c r="H19" s="19"/>
      <c r="I19" s="19"/>
      <c r="J19" s="19"/>
      <c r="K19" s="19"/>
      <c r="L19" s="19"/>
      <c r="M19" s="19"/>
      <c r="N19" s="19"/>
      <c r="O19" s="19"/>
      <c r="P19" s="19"/>
      <c r="Q19" s="19"/>
    </row>
    <row r="20" spans="1:17" x14ac:dyDescent="0.25">
      <c r="A20" s="16"/>
      <c r="B20" s="62"/>
      <c r="C20" s="62"/>
      <c r="D20" s="62"/>
      <c r="E20" s="62"/>
      <c r="F20" s="62"/>
      <c r="G20" s="62"/>
      <c r="H20" s="62"/>
      <c r="I20" s="62"/>
      <c r="J20" s="62"/>
      <c r="K20" s="62"/>
      <c r="L20" s="62"/>
      <c r="M20" s="62"/>
      <c r="N20" s="62"/>
      <c r="O20" s="62"/>
      <c r="P20" s="62"/>
      <c r="Q20" s="62"/>
    </row>
    <row r="21" spans="1:17" x14ac:dyDescent="0.25">
      <c r="A21" s="16"/>
      <c r="B21" s="98"/>
      <c r="C21" s="52" t="s">
        <v>397</v>
      </c>
      <c r="D21" s="52"/>
      <c r="E21" s="52"/>
      <c r="F21" s="52"/>
      <c r="G21" s="52"/>
      <c r="H21" s="52"/>
      <c r="I21" s="75"/>
      <c r="J21" s="99"/>
      <c r="K21" s="52" t="s">
        <v>382</v>
      </c>
      <c r="L21" s="52"/>
      <c r="M21" s="52"/>
      <c r="N21" s="52"/>
      <c r="O21" s="52"/>
      <c r="P21" s="52"/>
      <c r="Q21" s="75"/>
    </row>
    <row r="22" spans="1:17" x14ac:dyDescent="0.25">
      <c r="A22" s="16"/>
      <c r="B22" s="98"/>
      <c r="C22" s="53" t="s">
        <v>219</v>
      </c>
      <c r="D22" s="53"/>
      <c r="E22" s="53"/>
      <c r="F22" s="53"/>
      <c r="G22" s="53"/>
      <c r="H22" s="53"/>
      <c r="I22" s="75"/>
      <c r="J22" s="99"/>
      <c r="K22" s="53" t="s">
        <v>219</v>
      </c>
      <c r="L22" s="53"/>
      <c r="M22" s="53"/>
      <c r="N22" s="53"/>
      <c r="O22" s="53"/>
      <c r="P22" s="53"/>
      <c r="Q22" s="75"/>
    </row>
    <row r="23" spans="1:17" x14ac:dyDescent="0.25">
      <c r="A23" s="16"/>
      <c r="B23" s="24"/>
      <c r="C23" s="61">
        <v>2014</v>
      </c>
      <c r="D23" s="61"/>
      <c r="E23" s="23"/>
      <c r="F23" s="55"/>
      <c r="G23" s="61">
        <v>2013</v>
      </c>
      <c r="H23" s="61"/>
      <c r="I23" s="23"/>
      <c r="J23" s="85"/>
      <c r="K23" s="61">
        <v>2014</v>
      </c>
      <c r="L23" s="61"/>
      <c r="M23" s="23"/>
      <c r="N23" s="55"/>
      <c r="O23" s="61">
        <v>2013</v>
      </c>
      <c r="P23" s="61"/>
      <c r="Q23" s="23"/>
    </row>
    <row r="24" spans="1:17" x14ac:dyDescent="0.25">
      <c r="A24" s="16"/>
      <c r="B24" s="24"/>
      <c r="C24" s="52" t="s">
        <v>221</v>
      </c>
      <c r="D24" s="52"/>
      <c r="E24" s="52"/>
      <c r="F24" s="52"/>
      <c r="G24" s="52"/>
      <c r="H24" s="52"/>
      <c r="I24" s="23"/>
      <c r="J24" s="85"/>
      <c r="K24" s="52" t="s">
        <v>221</v>
      </c>
      <c r="L24" s="52"/>
      <c r="M24" s="52"/>
      <c r="N24" s="52"/>
      <c r="O24" s="52"/>
      <c r="P24" s="52"/>
      <c r="Q24" s="23"/>
    </row>
    <row r="25" spans="1:17" x14ac:dyDescent="0.25">
      <c r="A25" s="16"/>
      <c r="B25" s="28" t="s">
        <v>398</v>
      </c>
      <c r="C25" s="86" t="s">
        <v>224</v>
      </c>
      <c r="D25" s="87">
        <v>140</v>
      </c>
      <c r="E25" s="86"/>
      <c r="F25" s="88"/>
      <c r="G25" s="86" t="s">
        <v>224</v>
      </c>
      <c r="H25" s="87">
        <v>130</v>
      </c>
      <c r="I25" s="86"/>
      <c r="J25" s="85"/>
      <c r="K25" s="86" t="s">
        <v>224</v>
      </c>
      <c r="L25" s="87">
        <v>375</v>
      </c>
      <c r="M25" s="86"/>
      <c r="N25" s="88"/>
      <c r="O25" s="86" t="s">
        <v>224</v>
      </c>
      <c r="P25" s="87">
        <v>420</v>
      </c>
      <c r="Q25" s="86"/>
    </row>
    <row r="26" spans="1:17" x14ac:dyDescent="0.25">
      <c r="A26" s="16"/>
      <c r="B26" s="32" t="s">
        <v>399</v>
      </c>
      <c r="C26" s="90"/>
      <c r="D26" s="100">
        <v>348</v>
      </c>
      <c r="E26" s="90"/>
      <c r="F26" s="85"/>
      <c r="G26" s="90"/>
      <c r="H26" s="100">
        <v>285</v>
      </c>
      <c r="I26" s="90"/>
      <c r="J26" s="85"/>
      <c r="K26" s="90"/>
      <c r="L26" s="100">
        <v>953</v>
      </c>
      <c r="M26" s="90"/>
      <c r="N26" s="85"/>
      <c r="O26" s="90"/>
      <c r="P26" s="100">
        <v>870</v>
      </c>
      <c r="Q26" s="90"/>
    </row>
    <row r="27" spans="1:17" x14ac:dyDescent="0.25">
      <c r="A27" s="16"/>
      <c r="B27" s="28" t="s">
        <v>405</v>
      </c>
      <c r="C27" s="101"/>
      <c r="D27" s="102">
        <v>155</v>
      </c>
      <c r="E27" s="86"/>
      <c r="F27" s="88"/>
      <c r="G27" s="101"/>
      <c r="H27" s="102">
        <v>161</v>
      </c>
      <c r="I27" s="86"/>
      <c r="J27" s="85"/>
      <c r="K27" s="101"/>
      <c r="L27" s="102">
        <v>315</v>
      </c>
      <c r="M27" s="86"/>
      <c r="N27" s="88"/>
      <c r="O27" s="101"/>
      <c r="P27" s="102">
        <v>525</v>
      </c>
      <c r="Q27" s="86"/>
    </row>
    <row r="28" spans="1:17" ht="15.75" thickBot="1" x14ac:dyDescent="0.3">
      <c r="A28" s="16"/>
      <c r="B28" s="29" t="s">
        <v>406</v>
      </c>
      <c r="C28" s="103" t="s">
        <v>224</v>
      </c>
      <c r="D28" s="104">
        <v>643</v>
      </c>
      <c r="E28" s="90"/>
      <c r="F28" s="85"/>
      <c r="G28" s="103" t="s">
        <v>224</v>
      </c>
      <c r="H28" s="104">
        <v>576</v>
      </c>
      <c r="I28" s="90"/>
      <c r="J28" s="85"/>
      <c r="K28" s="103" t="s">
        <v>224</v>
      </c>
      <c r="L28" s="105">
        <v>1643</v>
      </c>
      <c r="M28" s="90"/>
      <c r="N28" s="85"/>
      <c r="O28" s="103" t="s">
        <v>224</v>
      </c>
      <c r="P28" s="105">
        <v>1815</v>
      </c>
      <c r="Q28" s="90"/>
    </row>
    <row r="29" spans="1:17" ht="15.75" thickTop="1" x14ac:dyDescent="0.25">
      <c r="A29" s="16"/>
      <c r="B29" s="62"/>
      <c r="C29" s="62"/>
      <c r="D29" s="62"/>
      <c r="E29" s="62"/>
      <c r="F29" s="62"/>
      <c r="G29" s="62"/>
      <c r="H29" s="62"/>
      <c r="I29" s="62"/>
      <c r="J29" s="62"/>
      <c r="K29" s="62"/>
      <c r="L29" s="62"/>
      <c r="M29" s="62"/>
      <c r="N29" s="62"/>
      <c r="O29" s="62"/>
      <c r="P29" s="62"/>
      <c r="Q29" s="62"/>
    </row>
  </sheetData>
  <mergeCells count="43">
    <mergeCell ref="B17:Q17"/>
    <mergeCell ref="A18:A29"/>
    <mergeCell ref="B18:Q18"/>
    <mergeCell ref="B19:Q19"/>
    <mergeCell ref="B20:Q20"/>
    <mergeCell ref="B29:Q29"/>
    <mergeCell ref="A1:A2"/>
    <mergeCell ref="B1:Q1"/>
    <mergeCell ref="B2:Q2"/>
    <mergeCell ref="B3:Q3"/>
    <mergeCell ref="A4:A16"/>
    <mergeCell ref="B4:Q4"/>
    <mergeCell ref="B5:Q5"/>
    <mergeCell ref="B6:Q6"/>
    <mergeCell ref="B16:Q16"/>
    <mergeCell ref="Q21:Q22"/>
    <mergeCell ref="C23:D23"/>
    <mergeCell ref="G23:H23"/>
    <mergeCell ref="K23:L23"/>
    <mergeCell ref="O23:P23"/>
    <mergeCell ref="C24:H24"/>
    <mergeCell ref="K24:P24"/>
    <mergeCell ref="B21:B22"/>
    <mergeCell ref="C21:H21"/>
    <mergeCell ref="C22:H22"/>
    <mergeCell ref="I21:I22"/>
    <mergeCell ref="J21:J22"/>
    <mergeCell ref="K21:P21"/>
    <mergeCell ref="K22:P22"/>
    <mergeCell ref="Q7:Q8"/>
    <mergeCell ref="C9:D9"/>
    <mergeCell ref="G9:H9"/>
    <mergeCell ref="K9:L9"/>
    <mergeCell ref="O9:P9"/>
    <mergeCell ref="C10:H10"/>
    <mergeCell ref="K10:P10"/>
    <mergeCell ref="B7:B8"/>
    <mergeCell ref="C7:H7"/>
    <mergeCell ref="C8:H8"/>
    <mergeCell ref="I7:I8"/>
    <mergeCell ref="J7:J8"/>
    <mergeCell ref="K7:P7"/>
    <mergeCell ref="K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21.42578125" bestFit="1" customWidth="1"/>
    <col min="3" max="3" width="2.42578125" customWidth="1"/>
    <col min="4" max="4" width="8.85546875" customWidth="1"/>
    <col min="7" max="7" width="2.28515625" customWidth="1"/>
    <col min="8" max="8" width="8.42578125" customWidth="1"/>
    <col min="11" max="11" width="1.85546875" bestFit="1" customWidth="1"/>
    <col min="12" max="12" width="6.5703125" bestFit="1" customWidth="1"/>
    <col min="15" max="15" width="1.85546875" bestFit="1" customWidth="1"/>
    <col min="16" max="16" width="7.85546875" bestFit="1" customWidth="1"/>
  </cols>
  <sheetData>
    <row r="1" spans="1:17" ht="15" customHeight="1" x14ac:dyDescent="0.25">
      <c r="A1" s="7" t="s">
        <v>6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0</v>
      </c>
      <c r="B3" s="15" t="s">
        <v>5</v>
      </c>
      <c r="C3" s="15"/>
      <c r="D3" s="15"/>
      <c r="E3" s="15"/>
      <c r="F3" s="15"/>
      <c r="G3" s="15"/>
      <c r="H3" s="15"/>
      <c r="I3" s="15"/>
      <c r="J3" s="15"/>
      <c r="K3" s="15"/>
      <c r="L3" s="15"/>
      <c r="M3" s="15"/>
      <c r="N3" s="15"/>
      <c r="O3" s="15"/>
      <c r="P3" s="15"/>
      <c r="Q3" s="15"/>
    </row>
    <row r="4" spans="1:17" ht="15" customHeight="1" x14ac:dyDescent="0.25">
      <c r="A4" s="16" t="s">
        <v>682</v>
      </c>
      <c r="B4" s="15" t="s">
        <v>5</v>
      </c>
      <c r="C4" s="15"/>
      <c r="D4" s="15"/>
      <c r="E4" s="15"/>
      <c r="F4" s="15"/>
      <c r="G4" s="15"/>
      <c r="H4" s="15"/>
      <c r="I4" s="15"/>
      <c r="J4" s="15"/>
      <c r="K4" s="15"/>
      <c r="L4" s="15"/>
      <c r="M4" s="15"/>
      <c r="N4" s="15"/>
      <c r="O4" s="15"/>
      <c r="P4" s="15"/>
      <c r="Q4" s="15"/>
    </row>
    <row r="5" spans="1:17" ht="15.75" customHeight="1" x14ac:dyDescent="0.25">
      <c r="A5" s="16"/>
      <c r="B5" s="112" t="s">
        <v>418</v>
      </c>
      <c r="C5" s="112"/>
      <c r="D5" s="112"/>
      <c r="E5" s="112"/>
      <c r="F5" s="112"/>
      <c r="G5" s="112"/>
      <c r="H5" s="112"/>
      <c r="I5" s="112"/>
      <c r="J5" s="112"/>
      <c r="K5" s="112"/>
      <c r="L5" s="112"/>
      <c r="M5" s="112"/>
      <c r="N5" s="112"/>
      <c r="O5" s="112"/>
      <c r="P5" s="112"/>
      <c r="Q5" s="112"/>
    </row>
    <row r="6" spans="1:17" ht="15.75" x14ac:dyDescent="0.25">
      <c r="A6" s="16"/>
      <c r="B6" s="54"/>
      <c r="C6" s="54"/>
      <c r="D6" s="54"/>
      <c r="E6" s="54"/>
      <c r="F6" s="54"/>
      <c r="G6" s="54"/>
      <c r="H6" s="54"/>
      <c r="I6" s="54"/>
      <c r="J6" s="54"/>
      <c r="K6" s="54"/>
      <c r="L6" s="54"/>
      <c r="M6" s="54"/>
      <c r="N6" s="54"/>
      <c r="O6" s="54"/>
      <c r="P6" s="54"/>
      <c r="Q6" s="54"/>
    </row>
    <row r="7" spans="1:17" x14ac:dyDescent="0.25">
      <c r="A7" s="16"/>
      <c r="B7" s="84"/>
      <c r="C7" s="52" t="s">
        <v>397</v>
      </c>
      <c r="D7" s="52"/>
      <c r="E7" s="52"/>
      <c r="F7" s="52"/>
      <c r="G7" s="52"/>
      <c r="H7" s="52"/>
      <c r="I7" s="75"/>
      <c r="J7" s="99"/>
      <c r="K7" s="52" t="s">
        <v>382</v>
      </c>
      <c r="L7" s="52"/>
      <c r="M7" s="52"/>
      <c r="N7" s="52"/>
      <c r="O7" s="52"/>
      <c r="P7" s="52"/>
      <c r="Q7" s="75"/>
    </row>
    <row r="8" spans="1:17" x14ac:dyDescent="0.25">
      <c r="A8" s="16"/>
      <c r="B8" s="84"/>
      <c r="C8" s="53" t="s">
        <v>219</v>
      </c>
      <c r="D8" s="53"/>
      <c r="E8" s="53"/>
      <c r="F8" s="53"/>
      <c r="G8" s="53"/>
      <c r="H8" s="53"/>
      <c r="I8" s="75"/>
      <c r="J8" s="99"/>
      <c r="K8" s="53" t="s">
        <v>219</v>
      </c>
      <c r="L8" s="53"/>
      <c r="M8" s="53"/>
      <c r="N8" s="53"/>
      <c r="O8" s="53"/>
      <c r="P8" s="53"/>
      <c r="Q8" s="75"/>
    </row>
    <row r="9" spans="1:17" x14ac:dyDescent="0.25">
      <c r="A9" s="16"/>
      <c r="B9" s="24"/>
      <c r="C9" s="61">
        <v>2014</v>
      </c>
      <c r="D9" s="61"/>
      <c r="E9" s="23"/>
      <c r="F9" s="55"/>
      <c r="G9" s="61">
        <v>2013</v>
      </c>
      <c r="H9" s="61"/>
      <c r="I9" s="23"/>
      <c r="J9" s="85"/>
      <c r="K9" s="61">
        <v>2014</v>
      </c>
      <c r="L9" s="61"/>
      <c r="M9" s="23"/>
      <c r="N9" s="55"/>
      <c r="O9" s="61">
        <v>2013</v>
      </c>
      <c r="P9" s="61"/>
      <c r="Q9" s="23"/>
    </row>
    <row r="10" spans="1:17" x14ac:dyDescent="0.25">
      <c r="A10" s="16"/>
      <c r="B10" s="24"/>
      <c r="C10" s="52" t="s">
        <v>221</v>
      </c>
      <c r="D10" s="52"/>
      <c r="E10" s="52"/>
      <c r="F10" s="52"/>
      <c r="G10" s="52"/>
      <c r="H10" s="52"/>
      <c r="I10" s="23"/>
      <c r="J10" s="85"/>
      <c r="K10" s="52" t="s">
        <v>221</v>
      </c>
      <c r="L10" s="52"/>
      <c r="M10" s="52"/>
      <c r="N10" s="52"/>
      <c r="O10" s="52"/>
      <c r="P10" s="52"/>
      <c r="Q10" s="23"/>
    </row>
    <row r="11" spans="1:17" x14ac:dyDescent="0.25">
      <c r="A11" s="16"/>
      <c r="B11" s="28" t="s">
        <v>419</v>
      </c>
      <c r="C11" s="86" t="s">
        <v>224</v>
      </c>
      <c r="D11" s="89">
        <v>177978</v>
      </c>
      <c r="E11" s="86"/>
      <c r="F11" s="88"/>
      <c r="G11" s="86" t="s">
        <v>224</v>
      </c>
      <c r="H11" s="89">
        <v>192714</v>
      </c>
      <c r="I11" s="86"/>
      <c r="J11" s="85"/>
      <c r="K11" s="86" t="s">
        <v>224</v>
      </c>
      <c r="L11" s="89">
        <v>524614</v>
      </c>
      <c r="M11" s="86"/>
      <c r="N11" s="88"/>
      <c r="O11" s="86" t="s">
        <v>224</v>
      </c>
      <c r="P11" s="89">
        <v>582030</v>
      </c>
      <c r="Q11" s="86"/>
    </row>
    <row r="12" spans="1:17" x14ac:dyDescent="0.25">
      <c r="A12" s="16"/>
      <c r="B12" s="32" t="s">
        <v>420</v>
      </c>
      <c r="C12" s="90"/>
      <c r="D12" s="91">
        <v>93872</v>
      </c>
      <c r="E12" s="90"/>
      <c r="F12" s="85"/>
      <c r="G12" s="90"/>
      <c r="H12" s="91">
        <v>98572</v>
      </c>
      <c r="I12" s="90"/>
      <c r="J12" s="85"/>
      <c r="K12" s="90"/>
      <c r="L12" s="91">
        <v>303827</v>
      </c>
      <c r="M12" s="90"/>
      <c r="N12" s="85"/>
      <c r="O12" s="90"/>
      <c r="P12" s="91">
        <v>311603</v>
      </c>
      <c r="Q12" s="90"/>
    </row>
    <row r="13" spans="1:17" x14ac:dyDescent="0.25">
      <c r="A13" s="16"/>
      <c r="B13" s="28" t="s">
        <v>421</v>
      </c>
      <c r="C13" s="86"/>
      <c r="D13" s="89">
        <v>39959</v>
      </c>
      <c r="E13" s="86"/>
      <c r="F13" s="88"/>
      <c r="G13" s="86"/>
      <c r="H13" s="89">
        <v>28231</v>
      </c>
      <c r="I13" s="86"/>
      <c r="J13" s="85"/>
      <c r="K13" s="86"/>
      <c r="L13" s="89">
        <v>104564</v>
      </c>
      <c r="M13" s="86"/>
      <c r="N13" s="88"/>
      <c r="O13" s="86"/>
      <c r="P13" s="89">
        <v>84504</v>
      </c>
      <c r="Q13" s="86"/>
    </row>
    <row r="14" spans="1:17" x14ac:dyDescent="0.25">
      <c r="A14" s="16"/>
      <c r="B14" s="32" t="s">
        <v>422</v>
      </c>
      <c r="C14" s="90"/>
      <c r="D14" s="91">
        <v>7014</v>
      </c>
      <c r="E14" s="90"/>
      <c r="F14" s="85"/>
      <c r="G14" s="90"/>
      <c r="H14" s="91">
        <v>7187</v>
      </c>
      <c r="I14" s="90"/>
      <c r="J14" s="85"/>
      <c r="K14" s="90"/>
      <c r="L14" s="91">
        <v>21058</v>
      </c>
      <c r="M14" s="90"/>
      <c r="N14" s="85"/>
      <c r="O14" s="90"/>
      <c r="P14" s="91">
        <v>22635</v>
      </c>
      <c r="Q14" s="90"/>
    </row>
    <row r="15" spans="1:17" x14ac:dyDescent="0.25">
      <c r="A15" s="16"/>
      <c r="B15" s="28" t="s">
        <v>231</v>
      </c>
      <c r="C15" s="101"/>
      <c r="D15" s="102">
        <v>148</v>
      </c>
      <c r="E15" s="86"/>
      <c r="F15" s="88"/>
      <c r="G15" s="101"/>
      <c r="H15" s="102">
        <v>405</v>
      </c>
      <c r="I15" s="86"/>
      <c r="J15" s="85"/>
      <c r="K15" s="101"/>
      <c r="L15" s="102">
        <v>331</v>
      </c>
      <c r="M15" s="86"/>
      <c r="N15" s="88"/>
      <c r="O15" s="101"/>
      <c r="P15" s="102">
        <v>987</v>
      </c>
      <c r="Q15" s="86"/>
    </row>
    <row r="16" spans="1:17" ht="15.75" thickBot="1" x14ac:dyDescent="0.3">
      <c r="A16" s="16"/>
      <c r="B16" s="32"/>
      <c r="C16" s="103" t="s">
        <v>224</v>
      </c>
      <c r="D16" s="105">
        <v>318971</v>
      </c>
      <c r="E16" s="90"/>
      <c r="F16" s="85"/>
      <c r="G16" s="103" t="s">
        <v>224</v>
      </c>
      <c r="H16" s="105">
        <v>327109</v>
      </c>
      <c r="I16" s="90"/>
      <c r="J16" s="85"/>
      <c r="K16" s="103" t="s">
        <v>224</v>
      </c>
      <c r="L16" s="105">
        <v>954394</v>
      </c>
      <c r="M16" s="90"/>
      <c r="N16" s="85"/>
      <c r="O16" s="103" t="s">
        <v>224</v>
      </c>
      <c r="P16" s="105">
        <v>1001759</v>
      </c>
      <c r="Q16" s="90"/>
    </row>
    <row r="17" spans="1:17" ht="15.75" thickTop="1" x14ac:dyDescent="0.25">
      <c r="A17" s="16"/>
      <c r="B17" s="62"/>
      <c r="C17" s="62"/>
      <c r="D17" s="62"/>
      <c r="E17" s="62"/>
      <c r="F17" s="62"/>
      <c r="G17" s="62"/>
      <c r="H17" s="62"/>
      <c r="I17" s="62"/>
      <c r="J17" s="62"/>
      <c r="K17" s="62"/>
      <c r="L17" s="62"/>
      <c r="M17" s="62"/>
      <c r="N17" s="62"/>
      <c r="O17" s="62"/>
      <c r="P17" s="62"/>
      <c r="Q17" s="62"/>
    </row>
    <row r="18" spans="1:17" ht="15" customHeight="1" x14ac:dyDescent="0.25">
      <c r="A18" s="16" t="s">
        <v>683</v>
      </c>
      <c r="B18" s="15" t="s">
        <v>5</v>
      </c>
      <c r="C18" s="15"/>
      <c r="D18" s="15"/>
      <c r="E18" s="15"/>
      <c r="F18" s="15"/>
      <c r="G18" s="15"/>
      <c r="H18" s="15"/>
      <c r="I18" s="15"/>
      <c r="J18" s="15"/>
      <c r="K18" s="15"/>
      <c r="L18" s="15"/>
      <c r="M18" s="15"/>
      <c r="N18" s="15"/>
      <c r="O18" s="15"/>
      <c r="P18" s="15"/>
      <c r="Q18" s="15"/>
    </row>
    <row r="19" spans="1:17" x14ac:dyDescent="0.25">
      <c r="A19" s="16"/>
      <c r="B19" s="19" t="s">
        <v>424</v>
      </c>
      <c r="C19" s="19"/>
      <c r="D19" s="19"/>
      <c r="E19" s="19"/>
      <c r="F19" s="19"/>
      <c r="G19" s="19"/>
      <c r="H19" s="19"/>
      <c r="I19" s="19"/>
      <c r="J19" s="19"/>
      <c r="K19" s="19"/>
      <c r="L19" s="19"/>
      <c r="M19" s="19"/>
      <c r="N19" s="19"/>
      <c r="O19" s="19"/>
      <c r="P19" s="19"/>
      <c r="Q19" s="19"/>
    </row>
    <row r="20" spans="1:17" x14ac:dyDescent="0.25">
      <c r="A20" s="16"/>
      <c r="B20" s="62"/>
      <c r="C20" s="62"/>
      <c r="D20" s="62"/>
      <c r="E20" s="62"/>
      <c r="F20" s="62"/>
      <c r="G20" s="62"/>
      <c r="H20" s="62"/>
      <c r="I20" s="62"/>
      <c r="J20" s="62"/>
      <c r="K20" s="62"/>
      <c r="L20" s="62"/>
      <c r="M20" s="62"/>
      <c r="N20" s="62"/>
      <c r="O20" s="62"/>
      <c r="P20" s="62"/>
      <c r="Q20" s="62"/>
    </row>
    <row r="21" spans="1:17" x14ac:dyDescent="0.25">
      <c r="A21" s="16"/>
      <c r="B21" s="111"/>
      <c r="C21" s="52" t="s">
        <v>397</v>
      </c>
      <c r="D21" s="52"/>
      <c r="E21" s="52"/>
      <c r="F21" s="52"/>
      <c r="G21" s="52"/>
      <c r="H21" s="52"/>
      <c r="I21" s="75"/>
      <c r="J21" s="99"/>
      <c r="K21" s="52" t="s">
        <v>382</v>
      </c>
      <c r="L21" s="52"/>
      <c r="M21" s="52"/>
      <c r="N21" s="52"/>
      <c r="O21" s="52"/>
      <c r="P21" s="52"/>
      <c r="Q21" s="75"/>
    </row>
    <row r="22" spans="1:17" x14ac:dyDescent="0.25">
      <c r="A22" s="16"/>
      <c r="B22" s="111"/>
      <c r="C22" s="53" t="s">
        <v>219</v>
      </c>
      <c r="D22" s="53"/>
      <c r="E22" s="53"/>
      <c r="F22" s="53"/>
      <c r="G22" s="53"/>
      <c r="H22" s="53"/>
      <c r="I22" s="75"/>
      <c r="J22" s="99"/>
      <c r="K22" s="53" t="s">
        <v>219</v>
      </c>
      <c r="L22" s="53"/>
      <c r="M22" s="53"/>
      <c r="N22" s="53"/>
      <c r="O22" s="53"/>
      <c r="P22" s="53"/>
      <c r="Q22" s="75"/>
    </row>
    <row r="23" spans="1:17" x14ac:dyDescent="0.25">
      <c r="A23" s="16"/>
      <c r="B23" s="107"/>
      <c r="C23" s="61">
        <v>2014</v>
      </c>
      <c r="D23" s="61"/>
      <c r="E23" s="23"/>
      <c r="F23" s="55"/>
      <c r="G23" s="61">
        <v>2013</v>
      </c>
      <c r="H23" s="61"/>
      <c r="I23" s="23"/>
      <c r="J23" s="85"/>
      <c r="K23" s="61">
        <v>2014</v>
      </c>
      <c r="L23" s="61"/>
      <c r="M23" s="23"/>
      <c r="N23" s="55"/>
      <c r="O23" s="61">
        <v>2013</v>
      </c>
      <c r="P23" s="61"/>
      <c r="Q23" s="23"/>
    </row>
    <row r="24" spans="1:17" x14ac:dyDescent="0.25">
      <c r="A24" s="16"/>
      <c r="B24" s="107"/>
      <c r="C24" s="52" t="s">
        <v>221</v>
      </c>
      <c r="D24" s="52"/>
      <c r="E24" s="52"/>
      <c r="F24" s="52"/>
      <c r="G24" s="52"/>
      <c r="H24" s="52"/>
      <c r="I24" s="23"/>
      <c r="J24" s="85"/>
      <c r="K24" s="52" t="s">
        <v>221</v>
      </c>
      <c r="L24" s="52"/>
      <c r="M24" s="52"/>
      <c r="N24" s="52"/>
      <c r="O24" s="52"/>
      <c r="P24" s="52"/>
      <c r="Q24" s="23"/>
    </row>
    <row r="25" spans="1:17" x14ac:dyDescent="0.25">
      <c r="A25" s="16"/>
      <c r="B25" s="88" t="s">
        <v>425</v>
      </c>
      <c r="C25" s="86"/>
      <c r="D25" s="86"/>
      <c r="E25" s="86"/>
      <c r="F25" s="88"/>
      <c r="G25" s="86"/>
      <c r="H25" s="86"/>
      <c r="I25" s="86"/>
      <c r="J25" s="85"/>
      <c r="K25" s="86"/>
      <c r="L25" s="86"/>
      <c r="M25" s="86"/>
      <c r="N25" s="88"/>
      <c r="O25" s="86"/>
      <c r="P25" s="86"/>
      <c r="Q25" s="86"/>
    </row>
    <row r="26" spans="1:17" x14ac:dyDescent="0.25">
      <c r="A26" s="16"/>
      <c r="B26" s="108" t="s">
        <v>426</v>
      </c>
      <c r="C26" s="90" t="s">
        <v>224</v>
      </c>
      <c r="D26" s="91">
        <v>95816</v>
      </c>
      <c r="E26" s="90"/>
      <c r="F26" s="85"/>
      <c r="G26" s="90" t="s">
        <v>224</v>
      </c>
      <c r="H26" s="91">
        <v>99726</v>
      </c>
      <c r="I26" s="90"/>
      <c r="J26" s="85"/>
      <c r="K26" s="90" t="s">
        <v>224</v>
      </c>
      <c r="L26" s="91">
        <v>298434</v>
      </c>
      <c r="M26" s="90"/>
      <c r="N26" s="85"/>
      <c r="O26" s="90" t="s">
        <v>224</v>
      </c>
      <c r="P26" s="91">
        <v>313963</v>
      </c>
      <c r="Q26" s="90"/>
    </row>
    <row r="27" spans="1:17" x14ac:dyDescent="0.25">
      <c r="A27" s="16"/>
      <c r="B27" s="109" t="s">
        <v>427</v>
      </c>
      <c r="C27" s="86"/>
      <c r="D27" s="89">
        <v>45380</v>
      </c>
      <c r="E27" s="86"/>
      <c r="F27" s="88"/>
      <c r="G27" s="86"/>
      <c r="H27" s="89">
        <v>49263</v>
      </c>
      <c r="I27" s="86"/>
      <c r="J27" s="85"/>
      <c r="K27" s="86"/>
      <c r="L27" s="89">
        <v>125992</v>
      </c>
      <c r="M27" s="86"/>
      <c r="N27" s="88"/>
      <c r="O27" s="86"/>
      <c r="P27" s="89">
        <v>134948</v>
      </c>
      <c r="Q27" s="86"/>
    </row>
    <row r="28" spans="1:17" x14ac:dyDescent="0.25">
      <c r="A28" s="16"/>
      <c r="B28" s="108" t="s">
        <v>428</v>
      </c>
      <c r="C28" s="90"/>
      <c r="D28" s="91">
        <v>24224</v>
      </c>
      <c r="E28" s="90"/>
      <c r="F28" s="85"/>
      <c r="G28" s="90"/>
      <c r="H28" s="91">
        <v>20341</v>
      </c>
      <c r="I28" s="90"/>
      <c r="J28" s="85"/>
      <c r="K28" s="90"/>
      <c r="L28" s="91">
        <v>61706</v>
      </c>
      <c r="M28" s="90"/>
      <c r="N28" s="85"/>
      <c r="O28" s="90"/>
      <c r="P28" s="91">
        <v>57472</v>
      </c>
      <c r="Q28" s="90"/>
    </row>
    <row r="29" spans="1:17" x14ac:dyDescent="0.25">
      <c r="A29" s="16"/>
      <c r="B29" s="109" t="s">
        <v>429</v>
      </c>
      <c r="C29" s="86"/>
      <c r="D29" s="89">
        <v>19212</v>
      </c>
      <c r="E29" s="86"/>
      <c r="F29" s="88"/>
      <c r="G29" s="86"/>
      <c r="H29" s="89">
        <v>17872</v>
      </c>
      <c r="I29" s="86"/>
      <c r="J29" s="85"/>
      <c r="K29" s="86"/>
      <c r="L29" s="89">
        <v>58517</v>
      </c>
      <c r="M29" s="86"/>
      <c r="N29" s="88"/>
      <c r="O29" s="86"/>
      <c r="P29" s="89">
        <v>54065</v>
      </c>
      <c r="Q29" s="86"/>
    </row>
    <row r="30" spans="1:17" x14ac:dyDescent="0.25">
      <c r="A30" s="16"/>
      <c r="B30" s="108" t="s">
        <v>430</v>
      </c>
      <c r="C30" s="90"/>
      <c r="D30" s="91">
        <v>15155</v>
      </c>
      <c r="E30" s="90"/>
      <c r="F30" s="85"/>
      <c r="G30" s="90"/>
      <c r="H30" s="91">
        <v>10457</v>
      </c>
      <c r="I30" s="90"/>
      <c r="J30" s="85"/>
      <c r="K30" s="90"/>
      <c r="L30" s="91">
        <v>42339</v>
      </c>
      <c r="M30" s="90"/>
      <c r="N30" s="85"/>
      <c r="O30" s="90"/>
      <c r="P30" s="91">
        <v>30621</v>
      </c>
      <c r="Q30" s="90"/>
    </row>
    <row r="31" spans="1:17" x14ac:dyDescent="0.25">
      <c r="A31" s="16"/>
      <c r="B31" s="109" t="s">
        <v>431</v>
      </c>
      <c r="C31" s="86"/>
      <c r="D31" s="89">
        <v>11867</v>
      </c>
      <c r="E31" s="86"/>
      <c r="F31" s="88"/>
      <c r="G31" s="86"/>
      <c r="H31" s="89">
        <v>14701</v>
      </c>
      <c r="I31" s="86"/>
      <c r="J31" s="85"/>
      <c r="K31" s="86"/>
      <c r="L31" s="89">
        <v>38375</v>
      </c>
      <c r="M31" s="86"/>
      <c r="N31" s="88"/>
      <c r="O31" s="86"/>
      <c r="P31" s="89">
        <v>41582</v>
      </c>
      <c r="Q31" s="86"/>
    </row>
    <row r="32" spans="1:17" x14ac:dyDescent="0.25">
      <c r="A32" s="16"/>
      <c r="B32" s="108" t="s">
        <v>432</v>
      </c>
      <c r="C32" s="90"/>
      <c r="D32" s="91">
        <v>10644</v>
      </c>
      <c r="E32" s="90"/>
      <c r="F32" s="85"/>
      <c r="G32" s="90"/>
      <c r="H32" s="91">
        <v>12534</v>
      </c>
      <c r="I32" s="90"/>
      <c r="J32" s="85"/>
      <c r="K32" s="90"/>
      <c r="L32" s="91">
        <v>34654</v>
      </c>
      <c r="M32" s="90"/>
      <c r="N32" s="85"/>
      <c r="O32" s="90"/>
      <c r="P32" s="91">
        <v>35729</v>
      </c>
      <c r="Q32" s="90"/>
    </row>
    <row r="33" spans="1:17" x14ac:dyDescent="0.25">
      <c r="A33" s="16"/>
      <c r="B33" s="109" t="s">
        <v>433</v>
      </c>
      <c r="C33" s="86"/>
      <c r="D33" s="89">
        <v>8544</v>
      </c>
      <c r="E33" s="86"/>
      <c r="F33" s="88"/>
      <c r="G33" s="86"/>
      <c r="H33" s="89">
        <v>9751</v>
      </c>
      <c r="I33" s="86"/>
      <c r="J33" s="85"/>
      <c r="K33" s="86"/>
      <c r="L33" s="89">
        <v>33830</v>
      </c>
      <c r="M33" s="86"/>
      <c r="N33" s="88"/>
      <c r="O33" s="86"/>
      <c r="P33" s="89">
        <v>32865</v>
      </c>
      <c r="Q33" s="86"/>
    </row>
    <row r="34" spans="1:17" x14ac:dyDescent="0.25">
      <c r="A34" s="16"/>
      <c r="B34" s="108" t="s">
        <v>434</v>
      </c>
      <c r="C34" s="90"/>
      <c r="D34" s="91">
        <v>8893</v>
      </c>
      <c r="E34" s="90"/>
      <c r="F34" s="85"/>
      <c r="G34" s="90"/>
      <c r="H34" s="91">
        <v>8011</v>
      </c>
      <c r="I34" s="90"/>
      <c r="J34" s="85"/>
      <c r="K34" s="90"/>
      <c r="L34" s="91">
        <v>27313</v>
      </c>
      <c r="M34" s="90"/>
      <c r="N34" s="85"/>
      <c r="O34" s="90"/>
      <c r="P34" s="91">
        <v>28770</v>
      </c>
      <c r="Q34" s="90"/>
    </row>
    <row r="35" spans="1:17" x14ac:dyDescent="0.25">
      <c r="A35" s="16"/>
      <c r="B35" s="109" t="s">
        <v>435</v>
      </c>
      <c r="C35" s="86"/>
      <c r="D35" s="89">
        <v>8299</v>
      </c>
      <c r="E35" s="86"/>
      <c r="F35" s="88"/>
      <c r="G35" s="86"/>
      <c r="H35" s="89">
        <v>9424</v>
      </c>
      <c r="I35" s="86"/>
      <c r="J35" s="85"/>
      <c r="K35" s="86"/>
      <c r="L35" s="89">
        <v>25865</v>
      </c>
      <c r="M35" s="86"/>
      <c r="N35" s="88"/>
      <c r="O35" s="86"/>
      <c r="P35" s="89">
        <v>32822</v>
      </c>
      <c r="Q35" s="86"/>
    </row>
    <row r="36" spans="1:17" x14ac:dyDescent="0.25">
      <c r="A36" s="16"/>
      <c r="B36" s="108" t="s">
        <v>436</v>
      </c>
      <c r="C36" s="90"/>
      <c r="D36" s="91">
        <v>6673</v>
      </c>
      <c r="E36" s="90"/>
      <c r="F36" s="85"/>
      <c r="G36" s="90"/>
      <c r="H36" s="91">
        <v>6118</v>
      </c>
      <c r="I36" s="90"/>
      <c r="J36" s="85"/>
      <c r="K36" s="90"/>
      <c r="L36" s="91">
        <v>19959</v>
      </c>
      <c r="M36" s="90"/>
      <c r="N36" s="85"/>
      <c r="O36" s="90"/>
      <c r="P36" s="91">
        <v>22332</v>
      </c>
      <c r="Q36" s="90"/>
    </row>
    <row r="37" spans="1:17" x14ac:dyDescent="0.25">
      <c r="A37" s="16"/>
      <c r="B37" s="109" t="s">
        <v>437</v>
      </c>
      <c r="C37" s="86"/>
      <c r="D37" s="89">
        <v>7877</v>
      </c>
      <c r="E37" s="86"/>
      <c r="F37" s="88"/>
      <c r="G37" s="86"/>
      <c r="H37" s="89">
        <v>6664</v>
      </c>
      <c r="I37" s="86"/>
      <c r="J37" s="85"/>
      <c r="K37" s="86"/>
      <c r="L37" s="89">
        <v>19944</v>
      </c>
      <c r="M37" s="86"/>
      <c r="N37" s="88"/>
      <c r="O37" s="86"/>
      <c r="P37" s="89">
        <v>19802</v>
      </c>
      <c r="Q37" s="86"/>
    </row>
    <row r="38" spans="1:17" x14ac:dyDescent="0.25">
      <c r="A38" s="16"/>
      <c r="B38" s="108" t="s">
        <v>438</v>
      </c>
      <c r="C38" s="90"/>
      <c r="D38" s="91">
        <v>4248</v>
      </c>
      <c r="E38" s="90"/>
      <c r="F38" s="85"/>
      <c r="G38" s="90"/>
      <c r="H38" s="91">
        <v>4333</v>
      </c>
      <c r="I38" s="90"/>
      <c r="J38" s="85"/>
      <c r="K38" s="90"/>
      <c r="L38" s="91">
        <v>15169</v>
      </c>
      <c r="M38" s="90"/>
      <c r="N38" s="85"/>
      <c r="O38" s="90"/>
      <c r="P38" s="91">
        <v>13905</v>
      </c>
      <c r="Q38" s="90"/>
    </row>
    <row r="39" spans="1:17" x14ac:dyDescent="0.25">
      <c r="A39" s="16"/>
      <c r="B39" s="109" t="s">
        <v>439</v>
      </c>
      <c r="C39" s="86"/>
      <c r="D39" s="89">
        <v>4021</v>
      </c>
      <c r="E39" s="86"/>
      <c r="F39" s="88"/>
      <c r="G39" s="86"/>
      <c r="H39" s="89">
        <v>3649</v>
      </c>
      <c r="I39" s="86"/>
      <c r="J39" s="85"/>
      <c r="K39" s="86"/>
      <c r="L39" s="89">
        <v>14690</v>
      </c>
      <c r="M39" s="86"/>
      <c r="N39" s="88"/>
      <c r="O39" s="86"/>
      <c r="P39" s="89">
        <v>13588</v>
      </c>
      <c r="Q39" s="86"/>
    </row>
    <row r="40" spans="1:17" x14ac:dyDescent="0.25">
      <c r="A40" s="16"/>
      <c r="B40" s="108" t="s">
        <v>440</v>
      </c>
      <c r="C40" s="90"/>
      <c r="D40" s="91">
        <v>5338</v>
      </c>
      <c r="E40" s="90"/>
      <c r="F40" s="85"/>
      <c r="G40" s="90"/>
      <c r="H40" s="91">
        <v>4460</v>
      </c>
      <c r="I40" s="90"/>
      <c r="J40" s="85"/>
      <c r="K40" s="90"/>
      <c r="L40" s="91">
        <v>13548</v>
      </c>
      <c r="M40" s="90"/>
      <c r="N40" s="85"/>
      <c r="O40" s="90"/>
      <c r="P40" s="91">
        <v>14143</v>
      </c>
      <c r="Q40" s="90"/>
    </row>
    <row r="41" spans="1:17" x14ac:dyDescent="0.25">
      <c r="A41" s="16"/>
      <c r="B41" s="109" t="s">
        <v>441</v>
      </c>
      <c r="C41" s="86"/>
      <c r="D41" s="89">
        <v>3652</v>
      </c>
      <c r="E41" s="86"/>
      <c r="F41" s="88"/>
      <c r="G41" s="86"/>
      <c r="H41" s="89">
        <v>3585</v>
      </c>
      <c r="I41" s="86"/>
      <c r="J41" s="85"/>
      <c r="K41" s="86"/>
      <c r="L41" s="89">
        <v>12316</v>
      </c>
      <c r="M41" s="86"/>
      <c r="N41" s="88"/>
      <c r="O41" s="86"/>
      <c r="P41" s="89">
        <v>13264</v>
      </c>
      <c r="Q41" s="86"/>
    </row>
    <row r="42" spans="1:17" x14ac:dyDescent="0.25">
      <c r="A42" s="16"/>
      <c r="B42" s="108" t="s">
        <v>442</v>
      </c>
      <c r="C42" s="90"/>
      <c r="D42" s="91">
        <v>2721</v>
      </c>
      <c r="E42" s="90"/>
      <c r="F42" s="85"/>
      <c r="G42" s="90"/>
      <c r="H42" s="91">
        <v>3798</v>
      </c>
      <c r="I42" s="90"/>
      <c r="J42" s="85"/>
      <c r="K42" s="90"/>
      <c r="L42" s="91">
        <v>11317</v>
      </c>
      <c r="M42" s="90"/>
      <c r="N42" s="85"/>
      <c r="O42" s="90"/>
      <c r="P42" s="91">
        <v>12709</v>
      </c>
      <c r="Q42" s="90"/>
    </row>
    <row r="43" spans="1:17" x14ac:dyDescent="0.25">
      <c r="A43" s="16"/>
      <c r="B43" s="109" t="s">
        <v>443</v>
      </c>
      <c r="C43" s="86"/>
      <c r="D43" s="89">
        <v>2786</v>
      </c>
      <c r="E43" s="86"/>
      <c r="F43" s="88"/>
      <c r="G43" s="86"/>
      <c r="H43" s="89">
        <v>2532</v>
      </c>
      <c r="I43" s="86"/>
      <c r="J43" s="85"/>
      <c r="K43" s="86"/>
      <c r="L43" s="89">
        <v>10681</v>
      </c>
      <c r="M43" s="86"/>
      <c r="N43" s="88"/>
      <c r="O43" s="86"/>
      <c r="P43" s="89">
        <v>9691</v>
      </c>
      <c r="Q43" s="86"/>
    </row>
    <row r="44" spans="1:17" x14ac:dyDescent="0.25">
      <c r="A44" s="16"/>
      <c r="B44" s="108" t="s">
        <v>444</v>
      </c>
      <c r="C44" s="90"/>
      <c r="D44" s="91">
        <v>4058</v>
      </c>
      <c r="E44" s="90"/>
      <c r="F44" s="85"/>
      <c r="G44" s="90"/>
      <c r="H44" s="91">
        <v>3699</v>
      </c>
      <c r="I44" s="90"/>
      <c r="J44" s="85"/>
      <c r="K44" s="90"/>
      <c r="L44" s="91">
        <v>10508</v>
      </c>
      <c r="M44" s="90"/>
      <c r="N44" s="85"/>
      <c r="O44" s="90"/>
      <c r="P44" s="91">
        <v>9769</v>
      </c>
      <c r="Q44" s="90"/>
    </row>
    <row r="45" spans="1:17" x14ac:dyDescent="0.25">
      <c r="A45" s="16"/>
      <c r="B45" s="109" t="s">
        <v>445</v>
      </c>
      <c r="C45" s="86"/>
      <c r="D45" s="89">
        <v>3054</v>
      </c>
      <c r="E45" s="86"/>
      <c r="F45" s="88"/>
      <c r="G45" s="86"/>
      <c r="H45" s="89">
        <v>7743</v>
      </c>
      <c r="I45" s="86"/>
      <c r="J45" s="85"/>
      <c r="K45" s="86"/>
      <c r="L45" s="89">
        <v>9606</v>
      </c>
      <c r="M45" s="86"/>
      <c r="N45" s="88"/>
      <c r="O45" s="86"/>
      <c r="P45" s="89">
        <v>19333</v>
      </c>
      <c r="Q45" s="86"/>
    </row>
    <row r="46" spans="1:17" x14ac:dyDescent="0.25">
      <c r="A46" s="16"/>
      <c r="B46" s="108" t="s">
        <v>446</v>
      </c>
      <c r="C46" s="90"/>
      <c r="D46" s="91">
        <v>2836</v>
      </c>
      <c r="E46" s="90"/>
      <c r="F46" s="85"/>
      <c r="G46" s="90"/>
      <c r="H46" s="91">
        <v>5589</v>
      </c>
      <c r="I46" s="90"/>
      <c r="J46" s="85"/>
      <c r="K46" s="90"/>
      <c r="L46" s="91">
        <v>7432</v>
      </c>
      <c r="M46" s="90"/>
      <c r="N46" s="85"/>
      <c r="O46" s="90"/>
      <c r="P46" s="91">
        <v>9400</v>
      </c>
      <c r="Q46" s="90"/>
    </row>
    <row r="47" spans="1:17" x14ac:dyDescent="0.25">
      <c r="A47" s="16"/>
      <c r="B47" s="109" t="s">
        <v>447</v>
      </c>
      <c r="C47" s="101"/>
      <c r="D47" s="110">
        <v>23673</v>
      </c>
      <c r="E47" s="86"/>
      <c r="F47" s="88"/>
      <c r="G47" s="101"/>
      <c r="H47" s="110">
        <v>22859</v>
      </c>
      <c r="I47" s="86"/>
      <c r="J47" s="85"/>
      <c r="K47" s="101"/>
      <c r="L47" s="110">
        <v>62199</v>
      </c>
      <c r="M47" s="86"/>
      <c r="N47" s="88"/>
      <c r="O47" s="101"/>
      <c r="P47" s="110">
        <v>80986</v>
      </c>
      <c r="Q47" s="86"/>
    </row>
    <row r="48" spans="1:17" ht="15.75" thickBot="1" x14ac:dyDescent="0.3">
      <c r="A48" s="16"/>
      <c r="B48" s="85"/>
      <c r="C48" s="103" t="s">
        <v>224</v>
      </c>
      <c r="D48" s="105">
        <v>318971</v>
      </c>
      <c r="E48" s="90"/>
      <c r="F48" s="85"/>
      <c r="G48" s="103" t="s">
        <v>224</v>
      </c>
      <c r="H48" s="105">
        <v>327109</v>
      </c>
      <c r="I48" s="90"/>
      <c r="J48" s="85"/>
      <c r="K48" s="103" t="s">
        <v>224</v>
      </c>
      <c r="L48" s="105">
        <v>954394</v>
      </c>
      <c r="M48" s="90"/>
      <c r="N48" s="85"/>
      <c r="O48" s="103" t="s">
        <v>224</v>
      </c>
      <c r="P48" s="105">
        <v>1001759</v>
      </c>
      <c r="Q48" s="90"/>
    </row>
    <row r="49" spans="1:17" ht="15.75" thickTop="1" x14ac:dyDescent="0.25">
      <c r="A49" s="16"/>
      <c r="B49" s="19"/>
      <c r="C49" s="19"/>
      <c r="D49" s="19"/>
      <c r="E49" s="19"/>
      <c r="F49" s="19"/>
      <c r="G49" s="19"/>
      <c r="H49" s="19"/>
      <c r="I49" s="19"/>
      <c r="J49" s="19"/>
      <c r="K49" s="19"/>
      <c r="L49" s="19"/>
      <c r="M49" s="19"/>
      <c r="N49" s="19"/>
      <c r="O49" s="19"/>
      <c r="P49" s="19"/>
      <c r="Q49" s="19"/>
    </row>
    <row r="50" spans="1:17" ht="15" customHeight="1" x14ac:dyDescent="0.25">
      <c r="A50" s="16" t="s">
        <v>684</v>
      </c>
      <c r="B50" s="15" t="s">
        <v>5</v>
      </c>
      <c r="C50" s="15"/>
      <c r="D50" s="15"/>
      <c r="E50" s="15"/>
      <c r="F50" s="15"/>
      <c r="G50" s="15"/>
      <c r="H50" s="15"/>
      <c r="I50" s="15"/>
      <c r="J50" s="15"/>
      <c r="K50" s="15"/>
      <c r="L50" s="15"/>
      <c r="M50" s="15"/>
      <c r="N50" s="15"/>
      <c r="O50" s="15"/>
      <c r="P50" s="15"/>
      <c r="Q50" s="15"/>
    </row>
    <row r="51" spans="1:17" x14ac:dyDescent="0.25">
      <c r="A51" s="16"/>
      <c r="B51" s="21" t="s">
        <v>218</v>
      </c>
      <c r="C51" s="52" t="s">
        <v>219</v>
      </c>
      <c r="D51" s="52"/>
      <c r="E51" s="23"/>
      <c r="F51" s="32"/>
      <c r="G51" s="52" t="s">
        <v>220</v>
      </c>
      <c r="H51" s="52"/>
      <c r="I51" s="23"/>
    </row>
    <row r="52" spans="1:17" x14ac:dyDescent="0.25">
      <c r="A52" s="16"/>
      <c r="B52" s="24"/>
      <c r="C52" s="53">
        <v>2014</v>
      </c>
      <c r="D52" s="53"/>
      <c r="E52" s="23"/>
      <c r="F52" s="32"/>
      <c r="G52" s="53">
        <v>2013</v>
      </c>
      <c r="H52" s="53"/>
      <c r="I52" s="23"/>
    </row>
    <row r="53" spans="1:17" x14ac:dyDescent="0.25">
      <c r="A53" s="16"/>
      <c r="B53" s="24"/>
      <c r="C53" s="52" t="s">
        <v>221</v>
      </c>
      <c r="D53" s="52"/>
      <c r="E53" s="52"/>
      <c r="F53" s="52"/>
      <c r="G53" s="52"/>
      <c r="H53" s="52"/>
      <c r="I53" s="23"/>
    </row>
    <row r="54" spans="1:17" x14ac:dyDescent="0.25">
      <c r="A54" s="16"/>
      <c r="B54" s="28" t="s">
        <v>448</v>
      </c>
      <c r="C54" s="27"/>
      <c r="D54" s="27"/>
      <c r="E54" s="27"/>
      <c r="F54" s="28"/>
      <c r="G54" s="27"/>
      <c r="H54" s="27"/>
      <c r="I54" s="27"/>
    </row>
    <row r="55" spans="1:17" x14ac:dyDescent="0.25">
      <c r="A55" s="16"/>
      <c r="B55" s="32" t="s">
        <v>426</v>
      </c>
      <c r="C55" s="30" t="s">
        <v>224</v>
      </c>
      <c r="D55" s="31">
        <v>491382</v>
      </c>
      <c r="E55" s="30"/>
      <c r="F55" s="32"/>
      <c r="G55" s="30" t="s">
        <v>224</v>
      </c>
      <c r="H55" s="31">
        <v>453157</v>
      </c>
      <c r="I55" s="30"/>
    </row>
    <row r="56" spans="1:17" x14ac:dyDescent="0.25">
      <c r="A56" s="16"/>
      <c r="B56" s="28" t="s">
        <v>432</v>
      </c>
      <c r="C56" s="27"/>
      <c r="D56" s="34">
        <v>118435</v>
      </c>
      <c r="E56" s="27"/>
      <c r="F56" s="28"/>
      <c r="G56" s="27"/>
      <c r="H56" s="34">
        <v>123804</v>
      </c>
      <c r="I56" s="27"/>
    </row>
    <row r="57" spans="1:17" x14ac:dyDescent="0.25">
      <c r="A57" s="16"/>
      <c r="B57" s="32" t="s">
        <v>431</v>
      </c>
      <c r="C57" s="30"/>
      <c r="D57" s="31">
        <v>76152</v>
      </c>
      <c r="E57" s="30"/>
      <c r="F57" s="32"/>
      <c r="G57" s="30"/>
      <c r="H57" s="31">
        <v>76524</v>
      </c>
      <c r="I57" s="30"/>
    </row>
    <row r="58" spans="1:17" x14ac:dyDescent="0.25">
      <c r="A58" s="16"/>
      <c r="B58" s="28" t="s">
        <v>427</v>
      </c>
      <c r="C58" s="27"/>
      <c r="D58" s="34">
        <v>60565</v>
      </c>
      <c r="E58" s="27"/>
      <c r="F58" s="28"/>
      <c r="G58" s="27"/>
      <c r="H58" s="34">
        <v>64258</v>
      </c>
      <c r="I58" s="27"/>
    </row>
    <row r="59" spans="1:17" x14ac:dyDescent="0.25">
      <c r="A59" s="16"/>
      <c r="B59" s="32" t="s">
        <v>436</v>
      </c>
      <c r="C59" s="30"/>
      <c r="D59" s="31">
        <v>29086</v>
      </c>
      <c r="E59" s="30"/>
      <c r="F59" s="32"/>
      <c r="G59" s="30"/>
      <c r="H59" s="31">
        <v>27865</v>
      </c>
      <c r="I59" s="30"/>
    </row>
    <row r="60" spans="1:17" x14ac:dyDescent="0.25">
      <c r="A60" s="16"/>
      <c r="B60" s="28" t="s">
        <v>439</v>
      </c>
      <c r="C60" s="27"/>
      <c r="D60" s="34">
        <v>47531</v>
      </c>
      <c r="E60" s="27"/>
      <c r="F60" s="28"/>
      <c r="G60" s="27"/>
      <c r="H60" s="34">
        <v>12935</v>
      </c>
      <c r="I60" s="27"/>
    </row>
    <row r="61" spans="1:17" x14ac:dyDescent="0.25">
      <c r="A61" s="16"/>
      <c r="B61" s="32" t="s">
        <v>429</v>
      </c>
      <c r="C61" s="30"/>
      <c r="D61" s="31">
        <v>7270</v>
      </c>
      <c r="E61" s="30"/>
      <c r="F61" s="32"/>
      <c r="G61" s="30"/>
      <c r="H61" s="31">
        <v>7226</v>
      </c>
      <c r="I61" s="30"/>
    </row>
    <row r="62" spans="1:17" x14ac:dyDescent="0.25">
      <c r="A62" s="16"/>
      <c r="B62" s="28" t="s">
        <v>428</v>
      </c>
      <c r="C62" s="27"/>
      <c r="D62" s="34">
        <v>1641</v>
      </c>
      <c r="E62" s="27"/>
      <c r="F62" s="28"/>
      <c r="G62" s="27"/>
      <c r="H62" s="34">
        <v>1696</v>
      </c>
      <c r="I62" s="27"/>
    </row>
    <row r="63" spans="1:17" x14ac:dyDescent="0.25">
      <c r="A63" s="16"/>
      <c r="B63" s="32" t="s">
        <v>447</v>
      </c>
      <c r="C63" s="35"/>
      <c r="D63" s="50">
        <v>200</v>
      </c>
      <c r="E63" s="30"/>
      <c r="F63" s="32"/>
      <c r="G63" s="35"/>
      <c r="H63" s="50">
        <v>220</v>
      </c>
      <c r="I63" s="30"/>
    </row>
    <row r="64" spans="1:17" ht="15.75" thickBot="1" x14ac:dyDescent="0.3">
      <c r="A64" s="16"/>
      <c r="B64" s="28"/>
      <c r="C64" s="38" t="s">
        <v>224</v>
      </c>
      <c r="D64" s="39">
        <v>832262</v>
      </c>
      <c r="E64" s="27"/>
      <c r="F64" s="28"/>
      <c r="G64" s="38" t="s">
        <v>224</v>
      </c>
      <c r="H64" s="39">
        <v>767685</v>
      </c>
      <c r="I64" s="27"/>
    </row>
    <row r="65" spans="1:17" ht="15.75" thickTop="1" x14ac:dyDescent="0.25">
      <c r="A65" s="16"/>
      <c r="B65" s="19"/>
      <c r="C65" s="19"/>
      <c r="D65" s="19"/>
      <c r="E65" s="19"/>
      <c r="F65" s="19"/>
      <c r="G65" s="19"/>
      <c r="H65" s="19"/>
      <c r="I65" s="19"/>
      <c r="J65" s="19"/>
      <c r="K65" s="19"/>
      <c r="L65" s="19"/>
      <c r="M65" s="19"/>
      <c r="N65" s="19"/>
      <c r="O65" s="19"/>
      <c r="P65" s="19"/>
      <c r="Q65" s="19"/>
    </row>
    <row r="66" spans="1:17" x14ac:dyDescent="0.25">
      <c r="A66" s="16"/>
      <c r="B66" s="113"/>
      <c r="C66" s="113"/>
      <c r="D66" s="113"/>
      <c r="E66" s="113"/>
      <c r="F66" s="113"/>
      <c r="G66" s="113"/>
      <c r="H66" s="113"/>
      <c r="I66" s="113"/>
      <c r="J66" s="113"/>
      <c r="K66" s="113"/>
      <c r="L66" s="113"/>
      <c r="M66" s="113"/>
      <c r="N66" s="113"/>
      <c r="O66" s="113"/>
      <c r="P66" s="113"/>
      <c r="Q66" s="113"/>
    </row>
  </sheetData>
  <mergeCells count="51">
    <mergeCell ref="A50:A66"/>
    <mergeCell ref="B50:Q50"/>
    <mergeCell ref="B65:Q65"/>
    <mergeCell ref="B66:Q66"/>
    <mergeCell ref="B4:Q4"/>
    <mergeCell ref="B5:Q5"/>
    <mergeCell ref="B6:Q6"/>
    <mergeCell ref="B17:Q17"/>
    <mergeCell ref="A18:A49"/>
    <mergeCell ref="B18:Q18"/>
    <mergeCell ref="B19:Q19"/>
    <mergeCell ref="B20:Q20"/>
    <mergeCell ref="B49:Q49"/>
    <mergeCell ref="C51:D51"/>
    <mergeCell ref="G51:H51"/>
    <mergeCell ref="C52:D52"/>
    <mergeCell ref="G52:H52"/>
    <mergeCell ref="C53:H53"/>
    <mergeCell ref="A1:A2"/>
    <mergeCell ref="B1:Q1"/>
    <mergeCell ref="B2:Q2"/>
    <mergeCell ref="B3:Q3"/>
    <mergeCell ref="A4:A17"/>
    <mergeCell ref="Q21:Q22"/>
    <mergeCell ref="C23:D23"/>
    <mergeCell ref="G23:H23"/>
    <mergeCell ref="K23:L23"/>
    <mergeCell ref="O23:P23"/>
    <mergeCell ref="C24:H24"/>
    <mergeCell ref="K24:P24"/>
    <mergeCell ref="B21:B22"/>
    <mergeCell ref="C21:H21"/>
    <mergeCell ref="C22:H22"/>
    <mergeCell ref="I21:I22"/>
    <mergeCell ref="J21:J22"/>
    <mergeCell ref="K21:P21"/>
    <mergeCell ref="K22:P22"/>
    <mergeCell ref="Q7:Q8"/>
    <mergeCell ref="C9:D9"/>
    <mergeCell ref="G9:H9"/>
    <mergeCell ref="K9:L9"/>
    <mergeCell ref="O9:P9"/>
    <mergeCell ref="C10:H10"/>
    <mergeCell ref="K10:P10"/>
    <mergeCell ref="B7:B8"/>
    <mergeCell ref="C7:H7"/>
    <mergeCell ref="C8:H8"/>
    <mergeCell ref="I7:I8"/>
    <mergeCell ref="J7:J8"/>
    <mergeCell ref="K7:P7"/>
    <mergeCell ref="K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6.140625" customWidth="1"/>
    <col min="4" max="4" width="19" customWidth="1"/>
    <col min="5" max="6" width="30.42578125" customWidth="1"/>
    <col min="7" max="7" width="6.140625" customWidth="1"/>
    <col min="8" max="8" width="19" customWidth="1"/>
    <col min="9" max="9" width="30.42578125" customWidth="1"/>
  </cols>
  <sheetData>
    <row r="1" spans="1:9" ht="15" customHeight="1" x14ac:dyDescent="0.25">
      <c r="A1" s="7" t="s">
        <v>68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7</v>
      </c>
      <c r="B3" s="15" t="s">
        <v>5</v>
      </c>
      <c r="C3" s="15"/>
      <c r="D3" s="15"/>
      <c r="E3" s="15"/>
      <c r="F3" s="15"/>
      <c r="G3" s="15"/>
      <c r="H3" s="15"/>
      <c r="I3" s="15"/>
    </row>
    <row r="4" spans="1:9" ht="15" customHeight="1" x14ac:dyDescent="0.25">
      <c r="A4" s="16" t="s">
        <v>686</v>
      </c>
      <c r="B4" s="15" t="s">
        <v>5</v>
      </c>
      <c r="C4" s="15"/>
      <c r="D4" s="15"/>
      <c r="E4" s="15"/>
      <c r="F4" s="15"/>
      <c r="G4" s="15"/>
      <c r="H4" s="15"/>
      <c r="I4" s="15"/>
    </row>
    <row r="5" spans="1:9" ht="25.5" customHeight="1" x14ac:dyDescent="0.25">
      <c r="A5" s="16"/>
      <c r="B5" s="19" t="s">
        <v>455</v>
      </c>
      <c r="C5" s="19"/>
      <c r="D5" s="19"/>
      <c r="E5" s="19"/>
      <c r="F5" s="19"/>
      <c r="G5" s="19"/>
      <c r="H5" s="19"/>
      <c r="I5" s="19"/>
    </row>
    <row r="6" spans="1:9" ht="15.75" x14ac:dyDescent="0.25">
      <c r="A6" s="16"/>
      <c r="B6" s="54"/>
      <c r="C6" s="54"/>
      <c r="D6" s="54"/>
      <c r="E6" s="54"/>
      <c r="F6" s="54"/>
      <c r="G6" s="54"/>
      <c r="H6" s="54"/>
      <c r="I6" s="54"/>
    </row>
    <row r="7" spans="1:9" x14ac:dyDescent="0.25">
      <c r="A7" s="16"/>
      <c r="B7" s="21"/>
      <c r="C7" s="52" t="s">
        <v>219</v>
      </c>
      <c r="D7" s="52"/>
      <c r="E7" s="23"/>
      <c r="F7" s="32"/>
      <c r="G7" s="52" t="s">
        <v>220</v>
      </c>
      <c r="H7" s="52"/>
      <c r="I7" s="23"/>
    </row>
    <row r="8" spans="1:9" x14ac:dyDescent="0.25">
      <c r="A8" s="16"/>
      <c r="B8" s="24"/>
      <c r="C8" s="53">
        <v>2014</v>
      </c>
      <c r="D8" s="53"/>
      <c r="E8" s="23"/>
      <c r="F8" s="32"/>
      <c r="G8" s="53">
        <v>2013</v>
      </c>
      <c r="H8" s="53"/>
      <c r="I8" s="23"/>
    </row>
    <row r="9" spans="1:9" x14ac:dyDescent="0.25">
      <c r="A9" s="16"/>
      <c r="B9" s="24"/>
      <c r="C9" s="52" t="s">
        <v>221</v>
      </c>
      <c r="D9" s="52"/>
      <c r="E9" s="52"/>
      <c r="F9" s="52"/>
      <c r="G9" s="52"/>
      <c r="H9" s="52"/>
      <c r="I9" s="23"/>
    </row>
    <row r="10" spans="1:9" x14ac:dyDescent="0.25">
      <c r="A10" s="16"/>
      <c r="B10" s="28" t="s">
        <v>32</v>
      </c>
      <c r="C10" s="27"/>
      <c r="D10" s="34">
        <v>22015</v>
      </c>
      <c r="E10" s="27"/>
      <c r="F10" s="28"/>
      <c r="G10" s="27"/>
      <c r="H10" s="34">
        <v>66816</v>
      </c>
      <c r="I10" s="27"/>
    </row>
    <row r="11" spans="1:9" x14ac:dyDescent="0.25">
      <c r="A11" s="16"/>
      <c r="B11" s="32" t="s">
        <v>37</v>
      </c>
      <c r="C11" s="30"/>
      <c r="D11" s="31">
        <v>1775</v>
      </c>
      <c r="E11" s="30"/>
      <c r="F11" s="32"/>
      <c r="G11" s="30"/>
      <c r="H11" s="48">
        <v>256</v>
      </c>
      <c r="I11" s="30"/>
    </row>
    <row r="12" spans="1:9" x14ac:dyDescent="0.25">
      <c r="A12" s="16"/>
      <c r="B12" s="28" t="s">
        <v>456</v>
      </c>
      <c r="C12" s="27"/>
      <c r="D12" s="34">
        <v>47459</v>
      </c>
      <c r="E12" s="27"/>
      <c r="F12" s="28"/>
      <c r="G12" s="27"/>
      <c r="H12" s="34">
        <v>12912</v>
      </c>
      <c r="I12" s="27"/>
    </row>
    <row r="13" spans="1:9" x14ac:dyDescent="0.25">
      <c r="A13" s="16"/>
      <c r="B13" s="32" t="s">
        <v>457</v>
      </c>
      <c r="C13" s="30"/>
      <c r="D13" s="31">
        <v>9936</v>
      </c>
      <c r="E13" s="30"/>
      <c r="F13" s="32"/>
      <c r="G13" s="30"/>
      <c r="H13" s="31">
        <v>10094</v>
      </c>
      <c r="I13" s="30"/>
    </row>
    <row r="14" spans="1:9" x14ac:dyDescent="0.25">
      <c r="A14" s="16"/>
      <c r="B14" s="28" t="s">
        <v>43</v>
      </c>
      <c r="C14" s="42"/>
      <c r="D14" s="43">
        <v>1028</v>
      </c>
      <c r="E14" s="27"/>
      <c r="F14" s="28"/>
      <c r="G14" s="42"/>
      <c r="H14" s="56">
        <v>462</v>
      </c>
      <c r="I14" s="27"/>
    </row>
    <row r="15" spans="1:9" ht="15.75" thickBot="1" x14ac:dyDescent="0.3">
      <c r="A15" s="16"/>
      <c r="B15" s="44" t="s">
        <v>44</v>
      </c>
      <c r="C15" s="45" t="s">
        <v>224</v>
      </c>
      <c r="D15" s="46">
        <v>82213</v>
      </c>
      <c r="E15" s="30"/>
      <c r="F15" s="32"/>
      <c r="G15" s="45" t="s">
        <v>224</v>
      </c>
      <c r="H15" s="46">
        <v>90540</v>
      </c>
      <c r="I15" s="30"/>
    </row>
    <row r="16" spans="1:9" ht="15.75" thickTop="1" x14ac:dyDescent="0.25">
      <c r="A16" s="16"/>
      <c r="B16" s="28" t="s">
        <v>458</v>
      </c>
      <c r="C16" s="114"/>
      <c r="D16" s="115">
        <v>3355</v>
      </c>
      <c r="E16" s="27"/>
      <c r="F16" s="28"/>
      <c r="G16" s="114"/>
      <c r="H16" s="115">
        <v>8724</v>
      </c>
      <c r="I16" s="27"/>
    </row>
    <row r="17" spans="1:9" ht="15.75" thickBot="1" x14ac:dyDescent="0.3">
      <c r="A17" s="16"/>
      <c r="B17" s="44" t="s">
        <v>53</v>
      </c>
      <c r="C17" s="45" t="s">
        <v>224</v>
      </c>
      <c r="D17" s="46">
        <v>3355</v>
      </c>
      <c r="E17" s="30"/>
      <c r="F17" s="32"/>
      <c r="G17" s="45" t="s">
        <v>224</v>
      </c>
      <c r="H17" s="46">
        <v>8724</v>
      </c>
      <c r="I17" s="30"/>
    </row>
    <row r="18" spans="1:9" ht="15.75" thickTop="1" x14ac:dyDescent="0.25">
      <c r="A18" s="16"/>
      <c r="B18" s="19"/>
      <c r="C18" s="19"/>
      <c r="D18" s="19"/>
      <c r="E18" s="19"/>
      <c r="F18" s="19"/>
      <c r="G18" s="19"/>
      <c r="H18" s="19"/>
      <c r="I18" s="19"/>
    </row>
  </sheetData>
  <mergeCells count="14">
    <mergeCell ref="B4:I4"/>
    <mergeCell ref="B5:I5"/>
    <mergeCell ref="B6:I6"/>
    <mergeCell ref="B18:I18"/>
    <mergeCell ref="C7:D7"/>
    <mergeCell ref="G7:H7"/>
    <mergeCell ref="C8:D8"/>
    <mergeCell ref="G8:H8"/>
    <mergeCell ref="C9:H9"/>
    <mergeCell ref="A1:A2"/>
    <mergeCell ref="B1:I1"/>
    <mergeCell ref="B2:I2"/>
    <mergeCell ref="B3:I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5"/>
  <sheetViews>
    <sheetView showGridLines="0" workbookViewId="0"/>
  </sheetViews>
  <sheetFormatPr defaultRowHeight="15" x14ac:dyDescent="0.25"/>
  <cols>
    <col min="1" max="3" width="36.5703125" bestFit="1" customWidth="1"/>
    <col min="4" max="4" width="12" customWidth="1"/>
    <col min="5" max="5" width="2.85546875" customWidth="1"/>
    <col min="6" max="6" width="16.7109375" customWidth="1"/>
    <col min="7" max="7" width="3.5703125" customWidth="1"/>
    <col min="8" max="8" width="16.140625" customWidth="1"/>
    <col min="9" max="9" width="2.85546875" customWidth="1"/>
    <col min="10" max="10" width="16.7109375" customWidth="1"/>
    <col min="11" max="11" width="3.42578125" customWidth="1"/>
    <col min="12" max="12" width="15.140625" customWidth="1"/>
    <col min="13" max="13" width="2.85546875" customWidth="1"/>
    <col min="14" max="14" width="16.7109375" customWidth="1"/>
    <col min="15" max="15" width="4.42578125" customWidth="1"/>
    <col min="16" max="16" width="17.85546875" customWidth="1"/>
    <col min="17" max="17" width="2.85546875" customWidth="1"/>
    <col min="18" max="18" width="16.7109375" customWidth="1"/>
    <col min="19" max="19" width="3.28515625" customWidth="1"/>
    <col min="20" max="20" width="15.42578125" customWidth="1"/>
    <col min="21" max="21" width="2.85546875" customWidth="1"/>
    <col min="22" max="22" width="16.7109375" customWidth="1"/>
    <col min="23" max="23" width="3.28515625" customWidth="1"/>
    <col min="24" max="24" width="14.42578125" customWidth="1"/>
    <col min="25" max="25" width="2.85546875" customWidth="1"/>
  </cols>
  <sheetData>
    <row r="1" spans="1:25"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65</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688</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98" t="s">
        <v>468</v>
      </c>
      <c r="C5" s="198"/>
      <c r="D5" s="198"/>
      <c r="E5" s="198"/>
      <c r="F5" s="198"/>
      <c r="G5" s="198"/>
      <c r="H5" s="198"/>
      <c r="I5" s="198"/>
      <c r="J5" s="198"/>
      <c r="K5" s="198"/>
      <c r="L5" s="198"/>
      <c r="M5" s="198"/>
      <c r="N5" s="198"/>
      <c r="O5" s="198"/>
      <c r="P5" s="198"/>
      <c r="Q5" s="198"/>
      <c r="R5" s="198"/>
      <c r="S5" s="198"/>
      <c r="T5" s="198"/>
      <c r="U5" s="198"/>
      <c r="V5" s="198"/>
      <c r="W5" s="198"/>
      <c r="X5" s="198"/>
      <c r="Y5" s="198"/>
    </row>
    <row r="6" spans="1:25" x14ac:dyDescent="0.25">
      <c r="A6" s="16"/>
      <c r="B6" s="198" t="s">
        <v>469</v>
      </c>
      <c r="C6" s="198"/>
      <c r="D6" s="198"/>
      <c r="E6" s="198"/>
      <c r="F6" s="198"/>
      <c r="G6" s="198"/>
      <c r="H6" s="198"/>
      <c r="I6" s="198"/>
      <c r="J6" s="198"/>
      <c r="K6" s="198"/>
      <c r="L6" s="198"/>
      <c r="M6" s="198"/>
      <c r="N6" s="198"/>
      <c r="O6" s="198"/>
      <c r="P6" s="198"/>
      <c r="Q6" s="198"/>
      <c r="R6" s="198"/>
      <c r="S6" s="198"/>
      <c r="T6" s="198"/>
      <c r="U6" s="198"/>
      <c r="V6" s="198"/>
      <c r="W6" s="198"/>
      <c r="X6" s="198"/>
      <c r="Y6" s="198"/>
    </row>
    <row r="7" spans="1:25" x14ac:dyDescent="0.25">
      <c r="A7" s="16"/>
      <c r="B7" s="198" t="s">
        <v>470</v>
      </c>
      <c r="C7" s="198"/>
      <c r="D7" s="198"/>
      <c r="E7" s="198"/>
      <c r="F7" s="198"/>
      <c r="G7" s="198"/>
      <c r="H7" s="198"/>
      <c r="I7" s="198"/>
      <c r="J7" s="198"/>
      <c r="K7" s="198"/>
      <c r="L7" s="198"/>
      <c r="M7" s="198"/>
      <c r="N7" s="198"/>
      <c r="O7" s="198"/>
      <c r="P7" s="198"/>
      <c r="Q7" s="198"/>
      <c r="R7" s="198"/>
      <c r="S7" s="198"/>
      <c r="T7" s="198"/>
      <c r="U7" s="198"/>
      <c r="V7" s="198"/>
      <c r="W7" s="198"/>
      <c r="X7" s="198"/>
      <c r="Y7" s="198"/>
    </row>
    <row r="8" spans="1:25" x14ac:dyDescent="0.25">
      <c r="A8" s="16"/>
      <c r="B8" s="198" t="s">
        <v>471</v>
      </c>
      <c r="C8" s="198"/>
      <c r="D8" s="198"/>
      <c r="E8" s="198"/>
      <c r="F8" s="198"/>
      <c r="G8" s="198"/>
      <c r="H8" s="198"/>
      <c r="I8" s="198"/>
      <c r="J8" s="198"/>
      <c r="K8" s="198"/>
      <c r="L8" s="198"/>
      <c r="M8" s="198"/>
      <c r="N8" s="198"/>
      <c r="O8" s="198"/>
      <c r="P8" s="198"/>
      <c r="Q8" s="198"/>
      <c r="R8" s="198"/>
      <c r="S8" s="198"/>
      <c r="T8" s="198"/>
      <c r="U8" s="198"/>
      <c r="V8" s="198"/>
      <c r="W8" s="198"/>
      <c r="X8" s="198"/>
      <c r="Y8" s="198"/>
    </row>
    <row r="9" spans="1:25" x14ac:dyDescent="0.25">
      <c r="A9" s="16"/>
      <c r="B9" s="198" t="s">
        <v>472</v>
      </c>
      <c r="C9" s="198"/>
      <c r="D9" s="198"/>
      <c r="E9" s="198"/>
      <c r="F9" s="198"/>
      <c r="G9" s="198"/>
      <c r="H9" s="198"/>
      <c r="I9" s="198"/>
      <c r="J9" s="198"/>
      <c r="K9" s="198"/>
      <c r="L9" s="198"/>
      <c r="M9" s="198"/>
      <c r="N9" s="198"/>
      <c r="O9" s="198"/>
      <c r="P9" s="198"/>
      <c r="Q9" s="198"/>
      <c r="R9" s="198"/>
      <c r="S9" s="198"/>
      <c r="T9" s="198"/>
      <c r="U9" s="198"/>
      <c r="V9" s="198"/>
      <c r="W9" s="198"/>
      <c r="X9" s="198"/>
      <c r="Y9" s="198"/>
    </row>
    <row r="10" spans="1:25" x14ac:dyDescent="0.25">
      <c r="A10" s="16"/>
      <c r="B10" s="199"/>
      <c r="C10" s="199"/>
      <c r="D10" s="199"/>
      <c r="E10" s="199"/>
      <c r="F10" s="199"/>
      <c r="G10" s="199"/>
      <c r="H10" s="199"/>
      <c r="I10" s="199"/>
      <c r="J10" s="199"/>
      <c r="K10" s="199"/>
      <c r="L10" s="199"/>
      <c r="M10" s="199"/>
      <c r="N10" s="199"/>
      <c r="O10" s="199"/>
      <c r="P10" s="199"/>
      <c r="Q10" s="199"/>
      <c r="R10" s="199"/>
      <c r="S10" s="199"/>
      <c r="T10" s="199"/>
      <c r="U10" s="199"/>
      <c r="V10" s="199"/>
      <c r="W10" s="199"/>
      <c r="X10" s="199"/>
      <c r="Y10" s="199"/>
    </row>
    <row r="11" spans="1:25" x14ac:dyDescent="0.25">
      <c r="A11" s="16"/>
      <c r="B11" s="116"/>
      <c r="C11" s="53" t="s">
        <v>473</v>
      </c>
      <c r="D11" s="53"/>
      <c r="E11" s="23"/>
      <c r="F11" s="22"/>
      <c r="G11" s="53" t="s">
        <v>474</v>
      </c>
      <c r="H11" s="53"/>
      <c r="I11" s="23"/>
      <c r="J11" s="22"/>
      <c r="K11" s="53" t="s">
        <v>475</v>
      </c>
      <c r="L11" s="53"/>
      <c r="M11" s="23"/>
      <c r="N11" s="22"/>
      <c r="O11" s="53" t="s">
        <v>476</v>
      </c>
      <c r="P11" s="53"/>
      <c r="Q11" s="23"/>
      <c r="R11" s="22"/>
      <c r="S11" s="53" t="s">
        <v>477</v>
      </c>
      <c r="T11" s="53"/>
      <c r="U11" s="23"/>
      <c r="V11" s="22"/>
      <c r="W11" s="53" t="s">
        <v>478</v>
      </c>
      <c r="X11" s="53"/>
      <c r="Y11" s="23"/>
    </row>
    <row r="12" spans="1:25" x14ac:dyDescent="0.25">
      <c r="A12" s="16"/>
      <c r="B12" s="117" t="s">
        <v>479</v>
      </c>
      <c r="C12" s="118"/>
      <c r="D12" s="118"/>
      <c r="E12" s="119"/>
      <c r="F12" s="120"/>
      <c r="G12" s="118"/>
      <c r="H12" s="118"/>
      <c r="I12" s="119"/>
      <c r="J12" s="120"/>
      <c r="K12" s="118"/>
      <c r="L12" s="118"/>
      <c r="M12" s="119"/>
      <c r="N12" s="120"/>
      <c r="O12" s="118"/>
      <c r="P12" s="118"/>
      <c r="Q12" s="119"/>
      <c r="R12" s="120"/>
      <c r="S12" s="118"/>
      <c r="T12" s="118"/>
      <c r="U12" s="119"/>
      <c r="V12" s="120"/>
      <c r="W12" s="118"/>
      <c r="X12" s="118"/>
      <c r="Y12" s="119"/>
    </row>
    <row r="13" spans="1:25" x14ac:dyDescent="0.25">
      <c r="A13" s="16"/>
      <c r="B13" s="24" t="s">
        <v>31</v>
      </c>
      <c r="C13" s="70"/>
      <c r="D13" s="70"/>
      <c r="E13" s="70"/>
      <c r="F13" s="24"/>
      <c r="G13" s="70"/>
      <c r="H13" s="70"/>
      <c r="I13" s="70"/>
      <c r="J13" s="24"/>
      <c r="K13" s="70"/>
      <c r="L13" s="70"/>
      <c r="M13" s="70"/>
      <c r="N13" s="24"/>
      <c r="O13" s="70"/>
      <c r="P13" s="70"/>
      <c r="Q13" s="70"/>
      <c r="R13" s="24"/>
      <c r="S13" s="70"/>
      <c r="T13" s="70"/>
      <c r="U13" s="70"/>
      <c r="V13" s="24"/>
      <c r="W13" s="70"/>
      <c r="X13" s="70"/>
      <c r="Y13" s="70"/>
    </row>
    <row r="14" spans="1:25" x14ac:dyDescent="0.25">
      <c r="A14" s="16"/>
      <c r="B14" s="121" t="s">
        <v>32</v>
      </c>
      <c r="C14" s="119" t="s">
        <v>224</v>
      </c>
      <c r="D14" s="122" t="s">
        <v>184</v>
      </c>
      <c r="E14" s="119"/>
      <c r="F14" s="123"/>
      <c r="G14" s="119" t="s">
        <v>224</v>
      </c>
      <c r="H14" s="122">
        <v>427</v>
      </c>
      <c r="I14" s="119"/>
      <c r="J14" s="123"/>
      <c r="K14" s="119" t="s">
        <v>224</v>
      </c>
      <c r="L14" s="124">
        <v>5711</v>
      </c>
      <c r="M14" s="119"/>
      <c r="N14" s="123"/>
      <c r="O14" s="119" t="s">
        <v>224</v>
      </c>
      <c r="P14" s="124">
        <v>56149</v>
      </c>
      <c r="Q14" s="119"/>
      <c r="R14" s="123"/>
      <c r="S14" s="119" t="s">
        <v>224</v>
      </c>
      <c r="T14" s="122" t="s">
        <v>184</v>
      </c>
      <c r="U14" s="119"/>
      <c r="V14" s="123"/>
      <c r="W14" s="119" t="s">
        <v>224</v>
      </c>
      <c r="X14" s="124">
        <v>62287</v>
      </c>
      <c r="Y14" s="119"/>
    </row>
    <row r="15" spans="1:25" x14ac:dyDescent="0.25">
      <c r="A15" s="16"/>
      <c r="B15" s="125" t="s">
        <v>480</v>
      </c>
      <c r="C15" s="70"/>
      <c r="D15" s="126" t="s">
        <v>184</v>
      </c>
      <c r="E15" s="70"/>
      <c r="F15" s="127"/>
      <c r="G15" s="70"/>
      <c r="H15" s="126">
        <v>266</v>
      </c>
      <c r="I15" s="70"/>
      <c r="J15" s="127"/>
      <c r="K15" s="70"/>
      <c r="L15" s="128">
        <v>45888</v>
      </c>
      <c r="M15" s="70"/>
      <c r="N15" s="127"/>
      <c r="O15" s="70"/>
      <c r="P15" s="128">
        <v>88156</v>
      </c>
      <c r="Q15" s="70"/>
      <c r="R15" s="127"/>
      <c r="S15" s="70"/>
      <c r="T15" s="126" t="s">
        <v>184</v>
      </c>
      <c r="U15" s="70"/>
      <c r="V15" s="127"/>
      <c r="W15" s="70"/>
      <c r="X15" s="128">
        <v>134310</v>
      </c>
      <c r="Y15" s="70"/>
    </row>
    <row r="16" spans="1:25" x14ac:dyDescent="0.25">
      <c r="A16" s="16"/>
      <c r="B16" s="121" t="s">
        <v>34</v>
      </c>
      <c r="C16" s="119"/>
      <c r="D16" s="122" t="s">
        <v>184</v>
      </c>
      <c r="E16" s="119"/>
      <c r="F16" s="123"/>
      <c r="G16" s="119"/>
      <c r="H16" s="122" t="s">
        <v>481</v>
      </c>
      <c r="I16" s="119" t="s">
        <v>239</v>
      </c>
      <c r="J16" s="123"/>
      <c r="K16" s="119"/>
      <c r="L16" s="124">
        <v>197310</v>
      </c>
      <c r="M16" s="119"/>
      <c r="N16" s="123"/>
      <c r="O16" s="119"/>
      <c r="P16" s="124">
        <v>149321</v>
      </c>
      <c r="Q16" s="119"/>
      <c r="R16" s="123"/>
      <c r="S16" s="119"/>
      <c r="T16" s="122" t="s">
        <v>184</v>
      </c>
      <c r="U16" s="119"/>
      <c r="V16" s="123"/>
      <c r="W16" s="119"/>
      <c r="X16" s="124">
        <v>345831</v>
      </c>
      <c r="Y16" s="119"/>
    </row>
    <row r="17" spans="1:25" x14ac:dyDescent="0.25">
      <c r="A17" s="16"/>
      <c r="B17" s="125" t="s">
        <v>35</v>
      </c>
      <c r="C17" s="70"/>
      <c r="D17" s="126" t="s">
        <v>184</v>
      </c>
      <c r="E17" s="70"/>
      <c r="F17" s="127"/>
      <c r="G17" s="70"/>
      <c r="H17" s="126" t="s">
        <v>184</v>
      </c>
      <c r="I17" s="70"/>
      <c r="J17" s="127"/>
      <c r="K17" s="70"/>
      <c r="L17" s="128">
        <v>9260</v>
      </c>
      <c r="M17" s="70"/>
      <c r="N17" s="127"/>
      <c r="O17" s="70"/>
      <c r="P17" s="128">
        <v>1915</v>
      </c>
      <c r="Q17" s="70"/>
      <c r="R17" s="127"/>
      <c r="S17" s="70"/>
      <c r="T17" s="126" t="s">
        <v>184</v>
      </c>
      <c r="U17" s="70"/>
      <c r="V17" s="127"/>
      <c r="W17" s="70"/>
      <c r="X17" s="128">
        <v>11175</v>
      </c>
      <c r="Y17" s="70"/>
    </row>
    <row r="18" spans="1:25" x14ac:dyDescent="0.25">
      <c r="A18" s="16"/>
      <c r="B18" s="121" t="s">
        <v>36</v>
      </c>
      <c r="C18" s="119"/>
      <c r="D18" s="122" t="s">
        <v>184</v>
      </c>
      <c r="E18" s="119"/>
      <c r="F18" s="123"/>
      <c r="G18" s="119"/>
      <c r="H18" s="122" t="s">
        <v>184</v>
      </c>
      <c r="I18" s="119"/>
      <c r="J18" s="123"/>
      <c r="K18" s="119"/>
      <c r="L18" s="124">
        <v>3953</v>
      </c>
      <c r="M18" s="119"/>
      <c r="N18" s="123"/>
      <c r="O18" s="119"/>
      <c r="P18" s="124">
        <v>5366</v>
      </c>
      <c r="Q18" s="119"/>
      <c r="R18" s="123"/>
      <c r="S18" s="119"/>
      <c r="T18" s="122" t="s">
        <v>184</v>
      </c>
      <c r="U18" s="119"/>
      <c r="V18" s="123"/>
      <c r="W18" s="119"/>
      <c r="X18" s="124">
        <v>9319</v>
      </c>
      <c r="Y18" s="119"/>
    </row>
    <row r="19" spans="1:25" x14ac:dyDescent="0.25">
      <c r="A19" s="16"/>
      <c r="B19" s="125" t="s">
        <v>37</v>
      </c>
      <c r="C19" s="129"/>
      <c r="D19" s="130" t="s">
        <v>184</v>
      </c>
      <c r="E19" s="70"/>
      <c r="F19" s="127"/>
      <c r="G19" s="129"/>
      <c r="H19" s="131">
        <v>4580</v>
      </c>
      <c r="I19" s="70"/>
      <c r="J19" s="127"/>
      <c r="K19" s="129"/>
      <c r="L19" s="130">
        <v>712</v>
      </c>
      <c r="M19" s="70"/>
      <c r="N19" s="127"/>
      <c r="O19" s="129"/>
      <c r="P19" s="131">
        <v>18752</v>
      </c>
      <c r="Q19" s="70"/>
      <c r="R19" s="127"/>
      <c r="S19" s="129"/>
      <c r="T19" s="130" t="s">
        <v>184</v>
      </c>
      <c r="U19" s="70"/>
      <c r="V19" s="127"/>
      <c r="W19" s="129"/>
      <c r="X19" s="131">
        <v>24044</v>
      </c>
      <c r="Y19" s="70"/>
    </row>
    <row r="20" spans="1:25" x14ac:dyDescent="0.25">
      <c r="A20" s="16"/>
      <c r="B20" s="132" t="s">
        <v>38</v>
      </c>
      <c r="C20" s="118"/>
      <c r="D20" s="133" t="s">
        <v>184</v>
      </c>
      <c r="E20" s="119"/>
      <c r="F20" s="123"/>
      <c r="G20" s="118"/>
      <c r="H20" s="134">
        <v>4473</v>
      </c>
      <c r="I20" s="119"/>
      <c r="J20" s="123"/>
      <c r="K20" s="118"/>
      <c r="L20" s="134">
        <v>262834</v>
      </c>
      <c r="M20" s="119"/>
      <c r="N20" s="123"/>
      <c r="O20" s="118"/>
      <c r="P20" s="134">
        <v>319659</v>
      </c>
      <c r="Q20" s="119"/>
      <c r="R20" s="123"/>
      <c r="S20" s="118"/>
      <c r="T20" s="133" t="s">
        <v>184</v>
      </c>
      <c r="U20" s="119"/>
      <c r="V20" s="123"/>
      <c r="W20" s="118"/>
      <c r="X20" s="134">
        <v>586966</v>
      </c>
      <c r="Y20" s="119"/>
    </row>
    <row r="21" spans="1:25" ht="23.25" x14ac:dyDescent="0.25">
      <c r="A21" s="16"/>
      <c r="B21" s="24" t="s">
        <v>482</v>
      </c>
      <c r="C21" s="70"/>
      <c r="D21" s="126" t="s">
        <v>184</v>
      </c>
      <c r="E21" s="70"/>
      <c r="F21" s="127"/>
      <c r="G21" s="70"/>
      <c r="H21" s="128">
        <v>48239</v>
      </c>
      <c r="I21" s="70"/>
      <c r="J21" s="127"/>
      <c r="K21" s="70"/>
      <c r="L21" s="128">
        <v>250187</v>
      </c>
      <c r="M21" s="70"/>
      <c r="N21" s="127"/>
      <c r="O21" s="70"/>
      <c r="P21" s="128">
        <v>151066</v>
      </c>
      <c r="Q21" s="70"/>
      <c r="R21" s="127"/>
      <c r="S21" s="70"/>
      <c r="T21" s="126" t="s">
        <v>184</v>
      </c>
      <c r="U21" s="70"/>
      <c r="V21" s="127"/>
      <c r="W21" s="70"/>
      <c r="X21" s="128">
        <v>449492</v>
      </c>
      <c r="Y21" s="70"/>
    </row>
    <row r="22" spans="1:25" x14ac:dyDescent="0.25">
      <c r="A22" s="16"/>
      <c r="B22" s="120" t="s">
        <v>483</v>
      </c>
      <c r="C22" s="119"/>
      <c r="D22" s="122" t="s">
        <v>184</v>
      </c>
      <c r="E22" s="119"/>
      <c r="F22" s="123"/>
      <c r="G22" s="119"/>
      <c r="H22" s="124">
        <v>48127</v>
      </c>
      <c r="I22" s="119"/>
      <c r="J22" s="123"/>
      <c r="K22" s="119"/>
      <c r="L22" s="124">
        <v>4219</v>
      </c>
      <c r="M22" s="119"/>
      <c r="N22" s="123"/>
      <c r="O22" s="119"/>
      <c r="P22" s="122">
        <v>202</v>
      </c>
      <c r="Q22" s="119"/>
      <c r="R22" s="123"/>
      <c r="S22" s="119"/>
      <c r="T22" s="122" t="s">
        <v>184</v>
      </c>
      <c r="U22" s="119"/>
      <c r="V22" s="123"/>
      <c r="W22" s="119"/>
      <c r="X22" s="124">
        <v>52548</v>
      </c>
      <c r="Y22" s="119"/>
    </row>
    <row r="23" spans="1:25" x14ac:dyDescent="0.25">
      <c r="A23" s="16"/>
      <c r="B23" s="24" t="s">
        <v>484</v>
      </c>
      <c r="C23" s="70"/>
      <c r="D23" s="128">
        <v>563784</v>
      </c>
      <c r="E23" s="70"/>
      <c r="F23" s="127"/>
      <c r="G23" s="70"/>
      <c r="H23" s="128">
        <v>1401978</v>
      </c>
      <c r="I23" s="70"/>
      <c r="J23" s="127"/>
      <c r="K23" s="70"/>
      <c r="L23" s="126" t="s">
        <v>184</v>
      </c>
      <c r="M23" s="70"/>
      <c r="N23" s="127"/>
      <c r="O23" s="70"/>
      <c r="P23" s="126" t="s">
        <v>184</v>
      </c>
      <c r="Q23" s="70"/>
      <c r="R23" s="127"/>
      <c r="S23" s="70"/>
      <c r="T23" s="126" t="s">
        <v>485</v>
      </c>
      <c r="U23" s="70" t="s">
        <v>239</v>
      </c>
      <c r="V23" s="127"/>
      <c r="W23" s="70"/>
      <c r="X23" s="126" t="s">
        <v>184</v>
      </c>
      <c r="Y23" s="70"/>
    </row>
    <row r="24" spans="1:25" x14ac:dyDescent="0.25">
      <c r="A24" s="16"/>
      <c r="B24" s="120" t="s">
        <v>41</v>
      </c>
      <c r="C24" s="119"/>
      <c r="D24" s="122" t="s">
        <v>184</v>
      </c>
      <c r="E24" s="119"/>
      <c r="F24" s="123"/>
      <c r="G24" s="119"/>
      <c r="H24" s="122">
        <v>813</v>
      </c>
      <c r="I24" s="119"/>
      <c r="J24" s="123"/>
      <c r="K24" s="119"/>
      <c r="L24" s="122" t="s">
        <v>184</v>
      </c>
      <c r="M24" s="119"/>
      <c r="N24" s="123"/>
      <c r="O24" s="119"/>
      <c r="P24" s="124">
        <v>12194</v>
      </c>
      <c r="Q24" s="119"/>
      <c r="R24" s="123"/>
      <c r="S24" s="119"/>
      <c r="T24" s="122" t="s">
        <v>184</v>
      </c>
      <c r="U24" s="119"/>
      <c r="V24" s="123"/>
      <c r="W24" s="119"/>
      <c r="X24" s="124">
        <v>13007</v>
      </c>
      <c r="Y24" s="119"/>
    </row>
    <row r="25" spans="1:25" x14ac:dyDescent="0.25">
      <c r="A25" s="16"/>
      <c r="B25" s="24" t="s">
        <v>42</v>
      </c>
      <c r="C25" s="70"/>
      <c r="D25" s="126" t="s">
        <v>184</v>
      </c>
      <c r="E25" s="70"/>
      <c r="F25" s="127"/>
      <c r="G25" s="70"/>
      <c r="H25" s="128">
        <v>5037</v>
      </c>
      <c r="I25" s="70"/>
      <c r="J25" s="127"/>
      <c r="K25" s="70"/>
      <c r="L25" s="128">
        <v>1441</v>
      </c>
      <c r="M25" s="70"/>
      <c r="N25" s="127"/>
      <c r="O25" s="70"/>
      <c r="P25" s="128">
        <v>1398</v>
      </c>
      <c r="Q25" s="70"/>
      <c r="R25" s="127"/>
      <c r="S25" s="70"/>
      <c r="T25" s="126" t="s">
        <v>184</v>
      </c>
      <c r="U25" s="70"/>
      <c r="V25" s="127"/>
      <c r="W25" s="70"/>
      <c r="X25" s="128">
        <v>7876</v>
      </c>
      <c r="Y25" s="70"/>
    </row>
    <row r="26" spans="1:25" x14ac:dyDescent="0.25">
      <c r="A26" s="16"/>
      <c r="B26" s="120" t="s">
        <v>36</v>
      </c>
      <c r="C26" s="119"/>
      <c r="D26" s="122" t="s">
        <v>184</v>
      </c>
      <c r="E26" s="119"/>
      <c r="F26" s="123"/>
      <c r="G26" s="119"/>
      <c r="H26" s="122">
        <v>453</v>
      </c>
      <c r="I26" s="119"/>
      <c r="J26" s="123"/>
      <c r="K26" s="119"/>
      <c r="L26" s="122" t="s">
        <v>184</v>
      </c>
      <c r="M26" s="119"/>
      <c r="N26" s="123"/>
      <c r="O26" s="119"/>
      <c r="P26" s="124">
        <v>1141</v>
      </c>
      <c r="Q26" s="119"/>
      <c r="R26" s="123"/>
      <c r="S26" s="119"/>
      <c r="T26" s="122" t="s">
        <v>184</v>
      </c>
      <c r="U26" s="119"/>
      <c r="V26" s="123"/>
      <c r="W26" s="119"/>
      <c r="X26" s="124">
        <v>1594</v>
      </c>
      <c r="Y26" s="119"/>
    </row>
    <row r="27" spans="1:25" x14ac:dyDescent="0.25">
      <c r="A27" s="16"/>
      <c r="B27" s="24" t="s">
        <v>43</v>
      </c>
      <c r="C27" s="129"/>
      <c r="D27" s="130" t="s">
        <v>184</v>
      </c>
      <c r="E27" s="70"/>
      <c r="F27" s="127"/>
      <c r="G27" s="129"/>
      <c r="H27" s="130" t="s">
        <v>486</v>
      </c>
      <c r="I27" s="70" t="s">
        <v>239</v>
      </c>
      <c r="J27" s="127"/>
      <c r="K27" s="129"/>
      <c r="L27" s="131">
        <v>578159</v>
      </c>
      <c r="M27" s="70"/>
      <c r="N27" s="127"/>
      <c r="O27" s="129"/>
      <c r="P27" s="131">
        <v>101986</v>
      </c>
      <c r="Q27" s="70"/>
      <c r="R27" s="127"/>
      <c r="S27" s="129"/>
      <c r="T27" s="130" t="s">
        <v>487</v>
      </c>
      <c r="U27" s="70" t="s">
        <v>239</v>
      </c>
      <c r="V27" s="127"/>
      <c r="W27" s="129"/>
      <c r="X27" s="131">
        <v>25196</v>
      </c>
      <c r="Y27" s="70"/>
    </row>
    <row r="28" spans="1:25" ht="15.75" thickBot="1" x14ac:dyDescent="0.3">
      <c r="A28" s="16"/>
      <c r="B28" s="132" t="s">
        <v>44</v>
      </c>
      <c r="C28" s="135" t="s">
        <v>224</v>
      </c>
      <c r="D28" s="136">
        <v>563784</v>
      </c>
      <c r="E28" s="119"/>
      <c r="F28" s="123"/>
      <c r="G28" s="135" t="s">
        <v>224</v>
      </c>
      <c r="H28" s="136">
        <v>1509061</v>
      </c>
      <c r="I28" s="119"/>
      <c r="J28" s="123"/>
      <c r="K28" s="135" t="s">
        <v>224</v>
      </c>
      <c r="L28" s="136">
        <v>1096840</v>
      </c>
      <c r="M28" s="119"/>
      <c r="N28" s="123"/>
      <c r="O28" s="135" t="s">
        <v>224</v>
      </c>
      <c r="P28" s="136">
        <v>587646</v>
      </c>
      <c r="Q28" s="119"/>
      <c r="R28" s="123"/>
      <c r="S28" s="135" t="s">
        <v>224</v>
      </c>
      <c r="T28" s="137" t="s">
        <v>488</v>
      </c>
      <c r="U28" s="119" t="s">
        <v>239</v>
      </c>
      <c r="V28" s="123"/>
      <c r="W28" s="135" t="s">
        <v>224</v>
      </c>
      <c r="X28" s="136">
        <v>1136679</v>
      </c>
      <c r="Y28" s="119"/>
    </row>
    <row r="29" spans="1:25" ht="15.75" thickTop="1" x14ac:dyDescent="0.25">
      <c r="A29" s="16"/>
      <c r="B29" s="138" t="s">
        <v>489</v>
      </c>
      <c r="C29" s="151"/>
      <c r="D29" s="153"/>
      <c r="E29" s="155"/>
      <c r="F29" s="156"/>
      <c r="G29" s="151"/>
      <c r="H29" s="153"/>
      <c r="I29" s="155"/>
      <c r="J29" s="156"/>
      <c r="K29" s="151"/>
      <c r="L29" s="153"/>
      <c r="M29" s="155"/>
      <c r="N29" s="156"/>
      <c r="O29" s="151"/>
      <c r="P29" s="153"/>
      <c r="Q29" s="155"/>
      <c r="R29" s="156"/>
      <c r="S29" s="151"/>
      <c r="T29" s="153"/>
      <c r="U29" s="155"/>
      <c r="V29" s="156"/>
      <c r="W29" s="151"/>
      <c r="X29" s="153"/>
      <c r="Y29" s="155"/>
    </row>
    <row r="30" spans="1:25" x14ac:dyDescent="0.25">
      <c r="A30" s="16"/>
      <c r="B30" s="138" t="s">
        <v>490</v>
      </c>
      <c r="C30" s="152"/>
      <c r="D30" s="154"/>
      <c r="E30" s="155"/>
      <c r="F30" s="156"/>
      <c r="G30" s="152"/>
      <c r="H30" s="154"/>
      <c r="I30" s="155"/>
      <c r="J30" s="156"/>
      <c r="K30" s="152"/>
      <c r="L30" s="154"/>
      <c r="M30" s="155"/>
      <c r="N30" s="156"/>
      <c r="O30" s="152"/>
      <c r="P30" s="154"/>
      <c r="Q30" s="155"/>
      <c r="R30" s="156"/>
      <c r="S30" s="152"/>
      <c r="T30" s="154"/>
      <c r="U30" s="155"/>
      <c r="V30" s="156"/>
      <c r="W30" s="152"/>
      <c r="X30" s="154"/>
      <c r="Y30" s="155"/>
    </row>
    <row r="31" spans="1:25" x14ac:dyDescent="0.25">
      <c r="A31" s="16"/>
      <c r="B31" s="120" t="s">
        <v>45</v>
      </c>
      <c r="C31" s="119"/>
      <c r="D31" s="122"/>
      <c r="E31" s="119"/>
      <c r="F31" s="123"/>
      <c r="G31" s="119"/>
      <c r="H31" s="122"/>
      <c r="I31" s="119"/>
      <c r="J31" s="123"/>
      <c r="K31" s="119"/>
      <c r="L31" s="122"/>
      <c r="M31" s="119"/>
      <c r="N31" s="123"/>
      <c r="O31" s="119"/>
      <c r="P31" s="122"/>
      <c r="Q31" s="119"/>
      <c r="R31" s="123"/>
      <c r="S31" s="119"/>
      <c r="T31" s="122"/>
      <c r="U31" s="119"/>
      <c r="V31" s="123"/>
      <c r="W31" s="119"/>
      <c r="X31" s="122"/>
      <c r="Y31" s="119"/>
    </row>
    <row r="32" spans="1:25" x14ac:dyDescent="0.25">
      <c r="A32" s="16"/>
      <c r="B32" s="125" t="s">
        <v>46</v>
      </c>
      <c r="C32" s="70" t="s">
        <v>224</v>
      </c>
      <c r="D32" s="126" t="s">
        <v>184</v>
      </c>
      <c r="E32" s="70"/>
      <c r="F32" s="127"/>
      <c r="G32" s="70" t="s">
        <v>224</v>
      </c>
      <c r="H32" s="126" t="s">
        <v>184</v>
      </c>
      <c r="I32" s="70"/>
      <c r="J32" s="127"/>
      <c r="K32" s="70" t="s">
        <v>224</v>
      </c>
      <c r="L32" s="126">
        <v>49</v>
      </c>
      <c r="M32" s="70"/>
      <c r="N32" s="127"/>
      <c r="O32" s="70" t="s">
        <v>224</v>
      </c>
      <c r="P32" s="126" t="s">
        <v>184</v>
      </c>
      <c r="Q32" s="70"/>
      <c r="R32" s="127"/>
      <c r="S32" s="70" t="s">
        <v>224</v>
      </c>
      <c r="T32" s="126" t="s">
        <v>184</v>
      </c>
      <c r="U32" s="70"/>
      <c r="V32" s="127"/>
      <c r="W32" s="70" t="s">
        <v>224</v>
      </c>
      <c r="X32" s="126">
        <v>49</v>
      </c>
      <c r="Y32" s="70"/>
    </row>
    <row r="33" spans="1:25" x14ac:dyDescent="0.25">
      <c r="A33" s="16"/>
      <c r="B33" s="121" t="s">
        <v>47</v>
      </c>
      <c r="C33" s="119"/>
      <c r="D33" s="122" t="s">
        <v>184</v>
      </c>
      <c r="E33" s="119"/>
      <c r="F33" s="123"/>
      <c r="G33" s="119"/>
      <c r="H33" s="124">
        <v>1276</v>
      </c>
      <c r="I33" s="119"/>
      <c r="J33" s="123"/>
      <c r="K33" s="119"/>
      <c r="L33" s="124">
        <v>35493</v>
      </c>
      <c r="M33" s="119"/>
      <c r="N33" s="123"/>
      <c r="O33" s="119"/>
      <c r="P33" s="124">
        <v>44443</v>
      </c>
      <c r="Q33" s="119"/>
      <c r="R33" s="123"/>
      <c r="S33" s="119"/>
      <c r="T33" s="122" t="s">
        <v>184</v>
      </c>
      <c r="U33" s="119"/>
      <c r="V33" s="123"/>
      <c r="W33" s="119"/>
      <c r="X33" s="124">
        <v>81212</v>
      </c>
      <c r="Y33" s="119"/>
    </row>
    <row r="34" spans="1:25" x14ac:dyDescent="0.25">
      <c r="A34" s="16"/>
      <c r="B34" s="125" t="s">
        <v>48</v>
      </c>
      <c r="C34" s="70"/>
      <c r="D34" s="126" t="s">
        <v>184</v>
      </c>
      <c r="E34" s="70"/>
      <c r="F34" s="127"/>
      <c r="G34" s="70"/>
      <c r="H34" s="128">
        <v>13342</v>
      </c>
      <c r="I34" s="70"/>
      <c r="J34" s="127"/>
      <c r="K34" s="70"/>
      <c r="L34" s="128">
        <v>14969</v>
      </c>
      <c r="M34" s="70"/>
      <c r="N34" s="127"/>
      <c r="O34" s="70"/>
      <c r="P34" s="128">
        <v>15545</v>
      </c>
      <c r="Q34" s="70"/>
      <c r="R34" s="127"/>
      <c r="S34" s="70"/>
      <c r="T34" s="126" t="s">
        <v>184</v>
      </c>
      <c r="U34" s="70"/>
      <c r="V34" s="127"/>
      <c r="W34" s="70"/>
      <c r="X34" s="128">
        <v>43856</v>
      </c>
      <c r="Y34" s="70"/>
    </row>
    <row r="35" spans="1:25" x14ac:dyDescent="0.25">
      <c r="A35" s="16"/>
      <c r="B35" s="121" t="s">
        <v>36</v>
      </c>
      <c r="C35" s="119"/>
      <c r="D35" s="122" t="s">
        <v>184</v>
      </c>
      <c r="E35" s="119"/>
      <c r="F35" s="123"/>
      <c r="G35" s="119"/>
      <c r="H35" s="122" t="s">
        <v>184</v>
      </c>
      <c r="I35" s="119"/>
      <c r="J35" s="123"/>
      <c r="K35" s="119"/>
      <c r="L35" s="122" t="s">
        <v>184</v>
      </c>
      <c r="M35" s="119"/>
      <c r="N35" s="123"/>
      <c r="O35" s="119"/>
      <c r="P35" s="122">
        <v>332</v>
      </c>
      <c r="Q35" s="119"/>
      <c r="R35" s="123"/>
      <c r="S35" s="119"/>
      <c r="T35" s="122" t="s">
        <v>184</v>
      </c>
      <c r="U35" s="119"/>
      <c r="V35" s="123"/>
      <c r="W35" s="119"/>
      <c r="X35" s="122">
        <v>332</v>
      </c>
      <c r="Y35" s="119"/>
    </row>
    <row r="36" spans="1:25" x14ac:dyDescent="0.25">
      <c r="A36" s="16"/>
      <c r="B36" s="125" t="s">
        <v>49</v>
      </c>
      <c r="C36" s="129"/>
      <c r="D36" s="130" t="s">
        <v>184</v>
      </c>
      <c r="E36" s="70"/>
      <c r="F36" s="127"/>
      <c r="G36" s="129"/>
      <c r="H36" s="130" t="s">
        <v>184</v>
      </c>
      <c r="I36" s="70"/>
      <c r="J36" s="127"/>
      <c r="K36" s="129"/>
      <c r="L36" s="130" t="s">
        <v>184</v>
      </c>
      <c r="M36" s="70"/>
      <c r="N36" s="127"/>
      <c r="O36" s="129"/>
      <c r="P36" s="131">
        <v>15288</v>
      </c>
      <c r="Q36" s="70"/>
      <c r="R36" s="127"/>
      <c r="S36" s="129"/>
      <c r="T36" s="130" t="s">
        <v>184</v>
      </c>
      <c r="U36" s="70"/>
      <c r="V36" s="127"/>
      <c r="W36" s="129"/>
      <c r="X36" s="131">
        <v>15288</v>
      </c>
      <c r="Y36" s="70"/>
    </row>
    <row r="37" spans="1:25" x14ac:dyDescent="0.25">
      <c r="A37" s="16"/>
      <c r="B37" s="132" t="s">
        <v>50</v>
      </c>
      <c r="C37" s="118"/>
      <c r="D37" s="133" t="s">
        <v>184</v>
      </c>
      <c r="E37" s="119"/>
      <c r="F37" s="123"/>
      <c r="G37" s="118"/>
      <c r="H37" s="134">
        <v>14618</v>
      </c>
      <c r="I37" s="119"/>
      <c r="J37" s="123"/>
      <c r="K37" s="118"/>
      <c r="L37" s="134">
        <v>50511</v>
      </c>
      <c r="M37" s="119"/>
      <c r="N37" s="123"/>
      <c r="O37" s="118"/>
      <c r="P37" s="134">
        <v>75608</v>
      </c>
      <c r="Q37" s="119"/>
      <c r="R37" s="123"/>
      <c r="S37" s="118"/>
      <c r="T37" s="133" t="s">
        <v>184</v>
      </c>
      <c r="U37" s="119"/>
      <c r="V37" s="123"/>
      <c r="W37" s="118"/>
      <c r="X37" s="134">
        <v>140737</v>
      </c>
      <c r="Y37" s="119"/>
    </row>
    <row r="38" spans="1:25" x14ac:dyDescent="0.25">
      <c r="A38" s="16"/>
      <c r="B38" s="24" t="s">
        <v>51</v>
      </c>
      <c r="C38" s="70"/>
      <c r="D38" s="126" t="s">
        <v>184</v>
      </c>
      <c r="E38" s="70"/>
      <c r="F38" s="127"/>
      <c r="G38" s="70"/>
      <c r="H38" s="128">
        <v>350867</v>
      </c>
      <c r="I38" s="70"/>
      <c r="J38" s="127"/>
      <c r="K38" s="70"/>
      <c r="L38" s="126">
        <v>982</v>
      </c>
      <c r="M38" s="70"/>
      <c r="N38" s="127"/>
      <c r="O38" s="70"/>
      <c r="P38" s="126" t="s">
        <v>184</v>
      </c>
      <c r="Q38" s="70"/>
      <c r="R38" s="127"/>
      <c r="S38" s="70"/>
      <c r="T38" s="126" t="s">
        <v>184</v>
      </c>
      <c r="U38" s="70"/>
      <c r="V38" s="127"/>
      <c r="W38" s="70"/>
      <c r="X38" s="128">
        <v>351849</v>
      </c>
      <c r="Y38" s="70"/>
    </row>
    <row r="39" spans="1:25" x14ac:dyDescent="0.25">
      <c r="A39" s="16"/>
      <c r="B39" s="120" t="s">
        <v>36</v>
      </c>
      <c r="C39" s="119"/>
      <c r="D39" s="122" t="s">
        <v>184</v>
      </c>
      <c r="E39" s="119"/>
      <c r="F39" s="123"/>
      <c r="G39" s="119"/>
      <c r="H39" s="124">
        <v>8909</v>
      </c>
      <c r="I39" s="119"/>
      <c r="J39" s="123"/>
      <c r="K39" s="119"/>
      <c r="L39" s="124">
        <v>3953</v>
      </c>
      <c r="M39" s="119"/>
      <c r="N39" s="123"/>
      <c r="O39" s="119"/>
      <c r="P39" s="124">
        <v>3120</v>
      </c>
      <c r="Q39" s="119"/>
      <c r="R39" s="123"/>
      <c r="S39" s="119"/>
      <c r="T39" s="122" t="s">
        <v>184</v>
      </c>
      <c r="U39" s="119"/>
      <c r="V39" s="123"/>
      <c r="W39" s="119"/>
      <c r="X39" s="124">
        <v>15982</v>
      </c>
      <c r="Y39" s="119"/>
    </row>
    <row r="40" spans="1:25" x14ac:dyDescent="0.25">
      <c r="A40" s="16"/>
      <c r="B40" s="24" t="s">
        <v>52</v>
      </c>
      <c r="C40" s="129"/>
      <c r="D40" s="130" t="s">
        <v>184</v>
      </c>
      <c r="E40" s="70"/>
      <c r="F40" s="127"/>
      <c r="G40" s="129"/>
      <c r="H40" s="131">
        <v>571950</v>
      </c>
      <c r="I40" s="70"/>
      <c r="J40" s="127"/>
      <c r="K40" s="129"/>
      <c r="L40" s="131">
        <v>61032</v>
      </c>
      <c r="M40" s="70"/>
      <c r="N40" s="127"/>
      <c r="O40" s="129"/>
      <c r="P40" s="131">
        <v>93709</v>
      </c>
      <c r="Q40" s="70"/>
      <c r="R40" s="127"/>
      <c r="S40" s="129"/>
      <c r="T40" s="130" t="s">
        <v>487</v>
      </c>
      <c r="U40" s="70" t="s">
        <v>239</v>
      </c>
      <c r="V40" s="127"/>
      <c r="W40" s="129"/>
      <c r="X40" s="131">
        <v>71801</v>
      </c>
      <c r="Y40" s="70"/>
    </row>
    <row r="41" spans="1:25" ht="15.75" thickBot="1" x14ac:dyDescent="0.3">
      <c r="A41" s="16"/>
      <c r="B41" s="132" t="s">
        <v>53</v>
      </c>
      <c r="C41" s="135"/>
      <c r="D41" s="137" t="s">
        <v>184</v>
      </c>
      <c r="E41" s="119"/>
      <c r="F41" s="123"/>
      <c r="G41" s="135"/>
      <c r="H41" s="136">
        <v>946344</v>
      </c>
      <c r="I41" s="119"/>
      <c r="J41" s="123"/>
      <c r="K41" s="135"/>
      <c r="L41" s="136">
        <v>116478</v>
      </c>
      <c r="M41" s="119"/>
      <c r="N41" s="123"/>
      <c r="O41" s="135"/>
      <c r="P41" s="136">
        <v>172437</v>
      </c>
      <c r="Q41" s="119"/>
      <c r="R41" s="123"/>
      <c r="S41" s="135"/>
      <c r="T41" s="137" t="s">
        <v>487</v>
      </c>
      <c r="U41" s="119" t="s">
        <v>239</v>
      </c>
      <c r="V41" s="123"/>
      <c r="W41" s="135"/>
      <c r="X41" s="136">
        <v>580369</v>
      </c>
      <c r="Y41" s="119"/>
    </row>
    <row r="42" spans="1:25" ht="15.75" thickTop="1" x14ac:dyDescent="0.25">
      <c r="A42" s="16"/>
      <c r="B42" s="24" t="s">
        <v>54</v>
      </c>
      <c r="C42" s="139"/>
      <c r="D42" s="140"/>
      <c r="E42" s="70"/>
      <c r="F42" s="127"/>
      <c r="G42" s="139"/>
      <c r="H42" s="140"/>
      <c r="I42" s="70"/>
      <c r="J42" s="127"/>
      <c r="K42" s="139"/>
      <c r="L42" s="140"/>
      <c r="M42" s="70"/>
      <c r="N42" s="127"/>
      <c r="O42" s="139"/>
      <c r="P42" s="140"/>
      <c r="Q42" s="70"/>
      <c r="R42" s="127"/>
      <c r="S42" s="139"/>
      <c r="T42" s="140"/>
      <c r="U42" s="70"/>
      <c r="V42" s="127"/>
      <c r="W42" s="139"/>
      <c r="X42" s="140"/>
      <c r="Y42" s="70"/>
    </row>
    <row r="43" spans="1:25" x14ac:dyDescent="0.25">
      <c r="A43" s="16"/>
      <c r="B43" s="120" t="s">
        <v>491</v>
      </c>
      <c r="C43" s="119"/>
      <c r="D43" s="122"/>
      <c r="E43" s="119"/>
      <c r="F43" s="123"/>
      <c r="G43" s="119"/>
      <c r="H43" s="122"/>
      <c r="I43" s="119"/>
      <c r="J43" s="123"/>
      <c r="K43" s="119"/>
      <c r="L43" s="122"/>
      <c r="M43" s="119"/>
      <c r="N43" s="123"/>
      <c r="O43" s="119"/>
      <c r="P43" s="122"/>
      <c r="Q43" s="119"/>
      <c r="R43" s="123"/>
      <c r="S43" s="119"/>
      <c r="T43" s="122"/>
      <c r="U43" s="119"/>
      <c r="V43" s="123"/>
      <c r="W43" s="119"/>
      <c r="X43" s="122"/>
      <c r="Y43" s="119"/>
    </row>
    <row r="44" spans="1:25" ht="23.25" x14ac:dyDescent="0.25">
      <c r="A44" s="16"/>
      <c r="B44" s="125" t="s">
        <v>492</v>
      </c>
      <c r="C44" s="70"/>
      <c r="D44" s="126" t="s">
        <v>184</v>
      </c>
      <c r="E44" s="70"/>
      <c r="F44" s="127"/>
      <c r="G44" s="70"/>
      <c r="H44" s="126" t="s">
        <v>184</v>
      </c>
      <c r="I44" s="70"/>
      <c r="J44" s="127"/>
      <c r="K44" s="70"/>
      <c r="L44" s="126" t="s">
        <v>184</v>
      </c>
      <c r="M44" s="70"/>
      <c r="N44" s="127"/>
      <c r="O44" s="70"/>
      <c r="P44" s="126" t="s">
        <v>184</v>
      </c>
      <c r="Q44" s="70"/>
      <c r="R44" s="127"/>
      <c r="S44" s="70"/>
      <c r="T44" s="126" t="s">
        <v>184</v>
      </c>
      <c r="U44" s="70"/>
      <c r="V44" s="127"/>
      <c r="W44" s="70"/>
      <c r="X44" s="126" t="s">
        <v>184</v>
      </c>
      <c r="Y44" s="70"/>
    </row>
    <row r="45" spans="1:25" ht="23.25" x14ac:dyDescent="0.25">
      <c r="A45" s="16"/>
      <c r="B45" s="121" t="s">
        <v>493</v>
      </c>
      <c r="C45" s="119"/>
      <c r="D45" s="122">
        <v>328</v>
      </c>
      <c r="E45" s="119"/>
      <c r="F45" s="123"/>
      <c r="G45" s="119"/>
      <c r="H45" s="122" t="s">
        <v>184</v>
      </c>
      <c r="I45" s="119"/>
      <c r="J45" s="123"/>
      <c r="K45" s="119"/>
      <c r="L45" s="122" t="s">
        <v>184</v>
      </c>
      <c r="M45" s="119"/>
      <c r="N45" s="123"/>
      <c r="O45" s="119"/>
      <c r="P45" s="122" t="s">
        <v>184</v>
      </c>
      <c r="Q45" s="119"/>
      <c r="R45" s="123"/>
      <c r="S45" s="119"/>
      <c r="T45" s="122" t="s">
        <v>184</v>
      </c>
      <c r="U45" s="119"/>
      <c r="V45" s="123"/>
      <c r="W45" s="119"/>
      <c r="X45" s="122">
        <v>328</v>
      </c>
      <c r="Y45" s="119"/>
    </row>
    <row r="46" spans="1:25" x14ac:dyDescent="0.25">
      <c r="A46" s="16"/>
      <c r="B46" s="125" t="s">
        <v>59</v>
      </c>
      <c r="C46" s="70"/>
      <c r="D46" s="128">
        <v>372780</v>
      </c>
      <c r="E46" s="70"/>
      <c r="F46" s="127"/>
      <c r="G46" s="70"/>
      <c r="H46" s="126" t="s">
        <v>184</v>
      </c>
      <c r="I46" s="70"/>
      <c r="J46" s="127"/>
      <c r="K46" s="70"/>
      <c r="L46" s="126" t="s">
        <v>184</v>
      </c>
      <c r="M46" s="70"/>
      <c r="N46" s="127"/>
      <c r="O46" s="70"/>
      <c r="P46" s="126" t="s">
        <v>184</v>
      </c>
      <c r="Q46" s="70"/>
      <c r="R46" s="127"/>
      <c r="S46" s="70"/>
      <c r="T46" s="126" t="s">
        <v>184</v>
      </c>
      <c r="U46" s="70"/>
      <c r="V46" s="127"/>
      <c r="W46" s="70"/>
      <c r="X46" s="128">
        <v>372780</v>
      </c>
      <c r="Y46" s="70"/>
    </row>
    <row r="47" spans="1:25" x14ac:dyDescent="0.25">
      <c r="A47" s="16"/>
      <c r="B47" s="121" t="s">
        <v>494</v>
      </c>
      <c r="C47" s="119"/>
      <c r="D47" s="122" t="s">
        <v>184</v>
      </c>
      <c r="E47" s="119"/>
      <c r="F47" s="123"/>
      <c r="G47" s="119"/>
      <c r="H47" s="124">
        <v>563784</v>
      </c>
      <c r="I47" s="119"/>
      <c r="J47" s="123"/>
      <c r="K47" s="119"/>
      <c r="L47" s="124">
        <v>1016337</v>
      </c>
      <c r="M47" s="119"/>
      <c r="N47" s="123"/>
      <c r="O47" s="119"/>
      <c r="P47" s="124">
        <v>385641</v>
      </c>
      <c r="Q47" s="119"/>
      <c r="R47" s="123"/>
      <c r="S47" s="119"/>
      <c r="T47" s="122" t="s">
        <v>485</v>
      </c>
      <c r="U47" s="119" t="s">
        <v>239</v>
      </c>
      <c r="V47" s="123"/>
      <c r="W47" s="119"/>
      <c r="X47" s="122" t="s">
        <v>184</v>
      </c>
      <c r="Y47" s="119"/>
    </row>
    <row r="48" spans="1:25" x14ac:dyDescent="0.25">
      <c r="A48" s="16"/>
      <c r="B48" s="125" t="s">
        <v>60</v>
      </c>
      <c r="C48" s="70"/>
      <c r="D48" s="128">
        <v>190676</v>
      </c>
      <c r="E48" s="70"/>
      <c r="F48" s="127"/>
      <c r="G48" s="70"/>
      <c r="H48" s="126" t="s">
        <v>184</v>
      </c>
      <c r="I48" s="70"/>
      <c r="J48" s="127"/>
      <c r="K48" s="70"/>
      <c r="L48" s="126" t="s">
        <v>184</v>
      </c>
      <c r="M48" s="70"/>
      <c r="N48" s="127"/>
      <c r="O48" s="70"/>
      <c r="P48" s="126" t="s">
        <v>184</v>
      </c>
      <c r="Q48" s="70"/>
      <c r="R48" s="127"/>
      <c r="S48" s="70"/>
      <c r="T48" s="126" t="s">
        <v>184</v>
      </c>
      <c r="U48" s="70"/>
      <c r="V48" s="127"/>
      <c r="W48" s="70"/>
      <c r="X48" s="128">
        <v>190676</v>
      </c>
      <c r="Y48" s="70"/>
    </row>
    <row r="49" spans="1:25" x14ac:dyDescent="0.25">
      <c r="A49" s="16"/>
      <c r="B49" s="121" t="s">
        <v>61</v>
      </c>
      <c r="C49" s="141"/>
      <c r="D49" s="142" t="s">
        <v>184</v>
      </c>
      <c r="E49" s="119"/>
      <c r="F49" s="123"/>
      <c r="G49" s="141"/>
      <c r="H49" s="142" t="s">
        <v>495</v>
      </c>
      <c r="I49" s="119" t="s">
        <v>239</v>
      </c>
      <c r="J49" s="123"/>
      <c r="K49" s="141"/>
      <c r="L49" s="142" t="s">
        <v>496</v>
      </c>
      <c r="M49" s="119" t="s">
        <v>239</v>
      </c>
      <c r="N49" s="123"/>
      <c r="O49" s="141"/>
      <c r="P49" s="142" t="s">
        <v>497</v>
      </c>
      <c r="Q49" s="119" t="s">
        <v>239</v>
      </c>
      <c r="R49" s="123"/>
      <c r="S49" s="141"/>
      <c r="T49" s="142" t="s">
        <v>184</v>
      </c>
      <c r="U49" s="119"/>
      <c r="V49" s="123"/>
      <c r="W49" s="141"/>
      <c r="X49" s="142" t="s">
        <v>245</v>
      </c>
      <c r="Y49" s="119" t="s">
        <v>239</v>
      </c>
    </row>
    <row r="50" spans="1:25" x14ac:dyDescent="0.25">
      <c r="A50" s="16"/>
      <c r="B50" s="143" t="s">
        <v>498</v>
      </c>
      <c r="C50" s="144"/>
      <c r="D50" s="145">
        <v>563784</v>
      </c>
      <c r="E50" s="70"/>
      <c r="F50" s="127"/>
      <c r="G50" s="144"/>
      <c r="H50" s="145">
        <v>562717</v>
      </c>
      <c r="I50" s="70"/>
      <c r="J50" s="127"/>
      <c r="K50" s="144"/>
      <c r="L50" s="145">
        <v>980362</v>
      </c>
      <c r="M50" s="70"/>
      <c r="N50" s="127"/>
      <c r="O50" s="144"/>
      <c r="P50" s="145">
        <v>375780</v>
      </c>
      <c r="Q50" s="70"/>
      <c r="R50" s="127"/>
      <c r="S50" s="144"/>
      <c r="T50" s="146" t="s">
        <v>485</v>
      </c>
      <c r="U50" s="70" t="s">
        <v>239</v>
      </c>
      <c r="V50" s="127"/>
      <c r="W50" s="144"/>
      <c r="X50" s="145">
        <v>516881</v>
      </c>
      <c r="Y50" s="70"/>
    </row>
    <row r="51" spans="1:25" x14ac:dyDescent="0.25">
      <c r="A51" s="16"/>
      <c r="B51" s="121" t="s">
        <v>63</v>
      </c>
      <c r="C51" s="141"/>
      <c r="D51" s="142" t="s">
        <v>184</v>
      </c>
      <c r="E51" s="119"/>
      <c r="F51" s="123"/>
      <c r="G51" s="141"/>
      <c r="H51" s="142" t="s">
        <v>184</v>
      </c>
      <c r="I51" s="119"/>
      <c r="J51" s="123"/>
      <c r="K51" s="141"/>
      <c r="L51" s="142" t="s">
        <v>184</v>
      </c>
      <c r="M51" s="119"/>
      <c r="N51" s="123"/>
      <c r="O51" s="141"/>
      <c r="P51" s="147">
        <v>39429</v>
      </c>
      <c r="Q51" s="119"/>
      <c r="R51" s="123"/>
      <c r="S51" s="141"/>
      <c r="T51" s="142" t="s">
        <v>184</v>
      </c>
      <c r="U51" s="119"/>
      <c r="V51" s="123"/>
      <c r="W51" s="141"/>
      <c r="X51" s="147">
        <v>39429</v>
      </c>
      <c r="Y51" s="119"/>
    </row>
    <row r="52" spans="1:25" x14ac:dyDescent="0.25">
      <c r="A52" s="16"/>
      <c r="B52" s="143" t="s">
        <v>499</v>
      </c>
      <c r="C52" s="148"/>
      <c r="D52" s="149">
        <v>563784</v>
      </c>
      <c r="E52" s="70"/>
      <c r="F52" s="127"/>
      <c r="G52" s="148"/>
      <c r="H52" s="149">
        <v>562717</v>
      </c>
      <c r="I52" s="70"/>
      <c r="J52" s="127"/>
      <c r="K52" s="148"/>
      <c r="L52" s="149">
        <v>980362</v>
      </c>
      <c r="M52" s="70"/>
      <c r="N52" s="127"/>
      <c r="O52" s="148"/>
      <c r="P52" s="149">
        <v>415209</v>
      </c>
      <c r="Q52" s="70"/>
      <c r="R52" s="127"/>
      <c r="S52" s="148"/>
      <c r="T52" s="150" t="s">
        <v>485</v>
      </c>
      <c r="U52" s="70" t="s">
        <v>239</v>
      </c>
      <c r="V52" s="127"/>
      <c r="W52" s="148"/>
      <c r="X52" s="149">
        <v>556310</v>
      </c>
      <c r="Y52" s="70"/>
    </row>
    <row r="53" spans="1:25" ht="24" thickBot="1" x14ac:dyDescent="0.3">
      <c r="A53" s="16"/>
      <c r="B53" s="121" t="s">
        <v>500</v>
      </c>
      <c r="C53" s="135" t="s">
        <v>224</v>
      </c>
      <c r="D53" s="136">
        <v>563784</v>
      </c>
      <c r="E53" s="119"/>
      <c r="F53" s="123"/>
      <c r="G53" s="135" t="s">
        <v>224</v>
      </c>
      <c r="H53" s="136">
        <v>1509061</v>
      </c>
      <c r="I53" s="119"/>
      <c r="J53" s="123"/>
      <c r="K53" s="135" t="s">
        <v>224</v>
      </c>
      <c r="L53" s="136">
        <v>1096840</v>
      </c>
      <c r="M53" s="119"/>
      <c r="N53" s="123"/>
      <c r="O53" s="135" t="s">
        <v>224</v>
      </c>
      <c r="P53" s="136">
        <v>587646</v>
      </c>
      <c r="Q53" s="119"/>
      <c r="R53" s="123"/>
      <c r="S53" s="135" t="s">
        <v>224</v>
      </c>
      <c r="T53" s="137" t="s">
        <v>488</v>
      </c>
      <c r="U53" s="119" t="s">
        <v>239</v>
      </c>
      <c r="V53" s="123"/>
      <c r="W53" s="135" t="s">
        <v>224</v>
      </c>
      <c r="X53" s="136">
        <v>1136679</v>
      </c>
      <c r="Y53" s="119"/>
    </row>
    <row r="54" spans="1:25" ht="15.75" thickTop="1" x14ac:dyDescent="0.25">
      <c r="A54" s="16"/>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x14ac:dyDescent="0.25">
      <c r="A55" s="16"/>
      <c r="B55" s="200"/>
      <c r="C55" s="200"/>
      <c r="D55" s="200"/>
      <c r="E55" s="200"/>
      <c r="F55" s="200"/>
      <c r="G55" s="200"/>
      <c r="H55" s="200"/>
      <c r="I55" s="200"/>
      <c r="J55" s="200"/>
      <c r="K55" s="200"/>
      <c r="L55" s="200"/>
      <c r="M55" s="200"/>
      <c r="N55" s="200"/>
      <c r="O55" s="200"/>
      <c r="P55" s="200"/>
      <c r="Q55" s="200"/>
      <c r="R55" s="200"/>
      <c r="S55" s="200"/>
      <c r="T55" s="200"/>
      <c r="U55" s="200"/>
      <c r="V55" s="200"/>
      <c r="W55" s="200"/>
      <c r="X55" s="200"/>
      <c r="Y55" s="200"/>
    </row>
    <row r="56" spans="1:25" x14ac:dyDescent="0.25">
      <c r="A56" s="16"/>
      <c r="B56" s="200"/>
      <c r="C56" s="200"/>
      <c r="D56" s="200"/>
      <c r="E56" s="200"/>
      <c r="F56" s="200"/>
      <c r="G56" s="200"/>
      <c r="H56" s="200"/>
      <c r="I56" s="200"/>
      <c r="J56" s="200"/>
      <c r="K56" s="200"/>
      <c r="L56" s="200"/>
      <c r="M56" s="200"/>
      <c r="N56" s="200"/>
      <c r="O56" s="200"/>
      <c r="P56" s="200"/>
      <c r="Q56" s="200"/>
      <c r="R56" s="200"/>
      <c r="S56" s="200"/>
      <c r="T56" s="200"/>
      <c r="U56" s="200"/>
      <c r="V56" s="200"/>
      <c r="W56" s="200"/>
      <c r="X56" s="200"/>
      <c r="Y56" s="200"/>
    </row>
    <row r="57" spans="1:25" x14ac:dyDescent="0.25">
      <c r="A57" s="16"/>
      <c r="B57" s="157"/>
    </row>
    <row r="58" spans="1:25" ht="101.25" x14ac:dyDescent="0.25">
      <c r="A58" s="16"/>
      <c r="B58" s="158">
        <v>-1</v>
      </c>
      <c r="C58" s="159" t="s">
        <v>501</v>
      </c>
    </row>
    <row r="59" spans="1:25" x14ac:dyDescent="0.25">
      <c r="A59" s="16"/>
      <c r="B59" s="198" t="s">
        <v>468</v>
      </c>
      <c r="C59" s="198"/>
      <c r="D59" s="198"/>
      <c r="E59" s="198"/>
      <c r="F59" s="198"/>
      <c r="G59" s="198"/>
      <c r="H59" s="198"/>
      <c r="I59" s="198"/>
      <c r="J59" s="198"/>
      <c r="K59" s="198"/>
      <c r="L59" s="198"/>
      <c r="M59" s="198"/>
      <c r="N59" s="198"/>
      <c r="O59" s="198"/>
      <c r="P59" s="198"/>
      <c r="Q59" s="198"/>
      <c r="R59" s="198"/>
      <c r="S59" s="198"/>
      <c r="T59" s="198"/>
      <c r="U59" s="198"/>
      <c r="V59" s="198"/>
      <c r="W59" s="198"/>
      <c r="X59" s="198"/>
      <c r="Y59" s="198"/>
    </row>
    <row r="60" spans="1:25" x14ac:dyDescent="0.25">
      <c r="A60" s="16"/>
      <c r="B60" s="198" t="s">
        <v>469</v>
      </c>
      <c r="C60" s="198"/>
      <c r="D60" s="198"/>
      <c r="E60" s="198"/>
      <c r="F60" s="198"/>
      <c r="G60" s="198"/>
      <c r="H60" s="198"/>
      <c r="I60" s="198"/>
      <c r="J60" s="198"/>
      <c r="K60" s="198"/>
      <c r="L60" s="198"/>
      <c r="M60" s="198"/>
      <c r="N60" s="198"/>
      <c r="O60" s="198"/>
      <c r="P60" s="198"/>
      <c r="Q60" s="198"/>
      <c r="R60" s="198"/>
      <c r="S60" s="198"/>
      <c r="T60" s="198"/>
      <c r="U60" s="198"/>
      <c r="V60" s="198"/>
      <c r="W60" s="198"/>
      <c r="X60" s="198"/>
      <c r="Y60" s="198"/>
    </row>
    <row r="61" spans="1:25" x14ac:dyDescent="0.25">
      <c r="A61" s="16"/>
      <c r="B61" s="198" t="s">
        <v>502</v>
      </c>
      <c r="C61" s="198"/>
      <c r="D61" s="198"/>
      <c r="E61" s="198"/>
      <c r="F61" s="198"/>
      <c r="G61" s="198"/>
      <c r="H61" s="198"/>
      <c r="I61" s="198"/>
      <c r="J61" s="198"/>
      <c r="K61" s="198"/>
      <c r="L61" s="198"/>
      <c r="M61" s="198"/>
      <c r="N61" s="198"/>
      <c r="O61" s="198"/>
      <c r="P61" s="198"/>
      <c r="Q61" s="198"/>
      <c r="R61" s="198"/>
      <c r="S61" s="198"/>
      <c r="T61" s="198"/>
      <c r="U61" s="198"/>
      <c r="V61" s="198"/>
      <c r="W61" s="198"/>
      <c r="X61" s="198"/>
      <c r="Y61" s="198"/>
    </row>
    <row r="62" spans="1:25" x14ac:dyDescent="0.25">
      <c r="A62" s="16"/>
      <c r="B62" s="198" t="s">
        <v>472</v>
      </c>
      <c r="C62" s="198"/>
      <c r="D62" s="198"/>
      <c r="E62" s="198"/>
      <c r="F62" s="198"/>
      <c r="G62" s="198"/>
      <c r="H62" s="198"/>
      <c r="I62" s="198"/>
      <c r="J62" s="198"/>
      <c r="K62" s="198"/>
      <c r="L62" s="198"/>
      <c r="M62" s="198"/>
      <c r="N62" s="198"/>
      <c r="O62" s="198"/>
      <c r="P62" s="198"/>
      <c r="Q62" s="198"/>
      <c r="R62" s="198"/>
      <c r="S62" s="198"/>
      <c r="T62" s="198"/>
      <c r="U62" s="198"/>
      <c r="V62" s="198"/>
      <c r="W62" s="198"/>
      <c r="X62" s="198"/>
      <c r="Y62" s="198"/>
    </row>
    <row r="63" spans="1:25" x14ac:dyDescent="0.25">
      <c r="A63" s="16"/>
      <c r="B63" s="201"/>
      <c r="C63" s="201"/>
      <c r="D63" s="201"/>
      <c r="E63" s="201"/>
      <c r="F63" s="201"/>
      <c r="G63" s="201"/>
      <c r="H63" s="201"/>
      <c r="I63" s="201"/>
      <c r="J63" s="201"/>
      <c r="K63" s="201"/>
      <c r="L63" s="201"/>
      <c r="M63" s="201"/>
      <c r="N63" s="201"/>
      <c r="O63" s="201"/>
      <c r="P63" s="201"/>
      <c r="Q63" s="201"/>
      <c r="R63" s="201"/>
      <c r="S63" s="201"/>
      <c r="T63" s="201"/>
      <c r="U63" s="201"/>
      <c r="V63" s="201"/>
      <c r="W63" s="201"/>
      <c r="X63" s="201"/>
      <c r="Y63" s="201"/>
    </row>
    <row r="64" spans="1:25" x14ac:dyDescent="0.25">
      <c r="A64" s="16"/>
      <c r="B64" s="160"/>
      <c r="C64" s="53" t="s">
        <v>473</v>
      </c>
      <c r="D64" s="53"/>
      <c r="E64" s="23"/>
      <c r="F64" s="22"/>
      <c r="G64" s="53" t="s">
        <v>503</v>
      </c>
      <c r="H64" s="53"/>
      <c r="I64" s="23"/>
      <c r="J64" s="22"/>
      <c r="K64" s="53" t="s">
        <v>475</v>
      </c>
      <c r="L64" s="53"/>
      <c r="M64" s="23"/>
      <c r="N64" s="22"/>
      <c r="O64" s="53" t="s">
        <v>476</v>
      </c>
      <c r="P64" s="53"/>
      <c r="Q64" s="23"/>
      <c r="R64" s="22"/>
      <c r="S64" s="53" t="s">
        <v>477</v>
      </c>
      <c r="T64" s="53"/>
      <c r="U64" s="23"/>
      <c r="V64" s="22"/>
      <c r="W64" s="53" t="s">
        <v>478</v>
      </c>
      <c r="X64" s="53"/>
      <c r="Y64" s="23"/>
    </row>
    <row r="65" spans="1:25" x14ac:dyDescent="0.25">
      <c r="A65" s="16"/>
      <c r="B65" s="117" t="s">
        <v>479</v>
      </c>
      <c r="C65" s="118"/>
      <c r="D65" s="118"/>
      <c r="E65" s="119"/>
      <c r="F65" s="120"/>
      <c r="G65" s="118"/>
      <c r="H65" s="118"/>
      <c r="I65" s="119"/>
      <c r="J65" s="120"/>
      <c r="K65" s="118"/>
      <c r="L65" s="118"/>
      <c r="M65" s="119"/>
      <c r="N65" s="120"/>
      <c r="O65" s="118"/>
      <c r="P65" s="118"/>
      <c r="Q65" s="119"/>
      <c r="R65" s="120"/>
      <c r="S65" s="118"/>
      <c r="T65" s="118"/>
      <c r="U65" s="119"/>
      <c r="V65" s="120"/>
      <c r="W65" s="118"/>
      <c r="X65" s="118"/>
      <c r="Y65" s="119"/>
    </row>
    <row r="66" spans="1:25" x14ac:dyDescent="0.25">
      <c r="A66" s="16"/>
      <c r="B66" s="24" t="s">
        <v>31</v>
      </c>
      <c r="C66" s="70"/>
      <c r="D66" s="70"/>
      <c r="E66" s="70"/>
      <c r="F66" s="24"/>
      <c r="G66" s="70"/>
      <c r="H66" s="70"/>
      <c r="I66" s="70"/>
      <c r="J66" s="24"/>
      <c r="K66" s="70"/>
      <c r="L66" s="70"/>
      <c r="M66" s="70"/>
      <c r="N66" s="24"/>
      <c r="O66" s="70"/>
      <c r="P66" s="70"/>
      <c r="Q66" s="70"/>
      <c r="R66" s="24"/>
      <c r="S66" s="70"/>
      <c r="T66" s="70"/>
      <c r="U66" s="70"/>
      <c r="V66" s="24"/>
      <c r="W66" s="70"/>
      <c r="X66" s="70"/>
      <c r="Y66" s="70"/>
    </row>
    <row r="67" spans="1:25" x14ac:dyDescent="0.25">
      <c r="A67" s="16"/>
      <c r="B67" s="121" t="s">
        <v>32</v>
      </c>
      <c r="C67" s="119" t="s">
        <v>224</v>
      </c>
      <c r="D67" s="122" t="s">
        <v>184</v>
      </c>
      <c r="E67" s="119"/>
      <c r="F67" s="120"/>
      <c r="G67" s="119" t="s">
        <v>224</v>
      </c>
      <c r="H67" s="122" t="s">
        <v>184</v>
      </c>
      <c r="I67" s="119"/>
      <c r="J67" s="120"/>
      <c r="K67" s="119" t="s">
        <v>224</v>
      </c>
      <c r="L67" s="124">
        <v>11792</v>
      </c>
      <c r="M67" s="119"/>
      <c r="N67" s="120"/>
      <c r="O67" s="119" t="s">
        <v>224</v>
      </c>
      <c r="P67" s="124">
        <v>164080</v>
      </c>
      <c r="Q67" s="119"/>
      <c r="R67" s="120"/>
      <c r="S67" s="119" t="s">
        <v>224</v>
      </c>
      <c r="T67" s="122" t="s">
        <v>184</v>
      </c>
      <c r="U67" s="119"/>
      <c r="V67" s="120"/>
      <c r="W67" s="119" t="s">
        <v>224</v>
      </c>
      <c r="X67" s="124">
        <v>175872</v>
      </c>
      <c r="Y67" s="119"/>
    </row>
    <row r="68" spans="1:25" x14ac:dyDescent="0.25">
      <c r="A68" s="16"/>
      <c r="B68" s="125" t="s">
        <v>480</v>
      </c>
      <c r="C68" s="70"/>
      <c r="D68" s="126" t="s">
        <v>184</v>
      </c>
      <c r="E68" s="70"/>
      <c r="F68" s="24"/>
      <c r="G68" s="70"/>
      <c r="H68" s="126">
        <v>80</v>
      </c>
      <c r="I68" s="70"/>
      <c r="J68" s="24"/>
      <c r="K68" s="70"/>
      <c r="L68" s="128">
        <v>45971</v>
      </c>
      <c r="M68" s="70"/>
      <c r="N68" s="24"/>
      <c r="O68" s="70"/>
      <c r="P68" s="128">
        <v>83305</v>
      </c>
      <c r="Q68" s="70"/>
      <c r="R68" s="24"/>
      <c r="S68" s="70"/>
      <c r="T68" s="126" t="s">
        <v>184</v>
      </c>
      <c r="U68" s="70"/>
      <c r="V68" s="24"/>
      <c r="W68" s="70"/>
      <c r="X68" s="128">
        <v>129356</v>
      </c>
      <c r="Y68" s="70"/>
    </row>
    <row r="69" spans="1:25" x14ac:dyDescent="0.25">
      <c r="A69" s="16"/>
      <c r="B69" s="121" t="s">
        <v>34</v>
      </c>
      <c r="C69" s="119"/>
      <c r="D69" s="122" t="s">
        <v>184</v>
      </c>
      <c r="E69" s="119"/>
      <c r="F69" s="120"/>
      <c r="G69" s="119"/>
      <c r="H69" s="122" t="s">
        <v>184</v>
      </c>
      <c r="I69" s="119"/>
      <c r="J69" s="120"/>
      <c r="K69" s="119"/>
      <c r="L69" s="124">
        <v>176823</v>
      </c>
      <c r="M69" s="119"/>
      <c r="N69" s="120"/>
      <c r="O69" s="119"/>
      <c r="P69" s="124">
        <v>151949</v>
      </c>
      <c r="Q69" s="119"/>
      <c r="R69" s="120"/>
      <c r="S69" s="119"/>
      <c r="T69" s="122" t="s">
        <v>184</v>
      </c>
      <c r="U69" s="119"/>
      <c r="V69" s="120"/>
      <c r="W69" s="119"/>
      <c r="X69" s="124">
        <v>328772</v>
      </c>
      <c r="Y69" s="119"/>
    </row>
    <row r="70" spans="1:25" x14ac:dyDescent="0.25">
      <c r="A70" s="16"/>
      <c r="B70" s="125" t="s">
        <v>35</v>
      </c>
      <c r="C70" s="70"/>
      <c r="D70" s="126" t="s">
        <v>184</v>
      </c>
      <c r="E70" s="70"/>
      <c r="F70" s="24"/>
      <c r="G70" s="70"/>
      <c r="H70" s="126" t="s">
        <v>184</v>
      </c>
      <c r="I70" s="70"/>
      <c r="J70" s="24"/>
      <c r="K70" s="70"/>
      <c r="L70" s="128">
        <v>8898</v>
      </c>
      <c r="M70" s="70"/>
      <c r="N70" s="24"/>
      <c r="O70" s="70"/>
      <c r="P70" s="128">
        <v>2049</v>
      </c>
      <c r="Q70" s="70"/>
      <c r="R70" s="24"/>
      <c r="S70" s="70"/>
      <c r="T70" s="126" t="s">
        <v>184</v>
      </c>
      <c r="U70" s="70"/>
      <c r="V70" s="24"/>
      <c r="W70" s="70"/>
      <c r="X70" s="128">
        <v>10947</v>
      </c>
      <c r="Y70" s="70"/>
    </row>
    <row r="71" spans="1:25" x14ac:dyDescent="0.25">
      <c r="A71" s="16"/>
      <c r="B71" s="121" t="s">
        <v>36</v>
      </c>
      <c r="C71" s="119"/>
      <c r="D71" s="122" t="s">
        <v>184</v>
      </c>
      <c r="E71" s="119"/>
      <c r="F71" s="120"/>
      <c r="G71" s="119"/>
      <c r="H71" s="122" t="s">
        <v>184</v>
      </c>
      <c r="I71" s="119"/>
      <c r="J71" s="120"/>
      <c r="K71" s="119"/>
      <c r="L71" s="124">
        <v>3952</v>
      </c>
      <c r="M71" s="119"/>
      <c r="N71" s="120"/>
      <c r="O71" s="119"/>
      <c r="P71" s="124">
        <v>3644</v>
      </c>
      <c r="Q71" s="119"/>
      <c r="R71" s="120"/>
      <c r="S71" s="119"/>
      <c r="T71" s="122" t="s">
        <v>184</v>
      </c>
      <c r="U71" s="119"/>
      <c r="V71" s="120"/>
      <c r="W71" s="119"/>
      <c r="X71" s="124">
        <v>7596</v>
      </c>
      <c r="Y71" s="119"/>
    </row>
    <row r="72" spans="1:25" x14ac:dyDescent="0.25">
      <c r="A72" s="16"/>
      <c r="B72" s="125" t="s">
        <v>37</v>
      </c>
      <c r="C72" s="129"/>
      <c r="D72" s="130" t="s">
        <v>184</v>
      </c>
      <c r="E72" s="70"/>
      <c r="F72" s="24"/>
      <c r="G72" s="129"/>
      <c r="H72" s="131">
        <v>2071</v>
      </c>
      <c r="I72" s="70"/>
      <c r="J72" s="24"/>
      <c r="K72" s="129"/>
      <c r="L72" s="131">
        <v>1541</v>
      </c>
      <c r="M72" s="70"/>
      <c r="N72" s="24"/>
      <c r="O72" s="129"/>
      <c r="P72" s="131">
        <v>17053</v>
      </c>
      <c r="Q72" s="70"/>
      <c r="R72" s="24"/>
      <c r="S72" s="129"/>
      <c r="T72" s="130" t="s">
        <v>184</v>
      </c>
      <c r="U72" s="70"/>
      <c r="V72" s="24"/>
      <c r="W72" s="129"/>
      <c r="X72" s="131">
        <v>20665</v>
      </c>
      <c r="Y72" s="70"/>
    </row>
    <row r="73" spans="1:25" x14ac:dyDescent="0.25">
      <c r="A73" s="16"/>
      <c r="B73" s="132" t="s">
        <v>38</v>
      </c>
      <c r="C73" s="118"/>
      <c r="D73" s="133" t="s">
        <v>184</v>
      </c>
      <c r="E73" s="119"/>
      <c r="F73" s="120"/>
      <c r="G73" s="118"/>
      <c r="H73" s="134">
        <v>2151</v>
      </c>
      <c r="I73" s="119"/>
      <c r="J73" s="120"/>
      <c r="K73" s="118"/>
      <c r="L73" s="134">
        <v>248977</v>
      </c>
      <c r="M73" s="119"/>
      <c r="N73" s="120"/>
      <c r="O73" s="118"/>
      <c r="P73" s="134">
        <v>422080</v>
      </c>
      <c r="Q73" s="119"/>
      <c r="R73" s="120"/>
      <c r="S73" s="118"/>
      <c r="T73" s="133" t="s">
        <v>184</v>
      </c>
      <c r="U73" s="119"/>
      <c r="V73" s="120"/>
      <c r="W73" s="118"/>
      <c r="X73" s="134">
        <v>673208</v>
      </c>
      <c r="Y73" s="119"/>
    </row>
    <row r="74" spans="1:25" ht="23.25" x14ac:dyDescent="0.25">
      <c r="A74" s="16"/>
      <c r="B74" s="24" t="s">
        <v>504</v>
      </c>
      <c r="C74" s="70"/>
      <c r="D74" s="126" t="s">
        <v>184</v>
      </c>
      <c r="E74" s="70"/>
      <c r="F74" s="24"/>
      <c r="G74" s="70"/>
      <c r="H74" s="128">
        <v>47157</v>
      </c>
      <c r="I74" s="70"/>
      <c r="J74" s="24"/>
      <c r="K74" s="70"/>
      <c r="L74" s="128">
        <v>241650</v>
      </c>
      <c r="M74" s="70"/>
      <c r="N74" s="24"/>
      <c r="O74" s="70"/>
      <c r="P74" s="128">
        <v>125450</v>
      </c>
      <c r="Q74" s="70"/>
      <c r="R74" s="24"/>
      <c r="S74" s="70"/>
      <c r="T74" s="126" t="s">
        <v>184</v>
      </c>
      <c r="U74" s="70"/>
      <c r="V74" s="24"/>
      <c r="W74" s="70"/>
      <c r="X74" s="128">
        <v>414257</v>
      </c>
      <c r="Y74" s="70"/>
    </row>
    <row r="75" spans="1:25" x14ac:dyDescent="0.25">
      <c r="A75" s="16"/>
      <c r="B75" s="120" t="s">
        <v>483</v>
      </c>
      <c r="C75" s="119"/>
      <c r="D75" s="122" t="s">
        <v>184</v>
      </c>
      <c r="E75" s="119"/>
      <c r="F75" s="120"/>
      <c r="G75" s="119"/>
      <c r="H75" s="124">
        <v>34208</v>
      </c>
      <c r="I75" s="119"/>
      <c r="J75" s="120"/>
      <c r="K75" s="119"/>
      <c r="L75" s="124">
        <v>23280</v>
      </c>
      <c r="M75" s="119"/>
      <c r="N75" s="120"/>
      <c r="O75" s="119"/>
      <c r="P75" s="122" t="s">
        <v>184</v>
      </c>
      <c r="Q75" s="119"/>
      <c r="R75" s="120"/>
      <c r="S75" s="119"/>
      <c r="T75" s="122" t="s">
        <v>184</v>
      </c>
      <c r="U75" s="119"/>
      <c r="V75" s="120"/>
      <c r="W75" s="119"/>
      <c r="X75" s="124">
        <v>57488</v>
      </c>
      <c r="Y75" s="119"/>
    </row>
    <row r="76" spans="1:25" x14ac:dyDescent="0.25">
      <c r="A76" s="16"/>
      <c r="B76" s="24" t="s">
        <v>484</v>
      </c>
      <c r="C76" s="70"/>
      <c r="D76" s="128">
        <v>534742</v>
      </c>
      <c r="E76" s="70"/>
      <c r="F76" s="24"/>
      <c r="G76" s="70"/>
      <c r="H76" s="128">
        <v>1325811</v>
      </c>
      <c r="I76" s="70"/>
      <c r="J76" s="24"/>
      <c r="K76" s="70"/>
      <c r="L76" s="126" t="s">
        <v>184</v>
      </c>
      <c r="M76" s="70"/>
      <c r="N76" s="24"/>
      <c r="O76" s="70"/>
      <c r="P76" s="126" t="s">
        <v>184</v>
      </c>
      <c r="Q76" s="70"/>
      <c r="R76" s="24"/>
      <c r="S76" s="70"/>
      <c r="T76" s="126" t="s">
        <v>505</v>
      </c>
      <c r="U76" s="70" t="s">
        <v>239</v>
      </c>
      <c r="V76" s="24"/>
      <c r="W76" s="70"/>
      <c r="X76" s="126" t="s">
        <v>184</v>
      </c>
      <c r="Y76" s="70"/>
    </row>
    <row r="77" spans="1:25" x14ac:dyDescent="0.25">
      <c r="A77" s="16"/>
      <c r="B77" s="120" t="s">
        <v>41</v>
      </c>
      <c r="C77" s="119"/>
      <c r="D77" s="122" t="s">
        <v>184</v>
      </c>
      <c r="E77" s="119"/>
      <c r="F77" s="120"/>
      <c r="G77" s="119"/>
      <c r="H77" s="122">
        <v>813</v>
      </c>
      <c r="I77" s="119"/>
      <c r="J77" s="120"/>
      <c r="K77" s="119"/>
      <c r="L77" s="122" t="s">
        <v>184</v>
      </c>
      <c r="M77" s="119"/>
      <c r="N77" s="120"/>
      <c r="O77" s="119"/>
      <c r="P77" s="124">
        <v>13261</v>
      </c>
      <c r="Q77" s="119"/>
      <c r="R77" s="120"/>
      <c r="S77" s="119"/>
      <c r="T77" s="122" t="s">
        <v>184</v>
      </c>
      <c r="U77" s="119"/>
      <c r="V77" s="120"/>
      <c r="W77" s="119"/>
      <c r="X77" s="124">
        <v>14074</v>
      </c>
      <c r="Y77" s="119"/>
    </row>
    <row r="78" spans="1:25" x14ac:dyDescent="0.25">
      <c r="A78" s="16"/>
      <c r="B78" s="24" t="s">
        <v>42</v>
      </c>
      <c r="C78" s="70"/>
      <c r="D78" s="126" t="s">
        <v>184</v>
      </c>
      <c r="E78" s="70"/>
      <c r="F78" s="24"/>
      <c r="G78" s="70"/>
      <c r="H78" s="128">
        <v>6000</v>
      </c>
      <c r="I78" s="70"/>
      <c r="J78" s="24"/>
      <c r="K78" s="70"/>
      <c r="L78" s="128">
        <v>1874</v>
      </c>
      <c r="M78" s="70"/>
      <c r="N78" s="24"/>
      <c r="O78" s="70"/>
      <c r="P78" s="128">
        <v>1339</v>
      </c>
      <c r="Q78" s="70"/>
      <c r="R78" s="24"/>
      <c r="S78" s="70"/>
      <c r="T78" s="126" t="s">
        <v>184</v>
      </c>
      <c r="U78" s="70"/>
      <c r="V78" s="24"/>
      <c r="W78" s="70"/>
      <c r="X78" s="128">
        <v>9213</v>
      </c>
      <c r="Y78" s="70"/>
    </row>
    <row r="79" spans="1:25" x14ac:dyDescent="0.25">
      <c r="A79" s="16"/>
      <c r="B79" s="120" t="s">
        <v>36</v>
      </c>
      <c r="C79" s="119"/>
      <c r="D79" s="122" t="s">
        <v>184</v>
      </c>
      <c r="E79" s="119"/>
      <c r="F79" s="120"/>
      <c r="G79" s="119"/>
      <c r="H79" s="122">
        <v>536</v>
      </c>
      <c r="I79" s="119"/>
      <c r="J79" s="120"/>
      <c r="K79" s="119"/>
      <c r="L79" s="122" t="s">
        <v>184</v>
      </c>
      <c r="M79" s="119"/>
      <c r="N79" s="120"/>
      <c r="O79" s="119"/>
      <c r="P79" s="122">
        <v>790</v>
      </c>
      <c r="Q79" s="119"/>
      <c r="R79" s="120"/>
      <c r="S79" s="119"/>
      <c r="T79" s="122" t="s">
        <v>184</v>
      </c>
      <c r="U79" s="119"/>
      <c r="V79" s="120"/>
      <c r="W79" s="119"/>
      <c r="X79" s="124">
        <v>1326</v>
      </c>
      <c r="Y79" s="119"/>
    </row>
    <row r="80" spans="1:25" x14ac:dyDescent="0.25">
      <c r="A80" s="16"/>
      <c r="B80" s="24" t="s">
        <v>43</v>
      </c>
      <c r="C80" s="129"/>
      <c r="D80" s="130" t="s">
        <v>184</v>
      </c>
      <c r="E80" s="70"/>
      <c r="F80" s="24"/>
      <c r="G80" s="129"/>
      <c r="H80" s="130">
        <v>612</v>
      </c>
      <c r="I80" s="70"/>
      <c r="J80" s="24"/>
      <c r="K80" s="129"/>
      <c r="L80" s="131">
        <v>563305</v>
      </c>
      <c r="M80" s="70"/>
      <c r="N80" s="24"/>
      <c r="O80" s="129"/>
      <c r="P80" s="131">
        <v>108393</v>
      </c>
      <c r="Q80" s="70"/>
      <c r="R80" s="24"/>
      <c r="S80" s="129"/>
      <c r="T80" s="130" t="s">
        <v>506</v>
      </c>
      <c r="U80" s="70" t="s">
        <v>239</v>
      </c>
      <c r="V80" s="24"/>
      <c r="W80" s="129"/>
      <c r="X80" s="131">
        <v>25231</v>
      </c>
      <c r="Y80" s="70"/>
    </row>
    <row r="81" spans="1:25" ht="15.75" thickBot="1" x14ac:dyDescent="0.3">
      <c r="A81" s="16"/>
      <c r="B81" s="132" t="s">
        <v>44</v>
      </c>
      <c r="C81" s="135" t="s">
        <v>224</v>
      </c>
      <c r="D81" s="136">
        <v>534742</v>
      </c>
      <c r="E81" s="119"/>
      <c r="F81" s="120"/>
      <c r="G81" s="135" t="s">
        <v>224</v>
      </c>
      <c r="H81" s="136">
        <v>1417288</v>
      </c>
      <c r="I81" s="119"/>
      <c r="J81" s="120"/>
      <c r="K81" s="135" t="s">
        <v>224</v>
      </c>
      <c r="L81" s="136">
        <v>1079086</v>
      </c>
      <c r="M81" s="119"/>
      <c r="N81" s="120"/>
      <c r="O81" s="135" t="s">
        <v>224</v>
      </c>
      <c r="P81" s="136">
        <v>671313</v>
      </c>
      <c r="Q81" s="119"/>
      <c r="R81" s="120"/>
      <c r="S81" s="135" t="s">
        <v>224</v>
      </c>
      <c r="T81" s="137" t="s">
        <v>507</v>
      </c>
      <c r="U81" s="119" t="s">
        <v>239</v>
      </c>
      <c r="V81" s="120"/>
      <c r="W81" s="135" t="s">
        <v>224</v>
      </c>
      <c r="X81" s="136">
        <v>1194797</v>
      </c>
      <c r="Y81" s="119"/>
    </row>
    <row r="82" spans="1:25" ht="15.75" thickTop="1" x14ac:dyDescent="0.25">
      <c r="A82" s="16"/>
      <c r="B82" s="138" t="s">
        <v>489</v>
      </c>
      <c r="C82" s="151"/>
      <c r="D82" s="151"/>
      <c r="E82" s="155"/>
      <c r="F82" s="72"/>
      <c r="G82" s="151"/>
      <c r="H82" s="151"/>
      <c r="I82" s="155"/>
      <c r="J82" s="72"/>
      <c r="K82" s="151"/>
      <c r="L82" s="151"/>
      <c r="M82" s="155"/>
      <c r="N82" s="72"/>
      <c r="O82" s="151"/>
      <c r="P82" s="151"/>
      <c r="Q82" s="155"/>
      <c r="R82" s="72"/>
      <c r="S82" s="151"/>
      <c r="T82" s="151"/>
      <c r="U82" s="155"/>
      <c r="V82" s="72"/>
      <c r="W82" s="151"/>
      <c r="X82" s="151"/>
      <c r="Y82" s="155"/>
    </row>
    <row r="83" spans="1:25" x14ac:dyDescent="0.25">
      <c r="A83" s="16"/>
      <c r="B83" s="138" t="s">
        <v>490</v>
      </c>
      <c r="C83" s="152"/>
      <c r="D83" s="152"/>
      <c r="E83" s="155"/>
      <c r="F83" s="72"/>
      <c r="G83" s="152"/>
      <c r="H83" s="152"/>
      <c r="I83" s="155"/>
      <c r="J83" s="72"/>
      <c r="K83" s="152"/>
      <c r="L83" s="152"/>
      <c r="M83" s="155"/>
      <c r="N83" s="72"/>
      <c r="O83" s="152"/>
      <c r="P83" s="152"/>
      <c r="Q83" s="155"/>
      <c r="R83" s="72"/>
      <c r="S83" s="152"/>
      <c r="T83" s="152"/>
      <c r="U83" s="155"/>
      <c r="V83" s="72"/>
      <c r="W83" s="152"/>
      <c r="X83" s="152"/>
      <c r="Y83" s="155"/>
    </row>
    <row r="84" spans="1:25" x14ac:dyDescent="0.25">
      <c r="A84" s="16"/>
      <c r="B84" s="120" t="s">
        <v>45</v>
      </c>
      <c r="C84" s="119"/>
      <c r="D84" s="119"/>
      <c r="E84" s="119"/>
      <c r="F84" s="120"/>
      <c r="G84" s="119"/>
      <c r="H84" s="119"/>
      <c r="I84" s="119"/>
      <c r="J84" s="120"/>
      <c r="K84" s="119"/>
      <c r="L84" s="119"/>
      <c r="M84" s="119"/>
      <c r="N84" s="120"/>
      <c r="O84" s="119"/>
      <c r="P84" s="119"/>
      <c r="Q84" s="119"/>
      <c r="R84" s="120"/>
      <c r="S84" s="119"/>
      <c r="T84" s="119"/>
      <c r="U84" s="119"/>
      <c r="V84" s="120"/>
      <c r="W84" s="119"/>
      <c r="X84" s="119"/>
      <c r="Y84" s="119"/>
    </row>
    <row r="85" spans="1:25" x14ac:dyDescent="0.25">
      <c r="A85" s="16"/>
      <c r="B85" s="125" t="s">
        <v>47</v>
      </c>
      <c r="C85" s="70" t="s">
        <v>224</v>
      </c>
      <c r="D85" s="126" t="s">
        <v>184</v>
      </c>
      <c r="E85" s="70"/>
      <c r="F85" s="24"/>
      <c r="G85" s="70" t="s">
        <v>224</v>
      </c>
      <c r="H85" s="126">
        <v>104</v>
      </c>
      <c r="I85" s="70"/>
      <c r="J85" s="24"/>
      <c r="K85" s="70" t="s">
        <v>224</v>
      </c>
      <c r="L85" s="128">
        <v>48259</v>
      </c>
      <c r="M85" s="70"/>
      <c r="N85" s="24"/>
      <c r="O85" s="70" t="s">
        <v>224</v>
      </c>
      <c r="P85" s="128">
        <v>67373</v>
      </c>
      <c r="Q85" s="70"/>
      <c r="R85" s="24"/>
      <c r="S85" s="70" t="s">
        <v>224</v>
      </c>
      <c r="T85" s="126" t="s">
        <v>184</v>
      </c>
      <c r="U85" s="70"/>
      <c r="V85" s="24"/>
      <c r="W85" s="70" t="s">
        <v>224</v>
      </c>
      <c r="X85" s="128">
        <v>115736</v>
      </c>
      <c r="Y85" s="70"/>
    </row>
    <row r="86" spans="1:25" x14ac:dyDescent="0.25">
      <c r="A86" s="16"/>
      <c r="B86" s="121" t="s">
        <v>48</v>
      </c>
      <c r="C86" s="119"/>
      <c r="D86" s="122" t="s">
        <v>184</v>
      </c>
      <c r="E86" s="119"/>
      <c r="F86" s="120"/>
      <c r="G86" s="119"/>
      <c r="H86" s="124">
        <v>7875</v>
      </c>
      <c r="I86" s="119"/>
      <c r="J86" s="120"/>
      <c r="K86" s="119"/>
      <c r="L86" s="124">
        <v>25970</v>
      </c>
      <c r="M86" s="119"/>
      <c r="N86" s="120"/>
      <c r="O86" s="119"/>
      <c r="P86" s="124">
        <v>20694</v>
      </c>
      <c r="Q86" s="119"/>
      <c r="R86" s="120"/>
      <c r="S86" s="119"/>
      <c r="T86" s="122" t="s">
        <v>184</v>
      </c>
      <c r="U86" s="119"/>
      <c r="V86" s="120"/>
      <c r="W86" s="119"/>
      <c r="X86" s="124">
        <v>54539</v>
      </c>
      <c r="Y86" s="119"/>
    </row>
    <row r="87" spans="1:25" x14ac:dyDescent="0.25">
      <c r="A87" s="16"/>
      <c r="B87" s="125" t="s">
        <v>36</v>
      </c>
      <c r="C87" s="70"/>
      <c r="D87" s="126" t="s">
        <v>184</v>
      </c>
      <c r="E87" s="70"/>
      <c r="F87" s="24"/>
      <c r="G87" s="70"/>
      <c r="H87" s="126" t="s">
        <v>184</v>
      </c>
      <c r="I87" s="70"/>
      <c r="J87" s="24"/>
      <c r="K87" s="70"/>
      <c r="L87" s="126" t="s">
        <v>184</v>
      </c>
      <c r="M87" s="70"/>
      <c r="N87" s="24"/>
      <c r="O87" s="70"/>
      <c r="P87" s="126">
        <v>182</v>
      </c>
      <c r="Q87" s="70"/>
      <c r="R87" s="24"/>
      <c r="S87" s="70"/>
      <c r="T87" s="126" t="s">
        <v>184</v>
      </c>
      <c r="U87" s="70"/>
      <c r="V87" s="24"/>
      <c r="W87" s="70"/>
      <c r="X87" s="126">
        <v>182</v>
      </c>
      <c r="Y87" s="70"/>
    </row>
    <row r="88" spans="1:25" x14ac:dyDescent="0.25">
      <c r="A88" s="16"/>
      <c r="B88" s="121" t="s">
        <v>49</v>
      </c>
      <c r="C88" s="141"/>
      <c r="D88" s="142" t="s">
        <v>184</v>
      </c>
      <c r="E88" s="119"/>
      <c r="F88" s="120"/>
      <c r="G88" s="141"/>
      <c r="H88" s="142" t="s">
        <v>184</v>
      </c>
      <c r="I88" s="119"/>
      <c r="J88" s="120"/>
      <c r="K88" s="141"/>
      <c r="L88" s="142" t="s">
        <v>184</v>
      </c>
      <c r="M88" s="119"/>
      <c r="N88" s="120"/>
      <c r="O88" s="141"/>
      <c r="P88" s="147">
        <v>24603</v>
      </c>
      <c r="Q88" s="119"/>
      <c r="R88" s="120"/>
      <c r="S88" s="141"/>
      <c r="T88" s="142" t="s">
        <v>184</v>
      </c>
      <c r="U88" s="119"/>
      <c r="V88" s="120"/>
      <c r="W88" s="141"/>
      <c r="X88" s="147">
        <v>24603</v>
      </c>
      <c r="Y88" s="119"/>
    </row>
    <row r="89" spans="1:25" x14ac:dyDescent="0.25">
      <c r="A89" s="16"/>
      <c r="B89" s="143" t="s">
        <v>50</v>
      </c>
      <c r="C89" s="144"/>
      <c r="D89" s="146" t="s">
        <v>184</v>
      </c>
      <c r="E89" s="70"/>
      <c r="F89" s="24"/>
      <c r="G89" s="144"/>
      <c r="H89" s="145">
        <v>7979</v>
      </c>
      <c r="I89" s="70"/>
      <c r="J89" s="24"/>
      <c r="K89" s="144"/>
      <c r="L89" s="145">
        <v>74229</v>
      </c>
      <c r="M89" s="70"/>
      <c r="N89" s="24"/>
      <c r="O89" s="144"/>
      <c r="P89" s="145">
        <v>112852</v>
      </c>
      <c r="Q89" s="70"/>
      <c r="R89" s="24"/>
      <c r="S89" s="144"/>
      <c r="T89" s="146" t="s">
        <v>184</v>
      </c>
      <c r="U89" s="70"/>
      <c r="V89" s="24"/>
      <c r="W89" s="144"/>
      <c r="X89" s="145">
        <v>195060</v>
      </c>
      <c r="Y89" s="70"/>
    </row>
    <row r="90" spans="1:25" x14ac:dyDescent="0.25">
      <c r="A90" s="16"/>
      <c r="B90" s="120" t="s">
        <v>51</v>
      </c>
      <c r="C90" s="119"/>
      <c r="D90" s="122" t="s">
        <v>184</v>
      </c>
      <c r="E90" s="119"/>
      <c r="F90" s="120"/>
      <c r="G90" s="119"/>
      <c r="H90" s="124">
        <v>350989</v>
      </c>
      <c r="I90" s="119"/>
      <c r="J90" s="120"/>
      <c r="K90" s="119"/>
      <c r="L90" s="122" t="s">
        <v>184</v>
      </c>
      <c r="M90" s="119"/>
      <c r="N90" s="120"/>
      <c r="O90" s="119"/>
      <c r="P90" s="122" t="s">
        <v>184</v>
      </c>
      <c r="Q90" s="119"/>
      <c r="R90" s="120"/>
      <c r="S90" s="119"/>
      <c r="T90" s="122" t="s">
        <v>184</v>
      </c>
      <c r="U90" s="119"/>
      <c r="V90" s="120"/>
      <c r="W90" s="119"/>
      <c r="X90" s="124">
        <v>350989</v>
      </c>
      <c r="Y90" s="119"/>
    </row>
    <row r="91" spans="1:25" x14ac:dyDescent="0.25">
      <c r="A91" s="16"/>
      <c r="B91" s="24" t="s">
        <v>36</v>
      </c>
      <c r="C91" s="70"/>
      <c r="D91" s="126" t="s">
        <v>184</v>
      </c>
      <c r="E91" s="70"/>
      <c r="F91" s="24"/>
      <c r="G91" s="70"/>
      <c r="H91" s="128">
        <v>10553</v>
      </c>
      <c r="I91" s="70"/>
      <c r="J91" s="24"/>
      <c r="K91" s="70"/>
      <c r="L91" s="128">
        <v>3953</v>
      </c>
      <c r="M91" s="70"/>
      <c r="N91" s="24"/>
      <c r="O91" s="70"/>
      <c r="P91" s="128">
        <v>3853</v>
      </c>
      <c r="Q91" s="70"/>
      <c r="R91" s="24"/>
      <c r="S91" s="70"/>
      <c r="T91" s="126" t="s">
        <v>184</v>
      </c>
      <c r="U91" s="70"/>
      <c r="V91" s="24"/>
      <c r="W91" s="70"/>
      <c r="X91" s="128">
        <v>18359</v>
      </c>
      <c r="Y91" s="70"/>
    </row>
    <row r="92" spans="1:25" x14ac:dyDescent="0.25">
      <c r="A92" s="16"/>
      <c r="B92" s="120" t="s">
        <v>52</v>
      </c>
      <c r="C92" s="141"/>
      <c r="D92" s="142" t="s">
        <v>184</v>
      </c>
      <c r="E92" s="119"/>
      <c r="F92" s="120"/>
      <c r="G92" s="141"/>
      <c r="H92" s="147">
        <v>513560</v>
      </c>
      <c r="I92" s="119"/>
      <c r="J92" s="120"/>
      <c r="K92" s="141"/>
      <c r="L92" s="147">
        <v>64394</v>
      </c>
      <c r="M92" s="119"/>
      <c r="N92" s="120"/>
      <c r="O92" s="141"/>
      <c r="P92" s="147">
        <v>145116</v>
      </c>
      <c r="Q92" s="119"/>
      <c r="R92" s="120"/>
      <c r="S92" s="141"/>
      <c r="T92" s="142" t="s">
        <v>506</v>
      </c>
      <c r="U92" s="119" t="s">
        <v>239</v>
      </c>
      <c r="V92" s="120"/>
      <c r="W92" s="141"/>
      <c r="X92" s="147">
        <v>75991</v>
      </c>
      <c r="Y92" s="119"/>
    </row>
    <row r="93" spans="1:25" ht="15.75" thickBot="1" x14ac:dyDescent="0.3">
      <c r="A93" s="16"/>
      <c r="B93" s="143" t="s">
        <v>53</v>
      </c>
      <c r="C93" s="161"/>
      <c r="D93" s="162" t="s">
        <v>184</v>
      </c>
      <c r="E93" s="70"/>
      <c r="F93" s="24"/>
      <c r="G93" s="161"/>
      <c r="H93" s="163">
        <v>883081</v>
      </c>
      <c r="I93" s="70"/>
      <c r="J93" s="24"/>
      <c r="K93" s="161"/>
      <c r="L93" s="163">
        <v>142576</v>
      </c>
      <c r="M93" s="70"/>
      <c r="N93" s="24"/>
      <c r="O93" s="161"/>
      <c r="P93" s="163">
        <v>261821</v>
      </c>
      <c r="Q93" s="70"/>
      <c r="R93" s="24"/>
      <c r="S93" s="161"/>
      <c r="T93" s="162" t="s">
        <v>506</v>
      </c>
      <c r="U93" s="70" t="s">
        <v>239</v>
      </c>
      <c r="V93" s="24"/>
      <c r="W93" s="161"/>
      <c r="X93" s="163">
        <v>640399</v>
      </c>
      <c r="Y93" s="70"/>
    </row>
    <row r="94" spans="1:25" ht="15.75" thickTop="1" x14ac:dyDescent="0.25">
      <c r="A94" s="16"/>
      <c r="B94" s="120" t="s">
        <v>54</v>
      </c>
      <c r="C94" s="164"/>
      <c r="D94" s="164"/>
      <c r="E94" s="119"/>
      <c r="F94" s="120"/>
      <c r="G94" s="164"/>
      <c r="H94" s="164"/>
      <c r="I94" s="119"/>
      <c r="J94" s="120"/>
      <c r="K94" s="164"/>
      <c r="L94" s="164"/>
      <c r="M94" s="119"/>
      <c r="N94" s="120"/>
      <c r="O94" s="164"/>
      <c r="P94" s="164"/>
      <c r="Q94" s="119"/>
      <c r="R94" s="120"/>
      <c r="S94" s="164"/>
      <c r="T94" s="164"/>
      <c r="U94" s="119"/>
      <c r="V94" s="120"/>
      <c r="W94" s="164"/>
      <c r="X94" s="164"/>
      <c r="Y94" s="119"/>
    </row>
    <row r="95" spans="1:25" x14ac:dyDescent="0.25">
      <c r="A95" s="16"/>
      <c r="B95" s="24" t="s">
        <v>491</v>
      </c>
      <c r="C95" s="70"/>
      <c r="D95" s="70"/>
      <c r="E95" s="70"/>
      <c r="F95" s="24"/>
      <c r="G95" s="70"/>
      <c r="H95" s="70"/>
      <c r="I95" s="70"/>
      <c r="J95" s="24"/>
      <c r="K95" s="70"/>
      <c r="L95" s="70"/>
      <c r="M95" s="70"/>
      <c r="N95" s="24"/>
      <c r="O95" s="70"/>
      <c r="P95" s="70"/>
      <c r="Q95" s="70"/>
      <c r="R95" s="24"/>
      <c r="S95" s="70"/>
      <c r="T95" s="70"/>
      <c r="U95" s="70"/>
      <c r="V95" s="24"/>
      <c r="W95" s="70"/>
      <c r="X95" s="70"/>
      <c r="Y95" s="70"/>
    </row>
    <row r="96" spans="1:25" ht="23.25" x14ac:dyDescent="0.25">
      <c r="A96" s="16"/>
      <c r="B96" s="121" t="s">
        <v>57</v>
      </c>
      <c r="C96" s="119"/>
      <c r="D96" s="122" t="s">
        <v>184</v>
      </c>
      <c r="E96" s="119"/>
      <c r="F96" s="120"/>
      <c r="G96" s="119"/>
      <c r="H96" s="122" t="s">
        <v>184</v>
      </c>
      <c r="I96" s="119"/>
      <c r="J96" s="120"/>
      <c r="K96" s="119"/>
      <c r="L96" s="122" t="s">
        <v>184</v>
      </c>
      <c r="M96" s="119"/>
      <c r="N96" s="120"/>
      <c r="O96" s="119"/>
      <c r="P96" s="122" t="s">
        <v>184</v>
      </c>
      <c r="Q96" s="119"/>
      <c r="R96" s="120"/>
      <c r="S96" s="119"/>
      <c r="T96" s="122" t="s">
        <v>184</v>
      </c>
      <c r="U96" s="119"/>
      <c r="V96" s="120"/>
      <c r="W96" s="119"/>
      <c r="X96" s="122" t="s">
        <v>184</v>
      </c>
      <c r="Y96" s="119"/>
    </row>
    <row r="97" spans="1:25" ht="23.25" x14ac:dyDescent="0.25">
      <c r="A97" s="16"/>
      <c r="B97" s="125" t="s">
        <v>493</v>
      </c>
      <c r="C97" s="70"/>
      <c r="D97" s="126">
        <v>325</v>
      </c>
      <c r="E97" s="70"/>
      <c r="F97" s="24"/>
      <c r="G97" s="70"/>
      <c r="H97" s="126" t="s">
        <v>184</v>
      </c>
      <c r="I97" s="70"/>
      <c r="J97" s="24"/>
      <c r="K97" s="70"/>
      <c r="L97" s="126" t="s">
        <v>184</v>
      </c>
      <c r="M97" s="70"/>
      <c r="N97" s="24"/>
      <c r="O97" s="70"/>
      <c r="P97" s="126" t="s">
        <v>184</v>
      </c>
      <c r="Q97" s="70"/>
      <c r="R97" s="24"/>
      <c r="S97" s="70"/>
      <c r="T97" s="126" t="s">
        <v>184</v>
      </c>
      <c r="U97" s="70"/>
      <c r="V97" s="24"/>
      <c r="W97" s="70"/>
      <c r="X97" s="126">
        <v>325</v>
      </c>
      <c r="Y97" s="70"/>
    </row>
    <row r="98" spans="1:25" x14ac:dyDescent="0.25">
      <c r="A98" s="16"/>
      <c r="B98" s="121" t="s">
        <v>59</v>
      </c>
      <c r="C98" s="119"/>
      <c r="D98" s="124">
        <v>363590</v>
      </c>
      <c r="E98" s="119"/>
      <c r="F98" s="120"/>
      <c r="G98" s="119"/>
      <c r="H98" s="122" t="s">
        <v>184</v>
      </c>
      <c r="I98" s="119"/>
      <c r="J98" s="120"/>
      <c r="K98" s="119"/>
      <c r="L98" s="122" t="s">
        <v>184</v>
      </c>
      <c r="M98" s="119"/>
      <c r="N98" s="120"/>
      <c r="O98" s="119"/>
      <c r="P98" s="122" t="s">
        <v>184</v>
      </c>
      <c r="Q98" s="119"/>
      <c r="R98" s="120"/>
      <c r="S98" s="119"/>
      <c r="T98" s="122" t="s">
        <v>184</v>
      </c>
      <c r="U98" s="119"/>
      <c r="V98" s="120"/>
      <c r="W98" s="119"/>
      <c r="X98" s="124">
        <v>363590</v>
      </c>
      <c r="Y98" s="119"/>
    </row>
    <row r="99" spans="1:25" x14ac:dyDescent="0.25">
      <c r="A99" s="16"/>
      <c r="B99" s="125" t="s">
        <v>494</v>
      </c>
      <c r="C99" s="70"/>
      <c r="D99" s="126" t="s">
        <v>184</v>
      </c>
      <c r="E99" s="70"/>
      <c r="F99" s="24"/>
      <c r="G99" s="70"/>
      <c r="H99" s="128">
        <v>534742</v>
      </c>
      <c r="I99" s="70"/>
      <c r="J99" s="24"/>
      <c r="K99" s="70"/>
      <c r="L99" s="128">
        <v>972485</v>
      </c>
      <c r="M99" s="70"/>
      <c r="N99" s="24"/>
      <c r="O99" s="70"/>
      <c r="P99" s="128">
        <v>353326</v>
      </c>
      <c r="Q99" s="70"/>
      <c r="R99" s="24"/>
      <c r="S99" s="70"/>
      <c r="T99" s="126" t="s">
        <v>505</v>
      </c>
      <c r="U99" s="70" t="s">
        <v>239</v>
      </c>
      <c r="V99" s="24"/>
      <c r="W99" s="70"/>
      <c r="X99" s="126" t="s">
        <v>184</v>
      </c>
      <c r="Y99" s="70"/>
    </row>
    <row r="100" spans="1:25" x14ac:dyDescent="0.25">
      <c r="A100" s="16"/>
      <c r="B100" s="121" t="s">
        <v>60</v>
      </c>
      <c r="C100" s="119"/>
      <c r="D100" s="124">
        <v>170827</v>
      </c>
      <c r="E100" s="119"/>
      <c r="F100" s="120"/>
      <c r="G100" s="119"/>
      <c r="H100" s="122" t="s">
        <v>184</v>
      </c>
      <c r="I100" s="119"/>
      <c r="J100" s="120"/>
      <c r="K100" s="119"/>
      <c r="L100" s="122" t="s">
        <v>184</v>
      </c>
      <c r="M100" s="119"/>
      <c r="N100" s="120"/>
      <c r="O100" s="119"/>
      <c r="P100" s="122" t="s">
        <v>184</v>
      </c>
      <c r="Q100" s="119"/>
      <c r="R100" s="120"/>
      <c r="S100" s="119"/>
      <c r="T100" s="122" t="s">
        <v>184</v>
      </c>
      <c r="U100" s="119"/>
      <c r="V100" s="120"/>
      <c r="W100" s="119"/>
      <c r="X100" s="124">
        <v>170827</v>
      </c>
      <c r="Y100" s="119"/>
    </row>
    <row r="101" spans="1:25" x14ac:dyDescent="0.25">
      <c r="A101" s="16"/>
      <c r="B101" s="125" t="s">
        <v>508</v>
      </c>
      <c r="C101" s="129"/>
      <c r="D101" s="130" t="s">
        <v>184</v>
      </c>
      <c r="E101" s="70"/>
      <c r="F101" s="24"/>
      <c r="G101" s="129"/>
      <c r="H101" s="130" t="s">
        <v>509</v>
      </c>
      <c r="I101" s="70" t="s">
        <v>239</v>
      </c>
      <c r="J101" s="24"/>
      <c r="K101" s="129"/>
      <c r="L101" s="130" t="s">
        <v>496</v>
      </c>
      <c r="M101" s="70" t="s">
        <v>239</v>
      </c>
      <c r="N101" s="24"/>
      <c r="O101" s="129"/>
      <c r="P101" s="131">
        <v>15258</v>
      </c>
      <c r="Q101" s="70"/>
      <c r="R101" s="24"/>
      <c r="S101" s="129"/>
      <c r="T101" s="130" t="s">
        <v>184</v>
      </c>
      <c r="U101" s="70"/>
      <c r="V101" s="24"/>
      <c r="W101" s="129"/>
      <c r="X101" s="130" t="s">
        <v>246</v>
      </c>
      <c r="Y101" s="70" t="s">
        <v>239</v>
      </c>
    </row>
    <row r="102" spans="1:25" x14ac:dyDescent="0.25">
      <c r="A102" s="16"/>
      <c r="B102" s="132" t="s">
        <v>498</v>
      </c>
      <c r="C102" s="118"/>
      <c r="D102" s="134">
        <v>534742</v>
      </c>
      <c r="E102" s="119"/>
      <c r="F102" s="120"/>
      <c r="G102" s="118"/>
      <c r="H102" s="134">
        <v>534207</v>
      </c>
      <c r="I102" s="119"/>
      <c r="J102" s="120"/>
      <c r="K102" s="118"/>
      <c r="L102" s="134">
        <v>936510</v>
      </c>
      <c r="M102" s="119"/>
      <c r="N102" s="120"/>
      <c r="O102" s="118"/>
      <c r="P102" s="134">
        <v>368584</v>
      </c>
      <c r="Q102" s="119"/>
      <c r="R102" s="120"/>
      <c r="S102" s="118"/>
      <c r="T102" s="133" t="s">
        <v>505</v>
      </c>
      <c r="U102" s="119" t="s">
        <v>239</v>
      </c>
      <c r="V102" s="120"/>
      <c r="W102" s="118"/>
      <c r="X102" s="134">
        <v>513490</v>
      </c>
      <c r="Y102" s="119"/>
    </row>
    <row r="103" spans="1:25" x14ac:dyDescent="0.25">
      <c r="A103" s="16"/>
      <c r="B103" s="125" t="s">
        <v>63</v>
      </c>
      <c r="C103" s="129"/>
      <c r="D103" s="130" t="s">
        <v>184</v>
      </c>
      <c r="E103" s="70"/>
      <c r="F103" s="24"/>
      <c r="G103" s="129"/>
      <c r="H103" s="130" t="s">
        <v>184</v>
      </c>
      <c r="I103" s="70"/>
      <c r="J103" s="24"/>
      <c r="K103" s="129"/>
      <c r="L103" s="130" t="s">
        <v>184</v>
      </c>
      <c r="M103" s="70"/>
      <c r="N103" s="24"/>
      <c r="O103" s="129"/>
      <c r="P103" s="131">
        <v>40908</v>
      </c>
      <c r="Q103" s="70"/>
      <c r="R103" s="24"/>
      <c r="S103" s="129"/>
      <c r="T103" s="130" t="s">
        <v>184</v>
      </c>
      <c r="U103" s="70"/>
      <c r="V103" s="24"/>
      <c r="W103" s="129"/>
      <c r="X103" s="131">
        <v>40908</v>
      </c>
      <c r="Y103" s="70"/>
    </row>
    <row r="104" spans="1:25" x14ac:dyDescent="0.25">
      <c r="A104" s="16"/>
      <c r="B104" s="132" t="s">
        <v>499</v>
      </c>
      <c r="C104" s="165"/>
      <c r="D104" s="166">
        <v>534742</v>
      </c>
      <c r="E104" s="119"/>
      <c r="F104" s="120"/>
      <c r="G104" s="165"/>
      <c r="H104" s="166">
        <v>534207</v>
      </c>
      <c r="I104" s="119"/>
      <c r="J104" s="120"/>
      <c r="K104" s="165"/>
      <c r="L104" s="166">
        <v>936510</v>
      </c>
      <c r="M104" s="119"/>
      <c r="N104" s="120"/>
      <c r="O104" s="165"/>
      <c r="P104" s="166">
        <v>409492</v>
      </c>
      <c r="Q104" s="119"/>
      <c r="R104" s="120"/>
      <c r="S104" s="165"/>
      <c r="T104" s="167" t="s">
        <v>505</v>
      </c>
      <c r="U104" s="119" t="s">
        <v>239</v>
      </c>
      <c r="V104" s="120"/>
      <c r="W104" s="165"/>
      <c r="X104" s="166">
        <v>554398</v>
      </c>
      <c r="Y104" s="119"/>
    </row>
    <row r="105" spans="1:25" ht="24" thickBot="1" x14ac:dyDescent="0.3">
      <c r="A105" s="16"/>
      <c r="B105" s="24" t="s">
        <v>510</v>
      </c>
      <c r="C105" s="161" t="s">
        <v>224</v>
      </c>
      <c r="D105" s="163">
        <v>534742</v>
      </c>
      <c r="E105" s="70"/>
      <c r="F105" s="24"/>
      <c r="G105" s="161" t="s">
        <v>224</v>
      </c>
      <c r="H105" s="163">
        <v>1417288</v>
      </c>
      <c r="I105" s="70"/>
      <c r="J105" s="24"/>
      <c r="K105" s="161" t="s">
        <v>224</v>
      </c>
      <c r="L105" s="163">
        <v>1079086</v>
      </c>
      <c r="M105" s="70"/>
      <c r="N105" s="24"/>
      <c r="O105" s="161" t="s">
        <v>224</v>
      </c>
      <c r="P105" s="163">
        <v>671313</v>
      </c>
      <c r="Q105" s="70"/>
      <c r="R105" s="24"/>
      <c r="S105" s="161" t="s">
        <v>224</v>
      </c>
      <c r="T105" s="162" t="s">
        <v>507</v>
      </c>
      <c r="U105" s="70" t="s">
        <v>239</v>
      </c>
      <c r="V105" s="24"/>
      <c r="W105" s="161" t="s">
        <v>224</v>
      </c>
      <c r="X105" s="163">
        <v>1194797</v>
      </c>
      <c r="Y105" s="70"/>
    </row>
    <row r="106" spans="1:25" ht="15.75" thickTop="1" x14ac:dyDescent="0.25">
      <c r="A106" s="16"/>
      <c r="B106" s="200"/>
      <c r="C106" s="200"/>
      <c r="D106" s="200"/>
      <c r="E106" s="200"/>
      <c r="F106" s="200"/>
      <c r="G106" s="200"/>
      <c r="H106" s="200"/>
      <c r="I106" s="200"/>
      <c r="J106" s="200"/>
      <c r="K106" s="200"/>
      <c r="L106" s="200"/>
      <c r="M106" s="200"/>
      <c r="N106" s="200"/>
      <c r="O106" s="200"/>
      <c r="P106" s="200"/>
      <c r="Q106" s="200"/>
      <c r="R106" s="200"/>
      <c r="S106" s="200"/>
      <c r="T106" s="200"/>
      <c r="U106" s="200"/>
      <c r="V106" s="200"/>
      <c r="W106" s="200"/>
      <c r="X106" s="200"/>
      <c r="Y106" s="200"/>
    </row>
    <row r="107" spans="1:25" x14ac:dyDescent="0.25">
      <c r="A107" s="16"/>
      <c r="B107" s="200"/>
      <c r="C107" s="200"/>
      <c r="D107" s="200"/>
      <c r="E107" s="200"/>
      <c r="F107" s="200"/>
      <c r="G107" s="200"/>
      <c r="H107" s="200"/>
      <c r="I107" s="200"/>
      <c r="J107" s="200"/>
      <c r="K107" s="200"/>
      <c r="L107" s="200"/>
      <c r="M107" s="200"/>
      <c r="N107" s="200"/>
      <c r="O107" s="200"/>
      <c r="P107" s="200"/>
      <c r="Q107" s="200"/>
      <c r="R107" s="200"/>
      <c r="S107" s="200"/>
      <c r="T107" s="200"/>
      <c r="U107" s="200"/>
      <c r="V107" s="200"/>
      <c r="W107" s="200"/>
      <c r="X107" s="200"/>
      <c r="Y107" s="200"/>
    </row>
    <row r="108" spans="1:25" x14ac:dyDescent="0.25">
      <c r="A108" s="16"/>
      <c r="B108" s="157"/>
    </row>
    <row r="109" spans="1:25" ht="101.25" x14ac:dyDescent="0.25">
      <c r="A109" s="16"/>
      <c r="B109" s="158">
        <v>-1</v>
      </c>
      <c r="C109" s="159" t="s">
        <v>501</v>
      </c>
    </row>
    <row r="110" spans="1:25" ht="15" customHeight="1" x14ac:dyDescent="0.25">
      <c r="A110" s="16" t="s">
        <v>689</v>
      </c>
      <c r="B110" s="15" t="s">
        <v>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x14ac:dyDescent="0.25">
      <c r="A111" s="16"/>
      <c r="B111" s="198" t="s">
        <v>468</v>
      </c>
      <c r="C111" s="198"/>
      <c r="D111" s="198"/>
      <c r="E111" s="198"/>
      <c r="F111" s="198"/>
      <c r="G111" s="198"/>
      <c r="H111" s="198"/>
      <c r="I111" s="198"/>
      <c r="J111" s="198"/>
      <c r="K111" s="198"/>
      <c r="L111" s="198"/>
      <c r="M111" s="198"/>
      <c r="N111" s="198"/>
      <c r="O111" s="198"/>
      <c r="P111" s="198"/>
      <c r="Q111" s="198"/>
      <c r="R111" s="198"/>
      <c r="S111" s="198"/>
      <c r="T111" s="198"/>
      <c r="U111" s="198"/>
      <c r="V111" s="198"/>
      <c r="W111" s="198"/>
      <c r="X111" s="198"/>
      <c r="Y111" s="198"/>
    </row>
    <row r="112" spans="1:25" x14ac:dyDescent="0.25">
      <c r="A112" s="16"/>
      <c r="B112" s="198" t="s">
        <v>511</v>
      </c>
      <c r="C112" s="198"/>
      <c r="D112" s="198"/>
      <c r="E112" s="198"/>
      <c r="F112" s="198"/>
      <c r="G112" s="198"/>
      <c r="H112" s="198"/>
      <c r="I112" s="198"/>
      <c r="J112" s="198"/>
      <c r="K112" s="198"/>
      <c r="L112" s="198"/>
      <c r="M112" s="198"/>
      <c r="N112" s="198"/>
      <c r="O112" s="198"/>
      <c r="P112" s="198"/>
      <c r="Q112" s="198"/>
      <c r="R112" s="198"/>
      <c r="S112" s="198"/>
      <c r="T112" s="198"/>
      <c r="U112" s="198"/>
      <c r="V112" s="198"/>
      <c r="W112" s="198"/>
      <c r="X112" s="198"/>
      <c r="Y112" s="198"/>
    </row>
    <row r="113" spans="1:25" x14ac:dyDescent="0.25">
      <c r="A113" s="16"/>
      <c r="B113" s="198" t="s">
        <v>258</v>
      </c>
      <c r="C113" s="198"/>
      <c r="D113" s="198"/>
      <c r="E113" s="198"/>
      <c r="F113" s="198"/>
      <c r="G113" s="198"/>
      <c r="H113" s="198"/>
      <c r="I113" s="198"/>
      <c r="J113" s="198"/>
      <c r="K113" s="198"/>
      <c r="L113" s="198"/>
      <c r="M113" s="198"/>
      <c r="N113" s="198"/>
      <c r="O113" s="198"/>
      <c r="P113" s="198"/>
      <c r="Q113" s="198"/>
      <c r="R113" s="198"/>
      <c r="S113" s="198"/>
      <c r="T113" s="198"/>
      <c r="U113" s="198"/>
      <c r="V113" s="198"/>
      <c r="W113" s="198"/>
      <c r="X113" s="198"/>
      <c r="Y113" s="198"/>
    </row>
    <row r="114" spans="1:25" x14ac:dyDescent="0.25">
      <c r="A114" s="16"/>
      <c r="B114" s="198" t="s">
        <v>471</v>
      </c>
      <c r="C114" s="198"/>
      <c r="D114" s="198"/>
      <c r="E114" s="198"/>
      <c r="F114" s="198"/>
      <c r="G114" s="198"/>
      <c r="H114" s="198"/>
      <c r="I114" s="198"/>
      <c r="J114" s="198"/>
      <c r="K114" s="198"/>
      <c r="L114" s="198"/>
      <c r="M114" s="198"/>
      <c r="N114" s="198"/>
      <c r="O114" s="198"/>
      <c r="P114" s="198"/>
      <c r="Q114" s="198"/>
      <c r="R114" s="198"/>
      <c r="S114" s="198"/>
      <c r="T114" s="198"/>
      <c r="U114" s="198"/>
      <c r="V114" s="198"/>
      <c r="W114" s="198"/>
      <c r="X114" s="198"/>
      <c r="Y114" s="198"/>
    </row>
    <row r="115" spans="1:25" x14ac:dyDescent="0.25">
      <c r="A115" s="16"/>
      <c r="B115" s="198" t="s">
        <v>221</v>
      </c>
      <c r="C115" s="198"/>
      <c r="D115" s="198"/>
      <c r="E115" s="198"/>
      <c r="F115" s="198"/>
      <c r="G115" s="198"/>
      <c r="H115" s="198"/>
      <c r="I115" s="198"/>
      <c r="J115" s="198"/>
      <c r="K115" s="198"/>
      <c r="L115" s="198"/>
      <c r="M115" s="198"/>
      <c r="N115" s="198"/>
      <c r="O115" s="198"/>
      <c r="P115" s="198"/>
      <c r="Q115" s="198"/>
      <c r="R115" s="198"/>
      <c r="S115" s="198"/>
      <c r="T115" s="198"/>
      <c r="U115" s="198"/>
      <c r="V115" s="198"/>
      <c r="W115" s="198"/>
      <c r="X115" s="198"/>
      <c r="Y115" s="198"/>
    </row>
    <row r="116" spans="1:25" ht="15.75" x14ac:dyDescent="0.25">
      <c r="A116" s="16"/>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row>
    <row r="117" spans="1:25" x14ac:dyDescent="0.25">
      <c r="A117" s="16"/>
      <c r="B117" s="21"/>
      <c r="C117" s="53" t="s">
        <v>473</v>
      </c>
      <c r="D117" s="53"/>
      <c r="E117" s="23"/>
      <c r="F117" s="22"/>
      <c r="G117" s="53" t="s">
        <v>503</v>
      </c>
      <c r="H117" s="53"/>
      <c r="I117" s="23"/>
      <c r="J117" s="22"/>
      <c r="K117" s="53" t="s">
        <v>475</v>
      </c>
      <c r="L117" s="53"/>
      <c r="M117" s="23"/>
      <c r="N117" s="22"/>
      <c r="O117" s="53" t="s">
        <v>476</v>
      </c>
      <c r="P117" s="53"/>
      <c r="Q117" s="23"/>
      <c r="R117" s="22"/>
      <c r="S117" s="53" t="s">
        <v>477</v>
      </c>
      <c r="T117" s="53"/>
      <c r="U117" s="23"/>
      <c r="V117" s="22"/>
      <c r="W117" s="53" t="s">
        <v>478</v>
      </c>
      <c r="X117" s="53"/>
      <c r="Y117" s="23"/>
    </row>
    <row r="118" spans="1:25" x14ac:dyDescent="0.25">
      <c r="A118" s="16"/>
      <c r="B118" s="28" t="s">
        <v>512</v>
      </c>
      <c r="C118" s="64" t="s">
        <v>224</v>
      </c>
      <c r="D118" s="168" t="s">
        <v>184</v>
      </c>
      <c r="E118" s="27"/>
      <c r="F118" s="169"/>
      <c r="G118" s="64" t="s">
        <v>224</v>
      </c>
      <c r="H118" s="168" t="s">
        <v>184</v>
      </c>
      <c r="I118" s="27"/>
      <c r="J118" s="169"/>
      <c r="K118" s="64" t="s">
        <v>224</v>
      </c>
      <c r="L118" s="65">
        <v>154297</v>
      </c>
      <c r="M118" s="27"/>
      <c r="N118" s="169"/>
      <c r="O118" s="64" t="s">
        <v>224</v>
      </c>
      <c r="P118" s="65">
        <v>205428</v>
      </c>
      <c r="Q118" s="27"/>
      <c r="R118" s="169"/>
      <c r="S118" s="64" t="s">
        <v>224</v>
      </c>
      <c r="T118" s="168" t="s">
        <v>513</v>
      </c>
      <c r="U118" s="27" t="s">
        <v>239</v>
      </c>
      <c r="V118" s="169"/>
      <c r="W118" s="64" t="s">
        <v>224</v>
      </c>
      <c r="X118" s="65">
        <v>318971</v>
      </c>
      <c r="Y118" s="27"/>
    </row>
    <row r="119" spans="1:25" x14ac:dyDescent="0.25">
      <c r="A119" s="16"/>
      <c r="B119" s="32" t="s">
        <v>84</v>
      </c>
      <c r="C119" s="35"/>
      <c r="D119" s="50" t="s">
        <v>184</v>
      </c>
      <c r="E119" s="30"/>
      <c r="F119" s="170"/>
      <c r="G119" s="35"/>
      <c r="H119" s="50" t="s">
        <v>514</v>
      </c>
      <c r="I119" s="30" t="s">
        <v>239</v>
      </c>
      <c r="J119" s="170"/>
      <c r="K119" s="35"/>
      <c r="L119" s="36">
        <v>127178</v>
      </c>
      <c r="M119" s="30"/>
      <c r="N119" s="170"/>
      <c r="O119" s="35"/>
      <c r="P119" s="36">
        <v>172723</v>
      </c>
      <c r="Q119" s="30"/>
      <c r="R119" s="170"/>
      <c r="S119" s="35"/>
      <c r="T119" s="50" t="s">
        <v>513</v>
      </c>
      <c r="U119" s="30" t="s">
        <v>239</v>
      </c>
      <c r="V119" s="170"/>
      <c r="W119" s="35"/>
      <c r="X119" s="36">
        <v>255147</v>
      </c>
      <c r="Y119" s="30"/>
    </row>
    <row r="120" spans="1:25" x14ac:dyDescent="0.25">
      <c r="A120" s="16"/>
      <c r="B120" s="28" t="s">
        <v>85</v>
      </c>
      <c r="C120" s="171"/>
      <c r="D120" s="172" t="s">
        <v>184</v>
      </c>
      <c r="E120" s="27"/>
      <c r="F120" s="169"/>
      <c r="G120" s="171"/>
      <c r="H120" s="173">
        <v>4000</v>
      </c>
      <c r="I120" s="27"/>
      <c r="J120" s="169"/>
      <c r="K120" s="171"/>
      <c r="L120" s="173">
        <v>27119</v>
      </c>
      <c r="M120" s="27"/>
      <c r="N120" s="169"/>
      <c r="O120" s="171"/>
      <c r="P120" s="173">
        <v>32705</v>
      </c>
      <c r="Q120" s="27"/>
      <c r="R120" s="169"/>
      <c r="S120" s="171"/>
      <c r="T120" s="172" t="s">
        <v>184</v>
      </c>
      <c r="U120" s="27"/>
      <c r="V120" s="169"/>
      <c r="W120" s="171"/>
      <c r="X120" s="173">
        <v>63824</v>
      </c>
      <c r="Y120" s="27"/>
    </row>
    <row r="121" spans="1:25" x14ac:dyDescent="0.25">
      <c r="A121" s="16"/>
      <c r="B121" s="32" t="s">
        <v>86</v>
      </c>
      <c r="C121" s="57"/>
      <c r="D121" s="59"/>
      <c r="E121" s="30"/>
      <c r="F121" s="170"/>
      <c r="G121" s="57"/>
      <c r="H121" s="59"/>
      <c r="I121" s="30"/>
      <c r="J121" s="170"/>
      <c r="K121" s="57"/>
      <c r="L121" s="59"/>
      <c r="M121" s="30"/>
      <c r="N121" s="170"/>
      <c r="O121" s="57"/>
      <c r="P121" s="59"/>
      <c r="Q121" s="30"/>
      <c r="R121" s="170"/>
      <c r="S121" s="57"/>
      <c r="T121" s="59"/>
      <c r="U121" s="30"/>
      <c r="V121" s="170"/>
      <c r="W121" s="57"/>
      <c r="X121" s="59"/>
      <c r="Y121" s="30"/>
    </row>
    <row r="122" spans="1:25" x14ac:dyDescent="0.25">
      <c r="A122" s="16"/>
      <c r="B122" s="37" t="s">
        <v>87</v>
      </c>
      <c r="C122" s="27"/>
      <c r="D122" s="49" t="s">
        <v>184</v>
      </c>
      <c r="E122" s="27"/>
      <c r="F122" s="169"/>
      <c r="G122" s="27"/>
      <c r="H122" s="34">
        <v>3566</v>
      </c>
      <c r="I122" s="27"/>
      <c r="J122" s="169"/>
      <c r="K122" s="27"/>
      <c r="L122" s="49">
        <v>821</v>
      </c>
      <c r="M122" s="27"/>
      <c r="N122" s="169"/>
      <c r="O122" s="27"/>
      <c r="P122" s="34">
        <v>3053</v>
      </c>
      <c r="Q122" s="27"/>
      <c r="R122" s="169"/>
      <c r="S122" s="27"/>
      <c r="T122" s="49" t="s">
        <v>184</v>
      </c>
      <c r="U122" s="27"/>
      <c r="V122" s="169"/>
      <c r="W122" s="27"/>
      <c r="X122" s="34">
        <v>7440</v>
      </c>
      <c r="Y122" s="27"/>
    </row>
    <row r="123" spans="1:25" x14ac:dyDescent="0.25">
      <c r="A123" s="16"/>
      <c r="B123" s="44" t="s">
        <v>88</v>
      </c>
      <c r="C123" s="30"/>
      <c r="D123" s="48" t="s">
        <v>184</v>
      </c>
      <c r="E123" s="30"/>
      <c r="F123" s="170"/>
      <c r="G123" s="30"/>
      <c r="H123" s="31">
        <v>8741</v>
      </c>
      <c r="I123" s="30"/>
      <c r="J123" s="170"/>
      <c r="K123" s="30"/>
      <c r="L123" s="48">
        <v>137</v>
      </c>
      <c r="M123" s="30"/>
      <c r="N123" s="170"/>
      <c r="O123" s="30"/>
      <c r="P123" s="31">
        <v>7496</v>
      </c>
      <c r="Q123" s="30"/>
      <c r="R123" s="170"/>
      <c r="S123" s="30"/>
      <c r="T123" s="48" t="s">
        <v>184</v>
      </c>
      <c r="U123" s="30"/>
      <c r="V123" s="170"/>
      <c r="W123" s="30"/>
      <c r="X123" s="31">
        <v>16374</v>
      </c>
      <c r="Y123" s="30"/>
    </row>
    <row r="124" spans="1:25" x14ac:dyDescent="0.25">
      <c r="A124" s="16"/>
      <c r="B124" s="37" t="s">
        <v>89</v>
      </c>
      <c r="C124" s="42"/>
      <c r="D124" s="56" t="s">
        <v>184</v>
      </c>
      <c r="E124" s="27"/>
      <c r="F124" s="169"/>
      <c r="G124" s="42"/>
      <c r="H124" s="43">
        <v>5746</v>
      </c>
      <c r="I124" s="27"/>
      <c r="J124" s="169"/>
      <c r="K124" s="42"/>
      <c r="L124" s="43">
        <v>7390</v>
      </c>
      <c r="M124" s="27"/>
      <c r="N124" s="169"/>
      <c r="O124" s="42"/>
      <c r="P124" s="43">
        <v>3416</v>
      </c>
      <c r="Q124" s="27"/>
      <c r="R124" s="169"/>
      <c r="S124" s="42"/>
      <c r="T124" s="56" t="s">
        <v>184</v>
      </c>
      <c r="U124" s="27"/>
      <c r="V124" s="169"/>
      <c r="W124" s="42"/>
      <c r="X124" s="43">
        <v>16552</v>
      </c>
      <c r="Y124" s="27"/>
    </row>
    <row r="125" spans="1:25" x14ac:dyDescent="0.25">
      <c r="A125" s="16"/>
      <c r="B125" s="174" t="s">
        <v>90</v>
      </c>
      <c r="C125" s="175"/>
      <c r="D125" s="176" t="s">
        <v>184</v>
      </c>
      <c r="E125" s="30"/>
      <c r="F125" s="170"/>
      <c r="G125" s="175"/>
      <c r="H125" s="177">
        <v>18053</v>
      </c>
      <c r="I125" s="30"/>
      <c r="J125" s="170"/>
      <c r="K125" s="175"/>
      <c r="L125" s="177">
        <v>8348</v>
      </c>
      <c r="M125" s="30"/>
      <c r="N125" s="170"/>
      <c r="O125" s="175"/>
      <c r="P125" s="177">
        <v>13965</v>
      </c>
      <c r="Q125" s="30"/>
      <c r="R125" s="170"/>
      <c r="S125" s="175"/>
      <c r="T125" s="176" t="s">
        <v>184</v>
      </c>
      <c r="U125" s="30"/>
      <c r="V125" s="170"/>
      <c r="W125" s="175"/>
      <c r="X125" s="177">
        <v>40366</v>
      </c>
      <c r="Y125" s="30"/>
    </row>
    <row r="126" spans="1:25" x14ac:dyDescent="0.25">
      <c r="A126" s="16"/>
      <c r="B126" s="28" t="s">
        <v>515</v>
      </c>
      <c r="C126" s="64"/>
      <c r="D126" s="65">
        <v>16317</v>
      </c>
      <c r="E126" s="27"/>
      <c r="F126" s="169"/>
      <c r="G126" s="64"/>
      <c r="H126" s="65">
        <v>35993</v>
      </c>
      <c r="I126" s="27"/>
      <c r="J126" s="169"/>
      <c r="K126" s="64"/>
      <c r="L126" s="168" t="s">
        <v>184</v>
      </c>
      <c r="M126" s="27"/>
      <c r="N126" s="169"/>
      <c r="O126" s="64"/>
      <c r="P126" s="168" t="s">
        <v>184</v>
      </c>
      <c r="Q126" s="27"/>
      <c r="R126" s="169"/>
      <c r="S126" s="64"/>
      <c r="T126" s="168" t="s">
        <v>516</v>
      </c>
      <c r="U126" s="27" t="s">
        <v>239</v>
      </c>
      <c r="V126" s="169"/>
      <c r="W126" s="64"/>
      <c r="X126" s="168" t="s">
        <v>184</v>
      </c>
      <c r="Y126" s="27"/>
    </row>
    <row r="127" spans="1:25" x14ac:dyDescent="0.25">
      <c r="A127" s="16"/>
      <c r="B127" s="32" t="s">
        <v>91</v>
      </c>
      <c r="C127" s="30"/>
      <c r="D127" s="48" t="s">
        <v>184</v>
      </c>
      <c r="E127" s="30"/>
      <c r="F127" s="170"/>
      <c r="G127" s="30"/>
      <c r="H127" s="48" t="s">
        <v>184</v>
      </c>
      <c r="I127" s="30"/>
      <c r="J127" s="170"/>
      <c r="K127" s="30"/>
      <c r="L127" s="48" t="s">
        <v>184</v>
      </c>
      <c r="M127" s="30"/>
      <c r="N127" s="170"/>
      <c r="O127" s="30"/>
      <c r="P127" s="48">
        <v>80</v>
      </c>
      <c r="Q127" s="30"/>
      <c r="R127" s="170"/>
      <c r="S127" s="30"/>
      <c r="T127" s="48" t="s">
        <v>184</v>
      </c>
      <c r="U127" s="30"/>
      <c r="V127" s="170"/>
      <c r="W127" s="30"/>
      <c r="X127" s="48">
        <v>80</v>
      </c>
      <c r="Y127" s="30"/>
    </row>
    <row r="128" spans="1:25" x14ac:dyDescent="0.25">
      <c r="A128" s="16"/>
      <c r="B128" s="28" t="s">
        <v>517</v>
      </c>
      <c r="C128" s="42"/>
      <c r="D128" s="56" t="s">
        <v>184</v>
      </c>
      <c r="E128" s="27"/>
      <c r="F128" s="169"/>
      <c r="G128" s="42"/>
      <c r="H128" s="43">
        <v>6183</v>
      </c>
      <c r="I128" s="27"/>
      <c r="J128" s="169"/>
      <c r="K128" s="42"/>
      <c r="L128" s="56" t="s">
        <v>518</v>
      </c>
      <c r="M128" s="27" t="s">
        <v>239</v>
      </c>
      <c r="N128" s="169"/>
      <c r="O128" s="42"/>
      <c r="P128" s="56">
        <v>1</v>
      </c>
      <c r="Q128" s="27"/>
      <c r="R128" s="169"/>
      <c r="S128" s="42"/>
      <c r="T128" s="56" t="s">
        <v>184</v>
      </c>
      <c r="U128" s="27"/>
      <c r="V128" s="169"/>
      <c r="W128" s="42"/>
      <c r="X128" s="43">
        <v>6099</v>
      </c>
      <c r="Y128" s="27"/>
    </row>
    <row r="129" spans="1:25" x14ac:dyDescent="0.25">
      <c r="A129" s="16"/>
      <c r="B129" s="32" t="s">
        <v>519</v>
      </c>
      <c r="C129" s="57"/>
      <c r="D129" s="58">
        <v>16317</v>
      </c>
      <c r="E129" s="30"/>
      <c r="F129" s="170"/>
      <c r="G129" s="57"/>
      <c r="H129" s="58">
        <v>15757</v>
      </c>
      <c r="I129" s="30"/>
      <c r="J129" s="170"/>
      <c r="K129" s="57"/>
      <c r="L129" s="58">
        <v>18856</v>
      </c>
      <c r="M129" s="30"/>
      <c r="N129" s="170"/>
      <c r="O129" s="57"/>
      <c r="P129" s="58">
        <v>18819</v>
      </c>
      <c r="Q129" s="30"/>
      <c r="R129" s="170"/>
      <c r="S129" s="57"/>
      <c r="T129" s="59" t="s">
        <v>516</v>
      </c>
      <c r="U129" s="30" t="s">
        <v>239</v>
      </c>
      <c r="V129" s="170"/>
      <c r="W129" s="57"/>
      <c r="X129" s="58">
        <v>17439</v>
      </c>
      <c r="Y129" s="30"/>
    </row>
    <row r="130" spans="1:25" x14ac:dyDescent="0.25">
      <c r="A130" s="16"/>
      <c r="B130" s="28" t="s">
        <v>520</v>
      </c>
      <c r="C130" s="42"/>
      <c r="D130" s="56" t="s">
        <v>184</v>
      </c>
      <c r="E130" s="27"/>
      <c r="F130" s="169"/>
      <c r="G130" s="42"/>
      <c r="H130" s="56" t="s">
        <v>521</v>
      </c>
      <c r="I130" s="27" t="s">
        <v>239</v>
      </c>
      <c r="J130" s="169"/>
      <c r="K130" s="42"/>
      <c r="L130" s="56">
        <v>196</v>
      </c>
      <c r="M130" s="27"/>
      <c r="N130" s="169"/>
      <c r="O130" s="42"/>
      <c r="P130" s="43">
        <v>1486</v>
      </c>
      <c r="Q130" s="27"/>
      <c r="R130" s="169"/>
      <c r="S130" s="42"/>
      <c r="T130" s="56" t="s">
        <v>184</v>
      </c>
      <c r="U130" s="27"/>
      <c r="V130" s="169"/>
      <c r="W130" s="42"/>
      <c r="X130" s="43">
        <v>1122</v>
      </c>
      <c r="Y130" s="27"/>
    </row>
    <row r="131" spans="1:25" x14ac:dyDescent="0.25">
      <c r="A131" s="16"/>
      <c r="B131" s="32" t="s">
        <v>522</v>
      </c>
      <c r="C131" s="57"/>
      <c r="D131" s="58">
        <v>16317</v>
      </c>
      <c r="E131" s="30"/>
      <c r="F131" s="170"/>
      <c r="G131" s="57"/>
      <c r="H131" s="58">
        <v>16317</v>
      </c>
      <c r="I131" s="30"/>
      <c r="J131" s="170"/>
      <c r="K131" s="57"/>
      <c r="L131" s="58">
        <v>18660</v>
      </c>
      <c r="M131" s="30"/>
      <c r="N131" s="170"/>
      <c r="O131" s="57"/>
      <c r="P131" s="58">
        <v>17333</v>
      </c>
      <c r="Q131" s="30"/>
      <c r="R131" s="170"/>
      <c r="S131" s="57"/>
      <c r="T131" s="59" t="s">
        <v>516</v>
      </c>
      <c r="U131" s="30" t="s">
        <v>239</v>
      </c>
      <c r="V131" s="170"/>
      <c r="W131" s="57"/>
      <c r="X131" s="58">
        <v>16317</v>
      </c>
      <c r="Y131" s="30"/>
    </row>
    <row r="132" spans="1:25" ht="26.25" x14ac:dyDescent="0.25">
      <c r="A132" s="16"/>
      <c r="B132" s="37" t="s">
        <v>96</v>
      </c>
      <c r="C132" s="42"/>
      <c r="D132" s="56" t="s">
        <v>184</v>
      </c>
      <c r="E132" s="27"/>
      <c r="F132" s="169"/>
      <c r="G132" s="42"/>
      <c r="H132" s="56" t="s">
        <v>184</v>
      </c>
      <c r="I132" s="27"/>
      <c r="J132" s="169"/>
      <c r="K132" s="42"/>
      <c r="L132" s="56" t="s">
        <v>184</v>
      </c>
      <c r="M132" s="27"/>
      <c r="N132" s="169"/>
      <c r="O132" s="42"/>
      <c r="P132" s="56" t="s">
        <v>286</v>
      </c>
      <c r="Q132" s="27" t="s">
        <v>239</v>
      </c>
      <c r="R132" s="169"/>
      <c r="S132" s="42"/>
      <c r="T132" s="56" t="s">
        <v>184</v>
      </c>
      <c r="U132" s="27"/>
      <c r="V132" s="169"/>
      <c r="W132" s="42"/>
      <c r="X132" s="56" t="s">
        <v>286</v>
      </c>
      <c r="Y132" s="27" t="s">
        <v>239</v>
      </c>
    </row>
    <row r="133" spans="1:25" ht="15.75" thickBot="1" x14ac:dyDescent="0.3">
      <c r="A133" s="16"/>
      <c r="B133" s="32" t="s">
        <v>523</v>
      </c>
      <c r="C133" s="45" t="s">
        <v>224</v>
      </c>
      <c r="D133" s="46">
        <v>16317</v>
      </c>
      <c r="E133" s="30"/>
      <c r="F133" s="170"/>
      <c r="G133" s="45" t="s">
        <v>224</v>
      </c>
      <c r="H133" s="46">
        <v>16317</v>
      </c>
      <c r="I133" s="30"/>
      <c r="J133" s="170"/>
      <c r="K133" s="45" t="s">
        <v>224</v>
      </c>
      <c r="L133" s="46">
        <v>18660</v>
      </c>
      <c r="M133" s="30"/>
      <c r="N133" s="170"/>
      <c r="O133" s="45" t="s">
        <v>224</v>
      </c>
      <c r="P133" s="46">
        <v>17631</v>
      </c>
      <c r="Q133" s="30"/>
      <c r="R133" s="170"/>
      <c r="S133" s="45" t="s">
        <v>224</v>
      </c>
      <c r="T133" s="60" t="s">
        <v>516</v>
      </c>
      <c r="U133" s="30" t="s">
        <v>239</v>
      </c>
      <c r="V133" s="170"/>
      <c r="W133" s="45" t="s">
        <v>224</v>
      </c>
      <c r="X133" s="46">
        <v>16615</v>
      </c>
      <c r="Y133" s="30"/>
    </row>
    <row r="134" spans="1:25" ht="15.75" thickTop="1" x14ac:dyDescent="0.25">
      <c r="A134" s="16"/>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x14ac:dyDescent="0.25">
      <c r="A135" s="16"/>
      <c r="B135" s="200"/>
      <c r="C135" s="200"/>
      <c r="D135" s="200"/>
      <c r="E135" s="200"/>
      <c r="F135" s="200"/>
      <c r="G135" s="200"/>
      <c r="H135" s="200"/>
      <c r="I135" s="200"/>
      <c r="J135" s="200"/>
      <c r="K135" s="200"/>
      <c r="L135" s="200"/>
      <c r="M135" s="200"/>
      <c r="N135" s="200"/>
      <c r="O135" s="200"/>
      <c r="P135" s="200"/>
      <c r="Q135" s="200"/>
      <c r="R135" s="200"/>
      <c r="S135" s="200"/>
      <c r="T135" s="200"/>
      <c r="U135" s="200"/>
      <c r="V135" s="200"/>
      <c r="W135" s="200"/>
      <c r="X135" s="200"/>
      <c r="Y135" s="200"/>
    </row>
    <row r="136" spans="1:25" x14ac:dyDescent="0.25">
      <c r="A136" s="16"/>
      <c r="B136" s="178"/>
    </row>
    <row r="137" spans="1:25" x14ac:dyDescent="0.25">
      <c r="A137" s="16"/>
      <c r="B137" s="179"/>
    </row>
    <row r="138" spans="1:25" ht="140.25" x14ac:dyDescent="0.25">
      <c r="A138" s="16"/>
      <c r="B138" s="180">
        <v>-1</v>
      </c>
      <c r="C138" s="14" t="s">
        <v>501</v>
      </c>
    </row>
    <row r="139" spans="1:25" x14ac:dyDescent="0.25">
      <c r="A139" s="16"/>
      <c r="B139" s="198" t="s">
        <v>468</v>
      </c>
      <c r="C139" s="198"/>
      <c r="D139" s="198"/>
      <c r="E139" s="198"/>
      <c r="F139" s="198"/>
      <c r="G139" s="198"/>
      <c r="H139" s="198"/>
      <c r="I139" s="198"/>
      <c r="J139" s="198"/>
      <c r="K139" s="198"/>
      <c r="L139" s="198"/>
      <c r="M139" s="198"/>
      <c r="N139" s="198"/>
      <c r="O139" s="198"/>
      <c r="P139" s="198"/>
      <c r="Q139" s="198"/>
      <c r="R139" s="198"/>
      <c r="S139" s="198"/>
      <c r="T139" s="198"/>
      <c r="U139" s="198"/>
      <c r="V139" s="198"/>
      <c r="W139" s="198"/>
      <c r="X139" s="198"/>
      <c r="Y139" s="198"/>
    </row>
    <row r="140" spans="1:25" x14ac:dyDescent="0.25">
      <c r="A140" s="16"/>
      <c r="B140" s="198" t="s">
        <v>511</v>
      </c>
      <c r="C140" s="198"/>
      <c r="D140" s="198"/>
      <c r="E140" s="198"/>
      <c r="F140" s="198"/>
      <c r="G140" s="198"/>
      <c r="H140" s="198"/>
      <c r="I140" s="198"/>
      <c r="J140" s="198"/>
      <c r="K140" s="198"/>
      <c r="L140" s="198"/>
      <c r="M140" s="198"/>
      <c r="N140" s="198"/>
      <c r="O140" s="198"/>
      <c r="P140" s="198"/>
      <c r="Q140" s="198"/>
      <c r="R140" s="198"/>
      <c r="S140" s="198"/>
      <c r="T140" s="198"/>
      <c r="U140" s="198"/>
      <c r="V140" s="198"/>
      <c r="W140" s="198"/>
      <c r="X140" s="198"/>
      <c r="Y140" s="198"/>
    </row>
    <row r="141" spans="1:25" x14ac:dyDescent="0.25">
      <c r="A141" s="16"/>
      <c r="B141" s="198" t="s">
        <v>524</v>
      </c>
      <c r="C141" s="198"/>
      <c r="D141" s="198"/>
      <c r="E141" s="198"/>
      <c r="F141" s="198"/>
      <c r="G141" s="198"/>
      <c r="H141" s="198"/>
      <c r="I141" s="198"/>
      <c r="J141" s="198"/>
      <c r="K141" s="198"/>
      <c r="L141" s="198"/>
      <c r="M141" s="198"/>
      <c r="N141" s="198"/>
      <c r="O141" s="198"/>
      <c r="P141" s="198"/>
      <c r="Q141" s="198"/>
      <c r="R141" s="198"/>
      <c r="S141" s="198"/>
      <c r="T141" s="198"/>
      <c r="U141" s="198"/>
      <c r="V141" s="198"/>
      <c r="W141" s="198"/>
      <c r="X141" s="198"/>
      <c r="Y141" s="198"/>
    </row>
    <row r="142" spans="1:25" x14ac:dyDescent="0.25">
      <c r="A142" s="16"/>
      <c r="B142" s="198" t="s">
        <v>471</v>
      </c>
      <c r="C142" s="198"/>
      <c r="D142" s="198"/>
      <c r="E142" s="198"/>
      <c r="F142" s="198"/>
      <c r="G142" s="198"/>
      <c r="H142" s="198"/>
      <c r="I142" s="198"/>
      <c r="J142" s="198"/>
      <c r="K142" s="198"/>
      <c r="L142" s="198"/>
      <c r="M142" s="198"/>
      <c r="N142" s="198"/>
      <c r="O142" s="198"/>
      <c r="P142" s="198"/>
      <c r="Q142" s="198"/>
      <c r="R142" s="198"/>
      <c r="S142" s="198"/>
      <c r="T142" s="198"/>
      <c r="U142" s="198"/>
      <c r="V142" s="198"/>
      <c r="W142" s="198"/>
      <c r="X142" s="198"/>
      <c r="Y142" s="198"/>
    </row>
    <row r="143" spans="1:25" x14ac:dyDescent="0.25">
      <c r="A143" s="16"/>
      <c r="B143" s="198" t="s">
        <v>221</v>
      </c>
      <c r="C143" s="198"/>
      <c r="D143" s="198"/>
      <c r="E143" s="198"/>
      <c r="F143" s="198"/>
      <c r="G143" s="198"/>
      <c r="H143" s="198"/>
      <c r="I143" s="198"/>
      <c r="J143" s="198"/>
      <c r="K143" s="198"/>
      <c r="L143" s="198"/>
      <c r="M143" s="198"/>
      <c r="N143" s="198"/>
      <c r="O143" s="198"/>
      <c r="P143" s="198"/>
      <c r="Q143" s="198"/>
      <c r="R143" s="198"/>
      <c r="S143" s="198"/>
      <c r="T143" s="198"/>
      <c r="U143" s="198"/>
      <c r="V143" s="198"/>
      <c r="W143" s="198"/>
      <c r="X143" s="198"/>
      <c r="Y143" s="198"/>
    </row>
    <row r="144" spans="1:25" ht="15.75" x14ac:dyDescent="0.25">
      <c r="A144" s="16"/>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row>
    <row r="145" spans="1:25" x14ac:dyDescent="0.25">
      <c r="A145" s="16"/>
      <c r="B145" s="32"/>
      <c r="C145" s="53" t="s">
        <v>473</v>
      </c>
      <c r="D145" s="53"/>
      <c r="E145" s="23"/>
      <c r="F145" s="22"/>
      <c r="G145" s="53" t="s">
        <v>503</v>
      </c>
      <c r="H145" s="53"/>
      <c r="I145" s="23"/>
      <c r="J145" s="22"/>
      <c r="K145" s="53" t="s">
        <v>475</v>
      </c>
      <c r="L145" s="53"/>
      <c r="M145" s="23"/>
      <c r="N145" s="22"/>
      <c r="O145" s="53" t="s">
        <v>476</v>
      </c>
      <c r="P145" s="53"/>
      <c r="Q145" s="23"/>
      <c r="R145" s="22"/>
      <c r="S145" s="53" t="s">
        <v>477</v>
      </c>
      <c r="T145" s="53"/>
      <c r="U145" s="23"/>
      <c r="V145" s="22"/>
      <c r="W145" s="53" t="s">
        <v>478</v>
      </c>
      <c r="X145" s="53"/>
      <c r="Y145" s="23"/>
    </row>
    <row r="146" spans="1:25" x14ac:dyDescent="0.25">
      <c r="A146" s="16"/>
      <c r="B146" s="28" t="s">
        <v>512</v>
      </c>
      <c r="C146" s="64" t="s">
        <v>224</v>
      </c>
      <c r="D146" s="168" t="s">
        <v>184</v>
      </c>
      <c r="E146" s="27"/>
      <c r="F146" s="169"/>
      <c r="G146" s="64" t="s">
        <v>224</v>
      </c>
      <c r="H146" s="168" t="s">
        <v>184</v>
      </c>
      <c r="I146" s="27"/>
      <c r="J146" s="169"/>
      <c r="K146" s="64" t="s">
        <v>224</v>
      </c>
      <c r="L146" s="65">
        <v>156550</v>
      </c>
      <c r="M146" s="27"/>
      <c r="N146" s="169"/>
      <c r="O146" s="64" t="s">
        <v>224</v>
      </c>
      <c r="P146" s="65">
        <v>210570</v>
      </c>
      <c r="Q146" s="27"/>
      <c r="R146" s="169"/>
      <c r="S146" s="64" t="s">
        <v>224</v>
      </c>
      <c r="T146" s="168" t="s">
        <v>525</v>
      </c>
      <c r="U146" s="27" t="s">
        <v>239</v>
      </c>
      <c r="V146" s="169"/>
      <c r="W146" s="64" t="s">
        <v>224</v>
      </c>
      <c r="X146" s="65">
        <v>327109</v>
      </c>
      <c r="Y146" s="27"/>
    </row>
    <row r="147" spans="1:25" x14ac:dyDescent="0.25">
      <c r="A147" s="16"/>
      <c r="B147" s="32" t="s">
        <v>84</v>
      </c>
      <c r="C147" s="35"/>
      <c r="D147" s="50" t="s">
        <v>184</v>
      </c>
      <c r="E147" s="30"/>
      <c r="F147" s="170"/>
      <c r="G147" s="35"/>
      <c r="H147" s="50" t="s">
        <v>526</v>
      </c>
      <c r="I147" s="30" t="s">
        <v>239</v>
      </c>
      <c r="J147" s="170"/>
      <c r="K147" s="35"/>
      <c r="L147" s="36">
        <v>134863</v>
      </c>
      <c r="M147" s="30"/>
      <c r="N147" s="170"/>
      <c r="O147" s="35"/>
      <c r="P147" s="36">
        <v>185051</v>
      </c>
      <c r="Q147" s="30"/>
      <c r="R147" s="170"/>
      <c r="S147" s="35"/>
      <c r="T147" s="50" t="s">
        <v>525</v>
      </c>
      <c r="U147" s="30" t="s">
        <v>239</v>
      </c>
      <c r="V147" s="170"/>
      <c r="W147" s="35"/>
      <c r="X147" s="36">
        <v>279659</v>
      </c>
      <c r="Y147" s="30"/>
    </row>
    <row r="148" spans="1:25" x14ac:dyDescent="0.25">
      <c r="A148" s="16"/>
      <c r="B148" s="28" t="s">
        <v>85</v>
      </c>
      <c r="C148" s="171"/>
      <c r="D148" s="172" t="s">
        <v>184</v>
      </c>
      <c r="E148" s="27"/>
      <c r="F148" s="169"/>
      <c r="G148" s="171"/>
      <c r="H148" s="172">
        <v>244</v>
      </c>
      <c r="I148" s="27"/>
      <c r="J148" s="169"/>
      <c r="K148" s="171"/>
      <c r="L148" s="173">
        <v>21687</v>
      </c>
      <c r="M148" s="27"/>
      <c r="N148" s="169"/>
      <c r="O148" s="171"/>
      <c r="P148" s="173">
        <v>25519</v>
      </c>
      <c r="Q148" s="27"/>
      <c r="R148" s="169"/>
      <c r="S148" s="171"/>
      <c r="T148" s="172" t="s">
        <v>184</v>
      </c>
      <c r="U148" s="27"/>
      <c r="V148" s="169"/>
      <c r="W148" s="171"/>
      <c r="X148" s="173">
        <v>47450</v>
      </c>
      <c r="Y148" s="27"/>
    </row>
    <row r="149" spans="1:25" x14ac:dyDescent="0.25">
      <c r="A149" s="16"/>
      <c r="B149" s="32" t="s">
        <v>86</v>
      </c>
      <c r="C149" s="57"/>
      <c r="D149" s="59"/>
      <c r="E149" s="30"/>
      <c r="F149" s="170"/>
      <c r="G149" s="57"/>
      <c r="H149" s="59"/>
      <c r="I149" s="30"/>
      <c r="J149" s="170"/>
      <c r="K149" s="57"/>
      <c r="L149" s="59"/>
      <c r="M149" s="30"/>
      <c r="N149" s="170"/>
      <c r="O149" s="57"/>
      <c r="P149" s="59"/>
      <c r="Q149" s="30"/>
      <c r="R149" s="170"/>
      <c r="S149" s="57"/>
      <c r="T149" s="59"/>
      <c r="U149" s="30"/>
      <c r="V149" s="170"/>
      <c r="W149" s="57"/>
      <c r="X149" s="59"/>
      <c r="Y149" s="30"/>
    </row>
    <row r="150" spans="1:25" x14ac:dyDescent="0.25">
      <c r="A150" s="16"/>
      <c r="B150" s="37" t="s">
        <v>87</v>
      </c>
      <c r="C150" s="27"/>
      <c r="D150" s="49" t="s">
        <v>184</v>
      </c>
      <c r="E150" s="27"/>
      <c r="F150" s="169"/>
      <c r="G150" s="27"/>
      <c r="H150" s="49" t="s">
        <v>184</v>
      </c>
      <c r="I150" s="27"/>
      <c r="J150" s="169"/>
      <c r="K150" s="27"/>
      <c r="L150" s="34">
        <v>4307</v>
      </c>
      <c r="M150" s="27"/>
      <c r="N150" s="169"/>
      <c r="O150" s="27"/>
      <c r="P150" s="34">
        <v>3106</v>
      </c>
      <c r="Q150" s="27"/>
      <c r="R150" s="169"/>
      <c r="S150" s="27"/>
      <c r="T150" s="49" t="s">
        <v>184</v>
      </c>
      <c r="U150" s="27"/>
      <c r="V150" s="169"/>
      <c r="W150" s="27"/>
      <c r="X150" s="34">
        <v>7413</v>
      </c>
      <c r="Y150" s="27"/>
    </row>
    <row r="151" spans="1:25" x14ac:dyDescent="0.25">
      <c r="A151" s="16"/>
      <c r="B151" s="44" t="s">
        <v>88</v>
      </c>
      <c r="C151" s="30"/>
      <c r="D151" s="48" t="s">
        <v>184</v>
      </c>
      <c r="E151" s="30"/>
      <c r="F151" s="170"/>
      <c r="G151" s="30"/>
      <c r="H151" s="48">
        <v>6</v>
      </c>
      <c r="I151" s="30"/>
      <c r="J151" s="170"/>
      <c r="K151" s="30"/>
      <c r="L151" s="31">
        <v>15268</v>
      </c>
      <c r="M151" s="30"/>
      <c r="N151" s="170"/>
      <c r="O151" s="30"/>
      <c r="P151" s="31">
        <v>7156</v>
      </c>
      <c r="Q151" s="30"/>
      <c r="R151" s="170"/>
      <c r="S151" s="30"/>
      <c r="T151" s="48" t="s">
        <v>184</v>
      </c>
      <c r="U151" s="30"/>
      <c r="V151" s="170"/>
      <c r="W151" s="30"/>
      <c r="X151" s="31">
        <v>22430</v>
      </c>
      <c r="Y151" s="30"/>
    </row>
    <row r="152" spans="1:25" x14ac:dyDescent="0.25">
      <c r="A152" s="16"/>
      <c r="B152" s="37" t="s">
        <v>89</v>
      </c>
      <c r="C152" s="42"/>
      <c r="D152" s="56" t="s">
        <v>184</v>
      </c>
      <c r="E152" s="27"/>
      <c r="F152" s="169"/>
      <c r="G152" s="42"/>
      <c r="H152" s="43">
        <v>4080</v>
      </c>
      <c r="I152" s="27"/>
      <c r="J152" s="169"/>
      <c r="K152" s="42"/>
      <c r="L152" s="43">
        <v>7902</v>
      </c>
      <c r="M152" s="27"/>
      <c r="N152" s="169"/>
      <c r="O152" s="42"/>
      <c r="P152" s="43">
        <v>3832</v>
      </c>
      <c r="Q152" s="27"/>
      <c r="R152" s="169"/>
      <c r="S152" s="42"/>
      <c r="T152" s="56" t="s">
        <v>184</v>
      </c>
      <c r="U152" s="27"/>
      <c r="V152" s="169"/>
      <c r="W152" s="42"/>
      <c r="X152" s="43">
        <v>15814</v>
      </c>
      <c r="Y152" s="27"/>
    </row>
    <row r="153" spans="1:25" x14ac:dyDescent="0.25">
      <c r="A153" s="16"/>
      <c r="B153" s="174" t="s">
        <v>90</v>
      </c>
      <c r="C153" s="175"/>
      <c r="D153" s="176" t="s">
        <v>184</v>
      </c>
      <c r="E153" s="30"/>
      <c r="F153" s="170"/>
      <c r="G153" s="175"/>
      <c r="H153" s="177">
        <v>4086</v>
      </c>
      <c r="I153" s="30"/>
      <c r="J153" s="170"/>
      <c r="K153" s="175"/>
      <c r="L153" s="177">
        <v>27477</v>
      </c>
      <c r="M153" s="30"/>
      <c r="N153" s="170"/>
      <c r="O153" s="175"/>
      <c r="P153" s="177">
        <v>14094</v>
      </c>
      <c r="Q153" s="30"/>
      <c r="R153" s="170"/>
      <c r="S153" s="175"/>
      <c r="T153" s="176" t="s">
        <v>184</v>
      </c>
      <c r="U153" s="30"/>
      <c r="V153" s="170"/>
      <c r="W153" s="175"/>
      <c r="X153" s="177">
        <v>45657</v>
      </c>
      <c r="Y153" s="30"/>
    </row>
    <row r="154" spans="1:25" x14ac:dyDescent="0.25">
      <c r="A154" s="16"/>
      <c r="B154" s="28" t="s">
        <v>527</v>
      </c>
      <c r="C154" s="64"/>
      <c r="D154" s="168" t="s">
        <v>528</v>
      </c>
      <c r="E154" s="27" t="s">
        <v>239</v>
      </c>
      <c r="F154" s="169"/>
      <c r="G154" s="64"/>
      <c r="H154" s="65">
        <v>6621</v>
      </c>
      <c r="I154" s="27"/>
      <c r="J154" s="169"/>
      <c r="K154" s="64"/>
      <c r="L154" s="168" t="s">
        <v>184</v>
      </c>
      <c r="M154" s="27"/>
      <c r="N154" s="169"/>
      <c r="O154" s="64"/>
      <c r="P154" s="168" t="s">
        <v>184</v>
      </c>
      <c r="Q154" s="27"/>
      <c r="R154" s="169"/>
      <c r="S154" s="64"/>
      <c r="T154" s="168" t="s">
        <v>529</v>
      </c>
      <c r="U154" s="27" t="s">
        <v>239</v>
      </c>
      <c r="V154" s="169"/>
      <c r="W154" s="64"/>
      <c r="X154" s="168" t="s">
        <v>184</v>
      </c>
      <c r="Y154" s="27"/>
    </row>
    <row r="155" spans="1:25" x14ac:dyDescent="0.25">
      <c r="A155" s="16"/>
      <c r="B155" s="32" t="s">
        <v>91</v>
      </c>
      <c r="C155" s="30"/>
      <c r="D155" s="48" t="s">
        <v>184</v>
      </c>
      <c r="E155" s="30"/>
      <c r="F155" s="170"/>
      <c r="G155" s="30"/>
      <c r="H155" s="48" t="s">
        <v>184</v>
      </c>
      <c r="I155" s="30"/>
      <c r="J155" s="170"/>
      <c r="K155" s="30"/>
      <c r="L155" s="48" t="s">
        <v>184</v>
      </c>
      <c r="M155" s="30"/>
      <c r="N155" s="170"/>
      <c r="O155" s="30"/>
      <c r="P155" s="48">
        <v>117</v>
      </c>
      <c r="Q155" s="30"/>
      <c r="R155" s="170"/>
      <c r="S155" s="30"/>
      <c r="T155" s="48" t="s">
        <v>184</v>
      </c>
      <c r="U155" s="30"/>
      <c r="V155" s="170"/>
      <c r="W155" s="30"/>
      <c r="X155" s="48">
        <v>117</v>
      </c>
      <c r="Y155" s="30"/>
    </row>
    <row r="156" spans="1:25" x14ac:dyDescent="0.25">
      <c r="A156" s="16"/>
      <c r="B156" s="28" t="s">
        <v>517</v>
      </c>
      <c r="C156" s="42"/>
      <c r="D156" s="56" t="s">
        <v>184</v>
      </c>
      <c r="E156" s="27"/>
      <c r="F156" s="169"/>
      <c r="G156" s="42"/>
      <c r="H156" s="43">
        <v>9381</v>
      </c>
      <c r="I156" s="27"/>
      <c r="J156" s="169"/>
      <c r="K156" s="42"/>
      <c r="L156" s="56" t="s">
        <v>530</v>
      </c>
      <c r="M156" s="27" t="s">
        <v>239</v>
      </c>
      <c r="N156" s="169"/>
      <c r="O156" s="42"/>
      <c r="P156" s="56">
        <v>126</v>
      </c>
      <c r="Q156" s="27"/>
      <c r="R156" s="169"/>
      <c r="S156" s="42"/>
      <c r="T156" s="56" t="s">
        <v>184</v>
      </c>
      <c r="U156" s="27"/>
      <c r="V156" s="169"/>
      <c r="W156" s="42"/>
      <c r="X156" s="43">
        <v>5741</v>
      </c>
      <c r="Y156" s="27"/>
    </row>
    <row r="157" spans="1:25" x14ac:dyDescent="0.25">
      <c r="A157" s="16"/>
      <c r="B157" s="32" t="s">
        <v>93</v>
      </c>
      <c r="C157" s="57"/>
      <c r="D157" s="59" t="s">
        <v>528</v>
      </c>
      <c r="E157" s="30" t="s">
        <v>239</v>
      </c>
      <c r="F157" s="170"/>
      <c r="G157" s="57"/>
      <c r="H157" s="59" t="s">
        <v>531</v>
      </c>
      <c r="I157" s="30" t="s">
        <v>239</v>
      </c>
      <c r="J157" s="170"/>
      <c r="K157" s="57"/>
      <c r="L157" s="59" t="s">
        <v>532</v>
      </c>
      <c r="M157" s="30" t="s">
        <v>239</v>
      </c>
      <c r="N157" s="170"/>
      <c r="O157" s="57"/>
      <c r="P157" s="58">
        <v>11416</v>
      </c>
      <c r="Q157" s="30"/>
      <c r="R157" s="170"/>
      <c r="S157" s="57"/>
      <c r="T157" s="59" t="s">
        <v>529</v>
      </c>
      <c r="U157" s="30" t="s">
        <v>239</v>
      </c>
      <c r="V157" s="170"/>
      <c r="W157" s="57"/>
      <c r="X157" s="59" t="s">
        <v>533</v>
      </c>
      <c r="Y157" s="30" t="s">
        <v>239</v>
      </c>
    </row>
    <row r="158" spans="1:25" x14ac:dyDescent="0.25">
      <c r="A158" s="16"/>
      <c r="B158" s="28" t="s">
        <v>520</v>
      </c>
      <c r="C158" s="42"/>
      <c r="D158" s="56" t="s">
        <v>184</v>
      </c>
      <c r="E158" s="27"/>
      <c r="F158" s="169"/>
      <c r="G158" s="42"/>
      <c r="H158" s="56" t="s">
        <v>534</v>
      </c>
      <c r="I158" s="27" t="s">
        <v>239</v>
      </c>
      <c r="J158" s="169"/>
      <c r="K158" s="42"/>
      <c r="L158" s="56">
        <v>11</v>
      </c>
      <c r="M158" s="27"/>
      <c r="N158" s="169"/>
      <c r="O158" s="42"/>
      <c r="P158" s="43">
        <v>2760</v>
      </c>
      <c r="Q158" s="27"/>
      <c r="R158" s="169"/>
      <c r="S158" s="42"/>
      <c r="T158" s="56" t="s">
        <v>184</v>
      </c>
      <c r="U158" s="27"/>
      <c r="V158" s="169"/>
      <c r="W158" s="42"/>
      <c r="X158" s="43">
        <v>2021</v>
      </c>
      <c r="Y158" s="27"/>
    </row>
    <row r="159" spans="1:25" x14ac:dyDescent="0.25">
      <c r="A159" s="16"/>
      <c r="B159" s="32" t="s">
        <v>95</v>
      </c>
      <c r="C159" s="57"/>
      <c r="D159" s="59" t="s">
        <v>528</v>
      </c>
      <c r="E159" s="30" t="s">
        <v>239</v>
      </c>
      <c r="F159" s="170"/>
      <c r="G159" s="57"/>
      <c r="H159" s="59" t="s">
        <v>528</v>
      </c>
      <c r="I159" s="30" t="s">
        <v>239</v>
      </c>
      <c r="J159" s="170"/>
      <c r="K159" s="57"/>
      <c r="L159" s="59" t="s">
        <v>535</v>
      </c>
      <c r="M159" s="30" t="s">
        <v>239</v>
      </c>
      <c r="N159" s="170"/>
      <c r="O159" s="57"/>
      <c r="P159" s="58">
        <v>8656</v>
      </c>
      <c r="Q159" s="30"/>
      <c r="R159" s="170"/>
      <c r="S159" s="57"/>
      <c r="T159" s="59" t="s">
        <v>529</v>
      </c>
      <c r="U159" s="30" t="s">
        <v>239</v>
      </c>
      <c r="V159" s="170"/>
      <c r="W159" s="57"/>
      <c r="X159" s="59" t="s">
        <v>528</v>
      </c>
      <c r="Y159" s="30" t="s">
        <v>239</v>
      </c>
    </row>
    <row r="160" spans="1:25" ht="26.25" x14ac:dyDescent="0.25">
      <c r="A160" s="16"/>
      <c r="B160" s="37" t="s">
        <v>96</v>
      </c>
      <c r="C160" s="42"/>
      <c r="D160" s="56" t="s">
        <v>184</v>
      </c>
      <c r="E160" s="27"/>
      <c r="F160" s="169"/>
      <c r="G160" s="42"/>
      <c r="H160" s="56" t="s">
        <v>184</v>
      </c>
      <c r="I160" s="27"/>
      <c r="J160" s="169"/>
      <c r="K160" s="42"/>
      <c r="L160" s="56" t="s">
        <v>184</v>
      </c>
      <c r="M160" s="27"/>
      <c r="N160" s="169"/>
      <c r="O160" s="42"/>
      <c r="P160" s="56" t="s">
        <v>536</v>
      </c>
      <c r="Q160" s="27" t="s">
        <v>239</v>
      </c>
      <c r="R160" s="169"/>
      <c r="S160" s="42"/>
      <c r="T160" s="56" t="s">
        <v>184</v>
      </c>
      <c r="U160" s="27"/>
      <c r="V160" s="169"/>
      <c r="W160" s="42"/>
      <c r="X160" s="56" t="s">
        <v>536</v>
      </c>
      <c r="Y160" s="27" t="s">
        <v>239</v>
      </c>
    </row>
    <row r="161" spans="1:25" ht="15.75" thickBot="1" x14ac:dyDescent="0.3">
      <c r="A161" s="16"/>
      <c r="B161" s="32" t="s">
        <v>97</v>
      </c>
      <c r="C161" s="45" t="s">
        <v>224</v>
      </c>
      <c r="D161" s="60" t="s">
        <v>528</v>
      </c>
      <c r="E161" s="30" t="s">
        <v>239</v>
      </c>
      <c r="F161" s="170"/>
      <c r="G161" s="45" t="s">
        <v>224</v>
      </c>
      <c r="H161" s="60" t="s">
        <v>528</v>
      </c>
      <c r="I161" s="30" t="s">
        <v>239</v>
      </c>
      <c r="J161" s="170"/>
      <c r="K161" s="45" t="s">
        <v>224</v>
      </c>
      <c r="L161" s="60" t="s">
        <v>535</v>
      </c>
      <c r="M161" s="30" t="s">
        <v>239</v>
      </c>
      <c r="N161" s="170"/>
      <c r="O161" s="45" t="s">
        <v>224</v>
      </c>
      <c r="P161" s="46">
        <v>8910</v>
      </c>
      <c r="Q161" s="30"/>
      <c r="R161" s="170"/>
      <c r="S161" s="45" t="s">
        <v>224</v>
      </c>
      <c r="T161" s="60" t="s">
        <v>529</v>
      </c>
      <c r="U161" s="30" t="s">
        <v>239</v>
      </c>
      <c r="V161" s="170"/>
      <c r="W161" s="45" t="s">
        <v>224</v>
      </c>
      <c r="X161" s="60" t="s">
        <v>268</v>
      </c>
      <c r="Y161" s="30" t="s">
        <v>239</v>
      </c>
    </row>
    <row r="162" spans="1:25" ht="15.75" thickTop="1" x14ac:dyDescent="0.25">
      <c r="A162" s="16"/>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row>
    <row r="163" spans="1:25" x14ac:dyDescent="0.25">
      <c r="A163" s="16"/>
      <c r="B163" s="200"/>
      <c r="C163" s="200"/>
      <c r="D163" s="200"/>
      <c r="E163" s="200"/>
      <c r="F163" s="200"/>
      <c r="G163" s="200"/>
      <c r="H163" s="200"/>
      <c r="I163" s="200"/>
      <c r="J163" s="200"/>
      <c r="K163" s="200"/>
      <c r="L163" s="200"/>
      <c r="M163" s="200"/>
      <c r="N163" s="200"/>
      <c r="O163" s="200"/>
      <c r="P163" s="200"/>
      <c r="Q163" s="200"/>
      <c r="R163" s="200"/>
      <c r="S163" s="200"/>
      <c r="T163" s="200"/>
      <c r="U163" s="200"/>
      <c r="V163" s="200"/>
      <c r="W163" s="200"/>
      <c r="X163" s="200"/>
      <c r="Y163" s="200"/>
    </row>
    <row r="164" spans="1:25" x14ac:dyDescent="0.25">
      <c r="A164" s="16"/>
      <c r="B164" s="181"/>
    </row>
    <row r="165" spans="1:25" x14ac:dyDescent="0.25">
      <c r="A165" s="16"/>
      <c r="B165" s="182"/>
    </row>
    <row r="166" spans="1:25" ht="140.25" x14ac:dyDescent="0.25">
      <c r="A166" s="16"/>
      <c r="B166" s="180">
        <v>-1</v>
      </c>
      <c r="C166" s="14" t="s">
        <v>501</v>
      </c>
    </row>
    <row r="167" spans="1:25" x14ac:dyDescent="0.25">
      <c r="A167" s="16"/>
      <c r="B167" s="198" t="s">
        <v>468</v>
      </c>
      <c r="C167" s="198"/>
      <c r="D167" s="198"/>
      <c r="E167" s="198"/>
      <c r="F167" s="198"/>
      <c r="G167" s="198"/>
      <c r="H167" s="198"/>
      <c r="I167" s="198"/>
      <c r="J167" s="198"/>
      <c r="K167" s="198"/>
      <c r="L167" s="198"/>
      <c r="M167" s="198"/>
      <c r="N167" s="198"/>
      <c r="O167" s="198"/>
      <c r="P167" s="198"/>
      <c r="Q167" s="198"/>
      <c r="R167" s="198"/>
      <c r="S167" s="198"/>
      <c r="T167" s="198"/>
      <c r="U167" s="198"/>
      <c r="V167" s="198"/>
      <c r="W167" s="198"/>
      <c r="X167" s="198"/>
      <c r="Y167" s="198"/>
    </row>
    <row r="168" spans="1:25" x14ac:dyDescent="0.25">
      <c r="A168" s="16"/>
      <c r="B168" s="198" t="s">
        <v>511</v>
      </c>
      <c r="C168" s="198"/>
      <c r="D168" s="198"/>
      <c r="E168" s="198"/>
      <c r="F168" s="198"/>
      <c r="G168" s="198"/>
      <c r="H168" s="198"/>
      <c r="I168" s="198"/>
      <c r="J168" s="198"/>
      <c r="K168" s="198"/>
      <c r="L168" s="198"/>
      <c r="M168" s="198"/>
      <c r="N168" s="198"/>
      <c r="O168" s="198"/>
      <c r="P168" s="198"/>
      <c r="Q168" s="198"/>
      <c r="R168" s="198"/>
      <c r="S168" s="198"/>
      <c r="T168" s="198"/>
      <c r="U168" s="198"/>
      <c r="V168" s="198"/>
      <c r="W168" s="198"/>
      <c r="X168" s="198"/>
      <c r="Y168" s="198"/>
    </row>
    <row r="169" spans="1:25" x14ac:dyDescent="0.25">
      <c r="A169" s="16"/>
      <c r="B169" s="198" t="s">
        <v>537</v>
      </c>
      <c r="C169" s="198"/>
      <c r="D169" s="198"/>
      <c r="E169" s="198"/>
      <c r="F169" s="198"/>
      <c r="G169" s="198"/>
      <c r="H169" s="198"/>
      <c r="I169" s="198"/>
      <c r="J169" s="198"/>
      <c r="K169" s="198"/>
      <c r="L169" s="198"/>
      <c r="M169" s="198"/>
      <c r="N169" s="198"/>
      <c r="O169" s="198"/>
      <c r="P169" s="198"/>
      <c r="Q169" s="198"/>
      <c r="R169" s="198"/>
      <c r="S169" s="198"/>
      <c r="T169" s="198"/>
      <c r="U169" s="198"/>
      <c r="V169" s="198"/>
      <c r="W169" s="198"/>
      <c r="X169" s="198"/>
      <c r="Y169" s="198"/>
    </row>
    <row r="170" spans="1:25" x14ac:dyDescent="0.25">
      <c r="A170" s="16"/>
      <c r="B170" s="198" t="s">
        <v>471</v>
      </c>
      <c r="C170" s="198"/>
      <c r="D170" s="198"/>
      <c r="E170" s="198"/>
      <c r="F170" s="198"/>
      <c r="G170" s="198"/>
      <c r="H170" s="198"/>
      <c r="I170" s="198"/>
      <c r="J170" s="198"/>
      <c r="K170" s="198"/>
      <c r="L170" s="198"/>
      <c r="M170" s="198"/>
      <c r="N170" s="198"/>
      <c r="O170" s="198"/>
      <c r="P170" s="198"/>
      <c r="Q170" s="198"/>
      <c r="R170" s="198"/>
      <c r="S170" s="198"/>
      <c r="T170" s="198"/>
      <c r="U170" s="198"/>
      <c r="V170" s="198"/>
      <c r="W170" s="198"/>
      <c r="X170" s="198"/>
      <c r="Y170" s="198"/>
    </row>
    <row r="171" spans="1:25" x14ac:dyDescent="0.25">
      <c r="A171" s="16"/>
      <c r="B171" s="198" t="s">
        <v>221</v>
      </c>
      <c r="C171" s="198"/>
      <c r="D171" s="198"/>
      <c r="E171" s="198"/>
      <c r="F171" s="198"/>
      <c r="G171" s="198"/>
      <c r="H171" s="198"/>
      <c r="I171" s="198"/>
      <c r="J171" s="198"/>
      <c r="K171" s="198"/>
      <c r="L171" s="198"/>
      <c r="M171" s="198"/>
      <c r="N171" s="198"/>
      <c r="O171" s="198"/>
      <c r="P171" s="198"/>
      <c r="Q171" s="198"/>
      <c r="R171" s="198"/>
      <c r="S171" s="198"/>
      <c r="T171" s="198"/>
      <c r="U171" s="198"/>
      <c r="V171" s="198"/>
      <c r="W171" s="198"/>
      <c r="X171" s="198"/>
      <c r="Y171" s="198"/>
    </row>
    <row r="172" spans="1:25" x14ac:dyDescent="0.25">
      <c r="A172" s="16"/>
      <c r="B172" s="201"/>
      <c r="C172" s="201"/>
      <c r="D172" s="201"/>
      <c r="E172" s="201"/>
      <c r="F172" s="201"/>
      <c r="G172" s="201"/>
      <c r="H172" s="201"/>
      <c r="I172" s="201"/>
      <c r="J172" s="201"/>
      <c r="K172" s="201"/>
      <c r="L172" s="201"/>
      <c r="M172" s="201"/>
      <c r="N172" s="201"/>
      <c r="O172" s="201"/>
      <c r="P172" s="201"/>
      <c r="Q172" s="201"/>
      <c r="R172" s="201"/>
      <c r="S172" s="201"/>
      <c r="T172" s="201"/>
      <c r="U172" s="201"/>
      <c r="V172" s="201"/>
      <c r="W172" s="201"/>
      <c r="X172" s="201"/>
      <c r="Y172" s="201"/>
    </row>
    <row r="173" spans="1:25" ht="16.5" x14ac:dyDescent="0.25">
      <c r="A173" s="16"/>
      <c r="B173" s="183"/>
      <c r="C173" s="53" t="s">
        <v>473</v>
      </c>
      <c r="D173" s="53"/>
      <c r="E173" s="23"/>
      <c r="F173" s="22"/>
      <c r="G173" s="53" t="s">
        <v>503</v>
      </c>
      <c r="H173" s="53"/>
      <c r="I173" s="23"/>
      <c r="J173" s="22"/>
      <c r="K173" s="53" t="s">
        <v>475</v>
      </c>
      <c r="L173" s="53"/>
      <c r="M173" s="23"/>
      <c r="N173" s="22"/>
      <c r="O173" s="53" t="s">
        <v>476</v>
      </c>
      <c r="P173" s="53"/>
      <c r="Q173" s="23"/>
      <c r="R173" s="22"/>
      <c r="S173" s="53" t="s">
        <v>477</v>
      </c>
      <c r="T173" s="53"/>
      <c r="U173" s="23"/>
      <c r="V173" s="22"/>
      <c r="W173" s="53" t="s">
        <v>478</v>
      </c>
      <c r="X173" s="53"/>
      <c r="Y173" s="23"/>
    </row>
    <row r="174" spans="1:25" x14ac:dyDescent="0.25">
      <c r="A174" s="16"/>
      <c r="B174" s="28" t="s">
        <v>512</v>
      </c>
      <c r="C174" s="64" t="s">
        <v>224</v>
      </c>
      <c r="D174" s="168" t="s">
        <v>184</v>
      </c>
      <c r="E174" s="27"/>
      <c r="F174" s="169"/>
      <c r="G174" s="64" t="s">
        <v>224</v>
      </c>
      <c r="H174" s="168" t="s">
        <v>184</v>
      </c>
      <c r="I174" s="27"/>
      <c r="J174" s="169"/>
      <c r="K174" s="64" t="s">
        <v>224</v>
      </c>
      <c r="L174" s="65">
        <v>485368</v>
      </c>
      <c r="M174" s="27"/>
      <c r="N174" s="169"/>
      <c r="O174" s="64" t="s">
        <v>224</v>
      </c>
      <c r="P174" s="65">
        <v>596210</v>
      </c>
      <c r="Q174" s="27"/>
      <c r="R174" s="169"/>
      <c r="S174" s="64" t="s">
        <v>224</v>
      </c>
      <c r="T174" s="168" t="s">
        <v>538</v>
      </c>
      <c r="U174" s="27" t="s">
        <v>239</v>
      </c>
      <c r="V174" s="169"/>
      <c r="W174" s="64" t="s">
        <v>224</v>
      </c>
      <c r="X174" s="65">
        <v>954394</v>
      </c>
      <c r="Y174" s="27"/>
    </row>
    <row r="175" spans="1:25" x14ac:dyDescent="0.25">
      <c r="A175" s="16"/>
      <c r="B175" s="32" t="s">
        <v>84</v>
      </c>
      <c r="C175" s="35"/>
      <c r="D175" s="50" t="s">
        <v>184</v>
      </c>
      <c r="E175" s="30"/>
      <c r="F175" s="170"/>
      <c r="G175" s="35"/>
      <c r="H175" s="50" t="s">
        <v>539</v>
      </c>
      <c r="I175" s="30" t="s">
        <v>239</v>
      </c>
      <c r="J175" s="170"/>
      <c r="K175" s="35"/>
      <c r="L175" s="36">
        <v>391743</v>
      </c>
      <c r="M175" s="30"/>
      <c r="N175" s="170"/>
      <c r="O175" s="35"/>
      <c r="P175" s="36">
        <v>516272</v>
      </c>
      <c r="Q175" s="30"/>
      <c r="R175" s="170"/>
      <c r="S175" s="35"/>
      <c r="T175" s="50" t="s">
        <v>538</v>
      </c>
      <c r="U175" s="30" t="s">
        <v>239</v>
      </c>
      <c r="V175" s="170"/>
      <c r="W175" s="35"/>
      <c r="X175" s="36">
        <v>761417</v>
      </c>
      <c r="Y175" s="30"/>
    </row>
    <row r="176" spans="1:25" x14ac:dyDescent="0.25">
      <c r="A176" s="16"/>
      <c r="B176" s="28" t="s">
        <v>85</v>
      </c>
      <c r="C176" s="171"/>
      <c r="D176" s="172" t="s">
        <v>184</v>
      </c>
      <c r="E176" s="27"/>
      <c r="F176" s="169"/>
      <c r="G176" s="171"/>
      <c r="H176" s="173">
        <v>19414</v>
      </c>
      <c r="I176" s="27"/>
      <c r="J176" s="169"/>
      <c r="K176" s="171"/>
      <c r="L176" s="173">
        <v>93625</v>
      </c>
      <c r="M176" s="27"/>
      <c r="N176" s="169"/>
      <c r="O176" s="171"/>
      <c r="P176" s="173">
        <v>79938</v>
      </c>
      <c r="Q176" s="27"/>
      <c r="R176" s="169"/>
      <c r="S176" s="171"/>
      <c r="T176" s="172" t="s">
        <v>184</v>
      </c>
      <c r="U176" s="27"/>
      <c r="V176" s="169"/>
      <c r="W176" s="171"/>
      <c r="X176" s="173">
        <v>192977</v>
      </c>
      <c r="Y176" s="27"/>
    </row>
    <row r="177" spans="1:25" x14ac:dyDescent="0.25">
      <c r="A177" s="16"/>
      <c r="B177" s="32" t="s">
        <v>86</v>
      </c>
      <c r="C177" s="57"/>
      <c r="D177" s="59"/>
      <c r="E177" s="30"/>
      <c r="F177" s="170"/>
      <c r="G177" s="57"/>
      <c r="H177" s="59"/>
      <c r="I177" s="30"/>
      <c r="J177" s="170"/>
      <c r="K177" s="57"/>
      <c r="L177" s="59"/>
      <c r="M177" s="30"/>
      <c r="N177" s="170"/>
      <c r="O177" s="57"/>
      <c r="P177" s="59"/>
      <c r="Q177" s="30"/>
      <c r="R177" s="170"/>
      <c r="S177" s="57"/>
      <c r="T177" s="59"/>
      <c r="U177" s="30"/>
      <c r="V177" s="170"/>
      <c r="W177" s="57"/>
      <c r="X177" s="59"/>
      <c r="Y177" s="30"/>
    </row>
    <row r="178" spans="1:25" x14ac:dyDescent="0.25">
      <c r="A178" s="16"/>
      <c r="B178" s="33" t="s">
        <v>87</v>
      </c>
      <c r="C178" s="27"/>
      <c r="D178" s="49" t="s">
        <v>184</v>
      </c>
      <c r="E178" s="27"/>
      <c r="F178" s="169"/>
      <c r="G178" s="27"/>
      <c r="H178" s="34">
        <v>12115</v>
      </c>
      <c r="I178" s="27"/>
      <c r="J178" s="169"/>
      <c r="K178" s="27"/>
      <c r="L178" s="34">
        <v>1758</v>
      </c>
      <c r="M178" s="27"/>
      <c r="N178" s="169"/>
      <c r="O178" s="27"/>
      <c r="P178" s="34">
        <v>9863</v>
      </c>
      <c r="Q178" s="27"/>
      <c r="R178" s="169"/>
      <c r="S178" s="27"/>
      <c r="T178" s="49" t="s">
        <v>184</v>
      </c>
      <c r="U178" s="27"/>
      <c r="V178" s="169"/>
      <c r="W178" s="27"/>
      <c r="X178" s="34">
        <v>23736</v>
      </c>
      <c r="Y178" s="27"/>
    </row>
    <row r="179" spans="1:25" x14ac:dyDescent="0.25">
      <c r="A179" s="16"/>
      <c r="B179" s="29" t="s">
        <v>88</v>
      </c>
      <c r="C179" s="30"/>
      <c r="D179" s="48" t="s">
        <v>184</v>
      </c>
      <c r="E179" s="30"/>
      <c r="F179" s="170"/>
      <c r="G179" s="30"/>
      <c r="H179" s="31">
        <v>55208</v>
      </c>
      <c r="I179" s="30"/>
      <c r="J179" s="170"/>
      <c r="K179" s="30"/>
      <c r="L179" s="48">
        <v>262</v>
      </c>
      <c r="M179" s="30"/>
      <c r="N179" s="170"/>
      <c r="O179" s="30"/>
      <c r="P179" s="31">
        <v>23402</v>
      </c>
      <c r="Q179" s="30"/>
      <c r="R179" s="170"/>
      <c r="S179" s="30"/>
      <c r="T179" s="48" t="s">
        <v>184</v>
      </c>
      <c r="U179" s="30"/>
      <c r="V179" s="170"/>
      <c r="W179" s="30"/>
      <c r="X179" s="31">
        <v>78872</v>
      </c>
      <c r="Y179" s="30"/>
    </row>
    <row r="180" spans="1:25" x14ac:dyDescent="0.25">
      <c r="A180" s="16"/>
      <c r="B180" s="33" t="s">
        <v>89</v>
      </c>
      <c r="C180" s="42"/>
      <c r="D180" s="56" t="s">
        <v>184</v>
      </c>
      <c r="E180" s="27"/>
      <c r="F180" s="169"/>
      <c r="G180" s="42"/>
      <c r="H180" s="43">
        <v>16870</v>
      </c>
      <c r="I180" s="27"/>
      <c r="J180" s="169"/>
      <c r="K180" s="42"/>
      <c r="L180" s="43">
        <v>21912</v>
      </c>
      <c r="M180" s="27"/>
      <c r="N180" s="169"/>
      <c r="O180" s="42"/>
      <c r="P180" s="43">
        <v>10848</v>
      </c>
      <c r="Q180" s="27"/>
      <c r="R180" s="169"/>
      <c r="S180" s="42"/>
      <c r="T180" s="56" t="s">
        <v>184</v>
      </c>
      <c r="U180" s="27"/>
      <c r="V180" s="169"/>
      <c r="W180" s="42"/>
      <c r="X180" s="43">
        <v>49630</v>
      </c>
      <c r="Y180" s="27"/>
    </row>
    <row r="181" spans="1:25" x14ac:dyDescent="0.25">
      <c r="A181" s="16"/>
      <c r="B181" s="44" t="s">
        <v>90</v>
      </c>
      <c r="C181" s="175"/>
      <c r="D181" s="176" t="s">
        <v>184</v>
      </c>
      <c r="E181" s="30"/>
      <c r="F181" s="170"/>
      <c r="G181" s="175"/>
      <c r="H181" s="177">
        <v>84193</v>
      </c>
      <c r="I181" s="30"/>
      <c r="J181" s="170"/>
      <c r="K181" s="175"/>
      <c r="L181" s="177">
        <v>23932</v>
      </c>
      <c r="M181" s="30"/>
      <c r="N181" s="170"/>
      <c r="O181" s="175"/>
      <c r="P181" s="177">
        <v>44113</v>
      </c>
      <c r="Q181" s="30"/>
      <c r="R181" s="170"/>
      <c r="S181" s="175"/>
      <c r="T181" s="176" t="s">
        <v>184</v>
      </c>
      <c r="U181" s="30"/>
      <c r="V181" s="170"/>
      <c r="W181" s="175"/>
      <c r="X181" s="177">
        <v>152238</v>
      </c>
      <c r="Y181" s="30"/>
    </row>
    <row r="182" spans="1:25" x14ac:dyDescent="0.25">
      <c r="A182" s="16"/>
      <c r="B182" s="28" t="s">
        <v>515</v>
      </c>
      <c r="C182" s="64"/>
      <c r="D182" s="65">
        <v>18991</v>
      </c>
      <c r="E182" s="27"/>
      <c r="F182" s="169"/>
      <c r="G182" s="64"/>
      <c r="H182" s="65">
        <v>100871</v>
      </c>
      <c r="I182" s="27"/>
      <c r="J182" s="169"/>
      <c r="K182" s="64"/>
      <c r="L182" s="168" t="s">
        <v>184</v>
      </c>
      <c r="M182" s="27"/>
      <c r="N182" s="169"/>
      <c r="O182" s="64"/>
      <c r="P182" s="168" t="s">
        <v>184</v>
      </c>
      <c r="Q182" s="27"/>
      <c r="R182" s="169"/>
      <c r="S182" s="64"/>
      <c r="T182" s="168" t="s">
        <v>540</v>
      </c>
      <c r="U182" s="27" t="s">
        <v>239</v>
      </c>
      <c r="V182" s="169"/>
      <c r="W182" s="64"/>
      <c r="X182" s="168" t="s">
        <v>184</v>
      </c>
      <c r="Y182" s="27"/>
    </row>
    <row r="183" spans="1:25" x14ac:dyDescent="0.25">
      <c r="A183" s="16"/>
      <c r="B183" s="32" t="s">
        <v>91</v>
      </c>
      <c r="C183" s="30"/>
      <c r="D183" s="48" t="s">
        <v>184</v>
      </c>
      <c r="E183" s="30"/>
      <c r="F183" s="170"/>
      <c r="G183" s="30"/>
      <c r="H183" s="48" t="s">
        <v>184</v>
      </c>
      <c r="I183" s="30"/>
      <c r="J183" s="170"/>
      <c r="K183" s="30"/>
      <c r="L183" s="48" t="s">
        <v>184</v>
      </c>
      <c r="M183" s="30"/>
      <c r="N183" s="170"/>
      <c r="O183" s="30"/>
      <c r="P183" s="48">
        <v>324</v>
      </c>
      <c r="Q183" s="30"/>
      <c r="R183" s="170"/>
      <c r="S183" s="30"/>
      <c r="T183" s="48" t="s">
        <v>184</v>
      </c>
      <c r="U183" s="30"/>
      <c r="V183" s="170"/>
      <c r="W183" s="30"/>
      <c r="X183" s="48">
        <v>324</v>
      </c>
      <c r="Y183" s="30"/>
    </row>
    <row r="184" spans="1:25" x14ac:dyDescent="0.25">
      <c r="A184" s="16"/>
      <c r="B184" s="28" t="s">
        <v>517</v>
      </c>
      <c r="C184" s="42"/>
      <c r="D184" s="56" t="s">
        <v>184</v>
      </c>
      <c r="E184" s="27"/>
      <c r="F184" s="169"/>
      <c r="G184" s="42"/>
      <c r="H184" s="43">
        <v>18661</v>
      </c>
      <c r="I184" s="27"/>
      <c r="J184" s="169"/>
      <c r="K184" s="42"/>
      <c r="L184" s="56">
        <v>79</v>
      </c>
      <c r="M184" s="27"/>
      <c r="N184" s="169"/>
      <c r="O184" s="42"/>
      <c r="P184" s="56" t="s">
        <v>386</v>
      </c>
      <c r="Q184" s="27" t="s">
        <v>239</v>
      </c>
      <c r="R184" s="169"/>
      <c r="S184" s="42"/>
      <c r="T184" s="56" t="s">
        <v>184</v>
      </c>
      <c r="U184" s="27"/>
      <c r="V184" s="169"/>
      <c r="W184" s="42"/>
      <c r="X184" s="43">
        <v>18667</v>
      </c>
      <c r="Y184" s="27"/>
    </row>
    <row r="185" spans="1:25" x14ac:dyDescent="0.25">
      <c r="A185" s="16"/>
      <c r="B185" s="32" t="s">
        <v>519</v>
      </c>
      <c r="C185" s="57"/>
      <c r="D185" s="58">
        <v>18991</v>
      </c>
      <c r="E185" s="30"/>
      <c r="F185" s="170"/>
      <c r="G185" s="57"/>
      <c r="H185" s="58">
        <v>17431</v>
      </c>
      <c r="I185" s="30"/>
      <c r="J185" s="170"/>
      <c r="K185" s="57"/>
      <c r="L185" s="58">
        <v>69614</v>
      </c>
      <c r="M185" s="30"/>
      <c r="N185" s="170"/>
      <c r="O185" s="57"/>
      <c r="P185" s="58">
        <v>36222</v>
      </c>
      <c r="Q185" s="30"/>
      <c r="R185" s="170"/>
      <c r="S185" s="57"/>
      <c r="T185" s="59" t="s">
        <v>540</v>
      </c>
      <c r="U185" s="30" t="s">
        <v>239</v>
      </c>
      <c r="V185" s="170"/>
      <c r="W185" s="57"/>
      <c r="X185" s="58">
        <v>22396</v>
      </c>
      <c r="Y185" s="30"/>
    </row>
    <row r="186" spans="1:25" x14ac:dyDescent="0.25">
      <c r="A186" s="16"/>
      <c r="B186" s="28" t="s">
        <v>520</v>
      </c>
      <c r="C186" s="42"/>
      <c r="D186" s="56" t="s">
        <v>184</v>
      </c>
      <c r="E186" s="27"/>
      <c r="F186" s="169"/>
      <c r="G186" s="42"/>
      <c r="H186" s="56" t="s">
        <v>541</v>
      </c>
      <c r="I186" s="27" t="s">
        <v>239</v>
      </c>
      <c r="J186" s="169"/>
      <c r="K186" s="42"/>
      <c r="L186" s="56">
        <v>201</v>
      </c>
      <c r="M186" s="27"/>
      <c r="N186" s="169"/>
      <c r="O186" s="42"/>
      <c r="P186" s="43">
        <v>4764</v>
      </c>
      <c r="Q186" s="27"/>
      <c r="R186" s="169"/>
      <c r="S186" s="42"/>
      <c r="T186" s="56" t="s">
        <v>184</v>
      </c>
      <c r="U186" s="27"/>
      <c r="V186" s="169"/>
      <c r="W186" s="42"/>
      <c r="X186" s="43">
        <v>3405</v>
      </c>
      <c r="Y186" s="27"/>
    </row>
    <row r="187" spans="1:25" x14ac:dyDescent="0.25">
      <c r="A187" s="16"/>
      <c r="B187" s="32" t="s">
        <v>522</v>
      </c>
      <c r="C187" s="57"/>
      <c r="D187" s="58">
        <v>18991</v>
      </c>
      <c r="E187" s="30"/>
      <c r="F187" s="170"/>
      <c r="G187" s="57"/>
      <c r="H187" s="58">
        <v>18991</v>
      </c>
      <c r="I187" s="30"/>
      <c r="J187" s="170"/>
      <c r="K187" s="57"/>
      <c r="L187" s="58">
        <v>69413</v>
      </c>
      <c r="M187" s="30"/>
      <c r="N187" s="170"/>
      <c r="O187" s="57"/>
      <c r="P187" s="58">
        <v>31458</v>
      </c>
      <c r="Q187" s="30"/>
      <c r="R187" s="170"/>
      <c r="S187" s="57"/>
      <c r="T187" s="59" t="s">
        <v>540</v>
      </c>
      <c r="U187" s="30" t="s">
        <v>239</v>
      </c>
      <c r="V187" s="170"/>
      <c r="W187" s="57"/>
      <c r="X187" s="58">
        <v>18991</v>
      </c>
      <c r="Y187" s="30"/>
    </row>
    <row r="188" spans="1:25" ht="26.25" x14ac:dyDescent="0.25">
      <c r="A188" s="16"/>
      <c r="B188" s="33" t="s">
        <v>96</v>
      </c>
      <c r="C188" s="42"/>
      <c r="D188" s="56" t="s">
        <v>184</v>
      </c>
      <c r="E188" s="27"/>
      <c r="F188" s="169"/>
      <c r="G188" s="42"/>
      <c r="H188" s="56" t="s">
        <v>184</v>
      </c>
      <c r="I188" s="27"/>
      <c r="J188" s="169"/>
      <c r="K188" s="42"/>
      <c r="L188" s="56" t="s">
        <v>184</v>
      </c>
      <c r="M188" s="27"/>
      <c r="N188" s="169"/>
      <c r="O188" s="42"/>
      <c r="P188" s="56" t="s">
        <v>542</v>
      </c>
      <c r="Q188" s="27" t="s">
        <v>239</v>
      </c>
      <c r="R188" s="169"/>
      <c r="S188" s="42"/>
      <c r="T188" s="56" t="s">
        <v>184</v>
      </c>
      <c r="U188" s="27"/>
      <c r="V188" s="169"/>
      <c r="W188" s="42"/>
      <c r="X188" s="56" t="s">
        <v>542</v>
      </c>
      <c r="Y188" s="27" t="s">
        <v>239</v>
      </c>
    </row>
    <row r="189" spans="1:25" ht="15.75" thickBot="1" x14ac:dyDescent="0.3">
      <c r="A189" s="16"/>
      <c r="B189" s="32" t="s">
        <v>523</v>
      </c>
      <c r="C189" s="45" t="s">
        <v>224</v>
      </c>
      <c r="D189" s="46">
        <v>18991</v>
      </c>
      <c r="E189" s="30"/>
      <c r="F189" s="170"/>
      <c r="G189" s="45" t="s">
        <v>224</v>
      </c>
      <c r="H189" s="46">
        <v>18991</v>
      </c>
      <c r="I189" s="30"/>
      <c r="J189" s="170"/>
      <c r="K189" s="45" t="s">
        <v>224</v>
      </c>
      <c r="L189" s="46">
        <v>69413</v>
      </c>
      <c r="M189" s="30"/>
      <c r="N189" s="170"/>
      <c r="O189" s="45" t="s">
        <v>224</v>
      </c>
      <c r="P189" s="46">
        <v>32316</v>
      </c>
      <c r="Q189" s="30"/>
      <c r="R189" s="170"/>
      <c r="S189" s="45" t="s">
        <v>224</v>
      </c>
      <c r="T189" s="60" t="s">
        <v>540</v>
      </c>
      <c r="U189" s="30" t="s">
        <v>239</v>
      </c>
      <c r="V189" s="170"/>
      <c r="W189" s="45" t="s">
        <v>224</v>
      </c>
      <c r="X189" s="46">
        <v>19849</v>
      </c>
      <c r="Y189" s="30"/>
    </row>
    <row r="190" spans="1:25" ht="15.75" thickTop="1" x14ac:dyDescent="0.25">
      <c r="A190" s="16"/>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row>
    <row r="191" spans="1:25" ht="15.75" x14ac:dyDescent="0.25">
      <c r="A191" s="16"/>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row>
    <row r="192" spans="1:25" ht="15.75" x14ac:dyDescent="0.25">
      <c r="A192" s="16"/>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row>
    <row r="193" spans="1:25" x14ac:dyDescent="0.25">
      <c r="A193" s="16"/>
      <c r="B193" s="200"/>
      <c r="C193" s="200"/>
      <c r="D193" s="200"/>
      <c r="E193" s="200"/>
      <c r="F193" s="200"/>
      <c r="G193" s="200"/>
      <c r="H193" s="200"/>
      <c r="I193" s="200"/>
      <c r="J193" s="200"/>
      <c r="K193" s="200"/>
      <c r="L193" s="200"/>
      <c r="M193" s="200"/>
      <c r="N193" s="200"/>
      <c r="O193" s="200"/>
      <c r="P193" s="200"/>
      <c r="Q193" s="200"/>
      <c r="R193" s="200"/>
      <c r="S193" s="200"/>
      <c r="T193" s="200"/>
      <c r="U193" s="200"/>
      <c r="V193" s="200"/>
      <c r="W193" s="200"/>
      <c r="X193" s="200"/>
      <c r="Y193" s="200"/>
    </row>
    <row r="194" spans="1:25" x14ac:dyDescent="0.25">
      <c r="A194" s="16"/>
      <c r="B194" s="181"/>
    </row>
    <row r="195" spans="1:25" x14ac:dyDescent="0.25">
      <c r="A195" s="16"/>
      <c r="B195" s="182"/>
    </row>
    <row r="196" spans="1:25" ht="140.25" x14ac:dyDescent="0.25">
      <c r="A196" s="16"/>
      <c r="B196" s="180">
        <v>-1</v>
      </c>
      <c r="C196" s="14" t="s">
        <v>501</v>
      </c>
    </row>
    <row r="197" spans="1:25" x14ac:dyDescent="0.25">
      <c r="A197" s="16"/>
      <c r="B197" s="198" t="s">
        <v>468</v>
      </c>
      <c r="C197" s="198"/>
      <c r="D197" s="198"/>
      <c r="E197" s="198"/>
      <c r="F197" s="198"/>
      <c r="G197" s="198"/>
      <c r="H197" s="198"/>
      <c r="I197" s="198"/>
      <c r="J197" s="198"/>
      <c r="K197" s="198"/>
      <c r="L197" s="198"/>
      <c r="M197" s="198"/>
      <c r="N197" s="198"/>
      <c r="O197" s="198"/>
      <c r="P197" s="198"/>
      <c r="Q197" s="198"/>
      <c r="R197" s="198"/>
      <c r="S197" s="198"/>
      <c r="T197" s="198"/>
      <c r="U197" s="198"/>
      <c r="V197" s="198"/>
      <c r="W197" s="198"/>
      <c r="X197" s="198"/>
      <c r="Y197" s="198"/>
    </row>
    <row r="198" spans="1:25" x14ac:dyDescent="0.25">
      <c r="A198" s="16"/>
      <c r="B198" s="198" t="s">
        <v>511</v>
      </c>
      <c r="C198" s="198"/>
      <c r="D198" s="198"/>
      <c r="E198" s="198"/>
      <c r="F198" s="198"/>
      <c r="G198" s="198"/>
      <c r="H198" s="198"/>
      <c r="I198" s="198"/>
      <c r="J198" s="198"/>
      <c r="K198" s="198"/>
      <c r="L198" s="198"/>
      <c r="M198" s="198"/>
      <c r="N198" s="198"/>
      <c r="O198" s="198"/>
      <c r="P198" s="198"/>
      <c r="Q198" s="198"/>
      <c r="R198" s="198"/>
      <c r="S198" s="198"/>
      <c r="T198" s="198"/>
      <c r="U198" s="198"/>
      <c r="V198" s="198"/>
      <c r="W198" s="198"/>
      <c r="X198" s="198"/>
      <c r="Y198" s="198"/>
    </row>
    <row r="199" spans="1:25" x14ac:dyDescent="0.25">
      <c r="A199" s="16"/>
      <c r="B199" s="198" t="s">
        <v>543</v>
      </c>
      <c r="C199" s="198"/>
      <c r="D199" s="198"/>
      <c r="E199" s="198"/>
      <c r="F199" s="198"/>
      <c r="G199" s="198"/>
      <c r="H199" s="198"/>
      <c r="I199" s="198"/>
      <c r="J199" s="198"/>
      <c r="K199" s="198"/>
      <c r="L199" s="198"/>
      <c r="M199" s="198"/>
      <c r="N199" s="198"/>
      <c r="O199" s="198"/>
      <c r="P199" s="198"/>
      <c r="Q199" s="198"/>
      <c r="R199" s="198"/>
      <c r="S199" s="198"/>
      <c r="T199" s="198"/>
      <c r="U199" s="198"/>
      <c r="V199" s="198"/>
      <c r="W199" s="198"/>
      <c r="X199" s="198"/>
      <c r="Y199" s="198"/>
    </row>
    <row r="200" spans="1:25" x14ac:dyDescent="0.25">
      <c r="A200" s="16"/>
      <c r="B200" s="198" t="s">
        <v>471</v>
      </c>
      <c r="C200" s="198"/>
      <c r="D200" s="198"/>
      <c r="E200" s="198"/>
      <c r="F200" s="198"/>
      <c r="G200" s="198"/>
      <c r="H200" s="198"/>
      <c r="I200" s="198"/>
      <c r="J200" s="198"/>
      <c r="K200" s="198"/>
      <c r="L200" s="198"/>
      <c r="M200" s="198"/>
      <c r="N200" s="198"/>
      <c r="O200" s="198"/>
      <c r="P200" s="198"/>
      <c r="Q200" s="198"/>
      <c r="R200" s="198"/>
      <c r="S200" s="198"/>
      <c r="T200" s="198"/>
      <c r="U200" s="198"/>
      <c r="V200" s="198"/>
      <c r="W200" s="198"/>
      <c r="X200" s="198"/>
      <c r="Y200" s="198"/>
    </row>
    <row r="201" spans="1:25" x14ac:dyDescent="0.25">
      <c r="A201" s="16"/>
      <c r="B201" s="198" t="s">
        <v>221</v>
      </c>
      <c r="C201" s="198"/>
      <c r="D201" s="198"/>
      <c r="E201" s="198"/>
      <c r="F201" s="198"/>
      <c r="G201" s="198"/>
      <c r="H201" s="198"/>
      <c r="I201" s="198"/>
      <c r="J201" s="198"/>
      <c r="K201" s="198"/>
      <c r="L201" s="198"/>
      <c r="M201" s="198"/>
      <c r="N201" s="198"/>
      <c r="O201" s="198"/>
      <c r="P201" s="198"/>
      <c r="Q201" s="198"/>
      <c r="R201" s="198"/>
      <c r="S201" s="198"/>
      <c r="T201" s="198"/>
      <c r="U201" s="198"/>
      <c r="V201" s="198"/>
      <c r="W201" s="198"/>
      <c r="X201" s="198"/>
      <c r="Y201" s="198"/>
    </row>
    <row r="202" spans="1:25" x14ac:dyDescent="0.25">
      <c r="A202" s="16"/>
      <c r="B202" s="201"/>
      <c r="C202" s="201"/>
      <c r="D202" s="201"/>
      <c r="E202" s="201"/>
      <c r="F202" s="201"/>
      <c r="G202" s="201"/>
      <c r="H202" s="201"/>
      <c r="I202" s="201"/>
      <c r="J202" s="201"/>
      <c r="K202" s="201"/>
      <c r="L202" s="201"/>
      <c r="M202" s="201"/>
      <c r="N202" s="201"/>
      <c r="O202" s="201"/>
      <c r="P202" s="201"/>
      <c r="Q202" s="201"/>
      <c r="R202" s="201"/>
      <c r="S202" s="201"/>
      <c r="T202" s="201"/>
      <c r="U202" s="201"/>
      <c r="V202" s="201"/>
      <c r="W202" s="201"/>
      <c r="X202" s="201"/>
      <c r="Y202" s="201"/>
    </row>
    <row r="203" spans="1:25" x14ac:dyDescent="0.25">
      <c r="A203" s="16"/>
      <c r="B203" s="85"/>
      <c r="C203" s="53" t="s">
        <v>473</v>
      </c>
      <c r="D203" s="53"/>
      <c r="E203" s="23"/>
      <c r="F203" s="22"/>
      <c r="G203" s="53" t="s">
        <v>503</v>
      </c>
      <c r="H203" s="53"/>
      <c r="I203" s="23"/>
      <c r="J203" s="22"/>
      <c r="K203" s="53" t="s">
        <v>475</v>
      </c>
      <c r="L203" s="53"/>
      <c r="M203" s="23"/>
      <c r="N203" s="22"/>
      <c r="O203" s="53" t="s">
        <v>476</v>
      </c>
      <c r="P203" s="53"/>
      <c r="Q203" s="23"/>
      <c r="R203" s="22"/>
      <c r="S203" s="53" t="s">
        <v>477</v>
      </c>
      <c r="T203" s="53"/>
      <c r="U203" s="23"/>
      <c r="V203" s="22"/>
      <c r="W203" s="53" t="s">
        <v>478</v>
      </c>
      <c r="X203" s="53"/>
      <c r="Y203" s="23"/>
    </row>
    <row r="204" spans="1:25" x14ac:dyDescent="0.25">
      <c r="A204" s="16"/>
      <c r="B204" s="28" t="s">
        <v>512</v>
      </c>
      <c r="C204" s="64" t="s">
        <v>224</v>
      </c>
      <c r="D204" s="168" t="s">
        <v>184</v>
      </c>
      <c r="E204" s="27"/>
      <c r="F204" s="169"/>
      <c r="G204" s="64" t="s">
        <v>224</v>
      </c>
      <c r="H204" s="168" t="s">
        <v>184</v>
      </c>
      <c r="I204" s="27"/>
      <c r="J204" s="169"/>
      <c r="K204" s="64" t="s">
        <v>224</v>
      </c>
      <c r="L204" s="65">
        <v>498775</v>
      </c>
      <c r="M204" s="27"/>
      <c r="N204" s="169"/>
      <c r="O204" s="64" t="s">
        <v>224</v>
      </c>
      <c r="P204" s="65">
        <v>624015</v>
      </c>
      <c r="Q204" s="27"/>
      <c r="R204" s="169"/>
      <c r="S204" s="64" t="s">
        <v>224</v>
      </c>
      <c r="T204" s="168" t="s">
        <v>544</v>
      </c>
      <c r="U204" s="27" t="s">
        <v>239</v>
      </c>
      <c r="V204" s="169"/>
      <c r="W204" s="64" t="s">
        <v>224</v>
      </c>
      <c r="X204" s="65">
        <v>1001759</v>
      </c>
      <c r="Y204" s="27"/>
    </row>
    <row r="205" spans="1:25" x14ac:dyDescent="0.25">
      <c r="A205" s="16"/>
      <c r="B205" s="32" t="s">
        <v>84</v>
      </c>
      <c r="C205" s="35"/>
      <c r="D205" s="50" t="s">
        <v>184</v>
      </c>
      <c r="E205" s="30"/>
      <c r="F205" s="170"/>
      <c r="G205" s="35"/>
      <c r="H205" s="36">
        <v>1720</v>
      </c>
      <c r="I205" s="30"/>
      <c r="J205" s="170"/>
      <c r="K205" s="35"/>
      <c r="L205" s="36">
        <v>407224</v>
      </c>
      <c r="M205" s="30"/>
      <c r="N205" s="170"/>
      <c r="O205" s="35"/>
      <c r="P205" s="36">
        <v>546624</v>
      </c>
      <c r="Q205" s="30"/>
      <c r="R205" s="170"/>
      <c r="S205" s="35"/>
      <c r="T205" s="50" t="s">
        <v>544</v>
      </c>
      <c r="U205" s="30" t="s">
        <v>239</v>
      </c>
      <c r="V205" s="170"/>
      <c r="W205" s="35"/>
      <c r="X205" s="36">
        <v>834537</v>
      </c>
      <c r="Y205" s="30"/>
    </row>
    <row r="206" spans="1:25" x14ac:dyDescent="0.25">
      <c r="A206" s="16"/>
      <c r="B206" s="28" t="s">
        <v>545</v>
      </c>
      <c r="C206" s="171"/>
      <c r="D206" s="172" t="s">
        <v>184</v>
      </c>
      <c r="E206" s="27"/>
      <c r="F206" s="169"/>
      <c r="G206" s="171"/>
      <c r="H206" s="172" t="s">
        <v>546</v>
      </c>
      <c r="I206" s="27" t="s">
        <v>239</v>
      </c>
      <c r="J206" s="169"/>
      <c r="K206" s="171"/>
      <c r="L206" s="173">
        <v>91551</v>
      </c>
      <c r="M206" s="27"/>
      <c r="N206" s="169"/>
      <c r="O206" s="171"/>
      <c r="P206" s="173">
        <v>77391</v>
      </c>
      <c r="Q206" s="27"/>
      <c r="R206" s="169"/>
      <c r="S206" s="171"/>
      <c r="T206" s="172" t="s">
        <v>184</v>
      </c>
      <c r="U206" s="27"/>
      <c r="V206" s="169"/>
      <c r="W206" s="171"/>
      <c r="X206" s="173">
        <v>167222</v>
      </c>
      <c r="Y206" s="27"/>
    </row>
    <row r="207" spans="1:25" x14ac:dyDescent="0.25">
      <c r="A207" s="16"/>
      <c r="B207" s="32" t="s">
        <v>86</v>
      </c>
      <c r="C207" s="57"/>
      <c r="D207" s="59"/>
      <c r="E207" s="30"/>
      <c r="F207" s="170"/>
      <c r="G207" s="57"/>
      <c r="H207" s="59"/>
      <c r="I207" s="30"/>
      <c r="J207" s="170"/>
      <c r="K207" s="57"/>
      <c r="L207" s="59"/>
      <c r="M207" s="30"/>
      <c r="N207" s="170"/>
      <c r="O207" s="57"/>
      <c r="P207" s="59"/>
      <c r="Q207" s="30"/>
      <c r="R207" s="170"/>
      <c r="S207" s="57"/>
      <c r="T207" s="59"/>
      <c r="U207" s="30"/>
      <c r="V207" s="170"/>
      <c r="W207" s="57"/>
      <c r="X207" s="59"/>
      <c r="Y207" s="30"/>
    </row>
    <row r="208" spans="1:25" x14ac:dyDescent="0.25">
      <c r="A208" s="16"/>
      <c r="B208" s="33" t="s">
        <v>87</v>
      </c>
      <c r="C208" s="27"/>
      <c r="D208" s="49" t="s">
        <v>184</v>
      </c>
      <c r="E208" s="27"/>
      <c r="F208" s="169"/>
      <c r="G208" s="27"/>
      <c r="H208" s="49" t="s">
        <v>184</v>
      </c>
      <c r="I208" s="27"/>
      <c r="J208" s="169"/>
      <c r="K208" s="27"/>
      <c r="L208" s="34">
        <v>13087</v>
      </c>
      <c r="M208" s="27"/>
      <c r="N208" s="169"/>
      <c r="O208" s="27"/>
      <c r="P208" s="34">
        <v>10685</v>
      </c>
      <c r="Q208" s="27"/>
      <c r="R208" s="169"/>
      <c r="S208" s="27"/>
      <c r="T208" s="49" t="s">
        <v>184</v>
      </c>
      <c r="U208" s="27"/>
      <c r="V208" s="169"/>
      <c r="W208" s="27"/>
      <c r="X208" s="34">
        <v>23772</v>
      </c>
      <c r="Y208" s="27"/>
    </row>
    <row r="209" spans="1:25" x14ac:dyDescent="0.25">
      <c r="A209" s="16"/>
      <c r="B209" s="29" t="s">
        <v>88</v>
      </c>
      <c r="C209" s="30"/>
      <c r="D209" s="48" t="s">
        <v>184</v>
      </c>
      <c r="E209" s="30"/>
      <c r="F209" s="170"/>
      <c r="G209" s="30"/>
      <c r="H209" s="48">
        <v>154</v>
      </c>
      <c r="I209" s="30"/>
      <c r="J209" s="170"/>
      <c r="K209" s="30"/>
      <c r="L209" s="31">
        <v>50840</v>
      </c>
      <c r="M209" s="30"/>
      <c r="N209" s="170"/>
      <c r="O209" s="30"/>
      <c r="P209" s="31">
        <v>22554</v>
      </c>
      <c r="Q209" s="30"/>
      <c r="R209" s="170"/>
      <c r="S209" s="30"/>
      <c r="T209" s="48" t="s">
        <v>184</v>
      </c>
      <c r="U209" s="30"/>
      <c r="V209" s="170"/>
      <c r="W209" s="30"/>
      <c r="X209" s="31">
        <v>73548</v>
      </c>
      <c r="Y209" s="30"/>
    </row>
    <row r="210" spans="1:25" x14ac:dyDescent="0.25">
      <c r="A210" s="16"/>
      <c r="B210" s="33" t="s">
        <v>89</v>
      </c>
      <c r="C210" s="42"/>
      <c r="D210" s="56" t="s">
        <v>184</v>
      </c>
      <c r="E210" s="27"/>
      <c r="F210" s="169"/>
      <c r="G210" s="42"/>
      <c r="H210" s="43">
        <v>12239</v>
      </c>
      <c r="I210" s="27"/>
      <c r="J210" s="169"/>
      <c r="K210" s="42"/>
      <c r="L210" s="43">
        <v>23521</v>
      </c>
      <c r="M210" s="27"/>
      <c r="N210" s="169"/>
      <c r="O210" s="42"/>
      <c r="P210" s="43">
        <v>10893</v>
      </c>
      <c r="Q210" s="27"/>
      <c r="R210" s="169"/>
      <c r="S210" s="42"/>
      <c r="T210" s="56" t="s">
        <v>184</v>
      </c>
      <c r="U210" s="27"/>
      <c r="V210" s="169"/>
      <c r="W210" s="42"/>
      <c r="X210" s="43">
        <v>46653</v>
      </c>
      <c r="Y210" s="27"/>
    </row>
    <row r="211" spans="1:25" x14ac:dyDescent="0.25">
      <c r="A211" s="16"/>
      <c r="B211" s="44" t="s">
        <v>90</v>
      </c>
      <c r="C211" s="175"/>
      <c r="D211" s="176" t="s">
        <v>184</v>
      </c>
      <c r="E211" s="30"/>
      <c r="F211" s="170"/>
      <c r="G211" s="175"/>
      <c r="H211" s="177">
        <v>12393</v>
      </c>
      <c r="I211" s="30"/>
      <c r="J211" s="170"/>
      <c r="K211" s="175"/>
      <c r="L211" s="177">
        <v>87448</v>
      </c>
      <c r="M211" s="30"/>
      <c r="N211" s="170"/>
      <c r="O211" s="175"/>
      <c r="P211" s="177">
        <v>44132</v>
      </c>
      <c r="Q211" s="30"/>
      <c r="R211" s="170"/>
      <c r="S211" s="175"/>
      <c r="T211" s="176" t="s">
        <v>184</v>
      </c>
      <c r="U211" s="30"/>
      <c r="V211" s="170"/>
      <c r="W211" s="175"/>
      <c r="X211" s="177">
        <v>143973</v>
      </c>
      <c r="Y211" s="30"/>
    </row>
    <row r="212" spans="1:25" x14ac:dyDescent="0.25">
      <c r="A212" s="16"/>
      <c r="B212" s="28" t="s">
        <v>527</v>
      </c>
      <c r="C212" s="64"/>
      <c r="D212" s="168" t="s">
        <v>547</v>
      </c>
      <c r="E212" s="27" t="s">
        <v>239</v>
      </c>
      <c r="F212" s="169"/>
      <c r="G212" s="64"/>
      <c r="H212" s="65">
        <v>41165</v>
      </c>
      <c r="I212" s="27"/>
      <c r="J212" s="169"/>
      <c r="K212" s="64"/>
      <c r="L212" s="168" t="s">
        <v>184</v>
      </c>
      <c r="M212" s="27"/>
      <c r="N212" s="169"/>
      <c r="O212" s="64"/>
      <c r="P212" s="168" t="s">
        <v>184</v>
      </c>
      <c r="Q212" s="27"/>
      <c r="R212" s="169"/>
      <c r="S212" s="64"/>
      <c r="T212" s="168" t="s">
        <v>548</v>
      </c>
      <c r="U212" s="27" t="s">
        <v>239</v>
      </c>
      <c r="V212" s="169"/>
      <c r="W212" s="64"/>
      <c r="X212" s="168" t="s">
        <v>184</v>
      </c>
      <c r="Y212" s="27"/>
    </row>
    <row r="213" spans="1:25" x14ac:dyDescent="0.25">
      <c r="A213" s="16"/>
      <c r="B213" s="32" t="s">
        <v>91</v>
      </c>
      <c r="C213" s="30"/>
      <c r="D213" s="48" t="s">
        <v>184</v>
      </c>
      <c r="E213" s="30"/>
      <c r="F213" s="170"/>
      <c r="G213" s="30"/>
      <c r="H213" s="48" t="s">
        <v>184</v>
      </c>
      <c r="I213" s="30"/>
      <c r="J213" s="170"/>
      <c r="K213" s="30"/>
      <c r="L213" s="48" t="s">
        <v>184</v>
      </c>
      <c r="M213" s="30"/>
      <c r="N213" s="170"/>
      <c r="O213" s="30"/>
      <c r="P213" s="48">
        <v>372</v>
      </c>
      <c r="Q213" s="30"/>
      <c r="R213" s="170"/>
      <c r="S213" s="30"/>
      <c r="T213" s="48" t="s">
        <v>184</v>
      </c>
      <c r="U213" s="30"/>
      <c r="V213" s="170"/>
      <c r="W213" s="30"/>
      <c r="X213" s="48">
        <v>372</v>
      </c>
      <c r="Y213" s="30"/>
    </row>
    <row r="214" spans="1:25" x14ac:dyDescent="0.25">
      <c r="A214" s="16"/>
      <c r="B214" s="28" t="s">
        <v>517</v>
      </c>
      <c r="C214" s="42"/>
      <c r="D214" s="56" t="s">
        <v>184</v>
      </c>
      <c r="E214" s="27"/>
      <c r="F214" s="169"/>
      <c r="G214" s="42"/>
      <c r="H214" s="43">
        <v>34315</v>
      </c>
      <c r="I214" s="27"/>
      <c r="J214" s="169"/>
      <c r="K214" s="42"/>
      <c r="L214" s="56" t="s">
        <v>549</v>
      </c>
      <c r="M214" s="27" t="s">
        <v>239</v>
      </c>
      <c r="N214" s="169"/>
      <c r="O214" s="42"/>
      <c r="P214" s="43">
        <v>1519</v>
      </c>
      <c r="Q214" s="27"/>
      <c r="R214" s="169"/>
      <c r="S214" s="42"/>
      <c r="T214" s="56" t="s">
        <v>184</v>
      </c>
      <c r="U214" s="27"/>
      <c r="V214" s="169"/>
      <c r="W214" s="42"/>
      <c r="X214" s="43">
        <v>24948</v>
      </c>
      <c r="Y214" s="27"/>
    </row>
    <row r="215" spans="1:25" x14ac:dyDescent="0.25">
      <c r="A215" s="16"/>
      <c r="B215" s="32" t="s">
        <v>93</v>
      </c>
      <c r="C215" s="57"/>
      <c r="D215" s="59" t="s">
        <v>547</v>
      </c>
      <c r="E215" s="30" t="s">
        <v>239</v>
      </c>
      <c r="F215" s="170"/>
      <c r="G215" s="57"/>
      <c r="H215" s="59" t="s">
        <v>550</v>
      </c>
      <c r="I215" s="30" t="s">
        <v>239</v>
      </c>
      <c r="J215" s="170"/>
      <c r="K215" s="57"/>
      <c r="L215" s="58">
        <v>14989</v>
      </c>
      <c r="M215" s="30"/>
      <c r="N215" s="170"/>
      <c r="O215" s="57"/>
      <c r="P215" s="58">
        <v>32112</v>
      </c>
      <c r="Q215" s="30"/>
      <c r="R215" s="170"/>
      <c r="S215" s="57"/>
      <c r="T215" s="59" t="s">
        <v>548</v>
      </c>
      <c r="U215" s="30" t="s">
        <v>239</v>
      </c>
      <c r="V215" s="170"/>
      <c r="W215" s="57"/>
      <c r="X215" s="59" t="s">
        <v>551</v>
      </c>
      <c r="Y215" s="30" t="s">
        <v>239</v>
      </c>
    </row>
    <row r="216" spans="1:25" x14ac:dyDescent="0.25">
      <c r="A216" s="16"/>
      <c r="B216" s="28" t="s">
        <v>520</v>
      </c>
      <c r="C216" s="42"/>
      <c r="D216" s="56" t="s">
        <v>184</v>
      </c>
      <c r="E216" s="27"/>
      <c r="F216" s="169"/>
      <c r="G216" s="42"/>
      <c r="H216" s="56" t="s">
        <v>552</v>
      </c>
      <c r="I216" s="27" t="s">
        <v>239</v>
      </c>
      <c r="J216" s="169"/>
      <c r="K216" s="42"/>
      <c r="L216" s="56">
        <v>32</v>
      </c>
      <c r="M216" s="27"/>
      <c r="N216" s="169"/>
      <c r="O216" s="42"/>
      <c r="P216" s="43">
        <v>5904</v>
      </c>
      <c r="Q216" s="27"/>
      <c r="R216" s="169"/>
      <c r="S216" s="42"/>
      <c r="T216" s="56" t="s">
        <v>184</v>
      </c>
      <c r="U216" s="27"/>
      <c r="V216" s="169"/>
      <c r="W216" s="42"/>
      <c r="X216" s="43">
        <v>4372</v>
      </c>
      <c r="Y216" s="27"/>
    </row>
    <row r="217" spans="1:25" x14ac:dyDescent="0.25">
      <c r="A217" s="16"/>
      <c r="B217" s="32" t="s">
        <v>95</v>
      </c>
      <c r="C217" s="57"/>
      <c r="D217" s="59" t="s">
        <v>547</v>
      </c>
      <c r="E217" s="30" t="s">
        <v>239</v>
      </c>
      <c r="F217" s="170"/>
      <c r="G217" s="57"/>
      <c r="H217" s="59" t="s">
        <v>547</v>
      </c>
      <c r="I217" s="30" t="s">
        <v>239</v>
      </c>
      <c r="J217" s="170"/>
      <c r="K217" s="57"/>
      <c r="L217" s="58">
        <v>14957</v>
      </c>
      <c r="M217" s="30"/>
      <c r="N217" s="170"/>
      <c r="O217" s="57"/>
      <c r="P217" s="58">
        <v>26208</v>
      </c>
      <c r="Q217" s="30"/>
      <c r="R217" s="170"/>
      <c r="S217" s="57"/>
      <c r="T217" s="59" t="s">
        <v>548</v>
      </c>
      <c r="U217" s="30" t="s">
        <v>239</v>
      </c>
      <c r="V217" s="170"/>
      <c r="W217" s="57"/>
      <c r="X217" s="59" t="s">
        <v>547</v>
      </c>
      <c r="Y217" s="30" t="s">
        <v>239</v>
      </c>
    </row>
    <row r="218" spans="1:25" ht="26.25" x14ac:dyDescent="0.25">
      <c r="A218" s="16"/>
      <c r="B218" s="33" t="s">
        <v>96</v>
      </c>
      <c r="C218" s="42"/>
      <c r="D218" s="56" t="s">
        <v>184</v>
      </c>
      <c r="E218" s="27"/>
      <c r="F218" s="169"/>
      <c r="G218" s="42"/>
      <c r="H218" s="56" t="s">
        <v>184</v>
      </c>
      <c r="I218" s="27"/>
      <c r="J218" s="169"/>
      <c r="K218" s="42"/>
      <c r="L218" s="56" t="s">
        <v>184</v>
      </c>
      <c r="M218" s="27"/>
      <c r="N218" s="169"/>
      <c r="O218" s="42"/>
      <c r="P218" s="56" t="s">
        <v>553</v>
      </c>
      <c r="Q218" s="27" t="s">
        <v>239</v>
      </c>
      <c r="R218" s="169"/>
      <c r="S218" s="42"/>
      <c r="T218" s="56" t="s">
        <v>184</v>
      </c>
      <c r="U218" s="27"/>
      <c r="V218" s="169"/>
      <c r="W218" s="42"/>
      <c r="X218" s="56" t="s">
        <v>553</v>
      </c>
      <c r="Y218" s="27" t="s">
        <v>239</v>
      </c>
    </row>
    <row r="219" spans="1:25" ht="15.75" thickBot="1" x14ac:dyDescent="0.3">
      <c r="A219" s="16"/>
      <c r="B219" s="32" t="s">
        <v>97</v>
      </c>
      <c r="C219" s="45" t="s">
        <v>224</v>
      </c>
      <c r="D219" s="60" t="s">
        <v>547</v>
      </c>
      <c r="E219" s="30" t="s">
        <v>239</v>
      </c>
      <c r="F219" s="170"/>
      <c r="G219" s="45" t="s">
        <v>224</v>
      </c>
      <c r="H219" s="60" t="s">
        <v>547</v>
      </c>
      <c r="I219" s="30" t="s">
        <v>239</v>
      </c>
      <c r="J219" s="170"/>
      <c r="K219" s="45" t="s">
        <v>224</v>
      </c>
      <c r="L219" s="46">
        <v>14957</v>
      </c>
      <c r="M219" s="30"/>
      <c r="N219" s="170"/>
      <c r="O219" s="45" t="s">
        <v>224</v>
      </c>
      <c r="P219" s="46">
        <v>26390</v>
      </c>
      <c r="Q219" s="30"/>
      <c r="R219" s="170"/>
      <c r="S219" s="45" t="s">
        <v>224</v>
      </c>
      <c r="T219" s="60" t="s">
        <v>548</v>
      </c>
      <c r="U219" s="30" t="s">
        <v>239</v>
      </c>
      <c r="V219" s="170"/>
      <c r="W219" s="45" t="s">
        <v>224</v>
      </c>
      <c r="X219" s="60" t="s">
        <v>285</v>
      </c>
      <c r="Y219" s="30" t="s">
        <v>239</v>
      </c>
    </row>
    <row r="220" spans="1:25" ht="15.75" thickTop="1" x14ac:dyDescent="0.25">
      <c r="A220" s="16"/>
      <c r="B220" s="201"/>
      <c r="C220" s="201"/>
      <c r="D220" s="201"/>
      <c r="E220" s="201"/>
      <c r="F220" s="201"/>
      <c r="G220" s="201"/>
      <c r="H220" s="201"/>
      <c r="I220" s="201"/>
      <c r="J220" s="201"/>
      <c r="K220" s="201"/>
      <c r="L220" s="201"/>
      <c r="M220" s="201"/>
      <c r="N220" s="201"/>
      <c r="O220" s="201"/>
      <c r="P220" s="201"/>
      <c r="Q220" s="201"/>
      <c r="R220" s="201"/>
      <c r="S220" s="201"/>
      <c r="T220" s="201"/>
      <c r="U220" s="201"/>
      <c r="V220" s="201"/>
      <c r="W220" s="201"/>
      <c r="X220" s="201"/>
      <c r="Y220" s="201"/>
    </row>
    <row r="221" spans="1:25" ht="15.75" x14ac:dyDescent="0.25">
      <c r="A221" s="16"/>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row>
    <row r="222" spans="1:25" x14ac:dyDescent="0.25">
      <c r="A222" s="16"/>
      <c r="B222" s="202"/>
      <c r="C222" s="202"/>
      <c r="D222" s="202"/>
      <c r="E222" s="202"/>
      <c r="F222" s="202"/>
      <c r="G222" s="202"/>
      <c r="H222" s="202"/>
      <c r="I222" s="202"/>
      <c r="J222" s="202"/>
      <c r="K222" s="202"/>
      <c r="L222" s="202"/>
      <c r="M222" s="202"/>
      <c r="N222" s="202"/>
      <c r="O222" s="202"/>
      <c r="P222" s="202"/>
      <c r="Q222" s="202"/>
      <c r="R222" s="202"/>
      <c r="S222" s="202"/>
      <c r="T222" s="202"/>
      <c r="U222" s="202"/>
      <c r="V222" s="202"/>
      <c r="W222" s="202"/>
      <c r="X222" s="202"/>
      <c r="Y222" s="202"/>
    </row>
    <row r="223" spans="1:25" x14ac:dyDescent="0.25">
      <c r="A223" s="16"/>
      <c r="B223" s="202"/>
      <c r="C223" s="202"/>
      <c r="D223" s="202"/>
      <c r="E223" s="202"/>
      <c r="F223" s="202"/>
      <c r="G223" s="202"/>
      <c r="H223" s="202"/>
      <c r="I223" s="202"/>
      <c r="J223" s="202"/>
      <c r="K223" s="202"/>
      <c r="L223" s="202"/>
      <c r="M223" s="202"/>
      <c r="N223" s="202"/>
      <c r="O223" s="202"/>
      <c r="P223" s="202"/>
      <c r="Q223" s="202"/>
      <c r="R223" s="202"/>
      <c r="S223" s="202"/>
      <c r="T223" s="202"/>
      <c r="U223" s="202"/>
      <c r="V223" s="202"/>
      <c r="W223" s="202"/>
      <c r="X223" s="202"/>
      <c r="Y223" s="202"/>
    </row>
    <row r="224" spans="1:25" x14ac:dyDescent="0.25">
      <c r="A224" s="16"/>
      <c r="B224" s="178"/>
    </row>
    <row r="225" spans="1:25" x14ac:dyDescent="0.25">
      <c r="A225" s="16"/>
      <c r="B225" s="179"/>
    </row>
    <row r="226" spans="1:25" ht="140.25" x14ac:dyDescent="0.25">
      <c r="A226" s="16"/>
      <c r="B226" s="180">
        <v>-1</v>
      </c>
      <c r="C226" s="14" t="s">
        <v>501</v>
      </c>
    </row>
    <row r="227" spans="1:25" ht="15" customHeight="1" x14ac:dyDescent="0.25">
      <c r="A227" s="16" t="s">
        <v>690</v>
      </c>
      <c r="B227" s="15" t="s">
        <v>5</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x14ac:dyDescent="0.25">
      <c r="A228" s="16"/>
      <c r="B228" s="198" t="s">
        <v>468</v>
      </c>
      <c r="C228" s="198"/>
      <c r="D228" s="198"/>
      <c r="E228" s="198"/>
      <c r="F228" s="198"/>
      <c r="G228" s="198"/>
      <c r="H228" s="198"/>
      <c r="I228" s="198"/>
      <c r="J228" s="198"/>
      <c r="K228" s="198"/>
      <c r="L228" s="198"/>
      <c r="M228" s="198"/>
      <c r="N228" s="198"/>
      <c r="O228" s="198"/>
      <c r="P228" s="198"/>
      <c r="Q228" s="198"/>
      <c r="R228" s="198"/>
      <c r="S228" s="198"/>
      <c r="T228" s="198"/>
      <c r="U228" s="198"/>
      <c r="V228" s="198"/>
      <c r="W228" s="198"/>
      <c r="X228" s="198"/>
      <c r="Y228" s="198"/>
    </row>
    <row r="229" spans="1:25" x14ac:dyDescent="0.25">
      <c r="A229" s="16"/>
      <c r="B229" s="198" t="s">
        <v>554</v>
      </c>
      <c r="C229" s="198"/>
      <c r="D229" s="198"/>
      <c r="E229" s="198"/>
      <c r="F229" s="198"/>
      <c r="G229" s="198"/>
      <c r="H229" s="198"/>
      <c r="I229" s="198"/>
      <c r="J229" s="198"/>
      <c r="K229" s="198"/>
      <c r="L229" s="198"/>
      <c r="M229" s="198"/>
      <c r="N229" s="198"/>
      <c r="O229" s="198"/>
      <c r="P229" s="198"/>
      <c r="Q229" s="198"/>
      <c r="R229" s="198"/>
      <c r="S229" s="198"/>
      <c r="T229" s="198"/>
      <c r="U229" s="198"/>
      <c r="V229" s="198"/>
      <c r="W229" s="198"/>
      <c r="X229" s="198"/>
      <c r="Y229" s="198"/>
    </row>
    <row r="230" spans="1:25" x14ac:dyDescent="0.25">
      <c r="A230" s="16"/>
      <c r="B230" s="198" t="s">
        <v>258</v>
      </c>
      <c r="C230" s="198"/>
      <c r="D230" s="198"/>
      <c r="E230" s="198"/>
      <c r="F230" s="198"/>
      <c r="G230" s="198"/>
      <c r="H230" s="198"/>
      <c r="I230" s="198"/>
      <c r="J230" s="198"/>
      <c r="K230" s="198"/>
      <c r="L230" s="198"/>
      <c r="M230" s="198"/>
      <c r="N230" s="198"/>
      <c r="O230" s="198"/>
      <c r="P230" s="198"/>
      <c r="Q230" s="198"/>
      <c r="R230" s="198"/>
      <c r="S230" s="198"/>
      <c r="T230" s="198"/>
      <c r="U230" s="198"/>
      <c r="V230" s="198"/>
      <c r="W230" s="198"/>
      <c r="X230" s="198"/>
      <c r="Y230" s="198"/>
    </row>
    <row r="231" spans="1:25" x14ac:dyDescent="0.25">
      <c r="A231" s="16"/>
      <c r="B231" s="198" t="s">
        <v>471</v>
      </c>
      <c r="C231" s="198"/>
      <c r="D231" s="198"/>
      <c r="E231" s="198"/>
      <c r="F231" s="198"/>
      <c r="G231" s="198"/>
      <c r="H231" s="198"/>
      <c r="I231" s="198"/>
      <c r="J231" s="198"/>
      <c r="K231" s="198"/>
      <c r="L231" s="198"/>
      <c r="M231" s="198"/>
      <c r="N231" s="198"/>
      <c r="O231" s="198"/>
      <c r="P231" s="198"/>
      <c r="Q231" s="198"/>
      <c r="R231" s="198"/>
      <c r="S231" s="198"/>
      <c r="T231" s="198"/>
      <c r="U231" s="198"/>
      <c r="V231" s="198"/>
      <c r="W231" s="198"/>
      <c r="X231" s="198"/>
      <c r="Y231" s="198"/>
    </row>
    <row r="232" spans="1:25" x14ac:dyDescent="0.25">
      <c r="A232" s="16"/>
      <c r="B232" s="198" t="s">
        <v>221</v>
      </c>
      <c r="C232" s="198"/>
      <c r="D232" s="198"/>
      <c r="E232" s="198"/>
      <c r="F232" s="198"/>
      <c r="G232" s="198"/>
      <c r="H232" s="198"/>
      <c r="I232" s="198"/>
      <c r="J232" s="198"/>
      <c r="K232" s="198"/>
      <c r="L232" s="198"/>
      <c r="M232" s="198"/>
      <c r="N232" s="198"/>
      <c r="O232" s="198"/>
      <c r="P232" s="198"/>
      <c r="Q232" s="198"/>
      <c r="R232" s="198"/>
      <c r="S232" s="198"/>
      <c r="T232" s="198"/>
      <c r="U232" s="198"/>
      <c r="V232" s="198"/>
      <c r="W232" s="198"/>
      <c r="X232" s="198"/>
      <c r="Y232" s="198"/>
    </row>
    <row r="233" spans="1:25" ht="15.75" x14ac:dyDescent="0.25">
      <c r="A233" s="16"/>
      <c r="B233" s="54"/>
      <c r="C233" s="54"/>
      <c r="D233" s="54"/>
      <c r="E233" s="54"/>
      <c r="F233" s="54"/>
      <c r="G233" s="54"/>
      <c r="H233" s="54"/>
      <c r="I233" s="54"/>
      <c r="J233" s="54"/>
      <c r="K233" s="54"/>
      <c r="L233" s="54"/>
      <c r="M233" s="54"/>
      <c r="N233" s="54"/>
      <c r="O233" s="54"/>
      <c r="P233" s="54"/>
      <c r="Q233" s="54"/>
      <c r="R233" s="54"/>
      <c r="S233" s="54"/>
      <c r="T233" s="54"/>
      <c r="U233" s="54"/>
      <c r="V233" s="54"/>
      <c r="W233" s="54"/>
      <c r="X233" s="54"/>
      <c r="Y233" s="54"/>
    </row>
    <row r="234" spans="1:25" x14ac:dyDescent="0.25">
      <c r="A234" s="16"/>
      <c r="B234" s="21"/>
      <c r="C234" s="53" t="s">
        <v>473</v>
      </c>
      <c r="D234" s="53"/>
      <c r="E234" s="23"/>
      <c r="F234" s="22"/>
      <c r="G234" s="53" t="s">
        <v>503</v>
      </c>
      <c r="H234" s="53"/>
      <c r="I234" s="23"/>
      <c r="J234" s="22"/>
      <c r="K234" s="53" t="s">
        <v>475</v>
      </c>
      <c r="L234" s="53"/>
      <c r="M234" s="23"/>
      <c r="N234" s="22"/>
      <c r="O234" s="53" t="s">
        <v>476</v>
      </c>
      <c r="P234" s="53"/>
      <c r="Q234" s="23"/>
      <c r="R234" s="22"/>
      <c r="S234" s="53" t="s">
        <v>477</v>
      </c>
      <c r="T234" s="53"/>
      <c r="U234" s="23"/>
      <c r="V234" s="22"/>
      <c r="W234" s="53" t="s">
        <v>478</v>
      </c>
      <c r="X234" s="53"/>
      <c r="Y234" s="23"/>
    </row>
    <row r="235" spans="1:25" x14ac:dyDescent="0.25">
      <c r="A235" s="16"/>
      <c r="B235" s="28" t="s">
        <v>523</v>
      </c>
      <c r="C235" s="64" t="s">
        <v>224</v>
      </c>
      <c r="D235" s="65">
        <v>16317</v>
      </c>
      <c r="E235" s="27"/>
      <c r="F235" s="169"/>
      <c r="G235" s="64" t="s">
        <v>224</v>
      </c>
      <c r="H235" s="65">
        <v>16317</v>
      </c>
      <c r="I235" s="27"/>
      <c r="J235" s="169"/>
      <c r="K235" s="64" t="s">
        <v>224</v>
      </c>
      <c r="L235" s="65">
        <v>18660</v>
      </c>
      <c r="M235" s="27"/>
      <c r="N235" s="169"/>
      <c r="O235" s="64" t="s">
        <v>224</v>
      </c>
      <c r="P235" s="65">
        <v>17631</v>
      </c>
      <c r="Q235" s="27"/>
      <c r="R235" s="169"/>
      <c r="S235" s="64" t="s">
        <v>224</v>
      </c>
      <c r="T235" s="168" t="s">
        <v>516</v>
      </c>
      <c r="U235" s="27" t="s">
        <v>239</v>
      </c>
      <c r="V235" s="169"/>
      <c r="W235" s="64" t="s">
        <v>224</v>
      </c>
      <c r="X235" s="65">
        <v>16615</v>
      </c>
      <c r="Y235" s="27"/>
    </row>
    <row r="236" spans="1:25" x14ac:dyDescent="0.25">
      <c r="A236" s="16"/>
      <c r="B236" s="32" t="s">
        <v>555</v>
      </c>
      <c r="C236" s="30"/>
      <c r="D236" s="48"/>
      <c r="E236" s="30"/>
      <c r="F236" s="170"/>
      <c r="G236" s="30"/>
      <c r="H236" s="48"/>
      <c r="I236" s="30"/>
      <c r="J236" s="170"/>
      <c r="K236" s="30"/>
      <c r="L236" s="48"/>
      <c r="M236" s="30"/>
      <c r="N236" s="170"/>
      <c r="O236" s="30"/>
      <c r="P236" s="48"/>
      <c r="Q236" s="30"/>
      <c r="R236" s="170"/>
      <c r="S236" s="30"/>
      <c r="T236" s="48"/>
      <c r="U236" s="30"/>
      <c r="V236" s="170"/>
      <c r="W236" s="30"/>
      <c r="X236" s="48"/>
      <c r="Y236" s="30"/>
    </row>
    <row r="237" spans="1:25" ht="26.25" x14ac:dyDescent="0.25">
      <c r="A237" s="16"/>
      <c r="B237" s="33" t="s">
        <v>556</v>
      </c>
      <c r="C237" s="42"/>
      <c r="D237" s="56" t="s">
        <v>184</v>
      </c>
      <c r="E237" s="27"/>
      <c r="F237" s="169"/>
      <c r="G237" s="42"/>
      <c r="H237" s="56" t="s">
        <v>557</v>
      </c>
      <c r="I237" s="27" t="s">
        <v>239</v>
      </c>
      <c r="J237" s="169"/>
      <c r="K237" s="42"/>
      <c r="L237" s="56" t="s">
        <v>184</v>
      </c>
      <c r="M237" s="27"/>
      <c r="N237" s="169"/>
      <c r="O237" s="42"/>
      <c r="P237" s="56" t="s">
        <v>558</v>
      </c>
      <c r="Q237" s="27" t="s">
        <v>239</v>
      </c>
      <c r="R237" s="169"/>
      <c r="S237" s="42"/>
      <c r="T237" s="56" t="s">
        <v>184</v>
      </c>
      <c r="U237" s="27"/>
      <c r="V237" s="169"/>
      <c r="W237" s="42"/>
      <c r="X237" s="56" t="s">
        <v>559</v>
      </c>
      <c r="Y237" s="27" t="s">
        <v>239</v>
      </c>
    </row>
    <row r="238" spans="1:25" x14ac:dyDescent="0.25">
      <c r="A238" s="16"/>
      <c r="B238" s="44" t="s">
        <v>560</v>
      </c>
      <c r="C238" s="175"/>
      <c r="D238" s="176" t="s">
        <v>184</v>
      </c>
      <c r="E238" s="30"/>
      <c r="F238" s="170"/>
      <c r="G238" s="175"/>
      <c r="H238" s="176" t="s">
        <v>557</v>
      </c>
      <c r="I238" s="30" t="s">
        <v>239</v>
      </c>
      <c r="J238" s="170"/>
      <c r="K238" s="175"/>
      <c r="L238" s="176" t="s">
        <v>184</v>
      </c>
      <c r="M238" s="30"/>
      <c r="N238" s="170"/>
      <c r="O238" s="175"/>
      <c r="P238" s="176" t="s">
        <v>558</v>
      </c>
      <c r="Q238" s="30" t="s">
        <v>239</v>
      </c>
      <c r="R238" s="170"/>
      <c r="S238" s="175"/>
      <c r="T238" s="176" t="s">
        <v>184</v>
      </c>
      <c r="U238" s="30"/>
      <c r="V238" s="170"/>
      <c r="W238" s="175"/>
      <c r="X238" s="176" t="s">
        <v>559</v>
      </c>
      <c r="Y238" s="30" t="s">
        <v>239</v>
      </c>
    </row>
    <row r="239" spans="1:25" ht="26.25" x14ac:dyDescent="0.25">
      <c r="A239" s="16"/>
      <c r="B239" s="28" t="s">
        <v>109</v>
      </c>
      <c r="C239" s="64"/>
      <c r="D239" s="65">
        <v>16317</v>
      </c>
      <c r="E239" s="27"/>
      <c r="F239" s="169"/>
      <c r="G239" s="64"/>
      <c r="H239" s="65">
        <v>16053</v>
      </c>
      <c r="I239" s="27"/>
      <c r="J239" s="169"/>
      <c r="K239" s="64"/>
      <c r="L239" s="65">
        <v>18660</v>
      </c>
      <c r="M239" s="27"/>
      <c r="N239" s="169"/>
      <c r="O239" s="64"/>
      <c r="P239" s="168" t="s">
        <v>561</v>
      </c>
      <c r="Q239" s="27" t="s">
        <v>239</v>
      </c>
      <c r="R239" s="169"/>
      <c r="S239" s="64"/>
      <c r="T239" s="168" t="s">
        <v>516</v>
      </c>
      <c r="U239" s="27" t="s">
        <v>239</v>
      </c>
      <c r="V239" s="169"/>
      <c r="W239" s="64"/>
      <c r="X239" s="168" t="s">
        <v>562</v>
      </c>
      <c r="Y239" s="27" t="s">
        <v>239</v>
      </c>
    </row>
    <row r="240" spans="1:25" ht="26.25" x14ac:dyDescent="0.25">
      <c r="A240" s="16"/>
      <c r="B240" s="29" t="s">
        <v>563</v>
      </c>
      <c r="C240" s="35"/>
      <c r="D240" s="50" t="s">
        <v>184</v>
      </c>
      <c r="E240" s="30"/>
      <c r="F240" s="170"/>
      <c r="G240" s="35"/>
      <c r="H240" s="50" t="s">
        <v>184</v>
      </c>
      <c r="I240" s="30"/>
      <c r="J240" s="170"/>
      <c r="K240" s="35"/>
      <c r="L240" s="50" t="s">
        <v>184</v>
      </c>
      <c r="M240" s="30"/>
      <c r="N240" s="170"/>
      <c r="O240" s="35"/>
      <c r="P240" s="50" t="s">
        <v>564</v>
      </c>
      <c r="Q240" s="30" t="s">
        <v>239</v>
      </c>
      <c r="R240" s="170"/>
      <c r="S240" s="35"/>
      <c r="T240" s="50" t="s">
        <v>184</v>
      </c>
      <c r="U240" s="30"/>
      <c r="V240" s="170"/>
      <c r="W240" s="35"/>
      <c r="X240" s="50" t="s">
        <v>564</v>
      </c>
      <c r="Y240" s="30" t="s">
        <v>239</v>
      </c>
    </row>
    <row r="241" spans="1:25" ht="15.75" thickBot="1" x14ac:dyDescent="0.3">
      <c r="A241" s="16"/>
      <c r="B241" s="28" t="s">
        <v>111</v>
      </c>
      <c r="C241" s="38" t="s">
        <v>224</v>
      </c>
      <c r="D241" s="39">
        <v>16317</v>
      </c>
      <c r="E241" s="27"/>
      <c r="F241" s="169"/>
      <c r="G241" s="38" t="s">
        <v>224</v>
      </c>
      <c r="H241" s="39">
        <v>16053</v>
      </c>
      <c r="I241" s="27"/>
      <c r="J241" s="169"/>
      <c r="K241" s="38" t="s">
        <v>224</v>
      </c>
      <c r="L241" s="39">
        <v>18660</v>
      </c>
      <c r="M241" s="27"/>
      <c r="N241" s="169"/>
      <c r="O241" s="38" t="s">
        <v>224</v>
      </c>
      <c r="P241" s="51" t="s">
        <v>565</v>
      </c>
      <c r="Q241" s="27" t="s">
        <v>239</v>
      </c>
      <c r="R241" s="169"/>
      <c r="S241" s="38" t="s">
        <v>224</v>
      </c>
      <c r="T241" s="51" t="s">
        <v>516</v>
      </c>
      <c r="U241" s="27" t="s">
        <v>239</v>
      </c>
      <c r="V241" s="169"/>
      <c r="W241" s="38" t="s">
        <v>224</v>
      </c>
      <c r="X241" s="51" t="s">
        <v>566</v>
      </c>
      <c r="Y241" s="27" t="s">
        <v>239</v>
      </c>
    </row>
    <row r="242" spans="1:25" ht="15.75" thickTop="1" x14ac:dyDescent="0.25">
      <c r="A242" s="16"/>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x14ac:dyDescent="0.25">
      <c r="A243" s="16"/>
      <c r="B243" s="202"/>
      <c r="C243" s="202"/>
      <c r="D243" s="202"/>
      <c r="E243" s="202"/>
      <c r="F243" s="202"/>
      <c r="G243" s="202"/>
      <c r="H243" s="202"/>
      <c r="I243" s="202"/>
      <c r="J243" s="202"/>
      <c r="K243" s="202"/>
      <c r="L243" s="202"/>
      <c r="M243" s="202"/>
      <c r="N243" s="202"/>
      <c r="O243" s="202"/>
      <c r="P243" s="202"/>
      <c r="Q243" s="202"/>
      <c r="R243" s="202"/>
      <c r="S243" s="202"/>
      <c r="T243" s="202"/>
      <c r="U243" s="202"/>
      <c r="V243" s="202"/>
      <c r="W243" s="202"/>
      <c r="X243" s="202"/>
      <c r="Y243" s="202"/>
    </row>
    <row r="244" spans="1:25" x14ac:dyDescent="0.25">
      <c r="A244" s="16"/>
      <c r="B244" s="184"/>
    </row>
    <row r="245" spans="1:25" ht="140.25" x14ac:dyDescent="0.25">
      <c r="A245" s="16"/>
      <c r="B245" s="180">
        <v>-1</v>
      </c>
      <c r="C245" s="14" t="s">
        <v>567</v>
      </c>
    </row>
    <row r="246" spans="1:25" x14ac:dyDescent="0.25">
      <c r="A246" s="16"/>
      <c r="B246" s="198" t="s">
        <v>468</v>
      </c>
      <c r="C246" s="198"/>
      <c r="D246" s="198"/>
      <c r="E246" s="198"/>
      <c r="F246" s="198"/>
      <c r="G246" s="198"/>
      <c r="H246" s="198"/>
      <c r="I246" s="198"/>
      <c r="J246" s="198"/>
      <c r="K246" s="198"/>
      <c r="L246" s="198"/>
      <c r="M246" s="198"/>
      <c r="N246" s="198"/>
      <c r="O246" s="198"/>
      <c r="P246" s="198"/>
      <c r="Q246" s="198"/>
      <c r="R246" s="198"/>
      <c r="S246" s="198"/>
      <c r="T246" s="198"/>
      <c r="U246" s="198"/>
      <c r="V246" s="198"/>
      <c r="W246" s="198"/>
      <c r="X246" s="198"/>
      <c r="Y246" s="198"/>
    </row>
    <row r="247" spans="1:25" x14ac:dyDescent="0.25">
      <c r="A247" s="16"/>
      <c r="B247" s="198" t="s">
        <v>554</v>
      </c>
      <c r="C247" s="198"/>
      <c r="D247" s="198"/>
      <c r="E247" s="198"/>
      <c r="F247" s="198"/>
      <c r="G247" s="198"/>
      <c r="H247" s="198"/>
      <c r="I247" s="198"/>
      <c r="J247" s="198"/>
      <c r="K247" s="198"/>
      <c r="L247" s="198"/>
      <c r="M247" s="198"/>
      <c r="N247" s="198"/>
      <c r="O247" s="198"/>
      <c r="P247" s="198"/>
      <c r="Q247" s="198"/>
      <c r="R247" s="198"/>
      <c r="S247" s="198"/>
      <c r="T247" s="198"/>
      <c r="U247" s="198"/>
      <c r="V247" s="198"/>
      <c r="W247" s="198"/>
      <c r="X247" s="198"/>
      <c r="Y247" s="198"/>
    </row>
    <row r="248" spans="1:25" x14ac:dyDescent="0.25">
      <c r="A248" s="16"/>
      <c r="B248" s="198" t="s">
        <v>524</v>
      </c>
      <c r="C248" s="198"/>
      <c r="D248" s="198"/>
      <c r="E248" s="198"/>
      <c r="F248" s="198"/>
      <c r="G248" s="198"/>
      <c r="H248" s="198"/>
      <c r="I248" s="198"/>
      <c r="J248" s="198"/>
      <c r="K248" s="198"/>
      <c r="L248" s="198"/>
      <c r="M248" s="198"/>
      <c r="N248" s="198"/>
      <c r="O248" s="198"/>
      <c r="P248" s="198"/>
      <c r="Q248" s="198"/>
      <c r="R248" s="198"/>
      <c r="S248" s="198"/>
      <c r="T248" s="198"/>
      <c r="U248" s="198"/>
      <c r="V248" s="198"/>
      <c r="W248" s="198"/>
      <c r="X248" s="198"/>
      <c r="Y248" s="198"/>
    </row>
    <row r="249" spans="1:25" x14ac:dyDescent="0.25">
      <c r="A249" s="16"/>
      <c r="B249" s="198" t="s">
        <v>471</v>
      </c>
      <c r="C249" s="198"/>
      <c r="D249" s="198"/>
      <c r="E249" s="198"/>
      <c r="F249" s="198"/>
      <c r="G249" s="198"/>
      <c r="H249" s="198"/>
      <c r="I249" s="198"/>
      <c r="J249" s="198"/>
      <c r="K249" s="198"/>
      <c r="L249" s="198"/>
      <c r="M249" s="198"/>
      <c r="N249" s="198"/>
      <c r="O249" s="198"/>
      <c r="P249" s="198"/>
      <c r="Q249" s="198"/>
      <c r="R249" s="198"/>
      <c r="S249" s="198"/>
      <c r="T249" s="198"/>
      <c r="U249" s="198"/>
      <c r="V249" s="198"/>
      <c r="W249" s="198"/>
      <c r="X249" s="198"/>
      <c r="Y249" s="198"/>
    </row>
    <row r="250" spans="1:25" x14ac:dyDescent="0.25">
      <c r="A250" s="16"/>
      <c r="B250" s="198" t="s">
        <v>221</v>
      </c>
      <c r="C250" s="198"/>
      <c r="D250" s="198"/>
      <c r="E250" s="198"/>
      <c r="F250" s="198"/>
      <c r="G250" s="198"/>
      <c r="H250" s="198"/>
      <c r="I250" s="198"/>
      <c r="J250" s="198"/>
      <c r="K250" s="198"/>
      <c r="L250" s="198"/>
      <c r="M250" s="198"/>
      <c r="N250" s="198"/>
      <c r="O250" s="198"/>
      <c r="P250" s="198"/>
      <c r="Q250" s="198"/>
      <c r="R250" s="198"/>
      <c r="S250" s="198"/>
      <c r="T250" s="198"/>
      <c r="U250" s="198"/>
      <c r="V250" s="198"/>
      <c r="W250" s="198"/>
      <c r="X250" s="198"/>
      <c r="Y250" s="198"/>
    </row>
    <row r="251" spans="1:25" ht="15.75" x14ac:dyDescent="0.25">
      <c r="A251" s="16"/>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row>
    <row r="252" spans="1:25" x14ac:dyDescent="0.25">
      <c r="A252" s="16"/>
      <c r="B252" s="85"/>
      <c r="C252" s="53" t="s">
        <v>473</v>
      </c>
      <c r="D252" s="53"/>
      <c r="E252" s="23"/>
      <c r="F252" s="22"/>
      <c r="G252" s="53" t="s">
        <v>503</v>
      </c>
      <c r="H252" s="53"/>
      <c r="I252" s="23"/>
      <c r="J252" s="22"/>
      <c r="K252" s="53" t="s">
        <v>475</v>
      </c>
      <c r="L252" s="53"/>
      <c r="M252" s="23"/>
      <c r="N252" s="22"/>
      <c r="O252" s="53" t="s">
        <v>476</v>
      </c>
      <c r="P252" s="53"/>
      <c r="Q252" s="23"/>
      <c r="R252" s="22"/>
      <c r="S252" s="53" t="s">
        <v>477</v>
      </c>
      <c r="T252" s="53"/>
      <c r="U252" s="23"/>
      <c r="V252" s="22"/>
      <c r="W252" s="53" t="s">
        <v>478</v>
      </c>
      <c r="X252" s="53"/>
      <c r="Y252" s="23"/>
    </row>
    <row r="253" spans="1:25" x14ac:dyDescent="0.25">
      <c r="A253" s="16"/>
      <c r="B253" s="28" t="s">
        <v>97</v>
      </c>
      <c r="C253" s="64" t="s">
        <v>224</v>
      </c>
      <c r="D253" s="168" t="s">
        <v>528</v>
      </c>
      <c r="E253" s="27" t="s">
        <v>239</v>
      </c>
      <c r="F253" s="169"/>
      <c r="G253" s="64" t="s">
        <v>224</v>
      </c>
      <c r="H253" s="168" t="s">
        <v>528</v>
      </c>
      <c r="I253" s="27" t="s">
        <v>239</v>
      </c>
      <c r="J253" s="169"/>
      <c r="K253" s="64" t="s">
        <v>224</v>
      </c>
      <c r="L253" s="168" t="s">
        <v>535</v>
      </c>
      <c r="M253" s="27" t="s">
        <v>239</v>
      </c>
      <c r="N253" s="169"/>
      <c r="O253" s="64" t="s">
        <v>224</v>
      </c>
      <c r="P253" s="65">
        <v>8910</v>
      </c>
      <c r="Q253" s="27"/>
      <c r="R253" s="169"/>
      <c r="S253" s="64" t="s">
        <v>224</v>
      </c>
      <c r="T253" s="168" t="s">
        <v>529</v>
      </c>
      <c r="U253" s="27" t="s">
        <v>239</v>
      </c>
      <c r="V253" s="169"/>
      <c r="W253" s="64" t="s">
        <v>224</v>
      </c>
      <c r="X253" s="168" t="s">
        <v>268</v>
      </c>
      <c r="Y253" s="27" t="s">
        <v>239</v>
      </c>
    </row>
    <row r="254" spans="1:25" x14ac:dyDescent="0.25">
      <c r="A254" s="16"/>
      <c r="B254" s="32" t="s">
        <v>104</v>
      </c>
      <c r="C254" s="30"/>
      <c r="D254" s="48"/>
      <c r="E254" s="30"/>
      <c r="F254" s="170"/>
      <c r="G254" s="30"/>
      <c r="H254" s="48"/>
      <c r="I254" s="30"/>
      <c r="J254" s="170"/>
      <c r="K254" s="30"/>
      <c r="L254" s="48"/>
      <c r="M254" s="30"/>
      <c r="N254" s="170"/>
      <c r="O254" s="30"/>
      <c r="P254" s="48"/>
      <c r="Q254" s="30"/>
      <c r="R254" s="170"/>
      <c r="S254" s="30"/>
      <c r="T254" s="48"/>
      <c r="U254" s="30"/>
      <c r="V254" s="170"/>
      <c r="W254" s="30"/>
      <c r="X254" s="48"/>
      <c r="Y254" s="30"/>
    </row>
    <row r="255" spans="1:25" ht="26.25" x14ac:dyDescent="0.25">
      <c r="A255" s="16"/>
      <c r="B255" s="33" t="s">
        <v>556</v>
      </c>
      <c r="C255" s="27"/>
      <c r="D255" s="49" t="s">
        <v>184</v>
      </c>
      <c r="E255" s="27"/>
      <c r="F255" s="169"/>
      <c r="G255" s="27"/>
      <c r="H255" s="49" t="s">
        <v>568</v>
      </c>
      <c r="I255" s="27" t="s">
        <v>239</v>
      </c>
      <c r="J255" s="169"/>
      <c r="K255" s="27"/>
      <c r="L255" s="49" t="s">
        <v>184</v>
      </c>
      <c r="M255" s="27"/>
      <c r="N255" s="169"/>
      <c r="O255" s="27"/>
      <c r="P255" s="34">
        <v>9712</v>
      </c>
      <c r="Q255" s="27"/>
      <c r="R255" s="169"/>
      <c r="S255" s="27"/>
      <c r="T255" s="49" t="s">
        <v>184</v>
      </c>
      <c r="U255" s="27"/>
      <c r="V255" s="169"/>
      <c r="W255" s="27"/>
      <c r="X255" s="34">
        <v>9511</v>
      </c>
      <c r="Y255" s="27"/>
    </row>
    <row r="256" spans="1:25" ht="26.25" x14ac:dyDescent="0.25">
      <c r="A256" s="16"/>
      <c r="B256" s="29" t="s">
        <v>569</v>
      </c>
      <c r="C256" s="35"/>
      <c r="D256" s="50" t="s">
        <v>184</v>
      </c>
      <c r="E256" s="30"/>
      <c r="F256" s="170"/>
      <c r="G256" s="35"/>
      <c r="H256" s="50">
        <v>36</v>
      </c>
      <c r="I256" s="30"/>
      <c r="J256" s="170"/>
      <c r="K256" s="35"/>
      <c r="L256" s="50" t="s">
        <v>184</v>
      </c>
      <c r="M256" s="30"/>
      <c r="N256" s="170"/>
      <c r="O256" s="35"/>
      <c r="P256" s="50" t="s">
        <v>570</v>
      </c>
      <c r="Q256" s="30" t="s">
        <v>239</v>
      </c>
      <c r="R256" s="170"/>
      <c r="S256" s="35"/>
      <c r="T256" s="50" t="s">
        <v>184</v>
      </c>
      <c r="U256" s="30"/>
      <c r="V256" s="170"/>
      <c r="W256" s="35"/>
      <c r="X256" s="50" t="s">
        <v>571</v>
      </c>
      <c r="Y256" s="30" t="s">
        <v>239</v>
      </c>
    </row>
    <row r="257" spans="1:25" ht="26.25" x14ac:dyDescent="0.25">
      <c r="A257" s="16"/>
      <c r="B257" s="33" t="s">
        <v>108</v>
      </c>
      <c r="C257" s="171"/>
      <c r="D257" s="172" t="s">
        <v>184</v>
      </c>
      <c r="E257" s="27"/>
      <c r="F257" s="169"/>
      <c r="G257" s="171"/>
      <c r="H257" s="172" t="s">
        <v>572</v>
      </c>
      <c r="I257" s="27" t="s">
        <v>239</v>
      </c>
      <c r="J257" s="169"/>
      <c r="K257" s="171"/>
      <c r="L257" s="172" t="s">
        <v>184</v>
      </c>
      <c r="M257" s="27"/>
      <c r="N257" s="169"/>
      <c r="O257" s="171"/>
      <c r="P257" s="173">
        <v>9411</v>
      </c>
      <c r="Q257" s="27"/>
      <c r="R257" s="169"/>
      <c r="S257" s="171"/>
      <c r="T257" s="172" t="s">
        <v>184</v>
      </c>
      <c r="U257" s="27"/>
      <c r="V257" s="169"/>
      <c r="W257" s="171"/>
      <c r="X257" s="173">
        <v>9246</v>
      </c>
      <c r="Y257" s="27"/>
    </row>
    <row r="258" spans="1:25" ht="26.25" x14ac:dyDescent="0.25">
      <c r="A258" s="16"/>
      <c r="B258" s="32" t="s">
        <v>109</v>
      </c>
      <c r="C258" s="57"/>
      <c r="D258" s="59" t="s">
        <v>528</v>
      </c>
      <c r="E258" s="30" t="s">
        <v>239</v>
      </c>
      <c r="F258" s="170"/>
      <c r="G258" s="57"/>
      <c r="H258" s="59" t="s">
        <v>573</v>
      </c>
      <c r="I258" s="30" t="s">
        <v>239</v>
      </c>
      <c r="J258" s="170"/>
      <c r="K258" s="57"/>
      <c r="L258" s="59" t="s">
        <v>535</v>
      </c>
      <c r="M258" s="30" t="s">
        <v>239</v>
      </c>
      <c r="N258" s="170"/>
      <c r="O258" s="57"/>
      <c r="P258" s="58">
        <v>18321</v>
      </c>
      <c r="Q258" s="30"/>
      <c r="R258" s="170"/>
      <c r="S258" s="57"/>
      <c r="T258" s="59" t="s">
        <v>529</v>
      </c>
      <c r="U258" s="30" t="s">
        <v>239</v>
      </c>
      <c r="V258" s="170"/>
      <c r="W258" s="57"/>
      <c r="X258" s="58">
        <v>3648</v>
      </c>
      <c r="Y258" s="30"/>
    </row>
    <row r="259" spans="1:25" ht="26.25" x14ac:dyDescent="0.25">
      <c r="A259" s="16"/>
      <c r="B259" s="33" t="s">
        <v>574</v>
      </c>
      <c r="C259" s="42"/>
      <c r="D259" s="56" t="s">
        <v>184</v>
      </c>
      <c r="E259" s="27"/>
      <c r="F259" s="169"/>
      <c r="G259" s="42"/>
      <c r="H259" s="56" t="s">
        <v>184</v>
      </c>
      <c r="I259" s="27"/>
      <c r="J259" s="169"/>
      <c r="K259" s="42"/>
      <c r="L259" s="56" t="s">
        <v>184</v>
      </c>
      <c r="M259" s="27"/>
      <c r="N259" s="169"/>
      <c r="O259" s="42"/>
      <c r="P259" s="56">
        <v>178</v>
      </c>
      <c r="Q259" s="27"/>
      <c r="R259" s="169"/>
      <c r="S259" s="42"/>
      <c r="T259" s="56" t="s">
        <v>184</v>
      </c>
      <c r="U259" s="27"/>
      <c r="V259" s="169"/>
      <c r="W259" s="42"/>
      <c r="X259" s="56">
        <v>178</v>
      </c>
      <c r="Y259" s="27"/>
    </row>
    <row r="260" spans="1:25" ht="15.75" thickBot="1" x14ac:dyDescent="0.3">
      <c r="A260" s="16"/>
      <c r="B260" s="32" t="s">
        <v>111</v>
      </c>
      <c r="C260" s="45" t="s">
        <v>224</v>
      </c>
      <c r="D260" s="60" t="s">
        <v>528</v>
      </c>
      <c r="E260" s="30" t="s">
        <v>239</v>
      </c>
      <c r="F260" s="170"/>
      <c r="G260" s="45" t="s">
        <v>224</v>
      </c>
      <c r="H260" s="60" t="s">
        <v>573</v>
      </c>
      <c r="I260" s="30" t="s">
        <v>239</v>
      </c>
      <c r="J260" s="170"/>
      <c r="K260" s="45" t="s">
        <v>224</v>
      </c>
      <c r="L260" s="60" t="s">
        <v>535</v>
      </c>
      <c r="M260" s="30" t="s">
        <v>239</v>
      </c>
      <c r="N260" s="170"/>
      <c r="O260" s="45" t="s">
        <v>224</v>
      </c>
      <c r="P260" s="46">
        <v>18499</v>
      </c>
      <c r="Q260" s="30"/>
      <c r="R260" s="170"/>
      <c r="S260" s="45" t="s">
        <v>224</v>
      </c>
      <c r="T260" s="60" t="s">
        <v>529</v>
      </c>
      <c r="U260" s="30" t="s">
        <v>239</v>
      </c>
      <c r="V260" s="170"/>
      <c r="W260" s="45" t="s">
        <v>224</v>
      </c>
      <c r="X260" s="46">
        <v>3826</v>
      </c>
      <c r="Y260" s="30"/>
    </row>
    <row r="261" spans="1:25" ht="15.75" thickTop="1" x14ac:dyDescent="0.25">
      <c r="A261" s="16"/>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row>
    <row r="262" spans="1:25" x14ac:dyDescent="0.25">
      <c r="A262" s="16"/>
      <c r="B262" s="200"/>
      <c r="C262" s="200"/>
      <c r="D262" s="200"/>
      <c r="E262" s="200"/>
      <c r="F262" s="200"/>
      <c r="G262" s="200"/>
      <c r="H262" s="200"/>
      <c r="I262" s="200"/>
      <c r="J262" s="200"/>
      <c r="K262" s="200"/>
      <c r="L262" s="200"/>
      <c r="M262" s="200"/>
      <c r="N262" s="200"/>
      <c r="O262" s="200"/>
      <c r="P262" s="200"/>
      <c r="Q262" s="200"/>
      <c r="R262" s="200"/>
      <c r="S262" s="200"/>
      <c r="T262" s="200"/>
      <c r="U262" s="200"/>
      <c r="V262" s="200"/>
      <c r="W262" s="200"/>
      <c r="X262" s="200"/>
      <c r="Y262" s="200"/>
    </row>
    <row r="263" spans="1:25" x14ac:dyDescent="0.25">
      <c r="A263" s="16"/>
      <c r="B263" s="184"/>
    </row>
    <row r="264" spans="1:25" ht="140.25" x14ac:dyDescent="0.25">
      <c r="A264" s="16"/>
      <c r="B264" s="180">
        <v>-1</v>
      </c>
      <c r="C264" s="14" t="s">
        <v>567</v>
      </c>
    </row>
    <row r="265" spans="1:25" x14ac:dyDescent="0.25">
      <c r="A265" s="16"/>
      <c r="B265" s="198" t="s">
        <v>468</v>
      </c>
      <c r="C265" s="198"/>
      <c r="D265" s="198"/>
      <c r="E265" s="198"/>
      <c r="F265" s="198"/>
      <c r="G265" s="198"/>
      <c r="H265" s="198"/>
      <c r="I265" s="198"/>
      <c r="J265" s="198"/>
      <c r="K265" s="198"/>
      <c r="L265" s="198"/>
      <c r="M265" s="198"/>
      <c r="N265" s="198"/>
      <c r="O265" s="198"/>
      <c r="P265" s="198"/>
      <c r="Q265" s="198"/>
      <c r="R265" s="198"/>
      <c r="S265" s="198"/>
      <c r="T265" s="198"/>
      <c r="U265" s="198"/>
      <c r="V265" s="198"/>
      <c r="W265" s="198"/>
      <c r="X265" s="198"/>
      <c r="Y265" s="198"/>
    </row>
    <row r="266" spans="1:25" x14ac:dyDescent="0.25">
      <c r="A266" s="16"/>
      <c r="B266" s="198" t="s">
        <v>554</v>
      </c>
      <c r="C266" s="198"/>
      <c r="D266" s="198"/>
      <c r="E266" s="198"/>
      <c r="F266" s="198"/>
      <c r="G266" s="198"/>
      <c r="H266" s="198"/>
      <c r="I266" s="198"/>
      <c r="J266" s="198"/>
      <c r="K266" s="198"/>
      <c r="L266" s="198"/>
      <c r="M266" s="198"/>
      <c r="N266" s="198"/>
      <c r="O266" s="198"/>
      <c r="P266" s="198"/>
      <c r="Q266" s="198"/>
      <c r="R266" s="198"/>
      <c r="S266" s="198"/>
      <c r="T266" s="198"/>
      <c r="U266" s="198"/>
      <c r="V266" s="198"/>
      <c r="W266" s="198"/>
      <c r="X266" s="198"/>
      <c r="Y266" s="198"/>
    </row>
    <row r="267" spans="1:25" x14ac:dyDescent="0.25">
      <c r="A267" s="16"/>
      <c r="B267" s="198" t="s">
        <v>537</v>
      </c>
      <c r="C267" s="198"/>
      <c r="D267" s="198"/>
      <c r="E267" s="198"/>
      <c r="F267" s="198"/>
      <c r="G267" s="198"/>
      <c r="H267" s="198"/>
      <c r="I267" s="198"/>
      <c r="J267" s="198"/>
      <c r="K267" s="198"/>
      <c r="L267" s="198"/>
      <c r="M267" s="198"/>
      <c r="N267" s="198"/>
      <c r="O267" s="198"/>
      <c r="P267" s="198"/>
      <c r="Q267" s="198"/>
      <c r="R267" s="198"/>
      <c r="S267" s="198"/>
      <c r="T267" s="198"/>
      <c r="U267" s="198"/>
      <c r="V267" s="198"/>
      <c r="W267" s="198"/>
      <c r="X267" s="198"/>
      <c r="Y267" s="198"/>
    </row>
    <row r="268" spans="1:25" x14ac:dyDescent="0.25">
      <c r="A268" s="16"/>
      <c r="B268" s="198" t="s">
        <v>471</v>
      </c>
      <c r="C268" s="198"/>
      <c r="D268" s="198"/>
      <c r="E268" s="198"/>
      <c r="F268" s="198"/>
      <c r="G268" s="198"/>
      <c r="H268" s="198"/>
      <c r="I268" s="198"/>
      <c r="J268" s="198"/>
      <c r="K268" s="198"/>
      <c r="L268" s="198"/>
      <c r="M268" s="198"/>
      <c r="N268" s="198"/>
      <c r="O268" s="198"/>
      <c r="P268" s="198"/>
      <c r="Q268" s="198"/>
      <c r="R268" s="198"/>
      <c r="S268" s="198"/>
      <c r="T268" s="198"/>
      <c r="U268" s="198"/>
      <c r="V268" s="198"/>
      <c r="W268" s="198"/>
      <c r="X268" s="198"/>
      <c r="Y268" s="198"/>
    </row>
    <row r="269" spans="1:25" x14ac:dyDescent="0.25">
      <c r="A269" s="16"/>
      <c r="B269" s="198" t="s">
        <v>221</v>
      </c>
      <c r="C269" s="198"/>
      <c r="D269" s="198"/>
      <c r="E269" s="198"/>
      <c r="F269" s="198"/>
      <c r="G269" s="198"/>
      <c r="H269" s="198"/>
      <c r="I269" s="198"/>
      <c r="J269" s="198"/>
      <c r="K269" s="198"/>
      <c r="L269" s="198"/>
      <c r="M269" s="198"/>
      <c r="N269" s="198"/>
      <c r="O269" s="198"/>
      <c r="P269" s="198"/>
      <c r="Q269" s="198"/>
      <c r="R269" s="198"/>
      <c r="S269" s="198"/>
      <c r="T269" s="198"/>
      <c r="U269" s="198"/>
      <c r="V269" s="198"/>
      <c r="W269" s="198"/>
      <c r="X269" s="198"/>
      <c r="Y269" s="198"/>
    </row>
    <row r="270" spans="1:25" x14ac:dyDescent="0.25">
      <c r="A270" s="16"/>
      <c r="B270" s="201"/>
      <c r="C270" s="201"/>
      <c r="D270" s="201"/>
      <c r="E270" s="201"/>
      <c r="F270" s="201"/>
      <c r="G270" s="201"/>
      <c r="H270" s="201"/>
      <c r="I270" s="201"/>
      <c r="J270" s="201"/>
      <c r="K270" s="201"/>
      <c r="L270" s="201"/>
      <c r="M270" s="201"/>
      <c r="N270" s="201"/>
      <c r="O270" s="201"/>
      <c r="P270" s="201"/>
      <c r="Q270" s="201"/>
      <c r="R270" s="201"/>
      <c r="S270" s="201"/>
      <c r="T270" s="201"/>
      <c r="U270" s="201"/>
      <c r="V270" s="201"/>
      <c r="W270" s="201"/>
      <c r="X270" s="201"/>
      <c r="Y270" s="201"/>
    </row>
    <row r="271" spans="1:25" ht="16.5" x14ac:dyDescent="0.25">
      <c r="A271" s="16"/>
      <c r="B271" s="183"/>
      <c r="C271" s="53" t="s">
        <v>473</v>
      </c>
      <c r="D271" s="53"/>
      <c r="E271" s="23"/>
      <c r="F271" s="22"/>
      <c r="G271" s="53" t="s">
        <v>503</v>
      </c>
      <c r="H271" s="53"/>
      <c r="I271" s="23"/>
      <c r="J271" s="22"/>
      <c r="K271" s="53" t="s">
        <v>475</v>
      </c>
      <c r="L271" s="53"/>
      <c r="M271" s="23"/>
      <c r="N271" s="22"/>
      <c r="O271" s="53" t="s">
        <v>476</v>
      </c>
      <c r="P271" s="53"/>
      <c r="Q271" s="23"/>
      <c r="R271" s="22"/>
      <c r="S271" s="53" t="s">
        <v>477</v>
      </c>
      <c r="T271" s="53"/>
      <c r="U271" s="23"/>
      <c r="V271" s="22"/>
      <c r="W271" s="53" t="s">
        <v>478</v>
      </c>
      <c r="X271" s="53"/>
      <c r="Y271" s="23"/>
    </row>
    <row r="272" spans="1:25" x14ac:dyDescent="0.25">
      <c r="A272" s="16"/>
      <c r="B272" s="28" t="s">
        <v>523</v>
      </c>
      <c r="C272" s="64" t="s">
        <v>224</v>
      </c>
      <c r="D272" s="65">
        <v>18991</v>
      </c>
      <c r="E272" s="27"/>
      <c r="F272" s="169"/>
      <c r="G272" s="64" t="s">
        <v>224</v>
      </c>
      <c r="H272" s="65">
        <v>18991</v>
      </c>
      <c r="I272" s="27"/>
      <c r="J272" s="169"/>
      <c r="K272" s="64" t="s">
        <v>224</v>
      </c>
      <c r="L272" s="65">
        <v>69413</v>
      </c>
      <c r="M272" s="27"/>
      <c r="N272" s="169"/>
      <c r="O272" s="64" t="s">
        <v>224</v>
      </c>
      <c r="P272" s="65">
        <v>32316</v>
      </c>
      <c r="Q272" s="27"/>
      <c r="R272" s="169"/>
      <c r="S272" s="64" t="s">
        <v>224</v>
      </c>
      <c r="T272" s="168" t="s">
        <v>540</v>
      </c>
      <c r="U272" s="27" t="s">
        <v>239</v>
      </c>
      <c r="V272" s="169"/>
      <c r="W272" s="64" t="s">
        <v>224</v>
      </c>
      <c r="X272" s="65">
        <v>19849</v>
      </c>
      <c r="Y272" s="27"/>
    </row>
    <row r="273" spans="1:25" x14ac:dyDescent="0.25">
      <c r="A273" s="16"/>
      <c r="B273" s="32" t="s">
        <v>555</v>
      </c>
      <c r="C273" s="30"/>
      <c r="D273" s="48"/>
      <c r="E273" s="30"/>
      <c r="F273" s="170"/>
      <c r="G273" s="30"/>
      <c r="H273" s="48"/>
      <c r="I273" s="30"/>
      <c r="J273" s="170"/>
      <c r="K273" s="30"/>
      <c r="L273" s="48"/>
      <c r="M273" s="30"/>
      <c r="N273" s="170"/>
      <c r="O273" s="30"/>
      <c r="P273" s="48"/>
      <c r="Q273" s="30"/>
      <c r="R273" s="170"/>
      <c r="S273" s="30"/>
      <c r="T273" s="48"/>
      <c r="U273" s="30"/>
      <c r="V273" s="170"/>
      <c r="W273" s="30"/>
      <c r="X273" s="48"/>
      <c r="Y273" s="30"/>
    </row>
    <row r="274" spans="1:25" ht="26.25" x14ac:dyDescent="0.25">
      <c r="A274" s="16"/>
      <c r="B274" s="33" t="s">
        <v>556</v>
      </c>
      <c r="C274" s="42"/>
      <c r="D274" s="56" t="s">
        <v>184</v>
      </c>
      <c r="E274" s="27"/>
      <c r="F274" s="169"/>
      <c r="G274" s="42"/>
      <c r="H274" s="56" t="s">
        <v>575</v>
      </c>
      <c r="I274" s="27" t="s">
        <v>239</v>
      </c>
      <c r="J274" s="169"/>
      <c r="K274" s="42"/>
      <c r="L274" s="56" t="s">
        <v>184</v>
      </c>
      <c r="M274" s="27"/>
      <c r="N274" s="169"/>
      <c r="O274" s="42"/>
      <c r="P274" s="56" t="s">
        <v>576</v>
      </c>
      <c r="Q274" s="27" t="s">
        <v>239</v>
      </c>
      <c r="R274" s="169"/>
      <c r="S274" s="42"/>
      <c r="T274" s="56" t="s">
        <v>184</v>
      </c>
      <c r="U274" s="27"/>
      <c r="V274" s="169"/>
      <c r="W274" s="42"/>
      <c r="X274" s="56" t="s">
        <v>577</v>
      </c>
      <c r="Y274" s="27" t="s">
        <v>239</v>
      </c>
    </row>
    <row r="275" spans="1:25" x14ac:dyDescent="0.25">
      <c r="A275" s="16"/>
      <c r="B275" s="44" t="s">
        <v>560</v>
      </c>
      <c r="C275" s="175"/>
      <c r="D275" s="176" t="s">
        <v>184</v>
      </c>
      <c r="E275" s="30"/>
      <c r="F275" s="170"/>
      <c r="G275" s="175"/>
      <c r="H275" s="176" t="s">
        <v>575</v>
      </c>
      <c r="I275" s="30" t="s">
        <v>239</v>
      </c>
      <c r="J275" s="170"/>
      <c r="K275" s="175"/>
      <c r="L275" s="176" t="s">
        <v>184</v>
      </c>
      <c r="M275" s="30"/>
      <c r="N275" s="170"/>
      <c r="O275" s="175"/>
      <c r="P275" s="176" t="s">
        <v>576</v>
      </c>
      <c r="Q275" s="30" t="s">
        <v>239</v>
      </c>
      <c r="R275" s="170"/>
      <c r="S275" s="175"/>
      <c r="T275" s="176" t="s">
        <v>184</v>
      </c>
      <c r="U275" s="30"/>
      <c r="V275" s="170"/>
      <c r="W275" s="175"/>
      <c r="X275" s="176" t="s">
        <v>577</v>
      </c>
      <c r="Y275" s="30" t="s">
        <v>239</v>
      </c>
    </row>
    <row r="276" spans="1:25" ht="26.25" x14ac:dyDescent="0.25">
      <c r="A276" s="16"/>
      <c r="B276" s="28" t="s">
        <v>109</v>
      </c>
      <c r="C276" s="64"/>
      <c r="D276" s="65">
        <v>18991</v>
      </c>
      <c r="E276" s="27"/>
      <c r="F276" s="169"/>
      <c r="G276" s="64"/>
      <c r="H276" s="65">
        <v>18459</v>
      </c>
      <c r="I276" s="27"/>
      <c r="J276" s="169"/>
      <c r="K276" s="64"/>
      <c r="L276" s="65">
        <v>69413</v>
      </c>
      <c r="M276" s="27"/>
      <c r="N276" s="169"/>
      <c r="O276" s="64"/>
      <c r="P276" s="65">
        <v>7197</v>
      </c>
      <c r="Q276" s="27"/>
      <c r="R276" s="169"/>
      <c r="S276" s="64"/>
      <c r="T276" s="168" t="s">
        <v>540</v>
      </c>
      <c r="U276" s="27" t="s">
        <v>239</v>
      </c>
      <c r="V276" s="169"/>
      <c r="W276" s="64"/>
      <c r="X276" s="168" t="s">
        <v>578</v>
      </c>
      <c r="Y276" s="27" t="s">
        <v>239</v>
      </c>
    </row>
    <row r="277" spans="1:25" ht="26.25" x14ac:dyDescent="0.25">
      <c r="A277" s="16"/>
      <c r="B277" s="29" t="s">
        <v>563</v>
      </c>
      <c r="C277" s="35"/>
      <c r="D277" s="50" t="s">
        <v>184</v>
      </c>
      <c r="E277" s="30"/>
      <c r="F277" s="170"/>
      <c r="G277" s="35"/>
      <c r="H277" s="50" t="s">
        <v>184</v>
      </c>
      <c r="I277" s="30"/>
      <c r="J277" s="170"/>
      <c r="K277" s="35"/>
      <c r="L277" s="50" t="s">
        <v>184</v>
      </c>
      <c r="M277" s="30"/>
      <c r="N277" s="170"/>
      <c r="O277" s="35"/>
      <c r="P277" s="50" t="s">
        <v>579</v>
      </c>
      <c r="Q277" s="30" t="s">
        <v>239</v>
      </c>
      <c r="R277" s="170"/>
      <c r="S277" s="35"/>
      <c r="T277" s="50" t="s">
        <v>184</v>
      </c>
      <c r="U277" s="30"/>
      <c r="V277" s="170"/>
      <c r="W277" s="35"/>
      <c r="X277" s="50" t="s">
        <v>579</v>
      </c>
      <c r="Y277" s="30" t="s">
        <v>239</v>
      </c>
    </row>
    <row r="278" spans="1:25" ht="15.75" thickBot="1" x14ac:dyDescent="0.3">
      <c r="A278" s="16"/>
      <c r="B278" s="28" t="s">
        <v>111</v>
      </c>
      <c r="C278" s="38" t="s">
        <v>224</v>
      </c>
      <c r="D278" s="39">
        <v>18991</v>
      </c>
      <c r="E278" s="27"/>
      <c r="F278" s="169"/>
      <c r="G278" s="38" t="s">
        <v>224</v>
      </c>
      <c r="H278" s="39">
        <v>18459</v>
      </c>
      <c r="I278" s="27"/>
      <c r="J278" s="169"/>
      <c r="K278" s="38" t="s">
        <v>224</v>
      </c>
      <c r="L278" s="39">
        <v>69413</v>
      </c>
      <c r="M278" s="27"/>
      <c r="N278" s="169"/>
      <c r="O278" s="38" t="s">
        <v>224</v>
      </c>
      <c r="P278" s="39">
        <v>5718</v>
      </c>
      <c r="Q278" s="27"/>
      <c r="R278" s="169"/>
      <c r="S278" s="38" t="s">
        <v>224</v>
      </c>
      <c r="T278" s="51" t="s">
        <v>540</v>
      </c>
      <c r="U278" s="27" t="s">
        <v>239</v>
      </c>
      <c r="V278" s="169"/>
      <c r="W278" s="38" t="s">
        <v>224</v>
      </c>
      <c r="X278" s="51" t="s">
        <v>580</v>
      </c>
      <c r="Y278" s="27" t="s">
        <v>239</v>
      </c>
    </row>
    <row r="279" spans="1:25" ht="15.75" thickTop="1" x14ac:dyDescent="0.25">
      <c r="A279" s="16"/>
      <c r="B279" s="19"/>
      <c r="C279" s="19"/>
      <c r="D279" s="19"/>
      <c r="E279" s="19"/>
      <c r="F279" s="19"/>
      <c r="G279" s="19"/>
      <c r="H279" s="19"/>
      <c r="I279" s="19"/>
      <c r="J279" s="19"/>
      <c r="K279" s="19"/>
      <c r="L279" s="19"/>
      <c r="M279" s="19"/>
      <c r="N279" s="19"/>
      <c r="O279" s="19"/>
      <c r="P279" s="19"/>
      <c r="Q279" s="19"/>
      <c r="R279" s="19"/>
      <c r="S279" s="19"/>
      <c r="T279" s="19"/>
      <c r="U279" s="19"/>
      <c r="V279" s="19"/>
      <c r="W279" s="19"/>
      <c r="X279" s="19"/>
      <c r="Y279" s="19"/>
    </row>
    <row r="280" spans="1:25" ht="15.75" x14ac:dyDescent="0.25">
      <c r="A280" s="16"/>
      <c r="B280" s="203"/>
      <c r="C280" s="203"/>
      <c r="D280" s="203"/>
      <c r="E280" s="203"/>
      <c r="F280" s="203"/>
      <c r="G280" s="203"/>
      <c r="H280" s="203"/>
      <c r="I280" s="203"/>
      <c r="J280" s="203"/>
      <c r="K280" s="203"/>
      <c r="L280" s="203"/>
      <c r="M280" s="203"/>
      <c r="N280" s="203"/>
      <c r="O280" s="203"/>
      <c r="P280" s="203"/>
      <c r="Q280" s="203"/>
      <c r="R280" s="203"/>
      <c r="S280" s="203"/>
      <c r="T280" s="203"/>
      <c r="U280" s="203"/>
      <c r="V280" s="203"/>
      <c r="W280" s="203"/>
      <c r="X280" s="203"/>
      <c r="Y280" s="203"/>
    </row>
    <row r="281" spans="1:25" x14ac:dyDescent="0.25">
      <c r="A281" s="16"/>
      <c r="B281" s="185"/>
    </row>
    <row r="282" spans="1:25" x14ac:dyDescent="0.25">
      <c r="A282" s="16"/>
      <c r="B282" s="186"/>
    </row>
    <row r="283" spans="1:25" ht="140.25" x14ac:dyDescent="0.25">
      <c r="A283" s="16"/>
      <c r="B283" s="180">
        <v>-1</v>
      </c>
      <c r="C283" s="14" t="s">
        <v>567</v>
      </c>
    </row>
    <row r="284" spans="1:25" x14ac:dyDescent="0.25">
      <c r="A284" s="16"/>
      <c r="B284" s="198" t="s">
        <v>468</v>
      </c>
      <c r="C284" s="198"/>
      <c r="D284" s="198"/>
      <c r="E284" s="198"/>
      <c r="F284" s="198"/>
      <c r="G284" s="198"/>
      <c r="H284" s="198"/>
      <c r="I284" s="198"/>
      <c r="J284" s="198"/>
      <c r="K284" s="198"/>
      <c r="L284" s="198"/>
      <c r="M284" s="198"/>
      <c r="N284" s="198"/>
      <c r="O284" s="198"/>
      <c r="P284" s="198"/>
      <c r="Q284" s="198"/>
      <c r="R284" s="198"/>
      <c r="S284" s="198"/>
      <c r="T284" s="198"/>
      <c r="U284" s="198"/>
      <c r="V284" s="198"/>
      <c r="W284" s="198"/>
      <c r="X284" s="198"/>
      <c r="Y284" s="198"/>
    </row>
    <row r="285" spans="1:25" x14ac:dyDescent="0.25">
      <c r="A285" s="16"/>
      <c r="B285" s="198" t="s">
        <v>554</v>
      </c>
      <c r="C285" s="198"/>
      <c r="D285" s="198"/>
      <c r="E285" s="198"/>
      <c r="F285" s="198"/>
      <c r="G285" s="198"/>
      <c r="H285" s="198"/>
      <c r="I285" s="198"/>
      <c r="J285" s="198"/>
      <c r="K285" s="198"/>
      <c r="L285" s="198"/>
      <c r="M285" s="198"/>
      <c r="N285" s="198"/>
      <c r="O285" s="198"/>
      <c r="P285" s="198"/>
      <c r="Q285" s="198"/>
      <c r="R285" s="198"/>
      <c r="S285" s="198"/>
      <c r="T285" s="198"/>
      <c r="U285" s="198"/>
      <c r="V285" s="198"/>
      <c r="W285" s="198"/>
      <c r="X285" s="198"/>
      <c r="Y285" s="198"/>
    </row>
    <row r="286" spans="1:25" x14ac:dyDescent="0.25">
      <c r="A286" s="16"/>
      <c r="B286" s="198" t="s">
        <v>543</v>
      </c>
      <c r="C286" s="198"/>
      <c r="D286" s="198"/>
      <c r="E286" s="198"/>
      <c r="F286" s="198"/>
      <c r="G286" s="198"/>
      <c r="H286" s="198"/>
      <c r="I286" s="198"/>
      <c r="J286" s="198"/>
      <c r="K286" s="198"/>
      <c r="L286" s="198"/>
      <c r="M286" s="198"/>
      <c r="N286" s="198"/>
      <c r="O286" s="198"/>
      <c r="P286" s="198"/>
      <c r="Q286" s="198"/>
      <c r="R286" s="198"/>
      <c r="S286" s="198"/>
      <c r="T286" s="198"/>
      <c r="U286" s="198"/>
      <c r="V286" s="198"/>
      <c r="W286" s="198"/>
      <c r="X286" s="198"/>
      <c r="Y286" s="198"/>
    </row>
    <row r="287" spans="1:25" x14ac:dyDescent="0.25">
      <c r="A287" s="16"/>
      <c r="B287" s="198" t="s">
        <v>471</v>
      </c>
      <c r="C287" s="198"/>
      <c r="D287" s="198"/>
      <c r="E287" s="198"/>
      <c r="F287" s="198"/>
      <c r="G287" s="198"/>
      <c r="H287" s="198"/>
      <c r="I287" s="198"/>
      <c r="J287" s="198"/>
      <c r="K287" s="198"/>
      <c r="L287" s="198"/>
      <c r="M287" s="198"/>
      <c r="N287" s="198"/>
      <c r="O287" s="198"/>
      <c r="P287" s="198"/>
      <c r="Q287" s="198"/>
      <c r="R287" s="198"/>
      <c r="S287" s="198"/>
      <c r="T287" s="198"/>
      <c r="U287" s="198"/>
      <c r="V287" s="198"/>
      <c r="W287" s="198"/>
      <c r="X287" s="198"/>
      <c r="Y287" s="198"/>
    </row>
    <row r="288" spans="1:25" x14ac:dyDescent="0.25">
      <c r="A288" s="16"/>
      <c r="B288" s="198" t="s">
        <v>221</v>
      </c>
      <c r="C288" s="198"/>
      <c r="D288" s="198"/>
      <c r="E288" s="198"/>
      <c r="F288" s="198"/>
      <c r="G288" s="198"/>
      <c r="H288" s="198"/>
      <c r="I288" s="198"/>
      <c r="J288" s="198"/>
      <c r="K288" s="198"/>
      <c r="L288" s="198"/>
      <c r="M288" s="198"/>
      <c r="N288" s="198"/>
      <c r="O288" s="198"/>
      <c r="P288" s="198"/>
      <c r="Q288" s="198"/>
      <c r="R288" s="198"/>
      <c r="S288" s="198"/>
      <c r="T288" s="198"/>
      <c r="U288" s="198"/>
      <c r="V288" s="198"/>
      <c r="W288" s="198"/>
      <c r="X288" s="198"/>
      <c r="Y288" s="198"/>
    </row>
    <row r="289" spans="1:25" x14ac:dyDescent="0.25">
      <c r="A289" s="16"/>
      <c r="B289" s="201"/>
      <c r="C289" s="201"/>
      <c r="D289" s="201"/>
      <c r="E289" s="201"/>
      <c r="F289" s="201"/>
      <c r="G289" s="201"/>
      <c r="H289" s="201"/>
      <c r="I289" s="201"/>
      <c r="J289" s="201"/>
      <c r="K289" s="201"/>
      <c r="L289" s="201"/>
      <c r="M289" s="201"/>
      <c r="N289" s="201"/>
      <c r="O289" s="201"/>
      <c r="P289" s="201"/>
      <c r="Q289" s="201"/>
      <c r="R289" s="201"/>
      <c r="S289" s="201"/>
      <c r="T289" s="201"/>
      <c r="U289" s="201"/>
      <c r="V289" s="201"/>
      <c r="W289" s="201"/>
      <c r="X289" s="201"/>
      <c r="Y289" s="201"/>
    </row>
    <row r="290" spans="1:25" ht="16.5" x14ac:dyDescent="0.25">
      <c r="A290" s="16"/>
      <c r="B290" s="183"/>
      <c r="C290" s="53" t="s">
        <v>473</v>
      </c>
      <c r="D290" s="53"/>
      <c r="E290" s="23"/>
      <c r="F290" s="22"/>
      <c r="G290" s="53" t="s">
        <v>503</v>
      </c>
      <c r="H290" s="53"/>
      <c r="I290" s="23"/>
      <c r="J290" s="22"/>
      <c r="K290" s="53" t="s">
        <v>475</v>
      </c>
      <c r="L290" s="53"/>
      <c r="M290" s="23"/>
      <c r="N290" s="22"/>
      <c r="O290" s="53" t="s">
        <v>476</v>
      </c>
      <c r="P290" s="53"/>
      <c r="Q290" s="23"/>
      <c r="R290" s="22"/>
      <c r="S290" s="53" t="s">
        <v>477</v>
      </c>
      <c r="T290" s="53"/>
      <c r="U290" s="23"/>
      <c r="V290" s="22"/>
      <c r="W290" s="53" t="s">
        <v>478</v>
      </c>
      <c r="X290" s="53"/>
      <c r="Y290" s="23"/>
    </row>
    <row r="291" spans="1:25" x14ac:dyDescent="0.25">
      <c r="A291" s="16"/>
      <c r="B291" s="28" t="s">
        <v>97</v>
      </c>
      <c r="C291" s="64" t="s">
        <v>224</v>
      </c>
      <c r="D291" s="168" t="s">
        <v>547</v>
      </c>
      <c r="E291" s="27" t="s">
        <v>239</v>
      </c>
      <c r="F291" s="169"/>
      <c r="G291" s="64" t="s">
        <v>224</v>
      </c>
      <c r="H291" s="168" t="s">
        <v>547</v>
      </c>
      <c r="I291" s="27" t="s">
        <v>239</v>
      </c>
      <c r="J291" s="169"/>
      <c r="K291" s="64" t="s">
        <v>224</v>
      </c>
      <c r="L291" s="65">
        <v>14957</v>
      </c>
      <c r="M291" s="27"/>
      <c r="N291" s="169"/>
      <c r="O291" s="64" t="s">
        <v>224</v>
      </c>
      <c r="P291" s="65">
        <v>26390</v>
      </c>
      <c r="Q291" s="27"/>
      <c r="R291" s="169"/>
      <c r="S291" s="64" t="s">
        <v>224</v>
      </c>
      <c r="T291" s="168" t="s">
        <v>548</v>
      </c>
      <c r="U291" s="27" t="s">
        <v>239</v>
      </c>
      <c r="V291" s="169"/>
      <c r="W291" s="64" t="s">
        <v>224</v>
      </c>
      <c r="X291" s="168" t="s">
        <v>285</v>
      </c>
      <c r="Y291" s="27" t="s">
        <v>239</v>
      </c>
    </row>
    <row r="292" spans="1:25" x14ac:dyDescent="0.25">
      <c r="A292" s="16"/>
      <c r="B292" s="32" t="s">
        <v>104</v>
      </c>
      <c r="C292" s="30"/>
      <c r="D292" s="48"/>
      <c r="E292" s="30"/>
      <c r="F292" s="170"/>
      <c r="G292" s="30"/>
      <c r="H292" s="48"/>
      <c r="I292" s="30"/>
      <c r="J292" s="170"/>
      <c r="K292" s="30"/>
      <c r="L292" s="48"/>
      <c r="M292" s="30"/>
      <c r="N292" s="170"/>
      <c r="O292" s="30"/>
      <c r="P292" s="48"/>
      <c r="Q292" s="30"/>
      <c r="R292" s="170"/>
      <c r="S292" s="30"/>
      <c r="T292" s="48"/>
      <c r="U292" s="30"/>
      <c r="V292" s="170"/>
      <c r="W292" s="30"/>
      <c r="X292" s="48"/>
      <c r="Y292" s="30"/>
    </row>
    <row r="293" spans="1:25" ht="26.25" x14ac:dyDescent="0.25">
      <c r="A293" s="16"/>
      <c r="B293" s="33" t="s">
        <v>556</v>
      </c>
      <c r="C293" s="27"/>
      <c r="D293" s="49" t="s">
        <v>184</v>
      </c>
      <c r="E293" s="27"/>
      <c r="F293" s="169"/>
      <c r="G293" s="27"/>
      <c r="H293" s="49" t="s">
        <v>581</v>
      </c>
      <c r="I293" s="27" t="s">
        <v>239</v>
      </c>
      <c r="J293" s="169"/>
      <c r="K293" s="27"/>
      <c r="L293" s="49" t="s">
        <v>184</v>
      </c>
      <c r="M293" s="27"/>
      <c r="N293" s="169"/>
      <c r="O293" s="27"/>
      <c r="P293" s="49" t="s">
        <v>582</v>
      </c>
      <c r="Q293" s="27" t="s">
        <v>239</v>
      </c>
      <c r="R293" s="169"/>
      <c r="S293" s="27"/>
      <c r="T293" s="49" t="s">
        <v>184</v>
      </c>
      <c r="U293" s="27"/>
      <c r="V293" s="169"/>
      <c r="W293" s="27"/>
      <c r="X293" s="49" t="s">
        <v>583</v>
      </c>
      <c r="Y293" s="27" t="s">
        <v>239</v>
      </c>
    </row>
    <row r="294" spans="1:25" ht="26.25" x14ac:dyDescent="0.25">
      <c r="A294" s="16"/>
      <c r="B294" s="29" t="s">
        <v>584</v>
      </c>
      <c r="C294" s="30"/>
      <c r="D294" s="48" t="s">
        <v>184</v>
      </c>
      <c r="E294" s="30"/>
      <c r="F294" s="170"/>
      <c r="G294" s="30"/>
      <c r="H294" s="48">
        <v>837</v>
      </c>
      <c r="I294" s="30"/>
      <c r="J294" s="170"/>
      <c r="K294" s="30"/>
      <c r="L294" s="48" t="s">
        <v>184</v>
      </c>
      <c r="M294" s="30"/>
      <c r="N294" s="170"/>
      <c r="O294" s="30"/>
      <c r="P294" s="48" t="s">
        <v>184</v>
      </c>
      <c r="Q294" s="30"/>
      <c r="R294" s="170"/>
      <c r="S294" s="30"/>
      <c r="T294" s="48" t="s">
        <v>184</v>
      </c>
      <c r="U294" s="30"/>
      <c r="V294" s="170"/>
      <c r="W294" s="30"/>
      <c r="X294" s="48">
        <v>837</v>
      </c>
      <c r="Y294" s="30"/>
    </row>
    <row r="295" spans="1:25" ht="26.25" x14ac:dyDescent="0.25">
      <c r="A295" s="16"/>
      <c r="B295" s="33" t="s">
        <v>585</v>
      </c>
      <c r="C295" s="42"/>
      <c r="D295" s="56" t="s">
        <v>184</v>
      </c>
      <c r="E295" s="27"/>
      <c r="F295" s="169"/>
      <c r="G295" s="42"/>
      <c r="H295" s="56" t="s">
        <v>586</v>
      </c>
      <c r="I295" s="27" t="s">
        <v>239</v>
      </c>
      <c r="J295" s="169"/>
      <c r="K295" s="42"/>
      <c r="L295" s="56" t="s">
        <v>184</v>
      </c>
      <c r="M295" s="27"/>
      <c r="N295" s="169"/>
      <c r="O295" s="42"/>
      <c r="P295" s="56" t="s">
        <v>570</v>
      </c>
      <c r="Q295" s="27" t="s">
        <v>239</v>
      </c>
      <c r="R295" s="169"/>
      <c r="S295" s="42"/>
      <c r="T295" s="56" t="s">
        <v>184</v>
      </c>
      <c r="U295" s="27"/>
      <c r="V295" s="169"/>
      <c r="W295" s="42"/>
      <c r="X295" s="56" t="s">
        <v>587</v>
      </c>
      <c r="Y295" s="27" t="s">
        <v>239</v>
      </c>
    </row>
    <row r="296" spans="1:25" ht="26.25" x14ac:dyDescent="0.25">
      <c r="A296" s="16"/>
      <c r="B296" s="44" t="s">
        <v>108</v>
      </c>
      <c r="C296" s="175"/>
      <c r="D296" s="176" t="s">
        <v>184</v>
      </c>
      <c r="E296" s="30"/>
      <c r="F296" s="170"/>
      <c r="G296" s="175"/>
      <c r="H296" s="176">
        <v>445</v>
      </c>
      <c r="I296" s="30"/>
      <c r="J296" s="170"/>
      <c r="K296" s="175"/>
      <c r="L296" s="176" t="s">
        <v>184</v>
      </c>
      <c r="M296" s="30"/>
      <c r="N296" s="170"/>
      <c r="O296" s="175"/>
      <c r="P296" s="176" t="s">
        <v>588</v>
      </c>
      <c r="Q296" s="30" t="s">
        <v>239</v>
      </c>
      <c r="R296" s="170"/>
      <c r="S296" s="175"/>
      <c r="T296" s="176" t="s">
        <v>184</v>
      </c>
      <c r="U296" s="30"/>
      <c r="V296" s="170"/>
      <c r="W296" s="175"/>
      <c r="X296" s="176" t="s">
        <v>589</v>
      </c>
      <c r="Y296" s="30" t="s">
        <v>239</v>
      </c>
    </row>
    <row r="297" spans="1:25" ht="26.25" x14ac:dyDescent="0.25">
      <c r="A297" s="16"/>
      <c r="B297" s="28" t="s">
        <v>109</v>
      </c>
      <c r="C297" s="64"/>
      <c r="D297" s="168" t="s">
        <v>547</v>
      </c>
      <c r="E297" s="27" t="s">
        <v>239</v>
      </c>
      <c r="F297" s="169"/>
      <c r="G297" s="64"/>
      <c r="H297" s="168" t="s">
        <v>590</v>
      </c>
      <c r="I297" s="27" t="s">
        <v>239</v>
      </c>
      <c r="J297" s="169"/>
      <c r="K297" s="64"/>
      <c r="L297" s="65">
        <v>14957</v>
      </c>
      <c r="M297" s="27"/>
      <c r="N297" s="169"/>
      <c r="O297" s="64"/>
      <c r="P297" s="65">
        <v>22557</v>
      </c>
      <c r="Q297" s="27"/>
      <c r="R297" s="169"/>
      <c r="S297" s="64"/>
      <c r="T297" s="168" t="s">
        <v>548</v>
      </c>
      <c r="U297" s="27" t="s">
        <v>239</v>
      </c>
      <c r="V297" s="169"/>
      <c r="W297" s="64"/>
      <c r="X297" s="168" t="s">
        <v>591</v>
      </c>
      <c r="Y297" s="27" t="s">
        <v>239</v>
      </c>
    </row>
    <row r="298" spans="1:25" ht="26.25" x14ac:dyDescent="0.25">
      <c r="A298" s="16"/>
      <c r="B298" s="29" t="s">
        <v>574</v>
      </c>
      <c r="C298" s="35"/>
      <c r="D298" s="50" t="s">
        <v>184</v>
      </c>
      <c r="E298" s="30"/>
      <c r="F298" s="170"/>
      <c r="G298" s="35"/>
      <c r="H298" s="50" t="s">
        <v>184</v>
      </c>
      <c r="I298" s="30"/>
      <c r="J298" s="170"/>
      <c r="K298" s="35"/>
      <c r="L298" s="50" t="s">
        <v>184</v>
      </c>
      <c r="M298" s="30"/>
      <c r="N298" s="170"/>
      <c r="O298" s="35"/>
      <c r="P298" s="50">
        <v>111</v>
      </c>
      <c r="Q298" s="30"/>
      <c r="R298" s="170"/>
      <c r="S298" s="35"/>
      <c r="T298" s="50" t="s">
        <v>184</v>
      </c>
      <c r="U298" s="30"/>
      <c r="V298" s="170"/>
      <c r="W298" s="35"/>
      <c r="X298" s="50">
        <v>111</v>
      </c>
      <c r="Y298" s="30"/>
    </row>
    <row r="299" spans="1:25" ht="15.75" thickBot="1" x14ac:dyDescent="0.3">
      <c r="A299" s="16"/>
      <c r="B299" s="28" t="s">
        <v>111</v>
      </c>
      <c r="C299" s="38" t="s">
        <v>224</v>
      </c>
      <c r="D299" s="51" t="s">
        <v>547</v>
      </c>
      <c r="E299" s="27" t="s">
        <v>239</v>
      </c>
      <c r="F299" s="169"/>
      <c r="G299" s="38" t="s">
        <v>224</v>
      </c>
      <c r="H299" s="51" t="s">
        <v>590</v>
      </c>
      <c r="I299" s="27" t="s">
        <v>239</v>
      </c>
      <c r="J299" s="169"/>
      <c r="K299" s="38" t="s">
        <v>224</v>
      </c>
      <c r="L299" s="39">
        <v>14957</v>
      </c>
      <c r="M299" s="27"/>
      <c r="N299" s="169"/>
      <c r="O299" s="38" t="s">
        <v>224</v>
      </c>
      <c r="P299" s="39">
        <v>22668</v>
      </c>
      <c r="Q299" s="27"/>
      <c r="R299" s="169"/>
      <c r="S299" s="38" t="s">
        <v>224</v>
      </c>
      <c r="T299" s="51" t="s">
        <v>548</v>
      </c>
      <c r="U299" s="27" t="s">
        <v>239</v>
      </c>
      <c r="V299" s="169"/>
      <c r="W299" s="38" t="s">
        <v>224</v>
      </c>
      <c r="X299" s="51" t="s">
        <v>592</v>
      </c>
      <c r="Y299" s="27" t="s">
        <v>239</v>
      </c>
    </row>
    <row r="300" spans="1:25" ht="15.75" thickTop="1" x14ac:dyDescent="0.25">
      <c r="A300" s="16"/>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row>
    <row r="301" spans="1:25" ht="15.75" x14ac:dyDescent="0.25">
      <c r="A301" s="16"/>
      <c r="B301" s="54"/>
      <c r="C301" s="54"/>
      <c r="D301" s="54"/>
      <c r="E301" s="54"/>
      <c r="F301" s="54"/>
      <c r="G301" s="54"/>
      <c r="H301" s="54"/>
      <c r="I301" s="54"/>
      <c r="J301" s="54"/>
      <c r="K301" s="54"/>
      <c r="L301" s="54"/>
      <c r="M301" s="54"/>
      <c r="N301" s="54"/>
      <c r="O301" s="54"/>
      <c r="P301" s="54"/>
      <c r="Q301" s="54"/>
      <c r="R301" s="54"/>
      <c r="S301" s="54"/>
      <c r="T301" s="54"/>
      <c r="U301" s="54"/>
      <c r="V301" s="54"/>
      <c r="W301" s="54"/>
      <c r="X301" s="54"/>
      <c r="Y301" s="54"/>
    </row>
    <row r="302" spans="1:25" x14ac:dyDescent="0.25">
      <c r="A302" s="16"/>
      <c r="B302" s="204"/>
      <c r="C302" s="204"/>
      <c r="D302" s="204"/>
      <c r="E302" s="204"/>
      <c r="F302" s="204"/>
      <c r="G302" s="204"/>
      <c r="H302" s="204"/>
      <c r="I302" s="204"/>
      <c r="J302" s="204"/>
      <c r="K302" s="204"/>
      <c r="L302" s="204"/>
      <c r="M302" s="204"/>
      <c r="N302" s="204"/>
      <c r="O302" s="204"/>
      <c r="P302" s="204"/>
      <c r="Q302" s="204"/>
      <c r="R302" s="204"/>
      <c r="S302" s="204"/>
      <c r="T302" s="204"/>
      <c r="U302" s="204"/>
      <c r="V302" s="204"/>
      <c r="W302" s="204"/>
      <c r="X302" s="204"/>
      <c r="Y302" s="204"/>
    </row>
    <row r="303" spans="1:25" x14ac:dyDescent="0.25">
      <c r="A303" s="16"/>
      <c r="B303" s="181"/>
    </row>
    <row r="304" spans="1:25" x14ac:dyDescent="0.25">
      <c r="A304" s="16"/>
      <c r="B304" s="182"/>
    </row>
    <row r="305" spans="1:25" ht="140.25" x14ac:dyDescent="0.25">
      <c r="A305" s="16"/>
      <c r="B305" s="180">
        <v>-1</v>
      </c>
      <c r="C305" s="14" t="s">
        <v>567</v>
      </c>
    </row>
    <row r="306" spans="1:25" ht="15" customHeight="1" x14ac:dyDescent="0.25">
      <c r="A306" s="16" t="s">
        <v>691</v>
      </c>
      <c r="B306" s="15" t="s">
        <v>5</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x14ac:dyDescent="0.25">
      <c r="A307" s="16"/>
      <c r="B307" s="198" t="s">
        <v>468</v>
      </c>
      <c r="C307" s="198"/>
      <c r="D307" s="198"/>
      <c r="E307" s="198"/>
      <c r="F307" s="198"/>
      <c r="G307" s="198"/>
      <c r="H307" s="198"/>
      <c r="I307" s="198"/>
      <c r="J307" s="198"/>
      <c r="K307" s="198"/>
      <c r="L307" s="198"/>
      <c r="M307" s="198"/>
      <c r="N307" s="198"/>
      <c r="O307" s="198"/>
      <c r="P307" s="198"/>
      <c r="Q307" s="198"/>
      <c r="R307" s="198"/>
      <c r="S307" s="198"/>
      <c r="T307" s="198"/>
      <c r="U307" s="198"/>
      <c r="V307" s="198"/>
      <c r="W307" s="198"/>
      <c r="X307" s="198"/>
      <c r="Y307" s="198"/>
    </row>
    <row r="308" spans="1:25" x14ac:dyDescent="0.25">
      <c r="A308" s="16"/>
      <c r="B308" s="198" t="s">
        <v>593</v>
      </c>
      <c r="C308" s="198"/>
      <c r="D308" s="198"/>
      <c r="E308" s="198"/>
      <c r="F308" s="198"/>
      <c r="G308" s="198"/>
      <c r="H308" s="198"/>
      <c r="I308" s="198"/>
      <c r="J308" s="198"/>
      <c r="K308" s="198"/>
      <c r="L308" s="198"/>
      <c r="M308" s="198"/>
      <c r="N308" s="198"/>
      <c r="O308" s="198"/>
      <c r="P308" s="198"/>
      <c r="Q308" s="198"/>
      <c r="R308" s="198"/>
      <c r="S308" s="198"/>
      <c r="T308" s="198"/>
      <c r="U308" s="198"/>
      <c r="V308" s="198"/>
      <c r="W308" s="198"/>
      <c r="X308" s="198"/>
      <c r="Y308" s="198"/>
    </row>
    <row r="309" spans="1:25" x14ac:dyDescent="0.25">
      <c r="A309" s="16"/>
      <c r="B309" s="198" t="s">
        <v>283</v>
      </c>
      <c r="C309" s="198"/>
      <c r="D309" s="198"/>
      <c r="E309" s="198"/>
      <c r="F309" s="198"/>
      <c r="G309" s="198"/>
      <c r="H309" s="198"/>
      <c r="I309" s="198"/>
      <c r="J309" s="198"/>
      <c r="K309" s="198"/>
      <c r="L309" s="198"/>
      <c r="M309" s="198"/>
      <c r="N309" s="198"/>
      <c r="O309" s="198"/>
      <c r="P309" s="198"/>
      <c r="Q309" s="198"/>
      <c r="R309" s="198"/>
      <c r="S309" s="198"/>
      <c r="T309" s="198"/>
      <c r="U309" s="198"/>
      <c r="V309" s="198"/>
      <c r="W309" s="198"/>
      <c r="X309" s="198"/>
      <c r="Y309" s="198"/>
    </row>
    <row r="310" spans="1:25" x14ac:dyDescent="0.25">
      <c r="A310" s="16"/>
      <c r="B310" s="198" t="s">
        <v>471</v>
      </c>
      <c r="C310" s="198"/>
      <c r="D310" s="198"/>
      <c r="E310" s="198"/>
      <c r="F310" s="198"/>
      <c r="G310" s="198"/>
      <c r="H310" s="198"/>
      <c r="I310" s="198"/>
      <c r="J310" s="198"/>
      <c r="K310" s="198"/>
      <c r="L310" s="198"/>
      <c r="M310" s="198"/>
      <c r="N310" s="198"/>
      <c r="O310" s="198"/>
      <c r="P310" s="198"/>
      <c r="Q310" s="198"/>
      <c r="R310" s="198"/>
      <c r="S310" s="198"/>
      <c r="T310" s="198"/>
      <c r="U310" s="198"/>
      <c r="V310" s="198"/>
      <c r="W310" s="198"/>
      <c r="X310" s="198"/>
      <c r="Y310" s="198"/>
    </row>
    <row r="311" spans="1:25" x14ac:dyDescent="0.25">
      <c r="A311" s="16"/>
      <c r="B311" s="198" t="s">
        <v>221</v>
      </c>
      <c r="C311" s="198"/>
      <c r="D311" s="198"/>
      <c r="E311" s="198"/>
      <c r="F311" s="198"/>
      <c r="G311" s="198"/>
      <c r="H311" s="198"/>
      <c r="I311" s="198"/>
      <c r="J311" s="198"/>
      <c r="K311" s="198"/>
      <c r="L311" s="198"/>
      <c r="M311" s="198"/>
      <c r="N311" s="198"/>
      <c r="O311" s="198"/>
      <c r="P311" s="198"/>
      <c r="Q311" s="198"/>
      <c r="R311" s="198"/>
      <c r="S311" s="198"/>
      <c r="T311" s="198"/>
      <c r="U311" s="198"/>
      <c r="V311" s="198"/>
      <c r="W311" s="198"/>
      <c r="X311" s="198"/>
      <c r="Y311" s="198"/>
    </row>
    <row r="312" spans="1:25" ht="15.75" x14ac:dyDescent="0.25">
      <c r="A312" s="16"/>
      <c r="B312" s="54"/>
      <c r="C312" s="54"/>
      <c r="D312" s="54"/>
      <c r="E312" s="54"/>
      <c r="F312" s="54"/>
      <c r="G312" s="54"/>
      <c r="H312" s="54"/>
      <c r="I312" s="54"/>
      <c r="J312" s="54"/>
      <c r="K312" s="54"/>
      <c r="L312" s="54"/>
      <c r="M312" s="54"/>
      <c r="N312" s="54"/>
      <c r="O312" s="54"/>
      <c r="P312" s="54"/>
      <c r="Q312" s="54"/>
      <c r="R312" s="54"/>
      <c r="S312" s="54"/>
      <c r="T312" s="54"/>
      <c r="U312" s="54"/>
      <c r="V312" s="54"/>
      <c r="W312" s="54"/>
      <c r="X312" s="54"/>
      <c r="Y312" s="54"/>
    </row>
    <row r="313" spans="1:25" ht="16.5" x14ac:dyDescent="0.25">
      <c r="A313" s="16"/>
      <c r="B313" s="183"/>
      <c r="C313" s="53" t="s">
        <v>473</v>
      </c>
      <c r="D313" s="53"/>
      <c r="E313" s="23"/>
      <c r="F313" s="22"/>
      <c r="G313" s="53" t="s">
        <v>503</v>
      </c>
      <c r="H313" s="53"/>
      <c r="I313" s="23"/>
      <c r="J313" s="22"/>
      <c r="K313" s="53" t="s">
        <v>475</v>
      </c>
      <c r="L313" s="53"/>
      <c r="M313" s="23"/>
      <c r="N313" s="22"/>
      <c r="O313" s="53" t="s">
        <v>476</v>
      </c>
      <c r="P313" s="53"/>
      <c r="Q313" s="23"/>
      <c r="R313" s="22"/>
      <c r="S313" s="53" t="s">
        <v>477</v>
      </c>
      <c r="T313" s="53"/>
      <c r="U313" s="23"/>
      <c r="V313" s="22"/>
      <c r="W313" s="53" t="s">
        <v>478</v>
      </c>
      <c r="X313" s="53"/>
      <c r="Y313" s="23"/>
    </row>
    <row r="314" spans="1:25" ht="26.25" x14ac:dyDescent="0.25">
      <c r="A314" s="16"/>
      <c r="B314" s="28" t="s">
        <v>594</v>
      </c>
      <c r="C314" s="171" t="s">
        <v>224</v>
      </c>
      <c r="D314" s="172" t="s">
        <v>184</v>
      </c>
      <c r="E314" s="27"/>
      <c r="F314" s="169"/>
      <c r="G314" s="171" t="s">
        <v>224</v>
      </c>
      <c r="H314" s="172" t="s">
        <v>595</v>
      </c>
      <c r="I314" s="27" t="s">
        <v>239</v>
      </c>
      <c r="J314" s="169"/>
      <c r="K314" s="171" t="s">
        <v>224</v>
      </c>
      <c r="L314" s="173">
        <v>64822</v>
      </c>
      <c r="M314" s="27"/>
      <c r="N314" s="169"/>
      <c r="O314" s="171" t="s">
        <v>224</v>
      </c>
      <c r="P314" s="172" t="s">
        <v>596</v>
      </c>
      <c r="Q314" s="27" t="s">
        <v>239</v>
      </c>
      <c r="R314" s="169"/>
      <c r="S314" s="171" t="s">
        <v>224</v>
      </c>
      <c r="T314" s="172" t="s">
        <v>184</v>
      </c>
      <c r="U314" s="27"/>
      <c r="V314" s="169"/>
      <c r="W314" s="171" t="s">
        <v>224</v>
      </c>
      <c r="X314" s="172" t="s">
        <v>597</v>
      </c>
      <c r="Y314" s="27" t="s">
        <v>239</v>
      </c>
    </row>
    <row r="315" spans="1:25" ht="26.25" x14ac:dyDescent="0.25">
      <c r="A315" s="16"/>
      <c r="B315" s="32" t="s">
        <v>598</v>
      </c>
      <c r="C315" s="57"/>
      <c r="D315" s="59"/>
      <c r="E315" s="30"/>
      <c r="F315" s="170"/>
      <c r="G315" s="57"/>
      <c r="H315" s="59"/>
      <c r="I315" s="30"/>
      <c r="J315" s="170"/>
      <c r="K315" s="57"/>
      <c r="L315" s="59"/>
      <c r="M315" s="30"/>
      <c r="N315" s="170"/>
      <c r="O315" s="57"/>
      <c r="P315" s="59"/>
      <c r="Q315" s="30"/>
      <c r="R315" s="170"/>
      <c r="S315" s="57"/>
      <c r="T315" s="59"/>
      <c r="U315" s="30"/>
      <c r="V315" s="170"/>
      <c r="W315" s="57"/>
      <c r="X315" s="59"/>
      <c r="Y315" s="30"/>
    </row>
    <row r="316" spans="1:25" x14ac:dyDescent="0.25">
      <c r="A316" s="16"/>
      <c r="B316" s="33" t="s">
        <v>599</v>
      </c>
      <c r="C316" s="27"/>
      <c r="D316" s="49" t="s">
        <v>184</v>
      </c>
      <c r="E316" s="27"/>
      <c r="F316" s="169"/>
      <c r="G316" s="27"/>
      <c r="H316" s="34">
        <v>27679</v>
      </c>
      <c r="I316" s="27"/>
      <c r="J316" s="169"/>
      <c r="K316" s="27"/>
      <c r="L316" s="49" t="s">
        <v>184</v>
      </c>
      <c r="M316" s="27"/>
      <c r="N316" s="169"/>
      <c r="O316" s="27"/>
      <c r="P316" s="49" t="s">
        <v>184</v>
      </c>
      <c r="Q316" s="27"/>
      <c r="R316" s="169"/>
      <c r="S316" s="27"/>
      <c r="T316" s="49" t="s">
        <v>600</v>
      </c>
      <c r="U316" s="27" t="s">
        <v>239</v>
      </c>
      <c r="V316" s="169"/>
      <c r="W316" s="27"/>
      <c r="X316" s="49" t="s">
        <v>184</v>
      </c>
      <c r="Y316" s="27"/>
    </row>
    <row r="317" spans="1:25" ht="26.25" x14ac:dyDescent="0.25">
      <c r="A317" s="16"/>
      <c r="B317" s="29" t="s">
        <v>601</v>
      </c>
      <c r="C317" s="30"/>
      <c r="D317" s="48" t="s">
        <v>184</v>
      </c>
      <c r="E317" s="30"/>
      <c r="F317" s="170"/>
      <c r="G317" s="30"/>
      <c r="H317" s="48" t="s">
        <v>602</v>
      </c>
      <c r="I317" s="30" t="s">
        <v>239</v>
      </c>
      <c r="J317" s="170"/>
      <c r="K317" s="30"/>
      <c r="L317" s="48" t="s">
        <v>603</v>
      </c>
      <c r="M317" s="30" t="s">
        <v>239</v>
      </c>
      <c r="N317" s="170"/>
      <c r="O317" s="30"/>
      <c r="P317" s="48" t="s">
        <v>604</v>
      </c>
      <c r="Q317" s="30" t="s">
        <v>239</v>
      </c>
      <c r="R317" s="170"/>
      <c r="S317" s="30"/>
      <c r="T317" s="48" t="s">
        <v>184</v>
      </c>
      <c r="U317" s="30"/>
      <c r="V317" s="170"/>
      <c r="W317" s="30"/>
      <c r="X317" s="48" t="s">
        <v>605</v>
      </c>
      <c r="Y317" s="30" t="s">
        <v>239</v>
      </c>
    </row>
    <row r="318" spans="1:25" ht="26.25" x14ac:dyDescent="0.25">
      <c r="A318" s="16"/>
      <c r="B318" s="33" t="s">
        <v>606</v>
      </c>
      <c r="C318" s="27"/>
      <c r="D318" s="49" t="s">
        <v>184</v>
      </c>
      <c r="E318" s="27"/>
      <c r="F318" s="169"/>
      <c r="G318" s="27"/>
      <c r="H318" s="49" t="s">
        <v>184</v>
      </c>
      <c r="I318" s="27"/>
      <c r="J318" s="169"/>
      <c r="K318" s="27"/>
      <c r="L318" s="49" t="s">
        <v>184</v>
      </c>
      <c r="M318" s="27"/>
      <c r="N318" s="169"/>
      <c r="O318" s="27"/>
      <c r="P318" s="49" t="s">
        <v>607</v>
      </c>
      <c r="Q318" s="27" t="s">
        <v>239</v>
      </c>
      <c r="R318" s="169"/>
      <c r="S318" s="27"/>
      <c r="T318" s="49" t="s">
        <v>184</v>
      </c>
      <c r="U318" s="27"/>
      <c r="V318" s="169"/>
      <c r="W318" s="27"/>
      <c r="X318" s="49" t="s">
        <v>607</v>
      </c>
      <c r="Y318" s="27" t="s">
        <v>239</v>
      </c>
    </row>
    <row r="319" spans="1:25" ht="26.25" x14ac:dyDescent="0.25">
      <c r="A319" s="16"/>
      <c r="B319" s="29" t="s">
        <v>153</v>
      </c>
      <c r="C319" s="35"/>
      <c r="D319" s="50" t="s">
        <v>184</v>
      </c>
      <c r="E319" s="30"/>
      <c r="F319" s="170"/>
      <c r="G319" s="35"/>
      <c r="H319" s="50" t="s">
        <v>608</v>
      </c>
      <c r="I319" s="30" t="s">
        <v>239</v>
      </c>
      <c r="J319" s="170"/>
      <c r="K319" s="35"/>
      <c r="L319" s="50" t="s">
        <v>184</v>
      </c>
      <c r="M319" s="30"/>
      <c r="N319" s="170"/>
      <c r="O319" s="35"/>
      <c r="P319" s="50" t="s">
        <v>184</v>
      </c>
      <c r="Q319" s="30"/>
      <c r="R319" s="170"/>
      <c r="S319" s="35"/>
      <c r="T319" s="50" t="s">
        <v>184</v>
      </c>
      <c r="U319" s="30"/>
      <c r="V319" s="170"/>
      <c r="W319" s="35"/>
      <c r="X319" s="50" t="s">
        <v>608</v>
      </c>
      <c r="Y319" s="30" t="s">
        <v>239</v>
      </c>
    </row>
    <row r="320" spans="1:25" ht="26.25" x14ac:dyDescent="0.25">
      <c r="A320" s="16"/>
      <c r="B320" s="37" t="s">
        <v>609</v>
      </c>
      <c r="C320" s="171"/>
      <c r="D320" s="172" t="s">
        <v>184</v>
      </c>
      <c r="E320" s="27"/>
      <c r="F320" s="169"/>
      <c r="G320" s="171"/>
      <c r="H320" s="173">
        <v>24230</v>
      </c>
      <c r="I320" s="27"/>
      <c r="J320" s="169"/>
      <c r="K320" s="171"/>
      <c r="L320" s="172" t="s">
        <v>603</v>
      </c>
      <c r="M320" s="27" t="s">
        <v>239</v>
      </c>
      <c r="N320" s="169"/>
      <c r="O320" s="171"/>
      <c r="P320" s="172" t="s">
        <v>610</v>
      </c>
      <c r="Q320" s="27" t="s">
        <v>239</v>
      </c>
      <c r="R320" s="169"/>
      <c r="S320" s="171"/>
      <c r="T320" s="172" t="s">
        <v>600</v>
      </c>
      <c r="U320" s="27" t="s">
        <v>239</v>
      </c>
      <c r="V320" s="169"/>
      <c r="W320" s="171"/>
      <c r="X320" s="172" t="s">
        <v>611</v>
      </c>
      <c r="Y320" s="27" t="s">
        <v>239</v>
      </c>
    </row>
    <row r="321" spans="1:25" ht="26.25" x14ac:dyDescent="0.25">
      <c r="A321" s="16"/>
      <c r="B321" s="32" t="s">
        <v>612</v>
      </c>
      <c r="C321" s="57"/>
      <c r="D321" s="59"/>
      <c r="E321" s="30"/>
      <c r="F321" s="170"/>
      <c r="G321" s="57"/>
      <c r="H321" s="59"/>
      <c r="I321" s="30"/>
      <c r="J321" s="170"/>
      <c r="K321" s="57"/>
      <c r="L321" s="59"/>
      <c r="M321" s="30"/>
      <c r="N321" s="170"/>
      <c r="O321" s="57"/>
      <c r="P321" s="59"/>
      <c r="Q321" s="30"/>
      <c r="R321" s="170"/>
      <c r="S321" s="57"/>
      <c r="T321" s="59"/>
      <c r="U321" s="30"/>
      <c r="V321" s="170"/>
      <c r="W321" s="57"/>
      <c r="X321" s="59"/>
      <c r="Y321" s="30"/>
    </row>
    <row r="322" spans="1:25" x14ac:dyDescent="0.25">
      <c r="A322" s="16"/>
      <c r="B322" s="33" t="s">
        <v>157</v>
      </c>
      <c r="C322" s="27"/>
      <c r="D322" s="49" t="s">
        <v>184</v>
      </c>
      <c r="E322" s="27"/>
      <c r="F322" s="169"/>
      <c r="G322" s="27"/>
      <c r="H322" s="49" t="s">
        <v>184</v>
      </c>
      <c r="I322" s="27"/>
      <c r="J322" s="169"/>
      <c r="K322" s="27"/>
      <c r="L322" s="34">
        <v>29000</v>
      </c>
      <c r="M322" s="27"/>
      <c r="N322" s="169"/>
      <c r="O322" s="27"/>
      <c r="P322" s="49" t="s">
        <v>184</v>
      </c>
      <c r="Q322" s="27"/>
      <c r="R322" s="169"/>
      <c r="S322" s="27"/>
      <c r="T322" s="49" t="s">
        <v>184</v>
      </c>
      <c r="U322" s="27"/>
      <c r="V322" s="169"/>
      <c r="W322" s="27"/>
      <c r="X322" s="34">
        <v>29000</v>
      </c>
      <c r="Y322" s="27"/>
    </row>
    <row r="323" spans="1:25" x14ac:dyDescent="0.25">
      <c r="A323" s="16"/>
      <c r="B323" s="29" t="s">
        <v>158</v>
      </c>
      <c r="C323" s="30"/>
      <c r="D323" s="48" t="s">
        <v>184</v>
      </c>
      <c r="E323" s="30"/>
      <c r="F323" s="170"/>
      <c r="G323" s="30"/>
      <c r="H323" s="48" t="s">
        <v>184</v>
      </c>
      <c r="I323" s="30"/>
      <c r="J323" s="170"/>
      <c r="K323" s="30"/>
      <c r="L323" s="48" t="s">
        <v>613</v>
      </c>
      <c r="M323" s="30" t="s">
        <v>239</v>
      </c>
      <c r="N323" s="170"/>
      <c r="O323" s="30"/>
      <c r="P323" s="48" t="s">
        <v>184</v>
      </c>
      <c r="Q323" s="30"/>
      <c r="R323" s="170"/>
      <c r="S323" s="30"/>
      <c r="T323" s="48" t="s">
        <v>184</v>
      </c>
      <c r="U323" s="30"/>
      <c r="V323" s="170"/>
      <c r="W323" s="30"/>
      <c r="X323" s="48" t="s">
        <v>613</v>
      </c>
      <c r="Y323" s="30" t="s">
        <v>239</v>
      </c>
    </row>
    <row r="324" spans="1:25" x14ac:dyDescent="0.25">
      <c r="A324" s="16"/>
      <c r="B324" s="33" t="s">
        <v>159</v>
      </c>
      <c r="C324" s="27"/>
      <c r="D324" s="49" t="s">
        <v>184</v>
      </c>
      <c r="E324" s="27"/>
      <c r="F324" s="169"/>
      <c r="G324" s="27"/>
      <c r="H324" s="49" t="s">
        <v>184</v>
      </c>
      <c r="I324" s="27"/>
      <c r="J324" s="169"/>
      <c r="K324" s="27"/>
      <c r="L324" s="49" t="s">
        <v>614</v>
      </c>
      <c r="M324" s="27" t="s">
        <v>239</v>
      </c>
      <c r="N324" s="169"/>
      <c r="O324" s="27"/>
      <c r="P324" s="49" t="s">
        <v>184</v>
      </c>
      <c r="Q324" s="27"/>
      <c r="R324" s="169"/>
      <c r="S324" s="27"/>
      <c r="T324" s="49" t="s">
        <v>184</v>
      </c>
      <c r="U324" s="27"/>
      <c r="V324" s="169"/>
      <c r="W324" s="27"/>
      <c r="X324" s="49" t="s">
        <v>614</v>
      </c>
      <c r="Y324" s="27" t="s">
        <v>239</v>
      </c>
    </row>
    <row r="325" spans="1:25" x14ac:dyDescent="0.25">
      <c r="A325" s="16"/>
      <c r="B325" s="29" t="s">
        <v>161</v>
      </c>
      <c r="C325" s="30"/>
      <c r="D325" s="48" t="s">
        <v>615</v>
      </c>
      <c r="E325" s="30" t="s">
        <v>239</v>
      </c>
      <c r="F325" s="170"/>
      <c r="G325" s="30"/>
      <c r="H325" s="48" t="s">
        <v>184</v>
      </c>
      <c r="I325" s="30"/>
      <c r="J325" s="170"/>
      <c r="K325" s="30"/>
      <c r="L325" s="48" t="s">
        <v>184</v>
      </c>
      <c r="M325" s="30"/>
      <c r="N325" s="170"/>
      <c r="O325" s="30"/>
      <c r="P325" s="48" t="s">
        <v>184</v>
      </c>
      <c r="Q325" s="30"/>
      <c r="R325" s="170"/>
      <c r="S325" s="30"/>
      <c r="T325" s="48" t="s">
        <v>184</v>
      </c>
      <c r="U325" s="30"/>
      <c r="V325" s="170"/>
      <c r="W325" s="30"/>
      <c r="X325" s="48" t="s">
        <v>615</v>
      </c>
      <c r="Y325" s="30" t="s">
        <v>239</v>
      </c>
    </row>
    <row r="326" spans="1:25" x14ac:dyDescent="0.25">
      <c r="A326" s="16"/>
      <c r="B326" s="33" t="s">
        <v>616</v>
      </c>
      <c r="C326" s="27"/>
      <c r="D326" s="49" t="s">
        <v>184</v>
      </c>
      <c r="E326" s="27"/>
      <c r="F326" s="169"/>
      <c r="G326" s="27"/>
      <c r="H326" s="49" t="s">
        <v>184</v>
      </c>
      <c r="I326" s="27"/>
      <c r="J326" s="169"/>
      <c r="K326" s="27"/>
      <c r="L326" s="49" t="s">
        <v>615</v>
      </c>
      <c r="M326" s="27" t="s">
        <v>239</v>
      </c>
      <c r="N326" s="169"/>
      <c r="O326" s="27"/>
      <c r="P326" s="49" t="s">
        <v>184</v>
      </c>
      <c r="Q326" s="27"/>
      <c r="R326" s="169"/>
      <c r="S326" s="27"/>
      <c r="T326" s="49">
        <v>704</v>
      </c>
      <c r="U326" s="27"/>
      <c r="V326" s="169"/>
      <c r="W326" s="27"/>
      <c r="X326" s="49" t="s">
        <v>184</v>
      </c>
      <c r="Y326" s="27"/>
    </row>
    <row r="327" spans="1:25" x14ac:dyDescent="0.25">
      <c r="A327" s="16"/>
      <c r="B327" s="29" t="s">
        <v>617</v>
      </c>
      <c r="C327" s="30"/>
      <c r="D327" s="48" t="s">
        <v>602</v>
      </c>
      <c r="E327" s="30" t="s">
        <v>239</v>
      </c>
      <c r="F327" s="170"/>
      <c r="G327" s="30"/>
      <c r="H327" s="31">
        <v>1429</v>
      </c>
      <c r="I327" s="30"/>
      <c r="J327" s="170"/>
      <c r="K327" s="30"/>
      <c r="L327" s="48" t="s">
        <v>184</v>
      </c>
      <c r="M327" s="30"/>
      <c r="N327" s="170"/>
      <c r="O327" s="30"/>
      <c r="P327" s="48" t="s">
        <v>184</v>
      </c>
      <c r="Q327" s="30"/>
      <c r="R327" s="170"/>
      <c r="S327" s="30"/>
      <c r="T327" s="48" t="s">
        <v>615</v>
      </c>
      <c r="U327" s="30" t="s">
        <v>239</v>
      </c>
      <c r="V327" s="170"/>
      <c r="W327" s="30"/>
      <c r="X327" s="48" t="s">
        <v>184</v>
      </c>
      <c r="Y327" s="30"/>
    </row>
    <row r="328" spans="1:25" ht="26.25" x14ac:dyDescent="0.25">
      <c r="A328" s="16"/>
      <c r="B328" s="33" t="s">
        <v>162</v>
      </c>
      <c r="C328" s="27"/>
      <c r="D328" s="34">
        <v>1429</v>
      </c>
      <c r="E328" s="27"/>
      <c r="F328" s="169"/>
      <c r="G328" s="27"/>
      <c r="H328" s="49" t="s">
        <v>184</v>
      </c>
      <c r="I328" s="27"/>
      <c r="J328" s="169"/>
      <c r="K328" s="27"/>
      <c r="L328" s="49" t="s">
        <v>184</v>
      </c>
      <c r="M328" s="27"/>
      <c r="N328" s="169"/>
      <c r="O328" s="27"/>
      <c r="P328" s="49" t="s">
        <v>184</v>
      </c>
      <c r="Q328" s="27"/>
      <c r="R328" s="169"/>
      <c r="S328" s="27"/>
      <c r="T328" s="49" t="s">
        <v>184</v>
      </c>
      <c r="U328" s="27"/>
      <c r="V328" s="169"/>
      <c r="W328" s="27"/>
      <c r="X328" s="34">
        <v>1429</v>
      </c>
      <c r="Y328" s="27"/>
    </row>
    <row r="329" spans="1:25" x14ac:dyDescent="0.25">
      <c r="A329" s="16"/>
      <c r="B329" s="29" t="s">
        <v>42</v>
      </c>
      <c r="C329" s="30"/>
      <c r="D329" s="48" t="s">
        <v>184</v>
      </c>
      <c r="E329" s="30"/>
      <c r="F329" s="170"/>
      <c r="G329" s="30"/>
      <c r="H329" s="48" t="s">
        <v>618</v>
      </c>
      <c r="I329" s="30" t="s">
        <v>239</v>
      </c>
      <c r="J329" s="170"/>
      <c r="K329" s="30"/>
      <c r="L329" s="48" t="s">
        <v>184</v>
      </c>
      <c r="M329" s="30"/>
      <c r="N329" s="170"/>
      <c r="O329" s="30"/>
      <c r="P329" s="48" t="s">
        <v>619</v>
      </c>
      <c r="Q329" s="30" t="s">
        <v>239</v>
      </c>
      <c r="R329" s="170"/>
      <c r="S329" s="30"/>
      <c r="T329" s="48" t="s">
        <v>184</v>
      </c>
      <c r="U329" s="30"/>
      <c r="V329" s="170"/>
      <c r="W329" s="30"/>
      <c r="X329" s="48" t="s">
        <v>620</v>
      </c>
      <c r="Y329" s="30" t="s">
        <v>239</v>
      </c>
    </row>
    <row r="330" spans="1:25" x14ac:dyDescent="0.25">
      <c r="A330" s="16"/>
      <c r="B330" s="33" t="s">
        <v>621</v>
      </c>
      <c r="C330" s="42"/>
      <c r="D330" s="56" t="s">
        <v>184</v>
      </c>
      <c r="E330" s="27"/>
      <c r="F330" s="169"/>
      <c r="G330" s="42"/>
      <c r="H330" s="56" t="s">
        <v>184</v>
      </c>
      <c r="I330" s="27"/>
      <c r="J330" s="169"/>
      <c r="K330" s="42"/>
      <c r="L330" s="56" t="s">
        <v>600</v>
      </c>
      <c r="M330" s="27" t="s">
        <v>239</v>
      </c>
      <c r="N330" s="169"/>
      <c r="O330" s="42"/>
      <c r="P330" s="56" t="s">
        <v>184</v>
      </c>
      <c r="Q330" s="27"/>
      <c r="R330" s="169"/>
      <c r="S330" s="42"/>
      <c r="T330" s="43">
        <v>27679</v>
      </c>
      <c r="U330" s="27"/>
      <c r="V330" s="169"/>
      <c r="W330" s="42"/>
      <c r="X330" s="56" t="s">
        <v>184</v>
      </c>
      <c r="Y330" s="27"/>
    </row>
    <row r="331" spans="1:25" ht="26.25" x14ac:dyDescent="0.25">
      <c r="A331" s="16"/>
      <c r="B331" s="44" t="s">
        <v>622</v>
      </c>
      <c r="C331" s="175"/>
      <c r="D331" s="176" t="s">
        <v>184</v>
      </c>
      <c r="E331" s="30"/>
      <c r="F331" s="170"/>
      <c r="G331" s="175"/>
      <c r="H331" s="177">
        <v>1405</v>
      </c>
      <c r="I331" s="30"/>
      <c r="J331" s="170"/>
      <c r="K331" s="175"/>
      <c r="L331" s="176" t="s">
        <v>623</v>
      </c>
      <c r="M331" s="30" t="s">
        <v>239</v>
      </c>
      <c r="N331" s="170"/>
      <c r="O331" s="175"/>
      <c r="P331" s="176" t="s">
        <v>619</v>
      </c>
      <c r="Q331" s="30" t="s">
        <v>239</v>
      </c>
      <c r="R331" s="170"/>
      <c r="S331" s="175"/>
      <c r="T331" s="177">
        <v>27679</v>
      </c>
      <c r="U331" s="30"/>
      <c r="V331" s="170"/>
      <c r="W331" s="175"/>
      <c r="X331" s="176" t="s">
        <v>624</v>
      </c>
      <c r="Y331" s="30" t="s">
        <v>239</v>
      </c>
    </row>
    <row r="332" spans="1:25" x14ac:dyDescent="0.25">
      <c r="A332" s="16"/>
      <c r="B332" s="28" t="s">
        <v>164</v>
      </c>
      <c r="C332" s="171"/>
      <c r="D332" s="172" t="s">
        <v>184</v>
      </c>
      <c r="E332" s="27"/>
      <c r="F332" s="169"/>
      <c r="G332" s="171"/>
      <c r="H332" s="172" t="s">
        <v>184</v>
      </c>
      <c r="I332" s="27"/>
      <c r="J332" s="169"/>
      <c r="K332" s="171"/>
      <c r="L332" s="172" t="s">
        <v>184</v>
      </c>
      <c r="M332" s="27"/>
      <c r="N332" s="169"/>
      <c r="O332" s="171"/>
      <c r="P332" s="172" t="s">
        <v>625</v>
      </c>
      <c r="Q332" s="27" t="s">
        <v>239</v>
      </c>
      <c r="R332" s="169"/>
      <c r="S332" s="171"/>
      <c r="T332" s="172" t="s">
        <v>184</v>
      </c>
      <c r="U332" s="27"/>
      <c r="V332" s="169"/>
      <c r="W332" s="171"/>
      <c r="X332" s="172" t="s">
        <v>625</v>
      </c>
      <c r="Y332" s="27" t="s">
        <v>239</v>
      </c>
    </row>
    <row r="333" spans="1:25" ht="26.25" x14ac:dyDescent="0.25">
      <c r="A333" s="16"/>
      <c r="B333" s="29" t="s">
        <v>626</v>
      </c>
      <c r="C333" s="57"/>
      <c r="D333" s="59" t="s">
        <v>184</v>
      </c>
      <c r="E333" s="30"/>
      <c r="F333" s="170"/>
      <c r="G333" s="57"/>
      <c r="H333" s="59">
        <v>427</v>
      </c>
      <c r="I333" s="30"/>
      <c r="J333" s="170"/>
      <c r="K333" s="57"/>
      <c r="L333" s="59" t="s">
        <v>627</v>
      </c>
      <c r="M333" s="30" t="s">
        <v>239</v>
      </c>
      <c r="N333" s="170"/>
      <c r="O333" s="57"/>
      <c r="P333" s="59" t="s">
        <v>628</v>
      </c>
      <c r="Q333" s="30" t="s">
        <v>239</v>
      </c>
      <c r="R333" s="170"/>
      <c r="S333" s="57"/>
      <c r="T333" s="59" t="s">
        <v>184</v>
      </c>
      <c r="U333" s="30"/>
      <c r="V333" s="170"/>
      <c r="W333" s="57"/>
      <c r="X333" s="59" t="s">
        <v>629</v>
      </c>
      <c r="Y333" s="30" t="s">
        <v>239</v>
      </c>
    </row>
    <row r="334" spans="1:25" ht="26.25" x14ac:dyDescent="0.25">
      <c r="A334" s="16"/>
      <c r="B334" s="28" t="s">
        <v>166</v>
      </c>
      <c r="C334" s="42"/>
      <c r="D334" s="56" t="s">
        <v>184</v>
      </c>
      <c r="E334" s="27"/>
      <c r="F334" s="169"/>
      <c r="G334" s="42"/>
      <c r="H334" s="56" t="s">
        <v>184</v>
      </c>
      <c r="I334" s="27"/>
      <c r="J334" s="169"/>
      <c r="K334" s="42"/>
      <c r="L334" s="43">
        <v>11792</v>
      </c>
      <c r="M334" s="27"/>
      <c r="N334" s="169"/>
      <c r="O334" s="42"/>
      <c r="P334" s="43">
        <v>164080</v>
      </c>
      <c r="Q334" s="27"/>
      <c r="R334" s="169"/>
      <c r="S334" s="42"/>
      <c r="T334" s="56" t="s">
        <v>184</v>
      </c>
      <c r="U334" s="27"/>
      <c r="V334" s="169"/>
      <c r="W334" s="42"/>
      <c r="X334" s="43">
        <v>175872</v>
      </c>
      <c r="Y334" s="27"/>
    </row>
    <row r="335" spans="1:25" ht="15.75" thickBot="1" x14ac:dyDescent="0.3">
      <c r="A335" s="16"/>
      <c r="B335" s="32" t="s">
        <v>167</v>
      </c>
      <c r="C335" s="45" t="s">
        <v>224</v>
      </c>
      <c r="D335" s="60" t="s">
        <v>184</v>
      </c>
      <c r="E335" s="30"/>
      <c r="F335" s="170"/>
      <c r="G335" s="45" t="s">
        <v>224</v>
      </c>
      <c r="H335" s="60">
        <v>427</v>
      </c>
      <c r="I335" s="30"/>
      <c r="J335" s="170"/>
      <c r="K335" s="45" t="s">
        <v>224</v>
      </c>
      <c r="L335" s="46">
        <v>5711</v>
      </c>
      <c r="M335" s="30"/>
      <c r="N335" s="170"/>
      <c r="O335" s="45" t="s">
        <v>224</v>
      </c>
      <c r="P335" s="46">
        <v>56149</v>
      </c>
      <c r="Q335" s="30"/>
      <c r="R335" s="170"/>
      <c r="S335" s="45" t="s">
        <v>224</v>
      </c>
      <c r="T335" s="60" t="s">
        <v>184</v>
      </c>
      <c r="U335" s="30"/>
      <c r="V335" s="170"/>
      <c r="W335" s="45" t="s">
        <v>224</v>
      </c>
      <c r="X335" s="46">
        <v>62287</v>
      </c>
      <c r="Y335" s="30"/>
    </row>
    <row r="336" spans="1:25" ht="15.75" thickTop="1" x14ac:dyDescent="0.25">
      <c r="A336" s="16"/>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row>
    <row r="337" spans="1:25" ht="15.75" x14ac:dyDescent="0.25">
      <c r="A337" s="16"/>
      <c r="B337" s="54"/>
      <c r="C337" s="54"/>
      <c r="D337" s="54"/>
      <c r="E337" s="54"/>
      <c r="F337" s="54"/>
      <c r="G337" s="54"/>
      <c r="H337" s="54"/>
      <c r="I337" s="54"/>
      <c r="J337" s="54"/>
      <c r="K337" s="54"/>
      <c r="L337" s="54"/>
      <c r="M337" s="54"/>
      <c r="N337" s="54"/>
      <c r="O337" s="54"/>
      <c r="P337" s="54"/>
      <c r="Q337" s="54"/>
      <c r="R337" s="54"/>
      <c r="S337" s="54"/>
      <c r="T337" s="54"/>
      <c r="U337" s="54"/>
      <c r="V337" s="54"/>
      <c r="W337" s="54"/>
      <c r="X337" s="54"/>
      <c r="Y337" s="54"/>
    </row>
    <row r="338" spans="1:25" x14ac:dyDescent="0.25">
      <c r="A338" s="16"/>
      <c r="B338" s="185"/>
    </row>
    <row r="339" spans="1:25" x14ac:dyDescent="0.25">
      <c r="A339" s="16"/>
      <c r="B339" s="186"/>
    </row>
    <row r="340" spans="1:25" ht="140.25" x14ac:dyDescent="0.25">
      <c r="A340" s="16"/>
      <c r="B340" s="180">
        <v>-1</v>
      </c>
      <c r="C340" s="14" t="s">
        <v>501</v>
      </c>
    </row>
    <row r="341" spans="1:25" x14ac:dyDescent="0.25">
      <c r="A341" s="16"/>
      <c r="B341" s="198" t="s">
        <v>468</v>
      </c>
      <c r="C341" s="198"/>
      <c r="D341" s="198"/>
      <c r="E341" s="198"/>
      <c r="F341" s="198"/>
      <c r="G341" s="198"/>
      <c r="H341" s="198"/>
      <c r="I341" s="198"/>
      <c r="J341" s="198"/>
      <c r="K341" s="198"/>
      <c r="L341" s="198"/>
      <c r="M341" s="198"/>
      <c r="N341" s="198"/>
      <c r="O341" s="198"/>
      <c r="P341" s="198"/>
      <c r="Q341" s="198"/>
      <c r="R341" s="198"/>
      <c r="S341" s="198"/>
      <c r="T341" s="198"/>
      <c r="U341" s="198"/>
      <c r="V341" s="198"/>
      <c r="W341" s="198"/>
      <c r="X341" s="198"/>
      <c r="Y341" s="198"/>
    </row>
    <row r="342" spans="1:25" x14ac:dyDescent="0.25">
      <c r="A342" s="16"/>
      <c r="B342" s="198" t="s">
        <v>593</v>
      </c>
      <c r="C342" s="198"/>
      <c r="D342" s="198"/>
      <c r="E342" s="198"/>
      <c r="F342" s="198"/>
      <c r="G342" s="198"/>
      <c r="H342" s="198"/>
      <c r="I342" s="198"/>
      <c r="J342" s="198"/>
      <c r="K342" s="198"/>
      <c r="L342" s="198"/>
      <c r="M342" s="198"/>
      <c r="N342" s="198"/>
      <c r="O342" s="198"/>
      <c r="P342" s="198"/>
      <c r="Q342" s="198"/>
      <c r="R342" s="198"/>
      <c r="S342" s="198"/>
      <c r="T342" s="198"/>
      <c r="U342" s="198"/>
      <c r="V342" s="198"/>
      <c r="W342" s="198"/>
      <c r="X342" s="198"/>
      <c r="Y342" s="198"/>
    </row>
    <row r="343" spans="1:25" x14ac:dyDescent="0.25">
      <c r="A343" s="16"/>
      <c r="B343" s="198" t="s">
        <v>543</v>
      </c>
      <c r="C343" s="198"/>
      <c r="D343" s="198"/>
      <c r="E343" s="198"/>
      <c r="F343" s="198"/>
      <c r="G343" s="198"/>
      <c r="H343" s="198"/>
      <c r="I343" s="198"/>
      <c r="J343" s="198"/>
      <c r="K343" s="198"/>
      <c r="L343" s="198"/>
      <c r="M343" s="198"/>
      <c r="N343" s="198"/>
      <c r="O343" s="198"/>
      <c r="P343" s="198"/>
      <c r="Q343" s="198"/>
      <c r="R343" s="198"/>
      <c r="S343" s="198"/>
      <c r="T343" s="198"/>
      <c r="U343" s="198"/>
      <c r="V343" s="198"/>
      <c r="W343" s="198"/>
      <c r="X343" s="198"/>
      <c r="Y343" s="198"/>
    </row>
    <row r="344" spans="1:25" x14ac:dyDescent="0.25">
      <c r="A344" s="16"/>
      <c r="B344" s="198" t="s">
        <v>471</v>
      </c>
      <c r="C344" s="198"/>
      <c r="D344" s="198"/>
      <c r="E344" s="198"/>
      <c r="F344" s="198"/>
      <c r="G344" s="198"/>
      <c r="H344" s="198"/>
      <c r="I344" s="198"/>
      <c r="J344" s="198"/>
      <c r="K344" s="198"/>
      <c r="L344" s="198"/>
      <c r="M344" s="198"/>
      <c r="N344" s="198"/>
      <c r="O344" s="198"/>
      <c r="P344" s="198"/>
      <c r="Q344" s="198"/>
      <c r="R344" s="198"/>
      <c r="S344" s="198"/>
      <c r="T344" s="198"/>
      <c r="U344" s="198"/>
      <c r="V344" s="198"/>
      <c r="W344" s="198"/>
      <c r="X344" s="198"/>
      <c r="Y344" s="198"/>
    </row>
    <row r="345" spans="1:25" x14ac:dyDescent="0.25">
      <c r="A345" s="16"/>
      <c r="B345" s="198" t="s">
        <v>221</v>
      </c>
      <c r="C345" s="198"/>
      <c r="D345" s="198"/>
      <c r="E345" s="198"/>
      <c r="F345" s="198"/>
      <c r="G345" s="198"/>
      <c r="H345" s="198"/>
      <c r="I345" s="198"/>
      <c r="J345" s="198"/>
      <c r="K345" s="198"/>
      <c r="L345" s="198"/>
      <c r="M345" s="198"/>
      <c r="N345" s="198"/>
      <c r="O345" s="198"/>
      <c r="P345" s="198"/>
      <c r="Q345" s="198"/>
      <c r="R345" s="198"/>
      <c r="S345" s="198"/>
      <c r="T345" s="198"/>
      <c r="U345" s="198"/>
      <c r="V345" s="198"/>
      <c r="W345" s="198"/>
      <c r="X345" s="198"/>
      <c r="Y345" s="198"/>
    </row>
    <row r="346" spans="1:25" x14ac:dyDescent="0.25">
      <c r="A346" s="16"/>
      <c r="B346" s="201"/>
      <c r="C346" s="201"/>
      <c r="D346" s="201"/>
      <c r="E346" s="201"/>
      <c r="F346" s="201"/>
      <c r="G346" s="201"/>
      <c r="H346" s="201"/>
      <c r="I346" s="201"/>
      <c r="J346" s="201"/>
      <c r="K346" s="201"/>
      <c r="L346" s="201"/>
      <c r="M346" s="201"/>
      <c r="N346" s="201"/>
      <c r="O346" s="201"/>
      <c r="P346" s="201"/>
      <c r="Q346" s="201"/>
      <c r="R346" s="201"/>
      <c r="S346" s="201"/>
      <c r="T346" s="201"/>
      <c r="U346" s="201"/>
      <c r="V346" s="201"/>
      <c r="W346" s="201"/>
      <c r="X346" s="201"/>
      <c r="Y346" s="201"/>
    </row>
    <row r="347" spans="1:25" x14ac:dyDescent="0.25">
      <c r="A347" s="16"/>
      <c r="B347" s="198"/>
      <c r="C347" s="198"/>
      <c r="D347" s="198"/>
      <c r="E347" s="198"/>
      <c r="F347" s="198"/>
      <c r="G347" s="198"/>
      <c r="H347" s="198"/>
      <c r="I347" s="198"/>
      <c r="J347" s="198"/>
      <c r="K347" s="198"/>
      <c r="L347" s="198"/>
      <c r="M347" s="198"/>
      <c r="N347" s="198"/>
      <c r="O347" s="198"/>
      <c r="P347" s="198"/>
      <c r="Q347" s="198"/>
      <c r="R347" s="198"/>
      <c r="S347" s="198"/>
      <c r="T347" s="198"/>
      <c r="U347" s="198"/>
      <c r="V347" s="198"/>
      <c r="W347" s="198"/>
      <c r="X347" s="198"/>
      <c r="Y347" s="198"/>
    </row>
    <row r="348" spans="1:25" x14ac:dyDescent="0.25">
      <c r="A348" s="16"/>
      <c r="B348" s="107"/>
      <c r="C348" s="53" t="s">
        <v>473</v>
      </c>
      <c r="D348" s="53"/>
      <c r="E348" s="23"/>
      <c r="F348" s="22"/>
      <c r="G348" s="53" t="s">
        <v>503</v>
      </c>
      <c r="H348" s="53"/>
      <c r="I348" s="23"/>
      <c r="J348" s="22"/>
      <c r="K348" s="53" t="s">
        <v>475</v>
      </c>
      <c r="L348" s="53"/>
      <c r="M348" s="23"/>
      <c r="N348" s="22"/>
      <c r="O348" s="53" t="s">
        <v>476</v>
      </c>
      <c r="P348" s="53"/>
      <c r="Q348" s="23"/>
      <c r="R348" s="22"/>
      <c r="S348" s="53" t="s">
        <v>477</v>
      </c>
      <c r="T348" s="53"/>
      <c r="U348" s="23"/>
      <c r="V348" s="22"/>
      <c r="W348" s="53" t="s">
        <v>478</v>
      </c>
      <c r="X348" s="53"/>
      <c r="Y348" s="23"/>
    </row>
    <row r="349" spans="1:25" ht="25.5" x14ac:dyDescent="0.25">
      <c r="A349" s="16"/>
      <c r="B349" s="88" t="s">
        <v>594</v>
      </c>
      <c r="C349" s="187" t="s">
        <v>224</v>
      </c>
      <c r="D349" s="188" t="s">
        <v>184</v>
      </c>
      <c r="E349" s="86"/>
      <c r="F349" s="88"/>
      <c r="G349" s="187" t="s">
        <v>224</v>
      </c>
      <c r="H349" s="189">
        <v>14859</v>
      </c>
      <c r="I349" s="86"/>
      <c r="J349" s="88"/>
      <c r="K349" s="187" t="s">
        <v>224</v>
      </c>
      <c r="L349" s="188" t="s">
        <v>630</v>
      </c>
      <c r="M349" s="86" t="s">
        <v>239</v>
      </c>
      <c r="N349" s="88"/>
      <c r="O349" s="187" t="s">
        <v>224</v>
      </c>
      <c r="P349" s="189">
        <v>109033</v>
      </c>
      <c r="Q349" s="86"/>
      <c r="R349" s="88"/>
      <c r="S349" s="187" t="s">
        <v>224</v>
      </c>
      <c r="T349" s="188" t="s">
        <v>184</v>
      </c>
      <c r="U349" s="86"/>
      <c r="V349" s="88"/>
      <c r="W349" s="187" t="s">
        <v>224</v>
      </c>
      <c r="X349" s="189">
        <v>58087</v>
      </c>
      <c r="Y349" s="86"/>
    </row>
    <row r="350" spans="1:25" ht="25.5" x14ac:dyDescent="0.25">
      <c r="A350" s="16"/>
      <c r="B350" s="85" t="s">
        <v>598</v>
      </c>
      <c r="C350" s="190"/>
      <c r="D350" s="190"/>
      <c r="E350" s="90"/>
      <c r="F350" s="85"/>
      <c r="G350" s="190"/>
      <c r="H350" s="190"/>
      <c r="I350" s="90"/>
      <c r="J350" s="85"/>
      <c r="K350" s="190"/>
      <c r="L350" s="190"/>
      <c r="M350" s="90"/>
      <c r="N350" s="85"/>
      <c r="O350" s="190"/>
      <c r="P350" s="190"/>
      <c r="Q350" s="90"/>
      <c r="R350" s="85"/>
      <c r="S350" s="190"/>
      <c r="T350" s="190"/>
      <c r="U350" s="90"/>
      <c r="V350" s="85"/>
      <c r="W350" s="190"/>
      <c r="X350" s="190"/>
      <c r="Y350" s="90"/>
    </row>
    <row r="351" spans="1:25" x14ac:dyDescent="0.25">
      <c r="A351" s="16"/>
      <c r="B351" s="109" t="s">
        <v>631</v>
      </c>
      <c r="C351" s="86"/>
      <c r="D351" s="87" t="s">
        <v>184</v>
      </c>
      <c r="E351" s="86"/>
      <c r="F351" s="88"/>
      <c r="G351" s="86"/>
      <c r="H351" s="89">
        <v>68962</v>
      </c>
      <c r="I351" s="86"/>
      <c r="J351" s="88"/>
      <c r="K351" s="86"/>
      <c r="L351" s="87" t="s">
        <v>184</v>
      </c>
      <c r="M351" s="86"/>
      <c r="N351" s="88"/>
      <c r="O351" s="86"/>
      <c r="P351" s="87" t="s">
        <v>184</v>
      </c>
      <c r="Q351" s="86"/>
      <c r="R351" s="88"/>
      <c r="S351" s="86"/>
      <c r="T351" s="87" t="s">
        <v>632</v>
      </c>
      <c r="U351" s="86" t="s">
        <v>239</v>
      </c>
      <c r="V351" s="88"/>
      <c r="W351" s="86"/>
      <c r="X351" s="87" t="s">
        <v>184</v>
      </c>
      <c r="Y351" s="86"/>
    </row>
    <row r="352" spans="1:25" ht="25.5" x14ac:dyDescent="0.25">
      <c r="A352" s="16"/>
      <c r="B352" s="108" t="s">
        <v>601</v>
      </c>
      <c r="C352" s="90"/>
      <c r="D352" s="100" t="s">
        <v>184</v>
      </c>
      <c r="E352" s="90"/>
      <c r="F352" s="85"/>
      <c r="G352" s="90"/>
      <c r="H352" s="100" t="s">
        <v>184</v>
      </c>
      <c r="I352" s="90"/>
      <c r="J352" s="85"/>
      <c r="K352" s="90"/>
      <c r="L352" s="100" t="s">
        <v>633</v>
      </c>
      <c r="M352" s="90" t="s">
        <v>239</v>
      </c>
      <c r="N352" s="85"/>
      <c r="O352" s="90"/>
      <c r="P352" s="100" t="s">
        <v>634</v>
      </c>
      <c r="Q352" s="90" t="s">
        <v>239</v>
      </c>
      <c r="R352" s="85"/>
      <c r="S352" s="90"/>
      <c r="T352" s="100" t="s">
        <v>184</v>
      </c>
      <c r="U352" s="90"/>
      <c r="V352" s="85"/>
      <c r="W352" s="90"/>
      <c r="X352" s="100" t="s">
        <v>635</v>
      </c>
      <c r="Y352" s="90" t="s">
        <v>239</v>
      </c>
    </row>
    <row r="353" spans="1:25" ht="26.25" x14ac:dyDescent="0.25">
      <c r="A353" s="16"/>
      <c r="B353" s="33" t="s">
        <v>606</v>
      </c>
      <c r="C353" s="27"/>
      <c r="D353" s="49" t="s">
        <v>184</v>
      </c>
      <c r="E353" s="27"/>
      <c r="F353" s="169"/>
      <c r="G353" s="27"/>
      <c r="H353" s="49" t="s">
        <v>184</v>
      </c>
      <c r="I353" s="27"/>
      <c r="J353" s="169"/>
      <c r="K353" s="27"/>
      <c r="L353" s="49" t="s">
        <v>184</v>
      </c>
      <c r="M353" s="27"/>
      <c r="N353" s="169"/>
      <c r="O353" s="27"/>
      <c r="P353" s="49" t="s">
        <v>636</v>
      </c>
      <c r="Q353" s="27" t="s">
        <v>239</v>
      </c>
      <c r="R353" s="169"/>
      <c r="S353" s="27"/>
      <c r="T353" s="49" t="s">
        <v>184</v>
      </c>
      <c r="U353" s="27"/>
      <c r="V353" s="169"/>
      <c r="W353" s="27"/>
      <c r="X353" s="49" t="s">
        <v>636</v>
      </c>
      <c r="Y353" s="27" t="s">
        <v>239</v>
      </c>
    </row>
    <row r="354" spans="1:25" ht="25.5" x14ac:dyDescent="0.25">
      <c r="A354" s="16"/>
      <c r="B354" s="108" t="s">
        <v>153</v>
      </c>
      <c r="C354" s="90"/>
      <c r="D354" s="100" t="s">
        <v>184</v>
      </c>
      <c r="E354" s="90"/>
      <c r="F354" s="85"/>
      <c r="G354" s="90"/>
      <c r="H354" s="100" t="s">
        <v>184</v>
      </c>
      <c r="I354" s="90"/>
      <c r="J354" s="85"/>
      <c r="K354" s="90"/>
      <c r="L354" s="100" t="s">
        <v>637</v>
      </c>
      <c r="M354" s="90" t="s">
        <v>239</v>
      </c>
      <c r="N354" s="85"/>
      <c r="O354" s="90"/>
      <c r="P354" s="100" t="s">
        <v>638</v>
      </c>
      <c r="Q354" s="90" t="s">
        <v>239</v>
      </c>
      <c r="R354" s="85"/>
      <c r="S354" s="90"/>
      <c r="T354" s="100" t="s">
        <v>184</v>
      </c>
      <c r="U354" s="90"/>
      <c r="V354" s="85"/>
      <c r="W354" s="90"/>
      <c r="X354" s="100" t="s">
        <v>639</v>
      </c>
      <c r="Y354" s="90" t="s">
        <v>239</v>
      </c>
    </row>
    <row r="355" spans="1:25" x14ac:dyDescent="0.25">
      <c r="A355" s="16"/>
      <c r="B355" s="109" t="s">
        <v>154</v>
      </c>
      <c r="C355" s="101"/>
      <c r="D355" s="102" t="s">
        <v>184</v>
      </c>
      <c r="E355" s="86"/>
      <c r="F355" s="88"/>
      <c r="G355" s="101"/>
      <c r="H355" s="102" t="s">
        <v>640</v>
      </c>
      <c r="I355" s="86" t="s">
        <v>239</v>
      </c>
      <c r="J355" s="88"/>
      <c r="K355" s="101"/>
      <c r="L355" s="102" t="s">
        <v>184</v>
      </c>
      <c r="M355" s="86"/>
      <c r="N355" s="88"/>
      <c r="O355" s="101"/>
      <c r="P355" s="102" t="s">
        <v>184</v>
      </c>
      <c r="Q355" s="86"/>
      <c r="R355" s="88"/>
      <c r="S355" s="101"/>
      <c r="T355" s="102" t="s">
        <v>184</v>
      </c>
      <c r="U355" s="86"/>
      <c r="V355" s="88"/>
      <c r="W355" s="101"/>
      <c r="X355" s="102" t="s">
        <v>640</v>
      </c>
      <c r="Y355" s="86" t="s">
        <v>239</v>
      </c>
    </row>
    <row r="356" spans="1:25" ht="25.5" x14ac:dyDescent="0.25">
      <c r="A356" s="16"/>
      <c r="B356" s="191" t="s">
        <v>609</v>
      </c>
      <c r="C356" s="192"/>
      <c r="D356" s="193" t="s">
        <v>184</v>
      </c>
      <c r="E356" s="90"/>
      <c r="F356" s="85"/>
      <c r="G356" s="192"/>
      <c r="H356" s="194">
        <v>66472</v>
      </c>
      <c r="I356" s="90"/>
      <c r="J356" s="85"/>
      <c r="K356" s="192"/>
      <c r="L356" s="193" t="s">
        <v>641</v>
      </c>
      <c r="M356" s="90" t="s">
        <v>239</v>
      </c>
      <c r="N356" s="85"/>
      <c r="O356" s="192"/>
      <c r="P356" s="193" t="s">
        <v>642</v>
      </c>
      <c r="Q356" s="90" t="s">
        <v>239</v>
      </c>
      <c r="R356" s="85"/>
      <c r="S356" s="192"/>
      <c r="T356" s="193" t="s">
        <v>632</v>
      </c>
      <c r="U356" s="90" t="s">
        <v>239</v>
      </c>
      <c r="V356" s="85"/>
      <c r="W356" s="192"/>
      <c r="X356" s="193" t="s">
        <v>643</v>
      </c>
      <c r="Y356" s="90" t="s">
        <v>239</v>
      </c>
    </row>
    <row r="357" spans="1:25" ht="25.5" x14ac:dyDescent="0.25">
      <c r="A357" s="16"/>
      <c r="B357" s="88" t="s">
        <v>612</v>
      </c>
      <c r="C357" s="195"/>
      <c r="D357" s="195"/>
      <c r="E357" s="86"/>
      <c r="F357" s="88"/>
      <c r="G357" s="195"/>
      <c r="H357" s="195"/>
      <c r="I357" s="86"/>
      <c r="J357" s="88"/>
      <c r="K357" s="195"/>
      <c r="L357" s="195"/>
      <c r="M357" s="86"/>
      <c r="N357" s="88"/>
      <c r="O357" s="195"/>
      <c r="P357" s="195"/>
      <c r="Q357" s="86"/>
      <c r="R357" s="88"/>
      <c r="S357" s="195"/>
      <c r="T357" s="195"/>
      <c r="U357" s="86"/>
      <c r="V357" s="88"/>
      <c r="W357" s="195"/>
      <c r="X357" s="195"/>
      <c r="Y357" s="86"/>
    </row>
    <row r="358" spans="1:25" x14ac:dyDescent="0.25">
      <c r="A358" s="16"/>
      <c r="B358" s="108" t="s">
        <v>157</v>
      </c>
      <c r="C358" s="90"/>
      <c r="D358" s="100" t="s">
        <v>184</v>
      </c>
      <c r="E358" s="90"/>
      <c r="F358" s="85"/>
      <c r="G358" s="90"/>
      <c r="H358" s="100" t="s">
        <v>184</v>
      </c>
      <c r="I358" s="90"/>
      <c r="J358" s="85"/>
      <c r="K358" s="90"/>
      <c r="L358" s="91">
        <v>40000</v>
      </c>
      <c r="M358" s="90"/>
      <c r="N358" s="85"/>
      <c r="O358" s="90"/>
      <c r="P358" s="100" t="s">
        <v>184</v>
      </c>
      <c r="Q358" s="90"/>
      <c r="R358" s="85"/>
      <c r="S358" s="90"/>
      <c r="T358" s="100" t="s">
        <v>184</v>
      </c>
      <c r="U358" s="90"/>
      <c r="V358" s="85"/>
      <c r="W358" s="90"/>
      <c r="X358" s="91">
        <v>40000</v>
      </c>
      <c r="Y358" s="90"/>
    </row>
    <row r="359" spans="1:25" x14ac:dyDescent="0.25">
      <c r="A359" s="16"/>
      <c r="B359" s="109" t="s">
        <v>158</v>
      </c>
      <c r="C359" s="86"/>
      <c r="D359" s="87" t="s">
        <v>184</v>
      </c>
      <c r="E359" s="86"/>
      <c r="F359" s="88"/>
      <c r="G359" s="86"/>
      <c r="H359" s="87" t="s">
        <v>644</v>
      </c>
      <c r="I359" s="86" t="s">
        <v>239</v>
      </c>
      <c r="J359" s="88"/>
      <c r="K359" s="86"/>
      <c r="L359" s="87" t="s">
        <v>645</v>
      </c>
      <c r="M359" s="86" t="s">
        <v>239</v>
      </c>
      <c r="N359" s="88"/>
      <c r="O359" s="86"/>
      <c r="P359" s="87" t="s">
        <v>184</v>
      </c>
      <c r="Q359" s="86"/>
      <c r="R359" s="88"/>
      <c r="S359" s="86"/>
      <c r="T359" s="87" t="s">
        <v>184</v>
      </c>
      <c r="U359" s="86"/>
      <c r="V359" s="88"/>
      <c r="W359" s="86"/>
      <c r="X359" s="87" t="s">
        <v>646</v>
      </c>
      <c r="Y359" s="86" t="s">
        <v>239</v>
      </c>
    </row>
    <row r="360" spans="1:25" x14ac:dyDescent="0.25">
      <c r="A360" s="16"/>
      <c r="B360" s="108" t="s">
        <v>159</v>
      </c>
      <c r="C360" s="90"/>
      <c r="D360" s="100" t="s">
        <v>184</v>
      </c>
      <c r="E360" s="90"/>
      <c r="F360" s="85"/>
      <c r="G360" s="90"/>
      <c r="H360" s="100" t="s">
        <v>184</v>
      </c>
      <c r="I360" s="90"/>
      <c r="J360" s="85"/>
      <c r="K360" s="90"/>
      <c r="L360" s="100" t="s">
        <v>647</v>
      </c>
      <c r="M360" s="90" t="s">
        <v>239</v>
      </c>
      <c r="N360" s="85"/>
      <c r="O360" s="90"/>
      <c r="P360" s="100" t="s">
        <v>184</v>
      </c>
      <c r="Q360" s="90"/>
      <c r="R360" s="85"/>
      <c r="S360" s="90"/>
      <c r="T360" s="100" t="s">
        <v>184</v>
      </c>
      <c r="U360" s="90"/>
      <c r="V360" s="85"/>
      <c r="W360" s="90"/>
      <c r="X360" s="100" t="s">
        <v>647</v>
      </c>
      <c r="Y360" s="90" t="s">
        <v>239</v>
      </c>
    </row>
    <row r="361" spans="1:25" x14ac:dyDescent="0.25">
      <c r="A361" s="16"/>
      <c r="B361" s="109" t="s">
        <v>616</v>
      </c>
      <c r="C361" s="86"/>
      <c r="D361" s="87" t="s">
        <v>184</v>
      </c>
      <c r="E361" s="86"/>
      <c r="F361" s="88"/>
      <c r="G361" s="86"/>
      <c r="H361" s="89">
        <v>15544</v>
      </c>
      <c r="I361" s="86"/>
      <c r="J361" s="88"/>
      <c r="K361" s="86"/>
      <c r="L361" s="87" t="s">
        <v>184</v>
      </c>
      <c r="M361" s="86"/>
      <c r="N361" s="88"/>
      <c r="O361" s="86"/>
      <c r="P361" s="87" t="s">
        <v>648</v>
      </c>
      <c r="Q361" s="86" t="s">
        <v>239</v>
      </c>
      <c r="R361" s="88"/>
      <c r="S361" s="86"/>
      <c r="T361" s="87" t="s">
        <v>184</v>
      </c>
      <c r="U361" s="86"/>
      <c r="V361" s="88"/>
      <c r="W361" s="86"/>
      <c r="X361" s="87" t="s">
        <v>184</v>
      </c>
      <c r="Y361" s="86"/>
    </row>
    <row r="362" spans="1:25" x14ac:dyDescent="0.25">
      <c r="A362" s="16"/>
      <c r="B362" s="108" t="s">
        <v>617</v>
      </c>
      <c r="C362" s="90"/>
      <c r="D362" s="100" t="s">
        <v>649</v>
      </c>
      <c r="E362" s="90" t="s">
        <v>239</v>
      </c>
      <c r="F362" s="85"/>
      <c r="G362" s="90"/>
      <c r="H362" s="100" t="s">
        <v>184</v>
      </c>
      <c r="I362" s="90"/>
      <c r="J362" s="85"/>
      <c r="K362" s="90"/>
      <c r="L362" s="100" t="s">
        <v>184</v>
      </c>
      <c r="M362" s="90"/>
      <c r="N362" s="85"/>
      <c r="O362" s="90"/>
      <c r="P362" s="100">
        <v>310</v>
      </c>
      <c r="Q362" s="90"/>
      <c r="R362" s="85"/>
      <c r="S362" s="90"/>
      <c r="T362" s="100" t="s">
        <v>184</v>
      </c>
      <c r="U362" s="90"/>
      <c r="V362" s="85"/>
      <c r="W362" s="90"/>
      <c r="X362" s="100" t="s">
        <v>184</v>
      </c>
      <c r="Y362" s="90"/>
    </row>
    <row r="363" spans="1:25" x14ac:dyDescent="0.25">
      <c r="A363" s="16"/>
      <c r="B363" s="109" t="s">
        <v>160</v>
      </c>
      <c r="C363" s="86"/>
      <c r="D363" s="87" t="s">
        <v>184</v>
      </c>
      <c r="E363" s="86"/>
      <c r="F363" s="88"/>
      <c r="G363" s="86"/>
      <c r="H363" s="87" t="s">
        <v>184</v>
      </c>
      <c r="I363" s="86"/>
      <c r="J363" s="88"/>
      <c r="K363" s="86"/>
      <c r="L363" s="87" t="s">
        <v>184</v>
      </c>
      <c r="M363" s="86"/>
      <c r="N363" s="88"/>
      <c r="O363" s="86"/>
      <c r="P363" s="89">
        <v>30216</v>
      </c>
      <c r="Q363" s="86"/>
      <c r="R363" s="88"/>
      <c r="S363" s="86"/>
      <c r="T363" s="87" t="s">
        <v>184</v>
      </c>
      <c r="U363" s="86"/>
      <c r="V363" s="88"/>
      <c r="W363" s="86"/>
      <c r="X363" s="89">
        <v>30216</v>
      </c>
      <c r="Y363" s="86"/>
    </row>
    <row r="364" spans="1:25" ht="25.5" x14ac:dyDescent="0.25">
      <c r="A364" s="16"/>
      <c r="B364" s="108" t="s">
        <v>162</v>
      </c>
      <c r="C364" s="90"/>
      <c r="D364" s="100">
        <v>310</v>
      </c>
      <c r="E364" s="90"/>
      <c r="F364" s="85"/>
      <c r="G364" s="90"/>
      <c r="H364" s="100" t="s">
        <v>184</v>
      </c>
      <c r="I364" s="90"/>
      <c r="J364" s="85"/>
      <c r="K364" s="90"/>
      <c r="L364" s="100" t="s">
        <v>184</v>
      </c>
      <c r="M364" s="90"/>
      <c r="N364" s="85"/>
      <c r="O364" s="90"/>
      <c r="P364" s="100" t="s">
        <v>184</v>
      </c>
      <c r="Q364" s="90"/>
      <c r="R364" s="85"/>
      <c r="S364" s="90"/>
      <c r="T364" s="100" t="s">
        <v>184</v>
      </c>
      <c r="U364" s="90"/>
      <c r="V364" s="85"/>
      <c r="W364" s="90"/>
      <c r="X364" s="100">
        <v>310</v>
      </c>
      <c r="Y364" s="90"/>
    </row>
    <row r="365" spans="1:25" x14ac:dyDescent="0.25">
      <c r="A365" s="16"/>
      <c r="B365" s="109" t="s">
        <v>42</v>
      </c>
      <c r="C365" s="86"/>
      <c r="D365" s="87" t="s">
        <v>184</v>
      </c>
      <c r="E365" s="86"/>
      <c r="F365" s="88"/>
      <c r="G365" s="86"/>
      <c r="H365" s="87" t="s">
        <v>184</v>
      </c>
      <c r="I365" s="86"/>
      <c r="J365" s="88"/>
      <c r="K365" s="86"/>
      <c r="L365" s="87" t="s">
        <v>650</v>
      </c>
      <c r="M365" s="86" t="s">
        <v>239</v>
      </c>
      <c r="N365" s="88"/>
      <c r="O365" s="86"/>
      <c r="P365" s="87" t="s">
        <v>651</v>
      </c>
      <c r="Q365" s="86" t="s">
        <v>239</v>
      </c>
      <c r="R365" s="88"/>
      <c r="S365" s="86"/>
      <c r="T365" s="87" t="s">
        <v>184</v>
      </c>
      <c r="U365" s="86"/>
      <c r="V365" s="88"/>
      <c r="W365" s="86"/>
      <c r="X365" s="87" t="s">
        <v>652</v>
      </c>
      <c r="Y365" s="86" t="s">
        <v>239</v>
      </c>
    </row>
    <row r="366" spans="1:25" ht="25.5" x14ac:dyDescent="0.25">
      <c r="A366" s="16"/>
      <c r="B366" s="108" t="s">
        <v>653</v>
      </c>
      <c r="C366" s="92"/>
      <c r="D366" s="93" t="s">
        <v>184</v>
      </c>
      <c r="E366" s="90"/>
      <c r="F366" s="85"/>
      <c r="G366" s="92"/>
      <c r="H366" s="93" t="s">
        <v>184</v>
      </c>
      <c r="I366" s="90"/>
      <c r="J366" s="85"/>
      <c r="K366" s="92"/>
      <c r="L366" s="94">
        <v>28891</v>
      </c>
      <c r="M366" s="90"/>
      <c r="N366" s="85"/>
      <c r="O366" s="92"/>
      <c r="P366" s="93" t="s">
        <v>654</v>
      </c>
      <c r="Q366" s="90" t="s">
        <v>239</v>
      </c>
      <c r="R366" s="85"/>
      <c r="S366" s="92"/>
      <c r="T366" s="94">
        <v>68962</v>
      </c>
      <c r="U366" s="90"/>
      <c r="V366" s="85"/>
      <c r="W366" s="92"/>
      <c r="X366" s="93" t="s">
        <v>184</v>
      </c>
      <c r="Y366" s="90"/>
    </row>
    <row r="367" spans="1:25" ht="25.5" x14ac:dyDescent="0.25">
      <c r="A367" s="16"/>
      <c r="B367" s="196" t="s">
        <v>622</v>
      </c>
      <c r="C367" s="187"/>
      <c r="D367" s="188" t="s">
        <v>184</v>
      </c>
      <c r="E367" s="86"/>
      <c r="F367" s="88"/>
      <c r="G367" s="187"/>
      <c r="H367" s="188" t="s">
        <v>655</v>
      </c>
      <c r="I367" s="86" t="s">
        <v>239</v>
      </c>
      <c r="J367" s="88"/>
      <c r="K367" s="187"/>
      <c r="L367" s="189">
        <v>24631</v>
      </c>
      <c r="M367" s="86"/>
      <c r="N367" s="88"/>
      <c r="O367" s="187"/>
      <c r="P367" s="188" t="s">
        <v>656</v>
      </c>
      <c r="Q367" s="86" t="s">
        <v>239</v>
      </c>
      <c r="R367" s="88"/>
      <c r="S367" s="187"/>
      <c r="T367" s="189">
        <v>68962</v>
      </c>
      <c r="U367" s="86"/>
      <c r="V367" s="88"/>
      <c r="W367" s="187"/>
      <c r="X367" s="188" t="s">
        <v>657</v>
      </c>
      <c r="Y367" s="86" t="s">
        <v>239</v>
      </c>
    </row>
    <row r="368" spans="1:25" x14ac:dyDescent="0.25">
      <c r="A368" s="16"/>
      <c r="B368" s="85" t="s">
        <v>164</v>
      </c>
      <c r="C368" s="192"/>
      <c r="D368" s="193" t="s">
        <v>184</v>
      </c>
      <c r="E368" s="90"/>
      <c r="F368" s="85"/>
      <c r="G368" s="192"/>
      <c r="H368" s="193" t="s">
        <v>184</v>
      </c>
      <c r="I368" s="90"/>
      <c r="J368" s="85"/>
      <c r="K368" s="192"/>
      <c r="L368" s="193" t="s">
        <v>184</v>
      </c>
      <c r="M368" s="90"/>
      <c r="N368" s="85"/>
      <c r="O368" s="192"/>
      <c r="P368" s="193" t="s">
        <v>658</v>
      </c>
      <c r="Q368" s="90" t="s">
        <v>239</v>
      </c>
      <c r="R368" s="85"/>
      <c r="S368" s="192"/>
      <c r="T368" s="193" t="s">
        <v>184</v>
      </c>
      <c r="U368" s="90"/>
      <c r="V368" s="85"/>
      <c r="W368" s="192"/>
      <c r="X368" s="193" t="s">
        <v>658</v>
      </c>
      <c r="Y368" s="90" t="s">
        <v>239</v>
      </c>
    </row>
    <row r="369" spans="1:25" ht="25.5" x14ac:dyDescent="0.25">
      <c r="A369" s="16"/>
      <c r="B369" s="109" t="s">
        <v>165</v>
      </c>
      <c r="C369" s="195"/>
      <c r="D369" s="197" t="s">
        <v>184</v>
      </c>
      <c r="E369" s="86"/>
      <c r="F369" s="88"/>
      <c r="G369" s="195"/>
      <c r="H369" s="197" t="s">
        <v>184</v>
      </c>
      <c r="I369" s="86"/>
      <c r="J369" s="88"/>
      <c r="K369" s="195"/>
      <c r="L369" s="197" t="s">
        <v>659</v>
      </c>
      <c r="M369" s="86" t="s">
        <v>239</v>
      </c>
      <c r="N369" s="88"/>
      <c r="O369" s="195"/>
      <c r="P369" s="197" t="s">
        <v>660</v>
      </c>
      <c r="Q369" s="86" t="s">
        <v>239</v>
      </c>
      <c r="R369" s="88"/>
      <c r="S369" s="195"/>
      <c r="T369" s="197" t="s">
        <v>184</v>
      </c>
      <c r="U369" s="86"/>
      <c r="V369" s="88"/>
      <c r="W369" s="195"/>
      <c r="X369" s="197" t="s">
        <v>661</v>
      </c>
      <c r="Y369" s="86" t="s">
        <v>239</v>
      </c>
    </row>
    <row r="370" spans="1:25" ht="25.5" x14ac:dyDescent="0.25">
      <c r="A370" s="16"/>
      <c r="B370" s="85" t="s">
        <v>166</v>
      </c>
      <c r="C370" s="92"/>
      <c r="D370" s="93" t="s">
        <v>184</v>
      </c>
      <c r="E370" s="90"/>
      <c r="F370" s="85"/>
      <c r="G370" s="92"/>
      <c r="H370" s="93" t="s">
        <v>184</v>
      </c>
      <c r="I370" s="90"/>
      <c r="J370" s="85"/>
      <c r="K370" s="92"/>
      <c r="L370" s="94">
        <v>80903</v>
      </c>
      <c r="M370" s="90"/>
      <c r="N370" s="85"/>
      <c r="O370" s="92"/>
      <c r="P370" s="94">
        <v>142263</v>
      </c>
      <c r="Q370" s="90"/>
      <c r="R370" s="85"/>
      <c r="S370" s="92"/>
      <c r="T370" s="93" t="s">
        <v>184</v>
      </c>
      <c r="U370" s="90"/>
      <c r="V370" s="85"/>
      <c r="W370" s="92"/>
      <c r="X370" s="94">
        <v>223166</v>
      </c>
      <c r="Y370" s="90"/>
    </row>
    <row r="371" spans="1:25" ht="15.75" thickBot="1" x14ac:dyDescent="0.3">
      <c r="A371" s="16"/>
      <c r="B371" s="88" t="s">
        <v>167</v>
      </c>
      <c r="C371" s="95" t="s">
        <v>224</v>
      </c>
      <c r="D371" s="96" t="s">
        <v>184</v>
      </c>
      <c r="E371" s="86"/>
      <c r="F371" s="88"/>
      <c r="G371" s="95" t="s">
        <v>224</v>
      </c>
      <c r="H371" s="96" t="s">
        <v>184</v>
      </c>
      <c r="I371" s="86"/>
      <c r="J371" s="88"/>
      <c r="K371" s="95" t="s">
        <v>224</v>
      </c>
      <c r="L371" s="97">
        <v>10454</v>
      </c>
      <c r="M371" s="86"/>
      <c r="N371" s="88"/>
      <c r="O371" s="95" t="s">
        <v>224</v>
      </c>
      <c r="P371" s="97">
        <v>134176</v>
      </c>
      <c r="Q371" s="86"/>
      <c r="R371" s="88"/>
      <c r="S371" s="95" t="s">
        <v>224</v>
      </c>
      <c r="T371" s="96" t="s">
        <v>184</v>
      </c>
      <c r="U371" s="86"/>
      <c r="V371" s="88"/>
      <c r="W371" s="95" t="s">
        <v>224</v>
      </c>
      <c r="X371" s="97">
        <v>144630</v>
      </c>
      <c r="Y371" s="86"/>
    </row>
    <row r="372" spans="1:25" ht="16.5" thickTop="1" x14ac:dyDescent="0.25">
      <c r="A372" s="16"/>
      <c r="B372" s="54"/>
      <c r="C372" s="54"/>
      <c r="D372" s="54"/>
      <c r="E372" s="54"/>
      <c r="F372" s="54"/>
      <c r="G372" s="54"/>
      <c r="H372" s="54"/>
      <c r="I372" s="54"/>
      <c r="J372" s="54"/>
      <c r="K372" s="54"/>
      <c r="L372" s="54"/>
      <c r="M372" s="54"/>
      <c r="N372" s="54"/>
      <c r="O372" s="54"/>
      <c r="P372" s="54"/>
      <c r="Q372" s="54"/>
      <c r="R372" s="54"/>
      <c r="S372" s="54"/>
      <c r="T372" s="54"/>
      <c r="U372" s="54"/>
      <c r="V372" s="54"/>
      <c r="W372" s="54"/>
      <c r="X372" s="54"/>
      <c r="Y372" s="54"/>
    </row>
    <row r="373" spans="1:25" x14ac:dyDescent="0.25">
      <c r="A373" s="16"/>
      <c r="B373" s="200"/>
      <c r="C373" s="200"/>
      <c r="D373" s="200"/>
      <c r="E373" s="200"/>
      <c r="F373" s="200"/>
      <c r="G373" s="200"/>
      <c r="H373" s="200"/>
      <c r="I373" s="200"/>
      <c r="J373" s="200"/>
      <c r="K373" s="200"/>
      <c r="L373" s="200"/>
      <c r="M373" s="200"/>
      <c r="N373" s="200"/>
      <c r="O373" s="200"/>
      <c r="P373" s="200"/>
      <c r="Q373" s="200"/>
      <c r="R373" s="200"/>
      <c r="S373" s="200"/>
      <c r="T373" s="200"/>
      <c r="U373" s="200"/>
      <c r="V373" s="200"/>
      <c r="W373" s="200"/>
      <c r="X373" s="200"/>
      <c r="Y373" s="200"/>
    </row>
    <row r="374" spans="1:25" x14ac:dyDescent="0.25">
      <c r="A374" s="16"/>
      <c r="B374" s="184"/>
    </row>
    <row r="375" spans="1:25" ht="25.5" customHeight="1" x14ac:dyDescent="0.25">
      <c r="A375" s="16"/>
      <c r="B375" s="19" t="s">
        <v>662</v>
      </c>
      <c r="C375" s="19"/>
      <c r="D375" s="19"/>
      <c r="E375" s="19"/>
      <c r="F375" s="19"/>
      <c r="G375" s="19"/>
      <c r="H375" s="19"/>
      <c r="I375" s="19"/>
      <c r="J375" s="19"/>
      <c r="K375" s="19"/>
      <c r="L375" s="19"/>
      <c r="M375" s="19"/>
      <c r="N375" s="19"/>
      <c r="O375" s="19"/>
      <c r="P375" s="19"/>
      <c r="Q375" s="19"/>
      <c r="R375" s="19"/>
      <c r="S375" s="19"/>
      <c r="T375" s="19"/>
      <c r="U375" s="19"/>
      <c r="V375" s="19"/>
      <c r="W375" s="19"/>
      <c r="X375" s="19"/>
      <c r="Y375" s="19"/>
    </row>
  </sheetData>
  <mergeCells count="240">
    <mergeCell ref="B372:Y372"/>
    <mergeCell ref="B373:Y373"/>
    <mergeCell ref="B375:Y375"/>
    <mergeCell ref="B337:Y337"/>
    <mergeCell ref="B341:Y341"/>
    <mergeCell ref="B342:Y342"/>
    <mergeCell ref="B343:Y343"/>
    <mergeCell ref="B344:Y344"/>
    <mergeCell ref="B345:Y345"/>
    <mergeCell ref="B302:Y302"/>
    <mergeCell ref="A306:A375"/>
    <mergeCell ref="B306:Y306"/>
    <mergeCell ref="B307:Y307"/>
    <mergeCell ref="B308:Y308"/>
    <mergeCell ref="B309:Y309"/>
    <mergeCell ref="B310:Y310"/>
    <mergeCell ref="B311:Y311"/>
    <mergeCell ref="B312:Y312"/>
    <mergeCell ref="B336:Y336"/>
    <mergeCell ref="B269:Y269"/>
    <mergeCell ref="B270:Y270"/>
    <mergeCell ref="B279:Y279"/>
    <mergeCell ref="B280:Y280"/>
    <mergeCell ref="B284:Y284"/>
    <mergeCell ref="B285:Y285"/>
    <mergeCell ref="B261:Y261"/>
    <mergeCell ref="B262:Y262"/>
    <mergeCell ref="B265:Y265"/>
    <mergeCell ref="B266:Y266"/>
    <mergeCell ref="B267:Y267"/>
    <mergeCell ref="B268:Y268"/>
    <mergeCell ref="B246:Y246"/>
    <mergeCell ref="B247:Y247"/>
    <mergeCell ref="B248:Y248"/>
    <mergeCell ref="B249:Y249"/>
    <mergeCell ref="B250:Y250"/>
    <mergeCell ref="B251:Y251"/>
    <mergeCell ref="A227:A305"/>
    <mergeCell ref="B227:Y227"/>
    <mergeCell ref="B228:Y228"/>
    <mergeCell ref="B229:Y229"/>
    <mergeCell ref="B230:Y230"/>
    <mergeCell ref="B231:Y231"/>
    <mergeCell ref="B232:Y232"/>
    <mergeCell ref="B233:Y233"/>
    <mergeCell ref="B242:Y242"/>
    <mergeCell ref="B243:Y243"/>
    <mergeCell ref="B201:Y201"/>
    <mergeCell ref="B202:Y202"/>
    <mergeCell ref="B220:Y220"/>
    <mergeCell ref="B221:Y221"/>
    <mergeCell ref="B222:Y222"/>
    <mergeCell ref="B223:Y223"/>
    <mergeCell ref="B171:Y171"/>
    <mergeCell ref="B172:Y172"/>
    <mergeCell ref="B190:Y190"/>
    <mergeCell ref="B191:Y191"/>
    <mergeCell ref="B192:Y192"/>
    <mergeCell ref="B193:Y193"/>
    <mergeCell ref="B143:Y143"/>
    <mergeCell ref="B144:Y144"/>
    <mergeCell ref="B162:Y162"/>
    <mergeCell ref="B163:Y163"/>
    <mergeCell ref="B167:Y167"/>
    <mergeCell ref="B168:Y168"/>
    <mergeCell ref="A110:A226"/>
    <mergeCell ref="B110:Y110"/>
    <mergeCell ref="B111:Y111"/>
    <mergeCell ref="B112:Y112"/>
    <mergeCell ref="B113:Y113"/>
    <mergeCell ref="B114:Y114"/>
    <mergeCell ref="B115:Y115"/>
    <mergeCell ref="B116:Y116"/>
    <mergeCell ref="B134:Y134"/>
    <mergeCell ref="B135:Y135"/>
    <mergeCell ref="B59:Y59"/>
    <mergeCell ref="B60:Y60"/>
    <mergeCell ref="B61:Y61"/>
    <mergeCell ref="B62:Y62"/>
    <mergeCell ref="B63:Y63"/>
    <mergeCell ref="B106:Y106"/>
    <mergeCell ref="B8:Y8"/>
    <mergeCell ref="B9:Y9"/>
    <mergeCell ref="B10:Y10"/>
    <mergeCell ref="B54:Y54"/>
    <mergeCell ref="B55:Y55"/>
    <mergeCell ref="B56:Y56"/>
    <mergeCell ref="W348:X348"/>
    <mergeCell ref="A1:A2"/>
    <mergeCell ref="B1:Y1"/>
    <mergeCell ref="B2:Y2"/>
    <mergeCell ref="B3:Y3"/>
    <mergeCell ref="A4:A109"/>
    <mergeCell ref="B4:Y4"/>
    <mergeCell ref="B5:Y5"/>
    <mergeCell ref="B6:Y6"/>
    <mergeCell ref="B7:Y7"/>
    <mergeCell ref="B338:B339"/>
    <mergeCell ref="C348:D348"/>
    <mergeCell ref="G348:H348"/>
    <mergeCell ref="K348:L348"/>
    <mergeCell ref="O348:P348"/>
    <mergeCell ref="S348:T348"/>
    <mergeCell ref="B346:Y346"/>
    <mergeCell ref="B347:Y347"/>
    <mergeCell ref="W290:X290"/>
    <mergeCell ref="B303:B304"/>
    <mergeCell ref="C313:D313"/>
    <mergeCell ref="G313:H313"/>
    <mergeCell ref="K313:L313"/>
    <mergeCell ref="O313:P313"/>
    <mergeCell ref="S313:T313"/>
    <mergeCell ref="W313:X313"/>
    <mergeCell ref="B300:Y300"/>
    <mergeCell ref="B301:Y301"/>
    <mergeCell ref="B281:B282"/>
    <mergeCell ref="C290:D290"/>
    <mergeCell ref="G290:H290"/>
    <mergeCell ref="K290:L290"/>
    <mergeCell ref="O290:P290"/>
    <mergeCell ref="S290:T290"/>
    <mergeCell ref="B286:Y286"/>
    <mergeCell ref="B287:Y287"/>
    <mergeCell ref="B288:Y288"/>
    <mergeCell ref="B289:Y289"/>
    <mergeCell ref="C271:D271"/>
    <mergeCell ref="G271:H271"/>
    <mergeCell ref="K271:L271"/>
    <mergeCell ref="O271:P271"/>
    <mergeCell ref="S271:T271"/>
    <mergeCell ref="W271:X271"/>
    <mergeCell ref="C252:D252"/>
    <mergeCell ref="G252:H252"/>
    <mergeCell ref="K252:L252"/>
    <mergeCell ref="O252:P252"/>
    <mergeCell ref="S252:T252"/>
    <mergeCell ref="W252:X252"/>
    <mergeCell ref="W203:X203"/>
    <mergeCell ref="B224:B225"/>
    <mergeCell ref="C234:D234"/>
    <mergeCell ref="G234:H234"/>
    <mergeCell ref="K234:L234"/>
    <mergeCell ref="O234:P234"/>
    <mergeCell ref="S234:T234"/>
    <mergeCell ref="W234:X234"/>
    <mergeCell ref="B194:B195"/>
    <mergeCell ref="C203:D203"/>
    <mergeCell ref="G203:H203"/>
    <mergeCell ref="K203:L203"/>
    <mergeCell ref="O203:P203"/>
    <mergeCell ref="S203:T203"/>
    <mergeCell ref="B197:Y197"/>
    <mergeCell ref="B198:Y198"/>
    <mergeCell ref="B199:Y199"/>
    <mergeCell ref="B200:Y200"/>
    <mergeCell ref="W145:X145"/>
    <mergeCell ref="B164:B165"/>
    <mergeCell ref="C173:D173"/>
    <mergeCell ref="G173:H173"/>
    <mergeCell ref="K173:L173"/>
    <mergeCell ref="O173:P173"/>
    <mergeCell ref="S173:T173"/>
    <mergeCell ref="W173:X173"/>
    <mergeCell ref="B169:Y169"/>
    <mergeCell ref="B170:Y170"/>
    <mergeCell ref="B136:B137"/>
    <mergeCell ref="C145:D145"/>
    <mergeCell ref="G145:H145"/>
    <mergeCell ref="K145:L145"/>
    <mergeCell ref="O145:P145"/>
    <mergeCell ref="S145:T145"/>
    <mergeCell ref="B139:Y139"/>
    <mergeCell ref="B140:Y140"/>
    <mergeCell ref="B141:Y141"/>
    <mergeCell ref="B142:Y142"/>
    <mergeCell ref="X82:X83"/>
    <mergeCell ref="Y82:Y83"/>
    <mergeCell ref="C117:D117"/>
    <mergeCell ref="G117:H117"/>
    <mergeCell ref="K117:L117"/>
    <mergeCell ref="O117:P117"/>
    <mergeCell ref="S117:T117"/>
    <mergeCell ref="W117:X117"/>
    <mergeCell ref="B107:Y107"/>
    <mergeCell ref="R82:R83"/>
    <mergeCell ref="S82:S83"/>
    <mergeCell ref="T82:T83"/>
    <mergeCell ref="U82:U83"/>
    <mergeCell ref="V82:V83"/>
    <mergeCell ref="W82:W83"/>
    <mergeCell ref="L82:L83"/>
    <mergeCell ref="M82:M83"/>
    <mergeCell ref="N82:N83"/>
    <mergeCell ref="O82:O83"/>
    <mergeCell ref="P82:P83"/>
    <mergeCell ref="Q82:Q83"/>
    <mergeCell ref="W64:X64"/>
    <mergeCell ref="C82:C83"/>
    <mergeCell ref="D82:D83"/>
    <mergeCell ref="E82:E83"/>
    <mergeCell ref="F82:F83"/>
    <mergeCell ref="G82:G83"/>
    <mergeCell ref="H82:H83"/>
    <mergeCell ref="I82:I83"/>
    <mergeCell ref="J82:J83"/>
    <mergeCell ref="K82:K83"/>
    <mergeCell ref="U29:U30"/>
    <mergeCell ref="V29:V30"/>
    <mergeCell ref="W29:W30"/>
    <mergeCell ref="X29:X30"/>
    <mergeCell ref="Y29:Y30"/>
    <mergeCell ref="C64:D64"/>
    <mergeCell ref="G64:H64"/>
    <mergeCell ref="K64:L64"/>
    <mergeCell ref="O64:P64"/>
    <mergeCell ref="S64:T64"/>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C11:D11"/>
    <mergeCell ref="G11:H11"/>
    <mergeCell ref="K11:L11"/>
    <mergeCell ref="O11:P11"/>
    <mergeCell ref="S11:T11"/>
    <mergeCell ref="W11:X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2</v>
      </c>
      <c r="B1" s="1" t="s">
        <v>1</v>
      </c>
    </row>
    <row r="2" spans="1:2" x14ac:dyDescent="0.25">
      <c r="A2" s="7"/>
      <c r="B2" s="1" t="s">
        <v>2</v>
      </c>
    </row>
    <row r="3" spans="1:2" x14ac:dyDescent="0.25">
      <c r="A3" s="7"/>
      <c r="B3" s="1" t="s">
        <v>693</v>
      </c>
    </row>
    <row r="4" spans="1:2" ht="45" x14ac:dyDescent="0.25">
      <c r="A4" s="3" t="s">
        <v>694</v>
      </c>
      <c r="B4" s="4" t="s">
        <v>5</v>
      </c>
    </row>
    <row r="5" spans="1:2" x14ac:dyDescent="0.25">
      <c r="A5" s="2" t="s">
        <v>695</v>
      </c>
      <c r="B5" s="4">
        <v>5</v>
      </c>
    </row>
    <row r="6" spans="1:2" x14ac:dyDescent="0.25">
      <c r="A6" s="2" t="s">
        <v>175</v>
      </c>
      <c r="B6" s="4" t="s">
        <v>5</v>
      </c>
    </row>
    <row r="7" spans="1:2" ht="45" x14ac:dyDescent="0.25">
      <c r="A7" s="3" t="s">
        <v>694</v>
      </c>
      <c r="B7" s="4" t="s">
        <v>5</v>
      </c>
    </row>
    <row r="8" spans="1:2" ht="30" x14ac:dyDescent="0.25">
      <c r="A8" s="2" t="s">
        <v>696</v>
      </c>
      <c r="B8" s="205">
        <v>0.5</v>
      </c>
    </row>
    <row r="9" spans="1:2" ht="30" x14ac:dyDescent="0.25">
      <c r="A9" s="2" t="s">
        <v>697</v>
      </c>
      <c r="B9" s="4" t="s">
        <v>5</v>
      </c>
    </row>
    <row r="10" spans="1:2" ht="45" x14ac:dyDescent="0.25">
      <c r="A10" s="3" t="s">
        <v>694</v>
      </c>
      <c r="B10" s="4" t="s">
        <v>5</v>
      </c>
    </row>
    <row r="11" spans="1:2" ht="30" x14ac:dyDescent="0.25">
      <c r="A11" s="2" t="s">
        <v>696</v>
      </c>
      <c r="B11" s="205">
        <v>0.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81</v>
      </c>
      <c r="C1" s="7"/>
      <c r="D1" s="7" t="s">
        <v>1</v>
      </c>
      <c r="E1" s="7"/>
    </row>
    <row r="2" spans="1:5" x14ac:dyDescent="0.25">
      <c r="A2" s="1" t="s">
        <v>699</v>
      </c>
      <c r="B2" s="1" t="s">
        <v>2</v>
      </c>
      <c r="C2" s="1" t="s">
        <v>29</v>
      </c>
      <c r="D2" s="1" t="s">
        <v>2</v>
      </c>
      <c r="E2" s="1" t="s">
        <v>29</v>
      </c>
    </row>
    <row r="3" spans="1:5" ht="30" x14ac:dyDescent="0.25">
      <c r="A3" s="3" t="s">
        <v>700</v>
      </c>
      <c r="B3" s="4" t="s">
        <v>5</v>
      </c>
      <c r="C3" s="4" t="s">
        <v>5</v>
      </c>
      <c r="D3" s="4" t="s">
        <v>5</v>
      </c>
      <c r="E3" s="4" t="s">
        <v>5</v>
      </c>
    </row>
    <row r="4" spans="1:5" x14ac:dyDescent="0.25">
      <c r="A4" s="2" t="s">
        <v>701</v>
      </c>
      <c r="B4" s="9">
        <v>2.2999999999999998</v>
      </c>
      <c r="C4" s="9">
        <v>1.8</v>
      </c>
      <c r="D4" s="9">
        <v>8.5</v>
      </c>
      <c r="E4" s="9">
        <v>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2</v>
      </c>
      <c r="B1" s="7" t="s">
        <v>2</v>
      </c>
      <c r="C1" s="7" t="s">
        <v>28</v>
      </c>
    </row>
    <row r="2" spans="1:3" ht="30" x14ac:dyDescent="0.25">
      <c r="A2" s="1" t="s">
        <v>27</v>
      </c>
      <c r="B2" s="7"/>
      <c r="C2" s="7"/>
    </row>
    <row r="3" spans="1:3" x14ac:dyDescent="0.25">
      <c r="A3" s="3" t="s">
        <v>222</v>
      </c>
      <c r="B3" s="4" t="s">
        <v>5</v>
      </c>
      <c r="C3" s="4" t="s">
        <v>5</v>
      </c>
    </row>
    <row r="4" spans="1:3" x14ac:dyDescent="0.25">
      <c r="A4" s="2" t="s">
        <v>223</v>
      </c>
      <c r="B4" s="8">
        <v>261499</v>
      </c>
      <c r="C4" s="8">
        <v>246758</v>
      </c>
    </row>
    <row r="5" spans="1:3" x14ac:dyDescent="0.25">
      <c r="A5" s="2" t="s">
        <v>225</v>
      </c>
      <c r="B5" s="6">
        <v>6465</v>
      </c>
      <c r="C5" s="6">
        <v>5384</v>
      </c>
    </row>
    <row r="6" spans="1:3" x14ac:dyDescent="0.25">
      <c r="A6" s="2" t="s">
        <v>226</v>
      </c>
      <c r="B6" s="6">
        <v>77867</v>
      </c>
      <c r="C6" s="6">
        <v>76630</v>
      </c>
    </row>
    <row r="7" spans="1:3" x14ac:dyDescent="0.25">
      <c r="A7" s="2" t="s">
        <v>227</v>
      </c>
      <c r="B7" s="6">
        <v>345831</v>
      </c>
      <c r="C7" s="6">
        <v>328772</v>
      </c>
    </row>
    <row r="8" spans="1:3" x14ac:dyDescent="0.25">
      <c r="A8" s="3" t="s">
        <v>228</v>
      </c>
      <c r="B8" s="4" t="s">
        <v>5</v>
      </c>
      <c r="C8" s="4" t="s">
        <v>5</v>
      </c>
    </row>
    <row r="9" spans="1:3" x14ac:dyDescent="0.25">
      <c r="A9" s="2" t="s">
        <v>229</v>
      </c>
      <c r="B9" s="6">
        <v>13503</v>
      </c>
      <c r="C9" s="6">
        <v>16066</v>
      </c>
    </row>
    <row r="10" spans="1:3" x14ac:dyDescent="0.25">
      <c r="A10" s="2" t="s">
        <v>230</v>
      </c>
      <c r="B10" s="6">
        <v>2047</v>
      </c>
      <c r="C10" s="6">
        <v>7955</v>
      </c>
    </row>
    <row r="11" spans="1:3" x14ac:dyDescent="0.25">
      <c r="A11" s="2" t="s">
        <v>231</v>
      </c>
      <c r="B11" s="6">
        <v>28306</v>
      </c>
      <c r="C11" s="6">
        <v>30518</v>
      </c>
    </row>
    <row r="12" spans="1:3" x14ac:dyDescent="0.25">
      <c r="A12" s="2" t="s">
        <v>232</v>
      </c>
      <c r="B12" s="6">
        <v>43856</v>
      </c>
      <c r="C12" s="6">
        <v>54539</v>
      </c>
    </row>
    <row r="13" spans="1:3" x14ac:dyDescent="0.25">
      <c r="A13" s="3" t="s">
        <v>233</v>
      </c>
      <c r="B13" s="4" t="s">
        <v>5</v>
      </c>
      <c r="C13" s="4" t="s">
        <v>5</v>
      </c>
    </row>
    <row r="14" spans="1:3" ht="30" x14ac:dyDescent="0.25">
      <c r="A14" s="2" t="s">
        <v>234</v>
      </c>
      <c r="B14" s="6">
        <v>54364</v>
      </c>
      <c r="C14" s="6">
        <v>57924</v>
      </c>
    </row>
    <row r="15" spans="1:3" x14ac:dyDescent="0.25">
      <c r="A15" s="2" t="s">
        <v>231</v>
      </c>
      <c r="B15" s="6">
        <v>17437</v>
      </c>
      <c r="C15" s="6">
        <v>18067</v>
      </c>
    </row>
    <row r="16" spans="1:3" x14ac:dyDescent="0.25">
      <c r="A16" s="2" t="s">
        <v>235</v>
      </c>
      <c r="B16" s="6">
        <v>71801</v>
      </c>
      <c r="C16" s="6">
        <v>75991</v>
      </c>
    </row>
    <row r="17" spans="1:3" ht="30" x14ac:dyDescent="0.25">
      <c r="A17" s="3" t="s">
        <v>236</v>
      </c>
      <c r="B17" s="4" t="s">
        <v>5</v>
      </c>
      <c r="C17" s="4" t="s">
        <v>5</v>
      </c>
    </row>
    <row r="18" spans="1:3" ht="30" x14ac:dyDescent="0.25">
      <c r="A18" s="2" t="s">
        <v>237</v>
      </c>
      <c r="B18" s="6">
        <v>-2893</v>
      </c>
      <c r="C18" s="6">
        <v>22758</v>
      </c>
    </row>
    <row r="19" spans="1:3" ht="30" x14ac:dyDescent="0.25">
      <c r="A19" s="2" t="s">
        <v>240</v>
      </c>
      <c r="B19" s="6">
        <v>-1926</v>
      </c>
      <c r="C19" s="6">
        <v>-1926</v>
      </c>
    </row>
    <row r="20" spans="1:3" x14ac:dyDescent="0.25">
      <c r="A20" s="2" t="s">
        <v>242</v>
      </c>
      <c r="B20" s="6">
        <v>-42084</v>
      </c>
      <c r="C20" s="6">
        <v>-42084</v>
      </c>
    </row>
    <row r="21" spans="1:3" ht="30" x14ac:dyDescent="0.25">
      <c r="A21" s="2" t="s">
        <v>244</v>
      </c>
      <c r="B21" s="8">
        <v>-46903</v>
      </c>
      <c r="C21" s="8">
        <v>-212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3</v>
      </c>
      <c r="B1" s="7" t="s">
        <v>81</v>
      </c>
      <c r="C1" s="7"/>
      <c r="D1" s="7" t="s">
        <v>1</v>
      </c>
      <c r="E1" s="7"/>
    </row>
    <row r="2" spans="1:5" x14ac:dyDescent="0.25">
      <c r="A2" s="7"/>
      <c r="B2" s="1" t="s">
        <v>2</v>
      </c>
      <c r="C2" s="1" t="s">
        <v>29</v>
      </c>
      <c r="D2" s="1" t="s">
        <v>2</v>
      </c>
      <c r="E2" s="1" t="s">
        <v>29</v>
      </c>
    </row>
    <row r="3" spans="1:5" x14ac:dyDescent="0.25">
      <c r="A3" s="3" t="s">
        <v>704</v>
      </c>
      <c r="B3" s="4" t="s">
        <v>5</v>
      </c>
      <c r="C3" s="4" t="s">
        <v>5</v>
      </c>
      <c r="D3" s="4" t="s">
        <v>5</v>
      </c>
      <c r="E3" s="4" t="s">
        <v>5</v>
      </c>
    </row>
    <row r="4" spans="1:5" ht="30" x14ac:dyDescent="0.25">
      <c r="A4" s="2" t="s">
        <v>705</v>
      </c>
      <c r="B4" s="6">
        <v>491926</v>
      </c>
      <c r="C4" s="6">
        <v>454726</v>
      </c>
      <c r="D4" s="6">
        <v>491684</v>
      </c>
      <c r="E4" s="6">
        <v>401844</v>
      </c>
    </row>
    <row r="5" spans="1:5" ht="30" x14ac:dyDescent="0.25">
      <c r="A5" s="2" t="s">
        <v>706</v>
      </c>
      <c r="B5" s="6">
        <v>1793</v>
      </c>
      <c r="C5" s="4" t="s">
        <v>5</v>
      </c>
      <c r="D5" s="6">
        <v>27173</v>
      </c>
      <c r="E5" s="4" t="s">
        <v>5</v>
      </c>
    </row>
    <row r="6" spans="1:5" ht="30" x14ac:dyDescent="0.25">
      <c r="A6" s="2" t="s">
        <v>707</v>
      </c>
      <c r="B6" s="6">
        <v>162000</v>
      </c>
      <c r="C6" s="4" t="s">
        <v>5</v>
      </c>
      <c r="D6" s="6">
        <v>234000</v>
      </c>
      <c r="E6" s="4" t="s">
        <v>5</v>
      </c>
    </row>
    <row r="7" spans="1:5" x14ac:dyDescent="0.25">
      <c r="A7" s="2" t="s">
        <v>708</v>
      </c>
      <c r="B7" s="4" t="s">
        <v>5</v>
      </c>
      <c r="C7" s="4" t="s">
        <v>5</v>
      </c>
      <c r="D7" s="4" t="s">
        <v>5</v>
      </c>
      <c r="E7" s="4" t="s">
        <v>5</v>
      </c>
    </row>
    <row r="8" spans="1:5" x14ac:dyDescent="0.25">
      <c r="A8" s="3" t="s">
        <v>704</v>
      </c>
      <c r="B8" s="4" t="s">
        <v>5</v>
      </c>
      <c r="C8" s="4" t="s">
        <v>5</v>
      </c>
      <c r="D8" s="4" t="s">
        <v>5</v>
      </c>
      <c r="E8" s="4" t="s">
        <v>5</v>
      </c>
    </row>
    <row r="9" spans="1:5" ht="30" x14ac:dyDescent="0.25">
      <c r="A9" s="2" t="s">
        <v>707</v>
      </c>
      <c r="B9" s="6">
        <v>87696</v>
      </c>
      <c r="C9" s="4" t="s">
        <v>5</v>
      </c>
      <c r="D9" s="6">
        <v>80335</v>
      </c>
      <c r="E9" s="4" t="s">
        <v>5</v>
      </c>
    </row>
    <row r="10" spans="1:5" ht="45" x14ac:dyDescent="0.25">
      <c r="A10" s="2" t="s">
        <v>709</v>
      </c>
      <c r="B10" s="4" t="s">
        <v>5</v>
      </c>
      <c r="C10" s="6">
        <v>57591</v>
      </c>
      <c r="D10" s="4" t="s">
        <v>5</v>
      </c>
      <c r="E10" s="6">
        <v>57591</v>
      </c>
    </row>
    <row r="11" spans="1:5" x14ac:dyDescent="0.25">
      <c r="A11" s="2" t="s">
        <v>710</v>
      </c>
      <c r="B11" s="4" t="s">
        <v>5</v>
      </c>
      <c r="C11" s="4" t="s">
        <v>5</v>
      </c>
      <c r="D11" s="4" t="s">
        <v>5</v>
      </c>
      <c r="E11" s="4" t="s">
        <v>5</v>
      </c>
    </row>
    <row r="12" spans="1:5" x14ac:dyDescent="0.25">
      <c r="A12" s="3" t="s">
        <v>704</v>
      </c>
      <c r="B12" s="4" t="s">
        <v>5</v>
      </c>
      <c r="C12" s="4" t="s">
        <v>5</v>
      </c>
      <c r="D12" s="4" t="s">
        <v>5</v>
      </c>
      <c r="E12" s="4" t="s">
        <v>5</v>
      </c>
    </row>
    <row r="13" spans="1:5" ht="30" x14ac:dyDescent="0.25">
      <c r="A13" s="2" t="s">
        <v>707</v>
      </c>
      <c r="B13" s="6">
        <v>34811</v>
      </c>
      <c r="C13" s="4" t="s">
        <v>5</v>
      </c>
      <c r="D13" s="6">
        <v>27032</v>
      </c>
      <c r="E13" s="4" t="s">
        <v>5</v>
      </c>
    </row>
    <row r="14" spans="1:5" ht="45" x14ac:dyDescent="0.25">
      <c r="A14" s="2" t="s">
        <v>709</v>
      </c>
      <c r="B14" s="6">
        <v>102396</v>
      </c>
      <c r="C14" s="6">
        <v>67585</v>
      </c>
      <c r="D14" s="6">
        <v>102396</v>
      </c>
      <c r="E14" s="6">
        <v>67585</v>
      </c>
    </row>
    <row r="15" spans="1:5" x14ac:dyDescent="0.25">
      <c r="A15" s="2" t="s">
        <v>711</v>
      </c>
      <c r="B15" s="4" t="s">
        <v>5</v>
      </c>
      <c r="C15" s="4" t="s">
        <v>5</v>
      </c>
      <c r="D15" s="4" t="s">
        <v>5</v>
      </c>
      <c r="E15" s="4" t="s">
        <v>5</v>
      </c>
    </row>
    <row r="16" spans="1:5" x14ac:dyDescent="0.25">
      <c r="A16" s="3" t="s">
        <v>704</v>
      </c>
      <c r="B16" s="4" t="s">
        <v>5</v>
      </c>
      <c r="C16" s="4" t="s">
        <v>5</v>
      </c>
      <c r="D16" s="4" t="s">
        <v>5</v>
      </c>
      <c r="E16" s="4" t="s">
        <v>5</v>
      </c>
    </row>
    <row r="17" spans="1:5" ht="30" x14ac:dyDescent="0.25">
      <c r="A17" s="2" t="s">
        <v>707</v>
      </c>
      <c r="B17" s="6">
        <v>162049</v>
      </c>
      <c r="C17" s="4">
        <v>0</v>
      </c>
      <c r="D17" s="6">
        <v>233594</v>
      </c>
      <c r="E17" s="4">
        <v>0</v>
      </c>
    </row>
    <row r="18" spans="1:5" ht="45" x14ac:dyDescent="0.25">
      <c r="A18" s="2" t="s">
        <v>709</v>
      </c>
      <c r="B18" s="6">
        <v>1008497</v>
      </c>
      <c r="C18" s="6">
        <v>1643950</v>
      </c>
      <c r="D18" s="6">
        <v>987843</v>
      </c>
      <c r="E18" s="6">
        <v>16439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1</v>
      </c>
      <c r="C1" s="7"/>
      <c r="D1" s="7" t="s">
        <v>1</v>
      </c>
      <c r="E1" s="7"/>
    </row>
    <row r="2" spans="1:5" ht="30" x14ac:dyDescent="0.25">
      <c r="A2" s="1" t="s">
        <v>67</v>
      </c>
      <c r="B2" s="1" t="s">
        <v>2</v>
      </c>
      <c r="C2" s="1" t="s">
        <v>29</v>
      </c>
      <c r="D2" s="1" t="s">
        <v>2</v>
      </c>
      <c r="E2" s="1" t="s">
        <v>29</v>
      </c>
    </row>
    <row r="3" spans="1:5" x14ac:dyDescent="0.25">
      <c r="A3" s="3" t="s">
        <v>248</v>
      </c>
      <c r="B3" s="4" t="s">
        <v>5</v>
      </c>
      <c r="C3" s="4" t="s">
        <v>5</v>
      </c>
      <c r="D3" s="4" t="s">
        <v>5</v>
      </c>
      <c r="E3" s="4" t="s">
        <v>5</v>
      </c>
    </row>
    <row r="4" spans="1:5" x14ac:dyDescent="0.25">
      <c r="A4" s="2" t="s">
        <v>713</v>
      </c>
      <c r="B4" s="8">
        <v>16615</v>
      </c>
      <c r="C4" s="8">
        <v>-5598</v>
      </c>
      <c r="D4" s="8">
        <v>19849</v>
      </c>
      <c r="E4" s="8">
        <v>-5517</v>
      </c>
    </row>
    <row r="5" spans="1:5" ht="30" x14ac:dyDescent="0.25">
      <c r="A5" s="2" t="s">
        <v>269</v>
      </c>
      <c r="B5" s="4">
        <v>249</v>
      </c>
      <c r="C5" s="4">
        <v>-78</v>
      </c>
      <c r="D5" s="4">
        <v>298</v>
      </c>
      <c r="E5" s="4">
        <v>-68</v>
      </c>
    </row>
    <row r="6" spans="1:5" ht="30" x14ac:dyDescent="0.25">
      <c r="A6" s="2" t="s">
        <v>714</v>
      </c>
      <c r="B6" s="6">
        <v>16366</v>
      </c>
      <c r="C6" s="6">
        <v>-5520</v>
      </c>
      <c r="D6" s="6">
        <v>19551</v>
      </c>
      <c r="E6" s="6">
        <v>-5449</v>
      </c>
    </row>
    <row r="7" spans="1:5" ht="30" x14ac:dyDescent="0.25">
      <c r="A7" s="2" t="s">
        <v>280</v>
      </c>
      <c r="B7" s="4">
        <v>-247</v>
      </c>
      <c r="C7" s="4">
        <v>78</v>
      </c>
      <c r="D7" s="4">
        <v>-295</v>
      </c>
      <c r="E7" s="4">
        <v>68</v>
      </c>
    </row>
    <row r="8" spans="1:5" ht="45" x14ac:dyDescent="0.25">
      <c r="A8" s="2" t="s">
        <v>715</v>
      </c>
      <c r="B8" s="8">
        <v>16368</v>
      </c>
      <c r="C8" s="8">
        <v>-5520</v>
      </c>
      <c r="D8" s="8">
        <v>19554</v>
      </c>
      <c r="E8" s="8">
        <v>-5449</v>
      </c>
    </row>
    <row r="9" spans="1:5" ht="30" x14ac:dyDescent="0.25">
      <c r="A9" s="2" t="s">
        <v>716</v>
      </c>
      <c r="B9" s="6">
        <v>32807000</v>
      </c>
      <c r="C9" s="6">
        <v>32528000</v>
      </c>
      <c r="D9" s="6">
        <v>32741000</v>
      </c>
      <c r="E9" s="6">
        <v>32471000</v>
      </c>
    </row>
    <row r="10" spans="1:5" ht="45" x14ac:dyDescent="0.25">
      <c r="A10" s="2" t="s">
        <v>717</v>
      </c>
      <c r="B10" s="6">
        <v>-491926</v>
      </c>
      <c r="C10" s="6">
        <v>-454726</v>
      </c>
      <c r="D10" s="6">
        <v>-491684</v>
      </c>
      <c r="E10" s="6">
        <v>-401844</v>
      </c>
    </row>
    <row r="11" spans="1:5" ht="45" x14ac:dyDescent="0.25">
      <c r="A11" s="2" t="s">
        <v>718</v>
      </c>
      <c r="B11" s="6">
        <v>32315000</v>
      </c>
      <c r="C11" s="6">
        <v>32073000</v>
      </c>
      <c r="D11" s="6">
        <v>32249000</v>
      </c>
      <c r="E11" s="6">
        <v>32069000</v>
      </c>
    </row>
    <row r="12" spans="1:5" ht="45" x14ac:dyDescent="0.25">
      <c r="A12" s="2" t="s">
        <v>717</v>
      </c>
      <c r="B12" s="6">
        <v>492000</v>
      </c>
      <c r="C12" s="6">
        <v>455000</v>
      </c>
      <c r="D12" s="6">
        <v>492000</v>
      </c>
      <c r="E12" s="6">
        <v>402000</v>
      </c>
    </row>
    <row r="13" spans="1:5" ht="30" x14ac:dyDescent="0.25">
      <c r="A13" s="2" t="s">
        <v>719</v>
      </c>
      <c r="B13" s="6">
        <v>123000</v>
      </c>
      <c r="C13" s="4" t="s">
        <v>5</v>
      </c>
      <c r="D13" s="6">
        <v>107000</v>
      </c>
      <c r="E13" s="4" t="s">
        <v>5</v>
      </c>
    </row>
    <row r="14" spans="1:5" ht="45" x14ac:dyDescent="0.25">
      <c r="A14" s="2" t="s">
        <v>720</v>
      </c>
      <c r="B14" s="6">
        <v>162000</v>
      </c>
      <c r="C14" s="4" t="s">
        <v>5</v>
      </c>
      <c r="D14" s="6">
        <v>234000</v>
      </c>
      <c r="E14" s="4" t="s">
        <v>5</v>
      </c>
    </row>
    <row r="15" spans="1:5" ht="45" x14ac:dyDescent="0.25">
      <c r="A15" s="2" t="s">
        <v>717</v>
      </c>
      <c r="B15" s="6">
        <v>-492000</v>
      </c>
      <c r="C15" s="6">
        <v>-455000</v>
      </c>
      <c r="D15" s="6">
        <v>-492000</v>
      </c>
      <c r="E15" s="6">
        <v>-402000</v>
      </c>
    </row>
    <row r="16" spans="1:5" ht="30" x14ac:dyDescent="0.25">
      <c r="A16" s="2" t="s">
        <v>282</v>
      </c>
      <c r="B16" s="6">
        <v>32600000</v>
      </c>
      <c r="C16" s="6">
        <v>32073000</v>
      </c>
      <c r="D16" s="6">
        <v>32590000</v>
      </c>
      <c r="E16" s="6">
        <v>32069000</v>
      </c>
    </row>
    <row r="17" spans="1:5" x14ac:dyDescent="0.25">
      <c r="A17" s="2" t="s">
        <v>721</v>
      </c>
      <c r="B17" s="9">
        <v>0.51</v>
      </c>
      <c r="C17" s="9">
        <v>-0.17</v>
      </c>
      <c r="D17" s="9">
        <v>0.61</v>
      </c>
      <c r="E17" s="9">
        <v>-0.17</v>
      </c>
    </row>
    <row r="18" spans="1:5" x14ac:dyDescent="0.25">
      <c r="A18" s="2" t="s">
        <v>722</v>
      </c>
      <c r="B18" s="9">
        <v>0.5</v>
      </c>
      <c r="C18" s="9">
        <v>-0.17</v>
      </c>
      <c r="D18" s="9">
        <v>0.6</v>
      </c>
      <c r="E18" s="9">
        <v>-0.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29</v>
      </c>
      <c r="D2" s="1" t="s">
        <v>2</v>
      </c>
      <c r="E2" s="1" t="s">
        <v>29</v>
      </c>
    </row>
    <row r="3" spans="1:5" x14ac:dyDescent="0.25">
      <c r="A3" s="3" t="s">
        <v>82</v>
      </c>
      <c r="B3" s="4" t="s">
        <v>5</v>
      </c>
      <c r="C3" s="4" t="s">
        <v>5</v>
      </c>
      <c r="D3" s="4" t="s">
        <v>5</v>
      </c>
      <c r="E3" s="4" t="s">
        <v>5</v>
      </c>
    </row>
    <row r="4" spans="1:5" x14ac:dyDescent="0.25">
      <c r="A4" s="2" t="s">
        <v>83</v>
      </c>
      <c r="B4" s="8">
        <v>318971</v>
      </c>
      <c r="C4" s="8">
        <v>327109</v>
      </c>
      <c r="D4" s="8">
        <v>954394</v>
      </c>
      <c r="E4" s="8">
        <v>1001759</v>
      </c>
    </row>
    <row r="5" spans="1:5" x14ac:dyDescent="0.25">
      <c r="A5" s="2" t="s">
        <v>84</v>
      </c>
      <c r="B5" s="6">
        <v>255147</v>
      </c>
      <c r="C5" s="6">
        <v>279659</v>
      </c>
      <c r="D5" s="6">
        <v>761417</v>
      </c>
      <c r="E5" s="6">
        <v>834537</v>
      </c>
    </row>
    <row r="6" spans="1:5" x14ac:dyDescent="0.25">
      <c r="A6" s="2" t="s">
        <v>85</v>
      </c>
      <c r="B6" s="6">
        <v>63824</v>
      </c>
      <c r="C6" s="6">
        <v>47450</v>
      </c>
      <c r="D6" s="6">
        <v>192977</v>
      </c>
      <c r="E6" s="6">
        <v>167222</v>
      </c>
    </row>
    <row r="7" spans="1:5" x14ac:dyDescent="0.25">
      <c r="A7" s="3" t="s">
        <v>86</v>
      </c>
      <c r="B7" s="4" t="s">
        <v>5</v>
      </c>
      <c r="C7" s="4" t="s">
        <v>5</v>
      </c>
      <c r="D7" s="4" t="s">
        <v>5</v>
      </c>
      <c r="E7" s="4" t="s">
        <v>5</v>
      </c>
    </row>
    <row r="8" spans="1:5" x14ac:dyDescent="0.25">
      <c r="A8" s="2" t="s">
        <v>87</v>
      </c>
      <c r="B8" s="6">
        <v>7440</v>
      </c>
      <c r="C8" s="6">
        <v>7413</v>
      </c>
      <c r="D8" s="6">
        <v>23736</v>
      </c>
      <c r="E8" s="6">
        <v>23772</v>
      </c>
    </row>
    <row r="9" spans="1:5" x14ac:dyDescent="0.25">
      <c r="A9" s="2" t="s">
        <v>88</v>
      </c>
      <c r="B9" s="6">
        <v>16374</v>
      </c>
      <c r="C9" s="6">
        <v>22430</v>
      </c>
      <c r="D9" s="6">
        <v>78872</v>
      </c>
      <c r="E9" s="6">
        <v>73548</v>
      </c>
    </row>
    <row r="10" spans="1:5" x14ac:dyDescent="0.25">
      <c r="A10" s="2" t="s">
        <v>89</v>
      </c>
      <c r="B10" s="6">
        <v>16552</v>
      </c>
      <c r="C10" s="6">
        <v>15814</v>
      </c>
      <c r="D10" s="6">
        <v>49630</v>
      </c>
      <c r="E10" s="6">
        <v>46653</v>
      </c>
    </row>
    <row r="11" spans="1:5" x14ac:dyDescent="0.25">
      <c r="A11" s="2" t="s">
        <v>90</v>
      </c>
      <c r="B11" s="6">
        <v>40366</v>
      </c>
      <c r="C11" s="6">
        <v>45657</v>
      </c>
      <c r="D11" s="6">
        <v>152238</v>
      </c>
      <c r="E11" s="6">
        <v>143973</v>
      </c>
    </row>
    <row r="12" spans="1:5" ht="30" x14ac:dyDescent="0.25">
      <c r="A12" s="2" t="s">
        <v>91</v>
      </c>
      <c r="B12" s="4">
        <v>80</v>
      </c>
      <c r="C12" s="4">
        <v>117</v>
      </c>
      <c r="D12" s="4">
        <v>324</v>
      </c>
      <c r="E12" s="4">
        <v>372</v>
      </c>
    </row>
    <row r="13" spans="1:5" x14ac:dyDescent="0.25">
      <c r="A13" s="2" t="s">
        <v>92</v>
      </c>
      <c r="B13" s="6">
        <v>6099</v>
      </c>
      <c r="C13" s="6">
        <v>5741</v>
      </c>
      <c r="D13" s="6">
        <v>18667</v>
      </c>
      <c r="E13" s="6">
        <v>24948</v>
      </c>
    </row>
    <row r="14" spans="1:5" x14ac:dyDescent="0.25">
      <c r="A14" s="2" t="s">
        <v>93</v>
      </c>
      <c r="B14" s="6">
        <v>17439</v>
      </c>
      <c r="C14" s="6">
        <v>-3831</v>
      </c>
      <c r="D14" s="6">
        <v>22396</v>
      </c>
      <c r="E14" s="6">
        <v>-1327</v>
      </c>
    </row>
    <row r="15" spans="1:5" x14ac:dyDescent="0.25">
      <c r="A15" s="2" t="s">
        <v>94</v>
      </c>
      <c r="B15" s="6">
        <v>1122</v>
      </c>
      <c r="C15" s="6">
        <v>2021</v>
      </c>
      <c r="D15" s="6">
        <v>3405</v>
      </c>
      <c r="E15" s="6">
        <v>4372</v>
      </c>
    </row>
    <row r="16" spans="1:5" x14ac:dyDescent="0.25">
      <c r="A16" s="2" t="s">
        <v>95</v>
      </c>
      <c r="B16" s="6">
        <v>16317</v>
      </c>
      <c r="C16" s="6">
        <v>-5852</v>
      </c>
      <c r="D16" s="6">
        <v>18991</v>
      </c>
      <c r="E16" s="6">
        <v>-5699</v>
      </c>
    </row>
    <row r="17" spans="1:5" ht="30" x14ac:dyDescent="0.25">
      <c r="A17" s="2" t="s">
        <v>96</v>
      </c>
      <c r="B17" s="4">
        <v>-298</v>
      </c>
      <c r="C17" s="4">
        <v>-254</v>
      </c>
      <c r="D17" s="4">
        <v>-858</v>
      </c>
      <c r="E17" s="4">
        <v>-182</v>
      </c>
    </row>
    <row r="18" spans="1:5" ht="30" x14ac:dyDescent="0.25">
      <c r="A18" s="2" t="s">
        <v>97</v>
      </c>
      <c r="B18" s="8">
        <v>16615</v>
      </c>
      <c r="C18" s="8">
        <v>-5598</v>
      </c>
      <c r="D18" s="8">
        <v>19849</v>
      </c>
      <c r="E18" s="8">
        <v>-5517</v>
      </c>
    </row>
    <row r="19" spans="1:5" x14ac:dyDescent="0.25">
      <c r="A19" s="3" t="s">
        <v>98</v>
      </c>
      <c r="B19" s="4" t="s">
        <v>5</v>
      </c>
      <c r="C19" s="4" t="s">
        <v>5</v>
      </c>
      <c r="D19" s="4" t="s">
        <v>5</v>
      </c>
      <c r="E19" s="4" t="s">
        <v>5</v>
      </c>
    </row>
    <row r="20" spans="1:5" x14ac:dyDescent="0.25">
      <c r="A20" s="2" t="s">
        <v>99</v>
      </c>
      <c r="B20" s="9">
        <v>0.51</v>
      </c>
      <c r="C20" s="9">
        <v>-0.17</v>
      </c>
      <c r="D20" s="9">
        <v>0.61</v>
      </c>
      <c r="E20" s="9">
        <v>-0.17</v>
      </c>
    </row>
    <row r="21" spans="1:5" x14ac:dyDescent="0.25">
      <c r="A21" s="2" t="s">
        <v>100</v>
      </c>
      <c r="B21" s="9">
        <v>0.5</v>
      </c>
      <c r="C21" s="9">
        <v>-0.17</v>
      </c>
      <c r="D21" s="9">
        <v>0.6</v>
      </c>
      <c r="E21" s="9">
        <v>-0.17</v>
      </c>
    </row>
    <row r="22" spans="1:5" ht="30" x14ac:dyDescent="0.25">
      <c r="A22" s="3" t="s">
        <v>101</v>
      </c>
      <c r="B22" s="4" t="s">
        <v>5</v>
      </c>
      <c r="C22" s="4" t="s">
        <v>5</v>
      </c>
      <c r="D22" s="4" t="s">
        <v>5</v>
      </c>
      <c r="E22" s="4" t="s">
        <v>5</v>
      </c>
    </row>
    <row r="23" spans="1:5" x14ac:dyDescent="0.25">
      <c r="A23" s="2" t="s">
        <v>99</v>
      </c>
      <c r="B23" s="6">
        <v>32315</v>
      </c>
      <c r="C23" s="6">
        <v>32073</v>
      </c>
      <c r="D23" s="6">
        <v>32249</v>
      </c>
      <c r="E23" s="6">
        <v>32069</v>
      </c>
    </row>
    <row r="24" spans="1:5" x14ac:dyDescent="0.25">
      <c r="A24" s="2" t="s">
        <v>100</v>
      </c>
      <c r="B24" s="6">
        <v>32600</v>
      </c>
      <c r="C24" s="6">
        <v>32073</v>
      </c>
      <c r="D24" s="6">
        <v>32590</v>
      </c>
      <c r="E24" s="6">
        <v>320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3</v>
      </c>
      <c r="B1" s="7" t="s">
        <v>2</v>
      </c>
      <c r="C1" s="7" t="s">
        <v>28</v>
      </c>
    </row>
    <row r="2" spans="1:3" ht="30" x14ac:dyDescent="0.25">
      <c r="A2" s="1" t="s">
        <v>27</v>
      </c>
      <c r="B2" s="7"/>
      <c r="C2" s="7"/>
    </row>
    <row r="3" spans="1:3" x14ac:dyDescent="0.25">
      <c r="A3" s="3" t="s">
        <v>724</v>
      </c>
      <c r="B3" s="4" t="s">
        <v>5</v>
      </c>
      <c r="C3" s="4" t="s">
        <v>5</v>
      </c>
    </row>
    <row r="4" spans="1:3" x14ac:dyDescent="0.25">
      <c r="A4" s="2" t="s">
        <v>297</v>
      </c>
      <c r="B4" s="8">
        <v>351898</v>
      </c>
      <c r="C4" s="8">
        <v>350989</v>
      </c>
    </row>
    <row r="5" spans="1:3" x14ac:dyDescent="0.25">
      <c r="A5" s="2" t="s">
        <v>298</v>
      </c>
      <c r="B5" s="4">
        <v>49</v>
      </c>
      <c r="C5" s="4">
        <v>0</v>
      </c>
    </row>
    <row r="6" spans="1:3" x14ac:dyDescent="0.25">
      <c r="A6" s="2" t="s">
        <v>299</v>
      </c>
      <c r="B6" s="6">
        <v>351849</v>
      </c>
      <c r="C6" s="6">
        <v>350989</v>
      </c>
    </row>
    <row r="7" spans="1:3" x14ac:dyDescent="0.25">
      <c r="A7" s="2" t="s">
        <v>725</v>
      </c>
      <c r="B7" s="4" t="s">
        <v>5</v>
      </c>
      <c r="C7" s="4" t="s">
        <v>5</v>
      </c>
    </row>
    <row r="8" spans="1:3" x14ac:dyDescent="0.25">
      <c r="A8" s="3" t="s">
        <v>724</v>
      </c>
      <c r="B8" s="4" t="s">
        <v>5</v>
      </c>
      <c r="C8" s="4" t="s">
        <v>5</v>
      </c>
    </row>
    <row r="9" spans="1:3" x14ac:dyDescent="0.25">
      <c r="A9" s="2" t="s">
        <v>297</v>
      </c>
      <c r="B9" s="6">
        <v>350867</v>
      </c>
      <c r="C9" s="6">
        <v>350989</v>
      </c>
    </row>
    <row r="10" spans="1:3" x14ac:dyDescent="0.25">
      <c r="A10" s="2" t="s">
        <v>726</v>
      </c>
      <c r="B10" s="4" t="s">
        <v>5</v>
      </c>
      <c r="C10" s="4" t="s">
        <v>5</v>
      </c>
    </row>
    <row r="11" spans="1:3" x14ac:dyDescent="0.25">
      <c r="A11" s="3" t="s">
        <v>724</v>
      </c>
      <c r="B11" s="4" t="s">
        <v>5</v>
      </c>
      <c r="C11" s="4" t="s">
        <v>5</v>
      </c>
    </row>
    <row r="12" spans="1:3" x14ac:dyDescent="0.25">
      <c r="A12" s="2" t="s">
        <v>297</v>
      </c>
      <c r="B12" s="8">
        <v>1031</v>
      </c>
      <c r="C12"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7</v>
      </c>
      <c r="B1" s="1" t="s">
        <v>2</v>
      </c>
      <c r="C1" s="1" t="s">
        <v>28</v>
      </c>
      <c r="D1" s="1" t="s">
        <v>29</v>
      </c>
    </row>
    <row r="2" spans="1:4" x14ac:dyDescent="0.25">
      <c r="A2" s="3" t="s">
        <v>724</v>
      </c>
      <c r="B2" s="4" t="s">
        <v>5</v>
      </c>
      <c r="C2" s="4" t="s">
        <v>5</v>
      </c>
      <c r="D2" s="4" t="s">
        <v>5</v>
      </c>
    </row>
    <row r="3" spans="1:4" x14ac:dyDescent="0.25">
      <c r="A3" s="2" t="s">
        <v>728</v>
      </c>
      <c r="B3" s="205">
        <v>6.7500000000000004E-2</v>
      </c>
      <c r="C3" s="4" t="s">
        <v>5</v>
      </c>
      <c r="D3" s="4" t="s">
        <v>5</v>
      </c>
    </row>
    <row r="4" spans="1:4" x14ac:dyDescent="0.25">
      <c r="A4" s="2" t="s">
        <v>725</v>
      </c>
      <c r="B4" s="4" t="s">
        <v>5</v>
      </c>
      <c r="C4" s="4" t="s">
        <v>5</v>
      </c>
      <c r="D4" s="4" t="s">
        <v>5</v>
      </c>
    </row>
    <row r="5" spans="1:4" x14ac:dyDescent="0.25">
      <c r="A5" s="3" t="s">
        <v>724</v>
      </c>
      <c r="B5" s="4" t="s">
        <v>5</v>
      </c>
      <c r="C5" s="4" t="s">
        <v>5</v>
      </c>
      <c r="D5" s="4" t="s">
        <v>5</v>
      </c>
    </row>
    <row r="6" spans="1:4" x14ac:dyDescent="0.25">
      <c r="A6" s="2" t="s">
        <v>728</v>
      </c>
      <c r="B6" s="205">
        <v>6.7500000000000004E-2</v>
      </c>
      <c r="C6" s="205">
        <v>6.7500000000000004E-2</v>
      </c>
      <c r="D6" s="205">
        <v>6.7500000000000004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7.28515625" bestFit="1" customWidth="1"/>
    <col min="7" max="13" width="31" bestFit="1" customWidth="1"/>
    <col min="14" max="14" width="15.42578125" bestFit="1" customWidth="1"/>
    <col min="15" max="15" width="30.42578125" bestFit="1" customWidth="1"/>
    <col min="16" max="27" width="36.5703125" bestFit="1" customWidth="1"/>
    <col min="28" max="29" width="31.28515625" bestFit="1" customWidth="1"/>
    <col min="30" max="30" width="22.7109375" bestFit="1" customWidth="1"/>
    <col min="31" max="42" width="36.5703125" bestFit="1" customWidth="1"/>
  </cols>
  <sheetData>
    <row r="1" spans="1:42" ht="15" customHeight="1" x14ac:dyDescent="0.25">
      <c r="A1" s="7" t="s">
        <v>729</v>
      </c>
      <c r="B1" s="1" t="s">
        <v>730</v>
      </c>
      <c r="C1" s="1" t="s">
        <v>731</v>
      </c>
      <c r="D1" s="7" t="s">
        <v>1</v>
      </c>
      <c r="E1" s="7"/>
      <c r="F1" s="1" t="s">
        <v>731</v>
      </c>
      <c r="G1" s="7" t="s">
        <v>81</v>
      </c>
      <c r="H1" s="7"/>
      <c r="I1" s="7" t="s">
        <v>1</v>
      </c>
      <c r="J1" s="7"/>
      <c r="K1" s="1" t="s">
        <v>732</v>
      </c>
      <c r="L1" s="1"/>
      <c r="M1" s="1"/>
      <c r="N1" s="1" t="s">
        <v>1</v>
      </c>
      <c r="O1" s="1"/>
      <c r="P1" s="7" t="s">
        <v>1</v>
      </c>
      <c r="Q1" s="7"/>
      <c r="R1" s="1"/>
      <c r="S1" s="1"/>
      <c r="T1" s="7" t="s">
        <v>1</v>
      </c>
      <c r="U1" s="7"/>
      <c r="V1" s="7"/>
      <c r="W1" s="7"/>
      <c r="X1" s="7"/>
      <c r="Y1" s="7"/>
      <c r="Z1" s="7"/>
      <c r="AA1" s="7"/>
      <c r="AB1" s="7"/>
      <c r="AC1" s="7"/>
      <c r="AD1" s="7"/>
      <c r="AE1" s="7"/>
      <c r="AF1" s="7"/>
      <c r="AG1" s="7"/>
      <c r="AH1" s="7"/>
      <c r="AI1" s="7"/>
      <c r="AJ1" s="7"/>
      <c r="AK1" s="7"/>
      <c r="AL1" s="7"/>
      <c r="AM1" s="7"/>
      <c r="AN1" s="7"/>
      <c r="AO1" s="7"/>
      <c r="AP1" s="7"/>
    </row>
    <row r="2" spans="1:42" x14ac:dyDescent="0.25">
      <c r="A2" s="7"/>
      <c r="B2" s="7" t="s">
        <v>733</v>
      </c>
      <c r="C2" s="1" t="s">
        <v>734</v>
      </c>
      <c r="D2" s="1" t="s">
        <v>2</v>
      </c>
      <c r="E2" s="1" t="s">
        <v>29</v>
      </c>
      <c r="F2" s="1" t="s">
        <v>736</v>
      </c>
      <c r="G2" s="1" t="s">
        <v>2</v>
      </c>
      <c r="H2" s="1" t="s">
        <v>29</v>
      </c>
      <c r="I2" s="1" t="s">
        <v>2</v>
      </c>
      <c r="J2" s="1" t="s">
        <v>29</v>
      </c>
      <c r="K2" s="1" t="s">
        <v>28</v>
      </c>
      <c r="L2" s="1" t="s">
        <v>738</v>
      </c>
      <c r="M2" s="1" t="s">
        <v>739</v>
      </c>
      <c r="N2" s="1" t="s">
        <v>2</v>
      </c>
      <c r="O2" s="1" t="s">
        <v>741</v>
      </c>
      <c r="P2" s="1" t="s">
        <v>2</v>
      </c>
      <c r="Q2" s="1" t="s">
        <v>2</v>
      </c>
      <c r="R2" s="1" t="s">
        <v>2</v>
      </c>
      <c r="S2" s="1" t="s">
        <v>741</v>
      </c>
      <c r="T2" s="1" t="s">
        <v>2</v>
      </c>
      <c r="U2" s="1" t="s">
        <v>2</v>
      </c>
      <c r="V2" s="1" t="s">
        <v>2</v>
      </c>
      <c r="W2" s="1" t="s">
        <v>2</v>
      </c>
      <c r="X2" s="1" t="s">
        <v>2</v>
      </c>
      <c r="Y2" s="1" t="s">
        <v>2</v>
      </c>
      <c r="Z2" s="1" t="s">
        <v>2</v>
      </c>
      <c r="AA2" s="1" t="s">
        <v>2</v>
      </c>
      <c r="AB2" s="1" t="s">
        <v>2</v>
      </c>
      <c r="AC2" s="1" t="s">
        <v>2</v>
      </c>
      <c r="AD2" s="1" t="s">
        <v>2</v>
      </c>
      <c r="AE2" s="1" t="s">
        <v>2</v>
      </c>
      <c r="AF2" s="1" t="s">
        <v>733</v>
      </c>
      <c r="AG2" s="1" t="s">
        <v>733</v>
      </c>
      <c r="AH2" s="1" t="s">
        <v>733</v>
      </c>
      <c r="AI2" s="1" t="s">
        <v>733</v>
      </c>
      <c r="AJ2" s="1" t="s">
        <v>733</v>
      </c>
      <c r="AK2" s="1" t="s">
        <v>733</v>
      </c>
      <c r="AL2" s="1" t="s">
        <v>733</v>
      </c>
      <c r="AM2" s="1" t="s">
        <v>733</v>
      </c>
      <c r="AN2" s="1" t="s">
        <v>733</v>
      </c>
      <c r="AO2" s="1" t="s">
        <v>733</v>
      </c>
      <c r="AP2" s="1" t="s">
        <v>733</v>
      </c>
    </row>
    <row r="3" spans="1:42" ht="30" x14ac:dyDescent="0.25">
      <c r="A3" s="7"/>
      <c r="B3" s="7"/>
      <c r="C3" s="1" t="s">
        <v>735</v>
      </c>
      <c r="D3" s="1" t="s">
        <v>735</v>
      </c>
      <c r="E3" s="1" t="s">
        <v>735</v>
      </c>
      <c r="F3" s="1" t="s">
        <v>737</v>
      </c>
      <c r="G3" s="1" t="s">
        <v>725</v>
      </c>
      <c r="H3" s="1" t="s">
        <v>725</v>
      </c>
      <c r="I3" s="1" t="s">
        <v>725</v>
      </c>
      <c r="J3" s="1" t="s">
        <v>725</v>
      </c>
      <c r="K3" s="1" t="s">
        <v>725</v>
      </c>
      <c r="L3" s="1" t="s">
        <v>725</v>
      </c>
      <c r="M3" s="1" t="s">
        <v>725</v>
      </c>
      <c r="N3" s="1" t="s">
        <v>740</v>
      </c>
      <c r="O3" s="1" t="s">
        <v>742</v>
      </c>
      <c r="P3" s="1" t="s">
        <v>743</v>
      </c>
      <c r="Q3" s="1" t="s">
        <v>743</v>
      </c>
      <c r="R3" s="1" t="s">
        <v>745</v>
      </c>
      <c r="S3" s="1" t="s">
        <v>745</v>
      </c>
      <c r="T3" s="1" t="s">
        <v>745</v>
      </c>
      <c r="U3" s="1" t="s">
        <v>745</v>
      </c>
      <c r="V3" s="1" t="s">
        <v>745</v>
      </c>
      <c r="W3" s="1" t="s">
        <v>745</v>
      </c>
      <c r="X3" s="1" t="s">
        <v>745</v>
      </c>
      <c r="Y3" s="1" t="s">
        <v>745</v>
      </c>
      <c r="Z3" s="1" t="s">
        <v>745</v>
      </c>
      <c r="AA3" s="1" t="s">
        <v>745</v>
      </c>
      <c r="AB3" s="1" t="s">
        <v>752</v>
      </c>
      <c r="AC3" s="1" t="s">
        <v>752</v>
      </c>
      <c r="AD3" s="1" t="s">
        <v>753</v>
      </c>
      <c r="AE3" s="1" t="s">
        <v>754</v>
      </c>
      <c r="AF3" s="1" t="s">
        <v>754</v>
      </c>
      <c r="AG3" s="1" t="s">
        <v>754</v>
      </c>
      <c r="AH3" s="1" t="s">
        <v>754</v>
      </c>
      <c r="AI3" s="1" t="s">
        <v>754</v>
      </c>
      <c r="AJ3" s="1" t="s">
        <v>754</v>
      </c>
      <c r="AK3" s="1" t="s">
        <v>754</v>
      </c>
      <c r="AL3" s="1" t="s">
        <v>754</v>
      </c>
      <c r="AM3" s="1" t="s">
        <v>754</v>
      </c>
      <c r="AN3" s="1" t="s">
        <v>754</v>
      </c>
      <c r="AO3" s="1" t="s">
        <v>754</v>
      </c>
      <c r="AP3" s="1" t="s">
        <v>754</v>
      </c>
    </row>
    <row r="4" spans="1:42" x14ac:dyDescent="0.25">
      <c r="A4" s="7"/>
      <c r="B4" s="7"/>
      <c r="C4" s="1"/>
      <c r="D4" s="1"/>
      <c r="E4" s="1"/>
      <c r="F4" s="1" t="s">
        <v>735</v>
      </c>
      <c r="G4" s="1" t="s">
        <v>735</v>
      </c>
      <c r="H4" s="1"/>
      <c r="I4" s="1" t="s">
        <v>735</v>
      </c>
      <c r="J4" s="1"/>
      <c r="K4" s="1"/>
      <c r="L4" s="1" t="s">
        <v>735</v>
      </c>
      <c r="M4" s="1" t="s">
        <v>735</v>
      </c>
      <c r="N4" s="1"/>
      <c r="O4" s="1" t="s">
        <v>735</v>
      </c>
      <c r="P4" s="1" t="s">
        <v>740</v>
      </c>
      <c r="Q4" s="1" t="s">
        <v>740</v>
      </c>
      <c r="R4" s="1" t="s">
        <v>735</v>
      </c>
      <c r="S4" s="1" t="s">
        <v>735</v>
      </c>
      <c r="T4" s="1" t="s">
        <v>746</v>
      </c>
      <c r="U4" s="1" t="s">
        <v>746</v>
      </c>
      <c r="V4" s="1" t="s">
        <v>746</v>
      </c>
      <c r="W4" s="1" t="s">
        <v>746</v>
      </c>
      <c r="X4" s="1" t="s">
        <v>746</v>
      </c>
      <c r="Y4" s="1" t="s">
        <v>746</v>
      </c>
      <c r="Z4" s="1" t="s">
        <v>746</v>
      </c>
      <c r="AA4" s="1" t="s">
        <v>746</v>
      </c>
      <c r="AB4" s="1" t="s">
        <v>746</v>
      </c>
      <c r="AC4" s="1" t="s">
        <v>746</v>
      </c>
      <c r="AD4" s="1"/>
      <c r="AE4" s="1" t="s">
        <v>735</v>
      </c>
      <c r="AF4" s="1" t="s">
        <v>735</v>
      </c>
      <c r="AG4" s="1" t="s">
        <v>755</v>
      </c>
      <c r="AH4" s="1" t="s">
        <v>756</v>
      </c>
      <c r="AI4" s="1" t="s">
        <v>757</v>
      </c>
      <c r="AJ4" s="1" t="s">
        <v>757</v>
      </c>
      <c r="AK4" s="1" t="s">
        <v>758</v>
      </c>
      <c r="AL4" s="1" t="s">
        <v>758</v>
      </c>
      <c r="AM4" s="1" t="s">
        <v>759</v>
      </c>
      <c r="AN4" s="1" t="s">
        <v>760</v>
      </c>
      <c r="AO4" s="1" t="s">
        <v>740</v>
      </c>
      <c r="AP4" s="1" t="s">
        <v>751</v>
      </c>
    </row>
    <row r="5" spans="1:42" x14ac:dyDescent="0.25">
      <c r="A5" s="7"/>
      <c r="B5" s="7"/>
      <c r="C5" s="1"/>
      <c r="D5" s="1"/>
      <c r="E5" s="1"/>
      <c r="F5" s="1"/>
      <c r="G5" s="1"/>
      <c r="H5" s="1"/>
      <c r="I5" s="1"/>
      <c r="J5" s="1"/>
      <c r="K5" s="1"/>
      <c r="L5" s="1"/>
      <c r="M5" s="1"/>
      <c r="N5" s="1"/>
      <c r="O5" s="1"/>
      <c r="P5" s="1" t="s">
        <v>735</v>
      </c>
      <c r="Q5" s="1" t="s">
        <v>744</v>
      </c>
      <c r="R5" s="1"/>
      <c r="S5" s="1"/>
      <c r="T5" s="1" t="s">
        <v>747</v>
      </c>
      <c r="U5" s="1" t="s">
        <v>748</v>
      </c>
      <c r="V5" s="1" t="s">
        <v>740</v>
      </c>
      <c r="W5" s="1" t="s">
        <v>740</v>
      </c>
      <c r="X5" s="1" t="s">
        <v>740</v>
      </c>
      <c r="Y5" s="1" t="s">
        <v>751</v>
      </c>
      <c r="Z5" s="1" t="s">
        <v>751</v>
      </c>
      <c r="AA5" s="1" t="s">
        <v>751</v>
      </c>
      <c r="AB5" s="1" t="s">
        <v>747</v>
      </c>
      <c r="AC5" s="1" t="s">
        <v>748</v>
      </c>
      <c r="AD5" s="1"/>
      <c r="AE5" s="1"/>
      <c r="AF5" s="1"/>
      <c r="AG5" s="1"/>
      <c r="AH5" s="1"/>
      <c r="AI5" s="1" t="s">
        <v>735</v>
      </c>
      <c r="AJ5" s="1" t="s">
        <v>755</v>
      </c>
      <c r="AK5" s="1" t="s">
        <v>735</v>
      </c>
      <c r="AL5" s="1" t="s">
        <v>755</v>
      </c>
      <c r="AM5" s="1"/>
      <c r="AN5" s="1"/>
      <c r="AO5" s="1" t="s">
        <v>735</v>
      </c>
      <c r="AP5" s="1" t="s">
        <v>735</v>
      </c>
    </row>
    <row r="6" spans="1:42" x14ac:dyDescent="0.25">
      <c r="A6" s="7"/>
      <c r="B6" s="7"/>
      <c r="C6" s="1"/>
      <c r="D6" s="1"/>
      <c r="E6" s="1"/>
      <c r="F6" s="1"/>
      <c r="G6" s="1"/>
      <c r="H6" s="1"/>
      <c r="I6" s="1"/>
      <c r="J6" s="1"/>
      <c r="K6" s="1"/>
      <c r="L6" s="1"/>
      <c r="M6" s="1"/>
      <c r="N6" s="1"/>
      <c r="O6" s="1"/>
      <c r="P6" s="1"/>
      <c r="Q6" s="1" t="s">
        <v>735</v>
      </c>
      <c r="R6" s="1"/>
      <c r="S6" s="1"/>
      <c r="T6" s="1"/>
      <c r="U6" s="1"/>
      <c r="V6" s="1" t="s">
        <v>747</v>
      </c>
      <c r="W6" s="1" t="s">
        <v>749</v>
      </c>
      <c r="X6" s="1" t="s">
        <v>750</v>
      </c>
      <c r="Y6" s="1" t="s">
        <v>747</v>
      </c>
      <c r="Z6" s="1" t="s">
        <v>749</v>
      </c>
      <c r="AA6" s="1" t="s">
        <v>750</v>
      </c>
      <c r="AB6" s="1"/>
      <c r="AC6" s="1"/>
      <c r="AD6" s="1"/>
      <c r="AE6" s="1"/>
      <c r="AF6" s="1"/>
      <c r="AG6" s="1"/>
      <c r="AH6" s="1"/>
      <c r="AI6" s="1"/>
      <c r="AJ6" s="1"/>
      <c r="AK6" s="1"/>
      <c r="AL6" s="1"/>
      <c r="AM6" s="1"/>
      <c r="AN6" s="1"/>
      <c r="AO6" s="1"/>
      <c r="AP6" s="1"/>
    </row>
    <row r="7" spans="1:42" x14ac:dyDescent="0.25">
      <c r="A7" s="3" t="s">
        <v>7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761</v>
      </c>
      <c r="B8" s="4" t="s">
        <v>5</v>
      </c>
      <c r="C8" s="4" t="s">
        <v>5</v>
      </c>
      <c r="D8" s="4" t="s">
        <v>5</v>
      </c>
      <c r="E8" s="4" t="s">
        <v>5</v>
      </c>
      <c r="F8" s="4" t="s">
        <v>5</v>
      </c>
      <c r="G8" s="4" t="s">
        <v>5</v>
      </c>
      <c r="H8" s="4" t="s">
        <v>5</v>
      </c>
      <c r="I8" s="4" t="s">
        <v>5</v>
      </c>
      <c r="J8" s="4" t="s">
        <v>5</v>
      </c>
      <c r="K8" s="4" t="s">
        <v>5</v>
      </c>
      <c r="L8" s="4" t="s">
        <v>5</v>
      </c>
      <c r="M8" s="4" t="s">
        <v>5</v>
      </c>
      <c r="N8" s="4" t="s">
        <v>5</v>
      </c>
      <c r="O8" s="8">
        <v>150000000</v>
      </c>
      <c r="P8" s="4" t="s">
        <v>5</v>
      </c>
      <c r="Q8" s="4" t="s">
        <v>5</v>
      </c>
      <c r="R8" s="4" t="s">
        <v>5</v>
      </c>
      <c r="S8" s="8">
        <v>100000000</v>
      </c>
      <c r="T8" s="4" t="s">
        <v>5</v>
      </c>
      <c r="U8" s="4" t="s">
        <v>5</v>
      </c>
      <c r="V8" s="4" t="s">
        <v>5</v>
      </c>
      <c r="W8" s="4" t="s">
        <v>5</v>
      </c>
      <c r="X8" s="4" t="s">
        <v>5</v>
      </c>
      <c r="Y8" s="4" t="s">
        <v>5</v>
      </c>
      <c r="Z8" s="4" t="s">
        <v>5</v>
      </c>
      <c r="AA8" s="4" t="s">
        <v>5</v>
      </c>
      <c r="AB8" s="4" t="s">
        <v>5</v>
      </c>
      <c r="AC8" s="4" t="s">
        <v>5</v>
      </c>
      <c r="AD8" s="4" t="s">
        <v>5</v>
      </c>
      <c r="AE8" s="4" t="s">
        <v>5</v>
      </c>
      <c r="AF8" s="8">
        <v>182900000</v>
      </c>
      <c r="AG8" s="6">
        <v>5500000</v>
      </c>
      <c r="AH8" s="4" t="s">
        <v>5</v>
      </c>
      <c r="AI8" s="8">
        <v>142700000</v>
      </c>
      <c r="AJ8" s="6">
        <v>4290000000</v>
      </c>
      <c r="AK8" s="8">
        <v>40200000</v>
      </c>
      <c r="AL8" s="6">
        <v>1210000000</v>
      </c>
      <c r="AM8" s="4" t="s">
        <v>5</v>
      </c>
      <c r="AN8" s="4" t="s">
        <v>5</v>
      </c>
      <c r="AO8" s="4" t="s">
        <v>5</v>
      </c>
      <c r="AP8" s="4" t="s">
        <v>5</v>
      </c>
    </row>
    <row r="9" spans="1:42" ht="30" x14ac:dyDescent="0.25">
      <c r="A9" s="2" t="s">
        <v>762</v>
      </c>
      <c r="B9" s="4" t="s">
        <v>5</v>
      </c>
      <c r="C9" s="4" t="s">
        <v>5</v>
      </c>
      <c r="D9" s="6">
        <v>100000000</v>
      </c>
      <c r="E9" s="4" t="s">
        <v>5</v>
      </c>
      <c r="F9" s="4" t="s">
        <v>5</v>
      </c>
      <c r="G9" s="4" t="s">
        <v>5</v>
      </c>
      <c r="H9" s="4" t="s">
        <v>5</v>
      </c>
      <c r="I9" s="4" t="s">
        <v>5</v>
      </c>
      <c r="J9" s="4" t="s">
        <v>5</v>
      </c>
      <c r="K9" s="4" t="s">
        <v>5</v>
      </c>
      <c r="L9" s="4" t="s">
        <v>5</v>
      </c>
      <c r="M9" s="4" t="s">
        <v>5</v>
      </c>
      <c r="N9" s="4" t="s">
        <v>5</v>
      </c>
      <c r="O9" s="4" t="s">
        <v>5</v>
      </c>
      <c r="P9" s="4" t="s">
        <v>5</v>
      </c>
      <c r="Q9" s="4" t="s">
        <v>5</v>
      </c>
      <c r="R9" s="6">
        <v>400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763</v>
      </c>
      <c r="B10" s="4" t="s">
        <v>5</v>
      </c>
      <c r="C10" s="4" t="s">
        <v>5</v>
      </c>
      <c r="D10" s="4" t="s">
        <v>5</v>
      </c>
      <c r="E10" s="4" t="s">
        <v>5</v>
      </c>
      <c r="F10" s="4" t="s">
        <v>5</v>
      </c>
      <c r="G10" s="4" t="s">
        <v>5</v>
      </c>
      <c r="H10" s="4" t="s">
        <v>5</v>
      </c>
      <c r="I10" s="4" t="s">
        <v>5</v>
      </c>
      <c r="J10" s="4" t="s">
        <v>5</v>
      </c>
      <c r="K10" s="4" t="s">
        <v>5</v>
      </c>
      <c r="L10" s="4" t="s">
        <v>5</v>
      </c>
      <c r="M10" s="4" t="s">
        <v>5</v>
      </c>
      <c r="N10" s="205">
        <v>0.6</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764</v>
      </c>
      <c r="B11" s="4" t="s">
        <v>5</v>
      </c>
      <c r="C11" s="4" t="s">
        <v>5</v>
      </c>
      <c r="D11" s="5">
        <v>4318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765</v>
      </c>
      <c r="B12" s="205">
        <v>1.7000000000000001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205">
        <v>0.01</v>
      </c>
      <c r="U12" s="205">
        <v>5.0000000000000001E-3</v>
      </c>
      <c r="V12" s="205">
        <v>1.4999999999999999E-2</v>
      </c>
      <c r="W12" s="205">
        <v>5.0000000000000001E-3</v>
      </c>
      <c r="X12" s="205">
        <v>1.4999999999999999E-2</v>
      </c>
      <c r="Y12" s="205">
        <v>0.02</v>
      </c>
      <c r="Z12" s="205">
        <v>0.01</v>
      </c>
      <c r="AA12" s="205">
        <v>0.02</v>
      </c>
      <c r="AB12" s="205">
        <v>0.01</v>
      </c>
      <c r="AC12" s="205">
        <v>5.0000000000000001E-3</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7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205">
        <v>3.8E-3</v>
      </c>
      <c r="AE13" s="4" t="s">
        <v>5</v>
      </c>
      <c r="AF13" s="4" t="s">
        <v>5</v>
      </c>
      <c r="AG13" s="4" t="s">
        <v>5</v>
      </c>
      <c r="AH13" s="4" t="s">
        <v>5</v>
      </c>
      <c r="AI13" s="4" t="s">
        <v>5</v>
      </c>
      <c r="AJ13" s="4" t="s">
        <v>5</v>
      </c>
      <c r="AK13" s="4" t="s">
        <v>5</v>
      </c>
      <c r="AL13" s="4" t="s">
        <v>5</v>
      </c>
      <c r="AM13" s="4" t="s">
        <v>5</v>
      </c>
      <c r="AN13" s="4" t="s">
        <v>5</v>
      </c>
      <c r="AO13" s="4" t="s">
        <v>5</v>
      </c>
      <c r="AP13" s="4" t="s">
        <v>5</v>
      </c>
    </row>
    <row r="14" spans="1:42" ht="240" x14ac:dyDescent="0.25">
      <c r="A14" s="2" t="s">
        <v>7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768</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7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205">
        <v>0.125</v>
      </c>
      <c r="Q15" s="205">
        <v>0.12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761</v>
      </c>
      <c r="B16" s="4" t="s">
        <v>5</v>
      </c>
      <c r="C16" s="4" t="s">
        <v>5</v>
      </c>
      <c r="D16" s="6">
        <v>214800000</v>
      </c>
      <c r="E16" s="4" t="s">
        <v>5</v>
      </c>
      <c r="F16" s="6">
        <v>211900000</v>
      </c>
      <c r="G16" s="4" t="s">
        <v>5</v>
      </c>
      <c r="H16" s="4" t="s">
        <v>5</v>
      </c>
      <c r="I16" s="4" t="s">
        <v>5</v>
      </c>
      <c r="J16" s="4" t="s">
        <v>5</v>
      </c>
      <c r="K16" s="4" t="s">
        <v>5</v>
      </c>
      <c r="L16" s="4" t="s">
        <v>5</v>
      </c>
      <c r="M16" s="4" t="s">
        <v>5</v>
      </c>
      <c r="N16" s="4" t="s">
        <v>5</v>
      </c>
      <c r="O16" s="4" t="s">
        <v>5</v>
      </c>
      <c r="P16" s="6">
        <v>31250000</v>
      </c>
      <c r="Q16" s="6">
        <v>1875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x14ac:dyDescent="0.25">
      <c r="A17" s="2" t="s">
        <v>7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1</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771</v>
      </c>
      <c r="B18" s="4" t="s">
        <v>5</v>
      </c>
      <c r="C18" s="4" t="s">
        <v>5</v>
      </c>
      <c r="D18" s="4">
        <v>0</v>
      </c>
      <c r="E18" s="4" t="s">
        <v>5</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v>0</v>
      </c>
      <c r="AF18" s="4" t="s">
        <v>5</v>
      </c>
      <c r="AG18" s="4" t="s">
        <v>5</v>
      </c>
      <c r="AH18" s="4" t="s">
        <v>5</v>
      </c>
      <c r="AI18" s="4" t="s">
        <v>5</v>
      </c>
      <c r="AJ18" s="4" t="s">
        <v>5</v>
      </c>
      <c r="AK18" s="4" t="s">
        <v>5</v>
      </c>
      <c r="AL18" s="4" t="s">
        <v>5</v>
      </c>
      <c r="AM18" s="4" t="s">
        <v>5</v>
      </c>
      <c r="AN18" s="4" t="s">
        <v>5</v>
      </c>
      <c r="AO18" s="4" t="s">
        <v>5</v>
      </c>
      <c r="AP18" s="4" t="s">
        <v>5</v>
      </c>
    </row>
    <row r="19" spans="1:42" x14ac:dyDescent="0.25">
      <c r="A19" s="2" t="s">
        <v>772</v>
      </c>
      <c r="B19" s="4" t="s">
        <v>5</v>
      </c>
      <c r="C19" s="4" t="s">
        <v>5</v>
      </c>
      <c r="D19" s="4" t="s">
        <v>5</v>
      </c>
      <c r="E19" s="4" t="s">
        <v>5</v>
      </c>
      <c r="F19" s="4" t="s">
        <v>5</v>
      </c>
      <c r="G19" s="6">
        <v>350000000</v>
      </c>
      <c r="H19" s="4" t="s">
        <v>5</v>
      </c>
      <c r="I19" s="6">
        <v>350000000</v>
      </c>
      <c r="J19" s="4" t="s">
        <v>5</v>
      </c>
      <c r="K19" s="4" t="s">
        <v>5</v>
      </c>
      <c r="L19" s="6">
        <v>100000000</v>
      </c>
      <c r="M19" s="6">
        <v>250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728</v>
      </c>
      <c r="B20" s="4" t="s">
        <v>5</v>
      </c>
      <c r="C20" s="4" t="s">
        <v>5</v>
      </c>
      <c r="D20" s="205">
        <v>6.7500000000000004E-2</v>
      </c>
      <c r="E20" s="4" t="s">
        <v>5</v>
      </c>
      <c r="F20" s="4" t="s">
        <v>5</v>
      </c>
      <c r="G20" s="205">
        <v>6.7500000000000004E-2</v>
      </c>
      <c r="H20" s="205">
        <v>6.7500000000000004E-2</v>
      </c>
      <c r="I20" s="205">
        <v>6.7500000000000004E-2</v>
      </c>
      <c r="J20" s="205">
        <v>6.7500000000000004E-2</v>
      </c>
      <c r="K20" s="205">
        <v>6.7500000000000004E-2</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773</v>
      </c>
      <c r="B21" s="4" t="s">
        <v>5</v>
      </c>
      <c r="C21" s="4" t="s">
        <v>5</v>
      </c>
      <c r="D21" s="4" t="s">
        <v>5</v>
      </c>
      <c r="E21" s="4" t="s">
        <v>5</v>
      </c>
      <c r="F21" s="4" t="s">
        <v>5</v>
      </c>
      <c r="G21" s="5">
        <v>43525</v>
      </c>
      <c r="H21" s="5">
        <v>43525</v>
      </c>
      <c r="I21" s="5">
        <v>43525</v>
      </c>
      <c r="J21" s="5">
        <v>43525</v>
      </c>
      <c r="K21" s="5">
        <v>4352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x14ac:dyDescent="0.25">
      <c r="A22" s="2" t="s">
        <v>774</v>
      </c>
      <c r="B22" s="4" t="s">
        <v>5</v>
      </c>
      <c r="C22" s="4" t="s">
        <v>5</v>
      </c>
      <c r="D22" s="4" t="s">
        <v>5</v>
      </c>
      <c r="E22" s="4" t="s">
        <v>5</v>
      </c>
      <c r="F22" s="4" t="s">
        <v>5</v>
      </c>
      <c r="G22" s="4" t="s">
        <v>5</v>
      </c>
      <c r="H22" s="4" t="s">
        <v>5</v>
      </c>
      <c r="I22" s="4" t="s">
        <v>77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776</v>
      </c>
      <c r="B23" s="4" t="s">
        <v>5</v>
      </c>
      <c r="C23" s="4" t="s">
        <v>777</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778</v>
      </c>
      <c r="B24" s="4" t="s">
        <v>5</v>
      </c>
      <c r="C24" s="6">
        <v>7000000</v>
      </c>
      <c r="D24" s="6">
        <v>7033000</v>
      </c>
      <c r="E24" s="6">
        <v>29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0" x14ac:dyDescent="0.25">
      <c r="A25" s="2" t="s">
        <v>7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780</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7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205">
        <v>0.1</v>
      </c>
      <c r="AN26" s="205">
        <v>0.5</v>
      </c>
      <c r="AO26" s="4" t="s">
        <v>5</v>
      </c>
      <c r="AP26" s="4" t="s">
        <v>5</v>
      </c>
    </row>
    <row r="27" spans="1:42" ht="150" x14ac:dyDescent="0.25">
      <c r="A27" s="2" t="s">
        <v>782</v>
      </c>
      <c r="B27" s="4" t="s">
        <v>5</v>
      </c>
      <c r="C27" s="4" t="s">
        <v>5</v>
      </c>
      <c r="D27" s="4" t="s">
        <v>783</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0" x14ac:dyDescent="0.25">
      <c r="A28" s="2" t="s">
        <v>784</v>
      </c>
      <c r="B28" s="205">
        <v>8.0000000000000002E-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78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v>1.2</v>
      </c>
      <c r="AP29" s="4">
        <v>3</v>
      </c>
    </row>
    <row r="30" spans="1:42" x14ac:dyDescent="0.25">
      <c r="A30" s="2" t="s">
        <v>78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v>2.5000000000000001E-2</v>
      </c>
      <c r="AP30" s="4">
        <v>5</v>
      </c>
    </row>
    <row r="31" spans="1:42" x14ac:dyDescent="0.25">
      <c r="A31" s="2" t="s">
        <v>78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8">
        <v>50000000</v>
      </c>
      <c r="AP31" s="8">
        <v>100000000</v>
      </c>
    </row>
    <row r="32" spans="1:42" x14ac:dyDescent="0.25">
      <c r="A32" s="2" t="s">
        <v>78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205">
        <v>0.5</v>
      </c>
      <c r="AI32" s="4" t="s">
        <v>5</v>
      </c>
      <c r="AJ32" s="4" t="s">
        <v>5</v>
      </c>
      <c r="AK32" s="4" t="s">
        <v>5</v>
      </c>
      <c r="AL32" s="4" t="s">
        <v>5</v>
      </c>
      <c r="AM32" s="4" t="s">
        <v>5</v>
      </c>
      <c r="AN32" s="4" t="s">
        <v>5</v>
      </c>
      <c r="AO32" s="4" t="s">
        <v>5</v>
      </c>
      <c r="AP32" s="4" t="s">
        <v>5</v>
      </c>
    </row>
  </sheetData>
  <mergeCells count="8">
    <mergeCell ref="AF1:AP1"/>
    <mergeCell ref="B2:B6"/>
    <mergeCell ref="A1:A6"/>
    <mergeCell ref="D1:E1"/>
    <mergeCell ref="G1:H1"/>
    <mergeCell ref="I1:J1"/>
    <mergeCell ref="P1:Q1"/>
    <mergeCell ref="T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7" t="s">
        <v>2</v>
      </c>
    </row>
    <row r="2" spans="1:2" ht="30" x14ac:dyDescent="0.25">
      <c r="A2" s="1" t="s">
        <v>27</v>
      </c>
      <c r="B2" s="7"/>
    </row>
    <row r="3" spans="1:2" x14ac:dyDescent="0.25">
      <c r="A3" s="3" t="s">
        <v>292</v>
      </c>
      <c r="B3" s="4" t="s">
        <v>5</v>
      </c>
    </row>
    <row r="4" spans="1:2" x14ac:dyDescent="0.25">
      <c r="A4" s="2">
        <v>2015</v>
      </c>
      <c r="B4" s="8">
        <v>49</v>
      </c>
    </row>
    <row r="5" spans="1:2" x14ac:dyDescent="0.25">
      <c r="A5" s="2">
        <v>2016</v>
      </c>
      <c r="B5" s="4">
        <v>91</v>
      </c>
    </row>
    <row r="6" spans="1:2" x14ac:dyDescent="0.25">
      <c r="A6" s="2">
        <v>2017</v>
      </c>
      <c r="B6" s="4">
        <v>97</v>
      </c>
    </row>
    <row r="7" spans="1:2" x14ac:dyDescent="0.25">
      <c r="A7" s="2">
        <v>2018</v>
      </c>
      <c r="B7" s="4">
        <v>93</v>
      </c>
    </row>
    <row r="8" spans="1:2" x14ac:dyDescent="0.25">
      <c r="A8" s="2" t="s">
        <v>320</v>
      </c>
      <c r="B8" s="6">
        <v>350702</v>
      </c>
    </row>
    <row r="9" spans="1:2" x14ac:dyDescent="0.25">
      <c r="A9" s="2" t="s">
        <v>297</v>
      </c>
      <c r="B9" s="8">
        <v>35103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0</v>
      </c>
      <c r="B1" s="7" t="s">
        <v>81</v>
      </c>
      <c r="C1" s="7"/>
      <c r="D1" s="7" t="s">
        <v>1</v>
      </c>
      <c r="E1" s="7"/>
      <c r="F1" s="1"/>
    </row>
    <row r="2" spans="1:6" x14ac:dyDescent="0.25">
      <c r="A2" s="1" t="s">
        <v>699</v>
      </c>
      <c r="B2" s="1" t="s">
        <v>2</v>
      </c>
      <c r="C2" s="1" t="s">
        <v>29</v>
      </c>
      <c r="D2" s="1" t="s">
        <v>2</v>
      </c>
      <c r="E2" s="1" t="s">
        <v>29</v>
      </c>
      <c r="F2" s="1" t="s">
        <v>28</v>
      </c>
    </row>
    <row r="3" spans="1:6" x14ac:dyDescent="0.25">
      <c r="A3" s="3" t="s">
        <v>791</v>
      </c>
      <c r="B3" s="4" t="s">
        <v>5</v>
      </c>
      <c r="C3" s="4" t="s">
        <v>5</v>
      </c>
      <c r="D3" s="4" t="s">
        <v>5</v>
      </c>
      <c r="E3" s="4" t="s">
        <v>5</v>
      </c>
      <c r="F3" s="4" t="s">
        <v>5</v>
      </c>
    </row>
    <row r="4" spans="1:6" x14ac:dyDescent="0.25">
      <c r="A4" s="2" t="s">
        <v>792</v>
      </c>
      <c r="B4" s="9">
        <v>10.1</v>
      </c>
      <c r="C4" s="4" t="s">
        <v>5</v>
      </c>
      <c r="D4" s="9">
        <v>10.1</v>
      </c>
      <c r="E4" s="4" t="s">
        <v>5</v>
      </c>
      <c r="F4" s="9">
        <v>11.4</v>
      </c>
    </row>
    <row r="5" spans="1:6" ht="30" x14ac:dyDescent="0.25">
      <c r="A5" s="2" t="s">
        <v>793</v>
      </c>
      <c r="B5" s="4" t="s">
        <v>5</v>
      </c>
      <c r="C5" s="4" t="s">
        <v>5</v>
      </c>
      <c r="D5" s="4">
        <v>5</v>
      </c>
      <c r="E5" s="4" t="s">
        <v>5</v>
      </c>
      <c r="F5" s="4" t="s">
        <v>5</v>
      </c>
    </row>
    <row r="6" spans="1:6" ht="30" x14ac:dyDescent="0.25">
      <c r="A6" s="2" t="s">
        <v>794</v>
      </c>
      <c r="B6" s="4" t="s">
        <v>5</v>
      </c>
      <c r="C6" s="4" t="s">
        <v>5</v>
      </c>
      <c r="D6" s="4">
        <v>5</v>
      </c>
      <c r="E6" s="4" t="s">
        <v>5</v>
      </c>
      <c r="F6" s="4" t="s">
        <v>5</v>
      </c>
    </row>
    <row r="7" spans="1:6" x14ac:dyDescent="0.25">
      <c r="A7" s="2" t="s">
        <v>42</v>
      </c>
      <c r="B7" s="4" t="s">
        <v>5</v>
      </c>
      <c r="C7" s="4" t="s">
        <v>5</v>
      </c>
      <c r="D7" s="4">
        <v>4.8</v>
      </c>
      <c r="E7" s="4" t="s">
        <v>5</v>
      </c>
      <c r="F7" s="4" t="s">
        <v>5</v>
      </c>
    </row>
    <row r="8" spans="1:6" x14ac:dyDescent="0.25">
      <c r="A8" s="2" t="s">
        <v>140</v>
      </c>
      <c r="B8" s="4">
        <v>0.6</v>
      </c>
      <c r="C8" s="4">
        <v>0.5</v>
      </c>
      <c r="D8" s="4">
        <v>1.7</v>
      </c>
      <c r="E8" s="4">
        <v>1.8</v>
      </c>
      <c r="F8" s="4" t="s">
        <v>5</v>
      </c>
    </row>
    <row r="9" spans="1:6" x14ac:dyDescent="0.25">
      <c r="A9" s="2" t="s">
        <v>37</v>
      </c>
      <c r="B9" s="4" t="s">
        <v>5</v>
      </c>
      <c r="C9" s="4" t="s">
        <v>5</v>
      </c>
      <c r="D9" s="4" t="s">
        <v>5</v>
      </c>
      <c r="E9" s="4" t="s">
        <v>5</v>
      </c>
      <c r="F9" s="4" t="s">
        <v>5</v>
      </c>
    </row>
    <row r="10" spans="1:6" x14ac:dyDescent="0.25">
      <c r="A10" s="3" t="s">
        <v>791</v>
      </c>
      <c r="B10" s="4" t="s">
        <v>5</v>
      </c>
      <c r="C10" s="4" t="s">
        <v>5</v>
      </c>
      <c r="D10" s="4" t="s">
        <v>5</v>
      </c>
      <c r="E10" s="4" t="s">
        <v>5</v>
      </c>
      <c r="F10" s="4" t="s">
        <v>5</v>
      </c>
    </row>
    <row r="11" spans="1:6" x14ac:dyDescent="0.25">
      <c r="A11" s="2" t="s">
        <v>792</v>
      </c>
      <c r="B11" s="4">
        <v>2.2999999999999998</v>
      </c>
      <c r="C11" s="4" t="s">
        <v>5</v>
      </c>
      <c r="D11" s="4">
        <v>2.2999999999999998</v>
      </c>
      <c r="E11" s="4" t="s">
        <v>5</v>
      </c>
      <c r="F11" s="4">
        <v>2.2000000000000002</v>
      </c>
    </row>
    <row r="12" spans="1:6" ht="30" x14ac:dyDescent="0.25">
      <c r="A12" s="2" t="s">
        <v>754</v>
      </c>
      <c r="B12" s="4" t="s">
        <v>5</v>
      </c>
      <c r="C12" s="4" t="s">
        <v>5</v>
      </c>
      <c r="D12" s="4" t="s">
        <v>5</v>
      </c>
      <c r="E12" s="4" t="s">
        <v>5</v>
      </c>
      <c r="F12" s="4" t="s">
        <v>5</v>
      </c>
    </row>
    <row r="13" spans="1:6" x14ac:dyDescent="0.25">
      <c r="A13" s="3" t="s">
        <v>791</v>
      </c>
      <c r="B13" s="4" t="s">
        <v>5</v>
      </c>
      <c r="C13" s="4" t="s">
        <v>5</v>
      </c>
      <c r="D13" s="4" t="s">
        <v>5</v>
      </c>
      <c r="E13" s="4" t="s">
        <v>5</v>
      </c>
      <c r="F13" s="4" t="s">
        <v>5</v>
      </c>
    </row>
    <row r="14" spans="1:6" x14ac:dyDescent="0.25">
      <c r="A14" s="2" t="s">
        <v>42</v>
      </c>
      <c r="B14" s="9">
        <v>0.5</v>
      </c>
      <c r="C14" s="4" t="s">
        <v>5</v>
      </c>
      <c r="D14" s="4" t="s">
        <v>5</v>
      </c>
      <c r="E14" s="4" t="s">
        <v>5</v>
      </c>
      <c r="F1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5</v>
      </c>
      <c r="B1" s="7" t="s">
        <v>2</v>
      </c>
      <c r="C1" s="7" t="s">
        <v>28</v>
      </c>
    </row>
    <row r="2" spans="1:3" ht="30" x14ac:dyDescent="0.25">
      <c r="A2" s="1" t="s">
        <v>27</v>
      </c>
      <c r="B2" s="7"/>
      <c r="C2" s="7"/>
    </row>
    <row r="3" spans="1:3" ht="45" x14ac:dyDescent="0.25">
      <c r="A3" s="3" t="s">
        <v>796</v>
      </c>
      <c r="B3" s="4" t="s">
        <v>5</v>
      </c>
      <c r="C3" s="4" t="s">
        <v>5</v>
      </c>
    </row>
    <row r="4" spans="1:3" x14ac:dyDescent="0.25">
      <c r="A4" s="2" t="s">
        <v>349</v>
      </c>
      <c r="B4" s="8">
        <v>2109</v>
      </c>
      <c r="C4" s="8">
        <v>1908</v>
      </c>
    </row>
    <row r="5" spans="1:3" ht="30" x14ac:dyDescent="0.25">
      <c r="A5" s="2" t="s">
        <v>797</v>
      </c>
      <c r="B5" s="4" t="s">
        <v>5</v>
      </c>
      <c r="C5" s="4" t="s">
        <v>5</v>
      </c>
    </row>
    <row r="6" spans="1:3" ht="45" x14ac:dyDescent="0.25">
      <c r="A6" s="3" t="s">
        <v>796</v>
      </c>
      <c r="B6" s="4" t="s">
        <v>5</v>
      </c>
      <c r="C6" s="4" t="s">
        <v>5</v>
      </c>
    </row>
    <row r="7" spans="1:3" x14ac:dyDescent="0.25">
      <c r="A7" s="2" t="s">
        <v>349</v>
      </c>
      <c r="B7" s="8">
        <v>2109</v>
      </c>
      <c r="C7" s="8">
        <v>19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7" t="s">
        <v>2</v>
      </c>
      <c r="C1" s="7" t="s">
        <v>28</v>
      </c>
    </row>
    <row r="2" spans="1:3" ht="30" x14ac:dyDescent="0.25">
      <c r="A2" s="1" t="s">
        <v>27</v>
      </c>
      <c r="B2" s="7"/>
      <c r="C2" s="7"/>
    </row>
    <row r="3" spans="1:3" ht="45" x14ac:dyDescent="0.25">
      <c r="A3" s="3" t="s">
        <v>799</v>
      </c>
      <c r="B3" s="4" t="s">
        <v>5</v>
      </c>
      <c r="C3" s="4" t="s">
        <v>5</v>
      </c>
    </row>
    <row r="4" spans="1:3" x14ac:dyDescent="0.25">
      <c r="A4" s="2" t="s">
        <v>299</v>
      </c>
      <c r="B4" s="8">
        <v>351898</v>
      </c>
      <c r="C4" s="8">
        <v>350989</v>
      </c>
    </row>
    <row r="5" spans="1:3" x14ac:dyDescent="0.25">
      <c r="A5" s="2" t="s">
        <v>725</v>
      </c>
      <c r="B5" s="4" t="s">
        <v>5</v>
      </c>
      <c r="C5" s="4" t="s">
        <v>5</v>
      </c>
    </row>
    <row r="6" spans="1:3" ht="45" x14ac:dyDescent="0.25">
      <c r="A6" s="3" t="s">
        <v>799</v>
      </c>
      <c r="B6" s="4" t="s">
        <v>5</v>
      </c>
      <c r="C6" s="4" t="s">
        <v>5</v>
      </c>
    </row>
    <row r="7" spans="1:3" x14ac:dyDescent="0.25">
      <c r="A7" s="2" t="s">
        <v>299</v>
      </c>
      <c r="B7" s="6">
        <v>350867</v>
      </c>
      <c r="C7" s="6">
        <v>350989</v>
      </c>
    </row>
    <row r="8" spans="1:3" ht="45" x14ac:dyDescent="0.25">
      <c r="A8" s="2" t="s">
        <v>800</v>
      </c>
      <c r="B8" s="4" t="s">
        <v>5</v>
      </c>
      <c r="C8" s="4" t="s">
        <v>5</v>
      </c>
    </row>
    <row r="9" spans="1:3" ht="45" x14ac:dyDescent="0.25">
      <c r="A9" s="3" t="s">
        <v>799</v>
      </c>
      <c r="B9" s="4" t="s">
        <v>5</v>
      </c>
      <c r="C9" s="4" t="s">
        <v>5</v>
      </c>
    </row>
    <row r="10" spans="1:3" x14ac:dyDescent="0.25">
      <c r="A10" s="2" t="s">
        <v>801</v>
      </c>
      <c r="B10" s="6">
        <v>362250</v>
      </c>
      <c r="C10" s="6">
        <v>369250</v>
      </c>
    </row>
    <row r="11" spans="1:3" x14ac:dyDescent="0.25">
      <c r="A11" s="2" t="s">
        <v>726</v>
      </c>
      <c r="B11" s="4" t="s">
        <v>5</v>
      </c>
      <c r="C11" s="4" t="s">
        <v>5</v>
      </c>
    </row>
    <row r="12" spans="1:3" ht="45" x14ac:dyDescent="0.25">
      <c r="A12" s="3" t="s">
        <v>799</v>
      </c>
      <c r="B12" s="4" t="s">
        <v>5</v>
      </c>
      <c r="C12" s="4" t="s">
        <v>5</v>
      </c>
    </row>
    <row r="13" spans="1:3" x14ac:dyDescent="0.25">
      <c r="A13" s="2" t="s">
        <v>299</v>
      </c>
      <c r="B13" s="6">
        <v>1031</v>
      </c>
      <c r="C13" s="4" t="s">
        <v>5</v>
      </c>
    </row>
    <row r="14" spans="1:3" ht="30" x14ac:dyDescent="0.25">
      <c r="A14" s="2" t="s">
        <v>802</v>
      </c>
      <c r="B14" s="4" t="s">
        <v>5</v>
      </c>
      <c r="C14" s="4" t="s">
        <v>5</v>
      </c>
    </row>
    <row r="15" spans="1:3" ht="45" x14ac:dyDescent="0.25">
      <c r="A15" s="3" t="s">
        <v>799</v>
      </c>
      <c r="B15" s="4" t="s">
        <v>5</v>
      </c>
      <c r="C15" s="4" t="s">
        <v>5</v>
      </c>
    </row>
    <row r="16" spans="1:3" x14ac:dyDescent="0.25">
      <c r="A16" s="2" t="s">
        <v>801</v>
      </c>
      <c r="B16" s="8">
        <v>1031</v>
      </c>
      <c r="C1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5" width="12.28515625" bestFit="1" customWidth="1"/>
    <col min="6" max="11" width="22.28515625" bestFit="1" customWidth="1"/>
    <col min="12" max="12" width="36.5703125" bestFit="1" customWidth="1"/>
    <col min="13" max="14" width="29.42578125" bestFit="1" customWidth="1"/>
    <col min="15" max="18" width="23.42578125" bestFit="1" customWidth="1"/>
  </cols>
  <sheetData>
    <row r="1" spans="1:18" ht="15" customHeight="1" x14ac:dyDescent="0.25">
      <c r="A1" s="7" t="s">
        <v>803</v>
      </c>
      <c r="B1" s="7" t="s">
        <v>81</v>
      </c>
      <c r="C1" s="7"/>
      <c r="D1" s="7" t="s">
        <v>1</v>
      </c>
      <c r="E1" s="7"/>
      <c r="F1" s="1" t="s">
        <v>81</v>
      </c>
      <c r="G1" s="7" t="s">
        <v>1</v>
      </c>
      <c r="H1" s="7"/>
      <c r="I1" s="1"/>
      <c r="J1" s="7"/>
      <c r="K1" s="7"/>
      <c r="L1" s="1"/>
      <c r="M1" s="1" t="s">
        <v>731</v>
      </c>
      <c r="N1" s="7" t="s">
        <v>81</v>
      </c>
      <c r="O1" s="7"/>
      <c r="P1" s="7"/>
      <c r="Q1" s="7" t="s">
        <v>1</v>
      </c>
      <c r="R1" s="7"/>
    </row>
    <row r="2" spans="1:18" x14ac:dyDescent="0.25">
      <c r="A2" s="7"/>
      <c r="B2" s="1" t="s">
        <v>2</v>
      </c>
      <c r="C2" s="1" t="s">
        <v>29</v>
      </c>
      <c r="D2" s="1" t="s">
        <v>2</v>
      </c>
      <c r="E2" s="1" t="s">
        <v>29</v>
      </c>
      <c r="F2" s="1" t="s">
        <v>2</v>
      </c>
      <c r="G2" s="1" t="s">
        <v>2</v>
      </c>
      <c r="H2" s="1" t="s">
        <v>29</v>
      </c>
      <c r="I2" s="1" t="s">
        <v>805</v>
      </c>
      <c r="J2" s="1" t="s">
        <v>30</v>
      </c>
      <c r="K2" s="1" t="s">
        <v>30</v>
      </c>
      <c r="L2" s="1" t="s">
        <v>805</v>
      </c>
      <c r="M2" s="1" t="s">
        <v>810</v>
      </c>
      <c r="N2" s="1" t="s">
        <v>741</v>
      </c>
      <c r="O2" s="1" t="s">
        <v>2</v>
      </c>
      <c r="P2" s="1" t="s">
        <v>29</v>
      </c>
      <c r="Q2" s="1" t="s">
        <v>2</v>
      </c>
      <c r="R2" s="1" t="s">
        <v>29</v>
      </c>
    </row>
    <row r="3" spans="1:18" ht="30" x14ac:dyDescent="0.25">
      <c r="A3" s="7"/>
      <c r="B3" s="1" t="s">
        <v>735</v>
      </c>
      <c r="C3" s="1" t="s">
        <v>735</v>
      </c>
      <c r="D3" s="1" t="s">
        <v>735</v>
      </c>
      <c r="E3" s="1" t="s">
        <v>735</v>
      </c>
      <c r="F3" s="1" t="s">
        <v>804</v>
      </c>
      <c r="G3" s="1" t="s">
        <v>804</v>
      </c>
      <c r="H3" s="1" t="s">
        <v>804</v>
      </c>
      <c r="I3" s="1" t="s">
        <v>804</v>
      </c>
      <c r="J3" s="1" t="s">
        <v>804</v>
      </c>
      <c r="K3" s="1" t="s">
        <v>804</v>
      </c>
      <c r="L3" s="1" t="s">
        <v>807</v>
      </c>
      <c r="M3" s="1" t="s">
        <v>811</v>
      </c>
      <c r="N3" s="1" t="s">
        <v>811</v>
      </c>
      <c r="O3" s="1" t="s">
        <v>812</v>
      </c>
      <c r="P3" s="1" t="s">
        <v>812</v>
      </c>
      <c r="Q3" s="1" t="s">
        <v>812</v>
      </c>
      <c r="R3" s="1" t="s">
        <v>812</v>
      </c>
    </row>
    <row r="4" spans="1:18" x14ac:dyDescent="0.25">
      <c r="A4" s="7"/>
      <c r="B4" s="1"/>
      <c r="C4" s="1"/>
      <c r="D4" s="1"/>
      <c r="E4" s="1"/>
      <c r="F4" s="1" t="s">
        <v>735</v>
      </c>
      <c r="G4" s="1" t="s">
        <v>735</v>
      </c>
      <c r="H4" s="1" t="s">
        <v>735</v>
      </c>
      <c r="I4" s="1" t="s">
        <v>755</v>
      </c>
      <c r="J4" s="1" t="s">
        <v>740</v>
      </c>
      <c r="K4" s="1" t="s">
        <v>751</v>
      </c>
      <c r="L4" s="1" t="s">
        <v>808</v>
      </c>
      <c r="M4" s="1"/>
      <c r="N4" s="1" t="s">
        <v>735</v>
      </c>
      <c r="O4" s="1" t="s">
        <v>735</v>
      </c>
      <c r="P4" s="1" t="s">
        <v>735</v>
      </c>
      <c r="Q4" s="1" t="s">
        <v>735</v>
      </c>
      <c r="R4" s="1" t="s">
        <v>735</v>
      </c>
    </row>
    <row r="5" spans="1:18" x14ac:dyDescent="0.25">
      <c r="A5" s="7"/>
      <c r="B5" s="1"/>
      <c r="C5" s="1"/>
      <c r="D5" s="1"/>
      <c r="E5" s="1"/>
      <c r="F5" s="1"/>
      <c r="G5" s="1"/>
      <c r="H5" s="1"/>
      <c r="I5" s="1"/>
      <c r="J5" s="1" t="s">
        <v>806</v>
      </c>
      <c r="K5" s="1" t="s">
        <v>806</v>
      </c>
      <c r="L5" s="1" t="s">
        <v>809</v>
      </c>
      <c r="M5" s="1"/>
      <c r="N5" s="1"/>
      <c r="O5" s="1"/>
      <c r="P5" s="1"/>
      <c r="Q5" s="1"/>
      <c r="R5" s="1"/>
    </row>
    <row r="6" spans="1:18" x14ac:dyDescent="0.25">
      <c r="A6" s="3" t="s">
        <v>8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814</v>
      </c>
      <c r="B7" s="4" t="s">
        <v>5</v>
      </c>
      <c r="C7" s="4" t="s">
        <v>5</v>
      </c>
      <c r="D7" s="4" t="s">
        <v>5</v>
      </c>
      <c r="E7" s="4" t="s">
        <v>5</v>
      </c>
      <c r="F7" s="4" t="s">
        <v>5</v>
      </c>
      <c r="G7" s="4" t="s">
        <v>5</v>
      </c>
      <c r="H7" s="4" t="s">
        <v>5</v>
      </c>
      <c r="I7" s="4" t="s">
        <v>5</v>
      </c>
      <c r="J7" s="4" t="s">
        <v>5</v>
      </c>
      <c r="K7" s="4" t="s">
        <v>5</v>
      </c>
      <c r="L7" s="4" t="s">
        <v>5</v>
      </c>
      <c r="M7" s="5">
        <v>40739</v>
      </c>
      <c r="N7" s="4" t="s">
        <v>5</v>
      </c>
      <c r="O7" s="4" t="s">
        <v>5</v>
      </c>
      <c r="P7" s="4" t="s">
        <v>5</v>
      </c>
      <c r="Q7" s="4" t="s">
        <v>5</v>
      </c>
      <c r="R7" s="4" t="s">
        <v>5</v>
      </c>
    </row>
    <row r="8" spans="1:18" x14ac:dyDescent="0.25">
      <c r="A8" s="2" t="s">
        <v>815</v>
      </c>
      <c r="B8" s="4" t="s">
        <v>5</v>
      </c>
      <c r="C8" s="4" t="s">
        <v>5</v>
      </c>
      <c r="D8" s="4" t="s">
        <v>5</v>
      </c>
      <c r="E8" s="4" t="s">
        <v>5</v>
      </c>
      <c r="F8" s="4" t="s">
        <v>5</v>
      </c>
      <c r="G8" s="4" t="s">
        <v>5</v>
      </c>
      <c r="H8" s="4" t="s">
        <v>5</v>
      </c>
      <c r="I8" s="4" t="s">
        <v>5</v>
      </c>
      <c r="J8" s="4" t="s">
        <v>5</v>
      </c>
      <c r="K8" s="4" t="s">
        <v>5</v>
      </c>
      <c r="L8" s="4" t="s">
        <v>5</v>
      </c>
      <c r="M8" s="5">
        <v>41805</v>
      </c>
      <c r="N8" s="4" t="s">
        <v>5</v>
      </c>
      <c r="O8" s="4" t="s">
        <v>5</v>
      </c>
      <c r="P8" s="4" t="s">
        <v>5</v>
      </c>
      <c r="Q8" s="4" t="s">
        <v>5</v>
      </c>
      <c r="R8" s="4" t="s">
        <v>5</v>
      </c>
    </row>
    <row r="9" spans="1:18" x14ac:dyDescent="0.25">
      <c r="A9" s="2" t="s">
        <v>816</v>
      </c>
      <c r="B9" s="4" t="s">
        <v>5</v>
      </c>
      <c r="C9" s="4" t="s">
        <v>5</v>
      </c>
      <c r="D9" s="4" t="s">
        <v>5</v>
      </c>
      <c r="E9" s="4" t="s">
        <v>5</v>
      </c>
      <c r="F9" s="4" t="s">
        <v>5</v>
      </c>
      <c r="G9" s="4" t="s">
        <v>5</v>
      </c>
      <c r="H9" s="4" t="s">
        <v>5</v>
      </c>
      <c r="I9" s="4" t="s">
        <v>5</v>
      </c>
      <c r="J9" s="4" t="s">
        <v>5</v>
      </c>
      <c r="K9" s="4" t="s">
        <v>5</v>
      </c>
      <c r="L9" s="4" t="s">
        <v>5</v>
      </c>
      <c r="M9" s="4" t="s">
        <v>5</v>
      </c>
      <c r="N9" s="8">
        <v>700000</v>
      </c>
      <c r="O9" s="4" t="s">
        <v>5</v>
      </c>
      <c r="P9" s="4" t="s">
        <v>5</v>
      </c>
      <c r="Q9" s="4" t="s">
        <v>5</v>
      </c>
      <c r="R9" s="4" t="s">
        <v>5</v>
      </c>
    </row>
    <row r="10" spans="1:18" x14ac:dyDescent="0.25">
      <c r="A10" s="2" t="s">
        <v>817</v>
      </c>
      <c r="B10" s="4" t="s">
        <v>5</v>
      </c>
      <c r="C10" s="4" t="s">
        <v>5</v>
      </c>
      <c r="D10" s="4" t="s">
        <v>5</v>
      </c>
      <c r="E10" s="4" t="s">
        <v>5</v>
      </c>
      <c r="F10" s="4" t="s">
        <v>5</v>
      </c>
      <c r="G10" s="4" t="s">
        <v>5</v>
      </c>
      <c r="H10" s="4" t="s">
        <v>5</v>
      </c>
      <c r="I10" s="6">
        <v>450000000</v>
      </c>
      <c r="J10" s="6">
        <v>50000000</v>
      </c>
      <c r="K10" s="6">
        <v>100000000</v>
      </c>
      <c r="L10" s="6">
        <v>1600000</v>
      </c>
      <c r="M10" s="4" t="s">
        <v>5</v>
      </c>
      <c r="N10" s="4" t="s">
        <v>5</v>
      </c>
      <c r="O10" s="4" t="s">
        <v>5</v>
      </c>
      <c r="P10" s="4" t="s">
        <v>5</v>
      </c>
      <c r="Q10" s="4" t="s">
        <v>5</v>
      </c>
      <c r="R10" s="4" t="s">
        <v>5</v>
      </c>
    </row>
    <row r="11" spans="1:18" ht="30" x14ac:dyDescent="0.25">
      <c r="A11" s="2" t="s">
        <v>818</v>
      </c>
      <c r="B11" s="4">
        <v>0</v>
      </c>
      <c r="C11" s="6">
        <v>100000</v>
      </c>
      <c r="D11" s="4">
        <v>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819</v>
      </c>
      <c r="B12" s="4">
        <v>0</v>
      </c>
      <c r="C12" s="6">
        <v>100000</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820</v>
      </c>
      <c r="B13" s="4">
        <v>0</v>
      </c>
      <c r="C13" s="6">
        <v>-265000</v>
      </c>
      <c r="D13" s="4">
        <v>0</v>
      </c>
      <c r="E13" s="6">
        <v>-490000</v>
      </c>
      <c r="F13" s="4">
        <v>0</v>
      </c>
      <c r="G13" s="4">
        <v>0</v>
      </c>
      <c r="H13" s="6">
        <v>500000</v>
      </c>
      <c r="I13" s="4" t="s">
        <v>5</v>
      </c>
      <c r="J13" s="4" t="s">
        <v>5</v>
      </c>
      <c r="K13" s="4" t="s">
        <v>5</v>
      </c>
      <c r="L13" s="4" t="s">
        <v>5</v>
      </c>
      <c r="M13" s="4" t="s">
        <v>5</v>
      </c>
      <c r="N13" s="4" t="s">
        <v>5</v>
      </c>
      <c r="O13" s="4" t="s">
        <v>5</v>
      </c>
      <c r="P13" s="4" t="s">
        <v>5</v>
      </c>
      <c r="Q13" s="4" t="s">
        <v>5</v>
      </c>
      <c r="R13" s="4" t="s">
        <v>5</v>
      </c>
    </row>
    <row r="14" spans="1:18" x14ac:dyDescent="0.25">
      <c r="A14" s="2" t="s">
        <v>821</v>
      </c>
      <c r="B14" s="4" t="s">
        <v>5</v>
      </c>
      <c r="C14" s="4" t="s">
        <v>5</v>
      </c>
      <c r="D14" s="4" t="s">
        <v>5</v>
      </c>
      <c r="E14" s="4" t="s">
        <v>5</v>
      </c>
      <c r="F14" s="4" t="s">
        <v>5</v>
      </c>
      <c r="G14" s="4" t="s">
        <v>822</v>
      </c>
      <c r="H14" s="4" t="s">
        <v>5</v>
      </c>
      <c r="I14" s="4" t="s">
        <v>5</v>
      </c>
      <c r="J14" s="4" t="s">
        <v>5</v>
      </c>
      <c r="K14" s="4" t="s">
        <v>5</v>
      </c>
      <c r="L14" s="4" t="s">
        <v>5</v>
      </c>
      <c r="M14" s="4" t="s">
        <v>5</v>
      </c>
      <c r="N14" s="4" t="s">
        <v>5</v>
      </c>
      <c r="O14" s="4" t="s">
        <v>5</v>
      </c>
      <c r="P14" s="4" t="s">
        <v>5</v>
      </c>
      <c r="Q14" s="4" t="s">
        <v>5</v>
      </c>
      <c r="R14" s="4" t="s">
        <v>5</v>
      </c>
    </row>
    <row r="15" spans="1:18" ht="30" x14ac:dyDescent="0.25">
      <c r="A15" s="2" t="s">
        <v>823</v>
      </c>
      <c r="B15" s="4" t="s">
        <v>5</v>
      </c>
      <c r="C15" s="4" t="s">
        <v>5</v>
      </c>
      <c r="D15" s="4" t="s">
        <v>5</v>
      </c>
      <c r="E15" s="4" t="s">
        <v>5</v>
      </c>
      <c r="F15" s="4" t="s">
        <v>5</v>
      </c>
      <c r="G15" s="4" t="s">
        <v>5</v>
      </c>
      <c r="H15" s="4" t="s">
        <v>5</v>
      </c>
      <c r="I15" s="4" t="s">
        <v>5</v>
      </c>
      <c r="J15" s="4" t="s">
        <v>5</v>
      </c>
      <c r="K15" s="4" t="s">
        <v>5</v>
      </c>
      <c r="L15" s="4" t="s">
        <v>5</v>
      </c>
      <c r="M15" s="4" t="s">
        <v>5</v>
      </c>
      <c r="N15" s="4" t="s">
        <v>5</v>
      </c>
      <c r="O15" s="8">
        <v>3900000</v>
      </c>
      <c r="P15" s="8">
        <v>300000</v>
      </c>
      <c r="Q15" s="8">
        <v>4300000</v>
      </c>
      <c r="R15" s="8">
        <v>1500000</v>
      </c>
    </row>
  </sheetData>
  <mergeCells count="7">
    <mergeCell ref="Q1:R1"/>
    <mergeCell ref="A1:A5"/>
    <mergeCell ref="B1:C1"/>
    <mergeCell ref="D1:E1"/>
    <mergeCell ref="G1:H1"/>
    <mergeCell ref="J1:K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24</v>
      </c>
      <c r="B1" s="7" t="s">
        <v>81</v>
      </c>
      <c r="C1" s="7"/>
      <c r="D1" s="7" t="s">
        <v>1</v>
      </c>
      <c r="E1" s="7"/>
      <c r="F1" s="1"/>
    </row>
    <row r="2" spans="1:6" x14ac:dyDescent="0.25">
      <c r="A2" s="7"/>
      <c r="B2" s="1" t="s">
        <v>2</v>
      </c>
      <c r="C2" s="1" t="s">
        <v>29</v>
      </c>
      <c r="D2" s="1" t="s">
        <v>2</v>
      </c>
      <c r="E2" s="1" t="s">
        <v>29</v>
      </c>
      <c r="F2" s="1" t="s">
        <v>28</v>
      </c>
    </row>
    <row r="3" spans="1:6" x14ac:dyDescent="0.25">
      <c r="A3" s="3" t="s">
        <v>825</v>
      </c>
      <c r="B3" s="4" t="s">
        <v>5</v>
      </c>
      <c r="C3" s="4" t="s">
        <v>5</v>
      </c>
      <c r="D3" s="4" t="s">
        <v>5</v>
      </c>
      <c r="E3" s="4" t="s">
        <v>5</v>
      </c>
      <c r="F3" s="4" t="s">
        <v>5</v>
      </c>
    </row>
    <row r="4" spans="1:6" x14ac:dyDescent="0.25">
      <c r="A4" s="2" t="s">
        <v>94</v>
      </c>
      <c r="B4" s="8">
        <v>1122000</v>
      </c>
      <c r="C4" s="8">
        <v>2021000</v>
      </c>
      <c r="D4" s="8">
        <v>3405000</v>
      </c>
      <c r="E4" s="8">
        <v>4372000</v>
      </c>
      <c r="F4" s="4" t="s">
        <v>5</v>
      </c>
    </row>
    <row r="5" spans="1:6" x14ac:dyDescent="0.25">
      <c r="A5" s="2" t="s">
        <v>826</v>
      </c>
      <c r="B5" s="205">
        <v>6.4000000000000001E-2</v>
      </c>
      <c r="C5" s="205">
        <v>0.52800000000000002</v>
      </c>
      <c r="D5" s="205">
        <v>0.152</v>
      </c>
      <c r="E5" s="205">
        <v>-3.2949999999999999</v>
      </c>
      <c r="F5" s="4" t="s">
        <v>5</v>
      </c>
    </row>
    <row r="6" spans="1:6" x14ac:dyDescent="0.25">
      <c r="A6" s="2" t="s">
        <v>827</v>
      </c>
      <c r="B6" s="4" t="s">
        <v>5</v>
      </c>
      <c r="C6" s="4" t="s">
        <v>5</v>
      </c>
      <c r="D6" s="205">
        <v>0.35</v>
      </c>
      <c r="E6" s="4" t="s">
        <v>5</v>
      </c>
      <c r="F6" s="4" t="s">
        <v>5</v>
      </c>
    </row>
    <row r="7" spans="1:6" ht="30" x14ac:dyDescent="0.25">
      <c r="A7" s="2" t="s">
        <v>828</v>
      </c>
      <c r="B7" s="6">
        <v>85400000</v>
      </c>
      <c r="C7" s="4" t="s">
        <v>5</v>
      </c>
      <c r="D7" s="6">
        <v>85400000</v>
      </c>
      <c r="E7" s="4" t="s">
        <v>5</v>
      </c>
      <c r="F7" s="6">
        <v>90000000</v>
      </c>
    </row>
    <row r="8" spans="1:6" ht="30" x14ac:dyDescent="0.25">
      <c r="A8" s="2" t="s">
        <v>829</v>
      </c>
      <c r="B8" s="6">
        <v>-4400000</v>
      </c>
      <c r="C8" s="6">
        <v>3600000</v>
      </c>
      <c r="D8" s="6">
        <v>-4600000</v>
      </c>
      <c r="E8" s="6">
        <v>7900000</v>
      </c>
      <c r="F8" s="4" t="s">
        <v>5</v>
      </c>
    </row>
    <row r="9" spans="1:6" ht="30" x14ac:dyDescent="0.25">
      <c r="A9" s="2" t="s">
        <v>830</v>
      </c>
      <c r="B9" s="6">
        <v>1900000</v>
      </c>
      <c r="C9" s="4" t="s">
        <v>5</v>
      </c>
      <c r="D9" s="6">
        <v>1900000</v>
      </c>
      <c r="E9" s="4" t="s">
        <v>5</v>
      </c>
      <c r="F9" s="4" t="s">
        <v>5</v>
      </c>
    </row>
    <row r="10" spans="1:6" ht="30" x14ac:dyDescent="0.25">
      <c r="A10" s="2" t="s">
        <v>831</v>
      </c>
      <c r="B10" s="6">
        <v>8000000</v>
      </c>
      <c r="C10" s="6">
        <v>3500000</v>
      </c>
      <c r="D10" s="6">
        <v>8000000</v>
      </c>
      <c r="E10" s="6">
        <v>3500000</v>
      </c>
      <c r="F10" s="4" t="s">
        <v>5</v>
      </c>
    </row>
    <row r="11" spans="1:6" ht="45" x14ac:dyDescent="0.25">
      <c r="A11" s="2" t="s">
        <v>832</v>
      </c>
      <c r="B11" s="4" t="s">
        <v>5</v>
      </c>
      <c r="C11" s="6">
        <v>100000</v>
      </c>
      <c r="D11" s="4" t="s">
        <v>5</v>
      </c>
      <c r="E11" s="6">
        <v>100000</v>
      </c>
      <c r="F11" s="6">
        <v>100000</v>
      </c>
    </row>
    <row r="12" spans="1:6" ht="30" x14ac:dyDescent="0.25">
      <c r="A12" s="2" t="s">
        <v>833</v>
      </c>
      <c r="B12" s="205">
        <v>0.317</v>
      </c>
      <c r="C12" s="205">
        <v>0.38300000000000001</v>
      </c>
      <c r="D12" s="205">
        <v>0.35799999999999998</v>
      </c>
      <c r="E12" s="205">
        <v>2.7690000000000001</v>
      </c>
      <c r="F12" s="4" t="s">
        <v>5</v>
      </c>
    </row>
    <row r="13" spans="1:6" ht="60" x14ac:dyDescent="0.25">
      <c r="A13" s="2" t="s">
        <v>834</v>
      </c>
      <c r="B13" s="4">
        <v>0</v>
      </c>
      <c r="C13" s="4" t="s">
        <v>5</v>
      </c>
      <c r="D13" s="4">
        <v>0</v>
      </c>
      <c r="E13" s="4" t="s">
        <v>5</v>
      </c>
      <c r="F13" s="4" t="s">
        <v>5</v>
      </c>
    </row>
    <row r="14" spans="1:6" x14ac:dyDescent="0.25">
      <c r="A14" s="2" t="s">
        <v>835</v>
      </c>
      <c r="B14" s="6">
        <v>6600000</v>
      </c>
      <c r="C14" s="4" t="s">
        <v>5</v>
      </c>
      <c r="D14" s="6">
        <v>6600000</v>
      </c>
      <c r="E14" s="4" t="s">
        <v>5</v>
      </c>
      <c r="F14" s="6">
        <v>6400000</v>
      </c>
    </row>
    <row r="15" spans="1:6" ht="45" x14ac:dyDescent="0.25">
      <c r="A15" s="2" t="s">
        <v>836</v>
      </c>
      <c r="B15" s="6">
        <v>-300000</v>
      </c>
      <c r="C15" s="6">
        <v>700000</v>
      </c>
      <c r="D15" s="6">
        <v>200000</v>
      </c>
      <c r="E15" s="6">
        <v>1800000</v>
      </c>
      <c r="F15" s="4" t="s">
        <v>5</v>
      </c>
    </row>
    <row r="16" spans="1:6" ht="30" x14ac:dyDescent="0.25">
      <c r="A16" s="2" t="s">
        <v>837</v>
      </c>
      <c r="B16" s="4" t="s">
        <v>5</v>
      </c>
      <c r="C16" s="4" t="s">
        <v>5</v>
      </c>
      <c r="D16" s="4" t="s">
        <v>5</v>
      </c>
      <c r="E16" s="4" t="s">
        <v>5</v>
      </c>
      <c r="F16" s="4" t="s">
        <v>5</v>
      </c>
    </row>
    <row r="17" spans="1:6" x14ac:dyDescent="0.25">
      <c r="A17" s="3" t="s">
        <v>825</v>
      </c>
      <c r="B17" s="4" t="s">
        <v>5</v>
      </c>
      <c r="C17" s="4" t="s">
        <v>5</v>
      </c>
      <c r="D17" s="4" t="s">
        <v>5</v>
      </c>
      <c r="E17" s="4" t="s">
        <v>5</v>
      </c>
      <c r="F17" s="4" t="s">
        <v>5</v>
      </c>
    </row>
    <row r="18" spans="1:6" ht="30" x14ac:dyDescent="0.25">
      <c r="A18" s="2" t="s">
        <v>829</v>
      </c>
      <c r="B18" s="8">
        <v>2500000</v>
      </c>
      <c r="C18" s="4" t="s">
        <v>5</v>
      </c>
      <c r="D18" s="8">
        <v>2700000</v>
      </c>
      <c r="E18" s="4" t="s">
        <v>5</v>
      </c>
      <c r="F1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8.7109375" bestFit="1" customWidth="1"/>
    <col min="6" max="6" width="23.7109375" bestFit="1" customWidth="1"/>
  </cols>
  <sheetData>
    <row r="1" spans="1:6" ht="30" x14ac:dyDescent="0.25">
      <c r="A1" s="1" t="s">
        <v>838</v>
      </c>
      <c r="B1" s="1" t="s">
        <v>81</v>
      </c>
      <c r="C1" s="1" t="s">
        <v>1</v>
      </c>
      <c r="D1" s="7"/>
      <c r="E1" s="7"/>
      <c r="F1" s="7"/>
    </row>
    <row r="2" spans="1:6" x14ac:dyDescent="0.25">
      <c r="A2" s="1" t="s">
        <v>699</v>
      </c>
      <c r="B2" s="1" t="s">
        <v>2</v>
      </c>
      <c r="C2" s="1" t="s">
        <v>2</v>
      </c>
      <c r="D2" s="1" t="s">
        <v>2</v>
      </c>
      <c r="E2" s="1" t="s">
        <v>2</v>
      </c>
      <c r="F2" s="1" t="s">
        <v>2</v>
      </c>
    </row>
    <row r="3" spans="1:6" x14ac:dyDescent="0.25">
      <c r="A3" s="1"/>
      <c r="B3" s="1" t="s">
        <v>735</v>
      </c>
      <c r="C3" s="1" t="s">
        <v>735</v>
      </c>
      <c r="D3" s="1" t="s">
        <v>839</v>
      </c>
      <c r="E3" s="1" t="s">
        <v>840</v>
      </c>
      <c r="F3" s="1" t="s">
        <v>841</v>
      </c>
    </row>
    <row r="4" spans="1:6" x14ac:dyDescent="0.25">
      <c r="A4" s="1"/>
      <c r="B4" s="1"/>
      <c r="C4" s="1"/>
      <c r="D4" s="1"/>
      <c r="E4" s="1" t="s">
        <v>735</v>
      </c>
      <c r="F4" s="1"/>
    </row>
    <row r="5" spans="1:6" ht="30" x14ac:dyDescent="0.25">
      <c r="A5" s="3" t="s">
        <v>842</v>
      </c>
      <c r="B5" s="4" t="s">
        <v>5</v>
      </c>
      <c r="C5" s="4" t="s">
        <v>5</v>
      </c>
      <c r="D5" s="4" t="s">
        <v>5</v>
      </c>
      <c r="E5" s="4" t="s">
        <v>5</v>
      </c>
      <c r="F5" s="4" t="s">
        <v>5</v>
      </c>
    </row>
    <row r="6" spans="1:6" ht="30" x14ac:dyDescent="0.25">
      <c r="A6" s="2" t="s">
        <v>843</v>
      </c>
      <c r="B6" s="9">
        <v>2.5</v>
      </c>
      <c r="C6" s="9">
        <v>2.5</v>
      </c>
      <c r="D6" s="4">
        <v>6.1</v>
      </c>
      <c r="E6" s="4" t="s">
        <v>5</v>
      </c>
      <c r="F6" s="4" t="s">
        <v>5</v>
      </c>
    </row>
    <row r="7" spans="1:6" x14ac:dyDescent="0.25">
      <c r="A7" s="2" t="s">
        <v>844</v>
      </c>
      <c r="B7" s="4" t="s">
        <v>5</v>
      </c>
      <c r="C7" s="4" t="s">
        <v>5</v>
      </c>
      <c r="D7" s="4" t="s">
        <v>5</v>
      </c>
      <c r="E7" s="4" t="s">
        <v>5</v>
      </c>
      <c r="F7" s="205">
        <v>0.5</v>
      </c>
    </row>
    <row r="8" spans="1:6" x14ac:dyDescent="0.25">
      <c r="A8" s="2" t="s">
        <v>845</v>
      </c>
      <c r="B8" s="4" t="s">
        <v>5</v>
      </c>
      <c r="C8" s="4">
        <v>25</v>
      </c>
      <c r="D8" s="4" t="s">
        <v>5</v>
      </c>
      <c r="E8" s="4" t="s">
        <v>5</v>
      </c>
      <c r="F8" s="4" t="s">
        <v>5</v>
      </c>
    </row>
    <row r="9" spans="1:6" x14ac:dyDescent="0.25">
      <c r="A9" s="2" t="s">
        <v>846</v>
      </c>
      <c r="B9" s="4">
        <v>1</v>
      </c>
      <c r="C9" s="4">
        <v>12</v>
      </c>
      <c r="D9" s="4" t="s">
        <v>5</v>
      </c>
      <c r="E9" s="4" t="s">
        <v>5</v>
      </c>
      <c r="F9" s="4" t="s">
        <v>5</v>
      </c>
    </row>
    <row r="10" spans="1:6" x14ac:dyDescent="0.25">
      <c r="A10" s="2" t="s">
        <v>847</v>
      </c>
      <c r="B10" s="4" t="s">
        <v>5</v>
      </c>
      <c r="C10" s="4" t="s">
        <v>5</v>
      </c>
      <c r="D10" s="4" t="s">
        <v>5</v>
      </c>
      <c r="E10" s="9">
        <v>2.6</v>
      </c>
      <c r="F10" s="4" t="s">
        <v>5</v>
      </c>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customHeight="1" x14ac:dyDescent="0.25">
      <c r="A1" s="7" t="s">
        <v>102</v>
      </c>
      <c r="B1" s="7" t="s">
        <v>81</v>
      </c>
      <c r="C1" s="7"/>
      <c r="D1" s="7" t="s">
        <v>1</v>
      </c>
      <c r="E1" s="7"/>
    </row>
    <row r="2" spans="1:5" x14ac:dyDescent="0.25">
      <c r="A2" s="7"/>
      <c r="B2" s="1" t="s">
        <v>2</v>
      </c>
      <c r="C2" s="1" t="s">
        <v>29</v>
      </c>
      <c r="D2" s="1" t="s">
        <v>2</v>
      </c>
      <c r="E2" s="1" t="s">
        <v>29</v>
      </c>
    </row>
    <row r="3" spans="1:5" ht="30" x14ac:dyDescent="0.25">
      <c r="A3" s="3" t="s">
        <v>103</v>
      </c>
      <c r="B3" s="4" t="s">
        <v>5</v>
      </c>
      <c r="C3" s="4" t="s">
        <v>5</v>
      </c>
      <c r="D3" s="4" t="s">
        <v>5</v>
      </c>
      <c r="E3" s="4" t="s">
        <v>5</v>
      </c>
    </row>
    <row r="4" spans="1:5" ht="30" x14ac:dyDescent="0.25">
      <c r="A4" s="2" t="s">
        <v>97</v>
      </c>
      <c r="B4" s="8">
        <v>16615000</v>
      </c>
      <c r="C4" s="8">
        <v>-5598000</v>
      </c>
      <c r="D4" s="8">
        <v>19849000</v>
      </c>
      <c r="E4" s="8">
        <v>-5517000</v>
      </c>
    </row>
    <row r="5" spans="1:5" x14ac:dyDescent="0.25">
      <c r="A5" s="3" t="s">
        <v>104</v>
      </c>
      <c r="B5" s="4" t="s">
        <v>5</v>
      </c>
      <c r="C5" s="4" t="s">
        <v>5</v>
      </c>
      <c r="D5" s="4" t="s">
        <v>5</v>
      </c>
      <c r="E5" s="4" t="s">
        <v>5</v>
      </c>
    </row>
    <row r="6" spans="1:5" ht="30" x14ac:dyDescent="0.25">
      <c r="A6" s="2" t="s">
        <v>105</v>
      </c>
      <c r="B6" s="6">
        <v>-28587000</v>
      </c>
      <c r="C6" s="6">
        <v>9511000</v>
      </c>
      <c r="D6" s="6">
        <v>-25651000</v>
      </c>
      <c r="E6" s="6">
        <v>-3735000</v>
      </c>
    </row>
    <row r="7" spans="1:5" ht="30" x14ac:dyDescent="0.25">
      <c r="A7" s="2" t="s">
        <v>106</v>
      </c>
      <c r="B7" s="4">
        <v>0</v>
      </c>
      <c r="C7" s="4">
        <v>0</v>
      </c>
      <c r="D7" s="4">
        <v>0</v>
      </c>
      <c r="E7" s="6">
        <v>837000</v>
      </c>
    </row>
    <row r="8" spans="1:5" ht="30" x14ac:dyDescent="0.25">
      <c r="A8" s="2" t="s">
        <v>107</v>
      </c>
      <c r="B8" s="4">
        <v>0</v>
      </c>
      <c r="C8" s="6">
        <v>-265000</v>
      </c>
      <c r="D8" s="4">
        <v>0</v>
      </c>
      <c r="E8" s="6">
        <v>-490000</v>
      </c>
    </row>
    <row r="9" spans="1:5" ht="30" x14ac:dyDescent="0.25">
      <c r="A9" s="2" t="s">
        <v>108</v>
      </c>
      <c r="B9" s="6">
        <v>-28587000</v>
      </c>
      <c r="C9" s="6">
        <v>9246000</v>
      </c>
      <c r="D9" s="6">
        <v>-25651000</v>
      </c>
      <c r="E9" s="6">
        <v>-3388000</v>
      </c>
    </row>
    <row r="10" spans="1:5" ht="30" x14ac:dyDescent="0.25">
      <c r="A10" s="2" t="s">
        <v>109</v>
      </c>
      <c r="B10" s="6">
        <v>-11972000</v>
      </c>
      <c r="C10" s="6">
        <v>3648000</v>
      </c>
      <c r="D10" s="6">
        <v>-5802000</v>
      </c>
      <c r="E10" s="6">
        <v>-8905000</v>
      </c>
    </row>
    <row r="11" spans="1:5" ht="30" x14ac:dyDescent="0.25">
      <c r="A11" s="2" t="s">
        <v>110</v>
      </c>
      <c r="B11" s="6">
        <v>-1092000</v>
      </c>
      <c r="C11" s="6">
        <v>178000</v>
      </c>
      <c r="D11" s="6">
        <v>-1479000</v>
      </c>
      <c r="E11" s="6">
        <v>111000</v>
      </c>
    </row>
    <row r="12" spans="1:5" ht="30" x14ac:dyDescent="0.25">
      <c r="A12" s="2" t="s">
        <v>111</v>
      </c>
      <c r="B12" s="8">
        <v>-13064000</v>
      </c>
      <c r="C12" s="8">
        <v>3826000</v>
      </c>
      <c r="D12" s="8">
        <v>-7281000</v>
      </c>
      <c r="E12" s="8">
        <v>-879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7" t="s">
        <v>1</v>
      </c>
      <c r="C1" s="7"/>
    </row>
    <row r="2" spans="1:3" ht="30" x14ac:dyDescent="0.25">
      <c r="A2" s="1" t="s">
        <v>27</v>
      </c>
      <c r="B2" s="1" t="s">
        <v>2</v>
      </c>
      <c r="C2" s="1" t="s">
        <v>29</v>
      </c>
    </row>
    <row r="3" spans="1:3" ht="30" x14ac:dyDescent="0.25">
      <c r="A3" s="3" t="s">
        <v>372</v>
      </c>
      <c r="B3" s="4" t="s">
        <v>5</v>
      </c>
      <c r="C3" s="4" t="s">
        <v>5</v>
      </c>
    </row>
    <row r="4" spans="1:3" x14ac:dyDescent="0.25">
      <c r="A4" s="2" t="s">
        <v>383</v>
      </c>
      <c r="B4" s="8">
        <v>10497</v>
      </c>
      <c r="C4" s="8">
        <v>9837</v>
      </c>
    </row>
    <row r="5" spans="1:3" x14ac:dyDescent="0.25">
      <c r="A5" s="2" t="s">
        <v>384</v>
      </c>
      <c r="B5" s="4">
        <v>403</v>
      </c>
      <c r="C5" s="4">
        <v>377</v>
      </c>
    </row>
    <row r="6" spans="1:3" x14ac:dyDescent="0.25">
      <c r="A6" s="2" t="s">
        <v>385</v>
      </c>
      <c r="B6" s="4">
        <v>-73</v>
      </c>
      <c r="C6" s="4" t="s">
        <v>5</v>
      </c>
    </row>
    <row r="7" spans="1:3" x14ac:dyDescent="0.25">
      <c r="A7" s="2" t="s">
        <v>387</v>
      </c>
      <c r="B7" s="4">
        <v>-362</v>
      </c>
      <c r="C7" s="4">
        <v>93</v>
      </c>
    </row>
    <row r="8" spans="1:3" x14ac:dyDescent="0.25">
      <c r="A8" s="2" t="s">
        <v>849</v>
      </c>
      <c r="B8" s="8">
        <v>10465</v>
      </c>
      <c r="C8" s="8">
        <v>1030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81</v>
      </c>
      <c r="C1" s="7"/>
      <c r="D1" s="7" t="s">
        <v>1</v>
      </c>
      <c r="E1" s="7"/>
    </row>
    <row r="2" spans="1:5" ht="30" x14ac:dyDescent="0.25">
      <c r="A2" s="1" t="s">
        <v>27</v>
      </c>
      <c r="B2" s="1" t="s">
        <v>2</v>
      </c>
      <c r="C2" s="1" t="s">
        <v>29</v>
      </c>
      <c r="D2" s="1" t="s">
        <v>2</v>
      </c>
      <c r="E2" s="1" t="s">
        <v>29</v>
      </c>
    </row>
    <row r="3" spans="1:5" x14ac:dyDescent="0.25">
      <c r="A3" s="2" t="s">
        <v>851</v>
      </c>
      <c r="B3" s="4" t="s">
        <v>5</v>
      </c>
      <c r="C3" s="4" t="s">
        <v>5</v>
      </c>
      <c r="D3" s="4" t="s">
        <v>5</v>
      </c>
      <c r="E3" s="4" t="s">
        <v>5</v>
      </c>
    </row>
    <row r="4" spans="1:5" ht="30" x14ac:dyDescent="0.25">
      <c r="A4" s="3" t="s">
        <v>852</v>
      </c>
      <c r="B4" s="4" t="s">
        <v>5</v>
      </c>
      <c r="C4" s="4" t="s">
        <v>5</v>
      </c>
      <c r="D4" s="4" t="s">
        <v>5</v>
      </c>
      <c r="E4" s="4" t="s">
        <v>5</v>
      </c>
    </row>
    <row r="5" spans="1:5" x14ac:dyDescent="0.25">
      <c r="A5" s="2" t="s">
        <v>398</v>
      </c>
      <c r="B5" s="8">
        <v>700</v>
      </c>
      <c r="C5" s="8">
        <v>828</v>
      </c>
      <c r="D5" s="8">
        <v>2100</v>
      </c>
      <c r="E5" s="8">
        <v>2528</v>
      </c>
    </row>
    <row r="6" spans="1:5" x14ac:dyDescent="0.25">
      <c r="A6" s="2" t="s">
        <v>399</v>
      </c>
      <c r="B6" s="6">
        <v>1543</v>
      </c>
      <c r="C6" s="6">
        <v>1384</v>
      </c>
      <c r="D6" s="6">
        <v>4628</v>
      </c>
      <c r="E6" s="6">
        <v>4179</v>
      </c>
    </row>
    <row r="7" spans="1:5" x14ac:dyDescent="0.25">
      <c r="A7" s="2" t="s">
        <v>400</v>
      </c>
      <c r="B7" s="6">
        <v>-1918</v>
      </c>
      <c r="C7" s="6">
        <v>-1654</v>
      </c>
      <c r="D7" s="6">
        <v>-5753</v>
      </c>
      <c r="E7" s="6">
        <v>-4959</v>
      </c>
    </row>
    <row r="8" spans="1:5" x14ac:dyDescent="0.25">
      <c r="A8" s="2" t="s">
        <v>405</v>
      </c>
      <c r="B8" s="4">
        <v>460</v>
      </c>
      <c r="C8" s="4">
        <v>880</v>
      </c>
      <c r="D8" s="6">
        <v>1380</v>
      </c>
      <c r="E8" s="6">
        <v>2745</v>
      </c>
    </row>
    <row r="9" spans="1:5" x14ac:dyDescent="0.25">
      <c r="A9" s="2" t="s">
        <v>406</v>
      </c>
      <c r="B9" s="8">
        <v>785</v>
      </c>
      <c r="C9" s="8">
        <v>1438</v>
      </c>
      <c r="D9" s="8">
        <v>2355</v>
      </c>
      <c r="E9" s="8">
        <v>449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7" t="s">
        <v>1</v>
      </c>
      <c r="C1" s="7"/>
    </row>
    <row r="2" spans="1:3" x14ac:dyDescent="0.25">
      <c r="A2" s="1" t="s">
        <v>699</v>
      </c>
      <c r="B2" s="1" t="s">
        <v>2</v>
      </c>
      <c r="C2" s="1" t="s">
        <v>29</v>
      </c>
    </row>
    <row r="3" spans="1:3" x14ac:dyDescent="0.25">
      <c r="A3" s="2" t="s">
        <v>851</v>
      </c>
      <c r="B3" s="4" t="s">
        <v>5</v>
      </c>
      <c r="C3" s="4" t="s">
        <v>5</v>
      </c>
    </row>
    <row r="4" spans="1:3" ht="30" x14ac:dyDescent="0.25">
      <c r="A4" s="3" t="s">
        <v>852</v>
      </c>
      <c r="B4" s="4" t="s">
        <v>5</v>
      </c>
      <c r="C4" s="4" t="s">
        <v>5</v>
      </c>
    </row>
    <row r="5" spans="1:3" x14ac:dyDescent="0.25">
      <c r="A5" s="2" t="s">
        <v>854</v>
      </c>
      <c r="B5" s="9">
        <v>7.2</v>
      </c>
      <c r="C5" s="9">
        <v>4.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81</v>
      </c>
      <c r="C1" s="7"/>
      <c r="D1" s="7" t="s">
        <v>1</v>
      </c>
      <c r="E1" s="7"/>
    </row>
    <row r="2" spans="1:5" ht="30" x14ac:dyDescent="0.25">
      <c r="A2" s="1" t="s">
        <v>27</v>
      </c>
      <c r="B2" s="1" t="s">
        <v>2</v>
      </c>
      <c r="C2" s="1" t="s">
        <v>29</v>
      </c>
      <c r="D2" s="1" t="s">
        <v>2</v>
      </c>
      <c r="E2" s="1" t="s">
        <v>29</v>
      </c>
    </row>
    <row r="3" spans="1:5" ht="30" x14ac:dyDescent="0.25">
      <c r="A3" s="2" t="s">
        <v>680</v>
      </c>
      <c r="B3" s="4" t="s">
        <v>5</v>
      </c>
      <c r="C3" s="4" t="s">
        <v>5</v>
      </c>
      <c r="D3" s="4" t="s">
        <v>5</v>
      </c>
      <c r="E3" s="4" t="s">
        <v>5</v>
      </c>
    </row>
    <row r="4" spans="1:5" ht="30" x14ac:dyDescent="0.25">
      <c r="A4" s="3" t="s">
        <v>852</v>
      </c>
      <c r="B4" s="4" t="s">
        <v>5</v>
      </c>
      <c r="C4" s="4" t="s">
        <v>5</v>
      </c>
      <c r="D4" s="4" t="s">
        <v>5</v>
      </c>
      <c r="E4" s="4" t="s">
        <v>5</v>
      </c>
    </row>
    <row r="5" spans="1:5" x14ac:dyDescent="0.25">
      <c r="A5" s="2" t="s">
        <v>398</v>
      </c>
      <c r="B5" s="8">
        <v>140</v>
      </c>
      <c r="C5" s="8">
        <v>130</v>
      </c>
      <c r="D5" s="8">
        <v>375</v>
      </c>
      <c r="E5" s="8">
        <v>420</v>
      </c>
    </row>
    <row r="6" spans="1:5" x14ac:dyDescent="0.25">
      <c r="A6" s="2" t="s">
        <v>399</v>
      </c>
      <c r="B6" s="4">
        <v>348</v>
      </c>
      <c r="C6" s="4">
        <v>285</v>
      </c>
      <c r="D6" s="4">
        <v>953</v>
      </c>
      <c r="E6" s="4">
        <v>870</v>
      </c>
    </row>
    <row r="7" spans="1:5" x14ac:dyDescent="0.25">
      <c r="A7" s="2" t="s">
        <v>405</v>
      </c>
      <c r="B7" s="4">
        <v>155</v>
      </c>
      <c r="C7" s="4">
        <v>161</v>
      </c>
      <c r="D7" s="4">
        <v>315</v>
      </c>
      <c r="E7" s="4">
        <v>525</v>
      </c>
    </row>
    <row r="8" spans="1:5" x14ac:dyDescent="0.25">
      <c r="A8" s="2" t="s">
        <v>406</v>
      </c>
      <c r="B8" s="8">
        <v>643</v>
      </c>
      <c r="C8" s="8">
        <v>576</v>
      </c>
      <c r="D8" s="8">
        <v>1643</v>
      </c>
      <c r="E8" s="8">
        <v>181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81</v>
      </c>
      <c r="C1" s="7"/>
      <c r="D1" s="7" t="s">
        <v>1</v>
      </c>
      <c r="E1" s="7"/>
    </row>
    <row r="2" spans="1:5" ht="30" x14ac:dyDescent="0.25">
      <c r="A2" s="1" t="s">
        <v>27</v>
      </c>
      <c r="B2" s="1" t="s">
        <v>2</v>
      </c>
      <c r="C2" s="1" t="s">
        <v>29</v>
      </c>
      <c r="D2" s="1" t="s">
        <v>2</v>
      </c>
      <c r="E2" s="1" t="s">
        <v>29</v>
      </c>
    </row>
    <row r="3" spans="1:5" ht="30" x14ac:dyDescent="0.25">
      <c r="A3" s="3" t="s">
        <v>857</v>
      </c>
      <c r="B3" s="4" t="s">
        <v>5</v>
      </c>
      <c r="C3" s="4" t="s">
        <v>5</v>
      </c>
      <c r="D3" s="4" t="s">
        <v>5</v>
      </c>
      <c r="E3" s="4" t="s">
        <v>5</v>
      </c>
    </row>
    <row r="4" spans="1:5" x14ac:dyDescent="0.25">
      <c r="A4" s="2" t="s">
        <v>83</v>
      </c>
      <c r="B4" s="8">
        <v>318971</v>
      </c>
      <c r="C4" s="8">
        <v>327109</v>
      </c>
      <c r="D4" s="8">
        <v>954394</v>
      </c>
      <c r="E4" s="8">
        <v>1001759</v>
      </c>
    </row>
    <row r="5" spans="1:5" x14ac:dyDescent="0.25">
      <c r="A5" s="2" t="s">
        <v>419</v>
      </c>
      <c r="B5" s="4" t="s">
        <v>5</v>
      </c>
      <c r="C5" s="4" t="s">
        <v>5</v>
      </c>
      <c r="D5" s="4" t="s">
        <v>5</v>
      </c>
      <c r="E5" s="4" t="s">
        <v>5</v>
      </c>
    </row>
    <row r="6" spans="1:5" ht="30" x14ac:dyDescent="0.25">
      <c r="A6" s="3" t="s">
        <v>857</v>
      </c>
      <c r="B6" s="4" t="s">
        <v>5</v>
      </c>
      <c r="C6" s="4" t="s">
        <v>5</v>
      </c>
      <c r="D6" s="4" t="s">
        <v>5</v>
      </c>
      <c r="E6" s="4" t="s">
        <v>5</v>
      </c>
    </row>
    <row r="7" spans="1:5" x14ac:dyDescent="0.25">
      <c r="A7" s="2" t="s">
        <v>83</v>
      </c>
      <c r="B7" s="6">
        <v>177978</v>
      </c>
      <c r="C7" s="6">
        <v>192714</v>
      </c>
      <c r="D7" s="6">
        <v>524614</v>
      </c>
      <c r="E7" s="6">
        <v>582030</v>
      </c>
    </row>
    <row r="8" spans="1:5" x14ac:dyDescent="0.25">
      <c r="A8" s="2" t="s">
        <v>420</v>
      </c>
      <c r="B8" s="4" t="s">
        <v>5</v>
      </c>
      <c r="C8" s="4" t="s">
        <v>5</v>
      </c>
      <c r="D8" s="4" t="s">
        <v>5</v>
      </c>
      <c r="E8" s="4" t="s">
        <v>5</v>
      </c>
    </row>
    <row r="9" spans="1:5" ht="30" x14ac:dyDescent="0.25">
      <c r="A9" s="3" t="s">
        <v>857</v>
      </c>
      <c r="B9" s="4" t="s">
        <v>5</v>
      </c>
      <c r="C9" s="4" t="s">
        <v>5</v>
      </c>
      <c r="D9" s="4" t="s">
        <v>5</v>
      </c>
      <c r="E9" s="4" t="s">
        <v>5</v>
      </c>
    </row>
    <row r="10" spans="1:5" x14ac:dyDescent="0.25">
      <c r="A10" s="2" t="s">
        <v>83</v>
      </c>
      <c r="B10" s="6">
        <v>93872</v>
      </c>
      <c r="C10" s="6">
        <v>98572</v>
      </c>
      <c r="D10" s="6">
        <v>303827</v>
      </c>
      <c r="E10" s="6">
        <v>311603</v>
      </c>
    </row>
    <row r="11" spans="1:5" x14ac:dyDescent="0.25">
      <c r="A11" s="2" t="s">
        <v>421</v>
      </c>
      <c r="B11" s="4" t="s">
        <v>5</v>
      </c>
      <c r="C11" s="4" t="s">
        <v>5</v>
      </c>
      <c r="D11" s="4" t="s">
        <v>5</v>
      </c>
      <c r="E11" s="4" t="s">
        <v>5</v>
      </c>
    </row>
    <row r="12" spans="1:5" ht="30" x14ac:dyDescent="0.25">
      <c r="A12" s="3" t="s">
        <v>857</v>
      </c>
      <c r="B12" s="4" t="s">
        <v>5</v>
      </c>
      <c r="C12" s="4" t="s">
        <v>5</v>
      </c>
      <c r="D12" s="4" t="s">
        <v>5</v>
      </c>
      <c r="E12" s="4" t="s">
        <v>5</v>
      </c>
    </row>
    <row r="13" spans="1:5" x14ac:dyDescent="0.25">
      <c r="A13" s="2" t="s">
        <v>83</v>
      </c>
      <c r="B13" s="6">
        <v>39959</v>
      </c>
      <c r="C13" s="6">
        <v>28231</v>
      </c>
      <c r="D13" s="6">
        <v>104564</v>
      </c>
      <c r="E13" s="6">
        <v>84504</v>
      </c>
    </row>
    <row r="14" spans="1:5" x14ac:dyDescent="0.25">
      <c r="A14" s="2" t="s">
        <v>422</v>
      </c>
      <c r="B14" s="4" t="s">
        <v>5</v>
      </c>
      <c r="C14" s="4" t="s">
        <v>5</v>
      </c>
      <c r="D14" s="4" t="s">
        <v>5</v>
      </c>
      <c r="E14" s="4" t="s">
        <v>5</v>
      </c>
    </row>
    <row r="15" spans="1:5" ht="30" x14ac:dyDescent="0.25">
      <c r="A15" s="3" t="s">
        <v>857</v>
      </c>
      <c r="B15" s="4" t="s">
        <v>5</v>
      </c>
      <c r="C15" s="4" t="s">
        <v>5</v>
      </c>
      <c r="D15" s="4" t="s">
        <v>5</v>
      </c>
      <c r="E15" s="4" t="s">
        <v>5</v>
      </c>
    </row>
    <row r="16" spans="1:5" x14ac:dyDescent="0.25">
      <c r="A16" s="2" t="s">
        <v>83</v>
      </c>
      <c r="B16" s="6">
        <v>7014</v>
      </c>
      <c r="C16" s="6">
        <v>7187</v>
      </c>
      <c r="D16" s="6">
        <v>21058</v>
      </c>
      <c r="E16" s="6">
        <v>22635</v>
      </c>
    </row>
    <row r="17" spans="1:5" x14ac:dyDescent="0.25">
      <c r="A17" s="2" t="s">
        <v>231</v>
      </c>
      <c r="B17" s="4" t="s">
        <v>5</v>
      </c>
      <c r="C17" s="4" t="s">
        <v>5</v>
      </c>
      <c r="D17" s="4" t="s">
        <v>5</v>
      </c>
      <c r="E17" s="4" t="s">
        <v>5</v>
      </c>
    </row>
    <row r="18" spans="1:5" ht="30" x14ac:dyDescent="0.25">
      <c r="A18" s="3" t="s">
        <v>857</v>
      </c>
      <c r="B18" s="4" t="s">
        <v>5</v>
      </c>
      <c r="C18" s="4" t="s">
        <v>5</v>
      </c>
      <c r="D18" s="4" t="s">
        <v>5</v>
      </c>
      <c r="E18" s="4" t="s">
        <v>5</v>
      </c>
    </row>
    <row r="19" spans="1:5" x14ac:dyDescent="0.25">
      <c r="A19" s="2" t="s">
        <v>83</v>
      </c>
      <c r="B19" s="8">
        <v>148</v>
      </c>
      <c r="C19" s="8">
        <v>405</v>
      </c>
      <c r="D19" s="8">
        <v>331</v>
      </c>
      <c r="E19" s="8">
        <v>98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81</v>
      </c>
      <c r="C1" s="7"/>
      <c r="D1" s="7" t="s">
        <v>1</v>
      </c>
      <c r="E1" s="7"/>
    </row>
    <row r="2" spans="1:5" ht="30" x14ac:dyDescent="0.25">
      <c r="A2" s="1" t="s">
        <v>27</v>
      </c>
      <c r="B2" s="1" t="s">
        <v>2</v>
      </c>
      <c r="C2" s="1" t="s">
        <v>29</v>
      </c>
      <c r="D2" s="1" t="s">
        <v>2</v>
      </c>
      <c r="E2" s="1" t="s">
        <v>29</v>
      </c>
    </row>
    <row r="3" spans="1:5" ht="30" x14ac:dyDescent="0.25">
      <c r="A3" s="3" t="s">
        <v>859</v>
      </c>
      <c r="B3" s="4" t="s">
        <v>5</v>
      </c>
      <c r="C3" s="4" t="s">
        <v>5</v>
      </c>
      <c r="D3" s="4" t="s">
        <v>5</v>
      </c>
      <c r="E3" s="4" t="s">
        <v>5</v>
      </c>
    </row>
    <row r="4" spans="1:5" x14ac:dyDescent="0.25">
      <c r="A4" s="2" t="s">
        <v>83</v>
      </c>
      <c r="B4" s="8">
        <v>318971</v>
      </c>
      <c r="C4" s="8">
        <v>327109</v>
      </c>
      <c r="D4" s="8">
        <v>954394</v>
      </c>
      <c r="E4" s="8">
        <v>1001759</v>
      </c>
    </row>
    <row r="5" spans="1:5" x14ac:dyDescent="0.25">
      <c r="A5" s="2" t="s">
        <v>426</v>
      </c>
      <c r="B5" s="4" t="s">
        <v>5</v>
      </c>
      <c r="C5" s="4" t="s">
        <v>5</v>
      </c>
      <c r="D5" s="4" t="s">
        <v>5</v>
      </c>
      <c r="E5" s="4" t="s">
        <v>5</v>
      </c>
    </row>
    <row r="6" spans="1:5" ht="30" x14ac:dyDescent="0.25">
      <c r="A6" s="3" t="s">
        <v>859</v>
      </c>
      <c r="B6" s="4" t="s">
        <v>5</v>
      </c>
      <c r="C6" s="4" t="s">
        <v>5</v>
      </c>
      <c r="D6" s="4" t="s">
        <v>5</v>
      </c>
      <c r="E6" s="4" t="s">
        <v>5</v>
      </c>
    </row>
    <row r="7" spans="1:5" x14ac:dyDescent="0.25">
      <c r="A7" s="2" t="s">
        <v>83</v>
      </c>
      <c r="B7" s="6">
        <v>95816</v>
      </c>
      <c r="C7" s="6">
        <v>99726</v>
      </c>
      <c r="D7" s="6">
        <v>298434</v>
      </c>
      <c r="E7" s="6">
        <v>313963</v>
      </c>
    </row>
    <row r="8" spans="1:5" x14ac:dyDescent="0.25">
      <c r="A8" s="2" t="s">
        <v>427</v>
      </c>
      <c r="B8" s="4" t="s">
        <v>5</v>
      </c>
      <c r="C8" s="4" t="s">
        <v>5</v>
      </c>
      <c r="D8" s="4" t="s">
        <v>5</v>
      </c>
      <c r="E8" s="4" t="s">
        <v>5</v>
      </c>
    </row>
    <row r="9" spans="1:5" ht="30" x14ac:dyDescent="0.25">
      <c r="A9" s="3" t="s">
        <v>859</v>
      </c>
      <c r="B9" s="4" t="s">
        <v>5</v>
      </c>
      <c r="C9" s="4" t="s">
        <v>5</v>
      </c>
      <c r="D9" s="4" t="s">
        <v>5</v>
      </c>
      <c r="E9" s="4" t="s">
        <v>5</v>
      </c>
    </row>
    <row r="10" spans="1:5" x14ac:dyDescent="0.25">
      <c r="A10" s="2" t="s">
        <v>83</v>
      </c>
      <c r="B10" s="6">
        <v>45380</v>
      </c>
      <c r="C10" s="6">
        <v>49263</v>
      </c>
      <c r="D10" s="6">
        <v>125992</v>
      </c>
      <c r="E10" s="6">
        <v>134948</v>
      </c>
    </row>
    <row r="11" spans="1:5" x14ac:dyDescent="0.25">
      <c r="A11" s="2" t="s">
        <v>860</v>
      </c>
      <c r="B11" s="4" t="s">
        <v>5</v>
      </c>
      <c r="C11" s="4" t="s">
        <v>5</v>
      </c>
      <c r="D11" s="4" t="s">
        <v>5</v>
      </c>
      <c r="E11" s="4" t="s">
        <v>5</v>
      </c>
    </row>
    <row r="12" spans="1:5" ht="30" x14ac:dyDescent="0.25">
      <c r="A12" s="3" t="s">
        <v>859</v>
      </c>
      <c r="B12" s="4" t="s">
        <v>5</v>
      </c>
      <c r="C12" s="4" t="s">
        <v>5</v>
      </c>
      <c r="D12" s="4" t="s">
        <v>5</v>
      </c>
      <c r="E12" s="4" t="s">
        <v>5</v>
      </c>
    </row>
    <row r="13" spans="1:5" x14ac:dyDescent="0.25">
      <c r="A13" s="2" t="s">
        <v>83</v>
      </c>
      <c r="B13" s="6">
        <v>24224</v>
      </c>
      <c r="C13" s="6">
        <v>20341</v>
      </c>
      <c r="D13" s="6">
        <v>61706</v>
      </c>
      <c r="E13" s="6">
        <v>57472</v>
      </c>
    </row>
    <row r="14" spans="1:5" x14ac:dyDescent="0.25">
      <c r="A14" s="2" t="s">
        <v>429</v>
      </c>
      <c r="B14" s="4" t="s">
        <v>5</v>
      </c>
      <c r="C14" s="4" t="s">
        <v>5</v>
      </c>
      <c r="D14" s="4" t="s">
        <v>5</v>
      </c>
      <c r="E14" s="4" t="s">
        <v>5</v>
      </c>
    </row>
    <row r="15" spans="1:5" ht="30" x14ac:dyDescent="0.25">
      <c r="A15" s="3" t="s">
        <v>859</v>
      </c>
      <c r="B15" s="4" t="s">
        <v>5</v>
      </c>
      <c r="C15" s="4" t="s">
        <v>5</v>
      </c>
      <c r="D15" s="4" t="s">
        <v>5</v>
      </c>
      <c r="E15" s="4" t="s">
        <v>5</v>
      </c>
    </row>
    <row r="16" spans="1:5" x14ac:dyDescent="0.25">
      <c r="A16" s="2" t="s">
        <v>83</v>
      </c>
      <c r="B16" s="6">
        <v>19212</v>
      </c>
      <c r="C16" s="6">
        <v>17872</v>
      </c>
      <c r="D16" s="6">
        <v>58517</v>
      </c>
      <c r="E16" s="6">
        <v>54065</v>
      </c>
    </row>
    <row r="17" spans="1:5" x14ac:dyDescent="0.25">
      <c r="A17" s="2" t="s">
        <v>430</v>
      </c>
      <c r="B17" s="4" t="s">
        <v>5</v>
      </c>
      <c r="C17" s="4" t="s">
        <v>5</v>
      </c>
      <c r="D17" s="4" t="s">
        <v>5</v>
      </c>
      <c r="E17" s="4" t="s">
        <v>5</v>
      </c>
    </row>
    <row r="18" spans="1:5" ht="30" x14ac:dyDescent="0.25">
      <c r="A18" s="3" t="s">
        <v>859</v>
      </c>
      <c r="B18" s="4" t="s">
        <v>5</v>
      </c>
      <c r="C18" s="4" t="s">
        <v>5</v>
      </c>
      <c r="D18" s="4" t="s">
        <v>5</v>
      </c>
      <c r="E18" s="4" t="s">
        <v>5</v>
      </c>
    </row>
    <row r="19" spans="1:5" x14ac:dyDescent="0.25">
      <c r="A19" s="2" t="s">
        <v>83</v>
      </c>
      <c r="B19" s="6">
        <v>15155</v>
      </c>
      <c r="C19" s="6">
        <v>10457</v>
      </c>
      <c r="D19" s="6">
        <v>42339</v>
      </c>
      <c r="E19" s="6">
        <v>30621</v>
      </c>
    </row>
    <row r="20" spans="1:5" x14ac:dyDescent="0.25">
      <c r="A20" s="2" t="s">
        <v>431</v>
      </c>
      <c r="B20" s="4" t="s">
        <v>5</v>
      </c>
      <c r="C20" s="4" t="s">
        <v>5</v>
      </c>
      <c r="D20" s="4" t="s">
        <v>5</v>
      </c>
      <c r="E20" s="4" t="s">
        <v>5</v>
      </c>
    </row>
    <row r="21" spans="1:5" ht="30" x14ac:dyDescent="0.25">
      <c r="A21" s="3" t="s">
        <v>859</v>
      </c>
      <c r="B21" s="4" t="s">
        <v>5</v>
      </c>
      <c r="C21" s="4" t="s">
        <v>5</v>
      </c>
      <c r="D21" s="4" t="s">
        <v>5</v>
      </c>
      <c r="E21" s="4" t="s">
        <v>5</v>
      </c>
    </row>
    <row r="22" spans="1:5" x14ac:dyDescent="0.25">
      <c r="A22" s="2" t="s">
        <v>83</v>
      </c>
      <c r="B22" s="6">
        <v>11867</v>
      </c>
      <c r="C22" s="6">
        <v>14701</v>
      </c>
      <c r="D22" s="6">
        <v>38375</v>
      </c>
      <c r="E22" s="6">
        <v>41582</v>
      </c>
    </row>
    <row r="23" spans="1:5" x14ac:dyDescent="0.25">
      <c r="A23" s="2" t="s">
        <v>861</v>
      </c>
      <c r="B23" s="4" t="s">
        <v>5</v>
      </c>
      <c r="C23" s="4" t="s">
        <v>5</v>
      </c>
      <c r="D23" s="4" t="s">
        <v>5</v>
      </c>
      <c r="E23" s="4" t="s">
        <v>5</v>
      </c>
    </row>
    <row r="24" spans="1:5" ht="30" x14ac:dyDescent="0.25">
      <c r="A24" s="3" t="s">
        <v>859</v>
      </c>
      <c r="B24" s="4" t="s">
        <v>5</v>
      </c>
      <c r="C24" s="4" t="s">
        <v>5</v>
      </c>
      <c r="D24" s="4" t="s">
        <v>5</v>
      </c>
      <c r="E24" s="4" t="s">
        <v>5</v>
      </c>
    </row>
    <row r="25" spans="1:5" x14ac:dyDescent="0.25">
      <c r="A25" s="2" t="s">
        <v>83</v>
      </c>
      <c r="B25" s="6">
        <v>10644</v>
      </c>
      <c r="C25" s="6">
        <v>12534</v>
      </c>
      <c r="D25" s="6">
        <v>34654</v>
      </c>
      <c r="E25" s="6">
        <v>35729</v>
      </c>
    </row>
    <row r="26" spans="1:5" x14ac:dyDescent="0.25">
      <c r="A26" s="2" t="s">
        <v>433</v>
      </c>
      <c r="B26" s="4" t="s">
        <v>5</v>
      </c>
      <c r="C26" s="4" t="s">
        <v>5</v>
      </c>
      <c r="D26" s="4" t="s">
        <v>5</v>
      </c>
      <c r="E26" s="4" t="s">
        <v>5</v>
      </c>
    </row>
    <row r="27" spans="1:5" ht="30" x14ac:dyDescent="0.25">
      <c r="A27" s="3" t="s">
        <v>859</v>
      </c>
      <c r="B27" s="4" t="s">
        <v>5</v>
      </c>
      <c r="C27" s="4" t="s">
        <v>5</v>
      </c>
      <c r="D27" s="4" t="s">
        <v>5</v>
      </c>
      <c r="E27" s="4" t="s">
        <v>5</v>
      </c>
    </row>
    <row r="28" spans="1:5" x14ac:dyDescent="0.25">
      <c r="A28" s="2" t="s">
        <v>83</v>
      </c>
      <c r="B28" s="6">
        <v>8544</v>
      </c>
      <c r="C28" s="6">
        <v>9751</v>
      </c>
      <c r="D28" s="6">
        <v>33830</v>
      </c>
      <c r="E28" s="6">
        <v>32865</v>
      </c>
    </row>
    <row r="29" spans="1:5" x14ac:dyDescent="0.25">
      <c r="A29" s="2" t="s">
        <v>434</v>
      </c>
      <c r="B29" s="4" t="s">
        <v>5</v>
      </c>
      <c r="C29" s="4" t="s">
        <v>5</v>
      </c>
      <c r="D29" s="4" t="s">
        <v>5</v>
      </c>
      <c r="E29" s="4" t="s">
        <v>5</v>
      </c>
    </row>
    <row r="30" spans="1:5" ht="30" x14ac:dyDescent="0.25">
      <c r="A30" s="3" t="s">
        <v>859</v>
      </c>
      <c r="B30" s="4" t="s">
        <v>5</v>
      </c>
      <c r="C30" s="4" t="s">
        <v>5</v>
      </c>
      <c r="D30" s="4" t="s">
        <v>5</v>
      </c>
      <c r="E30" s="4" t="s">
        <v>5</v>
      </c>
    </row>
    <row r="31" spans="1:5" x14ac:dyDescent="0.25">
      <c r="A31" s="2" t="s">
        <v>83</v>
      </c>
      <c r="B31" s="6">
        <v>8893</v>
      </c>
      <c r="C31" s="6">
        <v>8011</v>
      </c>
      <c r="D31" s="6">
        <v>27313</v>
      </c>
      <c r="E31" s="6">
        <v>28770</v>
      </c>
    </row>
    <row r="32" spans="1:5" x14ac:dyDescent="0.25">
      <c r="A32" s="2" t="s">
        <v>435</v>
      </c>
      <c r="B32" s="4" t="s">
        <v>5</v>
      </c>
      <c r="C32" s="4" t="s">
        <v>5</v>
      </c>
      <c r="D32" s="4" t="s">
        <v>5</v>
      </c>
      <c r="E32" s="4" t="s">
        <v>5</v>
      </c>
    </row>
    <row r="33" spans="1:5" ht="30" x14ac:dyDescent="0.25">
      <c r="A33" s="3" t="s">
        <v>859</v>
      </c>
      <c r="B33" s="4" t="s">
        <v>5</v>
      </c>
      <c r="C33" s="4" t="s">
        <v>5</v>
      </c>
      <c r="D33" s="4" t="s">
        <v>5</v>
      </c>
      <c r="E33" s="4" t="s">
        <v>5</v>
      </c>
    </row>
    <row r="34" spans="1:5" x14ac:dyDescent="0.25">
      <c r="A34" s="2" t="s">
        <v>83</v>
      </c>
      <c r="B34" s="6">
        <v>8299</v>
      </c>
      <c r="C34" s="6">
        <v>9424</v>
      </c>
      <c r="D34" s="6">
        <v>25865</v>
      </c>
      <c r="E34" s="6">
        <v>32822</v>
      </c>
    </row>
    <row r="35" spans="1:5" x14ac:dyDescent="0.25">
      <c r="A35" s="2" t="s">
        <v>436</v>
      </c>
      <c r="B35" s="4" t="s">
        <v>5</v>
      </c>
      <c r="C35" s="4" t="s">
        <v>5</v>
      </c>
      <c r="D35" s="4" t="s">
        <v>5</v>
      </c>
      <c r="E35" s="4" t="s">
        <v>5</v>
      </c>
    </row>
    <row r="36" spans="1:5" ht="30" x14ac:dyDescent="0.25">
      <c r="A36" s="3" t="s">
        <v>859</v>
      </c>
      <c r="B36" s="4" t="s">
        <v>5</v>
      </c>
      <c r="C36" s="4" t="s">
        <v>5</v>
      </c>
      <c r="D36" s="4" t="s">
        <v>5</v>
      </c>
      <c r="E36" s="4" t="s">
        <v>5</v>
      </c>
    </row>
    <row r="37" spans="1:5" x14ac:dyDescent="0.25">
      <c r="A37" s="2" t="s">
        <v>83</v>
      </c>
      <c r="B37" s="6">
        <v>6673</v>
      </c>
      <c r="C37" s="6">
        <v>6118</v>
      </c>
      <c r="D37" s="6">
        <v>19959</v>
      </c>
      <c r="E37" s="6">
        <v>22332</v>
      </c>
    </row>
    <row r="38" spans="1:5" x14ac:dyDescent="0.25">
      <c r="A38" s="2" t="s">
        <v>437</v>
      </c>
      <c r="B38" s="4" t="s">
        <v>5</v>
      </c>
      <c r="C38" s="4" t="s">
        <v>5</v>
      </c>
      <c r="D38" s="4" t="s">
        <v>5</v>
      </c>
      <c r="E38" s="4" t="s">
        <v>5</v>
      </c>
    </row>
    <row r="39" spans="1:5" ht="30" x14ac:dyDescent="0.25">
      <c r="A39" s="3" t="s">
        <v>859</v>
      </c>
      <c r="B39" s="4" t="s">
        <v>5</v>
      </c>
      <c r="C39" s="4" t="s">
        <v>5</v>
      </c>
      <c r="D39" s="4" t="s">
        <v>5</v>
      </c>
      <c r="E39" s="4" t="s">
        <v>5</v>
      </c>
    </row>
    <row r="40" spans="1:5" x14ac:dyDescent="0.25">
      <c r="A40" s="2" t="s">
        <v>83</v>
      </c>
      <c r="B40" s="6">
        <v>7877</v>
      </c>
      <c r="C40" s="6">
        <v>6664</v>
      </c>
      <c r="D40" s="6">
        <v>19944</v>
      </c>
      <c r="E40" s="6">
        <v>19802</v>
      </c>
    </row>
    <row r="41" spans="1:5" x14ac:dyDescent="0.25">
      <c r="A41" s="2" t="s">
        <v>438</v>
      </c>
      <c r="B41" s="4" t="s">
        <v>5</v>
      </c>
      <c r="C41" s="4" t="s">
        <v>5</v>
      </c>
      <c r="D41" s="4" t="s">
        <v>5</v>
      </c>
      <c r="E41" s="4" t="s">
        <v>5</v>
      </c>
    </row>
    <row r="42" spans="1:5" ht="30" x14ac:dyDescent="0.25">
      <c r="A42" s="3" t="s">
        <v>859</v>
      </c>
      <c r="B42" s="4" t="s">
        <v>5</v>
      </c>
      <c r="C42" s="4" t="s">
        <v>5</v>
      </c>
      <c r="D42" s="4" t="s">
        <v>5</v>
      </c>
      <c r="E42" s="4" t="s">
        <v>5</v>
      </c>
    </row>
    <row r="43" spans="1:5" x14ac:dyDescent="0.25">
      <c r="A43" s="2" t="s">
        <v>83</v>
      </c>
      <c r="B43" s="6">
        <v>4248</v>
      </c>
      <c r="C43" s="6">
        <v>4333</v>
      </c>
      <c r="D43" s="6">
        <v>15169</v>
      </c>
      <c r="E43" s="6">
        <v>13905</v>
      </c>
    </row>
    <row r="44" spans="1:5" x14ac:dyDescent="0.25">
      <c r="A44" s="2" t="s">
        <v>439</v>
      </c>
      <c r="B44" s="4" t="s">
        <v>5</v>
      </c>
      <c r="C44" s="4" t="s">
        <v>5</v>
      </c>
      <c r="D44" s="4" t="s">
        <v>5</v>
      </c>
      <c r="E44" s="4" t="s">
        <v>5</v>
      </c>
    </row>
    <row r="45" spans="1:5" ht="30" x14ac:dyDescent="0.25">
      <c r="A45" s="3" t="s">
        <v>859</v>
      </c>
      <c r="B45" s="4" t="s">
        <v>5</v>
      </c>
      <c r="C45" s="4" t="s">
        <v>5</v>
      </c>
      <c r="D45" s="4" t="s">
        <v>5</v>
      </c>
      <c r="E45" s="4" t="s">
        <v>5</v>
      </c>
    </row>
    <row r="46" spans="1:5" x14ac:dyDescent="0.25">
      <c r="A46" s="2" t="s">
        <v>83</v>
      </c>
      <c r="B46" s="6">
        <v>4021</v>
      </c>
      <c r="C46" s="6">
        <v>3649</v>
      </c>
      <c r="D46" s="6">
        <v>14690</v>
      </c>
      <c r="E46" s="6">
        <v>13588</v>
      </c>
    </row>
    <row r="47" spans="1:5" x14ac:dyDescent="0.25">
      <c r="A47" s="2" t="s">
        <v>862</v>
      </c>
      <c r="B47" s="4" t="s">
        <v>5</v>
      </c>
      <c r="C47" s="4" t="s">
        <v>5</v>
      </c>
      <c r="D47" s="4" t="s">
        <v>5</v>
      </c>
      <c r="E47" s="4" t="s">
        <v>5</v>
      </c>
    </row>
    <row r="48" spans="1:5" ht="30" x14ac:dyDescent="0.25">
      <c r="A48" s="3" t="s">
        <v>859</v>
      </c>
      <c r="B48" s="4" t="s">
        <v>5</v>
      </c>
      <c r="C48" s="4" t="s">
        <v>5</v>
      </c>
      <c r="D48" s="4" t="s">
        <v>5</v>
      </c>
      <c r="E48" s="4" t="s">
        <v>5</v>
      </c>
    </row>
    <row r="49" spans="1:5" x14ac:dyDescent="0.25">
      <c r="A49" s="2" t="s">
        <v>83</v>
      </c>
      <c r="B49" s="6">
        <v>5338</v>
      </c>
      <c r="C49" s="6">
        <v>4460</v>
      </c>
      <c r="D49" s="6">
        <v>13548</v>
      </c>
      <c r="E49" s="6">
        <v>14143</v>
      </c>
    </row>
    <row r="50" spans="1:5" x14ac:dyDescent="0.25">
      <c r="A50" s="2" t="s">
        <v>441</v>
      </c>
      <c r="B50" s="4" t="s">
        <v>5</v>
      </c>
      <c r="C50" s="4" t="s">
        <v>5</v>
      </c>
      <c r="D50" s="4" t="s">
        <v>5</v>
      </c>
      <c r="E50" s="4" t="s">
        <v>5</v>
      </c>
    </row>
    <row r="51" spans="1:5" ht="30" x14ac:dyDescent="0.25">
      <c r="A51" s="3" t="s">
        <v>859</v>
      </c>
      <c r="B51" s="4" t="s">
        <v>5</v>
      </c>
      <c r="C51" s="4" t="s">
        <v>5</v>
      </c>
      <c r="D51" s="4" t="s">
        <v>5</v>
      </c>
      <c r="E51" s="4" t="s">
        <v>5</v>
      </c>
    </row>
    <row r="52" spans="1:5" x14ac:dyDescent="0.25">
      <c r="A52" s="2" t="s">
        <v>83</v>
      </c>
      <c r="B52" s="6">
        <v>3652</v>
      </c>
      <c r="C52" s="6">
        <v>3585</v>
      </c>
      <c r="D52" s="6">
        <v>12316</v>
      </c>
      <c r="E52" s="6">
        <v>13264</v>
      </c>
    </row>
    <row r="53" spans="1:5" x14ac:dyDescent="0.25">
      <c r="A53" s="2" t="s">
        <v>442</v>
      </c>
      <c r="B53" s="4" t="s">
        <v>5</v>
      </c>
      <c r="C53" s="4" t="s">
        <v>5</v>
      </c>
      <c r="D53" s="4" t="s">
        <v>5</v>
      </c>
      <c r="E53" s="4" t="s">
        <v>5</v>
      </c>
    </row>
    <row r="54" spans="1:5" ht="30" x14ac:dyDescent="0.25">
      <c r="A54" s="3" t="s">
        <v>859</v>
      </c>
      <c r="B54" s="4" t="s">
        <v>5</v>
      </c>
      <c r="C54" s="4" t="s">
        <v>5</v>
      </c>
      <c r="D54" s="4" t="s">
        <v>5</v>
      </c>
      <c r="E54" s="4" t="s">
        <v>5</v>
      </c>
    </row>
    <row r="55" spans="1:5" x14ac:dyDescent="0.25">
      <c r="A55" s="2" t="s">
        <v>83</v>
      </c>
      <c r="B55" s="6">
        <v>2721</v>
      </c>
      <c r="C55" s="6">
        <v>3798</v>
      </c>
      <c r="D55" s="6">
        <v>11317</v>
      </c>
      <c r="E55" s="6">
        <v>12709</v>
      </c>
    </row>
    <row r="56" spans="1:5" x14ac:dyDescent="0.25">
      <c r="A56" s="2" t="s">
        <v>443</v>
      </c>
      <c r="B56" s="4" t="s">
        <v>5</v>
      </c>
      <c r="C56" s="4" t="s">
        <v>5</v>
      </c>
      <c r="D56" s="4" t="s">
        <v>5</v>
      </c>
      <c r="E56" s="4" t="s">
        <v>5</v>
      </c>
    </row>
    <row r="57" spans="1:5" ht="30" x14ac:dyDescent="0.25">
      <c r="A57" s="3" t="s">
        <v>859</v>
      </c>
      <c r="B57" s="4" t="s">
        <v>5</v>
      </c>
      <c r="C57" s="4" t="s">
        <v>5</v>
      </c>
      <c r="D57" s="4" t="s">
        <v>5</v>
      </c>
      <c r="E57" s="4" t="s">
        <v>5</v>
      </c>
    </row>
    <row r="58" spans="1:5" x14ac:dyDescent="0.25">
      <c r="A58" s="2" t="s">
        <v>83</v>
      </c>
      <c r="B58" s="6">
        <v>2786</v>
      </c>
      <c r="C58" s="6">
        <v>2532</v>
      </c>
      <c r="D58" s="6">
        <v>10681</v>
      </c>
      <c r="E58" s="6">
        <v>9691</v>
      </c>
    </row>
    <row r="59" spans="1:5" x14ac:dyDescent="0.25">
      <c r="A59" s="2" t="s">
        <v>444</v>
      </c>
      <c r="B59" s="4" t="s">
        <v>5</v>
      </c>
      <c r="C59" s="4" t="s">
        <v>5</v>
      </c>
      <c r="D59" s="4" t="s">
        <v>5</v>
      </c>
      <c r="E59" s="4" t="s">
        <v>5</v>
      </c>
    </row>
    <row r="60" spans="1:5" ht="30" x14ac:dyDescent="0.25">
      <c r="A60" s="3" t="s">
        <v>859</v>
      </c>
      <c r="B60" s="4" t="s">
        <v>5</v>
      </c>
      <c r="C60" s="4" t="s">
        <v>5</v>
      </c>
      <c r="D60" s="4" t="s">
        <v>5</v>
      </c>
      <c r="E60" s="4" t="s">
        <v>5</v>
      </c>
    </row>
    <row r="61" spans="1:5" x14ac:dyDescent="0.25">
      <c r="A61" s="2" t="s">
        <v>83</v>
      </c>
      <c r="B61" s="6">
        <v>4058</v>
      </c>
      <c r="C61" s="6">
        <v>3699</v>
      </c>
      <c r="D61" s="6">
        <v>10508</v>
      </c>
      <c r="E61" s="6">
        <v>9769</v>
      </c>
    </row>
    <row r="62" spans="1:5" x14ac:dyDescent="0.25">
      <c r="A62" s="2" t="s">
        <v>445</v>
      </c>
      <c r="B62" s="4" t="s">
        <v>5</v>
      </c>
      <c r="C62" s="4" t="s">
        <v>5</v>
      </c>
      <c r="D62" s="4" t="s">
        <v>5</v>
      </c>
      <c r="E62" s="4" t="s">
        <v>5</v>
      </c>
    </row>
    <row r="63" spans="1:5" ht="30" x14ac:dyDescent="0.25">
      <c r="A63" s="3" t="s">
        <v>859</v>
      </c>
      <c r="B63" s="4" t="s">
        <v>5</v>
      </c>
      <c r="C63" s="4" t="s">
        <v>5</v>
      </c>
      <c r="D63" s="4" t="s">
        <v>5</v>
      </c>
      <c r="E63" s="4" t="s">
        <v>5</v>
      </c>
    </row>
    <row r="64" spans="1:5" x14ac:dyDescent="0.25">
      <c r="A64" s="2" t="s">
        <v>83</v>
      </c>
      <c r="B64" s="6">
        <v>3054</v>
      </c>
      <c r="C64" s="6">
        <v>7743</v>
      </c>
      <c r="D64" s="6">
        <v>9606</v>
      </c>
      <c r="E64" s="6">
        <v>19333</v>
      </c>
    </row>
    <row r="65" spans="1:5" x14ac:dyDescent="0.25">
      <c r="A65" s="2" t="s">
        <v>446</v>
      </c>
      <c r="B65" s="4" t="s">
        <v>5</v>
      </c>
      <c r="C65" s="4" t="s">
        <v>5</v>
      </c>
      <c r="D65" s="4" t="s">
        <v>5</v>
      </c>
      <c r="E65" s="4" t="s">
        <v>5</v>
      </c>
    </row>
    <row r="66" spans="1:5" ht="30" x14ac:dyDescent="0.25">
      <c r="A66" s="3" t="s">
        <v>859</v>
      </c>
      <c r="B66" s="4" t="s">
        <v>5</v>
      </c>
      <c r="C66" s="4" t="s">
        <v>5</v>
      </c>
      <c r="D66" s="4" t="s">
        <v>5</v>
      </c>
      <c r="E66" s="4" t="s">
        <v>5</v>
      </c>
    </row>
    <row r="67" spans="1:5" x14ac:dyDescent="0.25">
      <c r="A67" s="2" t="s">
        <v>83</v>
      </c>
      <c r="B67" s="6">
        <v>2836</v>
      </c>
      <c r="C67" s="6">
        <v>5589</v>
      </c>
      <c r="D67" s="6">
        <v>7432</v>
      </c>
      <c r="E67" s="6">
        <v>9400</v>
      </c>
    </row>
    <row r="68" spans="1:5" x14ac:dyDescent="0.25">
      <c r="A68" s="2" t="s">
        <v>447</v>
      </c>
      <c r="B68" s="4" t="s">
        <v>5</v>
      </c>
      <c r="C68" s="4" t="s">
        <v>5</v>
      </c>
      <c r="D68" s="4" t="s">
        <v>5</v>
      </c>
      <c r="E68" s="4" t="s">
        <v>5</v>
      </c>
    </row>
    <row r="69" spans="1:5" ht="30" x14ac:dyDescent="0.25">
      <c r="A69" s="3" t="s">
        <v>859</v>
      </c>
      <c r="B69" s="4" t="s">
        <v>5</v>
      </c>
      <c r="C69" s="4" t="s">
        <v>5</v>
      </c>
      <c r="D69" s="4" t="s">
        <v>5</v>
      </c>
      <c r="E69" s="4" t="s">
        <v>5</v>
      </c>
    </row>
    <row r="70" spans="1:5" x14ac:dyDescent="0.25">
      <c r="A70" s="2" t="s">
        <v>83</v>
      </c>
      <c r="B70" s="8">
        <v>23673</v>
      </c>
      <c r="C70" s="8">
        <v>22859</v>
      </c>
      <c r="D70" s="8">
        <v>62199</v>
      </c>
      <c r="E70" s="8">
        <v>8098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28</v>
      </c>
    </row>
    <row r="2" spans="1:3" ht="30" x14ac:dyDescent="0.25">
      <c r="A2" s="1" t="s">
        <v>27</v>
      </c>
      <c r="B2" s="7"/>
      <c r="C2" s="7"/>
    </row>
    <row r="3" spans="1:3" ht="30" x14ac:dyDescent="0.25">
      <c r="A3" s="3" t="s">
        <v>864</v>
      </c>
      <c r="B3" s="4" t="s">
        <v>5</v>
      </c>
      <c r="C3" s="4" t="s">
        <v>5</v>
      </c>
    </row>
    <row r="4" spans="1:3" x14ac:dyDescent="0.25">
      <c r="A4" s="2" t="s">
        <v>865</v>
      </c>
      <c r="B4" s="8">
        <v>832262</v>
      </c>
      <c r="C4" s="8">
        <v>767685</v>
      </c>
    </row>
    <row r="5" spans="1:3" x14ac:dyDescent="0.25">
      <c r="A5" s="2" t="s">
        <v>426</v>
      </c>
      <c r="B5" s="4" t="s">
        <v>5</v>
      </c>
      <c r="C5" s="4" t="s">
        <v>5</v>
      </c>
    </row>
    <row r="6" spans="1:3" ht="30" x14ac:dyDescent="0.25">
      <c r="A6" s="3" t="s">
        <v>864</v>
      </c>
      <c r="B6" s="4" t="s">
        <v>5</v>
      </c>
      <c r="C6" s="4" t="s">
        <v>5</v>
      </c>
    </row>
    <row r="7" spans="1:3" x14ac:dyDescent="0.25">
      <c r="A7" s="2" t="s">
        <v>865</v>
      </c>
      <c r="B7" s="6">
        <v>491382</v>
      </c>
      <c r="C7" s="6">
        <v>453157</v>
      </c>
    </row>
    <row r="8" spans="1:3" x14ac:dyDescent="0.25">
      <c r="A8" s="2" t="s">
        <v>861</v>
      </c>
      <c r="B8" s="4" t="s">
        <v>5</v>
      </c>
      <c r="C8" s="4" t="s">
        <v>5</v>
      </c>
    </row>
    <row r="9" spans="1:3" ht="30" x14ac:dyDescent="0.25">
      <c r="A9" s="3" t="s">
        <v>864</v>
      </c>
      <c r="B9" s="4" t="s">
        <v>5</v>
      </c>
      <c r="C9" s="4" t="s">
        <v>5</v>
      </c>
    </row>
    <row r="10" spans="1:3" x14ac:dyDescent="0.25">
      <c r="A10" s="2" t="s">
        <v>865</v>
      </c>
      <c r="B10" s="6">
        <v>118435</v>
      </c>
      <c r="C10" s="6">
        <v>123804</v>
      </c>
    </row>
    <row r="11" spans="1:3" x14ac:dyDescent="0.25">
      <c r="A11" s="2" t="s">
        <v>431</v>
      </c>
      <c r="B11" s="4" t="s">
        <v>5</v>
      </c>
      <c r="C11" s="4" t="s">
        <v>5</v>
      </c>
    </row>
    <row r="12" spans="1:3" ht="30" x14ac:dyDescent="0.25">
      <c r="A12" s="3" t="s">
        <v>864</v>
      </c>
      <c r="B12" s="4" t="s">
        <v>5</v>
      </c>
      <c r="C12" s="4" t="s">
        <v>5</v>
      </c>
    </row>
    <row r="13" spans="1:3" x14ac:dyDescent="0.25">
      <c r="A13" s="2" t="s">
        <v>865</v>
      </c>
      <c r="B13" s="6">
        <v>76152</v>
      </c>
      <c r="C13" s="6">
        <v>76524</v>
      </c>
    </row>
    <row r="14" spans="1:3" x14ac:dyDescent="0.25">
      <c r="A14" s="2" t="s">
        <v>427</v>
      </c>
      <c r="B14" s="4" t="s">
        <v>5</v>
      </c>
      <c r="C14" s="4" t="s">
        <v>5</v>
      </c>
    </row>
    <row r="15" spans="1:3" ht="30" x14ac:dyDescent="0.25">
      <c r="A15" s="3" t="s">
        <v>864</v>
      </c>
      <c r="B15" s="4" t="s">
        <v>5</v>
      </c>
      <c r="C15" s="4" t="s">
        <v>5</v>
      </c>
    </row>
    <row r="16" spans="1:3" x14ac:dyDescent="0.25">
      <c r="A16" s="2" t="s">
        <v>865</v>
      </c>
      <c r="B16" s="6">
        <v>60565</v>
      </c>
      <c r="C16" s="6">
        <v>64258</v>
      </c>
    </row>
    <row r="17" spans="1:3" x14ac:dyDescent="0.25">
      <c r="A17" s="2" t="s">
        <v>436</v>
      </c>
      <c r="B17" s="4" t="s">
        <v>5</v>
      </c>
      <c r="C17" s="4" t="s">
        <v>5</v>
      </c>
    </row>
    <row r="18" spans="1:3" ht="30" x14ac:dyDescent="0.25">
      <c r="A18" s="3" t="s">
        <v>864</v>
      </c>
      <c r="B18" s="4" t="s">
        <v>5</v>
      </c>
      <c r="C18" s="4" t="s">
        <v>5</v>
      </c>
    </row>
    <row r="19" spans="1:3" x14ac:dyDescent="0.25">
      <c r="A19" s="2" t="s">
        <v>865</v>
      </c>
      <c r="B19" s="6">
        <v>29086</v>
      </c>
      <c r="C19" s="6">
        <v>27865</v>
      </c>
    </row>
    <row r="20" spans="1:3" x14ac:dyDescent="0.25">
      <c r="A20" s="2" t="s">
        <v>439</v>
      </c>
      <c r="B20" s="4" t="s">
        <v>5</v>
      </c>
      <c r="C20" s="4" t="s">
        <v>5</v>
      </c>
    </row>
    <row r="21" spans="1:3" ht="30" x14ac:dyDescent="0.25">
      <c r="A21" s="3" t="s">
        <v>864</v>
      </c>
      <c r="B21" s="4" t="s">
        <v>5</v>
      </c>
      <c r="C21" s="4" t="s">
        <v>5</v>
      </c>
    </row>
    <row r="22" spans="1:3" x14ac:dyDescent="0.25">
      <c r="A22" s="2" t="s">
        <v>865</v>
      </c>
      <c r="B22" s="6">
        <v>47531</v>
      </c>
      <c r="C22" s="6">
        <v>12935</v>
      </c>
    </row>
    <row r="23" spans="1:3" x14ac:dyDescent="0.25">
      <c r="A23" s="2" t="s">
        <v>429</v>
      </c>
      <c r="B23" s="4" t="s">
        <v>5</v>
      </c>
      <c r="C23" s="4" t="s">
        <v>5</v>
      </c>
    </row>
    <row r="24" spans="1:3" ht="30" x14ac:dyDescent="0.25">
      <c r="A24" s="3" t="s">
        <v>864</v>
      </c>
      <c r="B24" s="4" t="s">
        <v>5</v>
      </c>
      <c r="C24" s="4" t="s">
        <v>5</v>
      </c>
    </row>
    <row r="25" spans="1:3" x14ac:dyDescent="0.25">
      <c r="A25" s="2" t="s">
        <v>865</v>
      </c>
      <c r="B25" s="6">
        <v>7270</v>
      </c>
      <c r="C25" s="6">
        <v>7226</v>
      </c>
    </row>
    <row r="26" spans="1:3" x14ac:dyDescent="0.25">
      <c r="A26" s="2" t="s">
        <v>860</v>
      </c>
      <c r="B26" s="4" t="s">
        <v>5</v>
      </c>
      <c r="C26" s="4" t="s">
        <v>5</v>
      </c>
    </row>
    <row r="27" spans="1:3" ht="30" x14ac:dyDescent="0.25">
      <c r="A27" s="3" t="s">
        <v>864</v>
      </c>
      <c r="B27" s="4" t="s">
        <v>5</v>
      </c>
      <c r="C27" s="4" t="s">
        <v>5</v>
      </c>
    </row>
    <row r="28" spans="1:3" x14ac:dyDescent="0.25">
      <c r="A28" s="2" t="s">
        <v>865</v>
      </c>
      <c r="B28" s="6">
        <v>1641</v>
      </c>
      <c r="C28" s="6">
        <v>1696</v>
      </c>
    </row>
    <row r="29" spans="1:3" x14ac:dyDescent="0.25">
      <c r="A29" s="2" t="s">
        <v>447</v>
      </c>
      <c r="B29" s="4" t="s">
        <v>5</v>
      </c>
      <c r="C29" s="4" t="s">
        <v>5</v>
      </c>
    </row>
    <row r="30" spans="1:3" ht="30" x14ac:dyDescent="0.25">
      <c r="A30" s="3" t="s">
        <v>864</v>
      </c>
      <c r="B30" s="4" t="s">
        <v>5</v>
      </c>
      <c r="C30" s="4" t="s">
        <v>5</v>
      </c>
    </row>
    <row r="31" spans="1:3" x14ac:dyDescent="0.25">
      <c r="A31" s="2" t="s">
        <v>865</v>
      </c>
      <c r="B31" s="8">
        <v>200</v>
      </c>
      <c r="C31" s="8">
        <v>2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81</v>
      </c>
      <c r="C1" s="7"/>
      <c r="D1" s="7" t="s">
        <v>1</v>
      </c>
      <c r="E1" s="7"/>
    </row>
    <row r="2" spans="1:5" x14ac:dyDescent="0.25">
      <c r="A2" s="1" t="s">
        <v>699</v>
      </c>
      <c r="B2" s="1" t="s">
        <v>2</v>
      </c>
      <c r="C2" s="1" t="s">
        <v>29</v>
      </c>
      <c r="D2" s="1" t="s">
        <v>2</v>
      </c>
      <c r="E2" s="1" t="s">
        <v>29</v>
      </c>
    </row>
    <row r="3" spans="1:5" ht="30" x14ac:dyDescent="0.25">
      <c r="A3" s="2" t="s">
        <v>697</v>
      </c>
      <c r="B3" s="4" t="s">
        <v>5</v>
      </c>
      <c r="C3" s="4" t="s">
        <v>5</v>
      </c>
      <c r="D3" s="4" t="s">
        <v>5</v>
      </c>
      <c r="E3" s="4" t="s">
        <v>5</v>
      </c>
    </row>
    <row r="4" spans="1:5" x14ac:dyDescent="0.25">
      <c r="A4" s="3" t="s">
        <v>867</v>
      </c>
      <c r="B4" s="4" t="s">
        <v>5</v>
      </c>
      <c r="C4" s="4" t="s">
        <v>5</v>
      </c>
      <c r="D4" s="4" t="s">
        <v>5</v>
      </c>
      <c r="E4" s="4" t="s">
        <v>5</v>
      </c>
    </row>
    <row r="5" spans="1:5" x14ac:dyDescent="0.25">
      <c r="A5" s="2" t="s">
        <v>844</v>
      </c>
      <c r="B5" s="205">
        <v>0.5</v>
      </c>
      <c r="C5" s="4" t="s">
        <v>5</v>
      </c>
      <c r="D5" s="205">
        <v>0.5</v>
      </c>
      <c r="E5" s="4" t="s">
        <v>5</v>
      </c>
    </row>
    <row r="6" spans="1:5" x14ac:dyDescent="0.25">
      <c r="A6" s="2" t="s">
        <v>868</v>
      </c>
      <c r="B6" s="9">
        <v>9.4</v>
      </c>
      <c r="C6" s="9">
        <v>15.2</v>
      </c>
      <c r="D6" s="8">
        <v>30</v>
      </c>
      <c r="E6" s="9">
        <v>37.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69</v>
      </c>
      <c r="B1" s="7" t="s">
        <v>2</v>
      </c>
      <c r="C1" s="7" t="s">
        <v>28</v>
      </c>
      <c r="D1" s="7" t="s">
        <v>29</v>
      </c>
      <c r="E1" s="7" t="s">
        <v>30</v>
      </c>
    </row>
    <row r="2" spans="1:5" ht="30" x14ac:dyDescent="0.25">
      <c r="A2" s="1" t="s">
        <v>27</v>
      </c>
      <c r="B2" s="7"/>
      <c r="C2" s="7"/>
      <c r="D2" s="7"/>
      <c r="E2" s="7"/>
    </row>
    <row r="3" spans="1:5" x14ac:dyDescent="0.25">
      <c r="A3" s="3" t="s">
        <v>870</v>
      </c>
      <c r="B3" s="4" t="s">
        <v>5</v>
      </c>
      <c r="C3" s="4" t="s">
        <v>5</v>
      </c>
      <c r="D3" s="4" t="s">
        <v>5</v>
      </c>
      <c r="E3" s="4" t="s">
        <v>5</v>
      </c>
    </row>
    <row r="4" spans="1:5" x14ac:dyDescent="0.25">
      <c r="A4" s="2" t="s">
        <v>32</v>
      </c>
      <c r="B4" s="8">
        <v>62287</v>
      </c>
      <c r="C4" s="8">
        <v>175872</v>
      </c>
      <c r="D4" s="8">
        <v>144630</v>
      </c>
      <c r="E4" s="8">
        <v>223166</v>
      </c>
    </row>
    <row r="5" spans="1:5" x14ac:dyDescent="0.25">
      <c r="A5" s="2" t="s">
        <v>37</v>
      </c>
      <c r="B5" s="6">
        <v>24044</v>
      </c>
      <c r="C5" s="6">
        <v>20665</v>
      </c>
      <c r="D5" s="4" t="s">
        <v>5</v>
      </c>
      <c r="E5" s="4" t="s">
        <v>5</v>
      </c>
    </row>
    <row r="6" spans="1:5" x14ac:dyDescent="0.25">
      <c r="A6" s="2" t="s">
        <v>456</v>
      </c>
      <c r="B6" s="6">
        <v>449492</v>
      </c>
      <c r="C6" s="6">
        <v>414257</v>
      </c>
      <c r="D6" s="4" t="s">
        <v>5</v>
      </c>
      <c r="E6" s="4" t="s">
        <v>5</v>
      </c>
    </row>
    <row r="7" spans="1:5" ht="30" x14ac:dyDescent="0.25">
      <c r="A7" s="2" t="s">
        <v>40</v>
      </c>
      <c r="B7" s="6">
        <v>52548</v>
      </c>
      <c r="C7" s="6">
        <v>57488</v>
      </c>
      <c r="D7" s="4" t="s">
        <v>5</v>
      </c>
      <c r="E7" s="4" t="s">
        <v>5</v>
      </c>
    </row>
    <row r="8" spans="1:5" x14ac:dyDescent="0.25">
      <c r="A8" s="2" t="s">
        <v>43</v>
      </c>
      <c r="B8" s="6">
        <v>25196</v>
      </c>
      <c r="C8" s="6">
        <v>25231</v>
      </c>
      <c r="D8" s="4" t="s">
        <v>5</v>
      </c>
      <c r="E8" s="4" t="s">
        <v>5</v>
      </c>
    </row>
    <row r="9" spans="1:5" x14ac:dyDescent="0.25">
      <c r="A9" s="2" t="s">
        <v>44</v>
      </c>
      <c r="B9" s="6">
        <v>1136679</v>
      </c>
      <c r="C9" s="6">
        <v>1194797</v>
      </c>
      <c r="D9" s="4" t="s">
        <v>5</v>
      </c>
      <c r="E9" s="4" t="s">
        <v>5</v>
      </c>
    </row>
    <row r="10" spans="1:5" x14ac:dyDescent="0.25">
      <c r="A10" s="2" t="s">
        <v>458</v>
      </c>
      <c r="B10" s="6">
        <v>140737</v>
      </c>
      <c r="C10" s="6">
        <v>195060</v>
      </c>
      <c r="D10" s="4" t="s">
        <v>5</v>
      </c>
      <c r="E10" s="4" t="s">
        <v>5</v>
      </c>
    </row>
    <row r="11" spans="1:5" x14ac:dyDescent="0.25">
      <c r="A11" s="2" t="s">
        <v>53</v>
      </c>
      <c r="B11" s="6">
        <v>580369</v>
      </c>
      <c r="C11" s="6">
        <v>640399</v>
      </c>
      <c r="D11" s="4" t="s">
        <v>5</v>
      </c>
      <c r="E11" s="4" t="s">
        <v>5</v>
      </c>
    </row>
    <row r="12" spans="1:5" x14ac:dyDescent="0.25">
      <c r="A12" s="2" t="s">
        <v>175</v>
      </c>
      <c r="B12" s="4" t="s">
        <v>5</v>
      </c>
      <c r="C12" s="4" t="s">
        <v>5</v>
      </c>
      <c r="D12" s="4" t="s">
        <v>5</v>
      </c>
      <c r="E12" s="4" t="s">
        <v>5</v>
      </c>
    </row>
    <row r="13" spans="1:5" x14ac:dyDescent="0.25">
      <c r="A13" s="3" t="s">
        <v>870</v>
      </c>
      <c r="B13" s="4" t="s">
        <v>5</v>
      </c>
      <c r="C13" s="4" t="s">
        <v>5</v>
      </c>
      <c r="D13" s="4" t="s">
        <v>5</v>
      </c>
      <c r="E13" s="4" t="s">
        <v>5</v>
      </c>
    </row>
    <row r="14" spans="1:5" x14ac:dyDescent="0.25">
      <c r="A14" s="2" t="s">
        <v>32</v>
      </c>
      <c r="B14" s="6">
        <v>22015</v>
      </c>
      <c r="C14" s="6">
        <v>66816</v>
      </c>
      <c r="D14" s="4" t="s">
        <v>5</v>
      </c>
      <c r="E14" s="4" t="s">
        <v>5</v>
      </c>
    </row>
    <row r="15" spans="1:5" x14ac:dyDescent="0.25">
      <c r="A15" s="2" t="s">
        <v>37</v>
      </c>
      <c r="B15" s="6">
        <v>1775</v>
      </c>
      <c r="C15" s="4">
        <v>256</v>
      </c>
      <c r="D15" s="4" t="s">
        <v>5</v>
      </c>
      <c r="E15" s="4" t="s">
        <v>5</v>
      </c>
    </row>
    <row r="16" spans="1:5" x14ac:dyDescent="0.25">
      <c r="A16" s="2" t="s">
        <v>456</v>
      </c>
      <c r="B16" s="6">
        <v>47459</v>
      </c>
      <c r="C16" s="6">
        <v>12912</v>
      </c>
      <c r="D16" s="4" t="s">
        <v>5</v>
      </c>
      <c r="E16" s="4" t="s">
        <v>5</v>
      </c>
    </row>
    <row r="17" spans="1:5" ht="30" x14ac:dyDescent="0.25">
      <c r="A17" s="2" t="s">
        <v>40</v>
      </c>
      <c r="B17" s="6">
        <v>9936</v>
      </c>
      <c r="C17" s="6">
        <v>10094</v>
      </c>
      <c r="D17" s="4" t="s">
        <v>5</v>
      </c>
      <c r="E17" s="4" t="s">
        <v>5</v>
      </c>
    </row>
    <row r="18" spans="1:5" x14ac:dyDescent="0.25">
      <c r="A18" s="2" t="s">
        <v>43</v>
      </c>
      <c r="B18" s="6">
        <v>1028</v>
      </c>
      <c r="C18" s="4">
        <v>462</v>
      </c>
      <c r="D18" s="4" t="s">
        <v>5</v>
      </c>
      <c r="E18" s="4" t="s">
        <v>5</v>
      </c>
    </row>
    <row r="19" spans="1:5" x14ac:dyDescent="0.25">
      <c r="A19" s="2" t="s">
        <v>44</v>
      </c>
      <c r="B19" s="6">
        <v>82213</v>
      </c>
      <c r="C19" s="6">
        <v>90540</v>
      </c>
      <c r="D19" s="4" t="s">
        <v>5</v>
      </c>
      <c r="E19" s="4" t="s">
        <v>5</v>
      </c>
    </row>
    <row r="20" spans="1:5" x14ac:dyDescent="0.25">
      <c r="A20" s="2" t="s">
        <v>458</v>
      </c>
      <c r="B20" s="6">
        <v>3355</v>
      </c>
      <c r="C20" s="6">
        <v>8724</v>
      </c>
      <c r="D20" s="4" t="s">
        <v>5</v>
      </c>
      <c r="E20" s="4" t="s">
        <v>5</v>
      </c>
    </row>
    <row r="21" spans="1:5" x14ac:dyDescent="0.25">
      <c r="A21" s="2" t="s">
        <v>53</v>
      </c>
      <c r="B21" s="8">
        <v>3355</v>
      </c>
      <c r="C21" s="8">
        <v>8724</v>
      </c>
      <c r="D21" s="4" t="s">
        <v>5</v>
      </c>
      <c r="E21"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1</v>
      </c>
      <c r="B1" s="1" t="s">
        <v>730</v>
      </c>
    </row>
    <row r="2" spans="1:2" x14ac:dyDescent="0.25">
      <c r="A2" s="1" t="s">
        <v>699</v>
      </c>
      <c r="B2" s="1" t="s">
        <v>3</v>
      </c>
    </row>
    <row r="3" spans="1:2" x14ac:dyDescent="0.25">
      <c r="A3" s="2" t="s">
        <v>737</v>
      </c>
      <c r="B3" s="4" t="s">
        <v>5</v>
      </c>
    </row>
    <row r="4" spans="1:2" x14ac:dyDescent="0.25">
      <c r="A4" s="3" t="s">
        <v>872</v>
      </c>
      <c r="B4" s="4" t="s">
        <v>5</v>
      </c>
    </row>
    <row r="5" spans="1:2" ht="30" x14ac:dyDescent="0.25">
      <c r="A5" s="2" t="s">
        <v>873</v>
      </c>
      <c r="B5" s="8">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1</v>
      </c>
      <c r="C1" s="7"/>
      <c r="D1" s="7" t="s">
        <v>1</v>
      </c>
      <c r="E1" s="7"/>
    </row>
    <row r="2" spans="1:5" ht="30" x14ac:dyDescent="0.25">
      <c r="A2" s="1" t="s">
        <v>27</v>
      </c>
      <c r="B2" s="1" t="s">
        <v>2</v>
      </c>
      <c r="C2" s="1" t="s">
        <v>29</v>
      </c>
      <c r="D2" s="1" t="s">
        <v>2</v>
      </c>
      <c r="E2" s="1" t="s">
        <v>29</v>
      </c>
    </row>
    <row r="3" spans="1:5" ht="30" x14ac:dyDescent="0.25">
      <c r="A3" s="2" t="s">
        <v>113</v>
      </c>
      <c r="B3" s="8">
        <v>0</v>
      </c>
      <c r="C3" s="8">
        <v>0</v>
      </c>
      <c r="D3" s="8">
        <v>0</v>
      </c>
      <c r="E3" s="8">
        <v>0</v>
      </c>
    </row>
    <row r="4" spans="1:5" x14ac:dyDescent="0.25">
      <c r="A4" s="2" t="s">
        <v>114</v>
      </c>
      <c r="B4" s="4">
        <v>0</v>
      </c>
      <c r="C4" s="4">
        <v>0</v>
      </c>
      <c r="D4" s="4">
        <v>0</v>
      </c>
      <c r="E4" s="4">
        <v>0</v>
      </c>
    </row>
    <row r="5" spans="1:5" x14ac:dyDescent="0.25">
      <c r="A5" s="2" t="s">
        <v>115</v>
      </c>
      <c r="B5" s="4" t="s">
        <v>5</v>
      </c>
      <c r="C5" s="4" t="s">
        <v>5</v>
      </c>
      <c r="D5" s="4" t="s">
        <v>5</v>
      </c>
      <c r="E5" s="4" t="s">
        <v>5</v>
      </c>
    </row>
    <row r="6" spans="1:5" x14ac:dyDescent="0.25">
      <c r="A6" s="2" t="s">
        <v>116</v>
      </c>
      <c r="B6" s="8">
        <v>0</v>
      </c>
      <c r="C6" s="8">
        <v>0</v>
      </c>
      <c r="D6" s="8">
        <v>0</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x14ac:dyDescent="0.25"/>
  <cols>
    <col min="1" max="1" width="36.5703125" bestFit="1" customWidth="1"/>
    <col min="2" max="2" width="33.85546875" customWidth="1"/>
    <col min="3" max="3" width="8.7109375" customWidth="1"/>
    <col min="4" max="4" width="33.85546875" customWidth="1"/>
    <col min="5" max="5" width="8.7109375" customWidth="1"/>
    <col min="6" max="7" width="36.5703125" customWidth="1"/>
  </cols>
  <sheetData>
    <row r="1" spans="1:7" ht="30" x14ac:dyDescent="0.25">
      <c r="A1" s="1" t="s">
        <v>874</v>
      </c>
      <c r="B1" s="7" t="s">
        <v>2</v>
      </c>
      <c r="C1" s="7"/>
      <c r="D1" s="7" t="s">
        <v>28</v>
      </c>
      <c r="E1" s="7"/>
      <c r="F1" s="7" t="s">
        <v>29</v>
      </c>
      <c r="G1" s="7" t="s">
        <v>30</v>
      </c>
    </row>
    <row r="2" spans="1:7" ht="30" x14ac:dyDescent="0.25">
      <c r="A2" s="1" t="s">
        <v>27</v>
      </c>
      <c r="B2" s="7"/>
      <c r="C2" s="7"/>
      <c r="D2" s="7"/>
      <c r="E2" s="7"/>
      <c r="F2" s="7"/>
      <c r="G2" s="7"/>
    </row>
    <row r="3" spans="1:7" x14ac:dyDescent="0.25">
      <c r="A3" s="3" t="s">
        <v>31</v>
      </c>
      <c r="B3" s="4" t="s">
        <v>5</v>
      </c>
      <c r="C3" s="4"/>
      <c r="D3" s="4" t="s">
        <v>5</v>
      </c>
      <c r="E3" s="4"/>
      <c r="F3" s="4" t="s">
        <v>5</v>
      </c>
      <c r="G3" s="4" t="s">
        <v>5</v>
      </c>
    </row>
    <row r="4" spans="1:7" x14ac:dyDescent="0.25">
      <c r="A4" s="2" t="s">
        <v>32</v>
      </c>
      <c r="B4" s="8">
        <v>62287</v>
      </c>
      <c r="C4" s="4"/>
      <c r="D4" s="8">
        <v>175872</v>
      </c>
      <c r="E4" s="4"/>
      <c r="F4" s="8">
        <v>144630</v>
      </c>
      <c r="G4" s="8">
        <v>223166</v>
      </c>
    </row>
    <row r="5" spans="1:7" x14ac:dyDescent="0.25">
      <c r="A5" s="2" t="s">
        <v>480</v>
      </c>
      <c r="B5" s="6">
        <v>134310</v>
      </c>
      <c r="C5" s="4"/>
      <c r="D5" s="6">
        <v>129356</v>
      </c>
      <c r="E5" s="4"/>
      <c r="F5" s="4" t="s">
        <v>5</v>
      </c>
      <c r="G5" s="4" t="s">
        <v>5</v>
      </c>
    </row>
    <row r="6" spans="1:7" x14ac:dyDescent="0.25">
      <c r="A6" s="2" t="s">
        <v>34</v>
      </c>
      <c r="B6" s="6">
        <v>345831</v>
      </c>
      <c r="C6" s="4"/>
      <c r="D6" s="6">
        <v>328772</v>
      </c>
      <c r="E6" s="4"/>
      <c r="F6" s="4" t="s">
        <v>5</v>
      </c>
      <c r="G6" s="4" t="s">
        <v>5</v>
      </c>
    </row>
    <row r="7" spans="1:7" x14ac:dyDescent="0.25">
      <c r="A7" s="2" t="s">
        <v>35</v>
      </c>
      <c r="B7" s="6">
        <v>11175</v>
      </c>
      <c r="C7" s="4"/>
      <c r="D7" s="6">
        <v>10947</v>
      </c>
      <c r="E7" s="4"/>
      <c r="F7" s="4" t="s">
        <v>5</v>
      </c>
      <c r="G7" s="4" t="s">
        <v>5</v>
      </c>
    </row>
    <row r="8" spans="1:7" x14ac:dyDescent="0.25">
      <c r="A8" s="2" t="s">
        <v>36</v>
      </c>
      <c r="B8" s="6">
        <v>9319</v>
      </c>
      <c r="C8" s="4"/>
      <c r="D8" s="6">
        <v>7596</v>
      </c>
      <c r="E8" s="4"/>
      <c r="F8" s="4" t="s">
        <v>5</v>
      </c>
      <c r="G8" s="4" t="s">
        <v>5</v>
      </c>
    </row>
    <row r="9" spans="1:7" x14ac:dyDescent="0.25">
      <c r="A9" s="2" t="s">
        <v>37</v>
      </c>
      <c r="B9" s="6">
        <v>24044</v>
      </c>
      <c r="C9" s="4"/>
      <c r="D9" s="6">
        <v>20665</v>
      </c>
      <c r="E9" s="4"/>
      <c r="F9" s="4" t="s">
        <v>5</v>
      </c>
      <c r="G9" s="4" t="s">
        <v>5</v>
      </c>
    </row>
    <row r="10" spans="1:7" x14ac:dyDescent="0.25">
      <c r="A10" s="2" t="s">
        <v>38</v>
      </c>
      <c r="B10" s="6">
        <v>586966</v>
      </c>
      <c r="C10" s="4"/>
      <c r="D10" s="6">
        <v>673208</v>
      </c>
      <c r="E10" s="4"/>
      <c r="F10" s="4" t="s">
        <v>5</v>
      </c>
      <c r="G10" s="4" t="s">
        <v>5</v>
      </c>
    </row>
    <row r="11" spans="1:7" ht="30" x14ac:dyDescent="0.25">
      <c r="A11" s="2" t="s">
        <v>504</v>
      </c>
      <c r="B11" s="6">
        <v>449492</v>
      </c>
      <c r="C11" s="4"/>
      <c r="D11" s="6">
        <v>414257</v>
      </c>
      <c r="E11" s="4"/>
      <c r="F11" s="4" t="s">
        <v>5</v>
      </c>
      <c r="G11" s="4" t="s">
        <v>5</v>
      </c>
    </row>
    <row r="12" spans="1:7" ht="30" x14ac:dyDescent="0.25">
      <c r="A12" s="2" t="s">
        <v>483</v>
      </c>
      <c r="B12" s="6">
        <v>52548</v>
      </c>
      <c r="C12" s="4"/>
      <c r="D12" s="6">
        <v>57488</v>
      </c>
      <c r="E12" s="4"/>
      <c r="F12" s="4" t="s">
        <v>5</v>
      </c>
      <c r="G12" s="4" t="s">
        <v>5</v>
      </c>
    </row>
    <row r="13" spans="1:7" ht="30" x14ac:dyDescent="0.25">
      <c r="A13" s="2" t="s">
        <v>41</v>
      </c>
      <c r="B13" s="6">
        <v>13007</v>
      </c>
      <c r="C13" s="4"/>
      <c r="D13" s="6">
        <v>14074</v>
      </c>
      <c r="E13" s="4"/>
      <c r="F13" s="4" t="s">
        <v>5</v>
      </c>
      <c r="G13" s="4" t="s">
        <v>5</v>
      </c>
    </row>
    <row r="14" spans="1:7" x14ac:dyDescent="0.25">
      <c r="A14" s="2" t="s">
        <v>42</v>
      </c>
      <c r="B14" s="6">
        <v>7876</v>
      </c>
      <c r="C14" s="4"/>
      <c r="D14" s="6">
        <v>9213</v>
      </c>
      <c r="E14" s="4"/>
      <c r="F14" s="4" t="s">
        <v>5</v>
      </c>
      <c r="G14" s="4" t="s">
        <v>5</v>
      </c>
    </row>
    <row r="15" spans="1:7" x14ac:dyDescent="0.25">
      <c r="A15" s="2" t="s">
        <v>36</v>
      </c>
      <c r="B15" s="6">
        <v>1594</v>
      </c>
      <c r="C15" s="4"/>
      <c r="D15" s="6">
        <v>1326</v>
      </c>
      <c r="E15" s="4"/>
      <c r="F15" s="4" t="s">
        <v>5</v>
      </c>
      <c r="G15" s="4" t="s">
        <v>5</v>
      </c>
    </row>
    <row r="16" spans="1:7" x14ac:dyDescent="0.25">
      <c r="A16" s="2" t="s">
        <v>43</v>
      </c>
      <c r="B16" s="6">
        <v>25196</v>
      </c>
      <c r="C16" s="4"/>
      <c r="D16" s="6">
        <v>25231</v>
      </c>
      <c r="E16" s="4"/>
      <c r="F16" s="4" t="s">
        <v>5</v>
      </c>
      <c r="G16" s="4" t="s">
        <v>5</v>
      </c>
    </row>
    <row r="17" spans="1:7" x14ac:dyDescent="0.25">
      <c r="A17" s="2" t="s">
        <v>44</v>
      </c>
      <c r="B17" s="6">
        <v>1136679</v>
      </c>
      <c r="C17" s="4"/>
      <c r="D17" s="6">
        <v>1194797</v>
      </c>
      <c r="E17" s="4"/>
      <c r="F17" s="4" t="s">
        <v>5</v>
      </c>
      <c r="G17" s="4" t="s">
        <v>5</v>
      </c>
    </row>
    <row r="18" spans="1:7" x14ac:dyDescent="0.25">
      <c r="A18" s="3" t="s">
        <v>45</v>
      </c>
      <c r="B18" s="4" t="s">
        <v>5</v>
      </c>
      <c r="C18" s="4"/>
      <c r="D18" s="4" t="s">
        <v>5</v>
      </c>
      <c r="E18" s="4"/>
      <c r="F18" s="4" t="s">
        <v>5</v>
      </c>
      <c r="G18" s="4" t="s">
        <v>5</v>
      </c>
    </row>
    <row r="19" spans="1:7" x14ac:dyDescent="0.25">
      <c r="A19" s="2" t="s">
        <v>46</v>
      </c>
      <c r="B19" s="4">
        <v>49</v>
      </c>
      <c r="C19" s="4"/>
      <c r="D19" s="4">
        <v>0</v>
      </c>
      <c r="E19" s="4"/>
      <c r="F19" s="4" t="s">
        <v>5</v>
      </c>
      <c r="G19" s="4" t="s">
        <v>5</v>
      </c>
    </row>
    <row r="20" spans="1:7" x14ac:dyDescent="0.25">
      <c r="A20" s="2" t="s">
        <v>47</v>
      </c>
      <c r="B20" s="6">
        <v>81212</v>
      </c>
      <c r="C20" s="4"/>
      <c r="D20" s="6">
        <v>115736</v>
      </c>
      <c r="E20" s="4"/>
      <c r="F20" s="4" t="s">
        <v>5</v>
      </c>
      <c r="G20" s="4" t="s">
        <v>5</v>
      </c>
    </row>
    <row r="21" spans="1:7" x14ac:dyDescent="0.25">
      <c r="A21" s="2" t="s">
        <v>48</v>
      </c>
      <c r="B21" s="6">
        <v>43856</v>
      </c>
      <c r="C21" s="4"/>
      <c r="D21" s="6">
        <v>54539</v>
      </c>
      <c r="E21" s="4"/>
      <c r="F21" s="4" t="s">
        <v>5</v>
      </c>
      <c r="G21" s="4" t="s">
        <v>5</v>
      </c>
    </row>
    <row r="22" spans="1:7" x14ac:dyDescent="0.25">
      <c r="A22" s="2" t="s">
        <v>36</v>
      </c>
      <c r="B22" s="4">
        <v>332</v>
      </c>
      <c r="C22" s="4"/>
      <c r="D22" s="4">
        <v>182</v>
      </c>
      <c r="E22" s="4"/>
      <c r="F22" s="4" t="s">
        <v>5</v>
      </c>
      <c r="G22" s="4" t="s">
        <v>5</v>
      </c>
    </row>
    <row r="23" spans="1:7" x14ac:dyDescent="0.25">
      <c r="A23" s="2" t="s">
        <v>49</v>
      </c>
      <c r="B23" s="6">
        <v>15288</v>
      </c>
      <c r="C23" s="4"/>
      <c r="D23" s="6">
        <v>24603</v>
      </c>
      <c r="E23" s="4"/>
      <c r="F23" s="4" t="s">
        <v>5</v>
      </c>
      <c r="G23" s="4" t="s">
        <v>5</v>
      </c>
    </row>
    <row r="24" spans="1:7" x14ac:dyDescent="0.25">
      <c r="A24" s="2" t="s">
        <v>50</v>
      </c>
      <c r="B24" s="6">
        <v>140737</v>
      </c>
      <c r="C24" s="4"/>
      <c r="D24" s="6">
        <v>195060</v>
      </c>
      <c r="E24" s="4"/>
      <c r="F24" s="4" t="s">
        <v>5</v>
      </c>
      <c r="G24" s="4" t="s">
        <v>5</v>
      </c>
    </row>
    <row r="25" spans="1:7" x14ac:dyDescent="0.25">
      <c r="A25" s="2" t="s">
        <v>51</v>
      </c>
      <c r="B25" s="6">
        <v>351849</v>
      </c>
      <c r="C25" s="4"/>
      <c r="D25" s="6">
        <v>350989</v>
      </c>
      <c r="E25" s="4"/>
      <c r="F25" s="4" t="s">
        <v>5</v>
      </c>
      <c r="G25" s="4" t="s">
        <v>5</v>
      </c>
    </row>
    <row r="26" spans="1:7" x14ac:dyDescent="0.25">
      <c r="A26" s="2" t="s">
        <v>36</v>
      </c>
      <c r="B26" s="6">
        <v>15982</v>
      </c>
      <c r="C26" s="4"/>
      <c r="D26" s="6">
        <v>18359</v>
      </c>
      <c r="E26" s="4"/>
      <c r="F26" s="4" t="s">
        <v>5</v>
      </c>
      <c r="G26" s="4" t="s">
        <v>5</v>
      </c>
    </row>
    <row r="27" spans="1:7" x14ac:dyDescent="0.25">
      <c r="A27" s="2" t="s">
        <v>52</v>
      </c>
      <c r="B27" s="6">
        <v>71801</v>
      </c>
      <c r="C27" s="4"/>
      <c r="D27" s="6">
        <v>75991</v>
      </c>
      <c r="E27" s="4"/>
      <c r="F27" s="4" t="s">
        <v>5</v>
      </c>
      <c r="G27" s="4" t="s">
        <v>5</v>
      </c>
    </row>
    <row r="28" spans="1:7" x14ac:dyDescent="0.25">
      <c r="A28" s="2" t="s">
        <v>53</v>
      </c>
      <c r="B28" s="6">
        <v>580369</v>
      </c>
      <c r="C28" s="4"/>
      <c r="D28" s="6">
        <v>640399</v>
      </c>
      <c r="E28" s="4"/>
      <c r="F28" s="4" t="s">
        <v>5</v>
      </c>
      <c r="G28" s="4" t="s">
        <v>5</v>
      </c>
    </row>
    <row r="29" spans="1:7" ht="30" x14ac:dyDescent="0.25">
      <c r="A29" s="2" t="s">
        <v>54</v>
      </c>
      <c r="B29" s="4" t="s">
        <v>55</v>
      </c>
      <c r="C29" s="4"/>
      <c r="D29" s="4" t="s">
        <v>55</v>
      </c>
      <c r="E29" s="4"/>
      <c r="F29" s="4" t="s">
        <v>5</v>
      </c>
      <c r="G29" s="4" t="s">
        <v>5</v>
      </c>
    </row>
    <row r="30" spans="1:7" x14ac:dyDescent="0.25">
      <c r="A30" s="3" t="s">
        <v>491</v>
      </c>
      <c r="B30" s="4" t="s">
        <v>5</v>
      </c>
      <c r="C30" s="4"/>
      <c r="D30" s="4" t="s">
        <v>5</v>
      </c>
      <c r="E30" s="4"/>
      <c r="F30" s="4" t="s">
        <v>5</v>
      </c>
      <c r="G30" s="4" t="s">
        <v>5</v>
      </c>
    </row>
    <row r="31" spans="1:7" ht="30" x14ac:dyDescent="0.25">
      <c r="A31" s="2" t="s">
        <v>57</v>
      </c>
      <c r="B31" s="4" t="s">
        <v>55</v>
      </c>
      <c r="C31" s="4"/>
      <c r="D31" s="4" t="s">
        <v>55</v>
      </c>
      <c r="E31" s="4"/>
      <c r="F31" s="4" t="s">
        <v>5</v>
      </c>
      <c r="G31" s="4" t="s">
        <v>5</v>
      </c>
    </row>
    <row r="32" spans="1:7" ht="30" x14ac:dyDescent="0.25">
      <c r="A32" s="2" t="s">
        <v>493</v>
      </c>
      <c r="B32" s="4">
        <v>328</v>
      </c>
      <c r="C32" s="4"/>
      <c r="D32" s="4">
        <v>325</v>
      </c>
      <c r="E32" s="4"/>
      <c r="F32" s="4" t="s">
        <v>5</v>
      </c>
      <c r="G32" s="4" t="s">
        <v>5</v>
      </c>
    </row>
    <row r="33" spans="1:7" x14ac:dyDescent="0.25">
      <c r="A33" s="2" t="s">
        <v>59</v>
      </c>
      <c r="B33" s="6">
        <v>372780</v>
      </c>
      <c r="C33" s="4"/>
      <c r="D33" s="6">
        <v>363590</v>
      </c>
      <c r="E33" s="4"/>
      <c r="F33" s="4" t="s">
        <v>5</v>
      </c>
      <c r="G33" s="4" t="s">
        <v>5</v>
      </c>
    </row>
    <row r="34" spans="1:7" x14ac:dyDescent="0.25">
      <c r="A34" s="2" t="s">
        <v>60</v>
      </c>
      <c r="B34" s="6">
        <v>190676</v>
      </c>
      <c r="C34" s="4"/>
      <c r="D34" s="6">
        <v>170827</v>
      </c>
      <c r="E34" s="4"/>
      <c r="F34" s="4" t="s">
        <v>5</v>
      </c>
      <c r="G34" s="4" t="s">
        <v>5</v>
      </c>
    </row>
    <row r="35" spans="1:7" ht="30" x14ac:dyDescent="0.25">
      <c r="A35" s="2" t="s">
        <v>61</v>
      </c>
      <c r="B35" s="6">
        <v>-46903</v>
      </c>
      <c r="C35" s="4"/>
      <c r="D35" s="6">
        <v>-21252</v>
      </c>
      <c r="E35" s="4"/>
      <c r="F35" s="4" t="s">
        <v>5</v>
      </c>
      <c r="G35" s="4" t="s">
        <v>5</v>
      </c>
    </row>
    <row r="36" spans="1:7" x14ac:dyDescent="0.25">
      <c r="A36" s="2" t="s">
        <v>62</v>
      </c>
      <c r="B36" s="6">
        <v>516881</v>
      </c>
      <c r="C36" s="4"/>
      <c r="D36" s="6">
        <v>513490</v>
      </c>
      <c r="E36" s="4"/>
      <c r="F36" s="4" t="s">
        <v>5</v>
      </c>
      <c r="G36" s="4" t="s">
        <v>5</v>
      </c>
    </row>
    <row r="37" spans="1:7" x14ac:dyDescent="0.25">
      <c r="A37" s="2" t="s">
        <v>63</v>
      </c>
      <c r="B37" s="6">
        <v>39429</v>
      </c>
      <c r="C37" s="4"/>
      <c r="D37" s="6">
        <v>40908</v>
      </c>
      <c r="E37" s="4"/>
      <c r="F37" s="4" t="s">
        <v>5</v>
      </c>
      <c r="G37" s="4" t="s">
        <v>5</v>
      </c>
    </row>
    <row r="38" spans="1:7" x14ac:dyDescent="0.25">
      <c r="A38" s="2" t="s">
        <v>64</v>
      </c>
      <c r="B38" s="6">
        <v>556310</v>
      </c>
      <c r="C38" s="4"/>
      <c r="D38" s="6">
        <v>554398</v>
      </c>
      <c r="E38" s="4"/>
      <c r="F38" s="6">
        <v>520309</v>
      </c>
      <c r="G38" s="6">
        <v>492215</v>
      </c>
    </row>
    <row r="39" spans="1:7" x14ac:dyDescent="0.25">
      <c r="A39" s="2" t="s">
        <v>65</v>
      </c>
      <c r="B39" s="6">
        <v>1136679</v>
      </c>
      <c r="C39" s="4"/>
      <c r="D39" s="6">
        <v>1194797</v>
      </c>
      <c r="E39" s="4"/>
      <c r="F39" s="4" t="s">
        <v>5</v>
      </c>
      <c r="G39" s="4" t="s">
        <v>5</v>
      </c>
    </row>
    <row r="40" spans="1:7" x14ac:dyDescent="0.25">
      <c r="A40" s="2" t="s">
        <v>477</v>
      </c>
      <c r="B40" s="4" t="s">
        <v>5</v>
      </c>
      <c r="C40" s="4"/>
      <c r="D40" s="4" t="s">
        <v>5</v>
      </c>
      <c r="E40" s="4"/>
      <c r="F40" s="4" t="s">
        <v>5</v>
      </c>
      <c r="G40" s="4" t="s">
        <v>5</v>
      </c>
    </row>
    <row r="41" spans="1:7" x14ac:dyDescent="0.25">
      <c r="A41" s="3" t="s">
        <v>31</v>
      </c>
      <c r="B41" s="4" t="s">
        <v>5</v>
      </c>
      <c r="C41" s="4"/>
      <c r="D41" s="4" t="s">
        <v>5</v>
      </c>
      <c r="E41" s="4"/>
      <c r="F41" s="4" t="s">
        <v>5</v>
      </c>
      <c r="G41" s="4" t="s">
        <v>5</v>
      </c>
    </row>
    <row r="42" spans="1:7" ht="30" x14ac:dyDescent="0.25">
      <c r="A42" s="2" t="s">
        <v>484</v>
      </c>
      <c r="B42" s="6">
        <v>-1965762</v>
      </c>
      <c r="C42" s="4"/>
      <c r="D42" s="6">
        <v>-1860553</v>
      </c>
      <c r="E42" s="4"/>
      <c r="F42" s="4" t="s">
        <v>5</v>
      </c>
      <c r="G42" s="4" t="s">
        <v>5</v>
      </c>
    </row>
    <row r="43" spans="1:7" x14ac:dyDescent="0.25">
      <c r="A43" s="2" t="s">
        <v>43</v>
      </c>
      <c r="B43" s="6">
        <v>-654890</v>
      </c>
      <c r="C43" s="4"/>
      <c r="D43" s="6">
        <v>-647079</v>
      </c>
      <c r="E43" s="4"/>
      <c r="F43" s="4" t="s">
        <v>5</v>
      </c>
      <c r="G43" s="4" t="s">
        <v>5</v>
      </c>
    </row>
    <row r="44" spans="1:7" x14ac:dyDescent="0.25">
      <c r="A44" s="2" t="s">
        <v>44</v>
      </c>
      <c r="B44" s="6">
        <v>-2620652</v>
      </c>
      <c r="C44" s="4"/>
      <c r="D44" s="6">
        <v>-2507632</v>
      </c>
      <c r="E44" s="4"/>
      <c r="F44" s="4" t="s">
        <v>5</v>
      </c>
      <c r="G44" s="4" t="s">
        <v>5</v>
      </c>
    </row>
    <row r="45" spans="1:7" x14ac:dyDescent="0.25">
      <c r="A45" s="3" t="s">
        <v>45</v>
      </c>
      <c r="B45" s="4" t="s">
        <v>5</v>
      </c>
      <c r="C45" s="4"/>
      <c r="D45" s="4" t="s">
        <v>5</v>
      </c>
      <c r="E45" s="4"/>
      <c r="F45" s="4" t="s">
        <v>5</v>
      </c>
      <c r="G45" s="4" t="s">
        <v>5</v>
      </c>
    </row>
    <row r="46" spans="1:7" x14ac:dyDescent="0.25">
      <c r="A46" s="2" t="s">
        <v>52</v>
      </c>
      <c r="B46" s="6">
        <v>-654890</v>
      </c>
      <c r="C46" s="4"/>
      <c r="D46" s="6">
        <v>-647079</v>
      </c>
      <c r="E46" s="4"/>
      <c r="F46" s="4" t="s">
        <v>5</v>
      </c>
      <c r="G46" s="4" t="s">
        <v>5</v>
      </c>
    </row>
    <row r="47" spans="1:7" x14ac:dyDescent="0.25">
      <c r="A47" s="2" t="s">
        <v>53</v>
      </c>
      <c r="B47" s="6">
        <v>-654890</v>
      </c>
      <c r="C47" s="4"/>
      <c r="D47" s="6">
        <v>-647079</v>
      </c>
      <c r="E47" s="4"/>
      <c r="F47" s="4" t="s">
        <v>5</v>
      </c>
      <c r="G47" s="4" t="s">
        <v>5</v>
      </c>
    </row>
    <row r="48" spans="1:7" ht="30" x14ac:dyDescent="0.25">
      <c r="A48" s="2" t="s">
        <v>54</v>
      </c>
      <c r="B48" s="4" t="s">
        <v>55</v>
      </c>
      <c r="C48" s="4"/>
      <c r="D48" s="4" t="s">
        <v>55</v>
      </c>
      <c r="E48" s="4"/>
      <c r="F48" s="4" t="s">
        <v>5</v>
      </c>
      <c r="G48" s="4" t="s">
        <v>5</v>
      </c>
    </row>
    <row r="49" spans="1:7" x14ac:dyDescent="0.25">
      <c r="A49" s="3" t="s">
        <v>491</v>
      </c>
      <c r="B49" s="4" t="s">
        <v>5</v>
      </c>
      <c r="C49" s="4"/>
      <c r="D49" s="4" t="s">
        <v>5</v>
      </c>
      <c r="E49" s="4"/>
      <c r="F49" s="4" t="s">
        <v>5</v>
      </c>
      <c r="G49" s="4" t="s">
        <v>5</v>
      </c>
    </row>
    <row r="50" spans="1:7" ht="30" x14ac:dyDescent="0.25">
      <c r="A50" s="2" t="s">
        <v>57</v>
      </c>
      <c r="B50" s="4" t="s">
        <v>55</v>
      </c>
      <c r="C50" s="4"/>
      <c r="D50" s="4" t="s">
        <v>55</v>
      </c>
      <c r="E50" s="4"/>
      <c r="F50" s="4" t="s">
        <v>5</v>
      </c>
      <c r="G50" s="4" t="s">
        <v>5</v>
      </c>
    </row>
    <row r="51" spans="1:7" x14ac:dyDescent="0.25">
      <c r="A51" s="2" t="s">
        <v>494</v>
      </c>
      <c r="B51" s="6">
        <v>-1965762</v>
      </c>
      <c r="C51" s="4"/>
      <c r="D51" s="6">
        <v>-1860553</v>
      </c>
      <c r="E51" s="4"/>
      <c r="F51" s="4" t="s">
        <v>5</v>
      </c>
      <c r="G51" s="4" t="s">
        <v>5</v>
      </c>
    </row>
    <row r="52" spans="1:7" x14ac:dyDescent="0.25">
      <c r="A52" s="2" t="s">
        <v>62</v>
      </c>
      <c r="B52" s="6">
        <v>-1965762</v>
      </c>
      <c r="C52" s="4"/>
      <c r="D52" s="6">
        <v>-1860553</v>
      </c>
      <c r="E52" s="4"/>
      <c r="F52" s="4" t="s">
        <v>5</v>
      </c>
      <c r="G52" s="4" t="s">
        <v>5</v>
      </c>
    </row>
    <row r="53" spans="1:7" x14ac:dyDescent="0.25">
      <c r="A53" s="2" t="s">
        <v>64</v>
      </c>
      <c r="B53" s="6">
        <v>-1965762</v>
      </c>
      <c r="C53" s="4"/>
      <c r="D53" s="6">
        <v>-1860553</v>
      </c>
      <c r="E53" s="4"/>
      <c r="F53" s="4" t="s">
        <v>5</v>
      </c>
      <c r="G53" s="4" t="s">
        <v>5</v>
      </c>
    </row>
    <row r="54" spans="1:7" x14ac:dyDescent="0.25">
      <c r="A54" s="2" t="s">
        <v>65</v>
      </c>
      <c r="B54" s="6">
        <v>-2620652</v>
      </c>
      <c r="C54" s="4"/>
      <c r="D54" s="6">
        <v>-2507632</v>
      </c>
      <c r="E54" s="4"/>
      <c r="F54" s="4" t="s">
        <v>5</v>
      </c>
      <c r="G54" s="4" t="s">
        <v>5</v>
      </c>
    </row>
    <row r="55" spans="1:7" x14ac:dyDescent="0.25">
      <c r="A55" s="2" t="s">
        <v>473</v>
      </c>
      <c r="B55" s="4" t="s">
        <v>5</v>
      </c>
      <c r="C55" s="4"/>
      <c r="D55" s="4" t="s">
        <v>5</v>
      </c>
      <c r="E55" s="4"/>
      <c r="F55" s="4" t="s">
        <v>5</v>
      </c>
      <c r="G55" s="4" t="s">
        <v>5</v>
      </c>
    </row>
    <row r="56" spans="1:7" x14ac:dyDescent="0.25">
      <c r="A56" s="3" t="s">
        <v>31</v>
      </c>
      <c r="B56" s="4" t="s">
        <v>5</v>
      </c>
      <c r="C56" s="4"/>
      <c r="D56" s="4" t="s">
        <v>5</v>
      </c>
      <c r="E56" s="4"/>
      <c r="F56" s="4" t="s">
        <v>5</v>
      </c>
      <c r="G56" s="4" t="s">
        <v>5</v>
      </c>
    </row>
    <row r="57" spans="1:7" ht="30" x14ac:dyDescent="0.25">
      <c r="A57" s="2" t="s">
        <v>484</v>
      </c>
      <c r="B57" s="6">
        <v>563784</v>
      </c>
      <c r="C57" s="4"/>
      <c r="D57" s="6">
        <v>534742</v>
      </c>
      <c r="E57" s="4"/>
      <c r="F57" s="4" t="s">
        <v>5</v>
      </c>
      <c r="G57" s="4" t="s">
        <v>5</v>
      </c>
    </row>
    <row r="58" spans="1:7" x14ac:dyDescent="0.25">
      <c r="A58" s="2" t="s">
        <v>44</v>
      </c>
      <c r="B58" s="6">
        <v>563784</v>
      </c>
      <c r="C58" s="4"/>
      <c r="D58" s="6">
        <v>534742</v>
      </c>
      <c r="E58" s="4"/>
      <c r="F58" s="4" t="s">
        <v>5</v>
      </c>
      <c r="G58" s="4" t="s">
        <v>5</v>
      </c>
    </row>
    <row r="59" spans="1:7" x14ac:dyDescent="0.25">
      <c r="A59" s="3" t="s">
        <v>45</v>
      </c>
      <c r="B59" s="4" t="s">
        <v>5</v>
      </c>
      <c r="C59" s="4"/>
      <c r="D59" s="4" t="s">
        <v>5</v>
      </c>
      <c r="E59" s="4"/>
      <c r="F59" s="4" t="s">
        <v>5</v>
      </c>
      <c r="G59" s="4" t="s">
        <v>5</v>
      </c>
    </row>
    <row r="60" spans="1:7" ht="30" x14ac:dyDescent="0.25">
      <c r="A60" s="2" t="s">
        <v>54</v>
      </c>
      <c r="B60" s="4" t="s">
        <v>55</v>
      </c>
      <c r="C60" s="4"/>
      <c r="D60" s="4" t="s">
        <v>55</v>
      </c>
      <c r="E60" s="4"/>
      <c r="F60" s="4" t="s">
        <v>5</v>
      </c>
      <c r="G60" s="4" t="s">
        <v>5</v>
      </c>
    </row>
    <row r="61" spans="1:7" x14ac:dyDescent="0.25">
      <c r="A61" s="3" t="s">
        <v>491</v>
      </c>
      <c r="B61" s="4" t="s">
        <v>5</v>
      </c>
      <c r="C61" s="4"/>
      <c r="D61" s="4" t="s">
        <v>5</v>
      </c>
      <c r="E61" s="4"/>
      <c r="F61" s="4" t="s">
        <v>5</v>
      </c>
      <c r="G61" s="4" t="s">
        <v>5</v>
      </c>
    </row>
    <row r="62" spans="1:7" ht="30" x14ac:dyDescent="0.25">
      <c r="A62" s="2" t="s">
        <v>57</v>
      </c>
      <c r="B62" s="4" t="s">
        <v>55</v>
      </c>
      <c r="C62" s="4"/>
      <c r="D62" s="4" t="s">
        <v>55</v>
      </c>
      <c r="E62" s="4"/>
      <c r="F62" s="4" t="s">
        <v>5</v>
      </c>
      <c r="G62" s="4" t="s">
        <v>5</v>
      </c>
    </row>
    <row r="63" spans="1:7" ht="30" x14ac:dyDescent="0.25">
      <c r="A63" s="2" t="s">
        <v>493</v>
      </c>
      <c r="B63" s="4">
        <v>328</v>
      </c>
      <c r="C63" s="4"/>
      <c r="D63" s="4">
        <v>325</v>
      </c>
      <c r="E63" s="4"/>
      <c r="F63" s="4" t="s">
        <v>5</v>
      </c>
      <c r="G63" s="4" t="s">
        <v>5</v>
      </c>
    </row>
    <row r="64" spans="1:7" x14ac:dyDescent="0.25">
      <c r="A64" s="2" t="s">
        <v>59</v>
      </c>
      <c r="B64" s="6">
        <v>372780</v>
      </c>
      <c r="C64" s="4"/>
      <c r="D64" s="6">
        <v>363590</v>
      </c>
      <c r="E64" s="4"/>
      <c r="F64" s="4" t="s">
        <v>5</v>
      </c>
      <c r="G64" s="4" t="s">
        <v>5</v>
      </c>
    </row>
    <row r="65" spans="1:7" x14ac:dyDescent="0.25">
      <c r="A65" s="2" t="s">
        <v>60</v>
      </c>
      <c r="B65" s="6">
        <v>190676</v>
      </c>
      <c r="C65" s="4"/>
      <c r="D65" s="6">
        <v>170827</v>
      </c>
      <c r="E65" s="4"/>
      <c r="F65" s="4" t="s">
        <v>5</v>
      </c>
      <c r="G65" s="4" t="s">
        <v>5</v>
      </c>
    </row>
    <row r="66" spans="1:7" x14ac:dyDescent="0.25">
      <c r="A66" s="2" t="s">
        <v>62</v>
      </c>
      <c r="B66" s="6">
        <v>563784</v>
      </c>
      <c r="C66" s="4"/>
      <c r="D66" s="6">
        <v>534742</v>
      </c>
      <c r="E66" s="4"/>
      <c r="F66" s="4" t="s">
        <v>5</v>
      </c>
      <c r="G66" s="4" t="s">
        <v>5</v>
      </c>
    </row>
    <row r="67" spans="1:7" x14ac:dyDescent="0.25">
      <c r="A67" s="2" t="s">
        <v>64</v>
      </c>
      <c r="B67" s="6">
        <v>563784</v>
      </c>
      <c r="C67" s="4"/>
      <c r="D67" s="6">
        <v>534742</v>
      </c>
      <c r="E67" s="4"/>
      <c r="F67" s="4" t="s">
        <v>5</v>
      </c>
      <c r="G67" s="4" t="s">
        <v>5</v>
      </c>
    </row>
    <row r="68" spans="1:7" x14ac:dyDescent="0.25">
      <c r="A68" s="2" t="s">
        <v>65</v>
      </c>
      <c r="B68" s="6">
        <v>563784</v>
      </c>
      <c r="C68" s="4"/>
      <c r="D68" s="6">
        <v>534742</v>
      </c>
      <c r="E68" s="4"/>
      <c r="F68" s="4" t="s">
        <v>5</v>
      </c>
      <c r="G68" s="4" t="s">
        <v>5</v>
      </c>
    </row>
    <row r="69" spans="1:7" x14ac:dyDescent="0.25">
      <c r="A69" s="2" t="s">
        <v>756</v>
      </c>
      <c r="B69" s="4" t="s">
        <v>5</v>
      </c>
      <c r="C69" s="4"/>
      <c r="D69" s="4" t="s">
        <v>5</v>
      </c>
      <c r="E69" s="4"/>
      <c r="F69" s="4" t="s">
        <v>5</v>
      </c>
      <c r="G69" s="4" t="s">
        <v>5</v>
      </c>
    </row>
    <row r="70" spans="1:7" x14ac:dyDescent="0.25">
      <c r="A70" s="3" t="s">
        <v>31</v>
      </c>
      <c r="B70" s="4" t="s">
        <v>5</v>
      </c>
      <c r="C70" s="4"/>
      <c r="D70" s="4" t="s">
        <v>5</v>
      </c>
      <c r="E70" s="4"/>
      <c r="F70" s="4" t="s">
        <v>5</v>
      </c>
      <c r="G70" s="4" t="s">
        <v>5</v>
      </c>
    </row>
    <row r="71" spans="1:7" ht="17.25" x14ac:dyDescent="0.25">
      <c r="A71" s="2" t="s">
        <v>32</v>
      </c>
      <c r="B71" s="4">
        <v>427</v>
      </c>
      <c r="C71" s="206" t="s">
        <v>875</v>
      </c>
      <c r="D71" s="4" t="s">
        <v>5</v>
      </c>
      <c r="E71" s="4"/>
      <c r="F71" s="4" t="s">
        <v>5</v>
      </c>
      <c r="G71" s="4" t="s">
        <v>5</v>
      </c>
    </row>
    <row r="72" spans="1:7" ht="17.25" x14ac:dyDescent="0.25">
      <c r="A72" s="2" t="s">
        <v>480</v>
      </c>
      <c r="B72" s="4">
        <v>266</v>
      </c>
      <c r="C72" s="206" t="s">
        <v>875</v>
      </c>
      <c r="D72" s="4">
        <v>80</v>
      </c>
      <c r="E72" s="206" t="s">
        <v>875</v>
      </c>
      <c r="F72" s="4" t="s">
        <v>5</v>
      </c>
      <c r="G72" s="4" t="s">
        <v>5</v>
      </c>
    </row>
    <row r="73" spans="1:7" ht="17.25" x14ac:dyDescent="0.25">
      <c r="A73" s="2" t="s">
        <v>34</v>
      </c>
      <c r="B73" s="4">
        <v>-800</v>
      </c>
      <c r="C73" s="206" t="s">
        <v>875</v>
      </c>
      <c r="D73" s="4" t="s">
        <v>5</v>
      </c>
      <c r="E73" s="4"/>
      <c r="F73" s="4" t="s">
        <v>5</v>
      </c>
      <c r="G73" s="4" t="s">
        <v>5</v>
      </c>
    </row>
    <row r="74" spans="1:7" ht="17.25" x14ac:dyDescent="0.25">
      <c r="A74" s="2" t="s">
        <v>37</v>
      </c>
      <c r="B74" s="6">
        <v>4580</v>
      </c>
      <c r="C74" s="206" t="s">
        <v>875</v>
      </c>
      <c r="D74" s="6">
        <v>2071</v>
      </c>
      <c r="E74" s="206" t="s">
        <v>875</v>
      </c>
      <c r="F74" s="4" t="s">
        <v>5</v>
      </c>
      <c r="G74" s="4" t="s">
        <v>5</v>
      </c>
    </row>
    <row r="75" spans="1:7" ht="17.25" x14ac:dyDescent="0.25">
      <c r="A75" s="2" t="s">
        <v>38</v>
      </c>
      <c r="B75" s="6">
        <v>4473</v>
      </c>
      <c r="C75" s="206" t="s">
        <v>875</v>
      </c>
      <c r="D75" s="6">
        <v>2151</v>
      </c>
      <c r="E75" s="206" t="s">
        <v>875</v>
      </c>
      <c r="F75" s="4" t="s">
        <v>5</v>
      </c>
      <c r="G75" s="4" t="s">
        <v>5</v>
      </c>
    </row>
    <row r="76" spans="1:7" ht="30" x14ac:dyDescent="0.25">
      <c r="A76" s="2" t="s">
        <v>504</v>
      </c>
      <c r="B76" s="6">
        <v>48239</v>
      </c>
      <c r="C76" s="206" t="s">
        <v>875</v>
      </c>
      <c r="D76" s="6">
        <v>47157</v>
      </c>
      <c r="E76" s="206" t="s">
        <v>875</v>
      </c>
      <c r="F76" s="4" t="s">
        <v>5</v>
      </c>
      <c r="G76" s="4" t="s">
        <v>5</v>
      </c>
    </row>
    <row r="77" spans="1:7" ht="30" x14ac:dyDescent="0.25">
      <c r="A77" s="2" t="s">
        <v>483</v>
      </c>
      <c r="B77" s="6">
        <v>48127</v>
      </c>
      <c r="C77" s="206" t="s">
        <v>875</v>
      </c>
      <c r="D77" s="6">
        <v>34208</v>
      </c>
      <c r="E77" s="206" t="s">
        <v>875</v>
      </c>
      <c r="F77" s="4" t="s">
        <v>5</v>
      </c>
      <c r="G77" s="4" t="s">
        <v>5</v>
      </c>
    </row>
    <row r="78" spans="1:7" ht="30" x14ac:dyDescent="0.25">
      <c r="A78" s="2" t="s">
        <v>484</v>
      </c>
      <c r="B78" s="6">
        <v>1401978</v>
      </c>
      <c r="C78" s="206" t="s">
        <v>875</v>
      </c>
      <c r="D78" s="6">
        <v>1325811</v>
      </c>
      <c r="E78" s="206" t="s">
        <v>875</v>
      </c>
      <c r="F78" s="4" t="s">
        <v>5</v>
      </c>
      <c r="G78" s="4" t="s">
        <v>5</v>
      </c>
    </row>
    <row r="79" spans="1:7" ht="30" x14ac:dyDescent="0.25">
      <c r="A79" s="2" t="s">
        <v>41</v>
      </c>
      <c r="B79" s="4">
        <v>813</v>
      </c>
      <c r="C79" s="206" t="s">
        <v>875</v>
      </c>
      <c r="D79" s="4">
        <v>813</v>
      </c>
      <c r="E79" s="206" t="s">
        <v>875</v>
      </c>
      <c r="F79" s="4" t="s">
        <v>5</v>
      </c>
      <c r="G79" s="4" t="s">
        <v>5</v>
      </c>
    </row>
    <row r="80" spans="1:7" ht="17.25" x14ac:dyDescent="0.25">
      <c r="A80" s="2" t="s">
        <v>42</v>
      </c>
      <c r="B80" s="6">
        <v>5037</v>
      </c>
      <c r="C80" s="206" t="s">
        <v>875</v>
      </c>
      <c r="D80" s="6">
        <v>6000</v>
      </c>
      <c r="E80" s="206" t="s">
        <v>875</v>
      </c>
      <c r="F80" s="4" t="s">
        <v>5</v>
      </c>
      <c r="G80" s="4" t="s">
        <v>5</v>
      </c>
    </row>
    <row r="81" spans="1:7" ht="17.25" x14ac:dyDescent="0.25">
      <c r="A81" s="2" t="s">
        <v>36</v>
      </c>
      <c r="B81" s="4">
        <v>453</v>
      </c>
      <c r="C81" s="206" t="s">
        <v>875</v>
      </c>
      <c r="D81" s="4">
        <v>536</v>
      </c>
      <c r="E81" s="206" t="s">
        <v>875</v>
      </c>
      <c r="F81" s="4" t="s">
        <v>5</v>
      </c>
      <c r="G81" s="4" t="s">
        <v>5</v>
      </c>
    </row>
    <row r="82" spans="1:7" ht="17.25" x14ac:dyDescent="0.25">
      <c r="A82" s="2" t="s">
        <v>43</v>
      </c>
      <c r="B82" s="4">
        <v>-59</v>
      </c>
      <c r="C82" s="206" t="s">
        <v>875</v>
      </c>
      <c r="D82" s="4">
        <v>612</v>
      </c>
      <c r="E82" s="206" t="s">
        <v>875</v>
      </c>
      <c r="F82" s="4" t="s">
        <v>5</v>
      </c>
      <c r="G82" s="4" t="s">
        <v>5</v>
      </c>
    </row>
    <row r="83" spans="1:7" ht="17.25" x14ac:dyDescent="0.25">
      <c r="A83" s="2" t="s">
        <v>44</v>
      </c>
      <c r="B83" s="6">
        <v>1509061</v>
      </c>
      <c r="C83" s="206" t="s">
        <v>875</v>
      </c>
      <c r="D83" s="6">
        <v>1417288</v>
      </c>
      <c r="E83" s="206" t="s">
        <v>875</v>
      </c>
      <c r="F83" s="4" t="s">
        <v>5</v>
      </c>
      <c r="G83" s="4" t="s">
        <v>5</v>
      </c>
    </row>
    <row r="84" spans="1:7" x14ac:dyDescent="0.25">
      <c r="A84" s="3" t="s">
        <v>45</v>
      </c>
      <c r="B84" s="4" t="s">
        <v>5</v>
      </c>
      <c r="C84" s="4"/>
      <c r="D84" s="4" t="s">
        <v>5</v>
      </c>
      <c r="E84" s="4"/>
      <c r="F84" s="4" t="s">
        <v>5</v>
      </c>
      <c r="G84" s="4" t="s">
        <v>5</v>
      </c>
    </row>
    <row r="85" spans="1:7" ht="17.25" x14ac:dyDescent="0.25">
      <c r="A85" s="2" t="s">
        <v>47</v>
      </c>
      <c r="B85" s="6">
        <v>1276</v>
      </c>
      <c r="C85" s="206" t="s">
        <v>875</v>
      </c>
      <c r="D85" s="4">
        <v>104</v>
      </c>
      <c r="E85" s="206" t="s">
        <v>875</v>
      </c>
      <c r="F85" s="4" t="s">
        <v>5</v>
      </c>
      <c r="G85" s="4" t="s">
        <v>5</v>
      </c>
    </row>
    <row r="86" spans="1:7" ht="17.25" x14ac:dyDescent="0.25">
      <c r="A86" s="2" t="s">
        <v>48</v>
      </c>
      <c r="B86" s="6">
        <v>13342</v>
      </c>
      <c r="C86" s="206" t="s">
        <v>875</v>
      </c>
      <c r="D86" s="6">
        <v>7875</v>
      </c>
      <c r="E86" s="206" t="s">
        <v>875</v>
      </c>
      <c r="F86" s="4" t="s">
        <v>5</v>
      </c>
      <c r="G86" s="4" t="s">
        <v>5</v>
      </c>
    </row>
    <row r="87" spans="1:7" ht="17.25" x14ac:dyDescent="0.25">
      <c r="A87" s="2" t="s">
        <v>50</v>
      </c>
      <c r="B87" s="6">
        <v>14618</v>
      </c>
      <c r="C87" s="206" t="s">
        <v>875</v>
      </c>
      <c r="D87" s="6">
        <v>7979</v>
      </c>
      <c r="E87" s="206" t="s">
        <v>875</v>
      </c>
      <c r="F87" s="4" t="s">
        <v>5</v>
      </c>
      <c r="G87" s="4" t="s">
        <v>5</v>
      </c>
    </row>
    <row r="88" spans="1:7" ht="17.25" x14ac:dyDescent="0.25">
      <c r="A88" s="2" t="s">
        <v>51</v>
      </c>
      <c r="B88" s="6">
        <v>350867</v>
      </c>
      <c r="C88" s="206" t="s">
        <v>875</v>
      </c>
      <c r="D88" s="6">
        <v>350989</v>
      </c>
      <c r="E88" s="206" t="s">
        <v>875</v>
      </c>
      <c r="F88" s="4" t="s">
        <v>5</v>
      </c>
      <c r="G88" s="4" t="s">
        <v>5</v>
      </c>
    </row>
    <row r="89" spans="1:7" ht="17.25" x14ac:dyDescent="0.25">
      <c r="A89" s="2" t="s">
        <v>36</v>
      </c>
      <c r="B89" s="6">
        <v>8909</v>
      </c>
      <c r="C89" s="206" t="s">
        <v>875</v>
      </c>
      <c r="D89" s="6">
        <v>10553</v>
      </c>
      <c r="E89" s="206" t="s">
        <v>875</v>
      </c>
      <c r="F89" s="4" t="s">
        <v>5</v>
      </c>
      <c r="G89" s="4" t="s">
        <v>5</v>
      </c>
    </row>
    <row r="90" spans="1:7" ht="17.25" x14ac:dyDescent="0.25">
      <c r="A90" s="2" t="s">
        <v>52</v>
      </c>
      <c r="B90" s="6">
        <v>571950</v>
      </c>
      <c r="C90" s="206" t="s">
        <v>875</v>
      </c>
      <c r="D90" s="6">
        <v>513560</v>
      </c>
      <c r="E90" s="206" t="s">
        <v>875</v>
      </c>
      <c r="F90" s="4" t="s">
        <v>5</v>
      </c>
      <c r="G90" s="4" t="s">
        <v>5</v>
      </c>
    </row>
    <row r="91" spans="1:7" ht="17.25" x14ac:dyDescent="0.25">
      <c r="A91" s="2" t="s">
        <v>53</v>
      </c>
      <c r="B91" s="6">
        <v>946344</v>
      </c>
      <c r="C91" s="206" t="s">
        <v>875</v>
      </c>
      <c r="D91" s="6">
        <v>883081</v>
      </c>
      <c r="E91" s="206" t="s">
        <v>875</v>
      </c>
      <c r="F91" s="4" t="s">
        <v>5</v>
      </c>
      <c r="G91" s="4" t="s">
        <v>5</v>
      </c>
    </row>
    <row r="92" spans="1:7" ht="30" x14ac:dyDescent="0.25">
      <c r="A92" s="2" t="s">
        <v>54</v>
      </c>
      <c r="B92" s="4" t="s">
        <v>55</v>
      </c>
      <c r="C92" s="206" t="s">
        <v>875</v>
      </c>
      <c r="D92" s="4" t="s">
        <v>55</v>
      </c>
      <c r="E92" s="206" t="s">
        <v>875</v>
      </c>
      <c r="F92" s="4" t="s">
        <v>5</v>
      </c>
      <c r="G92" s="4" t="s">
        <v>5</v>
      </c>
    </row>
    <row r="93" spans="1:7" x14ac:dyDescent="0.25">
      <c r="A93" s="3" t="s">
        <v>491</v>
      </c>
      <c r="B93" s="4" t="s">
        <v>5</v>
      </c>
      <c r="C93" s="4"/>
      <c r="D93" s="4" t="s">
        <v>5</v>
      </c>
      <c r="E93" s="4"/>
      <c r="F93" s="4" t="s">
        <v>5</v>
      </c>
      <c r="G93" s="4" t="s">
        <v>5</v>
      </c>
    </row>
    <row r="94" spans="1:7" ht="30" x14ac:dyDescent="0.25">
      <c r="A94" s="2" t="s">
        <v>57</v>
      </c>
      <c r="B94" s="4" t="s">
        <v>55</v>
      </c>
      <c r="C94" s="206" t="s">
        <v>875</v>
      </c>
      <c r="D94" s="4" t="s">
        <v>55</v>
      </c>
      <c r="E94" s="206" t="s">
        <v>875</v>
      </c>
      <c r="F94" s="4" t="s">
        <v>5</v>
      </c>
      <c r="G94" s="4" t="s">
        <v>5</v>
      </c>
    </row>
    <row r="95" spans="1:7" ht="17.25" x14ac:dyDescent="0.25">
      <c r="A95" s="2" t="s">
        <v>494</v>
      </c>
      <c r="B95" s="6">
        <v>563784</v>
      </c>
      <c r="C95" s="206" t="s">
        <v>875</v>
      </c>
      <c r="D95" s="6">
        <v>534742</v>
      </c>
      <c r="E95" s="206" t="s">
        <v>875</v>
      </c>
      <c r="F95" s="4" t="s">
        <v>5</v>
      </c>
      <c r="G95" s="4" t="s">
        <v>5</v>
      </c>
    </row>
    <row r="96" spans="1:7" ht="30" x14ac:dyDescent="0.25">
      <c r="A96" s="2" t="s">
        <v>61</v>
      </c>
      <c r="B96" s="6">
        <v>-1067</v>
      </c>
      <c r="C96" s="206" t="s">
        <v>875</v>
      </c>
      <c r="D96" s="4">
        <v>-535</v>
      </c>
      <c r="E96" s="206" t="s">
        <v>875</v>
      </c>
      <c r="F96" s="4" t="s">
        <v>5</v>
      </c>
      <c r="G96" s="4" t="s">
        <v>5</v>
      </c>
    </row>
    <row r="97" spans="1:7" ht="17.25" x14ac:dyDescent="0.25">
      <c r="A97" s="2" t="s">
        <v>62</v>
      </c>
      <c r="B97" s="6">
        <v>562717</v>
      </c>
      <c r="C97" s="206" t="s">
        <v>875</v>
      </c>
      <c r="D97" s="6">
        <v>534207</v>
      </c>
      <c r="E97" s="206" t="s">
        <v>875</v>
      </c>
      <c r="F97" s="4" t="s">
        <v>5</v>
      </c>
      <c r="G97" s="4" t="s">
        <v>5</v>
      </c>
    </row>
    <row r="98" spans="1:7" ht="17.25" x14ac:dyDescent="0.25">
      <c r="A98" s="2" t="s">
        <v>64</v>
      </c>
      <c r="B98" s="6">
        <v>562717</v>
      </c>
      <c r="C98" s="206" t="s">
        <v>875</v>
      </c>
      <c r="D98" s="6">
        <v>534207</v>
      </c>
      <c r="E98" s="206" t="s">
        <v>875</v>
      </c>
      <c r="F98" s="4" t="s">
        <v>5</v>
      </c>
      <c r="G98" s="4" t="s">
        <v>5</v>
      </c>
    </row>
    <row r="99" spans="1:7" ht="17.25" x14ac:dyDescent="0.25">
      <c r="A99" s="2" t="s">
        <v>65</v>
      </c>
      <c r="B99" s="6">
        <v>1509061</v>
      </c>
      <c r="C99" s="206" t="s">
        <v>875</v>
      </c>
      <c r="D99" s="6">
        <v>1417288</v>
      </c>
      <c r="E99" s="206" t="s">
        <v>875</v>
      </c>
      <c r="F99" s="4" t="s">
        <v>5</v>
      </c>
      <c r="G99" s="4" t="s">
        <v>5</v>
      </c>
    </row>
    <row r="100" spans="1:7" x14ac:dyDescent="0.25">
      <c r="A100" s="2" t="s">
        <v>475</v>
      </c>
      <c r="B100" s="4" t="s">
        <v>5</v>
      </c>
      <c r="C100" s="4"/>
      <c r="D100" s="4" t="s">
        <v>5</v>
      </c>
      <c r="E100" s="4"/>
      <c r="F100" s="4" t="s">
        <v>5</v>
      </c>
      <c r="G100" s="4" t="s">
        <v>5</v>
      </c>
    </row>
    <row r="101" spans="1:7" x14ac:dyDescent="0.25">
      <c r="A101" s="3" t="s">
        <v>31</v>
      </c>
      <c r="B101" s="4" t="s">
        <v>5</v>
      </c>
      <c r="C101" s="4"/>
      <c r="D101" s="4" t="s">
        <v>5</v>
      </c>
      <c r="E101" s="4"/>
      <c r="F101" s="4" t="s">
        <v>5</v>
      </c>
      <c r="G101" s="4" t="s">
        <v>5</v>
      </c>
    </row>
    <row r="102" spans="1:7" x14ac:dyDescent="0.25">
      <c r="A102" s="2" t="s">
        <v>32</v>
      </c>
      <c r="B102" s="6">
        <v>5711</v>
      </c>
      <c r="C102" s="4"/>
      <c r="D102" s="6">
        <v>11792</v>
      </c>
      <c r="E102" s="4"/>
      <c r="F102" s="6">
        <v>10454</v>
      </c>
      <c r="G102" s="6">
        <v>80903</v>
      </c>
    </row>
    <row r="103" spans="1:7" x14ac:dyDescent="0.25">
      <c r="A103" s="2" t="s">
        <v>480</v>
      </c>
      <c r="B103" s="6">
        <v>45888</v>
      </c>
      <c r="C103" s="4"/>
      <c r="D103" s="6">
        <v>45971</v>
      </c>
      <c r="E103" s="4"/>
      <c r="F103" s="4" t="s">
        <v>5</v>
      </c>
      <c r="G103" s="4" t="s">
        <v>5</v>
      </c>
    </row>
    <row r="104" spans="1:7" x14ac:dyDescent="0.25">
      <c r="A104" s="2" t="s">
        <v>34</v>
      </c>
      <c r="B104" s="6">
        <v>197310</v>
      </c>
      <c r="C104" s="4"/>
      <c r="D104" s="6">
        <v>176823</v>
      </c>
      <c r="E104" s="4"/>
      <c r="F104" s="4" t="s">
        <v>5</v>
      </c>
      <c r="G104" s="4" t="s">
        <v>5</v>
      </c>
    </row>
    <row r="105" spans="1:7" x14ac:dyDescent="0.25">
      <c r="A105" s="2" t="s">
        <v>35</v>
      </c>
      <c r="B105" s="6">
        <v>9260</v>
      </c>
      <c r="C105" s="4"/>
      <c r="D105" s="6">
        <v>8898</v>
      </c>
      <c r="E105" s="4"/>
      <c r="F105" s="4" t="s">
        <v>5</v>
      </c>
      <c r="G105" s="4" t="s">
        <v>5</v>
      </c>
    </row>
    <row r="106" spans="1:7" x14ac:dyDescent="0.25">
      <c r="A106" s="2" t="s">
        <v>36</v>
      </c>
      <c r="B106" s="6">
        <v>3953</v>
      </c>
      <c r="C106" s="4"/>
      <c r="D106" s="6">
        <v>3952</v>
      </c>
      <c r="E106" s="4"/>
      <c r="F106" s="4" t="s">
        <v>5</v>
      </c>
      <c r="G106" s="4" t="s">
        <v>5</v>
      </c>
    </row>
    <row r="107" spans="1:7" x14ac:dyDescent="0.25">
      <c r="A107" s="2" t="s">
        <v>37</v>
      </c>
      <c r="B107" s="4">
        <v>712</v>
      </c>
      <c r="C107" s="4"/>
      <c r="D107" s="6">
        <v>1541</v>
      </c>
      <c r="E107" s="4"/>
      <c r="F107" s="4" t="s">
        <v>5</v>
      </c>
      <c r="G107" s="4" t="s">
        <v>5</v>
      </c>
    </row>
    <row r="108" spans="1:7" x14ac:dyDescent="0.25">
      <c r="A108" s="2" t="s">
        <v>38</v>
      </c>
      <c r="B108" s="6">
        <v>262834</v>
      </c>
      <c r="C108" s="4"/>
      <c r="D108" s="6">
        <v>248977</v>
      </c>
      <c r="E108" s="4"/>
      <c r="F108" s="4" t="s">
        <v>5</v>
      </c>
      <c r="G108" s="4" t="s">
        <v>5</v>
      </c>
    </row>
    <row r="109" spans="1:7" ht="30" x14ac:dyDescent="0.25">
      <c r="A109" s="2" t="s">
        <v>504</v>
      </c>
      <c r="B109" s="6">
        <v>250187</v>
      </c>
      <c r="C109" s="4"/>
      <c r="D109" s="6">
        <v>241650</v>
      </c>
      <c r="E109" s="4"/>
      <c r="F109" s="4" t="s">
        <v>5</v>
      </c>
      <c r="G109" s="4" t="s">
        <v>5</v>
      </c>
    </row>
    <row r="110" spans="1:7" ht="30" x14ac:dyDescent="0.25">
      <c r="A110" s="2" t="s">
        <v>483</v>
      </c>
      <c r="B110" s="6">
        <v>4219</v>
      </c>
      <c r="C110" s="4"/>
      <c r="D110" s="6">
        <v>23280</v>
      </c>
      <c r="E110" s="4"/>
      <c r="F110" s="4" t="s">
        <v>5</v>
      </c>
      <c r="G110" s="4" t="s">
        <v>5</v>
      </c>
    </row>
    <row r="111" spans="1:7" x14ac:dyDescent="0.25">
      <c r="A111" s="2" t="s">
        <v>42</v>
      </c>
      <c r="B111" s="6">
        <v>1441</v>
      </c>
      <c r="C111" s="4"/>
      <c r="D111" s="6">
        <v>1874</v>
      </c>
      <c r="E111" s="4"/>
      <c r="F111" s="4" t="s">
        <v>5</v>
      </c>
      <c r="G111" s="4" t="s">
        <v>5</v>
      </c>
    </row>
    <row r="112" spans="1:7" x14ac:dyDescent="0.25">
      <c r="A112" s="2" t="s">
        <v>43</v>
      </c>
      <c r="B112" s="6">
        <v>578159</v>
      </c>
      <c r="C112" s="4"/>
      <c r="D112" s="6">
        <v>563305</v>
      </c>
      <c r="E112" s="4"/>
      <c r="F112" s="4" t="s">
        <v>5</v>
      </c>
      <c r="G112" s="4" t="s">
        <v>5</v>
      </c>
    </row>
    <row r="113" spans="1:7" x14ac:dyDescent="0.25">
      <c r="A113" s="2" t="s">
        <v>44</v>
      </c>
      <c r="B113" s="6">
        <v>1096840</v>
      </c>
      <c r="C113" s="4"/>
      <c r="D113" s="6">
        <v>1079086</v>
      </c>
      <c r="E113" s="4"/>
      <c r="F113" s="4" t="s">
        <v>5</v>
      </c>
      <c r="G113" s="4" t="s">
        <v>5</v>
      </c>
    </row>
    <row r="114" spans="1:7" x14ac:dyDescent="0.25">
      <c r="A114" s="3" t="s">
        <v>45</v>
      </c>
      <c r="B114" s="4" t="s">
        <v>5</v>
      </c>
      <c r="C114" s="4"/>
      <c r="D114" s="4" t="s">
        <v>5</v>
      </c>
      <c r="E114" s="4"/>
      <c r="F114" s="4" t="s">
        <v>5</v>
      </c>
      <c r="G114" s="4" t="s">
        <v>5</v>
      </c>
    </row>
    <row r="115" spans="1:7" x14ac:dyDescent="0.25">
      <c r="A115" s="2" t="s">
        <v>46</v>
      </c>
      <c r="B115" s="4">
        <v>49</v>
      </c>
      <c r="C115" s="4"/>
      <c r="D115" s="4" t="s">
        <v>5</v>
      </c>
      <c r="E115" s="4"/>
      <c r="F115" s="4" t="s">
        <v>5</v>
      </c>
      <c r="G115" s="4" t="s">
        <v>5</v>
      </c>
    </row>
    <row r="116" spans="1:7" x14ac:dyDescent="0.25">
      <c r="A116" s="2" t="s">
        <v>47</v>
      </c>
      <c r="B116" s="6">
        <v>35493</v>
      </c>
      <c r="C116" s="4"/>
      <c r="D116" s="6">
        <v>48259</v>
      </c>
      <c r="E116" s="4"/>
      <c r="F116" s="4" t="s">
        <v>5</v>
      </c>
      <c r="G116" s="4" t="s">
        <v>5</v>
      </c>
    </row>
    <row r="117" spans="1:7" x14ac:dyDescent="0.25">
      <c r="A117" s="2" t="s">
        <v>48</v>
      </c>
      <c r="B117" s="6">
        <v>14969</v>
      </c>
      <c r="C117" s="4"/>
      <c r="D117" s="6">
        <v>25970</v>
      </c>
      <c r="E117" s="4"/>
      <c r="F117" s="4" t="s">
        <v>5</v>
      </c>
      <c r="G117" s="4" t="s">
        <v>5</v>
      </c>
    </row>
    <row r="118" spans="1:7" x14ac:dyDescent="0.25">
      <c r="A118" s="2" t="s">
        <v>50</v>
      </c>
      <c r="B118" s="6">
        <v>50511</v>
      </c>
      <c r="C118" s="4"/>
      <c r="D118" s="6">
        <v>74229</v>
      </c>
      <c r="E118" s="4"/>
      <c r="F118" s="4" t="s">
        <v>5</v>
      </c>
      <c r="G118" s="4" t="s">
        <v>5</v>
      </c>
    </row>
    <row r="119" spans="1:7" x14ac:dyDescent="0.25">
      <c r="A119" s="2" t="s">
        <v>51</v>
      </c>
      <c r="B119" s="4">
        <v>982</v>
      </c>
      <c r="C119" s="4"/>
      <c r="D119" s="4" t="s">
        <v>5</v>
      </c>
      <c r="E119" s="4"/>
      <c r="F119" s="4" t="s">
        <v>5</v>
      </c>
      <c r="G119" s="4" t="s">
        <v>5</v>
      </c>
    </row>
    <row r="120" spans="1:7" x14ac:dyDescent="0.25">
      <c r="A120" s="2" t="s">
        <v>36</v>
      </c>
      <c r="B120" s="6">
        <v>3953</v>
      </c>
      <c r="C120" s="4"/>
      <c r="D120" s="6">
        <v>3953</v>
      </c>
      <c r="E120" s="4"/>
      <c r="F120" s="4" t="s">
        <v>5</v>
      </c>
      <c r="G120" s="4" t="s">
        <v>5</v>
      </c>
    </row>
    <row r="121" spans="1:7" x14ac:dyDescent="0.25">
      <c r="A121" s="2" t="s">
        <v>52</v>
      </c>
      <c r="B121" s="6">
        <v>61032</v>
      </c>
      <c r="C121" s="4"/>
      <c r="D121" s="6">
        <v>64394</v>
      </c>
      <c r="E121" s="4"/>
      <c r="F121" s="4" t="s">
        <v>5</v>
      </c>
      <c r="G121" s="4" t="s">
        <v>5</v>
      </c>
    </row>
    <row r="122" spans="1:7" x14ac:dyDescent="0.25">
      <c r="A122" s="2" t="s">
        <v>53</v>
      </c>
      <c r="B122" s="6">
        <v>116478</v>
      </c>
      <c r="C122" s="4"/>
      <c r="D122" s="6">
        <v>142576</v>
      </c>
      <c r="E122" s="4"/>
      <c r="F122" s="4" t="s">
        <v>5</v>
      </c>
      <c r="G122" s="4" t="s">
        <v>5</v>
      </c>
    </row>
    <row r="123" spans="1:7" ht="30" x14ac:dyDescent="0.25">
      <c r="A123" s="2" t="s">
        <v>54</v>
      </c>
      <c r="B123" s="4" t="s">
        <v>55</v>
      </c>
      <c r="C123" s="4"/>
      <c r="D123" s="4" t="s">
        <v>55</v>
      </c>
      <c r="E123" s="4"/>
      <c r="F123" s="4" t="s">
        <v>5</v>
      </c>
      <c r="G123" s="4" t="s">
        <v>5</v>
      </c>
    </row>
    <row r="124" spans="1:7" x14ac:dyDescent="0.25">
      <c r="A124" s="3" t="s">
        <v>491</v>
      </c>
      <c r="B124" s="4" t="s">
        <v>5</v>
      </c>
      <c r="C124" s="4"/>
      <c r="D124" s="4" t="s">
        <v>5</v>
      </c>
      <c r="E124" s="4"/>
      <c r="F124" s="4" t="s">
        <v>5</v>
      </c>
      <c r="G124" s="4" t="s">
        <v>5</v>
      </c>
    </row>
    <row r="125" spans="1:7" ht="30" x14ac:dyDescent="0.25">
      <c r="A125" s="2" t="s">
        <v>57</v>
      </c>
      <c r="B125" s="4" t="s">
        <v>55</v>
      </c>
      <c r="C125" s="4"/>
      <c r="D125" s="4" t="s">
        <v>55</v>
      </c>
      <c r="E125" s="4"/>
      <c r="F125" s="4" t="s">
        <v>5</v>
      </c>
      <c r="G125" s="4" t="s">
        <v>5</v>
      </c>
    </row>
    <row r="126" spans="1:7" x14ac:dyDescent="0.25">
      <c r="A126" s="2" t="s">
        <v>494</v>
      </c>
      <c r="B126" s="6">
        <v>1016337</v>
      </c>
      <c r="C126" s="4"/>
      <c r="D126" s="6">
        <v>972485</v>
      </c>
      <c r="E126" s="4"/>
      <c r="F126" s="4" t="s">
        <v>5</v>
      </c>
      <c r="G126" s="4" t="s">
        <v>5</v>
      </c>
    </row>
    <row r="127" spans="1:7" ht="30" x14ac:dyDescent="0.25">
      <c r="A127" s="2" t="s">
        <v>61</v>
      </c>
      <c r="B127" s="6">
        <v>-35975</v>
      </c>
      <c r="C127" s="4"/>
      <c r="D127" s="6">
        <v>-35975</v>
      </c>
      <c r="E127" s="4"/>
      <c r="F127" s="4" t="s">
        <v>5</v>
      </c>
      <c r="G127" s="4" t="s">
        <v>5</v>
      </c>
    </row>
    <row r="128" spans="1:7" x14ac:dyDescent="0.25">
      <c r="A128" s="2" t="s">
        <v>62</v>
      </c>
      <c r="B128" s="6">
        <v>980362</v>
      </c>
      <c r="C128" s="4"/>
      <c r="D128" s="6">
        <v>936510</v>
      </c>
      <c r="E128" s="4"/>
      <c r="F128" s="4" t="s">
        <v>5</v>
      </c>
      <c r="G128" s="4" t="s">
        <v>5</v>
      </c>
    </row>
    <row r="129" spans="1:7" x14ac:dyDescent="0.25">
      <c r="A129" s="2" t="s">
        <v>64</v>
      </c>
      <c r="B129" s="6">
        <v>980362</v>
      </c>
      <c r="C129" s="4"/>
      <c r="D129" s="6">
        <v>936510</v>
      </c>
      <c r="E129" s="4"/>
      <c r="F129" s="4" t="s">
        <v>5</v>
      </c>
      <c r="G129" s="4" t="s">
        <v>5</v>
      </c>
    </row>
    <row r="130" spans="1:7" x14ac:dyDescent="0.25">
      <c r="A130" s="2" t="s">
        <v>65</v>
      </c>
      <c r="B130" s="6">
        <v>1096840</v>
      </c>
      <c r="C130" s="4"/>
      <c r="D130" s="6">
        <v>1079086</v>
      </c>
      <c r="E130" s="4"/>
      <c r="F130" s="4" t="s">
        <v>5</v>
      </c>
      <c r="G130" s="4" t="s">
        <v>5</v>
      </c>
    </row>
    <row r="131" spans="1:7" x14ac:dyDescent="0.25">
      <c r="A131" s="2" t="s">
        <v>476</v>
      </c>
      <c r="B131" s="4" t="s">
        <v>5</v>
      </c>
      <c r="C131" s="4"/>
      <c r="D131" s="4" t="s">
        <v>5</v>
      </c>
      <c r="E131" s="4"/>
      <c r="F131" s="4" t="s">
        <v>5</v>
      </c>
      <c r="G131" s="4" t="s">
        <v>5</v>
      </c>
    </row>
    <row r="132" spans="1:7" x14ac:dyDescent="0.25">
      <c r="A132" s="3" t="s">
        <v>31</v>
      </c>
      <c r="B132" s="4" t="s">
        <v>5</v>
      </c>
      <c r="C132" s="4"/>
      <c r="D132" s="4" t="s">
        <v>5</v>
      </c>
      <c r="E132" s="4"/>
      <c r="F132" s="4" t="s">
        <v>5</v>
      </c>
      <c r="G132" s="4" t="s">
        <v>5</v>
      </c>
    </row>
    <row r="133" spans="1:7" x14ac:dyDescent="0.25">
      <c r="A133" s="2" t="s">
        <v>32</v>
      </c>
      <c r="B133" s="6">
        <v>56149</v>
      </c>
      <c r="C133" s="4"/>
      <c r="D133" s="6">
        <v>164080</v>
      </c>
      <c r="E133" s="4"/>
      <c r="F133" s="6">
        <v>134176</v>
      </c>
      <c r="G133" s="6">
        <v>142263</v>
      </c>
    </row>
    <row r="134" spans="1:7" x14ac:dyDescent="0.25">
      <c r="A134" s="2" t="s">
        <v>480</v>
      </c>
      <c r="B134" s="6">
        <v>88156</v>
      </c>
      <c r="C134" s="4"/>
      <c r="D134" s="6">
        <v>83305</v>
      </c>
      <c r="E134" s="4"/>
      <c r="F134" s="4" t="s">
        <v>5</v>
      </c>
      <c r="G134" s="4" t="s">
        <v>5</v>
      </c>
    </row>
    <row r="135" spans="1:7" x14ac:dyDescent="0.25">
      <c r="A135" s="2" t="s">
        <v>34</v>
      </c>
      <c r="B135" s="6">
        <v>149321</v>
      </c>
      <c r="C135" s="4"/>
      <c r="D135" s="6">
        <v>151949</v>
      </c>
      <c r="E135" s="4"/>
      <c r="F135" s="4" t="s">
        <v>5</v>
      </c>
      <c r="G135" s="4" t="s">
        <v>5</v>
      </c>
    </row>
    <row r="136" spans="1:7" x14ac:dyDescent="0.25">
      <c r="A136" s="2" t="s">
        <v>35</v>
      </c>
      <c r="B136" s="6">
        <v>1915</v>
      </c>
      <c r="C136" s="4"/>
      <c r="D136" s="6">
        <v>2049</v>
      </c>
      <c r="E136" s="4"/>
      <c r="F136" s="4" t="s">
        <v>5</v>
      </c>
      <c r="G136" s="4" t="s">
        <v>5</v>
      </c>
    </row>
    <row r="137" spans="1:7" x14ac:dyDescent="0.25">
      <c r="A137" s="2" t="s">
        <v>36</v>
      </c>
      <c r="B137" s="6">
        <v>5366</v>
      </c>
      <c r="C137" s="4"/>
      <c r="D137" s="6">
        <v>3644</v>
      </c>
      <c r="E137" s="4"/>
      <c r="F137" s="4" t="s">
        <v>5</v>
      </c>
      <c r="G137" s="4" t="s">
        <v>5</v>
      </c>
    </row>
    <row r="138" spans="1:7" x14ac:dyDescent="0.25">
      <c r="A138" s="2" t="s">
        <v>37</v>
      </c>
      <c r="B138" s="6">
        <v>18752</v>
      </c>
      <c r="C138" s="4"/>
      <c r="D138" s="6">
        <v>17053</v>
      </c>
      <c r="E138" s="4"/>
      <c r="F138" s="4" t="s">
        <v>5</v>
      </c>
      <c r="G138" s="4" t="s">
        <v>5</v>
      </c>
    </row>
    <row r="139" spans="1:7" x14ac:dyDescent="0.25">
      <c r="A139" s="2" t="s">
        <v>38</v>
      </c>
      <c r="B139" s="6">
        <v>319659</v>
      </c>
      <c r="C139" s="4"/>
      <c r="D139" s="6">
        <v>422080</v>
      </c>
      <c r="E139" s="4"/>
      <c r="F139" s="4" t="s">
        <v>5</v>
      </c>
      <c r="G139" s="4" t="s">
        <v>5</v>
      </c>
    </row>
    <row r="140" spans="1:7" ht="30" x14ac:dyDescent="0.25">
      <c r="A140" s="2" t="s">
        <v>504</v>
      </c>
      <c r="B140" s="6">
        <v>151066</v>
      </c>
      <c r="C140" s="4"/>
      <c r="D140" s="6">
        <v>125450</v>
      </c>
      <c r="E140" s="4"/>
      <c r="F140" s="4" t="s">
        <v>5</v>
      </c>
      <c r="G140" s="4" t="s">
        <v>5</v>
      </c>
    </row>
    <row r="141" spans="1:7" ht="30" x14ac:dyDescent="0.25">
      <c r="A141" s="2" t="s">
        <v>483</v>
      </c>
      <c r="B141" s="4">
        <v>202</v>
      </c>
      <c r="C141" s="4"/>
      <c r="D141" s="4" t="s">
        <v>5</v>
      </c>
      <c r="E141" s="4"/>
      <c r="F141" s="4" t="s">
        <v>5</v>
      </c>
      <c r="G141" s="4" t="s">
        <v>5</v>
      </c>
    </row>
    <row r="142" spans="1:7" ht="30" x14ac:dyDescent="0.25">
      <c r="A142" s="2" t="s">
        <v>41</v>
      </c>
      <c r="B142" s="6">
        <v>12194</v>
      </c>
      <c r="C142" s="4"/>
      <c r="D142" s="6">
        <v>13261</v>
      </c>
      <c r="E142" s="4"/>
      <c r="F142" s="4" t="s">
        <v>5</v>
      </c>
      <c r="G142" s="4" t="s">
        <v>5</v>
      </c>
    </row>
    <row r="143" spans="1:7" x14ac:dyDescent="0.25">
      <c r="A143" s="2" t="s">
        <v>42</v>
      </c>
      <c r="B143" s="6">
        <v>1398</v>
      </c>
      <c r="C143" s="4"/>
      <c r="D143" s="6">
        <v>1339</v>
      </c>
      <c r="E143" s="4"/>
      <c r="F143" s="4" t="s">
        <v>5</v>
      </c>
      <c r="G143" s="4" t="s">
        <v>5</v>
      </c>
    </row>
    <row r="144" spans="1:7" x14ac:dyDescent="0.25">
      <c r="A144" s="2" t="s">
        <v>36</v>
      </c>
      <c r="B144" s="6">
        <v>1141</v>
      </c>
      <c r="C144" s="4"/>
      <c r="D144" s="4">
        <v>790</v>
      </c>
      <c r="E144" s="4"/>
      <c r="F144" s="4" t="s">
        <v>5</v>
      </c>
      <c r="G144" s="4" t="s">
        <v>5</v>
      </c>
    </row>
    <row r="145" spans="1:7" x14ac:dyDescent="0.25">
      <c r="A145" s="2" t="s">
        <v>43</v>
      </c>
      <c r="B145" s="6">
        <v>101986</v>
      </c>
      <c r="C145" s="4"/>
      <c r="D145" s="6">
        <v>108393</v>
      </c>
      <c r="E145" s="4"/>
      <c r="F145" s="4" t="s">
        <v>5</v>
      </c>
      <c r="G145" s="4" t="s">
        <v>5</v>
      </c>
    </row>
    <row r="146" spans="1:7" x14ac:dyDescent="0.25">
      <c r="A146" s="2" t="s">
        <v>44</v>
      </c>
      <c r="B146" s="6">
        <v>587646</v>
      </c>
      <c r="C146" s="4"/>
      <c r="D146" s="6">
        <v>671313</v>
      </c>
      <c r="E146" s="4"/>
      <c r="F146" s="4" t="s">
        <v>5</v>
      </c>
      <c r="G146" s="4" t="s">
        <v>5</v>
      </c>
    </row>
    <row r="147" spans="1:7" x14ac:dyDescent="0.25">
      <c r="A147" s="3" t="s">
        <v>45</v>
      </c>
      <c r="B147" s="4" t="s">
        <v>5</v>
      </c>
      <c r="C147" s="4"/>
      <c r="D147" s="4" t="s">
        <v>5</v>
      </c>
      <c r="E147" s="4"/>
      <c r="F147" s="4" t="s">
        <v>5</v>
      </c>
      <c r="G147" s="4" t="s">
        <v>5</v>
      </c>
    </row>
    <row r="148" spans="1:7" x14ac:dyDescent="0.25">
      <c r="A148" s="2" t="s">
        <v>47</v>
      </c>
      <c r="B148" s="6">
        <v>44443</v>
      </c>
      <c r="C148" s="4"/>
      <c r="D148" s="6">
        <v>67373</v>
      </c>
      <c r="E148" s="4"/>
      <c r="F148" s="4" t="s">
        <v>5</v>
      </c>
      <c r="G148" s="4" t="s">
        <v>5</v>
      </c>
    </row>
    <row r="149" spans="1:7" x14ac:dyDescent="0.25">
      <c r="A149" s="2" t="s">
        <v>48</v>
      </c>
      <c r="B149" s="6">
        <v>15545</v>
      </c>
      <c r="C149" s="4"/>
      <c r="D149" s="6">
        <v>20694</v>
      </c>
      <c r="E149" s="4"/>
      <c r="F149" s="4" t="s">
        <v>5</v>
      </c>
      <c r="G149" s="4" t="s">
        <v>5</v>
      </c>
    </row>
    <row r="150" spans="1:7" x14ac:dyDescent="0.25">
      <c r="A150" s="2" t="s">
        <v>36</v>
      </c>
      <c r="B150" s="4">
        <v>332</v>
      </c>
      <c r="C150" s="4"/>
      <c r="D150" s="4">
        <v>182</v>
      </c>
      <c r="E150" s="4"/>
      <c r="F150" s="4" t="s">
        <v>5</v>
      </c>
      <c r="G150" s="4" t="s">
        <v>5</v>
      </c>
    </row>
    <row r="151" spans="1:7" x14ac:dyDescent="0.25">
      <c r="A151" s="2" t="s">
        <v>49</v>
      </c>
      <c r="B151" s="6">
        <v>15288</v>
      </c>
      <c r="C151" s="4"/>
      <c r="D151" s="6">
        <v>24603</v>
      </c>
      <c r="E151" s="4"/>
      <c r="F151" s="4" t="s">
        <v>5</v>
      </c>
      <c r="G151" s="4" t="s">
        <v>5</v>
      </c>
    </row>
    <row r="152" spans="1:7" x14ac:dyDescent="0.25">
      <c r="A152" s="2" t="s">
        <v>50</v>
      </c>
      <c r="B152" s="6">
        <v>75608</v>
      </c>
      <c r="C152" s="4"/>
      <c r="D152" s="6">
        <v>112852</v>
      </c>
      <c r="E152" s="4"/>
      <c r="F152" s="4" t="s">
        <v>5</v>
      </c>
      <c r="G152" s="4" t="s">
        <v>5</v>
      </c>
    </row>
    <row r="153" spans="1:7" x14ac:dyDescent="0.25">
      <c r="A153" s="2" t="s">
        <v>36</v>
      </c>
      <c r="B153" s="6">
        <v>3120</v>
      </c>
      <c r="C153" s="4"/>
      <c r="D153" s="6">
        <v>3853</v>
      </c>
      <c r="E153" s="4"/>
      <c r="F153" s="4" t="s">
        <v>5</v>
      </c>
      <c r="G153" s="4" t="s">
        <v>5</v>
      </c>
    </row>
    <row r="154" spans="1:7" x14ac:dyDescent="0.25">
      <c r="A154" s="2" t="s">
        <v>52</v>
      </c>
      <c r="B154" s="6">
        <v>93709</v>
      </c>
      <c r="C154" s="4"/>
      <c r="D154" s="6">
        <v>145116</v>
      </c>
      <c r="E154" s="4"/>
      <c r="F154" s="4" t="s">
        <v>5</v>
      </c>
      <c r="G154" s="4" t="s">
        <v>5</v>
      </c>
    </row>
    <row r="155" spans="1:7" x14ac:dyDescent="0.25">
      <c r="A155" s="2" t="s">
        <v>53</v>
      </c>
      <c r="B155" s="6">
        <v>172437</v>
      </c>
      <c r="C155" s="4"/>
      <c r="D155" s="6">
        <v>261821</v>
      </c>
      <c r="E155" s="4"/>
      <c r="F155" s="4" t="s">
        <v>5</v>
      </c>
      <c r="G155" s="4" t="s">
        <v>5</v>
      </c>
    </row>
    <row r="156" spans="1:7" ht="30" x14ac:dyDescent="0.25">
      <c r="A156" s="2" t="s">
        <v>54</v>
      </c>
      <c r="B156" s="4" t="s">
        <v>55</v>
      </c>
      <c r="C156" s="4"/>
      <c r="D156" s="4" t="s">
        <v>55</v>
      </c>
      <c r="E156" s="4"/>
      <c r="F156" s="4" t="s">
        <v>5</v>
      </c>
      <c r="G156" s="4" t="s">
        <v>5</v>
      </c>
    </row>
    <row r="157" spans="1:7" x14ac:dyDescent="0.25">
      <c r="A157" s="3" t="s">
        <v>491</v>
      </c>
      <c r="B157" s="4" t="s">
        <v>5</v>
      </c>
      <c r="C157" s="4"/>
      <c r="D157" s="4" t="s">
        <v>5</v>
      </c>
      <c r="E157" s="4"/>
      <c r="F157" s="4" t="s">
        <v>5</v>
      </c>
      <c r="G157" s="4" t="s">
        <v>5</v>
      </c>
    </row>
    <row r="158" spans="1:7" ht="30" x14ac:dyDescent="0.25">
      <c r="A158" s="2" t="s">
        <v>57</v>
      </c>
      <c r="B158" s="4" t="s">
        <v>55</v>
      </c>
      <c r="C158" s="4"/>
      <c r="D158" s="4" t="s">
        <v>55</v>
      </c>
      <c r="E158" s="4"/>
      <c r="F158" s="4" t="s">
        <v>5</v>
      </c>
      <c r="G158" s="4" t="s">
        <v>5</v>
      </c>
    </row>
    <row r="159" spans="1:7" x14ac:dyDescent="0.25">
      <c r="A159" s="2" t="s">
        <v>494</v>
      </c>
      <c r="B159" s="6">
        <v>385641</v>
      </c>
      <c r="C159" s="4"/>
      <c r="D159" s="6">
        <v>353326</v>
      </c>
      <c r="E159" s="4"/>
      <c r="F159" s="4" t="s">
        <v>5</v>
      </c>
      <c r="G159" s="4" t="s">
        <v>5</v>
      </c>
    </row>
    <row r="160" spans="1:7" ht="30" x14ac:dyDescent="0.25">
      <c r="A160" s="2" t="s">
        <v>61</v>
      </c>
      <c r="B160" s="6">
        <v>-9861</v>
      </c>
      <c r="C160" s="4"/>
      <c r="D160" s="6">
        <v>15258</v>
      </c>
      <c r="E160" s="4"/>
      <c r="F160" s="4" t="s">
        <v>5</v>
      </c>
      <c r="G160" s="4" t="s">
        <v>5</v>
      </c>
    </row>
    <row r="161" spans="1:7" x14ac:dyDescent="0.25">
      <c r="A161" s="2" t="s">
        <v>62</v>
      </c>
      <c r="B161" s="6">
        <v>375780</v>
      </c>
      <c r="C161" s="4"/>
      <c r="D161" s="6">
        <v>368584</v>
      </c>
      <c r="E161" s="4"/>
      <c r="F161" s="4" t="s">
        <v>5</v>
      </c>
      <c r="G161" s="4" t="s">
        <v>5</v>
      </c>
    </row>
    <row r="162" spans="1:7" x14ac:dyDescent="0.25">
      <c r="A162" s="2" t="s">
        <v>63</v>
      </c>
      <c r="B162" s="6">
        <v>39429</v>
      </c>
      <c r="C162" s="4"/>
      <c r="D162" s="6">
        <v>40908</v>
      </c>
      <c r="E162" s="4"/>
      <c r="F162" s="4" t="s">
        <v>5</v>
      </c>
      <c r="G162" s="4" t="s">
        <v>5</v>
      </c>
    </row>
    <row r="163" spans="1:7" x14ac:dyDescent="0.25">
      <c r="A163" s="2" t="s">
        <v>64</v>
      </c>
      <c r="B163" s="6">
        <v>415209</v>
      </c>
      <c r="C163" s="4"/>
      <c r="D163" s="6">
        <v>409492</v>
      </c>
      <c r="E163" s="4"/>
      <c r="F163" s="4" t="s">
        <v>5</v>
      </c>
      <c r="G163" s="4" t="s">
        <v>5</v>
      </c>
    </row>
    <row r="164" spans="1:7" x14ac:dyDescent="0.25">
      <c r="A164" s="2" t="s">
        <v>65</v>
      </c>
      <c r="B164" s="8">
        <v>587646</v>
      </c>
      <c r="C164" s="4"/>
      <c r="D164" s="8">
        <v>671313</v>
      </c>
      <c r="E164" s="4"/>
      <c r="F164" s="4" t="s">
        <v>5</v>
      </c>
      <c r="G164" s="4" t="s">
        <v>5</v>
      </c>
    </row>
    <row r="165" spans="1:7" x14ac:dyDescent="0.25">
      <c r="A165" s="15"/>
      <c r="B165" s="15"/>
      <c r="C165" s="15"/>
      <c r="D165" s="15"/>
      <c r="E165" s="15"/>
      <c r="F165" s="15"/>
      <c r="G165" s="15"/>
    </row>
    <row r="166" spans="1:7" ht="45" customHeight="1" x14ac:dyDescent="0.25">
      <c r="A166" s="2" t="s">
        <v>875</v>
      </c>
      <c r="B166" s="16" t="s">
        <v>876</v>
      </c>
      <c r="C166" s="16"/>
      <c r="D166" s="16"/>
      <c r="E166" s="16"/>
      <c r="F166" s="16"/>
      <c r="G166" s="16"/>
    </row>
  </sheetData>
  <mergeCells count="6">
    <mergeCell ref="B1:C2"/>
    <mergeCell ref="D1:E2"/>
    <mergeCell ref="F1:F2"/>
    <mergeCell ref="G1:G2"/>
    <mergeCell ref="A165:G165"/>
    <mergeCell ref="B166:G16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8.42578125" customWidth="1"/>
    <col min="7" max="8" width="36.5703125" customWidth="1"/>
    <col min="9" max="9" width="9.85546875" customWidth="1"/>
  </cols>
  <sheetData>
    <row r="1" spans="1:9" ht="15" customHeight="1" x14ac:dyDescent="0.25">
      <c r="A1" s="7" t="s">
        <v>877</v>
      </c>
      <c r="B1" s="7" t="s">
        <v>81</v>
      </c>
      <c r="C1" s="7"/>
      <c r="D1" s="7"/>
      <c r="E1" s="7" t="s">
        <v>1</v>
      </c>
      <c r="F1" s="7"/>
      <c r="G1" s="7"/>
      <c r="H1" s="7" t="s">
        <v>732</v>
      </c>
      <c r="I1" s="7"/>
    </row>
    <row r="2" spans="1:9" ht="15" customHeight="1" x14ac:dyDescent="0.25">
      <c r="A2" s="7"/>
      <c r="B2" s="7" t="s">
        <v>2</v>
      </c>
      <c r="C2" s="7"/>
      <c r="D2" s="1" t="s">
        <v>29</v>
      </c>
      <c r="E2" s="7" t="s">
        <v>2</v>
      </c>
      <c r="F2" s="7"/>
      <c r="G2" s="1" t="s">
        <v>29</v>
      </c>
      <c r="H2" s="7" t="s">
        <v>28</v>
      </c>
      <c r="I2" s="7"/>
    </row>
    <row r="3" spans="1:9" ht="30" x14ac:dyDescent="0.25">
      <c r="A3" s="3" t="s">
        <v>878</v>
      </c>
      <c r="B3" s="4" t="s">
        <v>5</v>
      </c>
      <c r="C3" s="4"/>
      <c r="D3" s="4" t="s">
        <v>5</v>
      </c>
      <c r="E3" s="4" t="s">
        <v>5</v>
      </c>
      <c r="F3" s="4"/>
      <c r="G3" s="4" t="s">
        <v>5</v>
      </c>
      <c r="H3" s="4" t="s">
        <v>5</v>
      </c>
      <c r="I3" s="4"/>
    </row>
    <row r="4" spans="1:9" x14ac:dyDescent="0.25">
      <c r="A4" s="2" t="s">
        <v>728</v>
      </c>
      <c r="B4" s="205">
        <v>6.7500000000000004E-2</v>
      </c>
      <c r="C4" s="4"/>
      <c r="D4" s="4" t="s">
        <v>5</v>
      </c>
      <c r="E4" s="205">
        <v>6.7500000000000004E-2</v>
      </c>
      <c r="F4" s="4"/>
      <c r="G4" s="4" t="s">
        <v>5</v>
      </c>
      <c r="H4" s="4" t="s">
        <v>5</v>
      </c>
      <c r="I4" s="4"/>
    </row>
    <row r="5" spans="1:9" x14ac:dyDescent="0.25">
      <c r="A5" s="2" t="s">
        <v>74</v>
      </c>
      <c r="B5" s="4">
        <v>0</v>
      </c>
      <c r="C5" s="4"/>
      <c r="D5" s="4" t="s">
        <v>5</v>
      </c>
      <c r="E5" s="4">
        <v>0</v>
      </c>
      <c r="F5" s="4"/>
      <c r="G5" s="4" t="s">
        <v>5</v>
      </c>
      <c r="H5" s="4">
        <v>0</v>
      </c>
      <c r="I5" s="4"/>
    </row>
    <row r="6" spans="1:9" x14ac:dyDescent="0.25">
      <c r="A6" s="2" t="s">
        <v>72</v>
      </c>
      <c r="B6" s="4">
        <v>0.01</v>
      </c>
      <c r="C6" s="4"/>
      <c r="D6" s="4" t="s">
        <v>5</v>
      </c>
      <c r="E6" s="4">
        <v>0.01</v>
      </c>
      <c r="F6" s="4"/>
      <c r="G6" s="4" t="s">
        <v>5</v>
      </c>
      <c r="H6" s="4">
        <v>0.01</v>
      </c>
      <c r="I6" s="4"/>
    </row>
    <row r="7" spans="1:9" x14ac:dyDescent="0.25">
      <c r="A7" s="2" t="s">
        <v>73</v>
      </c>
      <c r="B7" s="6">
        <v>100000000</v>
      </c>
      <c r="C7" s="4"/>
      <c r="D7" s="4" t="s">
        <v>5</v>
      </c>
      <c r="E7" s="6">
        <v>100000000</v>
      </c>
      <c r="F7" s="4"/>
      <c r="G7" s="4" t="s">
        <v>5</v>
      </c>
      <c r="H7" s="6">
        <v>100000000</v>
      </c>
      <c r="I7" s="4"/>
    </row>
    <row r="8" spans="1:9" x14ac:dyDescent="0.25">
      <c r="A8" s="2" t="s">
        <v>75</v>
      </c>
      <c r="B8" s="4">
        <v>0.01</v>
      </c>
      <c r="C8" s="4"/>
      <c r="D8" s="4" t="s">
        <v>5</v>
      </c>
      <c r="E8" s="4">
        <v>0.01</v>
      </c>
      <c r="F8" s="4"/>
      <c r="G8" s="4" t="s">
        <v>5</v>
      </c>
      <c r="H8" s="4">
        <v>0.01</v>
      </c>
      <c r="I8" s="4"/>
    </row>
    <row r="9" spans="1:9" x14ac:dyDescent="0.25">
      <c r="A9" s="2" t="s">
        <v>76</v>
      </c>
      <c r="B9" s="6">
        <v>500000000</v>
      </c>
      <c r="C9" s="4"/>
      <c r="D9" s="4" t="s">
        <v>5</v>
      </c>
      <c r="E9" s="6">
        <v>500000000</v>
      </c>
      <c r="F9" s="4"/>
      <c r="G9" s="4" t="s">
        <v>5</v>
      </c>
      <c r="H9" s="6">
        <v>500000000</v>
      </c>
      <c r="I9" s="4"/>
    </row>
    <row r="10" spans="1:9" x14ac:dyDescent="0.25">
      <c r="A10" s="2" t="s">
        <v>725</v>
      </c>
      <c r="B10" s="4" t="s">
        <v>5</v>
      </c>
      <c r="C10" s="4"/>
      <c r="D10" s="4" t="s">
        <v>5</v>
      </c>
      <c r="E10" s="4" t="s">
        <v>5</v>
      </c>
      <c r="F10" s="4"/>
      <c r="G10" s="4" t="s">
        <v>5</v>
      </c>
      <c r="H10" s="4" t="s">
        <v>5</v>
      </c>
      <c r="I10" s="4"/>
    </row>
    <row r="11" spans="1:9" ht="30" x14ac:dyDescent="0.25">
      <c r="A11" s="3" t="s">
        <v>878</v>
      </c>
      <c r="B11" s="4" t="s">
        <v>5</v>
      </c>
      <c r="C11" s="4"/>
      <c r="D11" s="4" t="s">
        <v>5</v>
      </c>
      <c r="E11" s="4" t="s">
        <v>5</v>
      </c>
      <c r="F11" s="4"/>
      <c r="G11" s="4" t="s">
        <v>5</v>
      </c>
      <c r="H11" s="4" t="s">
        <v>5</v>
      </c>
      <c r="I11" s="4"/>
    </row>
    <row r="12" spans="1:9" x14ac:dyDescent="0.25">
      <c r="A12" s="2" t="s">
        <v>728</v>
      </c>
      <c r="B12" s="205">
        <v>6.7500000000000004E-2</v>
      </c>
      <c r="C12" s="4"/>
      <c r="D12" s="205">
        <v>6.7500000000000004E-2</v>
      </c>
      <c r="E12" s="205">
        <v>6.7500000000000004E-2</v>
      </c>
      <c r="F12" s="4"/>
      <c r="G12" s="205">
        <v>6.7500000000000004E-2</v>
      </c>
      <c r="H12" s="205">
        <v>6.7500000000000004E-2</v>
      </c>
      <c r="I12" s="4"/>
    </row>
    <row r="13" spans="1:9" x14ac:dyDescent="0.25">
      <c r="A13" s="2" t="s">
        <v>773</v>
      </c>
      <c r="B13" s="5">
        <v>43525</v>
      </c>
      <c r="C13" s="4"/>
      <c r="D13" s="5">
        <v>43525</v>
      </c>
      <c r="E13" s="5">
        <v>43525</v>
      </c>
      <c r="F13" s="4"/>
      <c r="G13" s="5">
        <v>43525</v>
      </c>
      <c r="H13" s="5">
        <v>43525</v>
      </c>
      <c r="I13" s="4"/>
    </row>
    <row r="14" spans="1:9" x14ac:dyDescent="0.25">
      <c r="A14" s="2" t="s">
        <v>477</v>
      </c>
      <c r="B14" s="4" t="s">
        <v>5</v>
      </c>
      <c r="C14" s="4"/>
      <c r="D14" s="4" t="s">
        <v>5</v>
      </c>
      <c r="E14" s="4" t="s">
        <v>5</v>
      </c>
      <c r="F14" s="4"/>
      <c r="G14" s="4" t="s">
        <v>5</v>
      </c>
      <c r="H14" s="4" t="s">
        <v>5</v>
      </c>
      <c r="I14" s="4"/>
    </row>
    <row r="15" spans="1:9" ht="30" x14ac:dyDescent="0.25">
      <c r="A15" s="3" t="s">
        <v>878</v>
      </c>
      <c r="B15" s="4" t="s">
        <v>5</v>
      </c>
      <c r="C15" s="4"/>
      <c r="D15" s="4" t="s">
        <v>5</v>
      </c>
      <c r="E15" s="4" t="s">
        <v>5</v>
      </c>
      <c r="F15" s="4"/>
      <c r="G15" s="4" t="s">
        <v>5</v>
      </c>
      <c r="H15" s="4" t="s">
        <v>5</v>
      </c>
      <c r="I15" s="4"/>
    </row>
    <row r="16" spans="1:9" x14ac:dyDescent="0.25">
      <c r="A16" s="2" t="s">
        <v>74</v>
      </c>
      <c r="B16" s="4">
        <v>0</v>
      </c>
      <c r="C16" s="4"/>
      <c r="D16" s="4" t="s">
        <v>5</v>
      </c>
      <c r="E16" s="4">
        <v>0</v>
      </c>
      <c r="F16" s="4"/>
      <c r="G16" s="4" t="s">
        <v>5</v>
      </c>
      <c r="H16" s="4">
        <v>0</v>
      </c>
      <c r="I16" s="4"/>
    </row>
    <row r="17" spans="1:9" x14ac:dyDescent="0.25">
      <c r="A17" s="2" t="s">
        <v>473</v>
      </c>
      <c r="B17" s="4" t="s">
        <v>5</v>
      </c>
      <c r="C17" s="4"/>
      <c r="D17" s="4" t="s">
        <v>5</v>
      </c>
      <c r="E17" s="4" t="s">
        <v>5</v>
      </c>
      <c r="F17" s="4"/>
      <c r="G17" s="4" t="s">
        <v>5</v>
      </c>
      <c r="H17" s="4" t="s">
        <v>5</v>
      </c>
      <c r="I17" s="4"/>
    </row>
    <row r="18" spans="1:9" ht="30" x14ac:dyDescent="0.25">
      <c r="A18" s="3" t="s">
        <v>878</v>
      </c>
      <c r="B18" s="4" t="s">
        <v>5</v>
      </c>
      <c r="C18" s="4"/>
      <c r="D18" s="4" t="s">
        <v>5</v>
      </c>
      <c r="E18" s="4" t="s">
        <v>5</v>
      </c>
      <c r="F18" s="4"/>
      <c r="G18" s="4" t="s">
        <v>5</v>
      </c>
      <c r="H18" s="4" t="s">
        <v>5</v>
      </c>
      <c r="I18" s="4"/>
    </row>
    <row r="19" spans="1:9" x14ac:dyDescent="0.25">
      <c r="A19" s="2" t="s">
        <v>74</v>
      </c>
      <c r="B19" s="4">
        <v>0</v>
      </c>
      <c r="C19" s="4"/>
      <c r="D19" s="4" t="s">
        <v>5</v>
      </c>
      <c r="E19" s="4">
        <v>0</v>
      </c>
      <c r="F19" s="4"/>
      <c r="G19" s="4" t="s">
        <v>5</v>
      </c>
      <c r="H19" s="4">
        <v>0</v>
      </c>
      <c r="I19" s="4"/>
    </row>
    <row r="20" spans="1:9" x14ac:dyDescent="0.25">
      <c r="A20" s="2" t="s">
        <v>756</v>
      </c>
      <c r="B20" s="4" t="s">
        <v>5</v>
      </c>
      <c r="C20" s="4"/>
      <c r="D20" s="4" t="s">
        <v>5</v>
      </c>
      <c r="E20" s="4" t="s">
        <v>5</v>
      </c>
      <c r="F20" s="4"/>
      <c r="G20" s="4" t="s">
        <v>5</v>
      </c>
      <c r="H20" s="4" t="s">
        <v>5</v>
      </c>
      <c r="I20" s="4"/>
    </row>
    <row r="21" spans="1:9" ht="30" x14ac:dyDescent="0.25">
      <c r="A21" s="3" t="s">
        <v>878</v>
      </c>
      <c r="B21" s="4" t="s">
        <v>5</v>
      </c>
      <c r="C21" s="4"/>
      <c r="D21" s="4" t="s">
        <v>5</v>
      </c>
      <c r="E21" s="4" t="s">
        <v>5</v>
      </c>
      <c r="F21" s="4"/>
      <c r="G21" s="4" t="s">
        <v>5</v>
      </c>
      <c r="H21" s="4" t="s">
        <v>5</v>
      </c>
      <c r="I21" s="4"/>
    </row>
    <row r="22" spans="1:9" ht="17.25" x14ac:dyDescent="0.25">
      <c r="A22" s="2" t="s">
        <v>74</v>
      </c>
      <c r="B22" s="4">
        <v>0</v>
      </c>
      <c r="C22" s="206" t="s">
        <v>875</v>
      </c>
      <c r="D22" s="4" t="s">
        <v>5</v>
      </c>
      <c r="E22" s="4">
        <v>0</v>
      </c>
      <c r="F22" s="206" t="s">
        <v>875</v>
      </c>
      <c r="G22" s="4" t="s">
        <v>5</v>
      </c>
      <c r="H22" s="4">
        <v>0</v>
      </c>
      <c r="I22" s="206" t="s">
        <v>875</v>
      </c>
    </row>
    <row r="23" spans="1:9" x14ac:dyDescent="0.25">
      <c r="A23" s="2" t="s">
        <v>475</v>
      </c>
      <c r="B23" s="4" t="s">
        <v>5</v>
      </c>
      <c r="C23" s="4"/>
      <c r="D23" s="4" t="s">
        <v>5</v>
      </c>
      <c r="E23" s="4" t="s">
        <v>5</v>
      </c>
      <c r="F23" s="4"/>
      <c r="G23" s="4" t="s">
        <v>5</v>
      </c>
      <c r="H23" s="4" t="s">
        <v>5</v>
      </c>
      <c r="I23" s="4"/>
    </row>
    <row r="24" spans="1:9" ht="30" x14ac:dyDescent="0.25">
      <c r="A24" s="3" t="s">
        <v>878</v>
      </c>
      <c r="B24" s="4" t="s">
        <v>5</v>
      </c>
      <c r="C24" s="4"/>
      <c r="D24" s="4" t="s">
        <v>5</v>
      </c>
      <c r="E24" s="4" t="s">
        <v>5</v>
      </c>
      <c r="F24" s="4"/>
      <c r="G24" s="4" t="s">
        <v>5</v>
      </c>
      <c r="H24" s="4" t="s">
        <v>5</v>
      </c>
      <c r="I24" s="4"/>
    </row>
    <row r="25" spans="1:9" x14ac:dyDescent="0.25">
      <c r="A25" s="2" t="s">
        <v>74</v>
      </c>
      <c r="B25" s="4">
        <v>0</v>
      </c>
      <c r="C25" s="4"/>
      <c r="D25" s="4" t="s">
        <v>5</v>
      </c>
      <c r="E25" s="4">
        <v>0</v>
      </c>
      <c r="F25" s="4"/>
      <c r="G25" s="4" t="s">
        <v>5</v>
      </c>
      <c r="H25" s="4">
        <v>0</v>
      </c>
      <c r="I25" s="4"/>
    </row>
    <row r="26" spans="1:9" x14ac:dyDescent="0.25">
      <c r="A26" s="2" t="s">
        <v>476</v>
      </c>
      <c r="B26" s="4" t="s">
        <v>5</v>
      </c>
      <c r="C26" s="4"/>
      <c r="D26" s="4" t="s">
        <v>5</v>
      </c>
      <c r="E26" s="4" t="s">
        <v>5</v>
      </c>
      <c r="F26" s="4"/>
      <c r="G26" s="4" t="s">
        <v>5</v>
      </c>
      <c r="H26" s="4" t="s">
        <v>5</v>
      </c>
      <c r="I26" s="4"/>
    </row>
    <row r="27" spans="1:9" ht="30" x14ac:dyDescent="0.25">
      <c r="A27" s="3" t="s">
        <v>878</v>
      </c>
      <c r="B27" s="4" t="s">
        <v>5</v>
      </c>
      <c r="C27" s="4"/>
      <c r="D27" s="4" t="s">
        <v>5</v>
      </c>
      <c r="E27" s="4" t="s">
        <v>5</v>
      </c>
      <c r="F27" s="4"/>
      <c r="G27" s="4" t="s">
        <v>5</v>
      </c>
      <c r="H27" s="4" t="s">
        <v>5</v>
      </c>
      <c r="I27" s="4"/>
    </row>
    <row r="28" spans="1:9" x14ac:dyDescent="0.25">
      <c r="A28" s="2" t="s">
        <v>74</v>
      </c>
      <c r="B28" s="4">
        <v>0</v>
      </c>
      <c r="C28" s="4"/>
      <c r="D28" s="4" t="s">
        <v>5</v>
      </c>
      <c r="E28" s="4">
        <v>0</v>
      </c>
      <c r="F28" s="4"/>
      <c r="G28" s="4" t="s">
        <v>5</v>
      </c>
      <c r="H28" s="4">
        <v>0</v>
      </c>
      <c r="I28" s="4"/>
    </row>
    <row r="29" spans="1:9" x14ac:dyDescent="0.25">
      <c r="A29" s="15"/>
      <c r="B29" s="15"/>
      <c r="C29" s="15"/>
      <c r="D29" s="15"/>
      <c r="E29" s="15"/>
      <c r="F29" s="15"/>
      <c r="G29" s="15"/>
      <c r="H29" s="15"/>
      <c r="I29" s="15"/>
    </row>
    <row r="30" spans="1:9" ht="30" customHeight="1" x14ac:dyDescent="0.25">
      <c r="A30" s="2" t="s">
        <v>875</v>
      </c>
      <c r="B30" s="16" t="s">
        <v>876</v>
      </c>
      <c r="C30" s="16"/>
      <c r="D30" s="16"/>
      <c r="E30" s="16"/>
      <c r="F30" s="16"/>
      <c r="G30" s="16"/>
      <c r="H30" s="16"/>
      <c r="I30" s="16"/>
    </row>
  </sheetData>
  <mergeCells count="9">
    <mergeCell ref="A29:I29"/>
    <mergeCell ref="B30:I30"/>
    <mergeCell ref="A1:A2"/>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x14ac:dyDescent="0.25">
      <c r="A1" s="1" t="s">
        <v>879</v>
      </c>
      <c r="B1" s="7" t="s">
        <v>81</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880</v>
      </c>
      <c r="B3" s="4" t="s">
        <v>5</v>
      </c>
      <c r="C3" s="4"/>
      <c r="D3" s="4" t="s">
        <v>5</v>
      </c>
      <c r="E3" s="4"/>
      <c r="F3" s="4" t="s">
        <v>5</v>
      </c>
      <c r="G3" s="4"/>
      <c r="H3" s="4" t="s">
        <v>5</v>
      </c>
      <c r="I3" s="4"/>
    </row>
    <row r="4" spans="1:9" x14ac:dyDescent="0.25">
      <c r="A4" s="2" t="s">
        <v>83</v>
      </c>
      <c r="B4" s="8">
        <v>318971</v>
      </c>
      <c r="C4" s="4"/>
      <c r="D4" s="8">
        <v>327109</v>
      </c>
      <c r="E4" s="4"/>
      <c r="F4" s="8">
        <v>954394</v>
      </c>
      <c r="G4" s="4"/>
      <c r="H4" s="8">
        <v>1001759</v>
      </c>
      <c r="I4" s="4"/>
    </row>
    <row r="5" spans="1:9" x14ac:dyDescent="0.25">
      <c r="A5" s="2" t="s">
        <v>84</v>
      </c>
      <c r="B5" s="6">
        <v>255147</v>
      </c>
      <c r="C5" s="4"/>
      <c r="D5" s="6">
        <v>279659</v>
      </c>
      <c r="E5" s="4"/>
      <c r="F5" s="6">
        <v>761417</v>
      </c>
      <c r="G5" s="4"/>
      <c r="H5" s="6">
        <v>834537</v>
      </c>
      <c r="I5" s="4"/>
    </row>
    <row r="6" spans="1:9" x14ac:dyDescent="0.25">
      <c r="A6" s="2" t="s">
        <v>85</v>
      </c>
      <c r="B6" s="6">
        <v>63824</v>
      </c>
      <c r="C6" s="4"/>
      <c r="D6" s="6">
        <v>47450</v>
      </c>
      <c r="E6" s="4"/>
      <c r="F6" s="6">
        <v>192977</v>
      </c>
      <c r="G6" s="4"/>
      <c r="H6" s="6">
        <v>167222</v>
      </c>
      <c r="I6" s="4"/>
    </row>
    <row r="7" spans="1:9" x14ac:dyDescent="0.25">
      <c r="A7" s="3" t="s">
        <v>86</v>
      </c>
      <c r="B7" s="4" t="s">
        <v>5</v>
      </c>
      <c r="C7" s="4"/>
      <c r="D7" s="4" t="s">
        <v>5</v>
      </c>
      <c r="E7" s="4"/>
      <c r="F7" s="4" t="s">
        <v>5</v>
      </c>
      <c r="G7" s="4"/>
      <c r="H7" s="4" t="s">
        <v>5</v>
      </c>
      <c r="I7" s="4"/>
    </row>
    <row r="8" spans="1:9" x14ac:dyDescent="0.25">
      <c r="A8" s="2" t="s">
        <v>87</v>
      </c>
      <c r="B8" s="6">
        <v>7440</v>
      </c>
      <c r="C8" s="4"/>
      <c r="D8" s="6">
        <v>7413</v>
      </c>
      <c r="E8" s="4"/>
      <c r="F8" s="6">
        <v>23736</v>
      </c>
      <c r="G8" s="4"/>
      <c r="H8" s="6">
        <v>23772</v>
      </c>
      <c r="I8" s="4"/>
    </row>
    <row r="9" spans="1:9" x14ac:dyDescent="0.25">
      <c r="A9" s="2" t="s">
        <v>88</v>
      </c>
      <c r="B9" s="6">
        <v>16374</v>
      </c>
      <c r="C9" s="4"/>
      <c r="D9" s="6">
        <v>22430</v>
      </c>
      <c r="E9" s="4"/>
      <c r="F9" s="6">
        <v>78872</v>
      </c>
      <c r="G9" s="4"/>
      <c r="H9" s="6">
        <v>73548</v>
      </c>
      <c r="I9" s="4"/>
    </row>
    <row r="10" spans="1:9" x14ac:dyDescent="0.25">
      <c r="A10" s="2" t="s">
        <v>89</v>
      </c>
      <c r="B10" s="6">
        <v>16552</v>
      </c>
      <c r="C10" s="4"/>
      <c r="D10" s="6">
        <v>15814</v>
      </c>
      <c r="E10" s="4"/>
      <c r="F10" s="6">
        <v>49630</v>
      </c>
      <c r="G10" s="4"/>
      <c r="H10" s="6">
        <v>46653</v>
      </c>
      <c r="I10" s="4"/>
    </row>
    <row r="11" spans="1:9" x14ac:dyDescent="0.25">
      <c r="A11" s="2" t="s">
        <v>90</v>
      </c>
      <c r="B11" s="6">
        <v>40366</v>
      </c>
      <c r="C11" s="4"/>
      <c r="D11" s="6">
        <v>45657</v>
      </c>
      <c r="E11" s="4"/>
      <c r="F11" s="6">
        <v>152238</v>
      </c>
      <c r="G11" s="4"/>
      <c r="H11" s="6">
        <v>143973</v>
      </c>
      <c r="I11" s="4"/>
    </row>
    <row r="12" spans="1:9" ht="30" x14ac:dyDescent="0.25">
      <c r="A12" s="2" t="s">
        <v>91</v>
      </c>
      <c r="B12" s="4">
        <v>80</v>
      </c>
      <c r="C12" s="4"/>
      <c r="D12" s="4">
        <v>117</v>
      </c>
      <c r="E12" s="4"/>
      <c r="F12" s="4">
        <v>324</v>
      </c>
      <c r="G12" s="4"/>
      <c r="H12" s="4">
        <v>372</v>
      </c>
      <c r="I12" s="4"/>
    </row>
    <row r="13" spans="1:9" x14ac:dyDescent="0.25">
      <c r="A13" s="2" t="s">
        <v>517</v>
      </c>
      <c r="B13" s="6">
        <v>6099</v>
      </c>
      <c r="C13" s="4"/>
      <c r="D13" s="6">
        <v>5741</v>
      </c>
      <c r="E13" s="4"/>
      <c r="F13" s="6">
        <v>18667</v>
      </c>
      <c r="G13" s="4"/>
      <c r="H13" s="6">
        <v>24948</v>
      </c>
      <c r="I13" s="4"/>
    </row>
    <row r="14" spans="1:9" x14ac:dyDescent="0.25">
      <c r="A14" s="2" t="s">
        <v>93</v>
      </c>
      <c r="B14" s="6">
        <v>17439</v>
      </c>
      <c r="C14" s="4"/>
      <c r="D14" s="6">
        <v>-3831</v>
      </c>
      <c r="E14" s="4"/>
      <c r="F14" s="6">
        <v>22396</v>
      </c>
      <c r="G14" s="4"/>
      <c r="H14" s="6">
        <v>-1327</v>
      </c>
      <c r="I14" s="4"/>
    </row>
    <row r="15" spans="1:9" x14ac:dyDescent="0.25">
      <c r="A15" s="2" t="s">
        <v>520</v>
      </c>
      <c r="B15" s="6">
        <v>1122</v>
      </c>
      <c r="C15" s="4"/>
      <c r="D15" s="6">
        <v>2021</v>
      </c>
      <c r="E15" s="4"/>
      <c r="F15" s="6">
        <v>3405</v>
      </c>
      <c r="G15" s="4"/>
      <c r="H15" s="6">
        <v>4372</v>
      </c>
      <c r="I15" s="4"/>
    </row>
    <row r="16" spans="1:9" x14ac:dyDescent="0.25">
      <c r="A16" s="2" t="s">
        <v>95</v>
      </c>
      <c r="B16" s="6">
        <v>16317</v>
      </c>
      <c r="C16" s="4"/>
      <c r="D16" s="6">
        <v>-5852</v>
      </c>
      <c r="E16" s="4"/>
      <c r="F16" s="6">
        <v>18991</v>
      </c>
      <c r="G16" s="4"/>
      <c r="H16" s="6">
        <v>-5699</v>
      </c>
      <c r="I16" s="4"/>
    </row>
    <row r="17" spans="1:9" ht="30" x14ac:dyDescent="0.25">
      <c r="A17" s="2" t="s">
        <v>96</v>
      </c>
      <c r="B17" s="4">
        <v>-298</v>
      </c>
      <c r="C17" s="4"/>
      <c r="D17" s="4">
        <v>-254</v>
      </c>
      <c r="E17" s="4"/>
      <c r="F17" s="4">
        <v>-858</v>
      </c>
      <c r="G17" s="4"/>
      <c r="H17" s="4">
        <v>-182</v>
      </c>
      <c r="I17" s="4"/>
    </row>
    <row r="18" spans="1:9" ht="30" x14ac:dyDescent="0.25">
      <c r="A18" s="2" t="s">
        <v>97</v>
      </c>
      <c r="B18" s="6">
        <v>16615</v>
      </c>
      <c r="C18" s="4"/>
      <c r="D18" s="6">
        <v>-5598</v>
      </c>
      <c r="E18" s="4"/>
      <c r="F18" s="6">
        <v>19849</v>
      </c>
      <c r="G18" s="4"/>
      <c r="H18" s="6">
        <v>-5517</v>
      </c>
      <c r="I18" s="4"/>
    </row>
    <row r="19" spans="1:9" x14ac:dyDescent="0.25">
      <c r="A19" s="2" t="s">
        <v>477</v>
      </c>
      <c r="B19" s="4" t="s">
        <v>5</v>
      </c>
      <c r="C19" s="4"/>
      <c r="D19" s="4" t="s">
        <v>5</v>
      </c>
      <c r="E19" s="4"/>
      <c r="F19" s="4" t="s">
        <v>5</v>
      </c>
      <c r="G19" s="4"/>
      <c r="H19" s="4" t="s">
        <v>5</v>
      </c>
      <c r="I19" s="4"/>
    </row>
    <row r="20" spans="1:9" ht="30" x14ac:dyDescent="0.25">
      <c r="A20" s="3" t="s">
        <v>880</v>
      </c>
      <c r="B20" s="4" t="s">
        <v>5</v>
      </c>
      <c r="C20" s="4"/>
      <c r="D20" s="4" t="s">
        <v>5</v>
      </c>
      <c r="E20" s="4"/>
      <c r="F20" s="4" t="s">
        <v>5</v>
      </c>
      <c r="G20" s="4"/>
      <c r="H20" s="4" t="s">
        <v>5</v>
      </c>
      <c r="I20" s="4"/>
    </row>
    <row r="21" spans="1:9" x14ac:dyDescent="0.25">
      <c r="A21" s="2" t="s">
        <v>83</v>
      </c>
      <c r="B21" s="6">
        <v>-40754</v>
      </c>
      <c r="C21" s="4"/>
      <c r="D21" s="6">
        <v>-40011</v>
      </c>
      <c r="E21" s="4"/>
      <c r="F21" s="6">
        <v>-127184</v>
      </c>
      <c r="G21" s="4"/>
      <c r="H21" s="6">
        <v>-121031</v>
      </c>
      <c r="I21" s="4"/>
    </row>
    <row r="22" spans="1:9" x14ac:dyDescent="0.25">
      <c r="A22" s="2" t="s">
        <v>84</v>
      </c>
      <c r="B22" s="6">
        <v>-40754</v>
      </c>
      <c r="C22" s="4"/>
      <c r="D22" s="6">
        <v>-40011</v>
      </c>
      <c r="E22" s="4"/>
      <c r="F22" s="6">
        <v>-127184</v>
      </c>
      <c r="G22" s="4"/>
      <c r="H22" s="6">
        <v>-121031</v>
      </c>
      <c r="I22" s="4"/>
    </row>
    <row r="23" spans="1:9" x14ac:dyDescent="0.25">
      <c r="A23" s="3" t="s">
        <v>86</v>
      </c>
      <c r="B23" s="4" t="s">
        <v>5</v>
      </c>
      <c r="C23" s="4"/>
      <c r="D23" s="4" t="s">
        <v>5</v>
      </c>
      <c r="E23" s="4"/>
      <c r="F23" s="4" t="s">
        <v>5</v>
      </c>
      <c r="G23" s="4"/>
      <c r="H23" s="4" t="s">
        <v>5</v>
      </c>
      <c r="I23" s="4"/>
    </row>
    <row r="24" spans="1:9" x14ac:dyDescent="0.25">
      <c r="A24" s="2" t="s">
        <v>515</v>
      </c>
      <c r="B24" s="6">
        <v>-52310</v>
      </c>
      <c r="C24" s="4"/>
      <c r="D24" s="4">
        <v>-769</v>
      </c>
      <c r="E24" s="4"/>
      <c r="F24" s="6">
        <v>-119862</v>
      </c>
      <c r="G24" s="4"/>
      <c r="H24" s="6">
        <v>-35466</v>
      </c>
      <c r="I24" s="4"/>
    </row>
    <row r="25" spans="1:9" x14ac:dyDescent="0.25">
      <c r="A25" s="2" t="s">
        <v>93</v>
      </c>
      <c r="B25" s="6">
        <v>-52310</v>
      </c>
      <c r="C25" s="4"/>
      <c r="D25" s="4">
        <v>-769</v>
      </c>
      <c r="E25" s="4"/>
      <c r="F25" s="6">
        <v>-119862</v>
      </c>
      <c r="G25" s="4"/>
      <c r="H25" s="6">
        <v>-35466</v>
      </c>
      <c r="I25" s="4"/>
    </row>
    <row r="26" spans="1:9" x14ac:dyDescent="0.25">
      <c r="A26" s="2" t="s">
        <v>95</v>
      </c>
      <c r="B26" s="6">
        <v>-52310</v>
      </c>
      <c r="C26" s="4"/>
      <c r="D26" s="4">
        <v>-769</v>
      </c>
      <c r="E26" s="4"/>
      <c r="F26" s="6">
        <v>-119862</v>
      </c>
      <c r="G26" s="4"/>
      <c r="H26" s="6">
        <v>-35466</v>
      </c>
      <c r="I26" s="4"/>
    </row>
    <row r="27" spans="1:9" ht="30" x14ac:dyDescent="0.25">
      <c r="A27" s="2" t="s">
        <v>97</v>
      </c>
      <c r="B27" s="6">
        <v>-52310</v>
      </c>
      <c r="C27" s="4"/>
      <c r="D27" s="4">
        <v>-769</v>
      </c>
      <c r="E27" s="4"/>
      <c r="F27" s="6">
        <v>-119862</v>
      </c>
      <c r="G27" s="4"/>
      <c r="H27" s="6">
        <v>-35466</v>
      </c>
      <c r="I27" s="4"/>
    </row>
    <row r="28" spans="1:9" x14ac:dyDescent="0.25">
      <c r="A28" s="2" t="s">
        <v>473</v>
      </c>
      <c r="B28" s="4" t="s">
        <v>5</v>
      </c>
      <c r="C28" s="4"/>
      <c r="D28" s="4" t="s">
        <v>5</v>
      </c>
      <c r="E28" s="4"/>
      <c r="F28" s="4" t="s">
        <v>5</v>
      </c>
      <c r="G28" s="4"/>
      <c r="H28" s="4" t="s">
        <v>5</v>
      </c>
      <c r="I28" s="4"/>
    </row>
    <row r="29" spans="1:9" x14ac:dyDescent="0.25">
      <c r="A29" s="3" t="s">
        <v>86</v>
      </c>
      <c r="B29" s="4" t="s">
        <v>5</v>
      </c>
      <c r="C29" s="4"/>
      <c r="D29" s="4" t="s">
        <v>5</v>
      </c>
      <c r="E29" s="4"/>
      <c r="F29" s="4" t="s">
        <v>5</v>
      </c>
      <c r="G29" s="4"/>
      <c r="H29" s="4" t="s">
        <v>5</v>
      </c>
      <c r="I29" s="4"/>
    </row>
    <row r="30" spans="1:9" x14ac:dyDescent="0.25">
      <c r="A30" s="2" t="s">
        <v>515</v>
      </c>
      <c r="B30" s="6">
        <v>16317</v>
      </c>
      <c r="C30" s="4"/>
      <c r="D30" s="6">
        <v>-5852</v>
      </c>
      <c r="E30" s="4"/>
      <c r="F30" s="6">
        <v>18991</v>
      </c>
      <c r="G30" s="4"/>
      <c r="H30" s="6">
        <v>-5699</v>
      </c>
      <c r="I30" s="4"/>
    </row>
    <row r="31" spans="1:9" x14ac:dyDescent="0.25">
      <c r="A31" s="2" t="s">
        <v>93</v>
      </c>
      <c r="B31" s="6">
        <v>16317</v>
      </c>
      <c r="C31" s="4"/>
      <c r="D31" s="6">
        <v>-5852</v>
      </c>
      <c r="E31" s="4"/>
      <c r="F31" s="6">
        <v>18991</v>
      </c>
      <c r="G31" s="4"/>
      <c r="H31" s="6">
        <v>-5699</v>
      </c>
      <c r="I31" s="4"/>
    </row>
    <row r="32" spans="1:9" x14ac:dyDescent="0.25">
      <c r="A32" s="2" t="s">
        <v>95</v>
      </c>
      <c r="B32" s="6">
        <v>16317</v>
      </c>
      <c r="C32" s="4"/>
      <c r="D32" s="6">
        <v>-5852</v>
      </c>
      <c r="E32" s="4"/>
      <c r="F32" s="6">
        <v>18991</v>
      </c>
      <c r="G32" s="4"/>
      <c r="H32" s="6">
        <v>-5699</v>
      </c>
      <c r="I32" s="4"/>
    </row>
    <row r="33" spans="1:9" ht="30" x14ac:dyDescent="0.25">
      <c r="A33" s="2" t="s">
        <v>97</v>
      </c>
      <c r="B33" s="6">
        <v>16317</v>
      </c>
      <c r="C33" s="4"/>
      <c r="D33" s="6">
        <v>-5852</v>
      </c>
      <c r="E33" s="4"/>
      <c r="F33" s="6">
        <v>18991</v>
      </c>
      <c r="G33" s="4"/>
      <c r="H33" s="6">
        <v>-5699</v>
      </c>
      <c r="I33" s="4"/>
    </row>
    <row r="34" spans="1:9" x14ac:dyDescent="0.25">
      <c r="A34" s="2" t="s">
        <v>756</v>
      </c>
      <c r="B34" s="4" t="s">
        <v>5</v>
      </c>
      <c r="C34" s="4"/>
      <c r="D34" s="4" t="s">
        <v>5</v>
      </c>
      <c r="E34" s="4"/>
      <c r="F34" s="4" t="s">
        <v>5</v>
      </c>
      <c r="G34" s="4"/>
      <c r="H34" s="4" t="s">
        <v>5</v>
      </c>
      <c r="I34" s="4"/>
    </row>
    <row r="35" spans="1:9" ht="30" x14ac:dyDescent="0.25">
      <c r="A35" s="3" t="s">
        <v>880</v>
      </c>
      <c r="B35" s="4" t="s">
        <v>5</v>
      </c>
      <c r="C35" s="4"/>
      <c r="D35" s="4" t="s">
        <v>5</v>
      </c>
      <c r="E35" s="4"/>
      <c r="F35" s="4" t="s">
        <v>5</v>
      </c>
      <c r="G35" s="4"/>
      <c r="H35" s="4" t="s">
        <v>5</v>
      </c>
      <c r="I35" s="4"/>
    </row>
    <row r="36" spans="1:9" ht="17.25" x14ac:dyDescent="0.25">
      <c r="A36" s="2" t="s">
        <v>84</v>
      </c>
      <c r="B36" s="6">
        <v>-4000</v>
      </c>
      <c r="C36" s="206" t="s">
        <v>875</v>
      </c>
      <c r="D36" s="4">
        <v>-244</v>
      </c>
      <c r="E36" s="206" t="s">
        <v>875</v>
      </c>
      <c r="F36" s="6">
        <v>-19414</v>
      </c>
      <c r="G36" s="206" t="s">
        <v>875</v>
      </c>
      <c r="H36" s="6">
        <v>1720</v>
      </c>
      <c r="I36" s="206" t="s">
        <v>875</v>
      </c>
    </row>
    <row r="37" spans="1:9" ht="17.25" x14ac:dyDescent="0.25">
      <c r="A37" s="2" t="s">
        <v>85</v>
      </c>
      <c r="B37" s="6">
        <v>4000</v>
      </c>
      <c r="C37" s="206" t="s">
        <v>875</v>
      </c>
      <c r="D37" s="4">
        <v>244</v>
      </c>
      <c r="E37" s="206" t="s">
        <v>875</v>
      </c>
      <c r="F37" s="6">
        <v>19414</v>
      </c>
      <c r="G37" s="206" t="s">
        <v>875</v>
      </c>
      <c r="H37" s="6">
        <v>-1720</v>
      </c>
      <c r="I37" s="206" t="s">
        <v>875</v>
      </c>
    </row>
    <row r="38" spans="1:9" x14ac:dyDescent="0.25">
      <c r="A38" s="3" t="s">
        <v>86</v>
      </c>
      <c r="B38" s="4" t="s">
        <v>5</v>
      </c>
      <c r="C38" s="4"/>
      <c r="D38" s="4" t="s">
        <v>5</v>
      </c>
      <c r="E38" s="4"/>
      <c r="F38" s="4" t="s">
        <v>5</v>
      </c>
      <c r="G38" s="4"/>
      <c r="H38" s="4" t="s">
        <v>5</v>
      </c>
      <c r="I38" s="4"/>
    </row>
    <row r="39" spans="1:9" ht="17.25" x14ac:dyDescent="0.25">
      <c r="A39" s="2" t="s">
        <v>87</v>
      </c>
      <c r="B39" s="6">
        <v>3566</v>
      </c>
      <c r="C39" s="206" t="s">
        <v>875</v>
      </c>
      <c r="D39" s="4" t="s">
        <v>5</v>
      </c>
      <c r="E39" s="4"/>
      <c r="F39" s="6">
        <v>12115</v>
      </c>
      <c r="G39" s="206" t="s">
        <v>875</v>
      </c>
      <c r="H39" s="4" t="s">
        <v>5</v>
      </c>
      <c r="I39" s="4"/>
    </row>
    <row r="40" spans="1:9" ht="17.25" x14ac:dyDescent="0.25">
      <c r="A40" s="2" t="s">
        <v>88</v>
      </c>
      <c r="B40" s="6">
        <v>8741</v>
      </c>
      <c r="C40" s="206" t="s">
        <v>875</v>
      </c>
      <c r="D40" s="4">
        <v>6</v>
      </c>
      <c r="E40" s="206" t="s">
        <v>875</v>
      </c>
      <c r="F40" s="6">
        <v>55208</v>
      </c>
      <c r="G40" s="206" t="s">
        <v>875</v>
      </c>
      <c r="H40" s="4">
        <v>154</v>
      </c>
      <c r="I40" s="206" t="s">
        <v>875</v>
      </c>
    </row>
    <row r="41" spans="1:9" ht="17.25" x14ac:dyDescent="0.25">
      <c r="A41" s="2" t="s">
        <v>89</v>
      </c>
      <c r="B41" s="6">
        <v>5746</v>
      </c>
      <c r="C41" s="206" t="s">
        <v>875</v>
      </c>
      <c r="D41" s="6">
        <v>4080</v>
      </c>
      <c r="E41" s="206" t="s">
        <v>875</v>
      </c>
      <c r="F41" s="6">
        <v>16870</v>
      </c>
      <c r="G41" s="206" t="s">
        <v>875</v>
      </c>
      <c r="H41" s="6">
        <v>12239</v>
      </c>
      <c r="I41" s="206" t="s">
        <v>875</v>
      </c>
    </row>
    <row r="42" spans="1:9" ht="17.25" x14ac:dyDescent="0.25">
      <c r="A42" s="2" t="s">
        <v>90</v>
      </c>
      <c r="B42" s="6">
        <v>18053</v>
      </c>
      <c r="C42" s="206" t="s">
        <v>875</v>
      </c>
      <c r="D42" s="6">
        <v>4086</v>
      </c>
      <c r="E42" s="206" t="s">
        <v>875</v>
      </c>
      <c r="F42" s="6">
        <v>84193</v>
      </c>
      <c r="G42" s="206" t="s">
        <v>875</v>
      </c>
      <c r="H42" s="6">
        <v>12393</v>
      </c>
      <c r="I42" s="206" t="s">
        <v>875</v>
      </c>
    </row>
    <row r="43" spans="1:9" ht="17.25" x14ac:dyDescent="0.25">
      <c r="A43" s="2" t="s">
        <v>515</v>
      </c>
      <c r="B43" s="6">
        <v>35993</v>
      </c>
      <c r="C43" s="206" t="s">
        <v>875</v>
      </c>
      <c r="D43" s="6">
        <v>6621</v>
      </c>
      <c r="E43" s="206" t="s">
        <v>875</v>
      </c>
      <c r="F43" s="6">
        <v>100871</v>
      </c>
      <c r="G43" s="206" t="s">
        <v>875</v>
      </c>
      <c r="H43" s="6">
        <v>41165</v>
      </c>
      <c r="I43" s="206" t="s">
        <v>875</v>
      </c>
    </row>
    <row r="44" spans="1:9" ht="17.25" x14ac:dyDescent="0.25">
      <c r="A44" s="2" t="s">
        <v>517</v>
      </c>
      <c r="B44" s="6">
        <v>6183</v>
      </c>
      <c r="C44" s="206" t="s">
        <v>875</v>
      </c>
      <c r="D44" s="6">
        <v>9381</v>
      </c>
      <c r="E44" s="206" t="s">
        <v>875</v>
      </c>
      <c r="F44" s="6">
        <v>18661</v>
      </c>
      <c r="G44" s="206" t="s">
        <v>875</v>
      </c>
      <c r="H44" s="6">
        <v>34315</v>
      </c>
      <c r="I44" s="206" t="s">
        <v>875</v>
      </c>
    </row>
    <row r="45" spans="1:9" ht="17.25" x14ac:dyDescent="0.25">
      <c r="A45" s="2" t="s">
        <v>93</v>
      </c>
      <c r="B45" s="6">
        <v>15757</v>
      </c>
      <c r="C45" s="206" t="s">
        <v>875</v>
      </c>
      <c r="D45" s="6">
        <v>-6602</v>
      </c>
      <c r="E45" s="206" t="s">
        <v>875</v>
      </c>
      <c r="F45" s="6">
        <v>17431</v>
      </c>
      <c r="G45" s="206" t="s">
        <v>875</v>
      </c>
      <c r="H45" s="6">
        <v>-7263</v>
      </c>
      <c r="I45" s="206" t="s">
        <v>875</v>
      </c>
    </row>
    <row r="46" spans="1:9" ht="17.25" x14ac:dyDescent="0.25">
      <c r="A46" s="2" t="s">
        <v>520</v>
      </c>
      <c r="B46" s="4">
        <v>-560</v>
      </c>
      <c r="C46" s="206" t="s">
        <v>875</v>
      </c>
      <c r="D46" s="4">
        <v>-750</v>
      </c>
      <c r="E46" s="206" t="s">
        <v>875</v>
      </c>
      <c r="F46" s="6">
        <v>-1560</v>
      </c>
      <c r="G46" s="206" t="s">
        <v>875</v>
      </c>
      <c r="H46" s="6">
        <v>-1564</v>
      </c>
      <c r="I46" s="206" t="s">
        <v>875</v>
      </c>
    </row>
    <row r="47" spans="1:9" ht="17.25" x14ac:dyDescent="0.25">
      <c r="A47" s="2" t="s">
        <v>95</v>
      </c>
      <c r="B47" s="6">
        <v>16317</v>
      </c>
      <c r="C47" s="206" t="s">
        <v>875</v>
      </c>
      <c r="D47" s="6">
        <v>-5852</v>
      </c>
      <c r="E47" s="206" t="s">
        <v>875</v>
      </c>
      <c r="F47" s="6">
        <v>18991</v>
      </c>
      <c r="G47" s="206" t="s">
        <v>875</v>
      </c>
      <c r="H47" s="6">
        <v>-5699</v>
      </c>
      <c r="I47" s="206" t="s">
        <v>875</v>
      </c>
    </row>
    <row r="48" spans="1:9" ht="30" x14ac:dyDescent="0.25">
      <c r="A48" s="2" t="s">
        <v>97</v>
      </c>
      <c r="B48" s="6">
        <v>16317</v>
      </c>
      <c r="C48" s="206" t="s">
        <v>875</v>
      </c>
      <c r="D48" s="6">
        <v>-5852</v>
      </c>
      <c r="E48" s="206" t="s">
        <v>875</v>
      </c>
      <c r="F48" s="6">
        <v>18991</v>
      </c>
      <c r="G48" s="206" t="s">
        <v>875</v>
      </c>
      <c r="H48" s="6">
        <v>-5699</v>
      </c>
      <c r="I48" s="206" t="s">
        <v>875</v>
      </c>
    </row>
    <row r="49" spans="1:9" x14ac:dyDescent="0.25">
      <c r="A49" s="2" t="s">
        <v>475</v>
      </c>
      <c r="B49" s="4" t="s">
        <v>5</v>
      </c>
      <c r="C49" s="4"/>
      <c r="D49" s="4" t="s">
        <v>5</v>
      </c>
      <c r="E49" s="4"/>
      <c r="F49" s="4" t="s">
        <v>5</v>
      </c>
      <c r="G49" s="4"/>
      <c r="H49" s="4" t="s">
        <v>5</v>
      </c>
      <c r="I49" s="4"/>
    </row>
    <row r="50" spans="1:9" ht="30" x14ac:dyDescent="0.25">
      <c r="A50" s="3" t="s">
        <v>880</v>
      </c>
      <c r="B50" s="4" t="s">
        <v>5</v>
      </c>
      <c r="C50" s="4"/>
      <c r="D50" s="4" t="s">
        <v>5</v>
      </c>
      <c r="E50" s="4"/>
      <c r="F50" s="4" t="s">
        <v>5</v>
      </c>
      <c r="G50" s="4"/>
      <c r="H50" s="4" t="s">
        <v>5</v>
      </c>
      <c r="I50" s="4"/>
    </row>
    <row r="51" spans="1:9" x14ac:dyDescent="0.25">
      <c r="A51" s="2" t="s">
        <v>83</v>
      </c>
      <c r="B51" s="6">
        <v>154297</v>
      </c>
      <c r="C51" s="4"/>
      <c r="D51" s="6">
        <v>156550</v>
      </c>
      <c r="E51" s="4"/>
      <c r="F51" s="6">
        <v>485368</v>
      </c>
      <c r="G51" s="4"/>
      <c r="H51" s="6">
        <v>498775</v>
      </c>
      <c r="I51" s="4"/>
    </row>
    <row r="52" spans="1:9" x14ac:dyDescent="0.25">
      <c r="A52" s="2" t="s">
        <v>84</v>
      </c>
      <c r="B52" s="6">
        <v>127178</v>
      </c>
      <c r="C52" s="4"/>
      <c r="D52" s="6">
        <v>134863</v>
      </c>
      <c r="E52" s="4"/>
      <c r="F52" s="6">
        <v>391743</v>
      </c>
      <c r="G52" s="4"/>
      <c r="H52" s="6">
        <v>407224</v>
      </c>
      <c r="I52" s="4"/>
    </row>
    <row r="53" spans="1:9" x14ac:dyDescent="0.25">
      <c r="A53" s="2" t="s">
        <v>85</v>
      </c>
      <c r="B53" s="6">
        <v>27119</v>
      </c>
      <c r="C53" s="4"/>
      <c r="D53" s="6">
        <v>21687</v>
      </c>
      <c r="E53" s="4"/>
      <c r="F53" s="6">
        <v>93625</v>
      </c>
      <c r="G53" s="4"/>
      <c r="H53" s="6">
        <v>91551</v>
      </c>
      <c r="I53" s="4"/>
    </row>
    <row r="54" spans="1:9" x14ac:dyDescent="0.25">
      <c r="A54" s="3" t="s">
        <v>86</v>
      </c>
      <c r="B54" s="4" t="s">
        <v>5</v>
      </c>
      <c r="C54" s="4"/>
      <c r="D54" s="4" t="s">
        <v>5</v>
      </c>
      <c r="E54" s="4"/>
      <c r="F54" s="4" t="s">
        <v>5</v>
      </c>
      <c r="G54" s="4"/>
      <c r="H54" s="4" t="s">
        <v>5</v>
      </c>
      <c r="I54" s="4"/>
    </row>
    <row r="55" spans="1:9" x14ac:dyDescent="0.25">
      <c r="A55" s="2" t="s">
        <v>87</v>
      </c>
      <c r="B55" s="4">
        <v>821</v>
      </c>
      <c r="C55" s="4"/>
      <c r="D55" s="6">
        <v>4307</v>
      </c>
      <c r="E55" s="4"/>
      <c r="F55" s="6">
        <v>1758</v>
      </c>
      <c r="G55" s="4"/>
      <c r="H55" s="6">
        <v>13087</v>
      </c>
      <c r="I55" s="4"/>
    </row>
    <row r="56" spans="1:9" x14ac:dyDescent="0.25">
      <c r="A56" s="2" t="s">
        <v>88</v>
      </c>
      <c r="B56" s="4">
        <v>137</v>
      </c>
      <c r="C56" s="4"/>
      <c r="D56" s="6">
        <v>15268</v>
      </c>
      <c r="E56" s="4"/>
      <c r="F56" s="4">
        <v>262</v>
      </c>
      <c r="G56" s="4"/>
      <c r="H56" s="6">
        <v>50840</v>
      </c>
      <c r="I56" s="4"/>
    </row>
    <row r="57" spans="1:9" x14ac:dyDescent="0.25">
      <c r="A57" s="2" t="s">
        <v>89</v>
      </c>
      <c r="B57" s="6">
        <v>7390</v>
      </c>
      <c r="C57" s="4"/>
      <c r="D57" s="6">
        <v>7902</v>
      </c>
      <c r="E57" s="4"/>
      <c r="F57" s="6">
        <v>21912</v>
      </c>
      <c r="G57" s="4"/>
      <c r="H57" s="6">
        <v>23521</v>
      </c>
      <c r="I57" s="4"/>
    </row>
    <row r="58" spans="1:9" x14ac:dyDescent="0.25">
      <c r="A58" s="2" t="s">
        <v>90</v>
      </c>
      <c r="B58" s="6">
        <v>8348</v>
      </c>
      <c r="C58" s="4"/>
      <c r="D58" s="6">
        <v>27477</v>
      </c>
      <c r="E58" s="4"/>
      <c r="F58" s="6">
        <v>23932</v>
      </c>
      <c r="G58" s="4"/>
      <c r="H58" s="6">
        <v>87448</v>
      </c>
      <c r="I58" s="4"/>
    </row>
    <row r="59" spans="1:9" x14ac:dyDescent="0.25">
      <c r="A59" s="2" t="s">
        <v>517</v>
      </c>
      <c r="B59" s="4">
        <v>-85</v>
      </c>
      <c r="C59" s="4"/>
      <c r="D59" s="6">
        <v>-3766</v>
      </c>
      <c r="E59" s="4"/>
      <c r="F59" s="4">
        <v>79</v>
      </c>
      <c r="G59" s="4"/>
      <c r="H59" s="6">
        <v>-10886</v>
      </c>
      <c r="I59" s="4"/>
    </row>
    <row r="60" spans="1:9" x14ac:dyDescent="0.25">
      <c r="A60" s="2" t="s">
        <v>93</v>
      </c>
      <c r="B60" s="6">
        <v>18856</v>
      </c>
      <c r="C60" s="4"/>
      <c r="D60" s="6">
        <v>-2024</v>
      </c>
      <c r="E60" s="4"/>
      <c r="F60" s="6">
        <v>69614</v>
      </c>
      <c r="G60" s="4"/>
      <c r="H60" s="6">
        <v>14989</v>
      </c>
      <c r="I60" s="4"/>
    </row>
    <row r="61" spans="1:9" x14ac:dyDescent="0.25">
      <c r="A61" s="2" t="s">
        <v>520</v>
      </c>
      <c r="B61" s="4">
        <v>196</v>
      </c>
      <c r="C61" s="4"/>
      <c r="D61" s="4">
        <v>11</v>
      </c>
      <c r="E61" s="4"/>
      <c r="F61" s="4">
        <v>201</v>
      </c>
      <c r="G61" s="4"/>
      <c r="H61" s="4">
        <v>32</v>
      </c>
      <c r="I61" s="4"/>
    </row>
    <row r="62" spans="1:9" x14ac:dyDescent="0.25">
      <c r="A62" s="2" t="s">
        <v>95</v>
      </c>
      <c r="B62" s="6">
        <v>18660</v>
      </c>
      <c r="C62" s="4"/>
      <c r="D62" s="6">
        <v>-2035</v>
      </c>
      <c r="E62" s="4"/>
      <c r="F62" s="6">
        <v>69413</v>
      </c>
      <c r="G62" s="4"/>
      <c r="H62" s="6">
        <v>14957</v>
      </c>
      <c r="I62" s="4"/>
    </row>
    <row r="63" spans="1:9" ht="30" x14ac:dyDescent="0.25">
      <c r="A63" s="2" t="s">
        <v>97</v>
      </c>
      <c r="B63" s="6">
        <v>18660</v>
      </c>
      <c r="C63" s="4"/>
      <c r="D63" s="6">
        <v>-2035</v>
      </c>
      <c r="E63" s="4"/>
      <c r="F63" s="6">
        <v>69413</v>
      </c>
      <c r="G63" s="4"/>
      <c r="H63" s="6">
        <v>14957</v>
      </c>
      <c r="I63" s="4"/>
    </row>
    <row r="64" spans="1:9" x14ac:dyDescent="0.25">
      <c r="A64" s="2" t="s">
        <v>476</v>
      </c>
      <c r="B64" s="4" t="s">
        <v>5</v>
      </c>
      <c r="C64" s="4"/>
      <c r="D64" s="4" t="s">
        <v>5</v>
      </c>
      <c r="E64" s="4"/>
      <c r="F64" s="4" t="s">
        <v>5</v>
      </c>
      <c r="G64" s="4"/>
      <c r="H64" s="4" t="s">
        <v>5</v>
      </c>
      <c r="I64" s="4"/>
    </row>
    <row r="65" spans="1:9" ht="30" x14ac:dyDescent="0.25">
      <c r="A65" s="3" t="s">
        <v>880</v>
      </c>
      <c r="B65" s="4" t="s">
        <v>5</v>
      </c>
      <c r="C65" s="4"/>
      <c r="D65" s="4" t="s">
        <v>5</v>
      </c>
      <c r="E65" s="4"/>
      <c r="F65" s="4" t="s">
        <v>5</v>
      </c>
      <c r="G65" s="4"/>
      <c r="H65" s="4" t="s">
        <v>5</v>
      </c>
      <c r="I65" s="4"/>
    </row>
    <row r="66" spans="1:9" x14ac:dyDescent="0.25">
      <c r="A66" s="2" t="s">
        <v>83</v>
      </c>
      <c r="B66" s="6">
        <v>205428</v>
      </c>
      <c r="C66" s="4"/>
      <c r="D66" s="6">
        <v>210570</v>
      </c>
      <c r="E66" s="4"/>
      <c r="F66" s="6">
        <v>596210</v>
      </c>
      <c r="G66" s="4"/>
      <c r="H66" s="6">
        <v>624015</v>
      </c>
      <c r="I66" s="4"/>
    </row>
    <row r="67" spans="1:9" x14ac:dyDescent="0.25">
      <c r="A67" s="2" t="s">
        <v>84</v>
      </c>
      <c r="B67" s="6">
        <v>172723</v>
      </c>
      <c r="C67" s="4"/>
      <c r="D67" s="6">
        <v>185051</v>
      </c>
      <c r="E67" s="4"/>
      <c r="F67" s="6">
        <v>516272</v>
      </c>
      <c r="G67" s="4"/>
      <c r="H67" s="6">
        <v>546624</v>
      </c>
      <c r="I67" s="4"/>
    </row>
    <row r="68" spans="1:9" x14ac:dyDescent="0.25">
      <c r="A68" s="2" t="s">
        <v>85</v>
      </c>
      <c r="B68" s="6">
        <v>32705</v>
      </c>
      <c r="C68" s="4"/>
      <c r="D68" s="6">
        <v>25519</v>
      </c>
      <c r="E68" s="4"/>
      <c r="F68" s="6">
        <v>79938</v>
      </c>
      <c r="G68" s="4"/>
      <c r="H68" s="6">
        <v>77391</v>
      </c>
      <c r="I68" s="4"/>
    </row>
    <row r="69" spans="1:9" x14ac:dyDescent="0.25">
      <c r="A69" s="3" t="s">
        <v>86</v>
      </c>
      <c r="B69" s="4" t="s">
        <v>5</v>
      </c>
      <c r="C69" s="4"/>
      <c r="D69" s="4" t="s">
        <v>5</v>
      </c>
      <c r="E69" s="4"/>
      <c r="F69" s="4" t="s">
        <v>5</v>
      </c>
      <c r="G69" s="4"/>
      <c r="H69" s="4" t="s">
        <v>5</v>
      </c>
      <c r="I69" s="4"/>
    </row>
    <row r="70" spans="1:9" x14ac:dyDescent="0.25">
      <c r="A70" s="2" t="s">
        <v>87</v>
      </c>
      <c r="B70" s="6">
        <v>3053</v>
      </c>
      <c r="C70" s="4"/>
      <c r="D70" s="6">
        <v>3106</v>
      </c>
      <c r="E70" s="4"/>
      <c r="F70" s="6">
        <v>9863</v>
      </c>
      <c r="G70" s="4"/>
      <c r="H70" s="6">
        <v>10685</v>
      </c>
      <c r="I70" s="4"/>
    </row>
    <row r="71" spans="1:9" x14ac:dyDescent="0.25">
      <c r="A71" s="2" t="s">
        <v>88</v>
      </c>
      <c r="B71" s="6">
        <v>7496</v>
      </c>
      <c r="C71" s="4"/>
      <c r="D71" s="6">
        <v>7156</v>
      </c>
      <c r="E71" s="4"/>
      <c r="F71" s="6">
        <v>23402</v>
      </c>
      <c r="G71" s="4"/>
      <c r="H71" s="6">
        <v>22554</v>
      </c>
      <c r="I71" s="4"/>
    </row>
    <row r="72" spans="1:9" x14ac:dyDescent="0.25">
      <c r="A72" s="2" t="s">
        <v>89</v>
      </c>
      <c r="B72" s="6">
        <v>3416</v>
      </c>
      <c r="C72" s="4"/>
      <c r="D72" s="6">
        <v>3832</v>
      </c>
      <c r="E72" s="4"/>
      <c r="F72" s="6">
        <v>10848</v>
      </c>
      <c r="G72" s="4"/>
      <c r="H72" s="6">
        <v>10893</v>
      </c>
      <c r="I72" s="4"/>
    </row>
    <row r="73" spans="1:9" x14ac:dyDescent="0.25">
      <c r="A73" s="2" t="s">
        <v>90</v>
      </c>
      <c r="B73" s="6">
        <v>13965</v>
      </c>
      <c r="C73" s="4"/>
      <c r="D73" s="6">
        <v>14094</v>
      </c>
      <c r="E73" s="4"/>
      <c r="F73" s="6">
        <v>44113</v>
      </c>
      <c r="G73" s="4"/>
      <c r="H73" s="6">
        <v>44132</v>
      </c>
      <c r="I73" s="4"/>
    </row>
    <row r="74" spans="1:9" ht="30" x14ac:dyDescent="0.25">
      <c r="A74" s="2" t="s">
        <v>91</v>
      </c>
      <c r="B74" s="4">
        <v>80</v>
      </c>
      <c r="C74" s="4"/>
      <c r="D74" s="4">
        <v>117</v>
      </c>
      <c r="E74" s="4"/>
      <c r="F74" s="4">
        <v>324</v>
      </c>
      <c r="G74" s="4"/>
      <c r="H74" s="4">
        <v>372</v>
      </c>
      <c r="I74" s="4"/>
    </row>
    <row r="75" spans="1:9" x14ac:dyDescent="0.25">
      <c r="A75" s="2" t="s">
        <v>517</v>
      </c>
      <c r="B75" s="4">
        <v>1</v>
      </c>
      <c r="C75" s="4"/>
      <c r="D75" s="4">
        <v>126</v>
      </c>
      <c r="E75" s="4"/>
      <c r="F75" s="4">
        <v>-73</v>
      </c>
      <c r="G75" s="4"/>
      <c r="H75" s="6">
        <v>1519</v>
      </c>
      <c r="I75" s="4"/>
    </row>
    <row r="76" spans="1:9" x14ac:dyDescent="0.25">
      <c r="A76" s="2" t="s">
        <v>93</v>
      </c>
      <c r="B76" s="6">
        <v>18819</v>
      </c>
      <c r="C76" s="4"/>
      <c r="D76" s="6">
        <v>11416</v>
      </c>
      <c r="E76" s="4"/>
      <c r="F76" s="6">
        <v>36222</v>
      </c>
      <c r="G76" s="4"/>
      <c r="H76" s="6">
        <v>32112</v>
      </c>
      <c r="I76" s="4"/>
    </row>
    <row r="77" spans="1:9" x14ac:dyDescent="0.25">
      <c r="A77" s="2" t="s">
        <v>520</v>
      </c>
      <c r="B77" s="6">
        <v>1486</v>
      </c>
      <c r="C77" s="4"/>
      <c r="D77" s="6">
        <v>2760</v>
      </c>
      <c r="E77" s="4"/>
      <c r="F77" s="6">
        <v>4764</v>
      </c>
      <c r="G77" s="4"/>
      <c r="H77" s="6">
        <v>5904</v>
      </c>
      <c r="I77" s="4"/>
    </row>
    <row r="78" spans="1:9" x14ac:dyDescent="0.25">
      <c r="A78" s="2" t="s">
        <v>95</v>
      </c>
      <c r="B78" s="6">
        <v>17333</v>
      </c>
      <c r="C78" s="4"/>
      <c r="D78" s="6">
        <v>8656</v>
      </c>
      <c r="E78" s="4"/>
      <c r="F78" s="6">
        <v>31458</v>
      </c>
      <c r="G78" s="4"/>
      <c r="H78" s="6">
        <v>26208</v>
      </c>
      <c r="I78" s="4"/>
    </row>
    <row r="79" spans="1:9" ht="30" x14ac:dyDescent="0.25">
      <c r="A79" s="2" t="s">
        <v>96</v>
      </c>
      <c r="B79" s="4">
        <v>-298</v>
      </c>
      <c r="C79" s="4"/>
      <c r="D79" s="4">
        <v>-254</v>
      </c>
      <c r="E79" s="4"/>
      <c r="F79" s="4">
        <v>-858</v>
      </c>
      <c r="G79" s="4"/>
      <c r="H79" s="4">
        <v>-182</v>
      </c>
      <c r="I79" s="4"/>
    </row>
    <row r="80" spans="1:9" ht="30" x14ac:dyDescent="0.25">
      <c r="A80" s="2" t="s">
        <v>97</v>
      </c>
      <c r="B80" s="8">
        <v>17631</v>
      </c>
      <c r="C80" s="4"/>
      <c r="D80" s="8">
        <v>8910</v>
      </c>
      <c r="E80" s="4"/>
      <c r="F80" s="8">
        <v>32316</v>
      </c>
      <c r="G80" s="4"/>
      <c r="H80" s="8">
        <v>26390</v>
      </c>
      <c r="I80" s="4"/>
    </row>
    <row r="81" spans="1:9" x14ac:dyDescent="0.25">
      <c r="A81" s="15"/>
      <c r="B81" s="15"/>
      <c r="C81" s="15"/>
      <c r="D81" s="15"/>
      <c r="E81" s="15"/>
      <c r="F81" s="15"/>
      <c r="G81" s="15"/>
      <c r="H81" s="15"/>
      <c r="I81" s="15"/>
    </row>
    <row r="82" spans="1:9" ht="30" customHeight="1" x14ac:dyDescent="0.25">
      <c r="A82" s="2" t="s">
        <v>875</v>
      </c>
      <c r="B82" s="16" t="s">
        <v>876</v>
      </c>
      <c r="C82" s="16"/>
      <c r="D82" s="16"/>
      <c r="E82" s="16"/>
      <c r="F82" s="16"/>
      <c r="G82" s="16"/>
      <c r="H82" s="16"/>
      <c r="I82" s="16"/>
    </row>
  </sheetData>
  <mergeCells count="8">
    <mergeCell ref="A81:I81"/>
    <mergeCell ref="B82:I8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81</v>
      </c>
      <c r="B1" s="7" t="s">
        <v>81</v>
      </c>
      <c r="C1" s="7"/>
      <c r="D1" s="7" t="s">
        <v>1</v>
      </c>
      <c r="E1" s="7"/>
      <c r="F1" s="1" t="s">
        <v>732</v>
      </c>
    </row>
    <row r="2" spans="1:6" x14ac:dyDescent="0.25">
      <c r="A2" s="7"/>
      <c r="B2" s="1" t="s">
        <v>2</v>
      </c>
      <c r="C2" s="1" t="s">
        <v>29</v>
      </c>
      <c r="D2" s="1" t="s">
        <v>2</v>
      </c>
      <c r="E2" s="1" t="s">
        <v>29</v>
      </c>
      <c r="F2" s="1" t="s">
        <v>28</v>
      </c>
    </row>
    <row r="3" spans="1:6" ht="30" x14ac:dyDescent="0.25">
      <c r="A3" s="3" t="s">
        <v>880</v>
      </c>
      <c r="B3" s="4" t="s">
        <v>5</v>
      </c>
      <c r="C3" s="4" t="s">
        <v>5</v>
      </c>
      <c r="D3" s="4" t="s">
        <v>5</v>
      </c>
      <c r="E3" s="4" t="s">
        <v>5</v>
      </c>
      <c r="F3" s="4" t="s">
        <v>5</v>
      </c>
    </row>
    <row r="4" spans="1:6" x14ac:dyDescent="0.25">
      <c r="A4" s="2" t="s">
        <v>728</v>
      </c>
      <c r="B4" s="205">
        <v>6.7500000000000004E-2</v>
      </c>
      <c r="C4" s="4" t="s">
        <v>5</v>
      </c>
      <c r="D4" s="205">
        <v>6.7500000000000004E-2</v>
      </c>
      <c r="E4" s="4" t="s">
        <v>5</v>
      </c>
      <c r="F4" s="4" t="s">
        <v>5</v>
      </c>
    </row>
    <row r="5" spans="1:6" x14ac:dyDescent="0.25">
      <c r="A5" s="2" t="s">
        <v>725</v>
      </c>
      <c r="B5" s="4" t="s">
        <v>5</v>
      </c>
      <c r="C5" s="4" t="s">
        <v>5</v>
      </c>
      <c r="D5" s="4" t="s">
        <v>5</v>
      </c>
      <c r="E5" s="4" t="s">
        <v>5</v>
      </c>
      <c r="F5" s="4" t="s">
        <v>5</v>
      </c>
    </row>
    <row r="6" spans="1:6" ht="30" x14ac:dyDescent="0.25">
      <c r="A6" s="3" t="s">
        <v>880</v>
      </c>
      <c r="B6" s="4" t="s">
        <v>5</v>
      </c>
      <c r="C6" s="4" t="s">
        <v>5</v>
      </c>
      <c r="D6" s="4" t="s">
        <v>5</v>
      </c>
      <c r="E6" s="4" t="s">
        <v>5</v>
      </c>
      <c r="F6" s="4" t="s">
        <v>5</v>
      </c>
    </row>
    <row r="7" spans="1:6" x14ac:dyDescent="0.25">
      <c r="A7" s="2" t="s">
        <v>728</v>
      </c>
      <c r="B7" s="205">
        <v>6.7500000000000004E-2</v>
      </c>
      <c r="C7" s="205">
        <v>6.7500000000000004E-2</v>
      </c>
      <c r="D7" s="205">
        <v>6.7500000000000004E-2</v>
      </c>
      <c r="E7" s="205">
        <v>6.7500000000000004E-2</v>
      </c>
      <c r="F7" s="205">
        <v>6.7500000000000004E-2</v>
      </c>
    </row>
    <row r="8" spans="1:6" x14ac:dyDescent="0.25">
      <c r="A8" s="2" t="s">
        <v>773</v>
      </c>
      <c r="B8" s="5">
        <v>43525</v>
      </c>
      <c r="C8" s="5">
        <v>43525</v>
      </c>
      <c r="D8" s="5">
        <v>43525</v>
      </c>
      <c r="E8" s="5">
        <v>43525</v>
      </c>
      <c r="F8" s="5">
        <v>435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30" customHeight="1" x14ac:dyDescent="0.25">
      <c r="A1" s="7" t="s">
        <v>882</v>
      </c>
      <c r="B1" s="7" t="s">
        <v>81</v>
      </c>
      <c r="C1" s="7"/>
      <c r="D1" s="7"/>
      <c r="E1" s="7"/>
      <c r="F1" s="7" t="s">
        <v>1</v>
      </c>
      <c r="G1" s="7"/>
      <c r="H1" s="7"/>
      <c r="I1" s="7"/>
    </row>
    <row r="2" spans="1:9" ht="15" customHeight="1" x14ac:dyDescent="0.25">
      <c r="A2" s="7"/>
      <c r="B2" s="7" t="s">
        <v>2</v>
      </c>
      <c r="C2" s="7"/>
      <c r="D2" s="7" t="s">
        <v>29</v>
      </c>
      <c r="E2" s="7"/>
      <c r="F2" s="7" t="s">
        <v>2</v>
      </c>
      <c r="G2" s="7"/>
      <c r="H2" s="7" t="s">
        <v>29</v>
      </c>
      <c r="I2" s="7"/>
    </row>
    <row r="3" spans="1:9" ht="30" x14ac:dyDescent="0.25">
      <c r="A3" s="3" t="s">
        <v>880</v>
      </c>
      <c r="B3" s="4" t="s">
        <v>5</v>
      </c>
      <c r="C3" s="4"/>
      <c r="D3" s="4" t="s">
        <v>5</v>
      </c>
      <c r="E3" s="4"/>
      <c r="F3" s="4" t="s">
        <v>5</v>
      </c>
      <c r="G3" s="4"/>
      <c r="H3" s="4" t="s">
        <v>5</v>
      </c>
      <c r="I3" s="4"/>
    </row>
    <row r="4" spans="1:9" ht="30" x14ac:dyDescent="0.25">
      <c r="A4" s="2" t="s">
        <v>97</v>
      </c>
      <c r="B4" s="8">
        <v>16615000</v>
      </c>
      <c r="C4" s="4"/>
      <c r="D4" s="8">
        <v>-5598000</v>
      </c>
      <c r="E4" s="4"/>
      <c r="F4" s="8">
        <v>19849000</v>
      </c>
      <c r="G4" s="4"/>
      <c r="H4" s="8">
        <v>-5517000</v>
      </c>
      <c r="I4" s="4"/>
    </row>
    <row r="5" spans="1:9" x14ac:dyDescent="0.25">
      <c r="A5" s="3" t="s">
        <v>555</v>
      </c>
      <c r="B5" s="4" t="s">
        <v>5</v>
      </c>
      <c r="C5" s="4"/>
      <c r="D5" s="4" t="s">
        <v>5</v>
      </c>
      <c r="E5" s="4"/>
      <c r="F5" s="4" t="s">
        <v>5</v>
      </c>
      <c r="G5" s="4"/>
      <c r="H5" s="4" t="s">
        <v>5</v>
      </c>
      <c r="I5" s="4"/>
    </row>
    <row r="6" spans="1:9" ht="30" x14ac:dyDescent="0.25">
      <c r="A6" s="2" t="s">
        <v>556</v>
      </c>
      <c r="B6" s="6">
        <v>-28587000</v>
      </c>
      <c r="C6" s="4"/>
      <c r="D6" s="6">
        <v>9511000</v>
      </c>
      <c r="E6" s="4"/>
      <c r="F6" s="6">
        <v>-25651000</v>
      </c>
      <c r="G6" s="4"/>
      <c r="H6" s="6">
        <v>-3735000</v>
      </c>
      <c r="I6" s="4"/>
    </row>
    <row r="7" spans="1:9" ht="30" x14ac:dyDescent="0.25">
      <c r="A7" s="2" t="s">
        <v>108</v>
      </c>
      <c r="B7" s="6">
        <v>-28587000</v>
      </c>
      <c r="C7" s="4"/>
      <c r="D7" s="6">
        <v>9246000</v>
      </c>
      <c r="E7" s="4"/>
      <c r="F7" s="6">
        <v>-25651000</v>
      </c>
      <c r="G7" s="4"/>
      <c r="H7" s="6">
        <v>-3388000</v>
      </c>
      <c r="I7" s="4"/>
    </row>
    <row r="8" spans="1:9" ht="30" x14ac:dyDescent="0.25">
      <c r="A8" s="2" t="s">
        <v>820</v>
      </c>
      <c r="B8" s="4">
        <v>0</v>
      </c>
      <c r="C8" s="4"/>
      <c r="D8" s="6">
        <v>-265000</v>
      </c>
      <c r="E8" s="4"/>
      <c r="F8" s="4">
        <v>0</v>
      </c>
      <c r="G8" s="4"/>
      <c r="H8" s="6">
        <v>-490000</v>
      </c>
      <c r="I8" s="4"/>
    </row>
    <row r="9" spans="1:9" ht="30" x14ac:dyDescent="0.25">
      <c r="A9" s="2" t="s">
        <v>584</v>
      </c>
      <c r="B9" s="4" t="s">
        <v>5</v>
      </c>
      <c r="C9" s="4"/>
      <c r="D9" s="4" t="s">
        <v>5</v>
      </c>
      <c r="E9" s="4"/>
      <c r="F9" s="4" t="s">
        <v>5</v>
      </c>
      <c r="G9" s="4"/>
      <c r="H9" s="6">
        <v>837000</v>
      </c>
      <c r="I9" s="4"/>
    </row>
    <row r="10" spans="1:9" ht="30" x14ac:dyDescent="0.25">
      <c r="A10" s="2" t="s">
        <v>109</v>
      </c>
      <c r="B10" s="6">
        <v>-11972000</v>
      </c>
      <c r="C10" s="4"/>
      <c r="D10" s="6">
        <v>3648000</v>
      </c>
      <c r="E10" s="4"/>
      <c r="F10" s="6">
        <v>-5802000</v>
      </c>
      <c r="G10" s="4"/>
      <c r="H10" s="6">
        <v>-8905000</v>
      </c>
      <c r="I10" s="4"/>
    </row>
    <row r="11" spans="1:9" ht="30" x14ac:dyDescent="0.25">
      <c r="A11" s="2" t="s">
        <v>110</v>
      </c>
      <c r="B11" s="6">
        <v>-1092000</v>
      </c>
      <c r="C11" s="4"/>
      <c r="D11" s="6">
        <v>178000</v>
      </c>
      <c r="E11" s="4"/>
      <c r="F11" s="6">
        <v>-1479000</v>
      </c>
      <c r="G11" s="4"/>
      <c r="H11" s="6">
        <v>111000</v>
      </c>
      <c r="I11" s="4"/>
    </row>
    <row r="12" spans="1:9" ht="30" x14ac:dyDescent="0.25">
      <c r="A12" s="2" t="s">
        <v>111</v>
      </c>
      <c r="B12" s="6">
        <v>-13064000</v>
      </c>
      <c r="C12" s="4"/>
      <c r="D12" s="6">
        <v>3826000</v>
      </c>
      <c r="E12" s="4"/>
      <c r="F12" s="6">
        <v>-7281000</v>
      </c>
      <c r="G12" s="4"/>
      <c r="H12" s="6">
        <v>-8794000</v>
      </c>
      <c r="I12" s="4"/>
    </row>
    <row r="13" spans="1:9" x14ac:dyDescent="0.25">
      <c r="A13" s="2" t="s">
        <v>477</v>
      </c>
      <c r="B13" s="4" t="s">
        <v>5</v>
      </c>
      <c r="C13" s="4"/>
      <c r="D13" s="4" t="s">
        <v>5</v>
      </c>
      <c r="E13" s="4"/>
      <c r="F13" s="4" t="s">
        <v>5</v>
      </c>
      <c r="G13" s="4"/>
      <c r="H13" s="4" t="s">
        <v>5</v>
      </c>
      <c r="I13" s="4"/>
    </row>
    <row r="14" spans="1:9" ht="30" x14ac:dyDescent="0.25">
      <c r="A14" s="3" t="s">
        <v>880</v>
      </c>
      <c r="B14" s="4" t="s">
        <v>5</v>
      </c>
      <c r="C14" s="4"/>
      <c r="D14" s="4" t="s">
        <v>5</v>
      </c>
      <c r="E14" s="4"/>
      <c r="F14" s="4" t="s">
        <v>5</v>
      </c>
      <c r="G14" s="4"/>
      <c r="H14" s="4" t="s">
        <v>5</v>
      </c>
      <c r="I14" s="4"/>
    </row>
    <row r="15" spans="1:9" ht="30" x14ac:dyDescent="0.25">
      <c r="A15" s="2" t="s">
        <v>97</v>
      </c>
      <c r="B15" s="6">
        <v>-52310000</v>
      </c>
      <c r="C15" s="4"/>
      <c r="D15" s="6">
        <v>-769000</v>
      </c>
      <c r="E15" s="4"/>
      <c r="F15" s="6">
        <v>-119862000</v>
      </c>
      <c r="G15" s="4"/>
      <c r="H15" s="6">
        <v>-35466000</v>
      </c>
      <c r="I15" s="4"/>
    </row>
    <row r="16" spans="1:9" x14ac:dyDescent="0.25">
      <c r="A16" s="3" t="s">
        <v>555</v>
      </c>
      <c r="B16" s="4" t="s">
        <v>5</v>
      </c>
      <c r="C16" s="4"/>
      <c r="D16" s="4" t="s">
        <v>5</v>
      </c>
      <c r="E16" s="4"/>
      <c r="F16" s="4" t="s">
        <v>5</v>
      </c>
      <c r="G16" s="4"/>
      <c r="H16" s="4" t="s">
        <v>5</v>
      </c>
      <c r="I16" s="4"/>
    </row>
    <row r="17" spans="1:9" ht="30" x14ac:dyDescent="0.25">
      <c r="A17" s="2" t="s">
        <v>820</v>
      </c>
      <c r="B17" s="4" t="s">
        <v>5</v>
      </c>
      <c r="C17" s="4"/>
      <c r="D17" s="4">
        <v>0</v>
      </c>
      <c r="E17" s="4"/>
      <c r="F17" s="4" t="s">
        <v>5</v>
      </c>
      <c r="G17" s="4"/>
      <c r="H17" s="4">
        <v>0</v>
      </c>
      <c r="I17" s="4"/>
    </row>
    <row r="18" spans="1:9" ht="30" x14ac:dyDescent="0.25">
      <c r="A18" s="2" t="s">
        <v>109</v>
      </c>
      <c r="B18" s="6">
        <v>-52310000</v>
      </c>
      <c r="C18" s="4"/>
      <c r="D18" s="6">
        <v>-769000</v>
      </c>
      <c r="E18" s="4"/>
      <c r="F18" s="6">
        <v>-119862000</v>
      </c>
      <c r="G18" s="4"/>
      <c r="H18" s="6">
        <v>-35466000</v>
      </c>
      <c r="I18" s="4"/>
    </row>
    <row r="19" spans="1:9" ht="30" x14ac:dyDescent="0.25">
      <c r="A19" s="2" t="s">
        <v>111</v>
      </c>
      <c r="B19" s="6">
        <v>-52310000</v>
      </c>
      <c r="C19" s="4"/>
      <c r="D19" s="6">
        <v>-769000</v>
      </c>
      <c r="E19" s="4"/>
      <c r="F19" s="6">
        <v>-119862000</v>
      </c>
      <c r="G19" s="4"/>
      <c r="H19" s="6">
        <v>-35466000</v>
      </c>
      <c r="I19" s="4"/>
    </row>
    <row r="20" spans="1:9" x14ac:dyDescent="0.25">
      <c r="A20" s="2" t="s">
        <v>473</v>
      </c>
      <c r="B20" s="4" t="s">
        <v>5</v>
      </c>
      <c r="C20" s="4"/>
      <c r="D20" s="4" t="s">
        <v>5</v>
      </c>
      <c r="E20" s="4"/>
      <c r="F20" s="4" t="s">
        <v>5</v>
      </c>
      <c r="G20" s="4"/>
      <c r="H20" s="4" t="s">
        <v>5</v>
      </c>
      <c r="I20" s="4"/>
    </row>
    <row r="21" spans="1:9" ht="30" x14ac:dyDescent="0.25">
      <c r="A21" s="3" t="s">
        <v>880</v>
      </c>
      <c r="B21" s="4" t="s">
        <v>5</v>
      </c>
      <c r="C21" s="4"/>
      <c r="D21" s="4" t="s">
        <v>5</v>
      </c>
      <c r="E21" s="4"/>
      <c r="F21" s="4" t="s">
        <v>5</v>
      </c>
      <c r="G21" s="4"/>
      <c r="H21" s="4" t="s">
        <v>5</v>
      </c>
      <c r="I21" s="4"/>
    </row>
    <row r="22" spans="1:9" ht="30" x14ac:dyDescent="0.25">
      <c r="A22" s="2" t="s">
        <v>97</v>
      </c>
      <c r="B22" s="6">
        <v>16317000</v>
      </c>
      <c r="C22" s="4"/>
      <c r="D22" s="6">
        <v>-5852000</v>
      </c>
      <c r="E22" s="4"/>
      <c r="F22" s="6">
        <v>18991000</v>
      </c>
      <c r="G22" s="4"/>
      <c r="H22" s="6">
        <v>-5699000</v>
      </c>
      <c r="I22" s="4"/>
    </row>
    <row r="23" spans="1:9" x14ac:dyDescent="0.25">
      <c r="A23" s="3" t="s">
        <v>555</v>
      </c>
      <c r="B23" s="4" t="s">
        <v>5</v>
      </c>
      <c r="C23" s="4"/>
      <c r="D23" s="4" t="s">
        <v>5</v>
      </c>
      <c r="E23" s="4"/>
      <c r="F23" s="4" t="s">
        <v>5</v>
      </c>
      <c r="G23" s="4"/>
      <c r="H23" s="4" t="s">
        <v>5</v>
      </c>
      <c r="I23" s="4"/>
    </row>
    <row r="24" spans="1:9" ht="30" x14ac:dyDescent="0.25">
      <c r="A24" s="2" t="s">
        <v>820</v>
      </c>
      <c r="B24" s="4" t="s">
        <v>5</v>
      </c>
      <c r="C24" s="4"/>
      <c r="D24" s="4">
        <v>0</v>
      </c>
      <c r="E24" s="4"/>
      <c r="F24" s="4" t="s">
        <v>5</v>
      </c>
      <c r="G24" s="4"/>
      <c r="H24" s="4">
        <v>0</v>
      </c>
      <c r="I24" s="4"/>
    </row>
    <row r="25" spans="1:9" ht="30" x14ac:dyDescent="0.25">
      <c r="A25" s="2" t="s">
        <v>109</v>
      </c>
      <c r="B25" s="6">
        <v>16317000</v>
      </c>
      <c r="C25" s="4"/>
      <c r="D25" s="6">
        <v>-5852000</v>
      </c>
      <c r="E25" s="4"/>
      <c r="F25" s="6">
        <v>18991000</v>
      </c>
      <c r="G25" s="4"/>
      <c r="H25" s="6">
        <v>-5699000</v>
      </c>
      <c r="I25" s="4"/>
    </row>
    <row r="26" spans="1:9" ht="30" x14ac:dyDescent="0.25">
      <c r="A26" s="2" t="s">
        <v>111</v>
      </c>
      <c r="B26" s="6">
        <v>16317000</v>
      </c>
      <c r="C26" s="4"/>
      <c r="D26" s="6">
        <v>-5852000</v>
      </c>
      <c r="E26" s="4"/>
      <c r="F26" s="6">
        <v>18991000</v>
      </c>
      <c r="G26" s="4"/>
      <c r="H26" s="6">
        <v>-5699000</v>
      </c>
      <c r="I26" s="4"/>
    </row>
    <row r="27" spans="1:9" x14ac:dyDescent="0.25">
      <c r="A27" s="2" t="s">
        <v>756</v>
      </c>
      <c r="B27" s="4" t="s">
        <v>5</v>
      </c>
      <c r="C27" s="4"/>
      <c r="D27" s="4" t="s">
        <v>5</v>
      </c>
      <c r="E27" s="4"/>
      <c r="F27" s="4" t="s">
        <v>5</v>
      </c>
      <c r="G27" s="4"/>
      <c r="H27" s="4" t="s">
        <v>5</v>
      </c>
      <c r="I27" s="4"/>
    </row>
    <row r="28" spans="1:9" ht="30" x14ac:dyDescent="0.25">
      <c r="A28" s="3" t="s">
        <v>880</v>
      </c>
      <c r="B28" s="4" t="s">
        <v>5</v>
      </c>
      <c r="C28" s="4"/>
      <c r="D28" s="4" t="s">
        <v>5</v>
      </c>
      <c r="E28" s="4"/>
      <c r="F28" s="4" t="s">
        <v>5</v>
      </c>
      <c r="G28" s="4"/>
      <c r="H28" s="4" t="s">
        <v>5</v>
      </c>
      <c r="I28" s="4"/>
    </row>
    <row r="29" spans="1:9" ht="30" x14ac:dyDescent="0.25">
      <c r="A29" s="2" t="s">
        <v>97</v>
      </c>
      <c r="B29" s="6">
        <v>16317000</v>
      </c>
      <c r="C29" s="206" t="s">
        <v>875</v>
      </c>
      <c r="D29" s="6">
        <v>-5852000</v>
      </c>
      <c r="E29" s="206" t="s">
        <v>875</v>
      </c>
      <c r="F29" s="6">
        <v>18991000</v>
      </c>
      <c r="G29" s="206" t="s">
        <v>875</v>
      </c>
      <c r="H29" s="6">
        <v>-5699000</v>
      </c>
      <c r="I29" s="206" t="s">
        <v>875</v>
      </c>
    </row>
    <row r="30" spans="1:9" x14ac:dyDescent="0.25">
      <c r="A30" s="3" t="s">
        <v>555</v>
      </c>
      <c r="B30" s="4" t="s">
        <v>5</v>
      </c>
      <c r="C30" s="4"/>
      <c r="D30" s="4" t="s">
        <v>5</v>
      </c>
      <c r="E30" s="4"/>
      <c r="F30" s="4" t="s">
        <v>5</v>
      </c>
      <c r="G30" s="4"/>
      <c r="H30" s="4" t="s">
        <v>5</v>
      </c>
      <c r="I30" s="4"/>
    </row>
    <row r="31" spans="1:9" ht="30" x14ac:dyDescent="0.25">
      <c r="A31" s="2" t="s">
        <v>556</v>
      </c>
      <c r="B31" s="6">
        <v>-264000</v>
      </c>
      <c r="C31" s="206" t="s">
        <v>875</v>
      </c>
      <c r="D31" s="6">
        <v>-201000</v>
      </c>
      <c r="E31" s="4"/>
      <c r="F31" s="6">
        <v>-532000</v>
      </c>
      <c r="G31" s="4"/>
      <c r="H31" s="6">
        <v>-203000</v>
      </c>
      <c r="I31" s="206" t="s">
        <v>875</v>
      </c>
    </row>
    <row r="32" spans="1:9" ht="30" x14ac:dyDescent="0.25">
      <c r="A32" s="2" t="s">
        <v>108</v>
      </c>
      <c r="B32" s="6">
        <v>-264000</v>
      </c>
      <c r="C32" s="206" t="s">
        <v>875</v>
      </c>
      <c r="D32" s="6">
        <v>-165000</v>
      </c>
      <c r="E32" s="4"/>
      <c r="F32" s="6">
        <v>-532000</v>
      </c>
      <c r="G32" s="4"/>
      <c r="H32" s="6">
        <v>445000</v>
      </c>
      <c r="I32" s="206" t="s">
        <v>875</v>
      </c>
    </row>
    <row r="33" spans="1:9" ht="30" x14ac:dyDescent="0.25">
      <c r="A33" s="2" t="s">
        <v>820</v>
      </c>
      <c r="B33" s="4" t="s">
        <v>5</v>
      </c>
      <c r="C33" s="4"/>
      <c r="D33" s="6">
        <v>36000</v>
      </c>
      <c r="E33" s="4"/>
      <c r="F33" s="4" t="s">
        <v>5</v>
      </c>
      <c r="G33" s="4"/>
      <c r="H33" s="6">
        <v>-189000</v>
      </c>
      <c r="I33" s="206" t="s">
        <v>875</v>
      </c>
    </row>
    <row r="34" spans="1:9" ht="30" x14ac:dyDescent="0.25">
      <c r="A34" s="2" t="s">
        <v>584</v>
      </c>
      <c r="B34" s="4" t="s">
        <v>5</v>
      </c>
      <c r="C34" s="4"/>
      <c r="D34" s="4" t="s">
        <v>5</v>
      </c>
      <c r="E34" s="4"/>
      <c r="F34" s="4" t="s">
        <v>5</v>
      </c>
      <c r="G34" s="4"/>
      <c r="H34" s="6">
        <v>837000</v>
      </c>
      <c r="I34" s="206" t="s">
        <v>875</v>
      </c>
    </row>
    <row r="35" spans="1:9" ht="30" x14ac:dyDescent="0.25">
      <c r="A35" s="2" t="s">
        <v>109</v>
      </c>
      <c r="B35" s="6">
        <v>16053000</v>
      </c>
      <c r="C35" s="206" t="s">
        <v>875</v>
      </c>
      <c r="D35" s="6">
        <v>-6017000</v>
      </c>
      <c r="E35" s="4"/>
      <c r="F35" s="6">
        <v>18459000</v>
      </c>
      <c r="G35" s="4"/>
      <c r="H35" s="6">
        <v>-5254000</v>
      </c>
      <c r="I35" s="206" t="s">
        <v>875</v>
      </c>
    </row>
    <row r="36" spans="1:9" ht="30" x14ac:dyDescent="0.25">
      <c r="A36" s="2" t="s">
        <v>111</v>
      </c>
      <c r="B36" s="6">
        <v>16053000</v>
      </c>
      <c r="C36" s="206" t="s">
        <v>875</v>
      </c>
      <c r="D36" s="6">
        <v>-6017000</v>
      </c>
      <c r="E36" s="4"/>
      <c r="F36" s="6">
        <v>18459000</v>
      </c>
      <c r="G36" s="4"/>
      <c r="H36" s="6">
        <v>-5254000</v>
      </c>
      <c r="I36" s="206" t="s">
        <v>875</v>
      </c>
    </row>
    <row r="37" spans="1:9" x14ac:dyDescent="0.25">
      <c r="A37" s="2" t="s">
        <v>475</v>
      </c>
      <c r="B37" s="4" t="s">
        <v>5</v>
      </c>
      <c r="C37" s="4"/>
      <c r="D37" s="4" t="s">
        <v>5</v>
      </c>
      <c r="E37" s="4"/>
      <c r="F37" s="4" t="s">
        <v>5</v>
      </c>
      <c r="G37" s="4"/>
      <c r="H37" s="4" t="s">
        <v>5</v>
      </c>
      <c r="I37" s="4"/>
    </row>
    <row r="38" spans="1:9" ht="30" x14ac:dyDescent="0.25">
      <c r="A38" s="3" t="s">
        <v>880</v>
      </c>
      <c r="B38" s="4" t="s">
        <v>5</v>
      </c>
      <c r="C38" s="4"/>
      <c r="D38" s="4" t="s">
        <v>5</v>
      </c>
      <c r="E38" s="4"/>
      <c r="F38" s="4" t="s">
        <v>5</v>
      </c>
      <c r="G38" s="4"/>
      <c r="H38" s="4" t="s">
        <v>5</v>
      </c>
      <c r="I38" s="4"/>
    </row>
    <row r="39" spans="1:9" ht="30" x14ac:dyDescent="0.25">
      <c r="A39" s="2" t="s">
        <v>97</v>
      </c>
      <c r="B39" s="6">
        <v>18660000</v>
      </c>
      <c r="C39" s="4"/>
      <c r="D39" s="6">
        <v>-2035000</v>
      </c>
      <c r="E39" s="4"/>
      <c r="F39" s="6">
        <v>69413000</v>
      </c>
      <c r="G39" s="4"/>
      <c r="H39" s="6">
        <v>14957000</v>
      </c>
      <c r="I39" s="4"/>
    </row>
    <row r="40" spans="1:9" x14ac:dyDescent="0.25">
      <c r="A40" s="3" t="s">
        <v>555</v>
      </c>
      <c r="B40" s="4" t="s">
        <v>5</v>
      </c>
      <c r="C40" s="4"/>
      <c r="D40" s="4" t="s">
        <v>5</v>
      </c>
      <c r="E40" s="4"/>
      <c r="F40" s="4" t="s">
        <v>5</v>
      </c>
      <c r="G40" s="4"/>
      <c r="H40" s="4" t="s">
        <v>5</v>
      </c>
      <c r="I40" s="4"/>
    </row>
    <row r="41" spans="1:9" ht="30" x14ac:dyDescent="0.25">
      <c r="A41" s="2" t="s">
        <v>820</v>
      </c>
      <c r="B41" s="4" t="s">
        <v>5</v>
      </c>
      <c r="C41" s="4"/>
      <c r="D41" s="4">
        <v>0</v>
      </c>
      <c r="E41" s="4"/>
      <c r="F41" s="4" t="s">
        <v>5</v>
      </c>
      <c r="G41" s="4"/>
      <c r="H41" s="4">
        <v>0</v>
      </c>
      <c r="I41" s="4"/>
    </row>
    <row r="42" spans="1:9" ht="30" x14ac:dyDescent="0.25">
      <c r="A42" s="2" t="s">
        <v>109</v>
      </c>
      <c r="B42" s="6">
        <v>18660000</v>
      </c>
      <c r="C42" s="4"/>
      <c r="D42" s="6">
        <v>-2035000</v>
      </c>
      <c r="E42" s="4"/>
      <c r="F42" s="6">
        <v>69413000</v>
      </c>
      <c r="G42" s="4"/>
      <c r="H42" s="6">
        <v>14957000</v>
      </c>
      <c r="I42" s="4"/>
    </row>
    <row r="43" spans="1:9" ht="30" x14ac:dyDescent="0.25">
      <c r="A43" s="2" t="s">
        <v>111</v>
      </c>
      <c r="B43" s="6">
        <v>18660000</v>
      </c>
      <c r="C43" s="4"/>
      <c r="D43" s="6">
        <v>-2035000</v>
      </c>
      <c r="E43" s="4"/>
      <c r="F43" s="6">
        <v>69413000</v>
      </c>
      <c r="G43" s="4"/>
      <c r="H43" s="6">
        <v>14957000</v>
      </c>
      <c r="I43" s="4"/>
    </row>
    <row r="44" spans="1:9" x14ac:dyDescent="0.25">
      <c r="A44" s="2" t="s">
        <v>476</v>
      </c>
      <c r="B44" s="4" t="s">
        <v>5</v>
      </c>
      <c r="C44" s="4"/>
      <c r="D44" s="4" t="s">
        <v>5</v>
      </c>
      <c r="E44" s="4"/>
      <c r="F44" s="4" t="s">
        <v>5</v>
      </c>
      <c r="G44" s="4"/>
      <c r="H44" s="4" t="s">
        <v>5</v>
      </c>
      <c r="I44" s="4"/>
    </row>
    <row r="45" spans="1:9" ht="30" x14ac:dyDescent="0.25">
      <c r="A45" s="3" t="s">
        <v>880</v>
      </c>
      <c r="B45" s="4" t="s">
        <v>5</v>
      </c>
      <c r="C45" s="4"/>
      <c r="D45" s="4" t="s">
        <v>5</v>
      </c>
      <c r="E45" s="4"/>
      <c r="F45" s="4" t="s">
        <v>5</v>
      </c>
      <c r="G45" s="4"/>
      <c r="H45" s="4" t="s">
        <v>5</v>
      </c>
      <c r="I45" s="4"/>
    </row>
    <row r="46" spans="1:9" ht="30" x14ac:dyDescent="0.25">
      <c r="A46" s="2" t="s">
        <v>97</v>
      </c>
      <c r="B46" s="6">
        <v>17631000</v>
      </c>
      <c r="C46" s="4"/>
      <c r="D46" s="6">
        <v>8910000</v>
      </c>
      <c r="E46" s="4"/>
      <c r="F46" s="6">
        <v>32316000</v>
      </c>
      <c r="G46" s="4"/>
      <c r="H46" s="6">
        <v>26390000</v>
      </c>
      <c r="I46" s="4"/>
    </row>
    <row r="47" spans="1:9" x14ac:dyDescent="0.25">
      <c r="A47" s="3" t="s">
        <v>555</v>
      </c>
      <c r="B47" s="4" t="s">
        <v>5</v>
      </c>
      <c r="C47" s="4"/>
      <c r="D47" s="4" t="s">
        <v>5</v>
      </c>
      <c r="E47" s="4"/>
      <c r="F47" s="4" t="s">
        <v>5</v>
      </c>
      <c r="G47" s="4"/>
      <c r="H47" s="4" t="s">
        <v>5</v>
      </c>
      <c r="I47" s="4"/>
    </row>
    <row r="48" spans="1:9" ht="30" x14ac:dyDescent="0.25">
      <c r="A48" s="2" t="s">
        <v>556</v>
      </c>
      <c r="B48" s="6">
        <v>-28323000</v>
      </c>
      <c r="C48" s="4"/>
      <c r="D48" s="6">
        <v>9712000</v>
      </c>
      <c r="E48" s="4"/>
      <c r="F48" s="6">
        <v>-25119000</v>
      </c>
      <c r="G48" s="4"/>
      <c r="H48" s="6">
        <v>-3532000</v>
      </c>
      <c r="I48" s="4"/>
    </row>
    <row r="49" spans="1:9" ht="30" x14ac:dyDescent="0.25">
      <c r="A49" s="2" t="s">
        <v>108</v>
      </c>
      <c r="B49" s="6">
        <v>-28323000</v>
      </c>
      <c r="C49" s="4"/>
      <c r="D49" s="6">
        <v>9411000</v>
      </c>
      <c r="E49" s="4"/>
      <c r="F49" s="6">
        <v>-25119000</v>
      </c>
      <c r="G49" s="4"/>
      <c r="H49" s="6">
        <v>-3833000</v>
      </c>
      <c r="I49" s="4"/>
    </row>
    <row r="50" spans="1:9" ht="30" x14ac:dyDescent="0.25">
      <c r="A50" s="2" t="s">
        <v>820</v>
      </c>
      <c r="B50" s="4" t="s">
        <v>5</v>
      </c>
      <c r="C50" s="4"/>
      <c r="D50" s="6">
        <v>-301000</v>
      </c>
      <c r="E50" s="4"/>
      <c r="F50" s="4" t="s">
        <v>5</v>
      </c>
      <c r="G50" s="4"/>
      <c r="H50" s="6">
        <v>-301000</v>
      </c>
      <c r="I50" s="4"/>
    </row>
    <row r="51" spans="1:9" ht="30" x14ac:dyDescent="0.25">
      <c r="A51" s="2" t="s">
        <v>109</v>
      </c>
      <c r="B51" s="6">
        <v>-10692000</v>
      </c>
      <c r="C51" s="4"/>
      <c r="D51" s="6">
        <v>18321000</v>
      </c>
      <c r="E51" s="4"/>
      <c r="F51" s="6">
        <v>7197000</v>
      </c>
      <c r="G51" s="4"/>
      <c r="H51" s="6">
        <v>22557000</v>
      </c>
      <c r="I51" s="4"/>
    </row>
    <row r="52" spans="1:9" ht="30" x14ac:dyDescent="0.25">
      <c r="A52" s="2" t="s">
        <v>110</v>
      </c>
      <c r="B52" s="6">
        <v>-1092000</v>
      </c>
      <c r="C52" s="4"/>
      <c r="D52" s="6">
        <v>178000</v>
      </c>
      <c r="E52" s="4"/>
      <c r="F52" s="6">
        <v>-1479000</v>
      </c>
      <c r="G52" s="4"/>
      <c r="H52" s="6">
        <v>111000</v>
      </c>
      <c r="I52" s="4"/>
    </row>
    <row r="53" spans="1:9" ht="30" x14ac:dyDescent="0.25">
      <c r="A53" s="2" t="s">
        <v>111</v>
      </c>
      <c r="B53" s="8">
        <v>-11784000</v>
      </c>
      <c r="C53" s="4"/>
      <c r="D53" s="8">
        <v>18499000</v>
      </c>
      <c r="E53" s="4"/>
      <c r="F53" s="8">
        <v>5718000</v>
      </c>
      <c r="G53" s="4"/>
      <c r="H53" s="8">
        <v>22668000</v>
      </c>
      <c r="I53" s="4"/>
    </row>
    <row r="54" spans="1:9" x14ac:dyDescent="0.25">
      <c r="A54" s="15"/>
      <c r="B54" s="15"/>
      <c r="C54" s="15"/>
      <c r="D54" s="15"/>
      <c r="E54" s="15"/>
      <c r="F54" s="15"/>
      <c r="G54" s="15"/>
      <c r="H54" s="15"/>
      <c r="I54" s="15"/>
    </row>
    <row r="55" spans="1:9" ht="45" customHeight="1" x14ac:dyDescent="0.25">
      <c r="A55" s="2" t="s">
        <v>875</v>
      </c>
      <c r="B55" s="16" t="s">
        <v>876</v>
      </c>
      <c r="C55" s="16"/>
      <c r="D55" s="16"/>
      <c r="E55" s="16"/>
      <c r="F55" s="16"/>
      <c r="G55" s="16"/>
      <c r="H55" s="16"/>
      <c r="I55" s="16"/>
    </row>
  </sheetData>
  <mergeCells count="9">
    <mergeCell ref="A54:I54"/>
    <mergeCell ref="B55:I55"/>
    <mergeCell ref="A1:A2"/>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83</v>
      </c>
      <c r="B1" s="7" t="s">
        <v>81</v>
      </c>
      <c r="C1" s="7"/>
      <c r="D1" s="7" t="s">
        <v>1</v>
      </c>
      <c r="E1" s="7"/>
      <c r="F1" s="1" t="s">
        <v>732</v>
      </c>
    </row>
    <row r="2" spans="1:6" x14ac:dyDescent="0.25">
      <c r="A2" s="7"/>
      <c r="B2" s="1" t="s">
        <v>2</v>
      </c>
      <c r="C2" s="1" t="s">
        <v>29</v>
      </c>
      <c r="D2" s="1" t="s">
        <v>2</v>
      </c>
      <c r="E2" s="1" t="s">
        <v>29</v>
      </c>
      <c r="F2" s="1" t="s">
        <v>28</v>
      </c>
    </row>
    <row r="3" spans="1:6" ht="30" x14ac:dyDescent="0.25">
      <c r="A3" s="3" t="s">
        <v>880</v>
      </c>
      <c r="B3" s="4" t="s">
        <v>5</v>
      </c>
      <c r="C3" s="4" t="s">
        <v>5</v>
      </c>
      <c r="D3" s="4" t="s">
        <v>5</v>
      </c>
      <c r="E3" s="4" t="s">
        <v>5</v>
      </c>
      <c r="F3" s="4" t="s">
        <v>5</v>
      </c>
    </row>
    <row r="4" spans="1:6" x14ac:dyDescent="0.25">
      <c r="A4" s="2" t="s">
        <v>728</v>
      </c>
      <c r="B4" s="205">
        <v>6.7500000000000004E-2</v>
      </c>
      <c r="C4" s="4" t="s">
        <v>5</v>
      </c>
      <c r="D4" s="205">
        <v>6.7500000000000004E-2</v>
      </c>
      <c r="E4" s="4" t="s">
        <v>5</v>
      </c>
      <c r="F4" s="4" t="s">
        <v>5</v>
      </c>
    </row>
    <row r="5" spans="1:6" x14ac:dyDescent="0.25">
      <c r="A5" s="2" t="s">
        <v>725</v>
      </c>
      <c r="B5" s="4" t="s">
        <v>5</v>
      </c>
      <c r="C5" s="4" t="s">
        <v>5</v>
      </c>
      <c r="D5" s="4" t="s">
        <v>5</v>
      </c>
      <c r="E5" s="4" t="s">
        <v>5</v>
      </c>
      <c r="F5" s="4" t="s">
        <v>5</v>
      </c>
    </row>
    <row r="6" spans="1:6" ht="30" x14ac:dyDescent="0.25">
      <c r="A6" s="3" t="s">
        <v>880</v>
      </c>
      <c r="B6" s="4" t="s">
        <v>5</v>
      </c>
      <c r="C6" s="4" t="s">
        <v>5</v>
      </c>
      <c r="D6" s="4" t="s">
        <v>5</v>
      </c>
      <c r="E6" s="4" t="s">
        <v>5</v>
      </c>
      <c r="F6" s="4" t="s">
        <v>5</v>
      </c>
    </row>
    <row r="7" spans="1:6" x14ac:dyDescent="0.25">
      <c r="A7" s="2" t="s">
        <v>728</v>
      </c>
      <c r="B7" s="205">
        <v>6.7500000000000004E-2</v>
      </c>
      <c r="C7" s="205">
        <v>6.7500000000000004E-2</v>
      </c>
      <c r="D7" s="205">
        <v>6.7500000000000004E-2</v>
      </c>
      <c r="E7" s="205">
        <v>6.7500000000000004E-2</v>
      </c>
      <c r="F7" s="205">
        <v>6.7500000000000004E-2</v>
      </c>
    </row>
    <row r="8" spans="1:6" x14ac:dyDescent="0.25">
      <c r="A8" s="2" t="s">
        <v>773</v>
      </c>
      <c r="B8" s="5">
        <v>43525</v>
      </c>
      <c r="C8" s="5">
        <v>43525</v>
      </c>
      <c r="D8" s="5">
        <v>43525</v>
      </c>
      <c r="E8" s="5">
        <v>43525</v>
      </c>
      <c r="F8" s="5">
        <v>435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884</v>
      </c>
      <c r="B1" s="7" t="s">
        <v>1</v>
      </c>
      <c r="C1" s="7"/>
      <c r="D1" s="7"/>
      <c r="E1" s="7"/>
    </row>
    <row r="2" spans="1:5" ht="30" x14ac:dyDescent="0.25">
      <c r="A2" s="1" t="s">
        <v>27</v>
      </c>
      <c r="B2" s="7" t="s">
        <v>2</v>
      </c>
      <c r="C2" s="7"/>
      <c r="D2" s="7" t="s">
        <v>29</v>
      </c>
      <c r="E2" s="7"/>
    </row>
    <row r="3" spans="1:5" ht="30" x14ac:dyDescent="0.25">
      <c r="A3" s="3" t="s">
        <v>885</v>
      </c>
      <c r="B3" s="4" t="s">
        <v>5</v>
      </c>
      <c r="C3" s="4"/>
      <c r="D3" s="4" t="s">
        <v>5</v>
      </c>
      <c r="E3" s="4"/>
    </row>
    <row r="4" spans="1:5" ht="30" x14ac:dyDescent="0.25">
      <c r="A4" s="2" t="s">
        <v>594</v>
      </c>
      <c r="B4" s="8">
        <v>-18777</v>
      </c>
      <c r="C4" s="4"/>
      <c r="D4" s="8">
        <v>58087</v>
      </c>
      <c r="E4" s="4"/>
    </row>
    <row r="5" spans="1:5" ht="30" x14ac:dyDescent="0.25">
      <c r="A5" s="3" t="s">
        <v>151</v>
      </c>
      <c r="B5" s="4" t="s">
        <v>5</v>
      </c>
      <c r="C5" s="4"/>
      <c r="D5" s="4" t="s">
        <v>5</v>
      </c>
      <c r="E5" s="4"/>
    </row>
    <row r="6" spans="1:5" ht="30" x14ac:dyDescent="0.25">
      <c r="A6" s="2" t="s">
        <v>152</v>
      </c>
      <c r="B6" s="6">
        <v>-47539</v>
      </c>
      <c r="C6" s="4"/>
      <c r="D6" s="6">
        <v>-49638</v>
      </c>
      <c r="E6" s="4"/>
    </row>
    <row r="7" spans="1:5" ht="30" x14ac:dyDescent="0.25">
      <c r="A7" s="2" t="s">
        <v>153</v>
      </c>
      <c r="B7" s="6">
        <v>-2724</v>
      </c>
      <c r="C7" s="4"/>
      <c r="D7" s="6">
        <v>-3106</v>
      </c>
      <c r="E7" s="4"/>
    </row>
    <row r="8" spans="1:5" x14ac:dyDescent="0.25">
      <c r="A8" s="2" t="s">
        <v>154</v>
      </c>
      <c r="B8" s="4" t="s">
        <v>5</v>
      </c>
      <c r="C8" s="4"/>
      <c r="D8" s="6">
        <v>-2490</v>
      </c>
      <c r="E8" s="4"/>
    </row>
    <row r="9" spans="1:5" x14ac:dyDescent="0.25">
      <c r="A9" s="2" t="s">
        <v>155</v>
      </c>
      <c r="B9" s="6">
        <v>-84070</v>
      </c>
      <c r="C9" s="4"/>
      <c r="D9" s="6">
        <v>-63518</v>
      </c>
      <c r="E9" s="4"/>
    </row>
    <row r="10" spans="1:5" ht="30" x14ac:dyDescent="0.25">
      <c r="A10" s="3" t="s">
        <v>156</v>
      </c>
      <c r="B10" s="4" t="s">
        <v>5</v>
      </c>
      <c r="C10" s="4"/>
      <c r="D10" s="4" t="s">
        <v>5</v>
      </c>
      <c r="E10" s="4"/>
    </row>
    <row r="11" spans="1:5" x14ac:dyDescent="0.25">
      <c r="A11" s="2" t="s">
        <v>157</v>
      </c>
      <c r="B11" s="6">
        <v>29000</v>
      </c>
      <c r="C11" s="4"/>
      <c r="D11" s="6">
        <v>40000</v>
      </c>
      <c r="E11" s="4"/>
    </row>
    <row r="12" spans="1:5" x14ac:dyDescent="0.25">
      <c r="A12" s="2" t="s">
        <v>158</v>
      </c>
      <c r="B12" s="6">
        <v>-29000</v>
      </c>
      <c r="C12" s="4"/>
      <c r="D12" s="6">
        <v>-136875</v>
      </c>
      <c r="E12" s="4"/>
    </row>
    <row r="13" spans="1:5" x14ac:dyDescent="0.25">
      <c r="A13" s="2" t="s">
        <v>159</v>
      </c>
      <c r="B13" s="6">
        <v>-6007</v>
      </c>
      <c r="C13" s="4"/>
      <c r="D13" s="4">
        <v>-950</v>
      </c>
      <c r="E13" s="4"/>
    </row>
    <row r="14" spans="1:5" x14ac:dyDescent="0.25">
      <c r="A14" s="2" t="s">
        <v>161</v>
      </c>
      <c r="B14" s="4">
        <v>-704</v>
      </c>
      <c r="C14" s="4"/>
      <c r="D14" s="4" t="s">
        <v>5</v>
      </c>
      <c r="E14" s="4"/>
    </row>
    <row r="15" spans="1:5" ht="30" x14ac:dyDescent="0.25">
      <c r="A15" s="2" t="s">
        <v>160</v>
      </c>
      <c r="B15" s="4">
        <v>0</v>
      </c>
      <c r="C15" s="4"/>
      <c r="D15" s="6">
        <v>30216</v>
      </c>
      <c r="E15" s="4"/>
    </row>
    <row r="16" spans="1:5" ht="30" x14ac:dyDescent="0.25">
      <c r="A16" s="2" t="s">
        <v>162</v>
      </c>
      <c r="B16" s="6">
        <v>1429</v>
      </c>
      <c r="C16" s="4"/>
      <c r="D16" s="4">
        <v>310</v>
      </c>
      <c r="E16" s="4"/>
    </row>
    <row r="17" spans="1:5" x14ac:dyDescent="0.25">
      <c r="A17" s="2" t="s">
        <v>42</v>
      </c>
      <c r="B17" s="4">
        <v>-485</v>
      </c>
      <c r="C17" s="4"/>
      <c r="D17" s="6">
        <v>-4794</v>
      </c>
      <c r="E17" s="4"/>
    </row>
    <row r="18" spans="1:5" x14ac:dyDescent="0.25">
      <c r="A18" s="2" t="s">
        <v>163</v>
      </c>
      <c r="B18" s="6">
        <v>-5767</v>
      </c>
      <c r="C18" s="4"/>
      <c r="D18" s="6">
        <v>-72093</v>
      </c>
      <c r="E18" s="4"/>
    </row>
    <row r="19" spans="1:5" ht="30" x14ac:dyDescent="0.25">
      <c r="A19" s="2" t="s">
        <v>164</v>
      </c>
      <c r="B19" s="6">
        <v>-4971</v>
      </c>
      <c r="C19" s="4"/>
      <c r="D19" s="6">
        <v>-1012</v>
      </c>
      <c r="E19" s="4"/>
    </row>
    <row r="20" spans="1:5" ht="30" x14ac:dyDescent="0.25">
      <c r="A20" s="2" t="s">
        <v>165</v>
      </c>
      <c r="B20" s="6">
        <v>-113585</v>
      </c>
      <c r="C20" s="4"/>
      <c r="D20" s="6">
        <v>-78536</v>
      </c>
      <c r="E20" s="4"/>
    </row>
    <row r="21" spans="1:5" ht="30" x14ac:dyDescent="0.25">
      <c r="A21" s="2" t="s">
        <v>166</v>
      </c>
      <c r="B21" s="6">
        <v>175872</v>
      </c>
      <c r="C21" s="4"/>
      <c r="D21" s="6">
        <v>223166</v>
      </c>
      <c r="E21" s="4"/>
    </row>
    <row r="22" spans="1:5" ht="30" x14ac:dyDescent="0.25">
      <c r="A22" s="2" t="s">
        <v>167</v>
      </c>
      <c r="B22" s="6">
        <v>62287</v>
      </c>
      <c r="C22" s="4"/>
      <c r="D22" s="6">
        <v>144630</v>
      </c>
      <c r="E22" s="4"/>
    </row>
    <row r="23" spans="1:5" x14ac:dyDescent="0.25">
      <c r="A23" s="2" t="s">
        <v>477</v>
      </c>
      <c r="B23" s="4" t="s">
        <v>5</v>
      </c>
      <c r="C23" s="4"/>
      <c r="D23" s="4" t="s">
        <v>5</v>
      </c>
      <c r="E23" s="4"/>
    </row>
    <row r="24" spans="1:5" ht="30" x14ac:dyDescent="0.25">
      <c r="A24" s="3" t="s">
        <v>151</v>
      </c>
      <c r="B24" s="4" t="s">
        <v>5</v>
      </c>
      <c r="C24" s="4"/>
      <c r="D24" s="4" t="s">
        <v>5</v>
      </c>
      <c r="E24" s="4"/>
    </row>
    <row r="25" spans="1:5" x14ac:dyDescent="0.25">
      <c r="A25" s="2" t="s">
        <v>599</v>
      </c>
      <c r="B25" s="6">
        <v>-27679</v>
      </c>
      <c r="C25" s="4"/>
      <c r="D25" s="6">
        <v>-68962</v>
      </c>
      <c r="E25" s="4"/>
    </row>
    <row r="26" spans="1:5" x14ac:dyDescent="0.25">
      <c r="A26" s="2" t="s">
        <v>155</v>
      </c>
      <c r="B26" s="6">
        <v>-27679</v>
      </c>
      <c r="C26" s="4"/>
      <c r="D26" s="6">
        <v>-68962</v>
      </c>
      <c r="E26" s="4"/>
    </row>
    <row r="27" spans="1:5" ht="30" x14ac:dyDescent="0.25">
      <c r="A27" s="3" t="s">
        <v>156</v>
      </c>
      <c r="B27" s="4" t="s">
        <v>5</v>
      </c>
      <c r="C27" s="4"/>
      <c r="D27" s="4" t="s">
        <v>5</v>
      </c>
      <c r="E27" s="4"/>
    </row>
    <row r="28" spans="1:5" x14ac:dyDescent="0.25">
      <c r="A28" s="2" t="s">
        <v>616</v>
      </c>
      <c r="B28" s="4">
        <v>704</v>
      </c>
      <c r="C28" s="4"/>
      <c r="D28" s="4" t="s">
        <v>5</v>
      </c>
      <c r="E28" s="4"/>
    </row>
    <row r="29" spans="1:5" x14ac:dyDescent="0.25">
      <c r="A29" s="2" t="s">
        <v>617</v>
      </c>
      <c r="B29" s="4">
        <v>-704</v>
      </c>
      <c r="C29" s="4"/>
      <c r="D29" s="4" t="s">
        <v>5</v>
      </c>
      <c r="E29" s="4"/>
    </row>
    <row r="30" spans="1:5" ht="30" x14ac:dyDescent="0.25">
      <c r="A30" s="2" t="s">
        <v>160</v>
      </c>
      <c r="B30" s="4" t="s">
        <v>5</v>
      </c>
      <c r="C30" s="4"/>
      <c r="D30" s="4">
        <v>0</v>
      </c>
      <c r="E30" s="4"/>
    </row>
    <row r="31" spans="1:5" x14ac:dyDescent="0.25">
      <c r="A31" s="2" t="s">
        <v>621</v>
      </c>
      <c r="B31" s="6">
        <v>27679</v>
      </c>
      <c r="C31" s="4"/>
      <c r="D31" s="6">
        <v>68962</v>
      </c>
      <c r="E31" s="4"/>
    </row>
    <row r="32" spans="1:5" x14ac:dyDescent="0.25">
      <c r="A32" s="2" t="s">
        <v>163</v>
      </c>
      <c r="B32" s="6">
        <v>27679</v>
      </c>
      <c r="C32" s="4"/>
      <c r="D32" s="6">
        <v>68962</v>
      </c>
      <c r="E32" s="4"/>
    </row>
    <row r="33" spans="1:5" x14ac:dyDescent="0.25">
      <c r="A33" s="2" t="s">
        <v>175</v>
      </c>
      <c r="B33" s="4" t="s">
        <v>5</v>
      </c>
      <c r="C33" s="4"/>
      <c r="D33" s="4" t="s">
        <v>5</v>
      </c>
      <c r="E33" s="4"/>
    </row>
    <row r="34" spans="1:5" ht="30" x14ac:dyDescent="0.25">
      <c r="A34" s="3" t="s">
        <v>151</v>
      </c>
      <c r="B34" s="4" t="s">
        <v>5</v>
      </c>
      <c r="C34" s="4"/>
      <c r="D34" s="4" t="s">
        <v>5</v>
      </c>
      <c r="E34" s="4"/>
    </row>
    <row r="35" spans="1:5" ht="30" x14ac:dyDescent="0.25">
      <c r="A35" s="2" t="s">
        <v>152</v>
      </c>
      <c r="B35" s="6">
        <v>-33807</v>
      </c>
      <c r="C35" s="4"/>
      <c r="D35" s="6">
        <v>-8284</v>
      </c>
      <c r="E35" s="4"/>
    </row>
    <row r="36" spans="1:5" ht="30" x14ac:dyDescent="0.25">
      <c r="A36" s="3" t="s">
        <v>156</v>
      </c>
      <c r="B36" s="4" t="s">
        <v>5</v>
      </c>
      <c r="C36" s="4"/>
      <c r="D36" s="4" t="s">
        <v>5</v>
      </c>
      <c r="E36" s="4"/>
    </row>
    <row r="37" spans="1:5" ht="30" x14ac:dyDescent="0.25">
      <c r="A37" s="2" t="s">
        <v>166</v>
      </c>
      <c r="B37" s="6">
        <v>66816</v>
      </c>
      <c r="C37" s="4"/>
      <c r="D37" s="4" t="s">
        <v>5</v>
      </c>
      <c r="E37" s="4"/>
    </row>
    <row r="38" spans="1:5" ht="30" x14ac:dyDescent="0.25">
      <c r="A38" s="2" t="s">
        <v>167</v>
      </c>
      <c r="B38" s="6">
        <v>22015</v>
      </c>
      <c r="C38" s="4"/>
      <c r="D38" s="4" t="s">
        <v>5</v>
      </c>
      <c r="E38" s="4"/>
    </row>
    <row r="39" spans="1:5" x14ac:dyDescent="0.25">
      <c r="A39" s="2" t="s">
        <v>473</v>
      </c>
      <c r="B39" s="4" t="s">
        <v>5</v>
      </c>
      <c r="C39" s="4"/>
      <c r="D39" s="4" t="s">
        <v>5</v>
      </c>
      <c r="E39" s="4"/>
    </row>
    <row r="40" spans="1:5" ht="30" x14ac:dyDescent="0.25">
      <c r="A40" s="3" t="s">
        <v>156</v>
      </c>
      <c r="B40" s="4" t="s">
        <v>5</v>
      </c>
      <c r="C40" s="4"/>
      <c r="D40" s="4" t="s">
        <v>5</v>
      </c>
      <c r="E40" s="4"/>
    </row>
    <row r="41" spans="1:5" x14ac:dyDescent="0.25">
      <c r="A41" s="2" t="s">
        <v>161</v>
      </c>
      <c r="B41" s="4">
        <v>-704</v>
      </c>
      <c r="C41" s="4"/>
      <c r="D41" s="4" t="s">
        <v>5</v>
      </c>
      <c r="E41" s="4"/>
    </row>
    <row r="42" spans="1:5" x14ac:dyDescent="0.25">
      <c r="A42" s="2" t="s">
        <v>617</v>
      </c>
      <c r="B42" s="4">
        <v>-725</v>
      </c>
      <c r="C42" s="4"/>
      <c r="D42" s="4">
        <v>-310</v>
      </c>
      <c r="E42" s="4"/>
    </row>
    <row r="43" spans="1:5" ht="30" x14ac:dyDescent="0.25">
      <c r="A43" s="2" t="s">
        <v>160</v>
      </c>
      <c r="B43" s="4" t="s">
        <v>5</v>
      </c>
      <c r="C43" s="4"/>
      <c r="D43" s="4">
        <v>0</v>
      </c>
      <c r="E43" s="4"/>
    </row>
    <row r="44" spans="1:5" ht="30" x14ac:dyDescent="0.25">
      <c r="A44" s="2" t="s">
        <v>162</v>
      </c>
      <c r="B44" s="6">
        <v>1429</v>
      </c>
      <c r="C44" s="4"/>
      <c r="D44" s="4">
        <v>310</v>
      </c>
      <c r="E44" s="4"/>
    </row>
    <row r="45" spans="1:5" x14ac:dyDescent="0.25">
      <c r="A45" s="2" t="s">
        <v>756</v>
      </c>
      <c r="B45" s="4" t="s">
        <v>5</v>
      </c>
      <c r="C45" s="4"/>
      <c r="D45" s="4" t="s">
        <v>5</v>
      </c>
      <c r="E45" s="4"/>
    </row>
    <row r="46" spans="1:5" ht="30" x14ac:dyDescent="0.25">
      <c r="A46" s="3" t="s">
        <v>885</v>
      </c>
      <c r="B46" s="4" t="s">
        <v>5</v>
      </c>
      <c r="C46" s="4"/>
      <c r="D46" s="4" t="s">
        <v>5</v>
      </c>
      <c r="E46" s="4"/>
    </row>
    <row r="47" spans="1:5" ht="30" x14ac:dyDescent="0.25">
      <c r="A47" s="2" t="s">
        <v>594</v>
      </c>
      <c r="B47" s="6">
        <v>-25208</v>
      </c>
      <c r="C47" s="206" t="s">
        <v>875</v>
      </c>
      <c r="D47" s="6">
        <v>14859</v>
      </c>
      <c r="E47" s="206" t="s">
        <v>875</v>
      </c>
    </row>
    <row r="48" spans="1:5" ht="30" x14ac:dyDescent="0.25">
      <c r="A48" s="3" t="s">
        <v>151</v>
      </c>
      <c r="B48" s="4" t="s">
        <v>5</v>
      </c>
      <c r="C48" s="4"/>
      <c r="D48" s="4" t="s">
        <v>5</v>
      </c>
      <c r="E48" s="4"/>
    </row>
    <row r="49" spans="1:5" ht="17.25" x14ac:dyDescent="0.25">
      <c r="A49" s="2" t="s">
        <v>599</v>
      </c>
      <c r="B49" s="6">
        <v>27679</v>
      </c>
      <c r="C49" s="206" t="s">
        <v>875</v>
      </c>
      <c r="D49" s="6">
        <v>68962</v>
      </c>
      <c r="E49" s="206" t="s">
        <v>875</v>
      </c>
    </row>
    <row r="50" spans="1:5" ht="30" x14ac:dyDescent="0.25">
      <c r="A50" s="2" t="s">
        <v>152</v>
      </c>
      <c r="B50" s="4">
        <v>-725</v>
      </c>
      <c r="C50" s="206" t="s">
        <v>875</v>
      </c>
      <c r="D50" s="4" t="s">
        <v>5</v>
      </c>
      <c r="E50" s="4"/>
    </row>
    <row r="51" spans="1:5" ht="30" x14ac:dyDescent="0.25">
      <c r="A51" s="2" t="s">
        <v>153</v>
      </c>
      <c r="B51" s="6">
        <v>-2724</v>
      </c>
      <c r="C51" s="206" t="s">
        <v>875</v>
      </c>
      <c r="D51" s="4" t="s">
        <v>5</v>
      </c>
      <c r="E51" s="4"/>
    </row>
    <row r="52" spans="1:5" ht="17.25" x14ac:dyDescent="0.25">
      <c r="A52" s="2" t="s">
        <v>154</v>
      </c>
      <c r="B52" s="4" t="s">
        <v>5</v>
      </c>
      <c r="C52" s="4"/>
      <c r="D52" s="6">
        <v>-2490</v>
      </c>
      <c r="E52" s="206" t="s">
        <v>875</v>
      </c>
    </row>
    <row r="53" spans="1:5" ht="17.25" x14ac:dyDescent="0.25">
      <c r="A53" s="2" t="s">
        <v>155</v>
      </c>
      <c r="B53" s="6">
        <v>24230</v>
      </c>
      <c r="C53" s="206" t="s">
        <v>875</v>
      </c>
      <c r="D53" s="6">
        <v>66472</v>
      </c>
      <c r="E53" s="206" t="s">
        <v>875</v>
      </c>
    </row>
    <row r="54" spans="1:5" ht="30" x14ac:dyDescent="0.25">
      <c r="A54" s="3" t="s">
        <v>156</v>
      </c>
      <c r="B54" s="4" t="s">
        <v>5</v>
      </c>
      <c r="C54" s="4"/>
      <c r="D54" s="4" t="s">
        <v>5</v>
      </c>
      <c r="E54" s="4"/>
    </row>
    <row r="55" spans="1:5" ht="17.25" x14ac:dyDescent="0.25">
      <c r="A55" s="2" t="s">
        <v>158</v>
      </c>
      <c r="B55" s="4" t="s">
        <v>5</v>
      </c>
      <c r="C55" s="4"/>
      <c r="D55" s="6">
        <v>-96875</v>
      </c>
      <c r="E55" s="206" t="s">
        <v>875</v>
      </c>
    </row>
    <row r="56" spans="1:5" ht="17.25" x14ac:dyDescent="0.25">
      <c r="A56" s="2" t="s">
        <v>616</v>
      </c>
      <c r="B56" s="4" t="s">
        <v>5</v>
      </c>
      <c r="C56" s="4"/>
      <c r="D56" s="6">
        <v>15544</v>
      </c>
      <c r="E56" s="206" t="s">
        <v>875</v>
      </c>
    </row>
    <row r="57" spans="1:5" ht="17.25" x14ac:dyDescent="0.25">
      <c r="A57" s="2" t="s">
        <v>617</v>
      </c>
      <c r="B57" s="6">
        <v>1429</v>
      </c>
      <c r="C57" s="206" t="s">
        <v>875</v>
      </c>
      <c r="D57" s="4" t="s">
        <v>5</v>
      </c>
      <c r="E57" s="4"/>
    </row>
    <row r="58" spans="1:5" ht="30" x14ac:dyDescent="0.25">
      <c r="A58" s="2" t="s">
        <v>160</v>
      </c>
      <c r="B58" s="4" t="s">
        <v>5</v>
      </c>
      <c r="C58" s="4"/>
      <c r="D58" s="4">
        <v>0</v>
      </c>
      <c r="E58" s="206" t="s">
        <v>875</v>
      </c>
    </row>
    <row r="59" spans="1:5" ht="17.25" x14ac:dyDescent="0.25">
      <c r="A59" s="2" t="s">
        <v>42</v>
      </c>
      <c r="B59" s="4">
        <v>-24</v>
      </c>
      <c r="C59" s="206" t="s">
        <v>875</v>
      </c>
      <c r="D59" s="4" t="s">
        <v>5</v>
      </c>
      <c r="E59" s="4"/>
    </row>
    <row r="60" spans="1:5" ht="17.25" x14ac:dyDescent="0.25">
      <c r="A60" s="2" t="s">
        <v>163</v>
      </c>
      <c r="B60" s="6">
        <v>1405</v>
      </c>
      <c r="C60" s="206" t="s">
        <v>875</v>
      </c>
      <c r="D60" s="6">
        <v>-81331</v>
      </c>
      <c r="E60" s="206" t="s">
        <v>875</v>
      </c>
    </row>
    <row r="61" spans="1:5" ht="30" x14ac:dyDescent="0.25">
      <c r="A61" s="2" t="s">
        <v>165</v>
      </c>
      <c r="B61" s="4">
        <v>427</v>
      </c>
      <c r="C61" s="206" t="s">
        <v>875</v>
      </c>
      <c r="D61" s="4" t="s">
        <v>5</v>
      </c>
      <c r="E61" s="4"/>
    </row>
    <row r="62" spans="1:5" ht="30" x14ac:dyDescent="0.25">
      <c r="A62" s="2" t="s">
        <v>167</v>
      </c>
      <c r="B62" s="4">
        <v>427</v>
      </c>
      <c r="C62" s="206" t="s">
        <v>875</v>
      </c>
      <c r="D62" s="4" t="s">
        <v>5</v>
      </c>
      <c r="E62" s="4"/>
    </row>
    <row r="63" spans="1:5" x14ac:dyDescent="0.25">
      <c r="A63" s="2" t="s">
        <v>475</v>
      </c>
      <c r="B63" s="4" t="s">
        <v>5</v>
      </c>
      <c r="C63" s="4"/>
      <c r="D63" s="4" t="s">
        <v>5</v>
      </c>
      <c r="E63" s="4"/>
    </row>
    <row r="64" spans="1:5" ht="30" x14ac:dyDescent="0.25">
      <c r="A64" s="3" t="s">
        <v>885</v>
      </c>
      <c r="B64" s="4" t="s">
        <v>5</v>
      </c>
      <c r="C64" s="4"/>
      <c r="D64" s="4" t="s">
        <v>5</v>
      </c>
      <c r="E64" s="4"/>
    </row>
    <row r="65" spans="1:5" ht="30" x14ac:dyDescent="0.25">
      <c r="A65" s="2" t="s">
        <v>594</v>
      </c>
      <c r="B65" s="6">
        <v>64822</v>
      </c>
      <c r="C65" s="4"/>
      <c r="D65" s="6">
        <v>-65805</v>
      </c>
      <c r="E65" s="4"/>
    </row>
    <row r="66" spans="1:5" ht="30" x14ac:dyDescent="0.25">
      <c r="A66" s="3" t="s">
        <v>151</v>
      </c>
      <c r="B66" s="4" t="s">
        <v>5</v>
      </c>
      <c r="C66" s="4"/>
      <c r="D66" s="4" t="s">
        <v>5</v>
      </c>
      <c r="E66" s="4"/>
    </row>
    <row r="67" spans="1:5" ht="30" x14ac:dyDescent="0.25">
      <c r="A67" s="2" t="s">
        <v>152</v>
      </c>
      <c r="B67" s="6">
        <v>-36513</v>
      </c>
      <c r="C67" s="4"/>
      <c r="D67" s="6">
        <v>-26414</v>
      </c>
      <c r="E67" s="4"/>
    </row>
    <row r="68" spans="1:5" ht="30" x14ac:dyDescent="0.25">
      <c r="A68" s="2" t="s">
        <v>153</v>
      </c>
      <c r="B68" s="4" t="s">
        <v>5</v>
      </c>
      <c r="C68" s="4"/>
      <c r="D68" s="6">
        <v>-2861</v>
      </c>
      <c r="E68" s="4"/>
    </row>
    <row r="69" spans="1:5" x14ac:dyDescent="0.25">
      <c r="A69" s="2" t="s">
        <v>155</v>
      </c>
      <c r="B69" s="6">
        <v>-36513</v>
      </c>
      <c r="C69" s="4"/>
      <c r="D69" s="6">
        <v>-29275</v>
      </c>
      <c r="E69" s="4"/>
    </row>
    <row r="70" spans="1:5" ht="30" x14ac:dyDescent="0.25">
      <c r="A70" s="3" t="s">
        <v>156</v>
      </c>
      <c r="B70" s="4" t="s">
        <v>5</v>
      </c>
      <c r="C70" s="4"/>
      <c r="D70" s="4" t="s">
        <v>5</v>
      </c>
      <c r="E70" s="4"/>
    </row>
    <row r="71" spans="1:5" x14ac:dyDescent="0.25">
      <c r="A71" s="2" t="s">
        <v>157</v>
      </c>
      <c r="B71" s="6">
        <v>29000</v>
      </c>
      <c r="C71" s="4"/>
      <c r="D71" s="6">
        <v>40000</v>
      </c>
      <c r="E71" s="4"/>
    </row>
    <row r="72" spans="1:5" x14ac:dyDescent="0.25">
      <c r="A72" s="2" t="s">
        <v>158</v>
      </c>
      <c r="B72" s="6">
        <v>-29000</v>
      </c>
      <c r="C72" s="4"/>
      <c r="D72" s="6">
        <v>-40000</v>
      </c>
      <c r="E72" s="4"/>
    </row>
    <row r="73" spans="1:5" x14ac:dyDescent="0.25">
      <c r="A73" s="2" t="s">
        <v>159</v>
      </c>
      <c r="B73" s="6">
        <v>-6007</v>
      </c>
      <c r="C73" s="4"/>
      <c r="D73" s="4">
        <v>-950</v>
      </c>
      <c r="E73" s="4"/>
    </row>
    <row r="74" spans="1:5" x14ac:dyDescent="0.25">
      <c r="A74" s="2" t="s">
        <v>616</v>
      </c>
      <c r="B74" s="4">
        <v>-704</v>
      </c>
      <c r="C74" s="4"/>
      <c r="D74" s="4" t="s">
        <v>5</v>
      </c>
      <c r="E74" s="4"/>
    </row>
    <row r="75" spans="1:5" ht="30" x14ac:dyDescent="0.25">
      <c r="A75" s="2" t="s">
        <v>160</v>
      </c>
      <c r="B75" s="4" t="s">
        <v>5</v>
      </c>
      <c r="C75" s="4"/>
      <c r="D75" s="4">
        <v>0</v>
      </c>
      <c r="E75" s="4"/>
    </row>
    <row r="76" spans="1:5" x14ac:dyDescent="0.25">
      <c r="A76" s="2" t="s">
        <v>42</v>
      </c>
      <c r="B76" s="4" t="s">
        <v>5</v>
      </c>
      <c r="C76" s="4"/>
      <c r="D76" s="6">
        <v>-3310</v>
      </c>
      <c r="E76" s="4"/>
    </row>
    <row r="77" spans="1:5" x14ac:dyDescent="0.25">
      <c r="A77" s="2" t="s">
        <v>621</v>
      </c>
      <c r="B77" s="6">
        <v>-27679</v>
      </c>
      <c r="C77" s="4"/>
      <c r="D77" s="6">
        <v>28891</v>
      </c>
      <c r="E77" s="4"/>
    </row>
    <row r="78" spans="1:5" x14ac:dyDescent="0.25">
      <c r="A78" s="2" t="s">
        <v>163</v>
      </c>
      <c r="B78" s="6">
        <v>-34390</v>
      </c>
      <c r="C78" s="4"/>
      <c r="D78" s="6">
        <v>24631</v>
      </c>
      <c r="E78" s="4"/>
    </row>
    <row r="79" spans="1:5" ht="30" x14ac:dyDescent="0.25">
      <c r="A79" s="2" t="s">
        <v>165</v>
      </c>
      <c r="B79" s="6">
        <v>-6081</v>
      </c>
      <c r="C79" s="4"/>
      <c r="D79" s="6">
        <v>-70449</v>
      </c>
      <c r="E79" s="4"/>
    </row>
    <row r="80" spans="1:5" ht="30" x14ac:dyDescent="0.25">
      <c r="A80" s="2" t="s">
        <v>166</v>
      </c>
      <c r="B80" s="6">
        <v>11792</v>
      </c>
      <c r="C80" s="4"/>
      <c r="D80" s="6">
        <v>80903</v>
      </c>
      <c r="E80" s="4"/>
    </row>
    <row r="81" spans="1:5" ht="30" x14ac:dyDescent="0.25">
      <c r="A81" s="2" t="s">
        <v>167</v>
      </c>
      <c r="B81" s="6">
        <v>5711</v>
      </c>
      <c r="C81" s="4"/>
      <c r="D81" s="6">
        <v>10454</v>
      </c>
      <c r="E81" s="4"/>
    </row>
    <row r="82" spans="1:5" x14ac:dyDescent="0.25">
      <c r="A82" s="2" t="s">
        <v>476</v>
      </c>
      <c r="B82" s="4" t="s">
        <v>5</v>
      </c>
      <c r="C82" s="4"/>
      <c r="D82" s="4" t="s">
        <v>5</v>
      </c>
      <c r="E82" s="4"/>
    </row>
    <row r="83" spans="1:5" ht="30" x14ac:dyDescent="0.25">
      <c r="A83" s="3" t="s">
        <v>885</v>
      </c>
      <c r="B83" s="4" t="s">
        <v>5</v>
      </c>
      <c r="C83" s="4"/>
      <c r="D83" s="4" t="s">
        <v>5</v>
      </c>
      <c r="E83" s="4"/>
    </row>
    <row r="84" spans="1:5" ht="30" x14ac:dyDescent="0.25">
      <c r="A84" s="2" t="s">
        <v>594</v>
      </c>
      <c r="B84" s="6">
        <v>-58391</v>
      </c>
      <c r="C84" s="4"/>
      <c r="D84" s="6">
        <v>109033</v>
      </c>
      <c r="E84" s="4"/>
    </row>
    <row r="85" spans="1:5" ht="30" x14ac:dyDescent="0.25">
      <c r="A85" s="3" t="s">
        <v>151</v>
      </c>
      <c r="B85" s="4" t="s">
        <v>5</v>
      </c>
      <c r="C85" s="4"/>
      <c r="D85" s="4" t="s">
        <v>5</v>
      </c>
      <c r="E85" s="4"/>
    </row>
    <row r="86" spans="1:5" ht="30" x14ac:dyDescent="0.25">
      <c r="A86" s="2" t="s">
        <v>152</v>
      </c>
      <c r="B86" s="6">
        <v>-10301</v>
      </c>
      <c r="C86" s="4"/>
      <c r="D86" s="6">
        <v>-23224</v>
      </c>
      <c r="E86" s="4"/>
    </row>
    <row r="87" spans="1:5" ht="30" x14ac:dyDescent="0.25">
      <c r="A87" s="2" t="s">
        <v>153</v>
      </c>
      <c r="B87" s="4" t="s">
        <v>5</v>
      </c>
      <c r="C87" s="4"/>
      <c r="D87" s="4">
        <v>-245</v>
      </c>
      <c r="E87" s="4"/>
    </row>
    <row r="88" spans="1:5" x14ac:dyDescent="0.25">
      <c r="A88" s="2" t="s">
        <v>155</v>
      </c>
      <c r="B88" s="6">
        <v>-44108</v>
      </c>
      <c r="C88" s="4"/>
      <c r="D88" s="6">
        <v>-31753</v>
      </c>
      <c r="E88" s="4"/>
    </row>
    <row r="89" spans="1:5" ht="30" x14ac:dyDescent="0.25">
      <c r="A89" s="3" t="s">
        <v>156</v>
      </c>
      <c r="B89" s="4" t="s">
        <v>5</v>
      </c>
      <c r="C89" s="4"/>
      <c r="D89" s="4" t="s">
        <v>5</v>
      </c>
      <c r="E89" s="4"/>
    </row>
    <row r="90" spans="1:5" x14ac:dyDescent="0.25">
      <c r="A90" s="2" t="s">
        <v>616</v>
      </c>
      <c r="B90" s="4" t="s">
        <v>5</v>
      </c>
      <c r="C90" s="4"/>
      <c r="D90" s="6">
        <v>-15544</v>
      </c>
      <c r="E90" s="4"/>
    </row>
    <row r="91" spans="1:5" x14ac:dyDescent="0.25">
      <c r="A91" s="2" t="s">
        <v>617</v>
      </c>
      <c r="B91" s="4" t="s">
        <v>5</v>
      </c>
      <c r="C91" s="4"/>
      <c r="D91" s="4">
        <v>310</v>
      </c>
      <c r="E91" s="4"/>
    </row>
    <row r="92" spans="1:5" ht="30" x14ac:dyDescent="0.25">
      <c r="A92" s="2" t="s">
        <v>160</v>
      </c>
      <c r="B92" s="4" t="s">
        <v>5</v>
      </c>
      <c r="C92" s="4"/>
      <c r="D92" s="6">
        <v>30216</v>
      </c>
      <c r="E92" s="4"/>
    </row>
    <row r="93" spans="1:5" x14ac:dyDescent="0.25">
      <c r="A93" s="2" t="s">
        <v>42</v>
      </c>
      <c r="B93" s="4">
        <v>-461</v>
      </c>
      <c r="C93" s="4"/>
      <c r="D93" s="6">
        <v>-1484</v>
      </c>
      <c r="E93" s="4"/>
    </row>
    <row r="94" spans="1:5" x14ac:dyDescent="0.25">
      <c r="A94" s="2" t="s">
        <v>621</v>
      </c>
      <c r="B94" s="4" t="s">
        <v>5</v>
      </c>
      <c r="C94" s="4"/>
      <c r="D94" s="6">
        <v>-97853</v>
      </c>
      <c r="E94" s="4"/>
    </row>
    <row r="95" spans="1:5" x14ac:dyDescent="0.25">
      <c r="A95" s="2" t="s">
        <v>163</v>
      </c>
      <c r="B95" s="4">
        <v>-461</v>
      </c>
      <c r="C95" s="4"/>
      <c r="D95" s="6">
        <v>-84355</v>
      </c>
      <c r="E95" s="4"/>
    </row>
    <row r="96" spans="1:5" ht="30" x14ac:dyDescent="0.25">
      <c r="A96" s="2" t="s">
        <v>164</v>
      </c>
      <c r="B96" s="6">
        <v>-4971</v>
      </c>
      <c r="C96" s="4"/>
      <c r="D96" s="6">
        <v>-1012</v>
      </c>
      <c r="E96" s="4"/>
    </row>
    <row r="97" spans="1:5" ht="30" x14ac:dyDescent="0.25">
      <c r="A97" s="2" t="s">
        <v>165</v>
      </c>
      <c r="B97" s="6">
        <v>-107931</v>
      </c>
      <c r="C97" s="4"/>
      <c r="D97" s="6">
        <v>-8087</v>
      </c>
      <c r="E97" s="4"/>
    </row>
    <row r="98" spans="1:5" ht="30" x14ac:dyDescent="0.25">
      <c r="A98" s="2" t="s">
        <v>166</v>
      </c>
      <c r="B98" s="6">
        <v>164080</v>
      </c>
      <c r="C98" s="4"/>
      <c r="D98" s="6">
        <v>142263</v>
      </c>
      <c r="E98" s="4"/>
    </row>
    <row r="99" spans="1:5" ht="30" x14ac:dyDescent="0.25">
      <c r="A99" s="2" t="s">
        <v>167</v>
      </c>
      <c r="B99" s="6">
        <v>56149</v>
      </c>
      <c r="C99" s="4"/>
      <c r="D99" s="6">
        <v>134176</v>
      </c>
      <c r="E99" s="4"/>
    </row>
    <row r="100" spans="1:5" ht="30" x14ac:dyDescent="0.25">
      <c r="A100" s="2" t="s">
        <v>886</v>
      </c>
      <c r="B100" s="4" t="s">
        <v>5</v>
      </c>
      <c r="C100" s="4"/>
      <c r="D100" s="4" t="s">
        <v>5</v>
      </c>
      <c r="E100" s="4"/>
    </row>
    <row r="101" spans="1:5" ht="30" x14ac:dyDescent="0.25">
      <c r="A101" s="3" t="s">
        <v>151</v>
      </c>
      <c r="B101" s="4" t="s">
        <v>5</v>
      </c>
      <c r="C101" s="4"/>
      <c r="D101" s="4" t="s">
        <v>5</v>
      </c>
      <c r="E101" s="4"/>
    </row>
    <row r="102" spans="1:5" ht="30" x14ac:dyDescent="0.25">
      <c r="A102" s="2" t="s">
        <v>152</v>
      </c>
      <c r="B102" s="8">
        <v>-33807</v>
      </c>
      <c r="C102" s="4"/>
      <c r="D102" s="8">
        <v>-8284</v>
      </c>
      <c r="E102" s="4"/>
    </row>
    <row r="103" spans="1:5" x14ac:dyDescent="0.25">
      <c r="A103" s="15"/>
      <c r="B103" s="15"/>
      <c r="C103" s="15"/>
      <c r="D103" s="15"/>
      <c r="E103" s="15"/>
    </row>
    <row r="104" spans="1:5" ht="60" customHeight="1" x14ac:dyDescent="0.25">
      <c r="A104" s="2" t="s">
        <v>875</v>
      </c>
      <c r="B104" s="16" t="s">
        <v>876</v>
      </c>
      <c r="C104" s="16"/>
      <c r="D104" s="16"/>
      <c r="E104" s="16"/>
    </row>
  </sheetData>
  <mergeCells count="5">
    <mergeCell ref="B1:E1"/>
    <mergeCell ref="B2:C2"/>
    <mergeCell ref="D2:E2"/>
    <mergeCell ref="A103:E103"/>
    <mergeCell ref="B104:E10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87</v>
      </c>
      <c r="B1" s="7" t="s">
        <v>81</v>
      </c>
      <c r="C1" s="7"/>
      <c r="D1" s="7" t="s">
        <v>1</v>
      </c>
      <c r="E1" s="7"/>
      <c r="F1" s="1" t="s">
        <v>732</v>
      </c>
    </row>
    <row r="2" spans="1:6" x14ac:dyDescent="0.25">
      <c r="A2" s="7"/>
      <c r="B2" s="1" t="s">
        <v>2</v>
      </c>
      <c r="C2" s="1" t="s">
        <v>29</v>
      </c>
      <c r="D2" s="1" t="s">
        <v>2</v>
      </c>
      <c r="E2" s="1" t="s">
        <v>29</v>
      </c>
      <c r="F2" s="1" t="s">
        <v>28</v>
      </c>
    </row>
    <row r="3" spans="1:6" ht="30" x14ac:dyDescent="0.25">
      <c r="A3" s="3" t="s">
        <v>885</v>
      </c>
      <c r="B3" s="4" t="s">
        <v>5</v>
      </c>
      <c r="C3" s="4" t="s">
        <v>5</v>
      </c>
      <c r="D3" s="4" t="s">
        <v>5</v>
      </c>
      <c r="E3" s="4" t="s">
        <v>5</v>
      </c>
      <c r="F3" s="4" t="s">
        <v>5</v>
      </c>
    </row>
    <row r="4" spans="1:6" x14ac:dyDescent="0.25">
      <c r="A4" s="2" t="s">
        <v>728</v>
      </c>
      <c r="B4" s="205">
        <v>6.7500000000000004E-2</v>
      </c>
      <c r="C4" s="4" t="s">
        <v>5</v>
      </c>
      <c r="D4" s="205">
        <v>6.7500000000000004E-2</v>
      </c>
      <c r="E4" s="4" t="s">
        <v>5</v>
      </c>
      <c r="F4" s="4" t="s">
        <v>5</v>
      </c>
    </row>
    <row r="5" spans="1:6" x14ac:dyDescent="0.25">
      <c r="A5" s="2" t="s">
        <v>725</v>
      </c>
      <c r="B5" s="4" t="s">
        <v>5</v>
      </c>
      <c r="C5" s="4" t="s">
        <v>5</v>
      </c>
      <c r="D5" s="4" t="s">
        <v>5</v>
      </c>
      <c r="E5" s="4" t="s">
        <v>5</v>
      </c>
      <c r="F5" s="4" t="s">
        <v>5</v>
      </c>
    </row>
    <row r="6" spans="1:6" ht="30" x14ac:dyDescent="0.25">
      <c r="A6" s="3" t="s">
        <v>885</v>
      </c>
      <c r="B6" s="4" t="s">
        <v>5</v>
      </c>
      <c r="C6" s="4" t="s">
        <v>5</v>
      </c>
      <c r="D6" s="4" t="s">
        <v>5</v>
      </c>
      <c r="E6" s="4" t="s">
        <v>5</v>
      </c>
      <c r="F6" s="4" t="s">
        <v>5</v>
      </c>
    </row>
    <row r="7" spans="1:6" x14ac:dyDescent="0.25">
      <c r="A7" s="2" t="s">
        <v>728</v>
      </c>
      <c r="B7" s="205">
        <v>6.7500000000000004E-2</v>
      </c>
      <c r="C7" s="205">
        <v>6.7500000000000004E-2</v>
      </c>
      <c r="D7" s="205">
        <v>6.7500000000000004E-2</v>
      </c>
      <c r="E7" s="205">
        <v>6.7500000000000004E-2</v>
      </c>
      <c r="F7" s="205">
        <v>6.7500000000000004E-2</v>
      </c>
    </row>
    <row r="8" spans="1:6" x14ac:dyDescent="0.25">
      <c r="A8" s="2" t="s">
        <v>773</v>
      </c>
      <c r="B8" s="5">
        <v>43525</v>
      </c>
      <c r="C8" s="5">
        <v>43525</v>
      </c>
      <c r="D8" s="5">
        <v>43525</v>
      </c>
      <c r="E8" s="5">
        <v>43525</v>
      </c>
      <c r="F8" s="5">
        <v>435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8" bestFit="1" customWidth="1"/>
    <col min="8" max="8" width="22.140625" bestFit="1" customWidth="1"/>
  </cols>
  <sheetData>
    <row r="1" spans="1:8" ht="15" customHeight="1" x14ac:dyDescent="0.25">
      <c r="A1" s="1" t="s">
        <v>117</v>
      </c>
      <c r="B1" s="7" t="s">
        <v>119</v>
      </c>
      <c r="C1" s="7" t="s">
        <v>120</v>
      </c>
      <c r="D1" s="7" t="s">
        <v>121</v>
      </c>
      <c r="E1" s="7" t="s">
        <v>122</v>
      </c>
      <c r="F1" s="7" t="s">
        <v>123</v>
      </c>
      <c r="G1" s="7" t="s">
        <v>124</v>
      </c>
      <c r="H1" s="7" t="s">
        <v>125</v>
      </c>
    </row>
    <row r="2" spans="1:8" x14ac:dyDescent="0.25">
      <c r="A2" s="1" t="s">
        <v>118</v>
      </c>
      <c r="B2" s="7"/>
      <c r="C2" s="7"/>
      <c r="D2" s="7"/>
      <c r="E2" s="7"/>
      <c r="F2" s="7"/>
      <c r="G2" s="7"/>
      <c r="H2" s="7"/>
    </row>
    <row r="3" spans="1:8" x14ac:dyDescent="0.25">
      <c r="A3" s="2" t="s">
        <v>126</v>
      </c>
      <c r="B3" s="8">
        <v>492215</v>
      </c>
      <c r="C3" s="8">
        <v>323</v>
      </c>
      <c r="D3" s="8">
        <v>354957</v>
      </c>
      <c r="E3" s="8">
        <v>171445</v>
      </c>
      <c r="F3" s="8">
        <v>-34510</v>
      </c>
      <c r="G3" s="8">
        <v>492215</v>
      </c>
      <c r="H3" s="4" t="s">
        <v>5</v>
      </c>
    </row>
    <row r="4" spans="1:8" x14ac:dyDescent="0.25">
      <c r="A4" s="2" t="s">
        <v>127</v>
      </c>
      <c r="B4" s="6">
        <v>-5699</v>
      </c>
      <c r="C4" s="4" t="s">
        <v>5</v>
      </c>
      <c r="D4" s="4" t="s">
        <v>5</v>
      </c>
      <c r="E4" s="6">
        <v>-5517</v>
      </c>
      <c r="F4" s="4" t="s">
        <v>5</v>
      </c>
      <c r="G4" s="6">
        <v>-5517</v>
      </c>
      <c r="H4" s="4">
        <v>-182</v>
      </c>
    </row>
    <row r="5" spans="1:8" x14ac:dyDescent="0.25">
      <c r="A5" s="2" t="s">
        <v>128</v>
      </c>
      <c r="B5" s="6">
        <v>-3095</v>
      </c>
      <c r="C5" s="4" t="s">
        <v>5</v>
      </c>
      <c r="D5" s="4" t="s">
        <v>5</v>
      </c>
      <c r="E5" s="4" t="s">
        <v>5</v>
      </c>
      <c r="F5" s="6">
        <v>-3388</v>
      </c>
      <c r="G5" s="6">
        <v>-3388</v>
      </c>
      <c r="H5" s="4">
        <v>293</v>
      </c>
    </row>
    <row r="6" spans="1:8" ht="30" x14ac:dyDescent="0.25">
      <c r="A6" s="2" t="s">
        <v>129</v>
      </c>
      <c r="B6" s="6">
        <v>30216</v>
      </c>
      <c r="C6" s="4" t="s">
        <v>5</v>
      </c>
      <c r="D6" s="4" t="s">
        <v>5</v>
      </c>
      <c r="E6" s="4" t="s">
        <v>5</v>
      </c>
      <c r="F6" s="4" t="s">
        <v>5</v>
      </c>
      <c r="G6" s="4" t="s">
        <v>5</v>
      </c>
      <c r="H6" s="6">
        <v>30216</v>
      </c>
    </row>
    <row r="7" spans="1:8" x14ac:dyDescent="0.25">
      <c r="A7" s="2" t="s">
        <v>130</v>
      </c>
      <c r="B7" s="4">
        <v>310</v>
      </c>
      <c r="C7" s="4">
        <v>2</v>
      </c>
      <c r="D7" s="4">
        <v>308</v>
      </c>
      <c r="E7" s="4" t="s">
        <v>5</v>
      </c>
      <c r="F7" s="4" t="s">
        <v>5</v>
      </c>
      <c r="G7" s="4">
        <v>310</v>
      </c>
      <c r="H7" s="4" t="s">
        <v>5</v>
      </c>
    </row>
    <row r="8" spans="1:8" ht="30" x14ac:dyDescent="0.25">
      <c r="A8" s="2" t="s">
        <v>131</v>
      </c>
      <c r="B8" s="6">
        <v>6362</v>
      </c>
      <c r="C8" s="4" t="s">
        <v>5</v>
      </c>
      <c r="D8" s="6">
        <v>6362</v>
      </c>
      <c r="E8" s="4" t="s">
        <v>5</v>
      </c>
      <c r="F8" s="4" t="s">
        <v>5</v>
      </c>
      <c r="G8" s="6">
        <v>6362</v>
      </c>
      <c r="H8" s="4" t="s">
        <v>5</v>
      </c>
    </row>
    <row r="9" spans="1:8" x14ac:dyDescent="0.25">
      <c r="A9" s="2" t="s">
        <v>132</v>
      </c>
      <c r="B9" s="6">
        <v>520309</v>
      </c>
      <c r="C9" s="4">
        <v>325</v>
      </c>
      <c r="D9" s="6">
        <v>361627</v>
      </c>
      <c r="E9" s="6">
        <v>165928</v>
      </c>
      <c r="F9" s="6">
        <v>-37898</v>
      </c>
      <c r="G9" s="6">
        <v>489982</v>
      </c>
      <c r="H9" s="6">
        <v>30327</v>
      </c>
    </row>
    <row r="10" spans="1:8" x14ac:dyDescent="0.25">
      <c r="A10" s="2" t="s">
        <v>133</v>
      </c>
      <c r="B10" s="6">
        <v>554398</v>
      </c>
      <c r="C10" s="4">
        <v>325</v>
      </c>
      <c r="D10" s="6">
        <v>363590</v>
      </c>
      <c r="E10" s="6">
        <v>170827</v>
      </c>
      <c r="F10" s="6">
        <v>-21252</v>
      </c>
      <c r="G10" s="6">
        <v>513490</v>
      </c>
      <c r="H10" s="6">
        <v>40908</v>
      </c>
    </row>
    <row r="11" spans="1:8" x14ac:dyDescent="0.25">
      <c r="A11" s="2" t="s">
        <v>127</v>
      </c>
      <c r="B11" s="6">
        <v>18991</v>
      </c>
      <c r="C11" s="4" t="s">
        <v>5</v>
      </c>
      <c r="D11" s="4" t="s">
        <v>5</v>
      </c>
      <c r="E11" s="6">
        <v>19849</v>
      </c>
      <c r="F11" s="4" t="s">
        <v>5</v>
      </c>
      <c r="G11" s="6">
        <v>19849</v>
      </c>
      <c r="H11" s="4">
        <v>-858</v>
      </c>
    </row>
    <row r="12" spans="1:8" x14ac:dyDescent="0.25">
      <c r="A12" s="2" t="s">
        <v>128</v>
      </c>
      <c r="B12" s="6">
        <v>-26272</v>
      </c>
      <c r="C12" s="4" t="s">
        <v>5</v>
      </c>
      <c r="D12" s="4" t="s">
        <v>5</v>
      </c>
      <c r="E12" s="4" t="s">
        <v>5</v>
      </c>
      <c r="F12" s="6">
        <v>-25651</v>
      </c>
      <c r="G12" s="6">
        <v>-25651</v>
      </c>
      <c r="H12" s="4">
        <v>-621</v>
      </c>
    </row>
    <row r="13" spans="1:8" x14ac:dyDescent="0.25">
      <c r="A13" s="2" t="s">
        <v>130</v>
      </c>
      <c r="B13" s="6">
        <v>1429</v>
      </c>
      <c r="C13" s="4">
        <v>1</v>
      </c>
      <c r="D13" s="6">
        <v>1428</v>
      </c>
      <c r="E13" s="4" t="s">
        <v>5</v>
      </c>
      <c r="F13" s="4" t="s">
        <v>5</v>
      </c>
      <c r="G13" s="6">
        <v>1429</v>
      </c>
      <c r="H13" s="4" t="s">
        <v>5</v>
      </c>
    </row>
    <row r="14" spans="1:8" ht="30" x14ac:dyDescent="0.25">
      <c r="A14" s="2" t="s">
        <v>131</v>
      </c>
      <c r="B14" s="6">
        <v>8468</v>
      </c>
      <c r="C14" s="4">
        <v>2</v>
      </c>
      <c r="D14" s="6">
        <v>8466</v>
      </c>
      <c r="E14" s="4" t="s">
        <v>5</v>
      </c>
      <c r="F14" s="4" t="s">
        <v>5</v>
      </c>
      <c r="G14" s="6">
        <v>8468</v>
      </c>
      <c r="H14" s="4" t="s">
        <v>5</v>
      </c>
    </row>
    <row r="15" spans="1:8" x14ac:dyDescent="0.25">
      <c r="A15" s="2" t="s">
        <v>134</v>
      </c>
      <c r="B15" s="4">
        <v>-704</v>
      </c>
      <c r="C15" s="4" t="s">
        <v>5</v>
      </c>
      <c r="D15" s="4">
        <v>-704</v>
      </c>
      <c r="E15" s="4" t="s">
        <v>5</v>
      </c>
      <c r="F15" s="4" t="s">
        <v>5</v>
      </c>
      <c r="G15" s="4">
        <v>-704</v>
      </c>
      <c r="H15" s="4" t="s">
        <v>5</v>
      </c>
    </row>
    <row r="16" spans="1:8" x14ac:dyDescent="0.25">
      <c r="A16" s="2" t="s">
        <v>135</v>
      </c>
      <c r="B16" s="8">
        <v>556310</v>
      </c>
      <c r="C16" s="8">
        <v>328</v>
      </c>
      <c r="D16" s="8">
        <v>372780</v>
      </c>
      <c r="E16" s="8">
        <v>190676</v>
      </c>
      <c r="F16" s="8">
        <v>-46903</v>
      </c>
      <c r="G16" s="8">
        <v>516881</v>
      </c>
      <c r="H16" s="8">
        <v>3942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29</v>
      </c>
    </row>
    <row r="3" spans="1:3" ht="30" x14ac:dyDescent="0.25">
      <c r="A3" s="3" t="s">
        <v>137</v>
      </c>
      <c r="B3" s="4" t="s">
        <v>5</v>
      </c>
      <c r="C3" s="4" t="s">
        <v>5</v>
      </c>
    </row>
    <row r="4" spans="1:3" x14ac:dyDescent="0.25">
      <c r="A4" s="2" t="s">
        <v>95</v>
      </c>
      <c r="B4" s="8">
        <v>18991</v>
      </c>
      <c r="C4" s="8">
        <v>-5699</v>
      </c>
    </row>
    <row r="5" spans="1:3" ht="45" x14ac:dyDescent="0.25">
      <c r="A5" s="3" t="s">
        <v>138</v>
      </c>
      <c r="B5" s="4" t="s">
        <v>5</v>
      </c>
      <c r="C5" s="4" t="s">
        <v>5</v>
      </c>
    </row>
    <row r="6" spans="1:3" x14ac:dyDescent="0.25">
      <c r="A6" s="2" t="s">
        <v>89</v>
      </c>
      <c r="B6" s="6">
        <v>49630</v>
      </c>
      <c r="C6" s="6">
        <v>46653</v>
      </c>
    </row>
    <row r="7" spans="1:3" x14ac:dyDescent="0.25">
      <c r="A7" s="2" t="s">
        <v>139</v>
      </c>
      <c r="B7" s="4">
        <v>-121</v>
      </c>
      <c r="C7" s="4">
        <v>-114</v>
      </c>
    </row>
    <row r="8" spans="1:3" x14ac:dyDescent="0.25">
      <c r="A8" s="2" t="s">
        <v>140</v>
      </c>
      <c r="B8" s="6">
        <v>1665</v>
      </c>
      <c r="C8" s="6">
        <v>6841</v>
      </c>
    </row>
    <row r="9" spans="1:3" ht="30" x14ac:dyDescent="0.25">
      <c r="A9" s="2" t="s">
        <v>141</v>
      </c>
      <c r="B9" s="4">
        <v>-33</v>
      </c>
      <c r="C9" s="4">
        <v>-37</v>
      </c>
    </row>
    <row r="10" spans="1:3" ht="30" x14ac:dyDescent="0.25">
      <c r="A10" s="2" t="s">
        <v>142</v>
      </c>
      <c r="B10" s="4">
        <v>163</v>
      </c>
      <c r="C10" s="4">
        <v>51</v>
      </c>
    </row>
    <row r="11" spans="1:3" x14ac:dyDescent="0.25">
      <c r="A11" s="2" t="s">
        <v>143</v>
      </c>
      <c r="B11" s="6">
        <v>-3222</v>
      </c>
      <c r="C11" s="6">
        <v>-2737</v>
      </c>
    </row>
    <row r="12" spans="1:3" x14ac:dyDescent="0.25">
      <c r="A12" s="2" t="s">
        <v>144</v>
      </c>
      <c r="B12" s="6">
        <v>8468</v>
      </c>
      <c r="C12" s="6">
        <v>6362</v>
      </c>
    </row>
    <row r="13" spans="1:3" x14ac:dyDescent="0.25">
      <c r="A13" s="3" t="s">
        <v>145</v>
      </c>
      <c r="B13" s="4" t="s">
        <v>5</v>
      </c>
      <c r="C13" s="4" t="s">
        <v>5</v>
      </c>
    </row>
    <row r="14" spans="1:3" x14ac:dyDescent="0.25">
      <c r="A14" s="2" t="s">
        <v>146</v>
      </c>
      <c r="B14" s="6">
        <v>-11179</v>
      </c>
      <c r="C14" s="6">
        <v>-18737</v>
      </c>
    </row>
    <row r="15" spans="1:3" ht="30" x14ac:dyDescent="0.25">
      <c r="A15" s="2" t="s">
        <v>147</v>
      </c>
      <c r="B15" s="6">
        <v>-28796</v>
      </c>
      <c r="C15" s="6">
        <v>25538</v>
      </c>
    </row>
    <row r="16" spans="1:3" x14ac:dyDescent="0.25">
      <c r="A16" s="2" t="s">
        <v>148</v>
      </c>
      <c r="B16" s="6">
        <v>-4606</v>
      </c>
      <c r="C16" s="6">
        <v>5772</v>
      </c>
    </row>
    <row r="17" spans="1:3" x14ac:dyDescent="0.25">
      <c r="A17" s="3" t="s">
        <v>149</v>
      </c>
      <c r="B17" s="4" t="s">
        <v>5</v>
      </c>
      <c r="C17" s="4" t="s">
        <v>5</v>
      </c>
    </row>
    <row r="18" spans="1:3" x14ac:dyDescent="0.25">
      <c r="A18" s="2" t="s">
        <v>47</v>
      </c>
      <c r="B18" s="6">
        <v>-30007</v>
      </c>
      <c r="C18" s="6">
        <v>-8081</v>
      </c>
    </row>
    <row r="19" spans="1:3" x14ac:dyDescent="0.25">
      <c r="A19" s="2" t="s">
        <v>48</v>
      </c>
      <c r="B19" s="6">
        <v>-5915</v>
      </c>
      <c r="C19" s="6">
        <v>-12334</v>
      </c>
    </row>
    <row r="20" spans="1:3" x14ac:dyDescent="0.25">
      <c r="A20" s="2" t="s">
        <v>52</v>
      </c>
      <c r="B20" s="6">
        <v>-4937</v>
      </c>
      <c r="C20" s="6">
        <v>3304</v>
      </c>
    </row>
    <row r="21" spans="1:3" x14ac:dyDescent="0.25">
      <c r="A21" s="2" t="s">
        <v>49</v>
      </c>
      <c r="B21" s="6">
        <v>-8878</v>
      </c>
      <c r="C21" s="6">
        <v>11305</v>
      </c>
    </row>
    <row r="22" spans="1:3" ht="30" x14ac:dyDescent="0.25">
      <c r="A22" s="2" t="s">
        <v>150</v>
      </c>
      <c r="B22" s="6">
        <v>-18777</v>
      </c>
      <c r="C22" s="6">
        <v>58087</v>
      </c>
    </row>
    <row r="23" spans="1:3" ht="30" x14ac:dyDescent="0.25">
      <c r="A23" s="3" t="s">
        <v>151</v>
      </c>
      <c r="B23" s="4" t="s">
        <v>5</v>
      </c>
      <c r="C23" s="4" t="s">
        <v>5</v>
      </c>
    </row>
    <row r="24" spans="1:3" ht="30" x14ac:dyDescent="0.25">
      <c r="A24" s="2" t="s">
        <v>152</v>
      </c>
      <c r="B24" s="6">
        <v>-47539</v>
      </c>
      <c r="C24" s="6">
        <v>-49638</v>
      </c>
    </row>
    <row r="25" spans="1:3" ht="30" x14ac:dyDescent="0.25">
      <c r="A25" s="2" t="s">
        <v>153</v>
      </c>
      <c r="B25" s="6">
        <v>-2724</v>
      </c>
      <c r="C25" s="6">
        <v>-3106</v>
      </c>
    </row>
    <row r="26" spans="1:3" x14ac:dyDescent="0.25">
      <c r="A26" s="2" t="s">
        <v>154</v>
      </c>
      <c r="B26" s="4" t="s">
        <v>5</v>
      </c>
      <c r="C26" s="6">
        <v>-2490</v>
      </c>
    </row>
    <row r="27" spans="1:3" x14ac:dyDescent="0.25">
      <c r="A27" s="2" t="s">
        <v>155</v>
      </c>
      <c r="B27" s="6">
        <v>-84070</v>
      </c>
      <c r="C27" s="6">
        <v>-63518</v>
      </c>
    </row>
    <row r="28" spans="1:3" ht="30" x14ac:dyDescent="0.25">
      <c r="A28" s="3" t="s">
        <v>156</v>
      </c>
      <c r="B28" s="4" t="s">
        <v>5</v>
      </c>
      <c r="C28" s="4" t="s">
        <v>5</v>
      </c>
    </row>
    <row r="29" spans="1:3" x14ac:dyDescent="0.25">
      <c r="A29" s="2" t="s">
        <v>157</v>
      </c>
      <c r="B29" s="6">
        <v>29000</v>
      </c>
      <c r="C29" s="6">
        <v>40000</v>
      </c>
    </row>
    <row r="30" spans="1:3" x14ac:dyDescent="0.25">
      <c r="A30" s="2" t="s">
        <v>158</v>
      </c>
      <c r="B30" s="6">
        <v>-29000</v>
      </c>
      <c r="C30" s="6">
        <v>-136875</v>
      </c>
    </row>
    <row r="31" spans="1:3" x14ac:dyDescent="0.25">
      <c r="A31" s="2" t="s">
        <v>159</v>
      </c>
      <c r="B31" s="6">
        <v>-6007</v>
      </c>
      <c r="C31" s="4">
        <v>-950</v>
      </c>
    </row>
    <row r="32" spans="1:3" ht="30" x14ac:dyDescent="0.25">
      <c r="A32" s="2" t="s">
        <v>160</v>
      </c>
      <c r="B32" s="4">
        <v>0</v>
      </c>
      <c r="C32" s="6">
        <v>30216</v>
      </c>
    </row>
    <row r="33" spans="1:3" x14ac:dyDescent="0.25">
      <c r="A33" s="2" t="s">
        <v>161</v>
      </c>
      <c r="B33" s="4">
        <v>-704</v>
      </c>
      <c r="C33" s="4" t="s">
        <v>5</v>
      </c>
    </row>
    <row r="34" spans="1:3" ht="30" x14ac:dyDescent="0.25">
      <c r="A34" s="2" t="s">
        <v>162</v>
      </c>
      <c r="B34" s="6">
        <v>1429</v>
      </c>
      <c r="C34" s="4">
        <v>310</v>
      </c>
    </row>
    <row r="35" spans="1:3" x14ac:dyDescent="0.25">
      <c r="A35" s="2" t="s">
        <v>42</v>
      </c>
      <c r="B35" s="4">
        <v>-485</v>
      </c>
      <c r="C35" s="6">
        <v>-4794</v>
      </c>
    </row>
    <row r="36" spans="1:3" x14ac:dyDescent="0.25">
      <c r="A36" s="2" t="s">
        <v>163</v>
      </c>
      <c r="B36" s="6">
        <v>-5767</v>
      </c>
      <c r="C36" s="6">
        <v>-72093</v>
      </c>
    </row>
    <row r="37" spans="1:3" ht="30" x14ac:dyDescent="0.25">
      <c r="A37" s="2" t="s">
        <v>164</v>
      </c>
      <c r="B37" s="6">
        <v>-4971</v>
      </c>
      <c r="C37" s="6">
        <v>-1012</v>
      </c>
    </row>
    <row r="38" spans="1:3" ht="30" x14ac:dyDescent="0.25">
      <c r="A38" s="2" t="s">
        <v>165</v>
      </c>
      <c r="B38" s="6">
        <v>-113585</v>
      </c>
      <c r="C38" s="6">
        <v>-78536</v>
      </c>
    </row>
    <row r="39" spans="1:3" ht="30" x14ac:dyDescent="0.25">
      <c r="A39" s="2" t="s">
        <v>166</v>
      </c>
      <c r="B39" s="6">
        <v>175872</v>
      </c>
      <c r="C39" s="6">
        <v>223166</v>
      </c>
    </row>
    <row r="40" spans="1:3" ht="30" x14ac:dyDescent="0.25">
      <c r="A40" s="2" t="s">
        <v>167</v>
      </c>
      <c r="B40" s="6">
        <v>62287</v>
      </c>
      <c r="C40" s="6">
        <v>144630</v>
      </c>
    </row>
    <row r="41" spans="1:3" x14ac:dyDescent="0.25">
      <c r="A41" s="3" t="s">
        <v>168</v>
      </c>
      <c r="B41" s="4" t="s">
        <v>5</v>
      </c>
      <c r="C41" s="4" t="s">
        <v>5</v>
      </c>
    </row>
    <row r="42" spans="1:3" ht="30" x14ac:dyDescent="0.25">
      <c r="A42" s="2" t="s">
        <v>169</v>
      </c>
      <c r="B42" s="6">
        <v>9267</v>
      </c>
      <c r="C42" s="6">
        <v>7397</v>
      </c>
    </row>
    <row r="43" spans="1:3" ht="30" x14ac:dyDescent="0.25">
      <c r="A43" s="2" t="s">
        <v>170</v>
      </c>
      <c r="B43" s="6">
        <v>23053</v>
      </c>
      <c r="C43" s="6">
        <v>24207</v>
      </c>
    </row>
    <row r="44" spans="1:3" x14ac:dyDescent="0.25">
      <c r="A44" s="2" t="s">
        <v>171</v>
      </c>
      <c r="B44" s="6">
        <v>2214</v>
      </c>
      <c r="C44" s="6">
        <v>2951</v>
      </c>
    </row>
    <row r="45" spans="1:3" x14ac:dyDescent="0.25">
      <c r="A45" s="3" t="s">
        <v>172</v>
      </c>
      <c r="B45" s="4" t="s">
        <v>5</v>
      </c>
      <c r="C45" s="4" t="s">
        <v>5</v>
      </c>
    </row>
    <row r="46" spans="1:3" x14ac:dyDescent="0.25">
      <c r="A46" s="2" t="s">
        <v>173</v>
      </c>
      <c r="B46" s="6">
        <v>6057</v>
      </c>
      <c r="C46" s="6">
        <v>7170</v>
      </c>
    </row>
    <row r="47" spans="1:3" x14ac:dyDescent="0.25">
      <c r="A47" s="2" t="s">
        <v>174</v>
      </c>
      <c r="B47" s="6">
        <v>7033</v>
      </c>
      <c r="C47" s="6">
        <v>2900</v>
      </c>
    </row>
    <row r="48" spans="1:3" x14ac:dyDescent="0.25">
      <c r="A48" s="2" t="s">
        <v>175</v>
      </c>
      <c r="B48" s="4" t="s">
        <v>5</v>
      </c>
      <c r="C48" s="4" t="s">
        <v>5</v>
      </c>
    </row>
    <row r="49" spans="1:3" ht="30" x14ac:dyDescent="0.25">
      <c r="A49" s="3" t="s">
        <v>151</v>
      </c>
      <c r="B49" s="4" t="s">
        <v>5</v>
      </c>
      <c r="C49" s="4" t="s">
        <v>5</v>
      </c>
    </row>
    <row r="50" spans="1:3" ht="30" x14ac:dyDescent="0.25">
      <c r="A50" s="2" t="s">
        <v>152</v>
      </c>
      <c r="B50" s="8">
        <v>-33807</v>
      </c>
      <c r="C50" s="8">
        <v>-82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76</v>
      </c>
      <c r="B1" s="7" t="s">
        <v>1</v>
      </c>
      <c r="C1" s="7"/>
    </row>
    <row r="2" spans="1:3" ht="15" customHeight="1" x14ac:dyDescent="0.25">
      <c r="A2" s="7"/>
      <c r="B2" s="7" t="s">
        <v>2</v>
      </c>
      <c r="C2" s="7"/>
    </row>
    <row r="3" spans="1:3" ht="45" x14ac:dyDescent="0.25">
      <c r="A3" s="3" t="s">
        <v>177</v>
      </c>
      <c r="B3" s="15" t="s">
        <v>5</v>
      </c>
      <c r="C3" s="15"/>
    </row>
    <row r="4" spans="1:3" ht="15" customHeight="1" x14ac:dyDescent="0.25">
      <c r="A4" s="16" t="s">
        <v>176</v>
      </c>
      <c r="B4" s="15" t="s">
        <v>5</v>
      </c>
      <c r="C4" s="15"/>
    </row>
    <row r="5" spans="1:3" x14ac:dyDescent="0.25">
      <c r="A5" s="16"/>
      <c r="B5" s="17" t="s">
        <v>178</v>
      </c>
      <c r="C5" s="17"/>
    </row>
    <row r="6" spans="1:3" ht="127.5" customHeight="1" x14ac:dyDescent="0.25">
      <c r="A6" s="16"/>
      <c r="B6" s="18" t="s">
        <v>179</v>
      </c>
      <c r="C6" s="18"/>
    </row>
    <row r="7" spans="1:3" ht="127.5" customHeight="1" x14ac:dyDescent="0.25">
      <c r="A7" s="16"/>
      <c r="B7" s="19" t="s">
        <v>180</v>
      </c>
      <c r="C7" s="19"/>
    </row>
    <row r="8" spans="1:3" ht="140.25" customHeight="1" x14ac:dyDescent="0.25">
      <c r="A8" s="16"/>
      <c r="B8" s="19" t="s">
        <v>181</v>
      </c>
      <c r="C8" s="19"/>
    </row>
    <row r="9" spans="1:3" ht="114.75" customHeight="1" x14ac:dyDescent="0.25">
      <c r="A9" s="16"/>
      <c r="B9" s="19" t="s">
        <v>182</v>
      </c>
      <c r="C9" s="19"/>
    </row>
    <row r="10" spans="1:3" ht="38.25" customHeight="1" x14ac:dyDescent="0.25">
      <c r="A10" s="16"/>
      <c r="B10" s="19" t="s">
        <v>183</v>
      </c>
      <c r="C10" s="19"/>
    </row>
    <row r="11" spans="1:3" ht="25.5" x14ac:dyDescent="0.25">
      <c r="A11" s="16"/>
      <c r="B11" s="13" t="s">
        <v>184</v>
      </c>
      <c r="C11" s="14" t="s">
        <v>185</v>
      </c>
    </row>
    <row r="12" spans="1:3" ht="38.25" x14ac:dyDescent="0.25">
      <c r="A12" s="16"/>
      <c r="B12" s="13" t="s">
        <v>184</v>
      </c>
      <c r="C12" s="14" t="s">
        <v>186</v>
      </c>
    </row>
    <row r="13" spans="1:3" ht="25.5" x14ac:dyDescent="0.25">
      <c r="A13" s="16"/>
      <c r="B13" s="13" t="s">
        <v>184</v>
      </c>
      <c r="C13" s="14" t="s">
        <v>187</v>
      </c>
    </row>
    <row r="14" spans="1:3" ht="38.25" x14ac:dyDescent="0.25">
      <c r="A14" s="16"/>
      <c r="B14" s="13" t="s">
        <v>184</v>
      </c>
      <c r="C14" s="14" t="s">
        <v>188</v>
      </c>
    </row>
    <row r="15" spans="1:3" ht="38.25" x14ac:dyDescent="0.25">
      <c r="A15" s="16"/>
      <c r="B15" s="13" t="s">
        <v>184</v>
      </c>
      <c r="C15" s="14" t="s">
        <v>189</v>
      </c>
    </row>
    <row r="16" spans="1:3" ht="127.5" customHeight="1" x14ac:dyDescent="0.25">
      <c r="A16" s="16"/>
      <c r="B16" s="19" t="s">
        <v>190</v>
      </c>
      <c r="C16" s="19"/>
    </row>
    <row r="17" spans="1:3" ht="382.5" customHeight="1" x14ac:dyDescent="0.25">
      <c r="A17" s="16"/>
      <c r="B17" s="18" t="s">
        <v>191</v>
      </c>
      <c r="C17" s="18"/>
    </row>
    <row r="18" spans="1:3" ht="127.5" customHeight="1" x14ac:dyDescent="0.25">
      <c r="A18" s="16"/>
      <c r="B18" s="18" t="s">
        <v>192</v>
      </c>
      <c r="C18" s="18"/>
    </row>
    <row r="19" spans="1:3" ht="51" customHeight="1" x14ac:dyDescent="0.25">
      <c r="A19" s="16"/>
      <c r="B19" s="18" t="s">
        <v>193</v>
      </c>
      <c r="C19" s="18"/>
    </row>
    <row r="20" spans="1:3" ht="140.25" customHeight="1" x14ac:dyDescent="0.25">
      <c r="A20" s="16"/>
      <c r="B20" s="18" t="s">
        <v>194</v>
      </c>
      <c r="C20" s="18"/>
    </row>
    <row r="21" spans="1:3" ht="25.5" customHeight="1" x14ac:dyDescent="0.25">
      <c r="A21" s="16"/>
      <c r="B21" s="19" t="s">
        <v>195</v>
      </c>
      <c r="C21" s="19"/>
    </row>
    <row r="22" spans="1:3" x14ac:dyDescent="0.25">
      <c r="A22" s="16"/>
      <c r="B22" s="13" t="s">
        <v>184</v>
      </c>
      <c r="C22" s="14" t="s">
        <v>196</v>
      </c>
    </row>
    <row r="23" spans="1:3" ht="25.5" x14ac:dyDescent="0.25">
      <c r="A23" s="16"/>
      <c r="B23" s="13" t="s">
        <v>184</v>
      </c>
      <c r="C23" s="14" t="s">
        <v>197</v>
      </c>
    </row>
    <row r="24" spans="1:3" ht="51" x14ac:dyDescent="0.25">
      <c r="A24" s="16"/>
      <c r="B24" s="13" t="s">
        <v>184</v>
      </c>
      <c r="C24" s="14" t="s">
        <v>198</v>
      </c>
    </row>
    <row r="25" spans="1:3" ht="51" x14ac:dyDescent="0.25">
      <c r="A25" s="16"/>
      <c r="B25" s="13" t="s">
        <v>184</v>
      </c>
      <c r="C25" s="14" t="s">
        <v>199</v>
      </c>
    </row>
    <row r="26" spans="1:3" ht="204" customHeight="1" x14ac:dyDescent="0.25">
      <c r="A26" s="16"/>
      <c r="B26" s="18" t="s">
        <v>200</v>
      </c>
      <c r="C26" s="18"/>
    </row>
    <row r="27" spans="1:3" ht="114.75" customHeight="1" x14ac:dyDescent="0.25">
      <c r="A27" s="16"/>
      <c r="B27" s="19" t="s">
        <v>201</v>
      </c>
      <c r="C27" s="19"/>
    </row>
    <row r="28" spans="1:3" ht="76.5" customHeight="1" x14ac:dyDescent="0.25">
      <c r="A28" s="16"/>
      <c r="B28" s="19" t="s">
        <v>202</v>
      </c>
      <c r="C28" s="19"/>
    </row>
    <row r="29" spans="1:3" ht="293.25" customHeight="1" x14ac:dyDescent="0.25">
      <c r="A29" s="16"/>
      <c r="B29" s="19" t="s">
        <v>203</v>
      </c>
      <c r="C29" s="19"/>
    </row>
  </sheetData>
  <mergeCells count="22">
    <mergeCell ref="B20:C20"/>
    <mergeCell ref="B21:C21"/>
    <mergeCell ref="B26:C26"/>
    <mergeCell ref="B27:C27"/>
    <mergeCell ref="B28:C28"/>
    <mergeCell ref="B29:C29"/>
    <mergeCell ref="B9:C9"/>
    <mergeCell ref="B10:C10"/>
    <mergeCell ref="B16:C16"/>
    <mergeCell ref="B17:C17"/>
    <mergeCell ref="B18:C18"/>
    <mergeCell ref="B19:C19"/>
    <mergeCell ref="A1:A2"/>
    <mergeCell ref="B1:C1"/>
    <mergeCell ref="B2:C2"/>
    <mergeCell ref="B3:C3"/>
    <mergeCell ref="A4:A2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ncome_Taxes</vt:lpstr>
      <vt:lpstr>Commitments_and_Contingencies</vt:lpstr>
      <vt:lpstr>Employee_Benefits</vt:lpstr>
      <vt:lpstr>Industry_Segment_and_Foreign_O</vt:lpstr>
      <vt:lpstr>Related_Party_Transactions</vt:lpstr>
      <vt:lpstr>Variable_Interest_Entity</vt:lpstr>
      <vt:lpstr>Subsequent_Events</vt:lpstr>
      <vt:lpstr>Supplemental_Guarantor_Informa</vt:lpstr>
      <vt:lpstr>General_Policies</vt:lpstr>
      <vt:lpstr>Detail_of_Certain_Balance_Shee1</vt:lpstr>
      <vt:lpstr>Earnings_per_Share_EPS_Tables</vt:lpstr>
      <vt:lpstr>LongTerm_Debt_Tables</vt:lpstr>
      <vt:lpstr>Fair_Value_Measurements_Financ1</vt:lpstr>
      <vt:lpstr>Commitments_and_Contingencies_</vt:lpstr>
      <vt:lpstr>Employee_Benefits_Tables</vt:lpstr>
      <vt:lpstr>Industry_Segment_and_Foreign_O1</vt:lpstr>
      <vt:lpstr>Variable_Interest_Entity_Table</vt:lpstr>
      <vt:lpstr>Supplemental_Guarantor_Informa1</vt:lpstr>
      <vt:lpstr>General_Additional_Information</vt:lpstr>
      <vt:lpstr>ShareBased_Compensation_Additi</vt:lpstr>
      <vt:lpstr>Detail_of_Certain_Balance_Shee2</vt:lpstr>
      <vt:lpstr>Earnings_Per_Share_Additional_</vt:lpstr>
      <vt:lpstr>Calculation_of_Basic_and_Dilut</vt:lpstr>
      <vt:lpstr>LongTerm_Debt_Detail</vt:lpstr>
      <vt:lpstr>LongTerm_Debt_Parenthetical_De</vt:lpstr>
      <vt:lpstr>LongTerm_Debt_Additional_Infor</vt:lpstr>
      <vt:lpstr>Remaining_Principal_Payments_o</vt:lpstr>
      <vt:lpstr>Debt_Issuance_Costs_Additional</vt:lpstr>
      <vt:lpstr>Summary_of_Financial_Assets_an</vt:lpstr>
      <vt:lpstr>Carrying_Values_and_Approximat</vt:lpstr>
      <vt:lpstr>Fair_Value_Measurements_Financ2</vt:lpstr>
      <vt:lpstr>Income_Taxes_Additional_Inform</vt:lpstr>
      <vt:lpstr>Commitments_and_Contingencies_1</vt:lpstr>
      <vt:lpstr>Changes_in_Aggregate_Carrying_</vt:lpstr>
      <vt:lpstr>Components_of_Net_Periodic_Ben</vt:lpstr>
      <vt:lpstr>Employee_Benefits_Additional_I</vt:lpstr>
      <vt:lpstr>Components_of_Net_Periodic_Cos</vt:lpstr>
      <vt:lpstr>Sales_Revenue_for_Four_Primary</vt:lpstr>
      <vt:lpstr>Sales_Revenue_by_Geographic_Re</vt:lpstr>
      <vt:lpstr>LongLived_Assets_by_Geographic</vt:lpstr>
      <vt:lpstr>Related_Party_Transactions_Add</vt:lpstr>
      <vt:lpstr>Schedule_of_Fair_Value_and_Car</vt:lpstr>
      <vt:lpstr>Subsequent_Events_Additional_I</vt:lpstr>
      <vt:lpstr>Consolidating_Balance_Sheet_De</vt:lpstr>
      <vt:lpstr>Consolidating_Balance_Sheet_Pa</vt:lpstr>
      <vt:lpstr>Consolidating_Statement_of_Ope</vt:lpstr>
      <vt:lpstr>Consolidating_Statement_of_Ope1</vt:lpstr>
      <vt:lpstr>Consolidating_Statement_of_Com</vt:lpstr>
      <vt:lpstr>Consolidating_Statement_of_Com1</vt:lpstr>
      <vt:lpstr>Consolidating_Statement_of_Cas</vt:lpstr>
      <vt:lpstr>Consolidating_Statement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10:21Z</dcterms:created>
  <dcterms:modified xsi:type="dcterms:W3CDTF">2014-10-30T20:10:21Z</dcterms:modified>
</cp:coreProperties>
</file>